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Reinsurance"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Commitments, Contingencies and " sheetId="18" state="visible" r:id="rId18"/>
    <sheet xmlns:r="http://schemas.openxmlformats.org/officeDocument/2006/relationships" name="Earnings per Common Share" sheetId="19" state="visible" r:id="rId19"/>
    <sheet xmlns:r="http://schemas.openxmlformats.org/officeDocument/2006/relationships" name="Shareholders' Equity" sheetId="20" state="visible" r:id="rId20"/>
    <sheet xmlns:r="http://schemas.openxmlformats.org/officeDocument/2006/relationships" name="Share Compensation and Pension " sheetId="21" state="visible" r:id="rId21"/>
    <sheet xmlns:r="http://schemas.openxmlformats.org/officeDocument/2006/relationships" name="Statutory Requirements and Divi" sheetId="22" state="visible" r:id="rId22"/>
    <sheet xmlns:r="http://schemas.openxmlformats.org/officeDocument/2006/relationships" name="Taxation" sheetId="23" state="visible" r:id="rId23"/>
    <sheet xmlns:r="http://schemas.openxmlformats.org/officeDocument/2006/relationships" name="Subsequent Events" sheetId="24" state="visible" r:id="rId24"/>
    <sheet xmlns:r="http://schemas.openxmlformats.org/officeDocument/2006/relationships" name="Condensed Quarterly Financial D" sheetId="25" state="visible" r:id="rId25"/>
    <sheet xmlns:r="http://schemas.openxmlformats.org/officeDocument/2006/relationships" name="Schedule I Summary of Investmen" sheetId="26" state="visible" r:id="rId26"/>
    <sheet xmlns:r="http://schemas.openxmlformats.org/officeDocument/2006/relationships" name="Schedule II Condensed Financial" sheetId="27" state="visible" r:id="rId27"/>
    <sheet xmlns:r="http://schemas.openxmlformats.org/officeDocument/2006/relationships" name="Schedule III Supplementary Insu" sheetId="28" state="visible" r:id="rId28"/>
    <sheet xmlns:r="http://schemas.openxmlformats.org/officeDocument/2006/relationships" name="Schedule IV Supplementary Reins" sheetId="29" state="visible" r:id="rId29"/>
    <sheet xmlns:r="http://schemas.openxmlformats.org/officeDocument/2006/relationships" name="Schedule VI Supplementary Reins" sheetId="30" state="visible" r:id="rId30"/>
    <sheet xmlns:r="http://schemas.openxmlformats.org/officeDocument/2006/relationships" name="Significant Accounting Polici31" sheetId="31" state="visible" r:id="rId31"/>
    <sheet xmlns:r="http://schemas.openxmlformats.org/officeDocument/2006/relationships" name="Segment Information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Goodwill and Intangible Assets " sheetId="35" state="visible" r:id="rId35"/>
    <sheet xmlns:r="http://schemas.openxmlformats.org/officeDocument/2006/relationships" name="Long-Term Debt Long-Term Debt (" sheetId="36" state="visible" r:id="rId36"/>
    <sheet xmlns:r="http://schemas.openxmlformats.org/officeDocument/2006/relationships" name="Reinsurance (Tables)" sheetId="37" state="visible" r:id="rId37"/>
    <sheet xmlns:r="http://schemas.openxmlformats.org/officeDocument/2006/relationships" name="Reserve for Loss and Loss Adj38" sheetId="38" state="visible" r:id="rId38"/>
    <sheet xmlns:r="http://schemas.openxmlformats.org/officeDocument/2006/relationships" name="Related Party Transactions (Tab" sheetId="39" state="visible" r:id="rId39"/>
    <sheet xmlns:r="http://schemas.openxmlformats.org/officeDocument/2006/relationships" name="Commitments, Contingencies an40" sheetId="40" state="visible" r:id="rId40"/>
    <sheet xmlns:r="http://schemas.openxmlformats.org/officeDocument/2006/relationships" name="Earnings per Common Share (Tabl" sheetId="41" state="visible" r:id="rId41"/>
    <sheet xmlns:r="http://schemas.openxmlformats.org/officeDocument/2006/relationships" name="Shareholders' Equity (Tables)" sheetId="42" state="visible" r:id="rId42"/>
    <sheet xmlns:r="http://schemas.openxmlformats.org/officeDocument/2006/relationships" name="Share Compensation and Pensio43" sheetId="43" state="visible" r:id="rId43"/>
    <sheet xmlns:r="http://schemas.openxmlformats.org/officeDocument/2006/relationships" name="Statutory Requirements and Di44" sheetId="44" state="visible" r:id="rId44"/>
    <sheet xmlns:r="http://schemas.openxmlformats.org/officeDocument/2006/relationships" name="Taxation (Tables)" sheetId="45" state="visible" r:id="rId45"/>
    <sheet xmlns:r="http://schemas.openxmlformats.org/officeDocument/2006/relationships" name="Subsequent Events (Tables)" sheetId="46" state="visible" r:id="rId46"/>
    <sheet xmlns:r="http://schemas.openxmlformats.org/officeDocument/2006/relationships" name="Condensed Quarterly Financial47" sheetId="47" state="visible" r:id="rId47"/>
    <sheet xmlns:r="http://schemas.openxmlformats.org/officeDocument/2006/relationships" name="Significant Accounting Polici48" sheetId="48" state="visible" r:id="rId48"/>
    <sheet xmlns:r="http://schemas.openxmlformats.org/officeDocument/2006/relationships" name="Segment Information - Net Incom" sheetId="49" state="visible" r:id="rId49"/>
    <sheet xmlns:r="http://schemas.openxmlformats.org/officeDocument/2006/relationships" name="Segment Information - Net Premi" sheetId="50" state="visible" r:id="rId50"/>
    <sheet xmlns:r="http://schemas.openxmlformats.org/officeDocument/2006/relationships" name="Investments - Schedule of Inves" sheetId="51" state="visible" r:id="rId51"/>
    <sheet xmlns:r="http://schemas.openxmlformats.org/officeDocument/2006/relationships" name="Investments - Contractual Matur" sheetId="52" state="visible" r:id="rId52"/>
    <sheet xmlns:r="http://schemas.openxmlformats.org/officeDocument/2006/relationships" name="Investments - Fair Value and Un" sheetId="53" state="visible" r:id="rId53"/>
    <sheet xmlns:r="http://schemas.openxmlformats.org/officeDocument/2006/relationships" name="Investments - Credit Ratings (D" sheetId="54" state="visible" r:id="rId54"/>
    <sheet xmlns:r="http://schemas.openxmlformats.org/officeDocument/2006/relationships" name="Investments - Other Investments" sheetId="55" state="visible" r:id="rId55"/>
    <sheet xmlns:r="http://schemas.openxmlformats.org/officeDocument/2006/relationships" name="Investments - Net Investment In" sheetId="56" state="visible" r:id="rId56"/>
    <sheet xmlns:r="http://schemas.openxmlformats.org/officeDocument/2006/relationships" name="Investments - Realized Gains (L" sheetId="57" state="visible" r:id="rId57"/>
    <sheet xmlns:r="http://schemas.openxmlformats.org/officeDocument/2006/relationships" name="Investments - Restricted Cash a" sheetId="58" state="visible" r:id="rId58"/>
    <sheet xmlns:r="http://schemas.openxmlformats.org/officeDocument/2006/relationships" name="Fair Value Measurements - Fair " sheetId="59" state="visible" r:id="rId59"/>
    <sheet xmlns:r="http://schemas.openxmlformats.org/officeDocument/2006/relationships" name="Fair Value Measurements - Finan"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Long-Term Debt  - Narrative (De" sheetId="65" state="visible" r:id="rId65"/>
    <sheet xmlns:r="http://schemas.openxmlformats.org/officeDocument/2006/relationships" name="Long-Term Debt - Senior Notes I" sheetId="66" state="visible" r:id="rId66"/>
    <sheet xmlns:r="http://schemas.openxmlformats.org/officeDocument/2006/relationships" name="Reinsurance (Details)" sheetId="67" state="visible" r:id="rId67"/>
    <sheet xmlns:r="http://schemas.openxmlformats.org/officeDocument/2006/relationships" name="Reinsurance - Narrative (Detail" sheetId="68" state="visible" r:id="rId68"/>
    <sheet xmlns:r="http://schemas.openxmlformats.org/officeDocument/2006/relationships" name="Reserve for Loss and Loss Adj69" sheetId="69" state="visible" r:id="rId69"/>
    <sheet xmlns:r="http://schemas.openxmlformats.org/officeDocument/2006/relationships" name="Reserve for Loss and Loss Adj70" sheetId="70" state="visible" r:id="rId70"/>
    <sheet xmlns:r="http://schemas.openxmlformats.org/officeDocument/2006/relationships" name="Reserve for Loss and Loss Adj71" sheetId="71" state="visible" r:id="rId71"/>
    <sheet xmlns:r="http://schemas.openxmlformats.org/officeDocument/2006/relationships" name="Reserve for Loss and Loss Adj72" sheetId="72" state="visible" r:id="rId72"/>
    <sheet xmlns:r="http://schemas.openxmlformats.org/officeDocument/2006/relationships" name="Reserve for Loss and Loss Adj73" sheetId="73" state="visible" r:id="rId73"/>
    <sheet xmlns:r="http://schemas.openxmlformats.org/officeDocument/2006/relationships" name="Related Party Transactions - Am" sheetId="74" state="visible" r:id="rId74"/>
    <sheet xmlns:r="http://schemas.openxmlformats.org/officeDocument/2006/relationships" name="Related Party Transactions - 75" sheetId="75" state="visible" r:id="rId75"/>
    <sheet xmlns:r="http://schemas.openxmlformats.org/officeDocument/2006/relationships" name="Related Party Transactions - NG" sheetId="76" state="visible" r:id="rId76"/>
    <sheet xmlns:r="http://schemas.openxmlformats.org/officeDocument/2006/relationships" name="Commitments, Contingencies an77" sheetId="77" state="visible" r:id="rId77"/>
    <sheet xmlns:r="http://schemas.openxmlformats.org/officeDocument/2006/relationships" name="Earnings per Common Share (Deta" sheetId="78" state="visible" r:id="rId78"/>
    <sheet xmlns:r="http://schemas.openxmlformats.org/officeDocument/2006/relationships" name="Earnings per Common Share - Ant" sheetId="79" state="visible" r:id="rId79"/>
    <sheet xmlns:r="http://schemas.openxmlformats.org/officeDocument/2006/relationships" name="Shareholders' Equity  - Narrati" sheetId="80" state="visible" r:id="rId80"/>
    <sheet xmlns:r="http://schemas.openxmlformats.org/officeDocument/2006/relationships" name="Shareholders' Equity - Schedule" sheetId="81" state="visible" r:id="rId81"/>
    <sheet xmlns:r="http://schemas.openxmlformats.org/officeDocument/2006/relationships" name="Shareholders' Equity - Reclassi" sheetId="82" state="visible" r:id="rId82"/>
    <sheet xmlns:r="http://schemas.openxmlformats.org/officeDocument/2006/relationships" name="Shareholders' Equity - Changes " sheetId="83" state="visible" r:id="rId83"/>
    <sheet xmlns:r="http://schemas.openxmlformats.org/officeDocument/2006/relationships" name="Share Compensation and Pensio84" sheetId="84" state="visible" r:id="rId84"/>
    <sheet xmlns:r="http://schemas.openxmlformats.org/officeDocument/2006/relationships" name="Share Compensation and Pensio85" sheetId="85" state="visible" r:id="rId85"/>
    <sheet xmlns:r="http://schemas.openxmlformats.org/officeDocument/2006/relationships" name="Share Compensation and Pensio86" sheetId="86" state="visible" r:id="rId86"/>
    <sheet xmlns:r="http://schemas.openxmlformats.org/officeDocument/2006/relationships" name="Share Compensation and Pensio87" sheetId="87" state="visible" r:id="rId87"/>
    <sheet xmlns:r="http://schemas.openxmlformats.org/officeDocument/2006/relationships" name="Statutory Requirements and Di88" sheetId="88" state="visible" r:id="rId88"/>
    <sheet xmlns:r="http://schemas.openxmlformats.org/officeDocument/2006/relationships" name="Taxation - Income before taxes " sheetId="89" state="visible" r:id="rId89"/>
    <sheet xmlns:r="http://schemas.openxmlformats.org/officeDocument/2006/relationships" name="Taxation - Tax Rate Reconciliat" sheetId="90" state="visible" r:id="rId90"/>
    <sheet xmlns:r="http://schemas.openxmlformats.org/officeDocument/2006/relationships" name="Taxation - Deferred Tax Assets " sheetId="91" state="visible" r:id="rId91"/>
    <sheet xmlns:r="http://schemas.openxmlformats.org/officeDocument/2006/relationships" name="Subsequent Events (Details)" sheetId="92" state="visible" r:id="rId92"/>
    <sheet xmlns:r="http://schemas.openxmlformats.org/officeDocument/2006/relationships" name="Condensed Quarterly Financial93" sheetId="93" state="visible" r:id="rId93"/>
    <sheet xmlns:r="http://schemas.openxmlformats.org/officeDocument/2006/relationships" name="Schedule I Summary of Investm94" sheetId="94" state="visible" r:id="rId94"/>
    <sheet xmlns:r="http://schemas.openxmlformats.org/officeDocument/2006/relationships" name="Schedule II Condensed Financi95" sheetId="95" state="visible" r:id="rId95"/>
    <sheet xmlns:r="http://schemas.openxmlformats.org/officeDocument/2006/relationships" name="Schedule II Condensed Financi96" sheetId="96" state="visible" r:id="rId96"/>
    <sheet xmlns:r="http://schemas.openxmlformats.org/officeDocument/2006/relationships" name="Schedule II Condensed Financi97" sheetId="97" state="visible" r:id="rId97"/>
    <sheet xmlns:r="http://schemas.openxmlformats.org/officeDocument/2006/relationships" name="Schedule III Supplementary In98" sheetId="98" state="visible" r:id="rId98"/>
    <sheet xmlns:r="http://schemas.openxmlformats.org/officeDocument/2006/relationships" name="Schedule IV Supplementary Rei99" sheetId="99" state="visible" r:id="rId99"/>
    <sheet xmlns:r="http://schemas.openxmlformats.org/officeDocument/2006/relationships" name="Schedule VI Supplementary Re100" sheetId="100" state="visible" r:id="rId100"/>
  </sheets>
  <definedNames/>
  <calcPr calcId="124519" fullCalcOnLoad="1"/>
</workbook>
</file>

<file path=xl/sharedStrings.xml><?xml version="1.0" encoding="utf-8"?>
<sst xmlns="http://schemas.openxmlformats.org/spreadsheetml/2006/main" uniqueCount="1575">
  <si>
    <t>Document and Entity Information - USD ($) $ in Millions</t>
  </si>
  <si>
    <t>12 Months Ended</t>
  </si>
  <si>
    <t>Dec. 31, 2017</t>
  </si>
  <si>
    <t>Feb. 20, 2018</t>
  </si>
  <si>
    <t>Jun. 30, 2017</t>
  </si>
  <si>
    <t>Document and Entity [Abstract]</t>
  </si>
  <si>
    <t>Document Type</t>
  </si>
  <si>
    <t>10-K</t>
  </si>
  <si>
    <t>Amendment Flag</t>
  </si>
  <si>
    <t>false</t>
  </si>
  <si>
    <t>Document Period End Date</t>
  </si>
  <si>
    <t>Dec. 31,
		2017</t>
  </si>
  <si>
    <t>Document Fiscal Year Focus</t>
  </si>
  <si>
    <t>Document Fiscal Period Focus</t>
  </si>
  <si>
    <t>FY</t>
  </si>
  <si>
    <t>Trading Symbol</t>
  </si>
  <si>
    <t>MHLD</t>
  </si>
  <si>
    <t>Entity Registrant Name</t>
  </si>
  <si>
    <t>MAIDEN HOLDINGS, LTD.</t>
  </si>
  <si>
    <t>Entity Central Index Key</t>
  </si>
  <si>
    <t>Current Fiscal Year End Data</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Fixed maturities, available-for-sale, at fair value (amortized cost 2017: $4,027,993; 2016: $4,005,642)</t>
  </si>
  <si>
    <t>Fixed maturities, held-to-maturity, at amortized cost (fair value 2017: $1,125,626; 2016: $766,135)</t>
  </si>
  <si>
    <t>Other investments, at fair value (cost 2017: $5,219; 2016: $10,057)</t>
  </si>
  <si>
    <t>Total investments</t>
  </si>
  <si>
    <t>Cash and cash equivalents</t>
  </si>
  <si>
    <t>Restricted cash and cash equivalents</t>
  </si>
  <si>
    <t>Accrued investment income</t>
  </si>
  <si>
    <t>Reinsurance balances receivable, net (includes $50,415 and $132,056 from related parties in 2017 and 2016, respectively)</t>
  </si>
  <si>
    <t>Reinsurance recoverable on unpaid losses (includes $2,204 and $5,085 from related parties in 2017 and 2016, respectively)</t>
  </si>
  <si>
    <t>Loan to related party</t>
  </si>
  <si>
    <t>Deferred commission and other acquisition expenses (includes $359,964 and $339,172 from related parties in 2017 and 2016, respectively)</t>
  </si>
  <si>
    <t>Goodwill and intangible assets, net</t>
  </si>
  <si>
    <t>Other assets</t>
  </si>
  <si>
    <t>Total assets</t>
  </si>
  <si>
    <t>LIABILITIES</t>
  </si>
  <si>
    <t>Reserve for loss and loss adjustment expenses (includes $2,298,822 and $1,776,784 from related parties in 2017 and 2016, respectively)</t>
  </si>
  <si>
    <t>Unearned premiums (includes $1,179,285 and $1,152,484 from related parties in 2017 and 2016, respectively)</t>
  </si>
  <si>
    <t>Accrued expenses and other liabilities</t>
  </si>
  <si>
    <t>Senior notes - principal amount</t>
  </si>
  <si>
    <t>Less unamortized issuance costs</t>
  </si>
  <si>
    <t>Senior notes, net</t>
  </si>
  <si>
    <t>Total liabilities</t>
  </si>
  <si>
    <t>Commitments and Contingencies</t>
  </si>
  <si>
    <t xml:space="preserve"> </t>
  </si>
  <si>
    <t>EQUITY</t>
  </si>
  <si>
    <t>Preference shares</t>
  </si>
  <si>
    <t>Common shares ($0.01 par value; 87,730,054 and 87,321,012 shares issued in 2017 and 2016, respectively; 82,974,895 and 86,271,109 shares outstanding in 2017 and 2016, respectively)</t>
  </si>
  <si>
    <t>Additional paid-in capital</t>
  </si>
  <si>
    <t>Accumulated other comprehensive income</t>
  </si>
  <si>
    <t>Retained earnings</t>
  </si>
  <si>
    <t>Treasury shares, at cost (4,755,159 and 1,049,903 shares in 2017 and 2016, respectively)</t>
  </si>
  <si>
    <t>Total Maiden shareholders’ equity</t>
  </si>
  <si>
    <t>Noncontrolling interests in subsidiaries</t>
  </si>
  <si>
    <t>Total equity</t>
  </si>
  <si>
    <t>Total liabilities and equity</t>
  </si>
  <si>
    <t>CONSOLIDATED BALANCE SHEETS (Parenthetical) - USD ($) $ in Thousands</t>
  </si>
  <si>
    <t>Fixed Maturities, available-for-sale, Amortized cost</t>
  </si>
  <si>
    <t>Fixed Maturities, held-to-maturity, Fair value</t>
  </si>
  <si>
    <t>Other Investments, Cost</t>
  </si>
  <si>
    <t>Reinsurance balances receivable, net</t>
  </si>
  <si>
    <t>Reinsurance recoverable on unpaid losses</t>
  </si>
  <si>
    <t>Deferred commission and other acquisition expenses</t>
  </si>
  <si>
    <t>Reserve for loss and loss adjustment expenses</t>
  </si>
  <si>
    <t>Unearned premiums</t>
  </si>
  <si>
    <t>Common shares, par value (in dollars per share)</t>
  </si>
  <si>
    <t>Common shares, shares issued (in shares)</t>
  </si>
  <si>
    <t>Common shares, shares outstanding (in shares)</t>
  </si>
  <si>
    <t>Treasury shares, shares (in shares)</t>
  </si>
  <si>
    <t>Related Party Transactions</t>
  </si>
  <si>
    <t>CONSOLIDATED STATEMENTS OF INCOME - USD ($)</t>
  </si>
  <si>
    <t>Dec. 31, 2015</t>
  </si>
  <si>
    <t>Revenues</t>
  </si>
  <si>
    <t>Gross premiums written</t>
  </si>
  <si>
    <t>Net premiums written</t>
  </si>
  <si>
    <t>Change in unearned premiums</t>
  </si>
  <si>
    <t>Net premiums earned</t>
  </si>
  <si>
    <t>Other insurance revenue</t>
  </si>
  <si>
    <t>Net investment income</t>
  </si>
  <si>
    <t>Net realized gains on investment</t>
  </si>
  <si>
    <t>Total other-than-temporary impairment losses</t>
  </si>
  <si>
    <t>Total revenues</t>
  </si>
  <si>
    <t>Expenses</t>
  </si>
  <si>
    <t>Net loss and loss adjustment expenses</t>
  </si>
  <si>
    <t>Commission and other acquisition expenses</t>
  </si>
  <si>
    <t>General and administrative expenses</t>
  </si>
  <si>
    <t>Interest and amortization expenses</t>
  </si>
  <si>
    <t>Accelerated amortization of senior note issuance cost</t>
  </si>
  <si>
    <t>Amortization of intangible assets</t>
  </si>
  <si>
    <t>Foreign exchange and other losses (gains)</t>
  </si>
  <si>
    <t>Total expenses</t>
  </si>
  <si>
    <t>(Loss) income before income taxes</t>
  </si>
  <si>
    <t>Less: income tax (benefit) expense</t>
  </si>
  <si>
    <t>Net (loss) income</t>
  </si>
  <si>
    <t>Add: net (income) loss attributable to noncontrolling interests</t>
  </si>
  <si>
    <t>Net (loss) income attributable to Maiden</t>
  </si>
  <si>
    <t>Dividends on preference shares</t>
  </si>
  <si>
    <t>Net (loss) income attributable to Maiden common shareholders</t>
  </si>
  <si>
    <t>Basic (loss) earnings per share attributable to Maiden common shareholders (in dollars per share)</t>
  </si>
  <si>
    <t>Diluted (loss) earnings per share attributable to Maiden common shareholders (in dollars per share)</t>
  </si>
  <si>
    <t>Dividends declared per common share (in dollars per share)</t>
  </si>
  <si>
    <t>Weighted average number of common shares - basic (in shares)</t>
  </si>
  <si>
    <t>Adjusted weighted average number of common shares and assumed conversions - diluted (in shares)</t>
  </si>
  <si>
    <t>CONSOLIDATED STATEMENTS OF COMPREHENSIVE INCOME - USD ($) $ in Thousands</t>
  </si>
  <si>
    <t>Statement of Comprehensive Income [Abstract]</t>
  </si>
  <si>
    <t>Other comprehensive (loss) income</t>
  </si>
  <si>
    <t>Net unrealized holdings gains (losses) on available-for-sale fixed maturities arising during the period</t>
  </si>
  <si>
    <t>Adjustment for reclassification of net realized (gains) losses recognized in net (loss) income</t>
  </si>
  <si>
    <t>Foreign currency translation adjustment</t>
  </si>
  <si>
    <t>Other comprehensive (loss) income, before tax</t>
  </si>
  <si>
    <t>Income tax benefit related to components of other comprehensive income</t>
  </si>
  <si>
    <t>Other comprehensive (loss) income, after tax</t>
  </si>
  <si>
    <t>Comprehensive (loss) income</t>
  </si>
  <si>
    <t>Net (income) loss attributable to noncontrolling interests</t>
  </si>
  <si>
    <t>Other comprehensive (income) loss attributable to noncontrolling interests</t>
  </si>
  <si>
    <t>Comprehensive (income) loss attributable to noncontrolling interests</t>
  </si>
  <si>
    <t>Comprehensive (loss) income attributable to Maiden</t>
  </si>
  <si>
    <t>CONSOLIDATED STATEMENTS OF CHANGES IN SHAREHOLDERS' EQUITY - USD ($) $ in Thousands</t>
  </si>
  <si>
    <t>Total</t>
  </si>
  <si>
    <t>Preference shares – Series C</t>
  </si>
  <si>
    <t>Preference shares – Series A, B, C and D</t>
  </si>
  <si>
    <t>Preference shares – Series A, B, C and DPreference shares - Series D</t>
  </si>
  <si>
    <t>Preference shares – Series A, B, C and DPreference shares – Series C</t>
  </si>
  <si>
    <t>Preference shares – Series A, B, C and DPreference shares - Series B</t>
  </si>
  <si>
    <t>Common shares</t>
  </si>
  <si>
    <t>Common sharesPreference shares - Series B</t>
  </si>
  <si>
    <t>Additional paid-in capitalPreference shares - Series B</t>
  </si>
  <si>
    <t>Accumulated other comprehensive income (loss)</t>
  </si>
  <si>
    <t>Treasury shares</t>
  </si>
  <si>
    <t>Beginning balance at Dec. 31, 2014</t>
  </si>
  <si>
    <t>Increase (Decrease) in Stockholders' Equity [Roll Forward]</t>
  </si>
  <si>
    <t>Mandatory conversion of Preference Shares – Series B</t>
  </si>
  <si>
    <t>Issuance of Preference Shares</t>
  </si>
  <si>
    <t>Exercise of options and issuance of common shares</t>
  </si>
  <si>
    <t>Share-based compensation expense</t>
  </si>
  <si>
    <t>Issuance costs of Preference Shares</t>
  </si>
  <si>
    <t>Others</t>
  </si>
  <si>
    <t>Change in net unrealized gains (losses) on investment</t>
  </si>
  <si>
    <t>Dividends on common shares</t>
  </si>
  <si>
    <t>Shares repurchased</t>
  </si>
  <si>
    <t>Acquisition of subsidiary</t>
  </si>
  <si>
    <t>Acquisition of minority interest in subsidiaries</t>
  </si>
  <si>
    <t>Dividend paid to noncontrolling interest</t>
  </si>
  <si>
    <t>Ending balance at Dec. 31, 2015</t>
  </si>
  <si>
    <t>Ending balance at Dec. 31, 2016</t>
  </si>
  <si>
    <t>Ending balance at Dec. 31, 2017</t>
  </si>
  <si>
    <t>CONSOLIDATED STATEMENTS OF CASH FLOWS - USD ($) $ in Thousands</t>
  </si>
  <si>
    <t>Cash flows from operating activities</t>
  </si>
  <si>
    <t>Adjustments to reconcile net (loss) income to net cash provided by operating activities:</t>
  </si>
  <si>
    <t>Depreciation, amortization and share-based compensation</t>
  </si>
  <si>
    <t>Net impairment losses recognized in earnings</t>
  </si>
  <si>
    <t>Foreign exchange losses (gains)</t>
  </si>
  <si>
    <t>Changes in assets – (increase) decrease:</t>
  </si>
  <si>
    <t>Changes in liabilities – increase (decrease):</t>
  </si>
  <si>
    <t>Net cash provided by operating activities</t>
  </si>
  <si>
    <t>Cash flows from investing activities:</t>
  </si>
  <si>
    <t>Purchases of fixed-maturities – available-for-sale</t>
  </si>
  <si>
    <t>Purchases of other investments</t>
  </si>
  <si>
    <t>Proceeds from sales of fixed-maturities – available-for-sale</t>
  </si>
  <si>
    <t>Proceeds from maturities, paydowns and calls of fixed maturities – available-for-sale</t>
  </si>
  <si>
    <t>Proceeds from maturities and calls of fixed maturities – held-to-maturity</t>
  </si>
  <si>
    <t>Proceeds from sale and redemption of other investments</t>
  </si>
  <si>
    <t>(Increase) decrease in restricted cash and cash equivalents</t>
  </si>
  <si>
    <t>Other, net</t>
  </si>
  <si>
    <t>Net cash used in investing activities</t>
  </si>
  <si>
    <t>Cash flows from financing activities:</t>
  </si>
  <si>
    <t>Preference shares, net of issuance costs</t>
  </si>
  <si>
    <t>2016 Senior notes, net of issuance costs</t>
  </si>
  <si>
    <t>Issuance of common shares</t>
  </si>
  <si>
    <t>Repurchase of common shares</t>
  </si>
  <si>
    <t>Dividends paid – Maiden common shareholders</t>
  </si>
  <si>
    <t>Dividends paid – preference shares</t>
  </si>
  <si>
    <t>Net cash (used in) provided by financing activities</t>
  </si>
  <si>
    <t>Effect of exchange rate changes on foreign currency cash</t>
  </si>
  <si>
    <t>Net increase (decrease) in cash and cash equivalents</t>
  </si>
  <si>
    <t>Cash and cash equivalents, beginning of period</t>
  </si>
  <si>
    <t>Cash and cash equivalents, end of period</t>
  </si>
  <si>
    <t>Supplemental information on cash flows</t>
  </si>
  <si>
    <t>Interest paid</t>
  </si>
  <si>
    <t>Taxes paid</t>
  </si>
  <si>
    <t>2012 Senior Notes</t>
  </si>
  <si>
    <t>Redemption of Senior Notes</t>
  </si>
  <si>
    <t>2011 Senior Notes</t>
  </si>
  <si>
    <t>Organization</t>
  </si>
  <si>
    <t>Organization, Consolidation and Presentation of Financial Statements [Abstract]</t>
  </si>
  <si>
    <t>Organization Maiden Holdings, Ltd. (sometimes referred to as "Maiden Holdings" or "Parent Company") is a Bermuda-based holding company formed in June 2007, primarily focused on serving the needs of regional and specialty insurers in the United States and Europe by providing innovative reinsurance solutions designed to support their capital needs. Together with its subsidiaries (collectively referred to as the "Company", "We" or "Maiden"), Maiden specializes in reinsurance solutions that optimize financing by providing coverage within the more predictable and actuarially credible lower layers of coverage and/or reinsure risks that are believed to be lower hazard, more predictable and generally not susceptible to catastrophe claims. Our tailored solutions include a variety of value added services focused on helping our clients grow and prosper. We provide reinsurance through our wholly owned subsidiaries, Maiden Reinsurance Ltd. ("Maiden Bermuda") and Maiden Reinsurance North America, Inc. ("Maiden US") and have operations in Bermuda and the United States, respectively. Maiden Bermuda does not underwrite any direct insurance business. Internationally, we provide reinsurance-related services through Maiden Global Holdings, Ltd. ("Maiden Global") and its subsidiaries. Maiden Global primarily focuses on providing branded auto and credit life insurance products through its insurer partners to retail clients in the European Union and other global markets, which also produce reinsurance programs which are underwritten by Maiden Bermuda. Certain international credit life business is also written on a primary basis by Maiden Life Försäkrings AB ("Maiden LF"), a wholly owned subsidiary of Maiden Holdings, as part of Maiden Global’s service offerings.</t>
  </si>
  <si>
    <t>Significant Accounting Policies</t>
  </si>
  <si>
    <t>Accounting Policies [Abstract]</t>
  </si>
  <si>
    <t>Significant Accounting Policies Basis of Reporting and Consolidation — These Consolidated Financial Statements have been prepared in conformity with accounting principles generally accepted in the United States of America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 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recoverability of deferred commission and other acquisition expenses; determination of impairment of goodwill and other intangible assets; valuation of financial instruments; and determination of other-than-temporary impairment ("OTTI") of investments. During the fourth quarter of 2017, the Company increased the reserve for loss and LAE primarily in both our Diversified Reinsurance and AmTrust Reinsurance segments. The Company recorded unfavorable reserve development which reduced both its consolidated net income and net income attributable to Maiden for the year ended December 31, 2017 by approximately $170,960 or $1.99 per basic and diluted common share. Investments — The Company currently classifies its fixed maturity investments as either available-for-sale ("AFS") or held-to-maturity ("HTM"). The AFS portfolio is reported at fair value. The HTM portfolio includes securities for which we have the ability and intent to hold to maturity or redemption. The HTM portfolio is reported at amortized cost. When a security is transferred from AFS to HTM, the fair value at the time of transfer, adjusted for subsequent amortization, becomes the security's amortized cost. The fair value of fixed maturity investments is generally determined from quotations received from nationally recognized pricing services ("Pricing Service"), or when such prices are not available, by reference to broker or underwriter bid indications. Short-term investments comprise securities due to mature within one year of the date of purchase. The Company held no short-term investments as at December 31, 2017 and 2016 . The Company's other investments comprise both quoted and unquoted investments. The Company's quoted equity investment's fair value is based on a quoted market price from a Pricing Service, reflecting the closing price quoted for the final trading day of the period. The quoted equity investment was sold in the third quarter of 2017. The Company accounts for its unquoted other investments at fair value in accordance with Financial Accounting Standards Board ("FASB") Accounting Standards Codification ("ASC") Topic 944, "Financial Services - Insurance" ("ASC 944"). Unquoted other investments primarily comprise of investments in limited partnerships, which are reported at fair value based on the financial information received from the fund managers and other information available to management, and investments in start-up insurance entities, which are reported at fair value using recent private market transactions. 2. Significant Accounting Policies (continued) Unrealized gains or losses on fixed maturities and other investments are reported as a component of accumulated other comprehensive income ("AOCI"). The net unrealized holding gains of securities transferred from AFS to HTM at the designation date continue to be reported in the carrying value of the HTM securities and is amortized through Other Comprehensive Income over the remaining life of the securities using the effective yield method in a manner consistent with the amortization of any premium or discount. Purchases and sales of investments are recorded on a trade date basis. Realized gains or losses on sales of investments are determined based on the first in first out cost method. Net investment income is recognized when earned and includes interest and dividend income together with amortization of market premiums and discounts using the effective yield method and is net of investment management fees. For our U.S. government agency mortgage-backed securities ("Agency MBS") and any other holdings for which there is a prepayment risk, prepayment assumptions are evaluated and revised as necessary. Any adjustments required due to the change in effective yields and maturities are recognized on a prospective basis through yield adjustments. A security is potentially impaired when its fair value is below its amortized cost. On a quarterly basis, we review all impaired securities to determine if the impairment is OTTI. OTTI assessments are inherently judgmental, especially where securities have experienced severe declines in fair value in a short period. Our review process begins with a quantitative analysis to identify securities to be further evaluated for potential OTTI. For all identified securities, further fundamental analysis is performed that considers, but not limited to, the following quantitative and qualitative factors: • Historic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The Company recognizes OTTI 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Company’s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OTTI was recognized in earnings, the difference between the new amortized cost basis and the cash flows expected to be collected will be amortized into net investment income. As our investment portfolio is the largest component of our consolidated assets, OTTI on our fixed maturity securities could be material to our financial condition and results particularly during periods of dislocation in the financial markets. Fair Value Measurements — ASC Topic 820, "Fair Value Measurements and Disclosures"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and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2. Significant Accounting Policies (continued) • Level 3 — Valuations based on models where significant inputs are not observable. The unobservable inputs reflect our own assumptions about assumptions that market participants would use. Examples of assets and liabilities utilizing Level 3 inputs include: investments in start-up insurance entities.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Cash and Cash Equivalents — The Company maintains it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Accordingly, changes in restricted cash and cash equivalents are reported as an investing activity in our Consolidated Statements of Cash Flows. The Company maintains certain cash and investments in trust accounts to be used primarily as collateral for unearned premiums and loss and LAE reserves owed to insureds. The Company is required to maintain minimum balances in these accounts based on pre-determined formulas. See "Note 4. (e) Investments" for additional details. Premiums and Related Expenses — For pro-rata contracts and excess-of-loss contracts where no deposit or minimum premium is specified in the contract, written premium is recognized based on estimates of ultimate premiums provided by the ceding companies. Initial estimates of written premium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Losses recoverable are recorded as an asset called reinsurance recoverable on unpaid losses. Premiums earned are reported net of reinsurance in the Consolidated Statements of Income. Assumed and ceded reinsurance contracts that lack a significant transfer of risk are treated as deposits. No deposit contracts are held as at December 31, 2017 and 2016 . Acquisition expenses represent the costs of writing business that vary with, and are primarily related to, the production of the business. Policy and contract acquisition expenses, including assumed commissions and other direct operating expenses that are related to successful contracts are deferred and recognized as expense as related premiums are earned. 2. Significant Accounting Policies (continued) Only certain expenses incurred in the successful acquisition of new and renewal insurance contracts are capitalized. Those expenses include incremental direct costs of contract acquisition that result directly from and are essential to the contract transaction and would not have been incurred had the contract transaction not occurred. All other acquisition-related expenses, such as costs incurred for soliciting business, administration, and unsuccessful acquisition or renewal efforts are charged to expense as incurred. Administrative expenses, including rent, depreciation, occupancy, equipment, and all other general overhead expenses are considered indirect and are expensed as incurred. The Company considers anticipated investment income in determining the recoverability of these costs and believes they are fully recoverable. A premium deficiency is recognized if the sum of anticipated losses and loss adjustment expenses, unamortized acquisition expenses and anticipated investment income exceed unearned premium. Loss and Loss Adjustment Expenses Incurred — Loss and LAE represent the estimated ultimate net costs of all reported and unreported losses incurred through December 31. The reserve for loss and LAE is estimated using statistical analysis of actuarial data and is not discounted. Although considerable variability is inherent in the estimates of reserves for loss and LAE, management believes that the reserve for loss and LAE is adequate. In estimating reserves, the Company utilizes a variety of standard actuarial methods. The estimates are continually reviewed and adjusted as necessary as experience develops or new information becomes known. Such adjustments are included in current operations. 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The Company accounts for commissions allowed by reinsurers on business ceded as ceding commission, which is a reduction of acquisition costs and other underwriting expenses. The Company earns commissions on reinsurance premiums ceded in a manner consistent with the recognition of the earned premium on the underlying insurance policies, on a pro-rata basis over the terms of the policies reinsured. Reinsurance recoverable relate to the portion of reserves and paid loss and LAE that are ceded to other companies. The Company remains contingently liable for all loss payments in the event of failure to collect from reinsurers. Ceding Commissions on Reinsurance Transactions — Ceding commissions on reinsurance transactions are commissions the Company receives from ceding gross written premiums to third party reinsurers. The ceding commissions the Company receives cover a portion of its capitalized acquisition costs and a portion of other underwriting expenses. Ceding commissions received from reinsurance transactions that represent recovery of capitalized direct acquisition costs are recorded as a reduction of deferred acquisition costs and the net amount is charged to expense in proportion to net premium revenue recognized. Ceding commissions received from reinsurance transactions that represent the recovery of other underwriting expenses are recognized in the statement of income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earned ceding commissions to its segments based on each segment’s proportionate share of total acquisition costs and other underwriting expenses recognized during the period. Debt Obligations and Deferred Debt Issuance Costs — Costs incurred in issuing debt are capitalized and amortized over the life of the debt. The amortization of these costs is included in interest and amortization expenses in the Consolidated Statements of Income. The unamortized amount of these costs is presented as a deduction from the related liability in the Consolidated Balance Sheet. Goodwill and Intangible Assets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We have established October 1 as the date for performing the annual impairment tests. If goodwill or other intangible assets are impaired, they are written down to their estimated fair values with a corresponding loss reflected in the Consolidated Statements of Income. Noncontrolling Interests — The Company accounts for its noncontrolling interests in accordance with ASC Topic 810 " Consolidations" , and presents such noncontrolling shareholders' interest in the equity section of the Consolidated Balance Sheets. Net income (loss) attributable to noncontrolling interests is presented separately in the Consolidated Statements of Income. 2. Significant Accounting Policies (continued) Income Taxes — The Company accounts for income taxes using ASC Topic 740 " Income Taxes" for its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17 , 2016 and 2015 . 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share unit grants, based on the fair value of the award on the date of grant, over the vesting period, which is the requisite service period. Forfeitures are accounted for when they occur. The estimated fair value of the grant will be amortized ratably over its vesting period as a charge to compensation expense (a component of general and administrative expenses) and an increase to additional paid in capital in Consolidated Shareholders’ Equity. The estimated fair value of the PB-RSUs is recognized as a charge to compensation expense and an increase to additional paid in capital in Consolidated Shareholders’ Equity following certain criteria such as non-GAAP operating return on common equity, underwriting performance, revenue growth and operating expense being met during the specified performance period as well as based on the recommendation of the Company's Chief Executive Officer ("CEO") and the discretion of the Compensation Committee of the Board of Directors. Forfeitures are accounted for when they occur. Earnings Per Share — Basic earnings per share are computed based on the weighted-average number of common shares outstanding and exclude any dilutive effects of options and restricted share units ("RSUs"). Dilutive earnings per share are computed using the weighted-average number of common shares outstanding during the period adjusted for the dilutive impact of share options, RSUs, PB-RSUs and the mandatory convertible preference shares using the if-converted method. On September 15, 2016, the Company's mandatory convertible preference shares - Series B were automatically converted into the Company's common share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Company uses the two-class method to calculate its net income attributable to Maiden common shareholders per common share – basic and diluted. However, any undistributed losses are not allocated to the participating securities. Treasury Shares — Treasury shares are common shares repurchased by the Company and not subsequently cancelled. These shares are recorded at cost and result in a reduction of our shareholders’ equity in the Consolidated Balance Sheets. Foreign Currency Transactions — The functional currency of the Company and many of its subsidiaries is the U.S. dollar. For these companies, we translate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serve for loss and LAE and accrued expenses and other liabilities. Accounts that are classified as non-monetary, such as deferred commission and other acquisition expenses and unearned premiums, are not revalued. Assets and liabilities of subsidiaries and divisions, whose functional currency is not the U.S. dollar, are translated at year-end exchange rates. Revenues and expenses of these entities are translated at average exchange rates during the year. The effects of the translation adjustments for foreign entities are included in AOCI. The amount of cumulative translation adjustment at December 31, 2017 was $8,535 ( 2016 - $35,713 ). 2. Significant Accounting Policies (continued) Recently Adopted Accounting Standards Updates Improvements to Employee Share-Based Payment Accounting In March 2016, the FASB issued Accounting Standard Update ("ASU") 2016-09 guidance that outlines changes for certain aspects of share-based payments to employees, such as accounting for forfeitures, which applies to the Company. Under the new guidance, the entities can elect to either estimate the number of awards that are expected to vest or account for forfeitures when they occur. The guidance is effective for public business entities for fiscal years beginning after December 15, 2016, and interim periods within those fiscal years. Early adoption is permitted for all entities, in any annual or interim period for which financial statements have not been issued or made available for issuance, but all of the guidance must be adopted within the same period. Based on the Company's history, forfeitures have never been material and so the Company has elected to account for forfeitures as they occur. The adoption of this guidance did not have a material impact on the Company's Consolidated Financial Statements. Simplified Accounting for Goodwill Impairment In February 2017, the FASB issued ASU 2017-04 guidance that simplifies the accounting for goodwill impairment for all entities by requiring impairment charges to be based on Step 1 of the two-step impairment test under ASC 350 Intangibles - Goodwill and Other. Under the new guidance, if the carrying value of a reporting unit exceeds its fair value, the Company will record an impairment charge based on that difference. The impairment charge will be limited to the amount of goodwill allocated to that reporting unit. The standard eliminates the requirement to calculate goodwill impairment under Step 2, which calculates any impairment charge by comparing the implied fair value of goodwill with its carrying amount. This ASU does not change the guidance on completing Step 1 of the goodwill impairment test. The standard has tiered effective dates, starting in 2020 for calendar public business entities that meet the definition of an SEC filer. Early adoption is permitted for annual and interim goodwill impairment testing dates after January 1, 2017. The adoption of this guidance did not have an impact on the Company's Consolidated Financial Statements. Recently Issued Accounting Standards Not Yet Adopted Revenue Recognition In May 2014, the FASB issued Accounting Standard Update ("ASU") 2014-09 guidance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insurance revenue activities. In August 2015, the FASB delayed the effective date by one year through the issuance of ASU 2015-14, "Revenue from Contracts with Customers (Topic 606): Deferral of the Effective Date". This guidance is effective for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Our analysis of revenues for the year ended December 31, 2017 indicates that substantially all of our revenues are from sources not within the scope of the standard. As substantially all of our revenue sources are not within the scope of the standard, the adoption of the standard will not have a material effect on our reported consolidated financial condition, results of operations or cash flows. Premium Amortization on Purchased Callable Debt Securities In March 2017, the FASB issued ASU 2017-08 to amend the amortization period for certain purchased callable debt securities held at a premium.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 amendments in ASU 2017-08 affect all entities that hold investments in callable debt securities that have an amortized cost basis in excess of the amount that i</t>
  </si>
  <si>
    <t>Segment Information</t>
  </si>
  <si>
    <t>Segment Reporting [Abstract]</t>
  </si>
  <si>
    <t xml:space="preserve"> 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the U.S. and Europe. Our AmTrust Reinsurance segment includes all business ceded to Maiden Bermuda from AmTrust Financial Services, Inc. ("AmTrust"), primarily the AmTrust Quota Share and the European Hospital Liability Quota Share. In addition to our reportable segments, the results of operations of the former NGHC Quota Share segment and the remnants of the U.S. excess and surplus business have been included in the "Other" category. Please refer to " Note 10. Related Party Transactions " for additional information.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loans, goodwill and intangible assets, restricted cash and cash equivalents and investments and unearned reinsurance premiums ceded, funds withheld receivable and reinsurance recoverable on paid losses (presented as part of other assets in the Consolidated Balance Sheet). All remaining assets are allocated to Corporate. The following tables summarize our reporting segment's underwriting results and the reconciliation of our reportable segments and Other category's underwriting results to our consolidated net income: For the Year Ended December 31, 2017 Diversified Reinsurance AmTrust Reinsurance Other Total Gross premiums written $ 822,777 $ 1,993,478 $ (204 ) $ 2,816,051 Net premiums written $ 807,362 $ 1,954,856 $ (230 ) $ 2,761,988 Net premiums earned $ 823,365 $ 1,909,644 $ (230 ) $ 2,732,779 Other insurance revenue 9,802 — — 9,802 Net loss and LAE (650,916 ) (1,498,881 ) (10,214 ) (2,160,011 ) Commission and other acquisition expenses (205,982 ) (614,777 ) 1 (820,758 ) General and administrative expenses (35,817 ) (3,052 ) — (38,869 ) Underwriting loss $ (59,548 ) $ (207,066 ) $ (10,443 ) (277,057 ) Reconciliation to net loss Net investment income and realized gains on investment 178,567 Interest and amortization expenses (23,260 ) Accelerated amortization of senior note issuance cost (2,809 ) Amortization of intangible assets (2,132 ) Foreign exchange losses (14,921 ) Other general and administrative expenses (31,691 ) Income tax benefit 3,558 Net loss $ (169,745 ) Net loss and LAE ratio (1) 78.1 % 78.4 % 78.8 % Commission and other acquisition expense ratio (2) 24.7 % 32.2 % 29.9 % General and administrative expense ratio (3) 4.3 % 0.2 % 2.6 % Expense ratio (4) 29.0 % 32.4 % 32.5 % Combined ratio (5) 107.1 % 110.8 % 111.3 % 3. Segment Information (continued) For the Year Ended December 31, 2016 Diversified Reinsurance AmTrust Reinsurance Other Total Gross premiums written $ 824,341 $ 2,006,646 $ 361 $ 2,831,348 Net premiums written $ 766,119 $ 1,888,428 $ 405 $ 2,654,952 Net premiums earned $ 724,124 $ 1,843,621 $ 405 $ 2,568,150 Other insurance revenue 10,817 — — 10,817 Net loss and LAE (579,520 ) (1,225,830 ) (14,556 ) (1,819,906 ) Commission and other acquisition expenses (188,506 ) (584,820 ) (338 ) (773,664 ) General and administrative expenses (35,681 ) (2,896 ) — (38,577 ) Underwriting (loss) income $ (68,766 ) $ 30,075 $ (14,489 ) (53,180 ) Reconciliation to net income Net investment income and realized gains on investment 152,666 Interest and amortization expenses (28,173 ) Accelerated amortization of senior note issuance cost (2,345 ) Amortization of intangible assets (2,461 ) Foreign exchange and other gains, net 11,612 Other general and administrative expenses (28,407 ) Income tax expense (1,574 ) Net income $ 48,138 Net loss and LAE ratio (1) 78.9 % 66.5 % 70.6 % Commission and other acquisition expense ratio (2) 25.6 % 31.7 % 30.0 % General and administrative expense ratio (3) 4.9 % 0.2 % 2.6 % Expense ratio (4) 30.5 % 31.9 % 32.6 % Combined ratio (5) 109.4 % 98.4 % 103.2 % 3. Segment Information (continued) For the Year Ended December 31, 2015 Diversified Reinsurance AmTrust Reinsurance Other Total Gross premiums written $ 776,852 $ 1,885,974 $ (1 ) $ 2,662,825 Net premiums written $ 734,781 $ 1,779,334 $ 1 $ 2,514,116 Net premiums earned $ 744,875 $ 1,684,191 $ 3 $ 2,429,069 Other insurance revenue 11,512 — — 11,512 Net loss and LAE (547,296 ) (1,074,072 ) (12,202 ) (1,633,570 ) Commission and other acquisition expenses (196,292 ) (527,863 ) (42 ) (724,197 ) General and administrative expenses (35,312 ) (3,016 ) — (38,328 ) Underwriting (loss) income $ (22,513 ) $ 79,240 $ (12,241 ) 44,486 Reconciliation to net income Net investment income and realized gains on investment 133,590 Net impairment losses recognized in earnings (1,060 ) Interest and amortization expenses (29,063 ) Amortization of intangible assets (2,840 ) Foreign exchange gains 7,753 Other general and administrative expenses (26,544 ) Income tax expense (2,038 ) Net income $ 124,284 Net loss and LAE ratio (1) 72.3 % 63.8 % 66.9 % Commission and other acquisition expense ratio (2) 26.0 % 31.3 % 29.7 % General and administrative expense ratio (3) 4.7 % 0.2 % 2.7 % Expense ratio (4) 30.7 % 31.5 % 32.4 % Combined ratio (5) 103.0 % 95.3 % 99.3 % (1) Calculated by dividing the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the net loss and LAE ratio and the expense ratio. 3. Segment Information (continued) The following tables summarize the financial position of our reportable segments including the reconciliation to our consolidated assets at December 31, 2017 and 2016 : December 31, 2017 Diversified Reinsurance AmTrust Reinsurance Total Reinsurance balances receivable, net $ 294,775 $ 50,268 $ 345,043 Reinsurance recoverable on unpaid losses 44,628 22,831 67,459 Deferred commission and other acquisition expenses 79,633 359,964 439,597 Loan to related party — 167,975 167,975 Goodwill and intangible assets, net 75,583 — 75,583 Restricted cash and cash equivalents and investments 1,250,736 3,576,184 4,826,920 Other assets 27,554 81,385 108,939 Total assets - reportable segments 1,772,909 4,258,607 6,031,516 Corporate assets — — 612,673 Total Assets $ 1,772,909 $ 4,258,607 $ 6,644,189 December 31, 2016 Diversified Reinsurance AmTrust Reinsurance Total Reinsurance balances receivable, net $ 281,073 $ 119,151 $ 400,224 Reinsurance recoverable on unpaid losses 54,299 32,933 87,232 Deferred commission and other acquisition expenses 85,432 339,173 424,605 Loan to related party — 167,975 167,975 Goodwill and intangible assets, net 77,715 — 77,715 Restricted cash and cash equivalents and investments 1,247,793 3,137,810 4,385,603 Other assets 41,008 103,025 144,033 Total assets - reportable segments 1,787,320 3,900,067 5,687,387 Corporate assets — — 564,912 Total Assets $ 1,787,320 $ 3,900,067 $ 6,252,299 The following table shows an analysis of the Company’s gross and net premiums written and net premiums earned by geographic location for the years ended December 31, 2017 , 2016 and 2015 . In case of business assumed from AmTrust, it is the location of the relevant AmTrust subsidiaries. For the Year Ended December 31, 2017 2016 2015 Gross premiums written – North America $ 2,488,105 $ 2,442,483 $ 2,165,309 Gross premiums written – Other (predominantly Europe) 327,946 388,865 497,516 Gross premiums written – Total $ 2,816,051 $ 2,831,348 $ 2,662,825 Net premiums written – North America $ 2,435,371 $ 2,280,232 $ 2,038,444 Net premiums written – Other (predominantly Europe) 326,617 374,720 475,672 Net premiums written – Total $ 2,761,988 $ 2,654,952 $ 2,514,116 Net premiums earned – North America $ 2,407,339 $ 2,184,184 $ 2,027,141 Net premiums earned – Other (predominantly Europe) 325,440 383,966 401,928 Net premiums earned – Total $ 2,732,779 $ 2,568,150 $ 2,429,069 3. Segment Information (continued) The following tables set forth financial information relating to net premiums written by major line of business and reportable segment for the years ended December 31, 2017 , 2016 and 2015 : For the Year Ended December 31, 2017 2016 2015 Total % of Total Total % of Total Total % of Total Net premiums written Diversified Reinsurance Property $ 155,925 5.6 % $ 141,353 5.3 % $ 160,939 6.4 % Casualty 482,160 17.5 % 466,089 17.6 % 435,625 17.3 % Accident and Health 86,743 3.1 % 80,004 3.0 % 64,102 2.6 % International 82,534 3.0 % 78,673 3.0 % 74,115 2.9 % Total Diversified Reinsurance 807,362 29.2 % 766,119 28.9 % 734,781 29.2 % AmTrust Reinsurance Small Commercial Business 1,278,974 46.3 % 1,181,496 44.5 % 1,057,968 42.1 % Specialty Program 350,113 12.7 % 344,677 13.0 % 332,416 13.2 % Specialty Risk and Extended Warranty 325,769 11.8 % 362,255 13.6 % 388,950 15.5 % Total AmTrust Reinsurance 1,954,856 70.8 % 1,888,428 71.1 % 1,779,334 70.8 % Other (230 ) — % 405 — % 1 — % $ 2,761,988 100.0 % $ 2,654,952 100.0 % $ 2,514,116 100.0 % The following tables set forth financial information relating to net premiums earned by major line of business and reportable segment for the years ended December 31, 2017 , 2016 and 2015 : For the Year Ended December 31, 2017 2016 2015 Total % of Total Total % of Total Total % of Total Net premiums earned Diversified Reinsurance Property $ 157,466 5.8 % $ 136,629 5.3 % $ 157,186 6.5 % Casualty 496,301 18.1 % 432,509 16.8 % 449,000 18.5 % Accident and Health 86,571 3.2 % 74,204 2.9 % 55,672 2.3 % International 83,027 3.0 % 80,782 3.2 % 83,017 3.4 % Total Diversified Reinsurance 823,365 30.1 % 724,124 28.2 % 744,875 30.7 % AmTrust Reinsurance Small Commercial Business 1,255,941 46.0 % 1,131,582 44.1 % 984,333 40.5 % Specialty Program 344,336 12.6 % 337,396 13.1 % 290,209 11.9 % Specialty Risk and Extended Warranty 309,367 11.3 % 374,643 14.6 % 409,649 16.9 % Total AmTrust Reinsurance 1,909,644 69.9 % 1,843,621 71.8 % 1,684,191 69.3 % Other (230 ) — % 405 — % 3 — % $ 2,732,779 100.0 % $ 2,568,150 100.0 % $ 2,429,069 100.0 %</t>
  </si>
  <si>
    <t>Investments</t>
  </si>
  <si>
    <t>Schedule of Investments [Abstract]</t>
  </si>
  <si>
    <t>Investments a) Fixed Maturities and Other Investments The original or amortized cost, estimated fair value and gross unrealized gains and losses of fixed maturities and other investments at December 31, 2017 and 2016 , are as follows: December 31, 2017 Original or Gross Gross Fair value AFS fixed maturities: U.S. treasury bonds $ 60,711 $ 103 $ (13 ) $ 60,801 U.S. agency bonds – mortgage-backed 2,026,305 8,074 (19,765 ) 2,014,614 U.S. agency bonds – other 29,941 4 (163 ) 29,782 Non-U.S. government and supranational bonds 33,381 231 (1,736 ) 31,876 Asset-backed securities 317,544 4,065 (199 ) 321,410 Corporate bonds 1,557,611 43,271 (17,571 ) 1,583,311 Municipal bonds 2,500 76 — 2,576 Total AFS fixed maturities 4,027,993 55,824 (39,447 ) 4,044,370 HTM fixed maturities: Corporate bonds 1,037,464 28,694 (913 ) 1,065,245 Municipal bonds 60,337 128 (84 ) 60,381 Total HTM fixed maturities 1,097,801 28,822 (997 ) 1,125,626 Other investments 5,219 1,381 — 6,600 Total investments $ 5,131,013 $ 86,027 $ (40,444 ) $ 5,176,596 December 31, 2016 Original or Gross Gross Fair value AFS fixed maturities: U.S. treasury bonds $ 5,186 $ 238 $ (11 ) $ 5,413 U.S. agency bonds – mortgage-backed 1,720,436 12,867 (17,265 ) 1,716,038 U.S. agency bonds – other 18,082 20 — 18,102 Non-U.S. government and supranational bonds 35,158 73 (5,297 ) 29,934 Asset-backed securities 217,232 3,713 (69 ) 220,876 Corporate bonds 1,947,347 30,951 (62,093 ) 1,916,205 Municipal bonds 62,201 2,897 — 65,098 Total AFS fixed maturities 4,005,642 50,759 (84,735 ) 3,971,666 HTM fixed maturities: Corporate bonds 752,212 16,370 (2,447 ) 766,135 Total HTM fixed maturities 752,212 16,370 (2,447 ) 766,135 Other investments 10,057 3,003 — 13,060 Total investments $ 4,767,911 $ 70,132 $ (87,182 ) $ 4,750,861 During 2017, we designated additional fixed maturities with a total fair value of $391,934 as HTM (2016 - $155,538 , 2015 - $608,722 ) reflecting our intent to hold these securities to maturity. The net unrealized holding gain of $4,313 (2016 - $15,770 , 2015 - $244 ) as at the designation date continues to be reported in the carrying value of the HTM securities and is amortized through other comprehensive income over the remaining life of the securities using the effective yield method in a manner consistent with the amortization of any premium or discount. 4. Investments (continued) The contractual maturities of our fixed maturities are shown below. Actual maturities may differ from contractual maturities because borrowers may have the right to call or prepay obligations with or without call or prepayment penalties. AFS fixed maturities HTM fixed maturities December 31, 2017 Amortized cost Fair value Amortized cost Fair value Maturity Due in one year or less $ 92,657 $ 91,054 $ 40,533 $ 40,503 Due after one year through five years 578,427 582,583 333,003 342,141 Due after five years through ten years 987,819 1,009,652 724,265 742,982 Due after ten years 25,241 25,057 — — 1,684,144 1,708,346 1,097,801 1,125,626 U.S. agency bonds – mortgage-backed 2,026,305 2,014,614 — — Asset-backed securities 317,544 321,410 — — Total fixed maturities $ 4,027,993 $ 4,044,370 $ 1,097,801 $ 1,125,626 The following tables summarize fixed maturities in an unrealized loss position and the aggregate fair value and gross unrealized loss by length of time the security has continuously been in an unrealized loss position: Less than 12 Months 12 Months or More Total December 31, 2017 Fair Unrealized Fair Unrealized Fair Unrealized Fixed maturities U.S. treasury bonds $ — $ — $ 587 $ (13 ) $ 587 $ (13 ) U.S. agency bonds – mortgage-backed 842,000 (6,920 ) 539,704 (12,845 ) 1,381,704 (19,765 ) U.S. agency bonds – other 19,816 (163 ) — — 19,816 (163 ) Non–U.S. government and supranational bonds 12,825 (971 ) 15,253 (765 ) 28,078 (1,736 ) Asset-backed securities 68,703 (150 ) 3,017 (49 ) 71,720 (199 ) Corporate bonds 247,341 (3,905 ) 348,594 (14,579 ) 595,935 (18,484 ) Municipal bonds 39,492 (84 ) — — 39,492 (84 ) Total temporarily impaired fixed maturities $ 1,230,177 $ (12,193 ) $ 907,155 $ (28,251 ) $ 2,137,332 $ (40,444 ) At December 31, 2017 , there were approximately 244 securities in an unrealized loss position with a fair value of $2,137,332 and unrealized losses of $40,444 . Of these securities, there were 100 securities that have been in an unrealized loss position for 12 months or greater with a fair value of $907,155 and unrealized losses of $28,251 . Less than 12 Months 12 Months or More Total December 31, 2016 Fair Unrealized Fair Unrealized Fair Unrealized Fixed maturities U.S. treasury bonds $ 589 $ (11 ) $ — $ — $ 589 $ (11 ) U.S. agency bonds – mortgage-backed 997,943 (14,440 ) 47,969 (2,825 ) 1,045,912 (17,265 ) Non-U.S. government and supranational bonds 3,169 (160 ) 25,236 (5,137 ) 28,405 (5,297 ) Asset-backed securities 30,589 (69 ) — — 30,589 (69 ) Corporate bonds 642,599 (15,058 ) 357,954 (49,482 ) 1,000,553 (64,540 ) Total temporarily impaired fixed maturities $ 1,674,889 $ (29,738 ) $ 431,159 $ (57,444 ) $ 2,106,048 $ (87,182 ) 4. Investments (continued) At December 31, 2016 , there were approximately 251 securities in an unrealized loss position with a fair value of $2,106,048 and unrealized losses of $87,182 . Of these securities, there were 91 securities that have been in an unrealized loss position for 12 months or greater with a fair value of $431,159 and unrealized losses of $57,444 . OTTI The Company performs quarterly reviews of its fixed maturities in order to determine whether declines in fair value below the amortized cost basis were considered other-than-temporary in accordance with applicable guidance. At December 31, 2017 , we have determined that the unrealized losses on fixed maturities were primarily due to interest rates rising as well as the impact of foreign exchange rate changes on certain foreign currency denominated AFS fixed maturities since their date of purchase. Because we do not intend to sell these securities and it is not more likely than not that we will be required to do so until a recovery of fair value to amortized cost, we currently believe it is probable that we will collect all amounts due according to their respective contractual terms. Therefore, we do not consider these fixed maturities to be other-than-temporarily impaired at December 31, 2017 . The Company has therefore recognized no OTTI through earnings for the years ended December 31, 2017 and December 31, 2016 . The Company recognized $1,060 of OTTI for the year ended December 31, 2015 . The following summarizes the credit ratings of our fixed maturities: Ratings (1) at December 31, 2017 Amortized cost Fair value % of Total U.S. treasury bonds $ 60,711 $ 60,801 1.2 % U.S. agency bonds 2,056,246 2,044,396 39.6 % AAA 245,562 249,073 4.8 % AA+, AA, AA- 204,792 207,898 4.0 % A+, A, A- 1,381,031 1,404,451 27.2 % BBB+, BBB, BBB- 1,125,471 1,149,511 22.2 % BB+ or lower 51,981 53,866 1.0 % Total fixed maturities $ 5,125,794 $ 5,169,996 100.0 % Ratings (1) at December 31, 2016 Amortized cost Fair value % of Total U.S. treasury bonds $ 5,186 $ 5,413 0.1 % U.S. agency bonds 1,738,518 1,734,140 36.6 % AAA 170,515 171,090 3.6 % AA+, AA, AA- 238,315 237,169 5.0 % A+, A, A- 1,386,023 1,374,860 29.0 % BBB+, BBB, BBB- 1,053,529 1,047,376 22.2 % BB+ or lower 165,768 167,753 3.5 % Total fixed maturities $ 4,757,854 $ 4,737,801 100.0 % (1) Based on Standard &amp; Poor’s ("S&amp;P"), or equivalent, ratings b) Other Investments The table below shows our portfolio of other investments: December 31, 2017 2016 Fair value % of Total Fair value % of Total Investment in limited partnerships $ 5,100 77.3 % $ 5,474 41.9 % Investment in quoted equity — — % 6,586 50.4 % Other 1,500 22.7 % 1,000 7.7 % Total other investments $ 6,600 100.0 % $ 13,060 100.0 % The Company has a remaining unfunded commitment on its investment in limited partnerships of approximately $306 at December 31, 2017 ( 2016 - $463 ). 4. Investments (continued) c) Net Investment Income Net investment income was derived from the following sources: For the Year Ended December 31, 2017 2016 2015 Fixed maturities $ 166,625 $ 147,011 $ 132,394 Cash and cash equivalents 1,973 1,628 1,025 Loan to related party 3,447 2,360 1,865 Other 1,833 1,818 1,865 173,878 152,817 137,149 Investment expenses (7,533 ) (6,925 ) (6,057 ) Net investment income $ 166,345 $ 145,892 $ 131,092 d) Realized Gains on Investment Realized gains or losses on the sale of investments are determined on the basis of the first in first out cost method. The following provides an analysis of net realized gains on investment included in the Consolidated Statements of Income: For the Year Ended December 31, 2017 Gross gains Gross losses Net AFS fixed maturities $ 7,598 $ (1,254 ) $ 6,344 Other investments 5,878 — 5,878 Net realized gains on investment $ 13,476 $ (1,254 ) $ 12,222 For the Year Ended December 31, 2016 Gross gains Gross losses Net AFS fixed maturities $ 7,140 $ (916 ) $ 6,224 Other investments 550 — 550 Net realized gains on investment $ 7,690 $ (916 ) $ 6,774 For the Year Ended December 31, 2015 Gross gains Gross losses Net AFS fixed maturities $ 2,849 $ (543 ) $ 2,306 Other investments 192 — 192 Net realized gains on investment $ 3,041 $ (543 ) $ 2,498 Proceeds from sales of AFS fixed maturities were $548,744 , $129,306 and $129,152 for the years ended December 31, 2017 , 2016 and 2015 , respectively. Net unrealized gains (losses) were as follows: December 31, 2017 2016 2015 Fixed maturities $ 20,586 $ (23,635 ) $ (55,024 ) Other investments 1,381 3,003 996 Total net unrealized gains (losses) 21,967 (20,632 ) (54,028 ) Deferred income tax (78 ) (84 ) (84 ) Net unrealized gains (losses), net of deferred income tax $ 21,889 $ (20,716 ) $ (54,112 ) Change, net of deferred income tax $ 42,605 $ 33,396 $ (132,691 ) 4. Investments (continued) e) Restricted Cash and Cash Equivalents and Investments We are required to maintain assets on deposit to support our reinsurance operations and to serve as collateral for our reinsurance liabilities under various reinsurance agreements. We also utilize trust accounts to collateralize business with our reinsurance counterparties. These trust accounts generally take the place of letter of credit requirements. The assets in trust as collateral are primarily cash and highly rated fixed maturities. The fair value of our restricted assets was as follows: December 31, 2017 2016 Restricted cash – third party agreements $ 50,411 $ 56,891 Restricted cash – related party agreements 73,017 46,777 Restricted cash – U.S. state regulatory authorities 156 120 Total restricted cash 123,584 103,788 Restricted investments – in trust for third party agreements at fair value ( amortized cost: 2017 – $1,311,538; 2016 – $1,307,926) 1,326,695 1,299,569 Restricted investments AFS– in trust for related party agreements at fair value ( amortized cost: 2017 – $2,256,494; 2016 – $2,242,565 ) 2,288,472 2,225,066 Restricted investments HTM– in trust for related party agreements at fair value ( amortized cost: 2017 – $1,097,801; 2016 – $752,2 12) 1,125,626 766,135 Restricted investments – in trust for U.S. state regulatory authorities ( amortized cost: 2017 – $4,076; 2016 – $4,059 ) 4,147 4,238 Total restricted investments 4,744,940 4,295,008 Total restricted cash and investments $ 4,868,524 $ 4,398,796</t>
  </si>
  <si>
    <t>Fair Value Measurements</t>
  </si>
  <si>
    <t>Fair Value Disclosures [Abstract]</t>
  </si>
  <si>
    <t>Fair Value Measurements a) Fair Values of Financial Instruments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December 31, 2017 and 2016 . U.S. government and U.S. agency — Bonds issued by the U.S. Treasury, the Federal Home Loan Bank, the Federal Home Loan Mortgage Corporation, Government National Mortgage Association and the Federal National Mortgage Associ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securities are included in the Level 2 fair value hierarchy. Corporate bonds — Bonds issued by corporations that on acquisition are rated BBB-/Baa3 or higher. These securities are generally priced by independent pricing services.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included in the Level 2 fair value hierarchy. Other investments — Includes both quoted and unquoted investments. The fair value of our quoted equity investment is obtained from the Pricing Service and is classified within Level 1. The quoted equity investment was sold in the third quarter of 2017. Unquoted other investments comprise investments in limited partnerships and two investments in start-up insurance entities. The fair values of the limited partnerships are determined by the fund manager based on recent filings, operating results, balance sheet stability, growth and other business and market sector fundamentals. The fair value of these investments are measured using the NAV practical expedient and therefore have not been categorized within the fair value hierarchy. If there is a reporting lag between the current period end and reporting date of the latest available fund valuation, we estimate fair values by starting with the most recently available valuation and adjusting for return estimates as well as any subscriptions and distributions that took place during the current period. The fair value of the investments in start-up insurance entities was determined using recent private market transactions and as such, the fair value is included in the Level 3 fair value hierarchy. Cash and cash equivalents (including restricted amounts), accrued investment income, reinsurance balances receivable, and certain other assets and liabilities — The carrying values reported in the Consolidated Balance Sheets for these financial instruments approximate their fair value due to their short term nature and are classified as Level 2. Loan to related party — The carrying value reported in the Consolidated Balance Sheets for this financial instrument approximates its fair value and it is included in the Level 2 hierarchy. Senior notes — The amount reported in the Consolidated Balance Sheets for these financial instruments represents the carrying value of the notes. The fair values are based on indicative market pricing obtained from a third-party service provider and as such, are included in the Level 2 hierarchy.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5. Fair Value Measurements (continued) At December 31, 2017 and 2016 , we classified our financial instruments measured at fair value on a recurring basis in the following valuation hierarchy: December 31, 2017 Quoted Prices Significant Significant Fair Value Based on NAV Practical Expedient Total Fair AFS fixed maturities U.S. treasury bonds $ 60,801 $ — $ — $ — $ 60,801 U.S. agency bonds – mortgage-backed — 2,014,614 — — 2,014,614 U.S. agency bonds – other — 29,782 — — 29,782 Non-U.S. government and supranational bonds — 31,876 — — 31,876 Asset-backed securities — 321,410 — — 321,410 Corporate bonds — 1,583,311 — — 1,583,311 Municipal bonds — 2,576 — — 2,576 Other investments — — 1,500 5,100 6,600 Total $ 60,801 $ 3,983,569 $ 1,500 $ 5,100 $ 4,050,970 As a percentage of total assets 0.9 % 60.0 % — % 0.1 % 61.0 % December 31, 2016 Quoted Prices Significant Significant Fair Value Based on NAV Practical Expedient Total Fair AFS fixed maturities U.S. treasury bonds $ 5,413 $ — $ — $ — $ 5,413 U.S. agency bonds – mortgage-backed — 1,716,038 — — 1,716,038 U.S. agency bonds – other — 18,102 — — 18,102 Non-U.S. government and supranational bonds — 29,934 — — 29,934 Asset-backed securities — 220,876 — — 220,876 Corporate bonds — 1,916,205 — — 1,916,205 Municipal bonds — 65,098 — — 65,098 Other investments 6,586 — 1,000 5,474 13,060 Total $ 11,999 $ 3,966,253 $ 1,000 $ 5,474 $ 3,984,726 As a percentage of total assets 0.2 % 63.4 % — % 0.1 % 63.7 % The Company utilizes a Pricing Service to assist in determining the fair value of our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pricing sources. The Company analyzes and reviews the information and prices received from the Pricing Service to ensure that the prices represent a reasonable estimate of the fair value. The Pricing Service was utilized to estimate fair value measurements for approximately 99.8% and 98.8% of its fixed maturities at December 31, 2017 and 2016 ,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5. Fair Value Measurements (continued) At December 31, 2017 and 2016 , 0.2% and 1.2% , respectively, of the fixed maturities are valued using the market approach. At each of those dates, a total of three securities, or approximately $9,489 and $56,674 , respectively, of Level 2 fixed maturities, were priced using a quotation from a broker and/or custodian as opposed to the Pricing Service due to lack of information available. At December 31, 2017 and 2016 , we have not adjusted any pricing provided to us based on the review performed by our investment managers. The Company utilized a Pricing Service to estimate fair value measurement for the quoted equity investment reflecting the closing price quoted for the final trading day of the period and is included in Level 1. The quoted equity investment was sold in the third quarter of 2017. There have not been any transfers between Level 1 and Level 2 and there has not been any transfers to or from Level 3 during the periods represented by these Consolidated Financial Statements. c) Level 3 Financial Instruments At December 31, 2017 , the Company also has investments of $1,500 ( December 31, 2016 - $1,000 ) in start-up insurance entities, the fair value of each was determined using recent private market transactions. Due to the significant unobservable inputs in these valuations, the Company includes the estimate of the fair value of these unquoted investments as Level 3. The Company has determined that its investments in Level 3 securities are not material to its financial position or results of operations. During the years ended December 31, 2017 and 2016 , there have been no transfers into or out of Level 3. (d) Financial Instruments not measured at Fair Value The following table presents the fair value and carrying value of the financial instruments not measured at fair value: December 31, 2017 December 31, 2016 Carrying Value Fair Value Carrying Value Fair Value Financial Assets HTM – corporate bonds $ 1,037,464 $ 1,065,245 $ 752,212 $ 766,135 HTM - municipal bonds 60,337 60,381 — — Total financial assets $ 1,097,801 $ 1,125,626 $ 752,212 $ 766,135 Financial Liabilities Senior Notes - MHLA – 6.625% $ 110,000 $ 101,200 $ 110,000 $ 111,452 Senior Notes - MHNC – 7.75% 152,500 149,029 152,500 164,700 Senior Notes - MHNB – 8.00% (1) — — 100,000 101,600 Total financial liabilities $ 262,500 $ 250,229 $ 362,500 $ 377,752 (1) Please refer to "Note 7. Long-Term Debt", for disclosure regarding the redemption of the 2012 Senior Notes during the second quarter of 2017.</t>
  </si>
  <si>
    <t>Goodwill and Intangible Assets</t>
  </si>
  <si>
    <t>Goodwill and Intangible Assets Disclosure [Abstract]</t>
  </si>
  <si>
    <t>Goodwill and Intangible Assets The following table show the analysis of goodwill and intangible assets: Goodwill Intangible Assets Total December 31, 2015 $ 58,936 $ 22,984 $ 81,920 Impairment losses (1,800 ) — (1,800 ) Cumulative translation adjustment 56 — 56 Amortization — (2,461 ) (2,461 ) December 31, 2016 $ 57,192 $ 20,523 $ 77,715 Amortization — (2,132 ) (2,132 ) December 31, 2017 $ 57,192 $ 18,391 $ 75,583 On November 4, 2015, Maiden US finalized the sale of its wholly owned subsidiary, Maiden Specialty Insurance Company ("Maiden Specialty"), to Clear Blue Financial Holdings, LLC ("Clear Blue"). On the same date, the goodwill and intangible assets disposed of, by way of this sale agreement, were $1,120 and $3,200 , respectively. During 2015, the Company acquired a majority interest in Regulatory Capital Limited, trading as Insurance Regulatory Capital ("IRC"), a licensed asset manager in Ireland. IRC offers solutions designed to meet the capital and risk management needs of mid-sized insurance companies. The Company recognized goodwill of $1,800 as a result of the acquisition. 6. Goodwill and Intangible Assets (continued) The goodwill and intangible assets are assigned to our Diversified Reinsurance segment and are subject to annual impairment testing. During 2016, the Company has written off the goodwill relating to the acquisition of a majority interest in IRC which was deemed to be permanently impaired. The Company recognized an impairment loss of $1,800 as a result, which is presented in the consolidated statement of income as part of foreign exchange and other losses (gains). No impairment was recorded during the years ended December 31, 2017 and December 31, 2015 . The following tables show the analysis of goodwill and intangible assets: December 31, 2017 Gross Accumulated Amortization Accumulated Impairment Net Useful Life Goodwill $ 58,992 $ — $ (1,800 ) $ 57,192 Indefinite State licenses 4,527 — — 4,527 Indefinite Customer relationships 51,400 (37,536 ) — 13,864 15 years double declining Net balance $ 114,919 $ (37,536 ) $ (1,800 ) $ 75,583 December 31, 2016 Gross Accumulated Amortization Accumulated Impairment Net Useful Life Goodwill $ 58,992 $ — $ (1,800 ) $ 57,192 Indefinite State licenses 4,527 — — 4,527 Indefinite Customer relationships 51,400 (35,404 ) — 15,996 15 years double declining Net balance $ 114,919 $ (35,404 ) $ (1,800 ) $ 77,715 The estimated amortization of intangible assets for the next five years is as follows: 2018 $ 1,848 2019 1,602 2020 1,388 2021 1,203 2022 1,043</t>
  </si>
  <si>
    <t>Long-Term Debt</t>
  </si>
  <si>
    <t>Debt Disclosure [Abstract]</t>
  </si>
  <si>
    <t>Long-Term Debt Senior Notes At December 31, 2017 , Maiden Holdings and its wholly owned subsidiary, Maiden Holdings North America, Ltd. ("Maiden NA"), both have an outstanding public debt offering of senior notes which were issued in 2016 and 2013, respectively (the "Senior Notes"). The 2013 Senior Notes issuance made by Maiden NA is fully and unconditionally guaranteed by Maiden Holdings. The Senior Notes are unsecured and unsubordinated obligation of the Company. On June 27, 2017, we fully redeemed all of the 2012 Senior Notes using a portion of the proceeds from the Preference Shares - Series D issuance (see related discussion in "Note 13. Shareholders' Equity" ). The 2012 Senior Notes were redeemed at a redemption price equal to 100% of the principal amount of $100,000 plus accrued and unpaid interest on the principal amount being redeemed up to, but not including, the redemption date. As a result, the Company accelerated the amortization of the remaining 2012 Senior Note issuance cost of $2,809 . The following table details the Company's Senior Notes issuances at December 31, 2017 and 2016 : December 31, 2017 2016 Senior Notes 2013 Senior Notes 2012 Senior Notes Total Principal amount $ 110,000 $ 152,500 $ — $ 262,500 Less: unamortized issuance costs 3,654 4,364 — 8,018 Carrying value $ 106,346 $ 148,136 $ — $ 254,482 December 31, 2016 2016 Senior Notes 2013 Senior Notes 2012 Senior Notes Total Principal amount $ 110,000 $ 152,500 $ 100,000 $ 362,500 Less: unamortized issuance costs 3,694 4,532 2,865 11,091 Carrying value $ 106,306 $ 147,968 $ 97,135 $ 351,409 Other details: Original debt issuance costs $ 3,715 $ 5,054 $ 3,406 Maturity date June 14, 2046 Dec 1, 2043 Mar 27, 2042 Earliest redeemable date (for cash) June 14, 2021 Dec 1, 2018 Mar 27, 2017 Coupon rate 6.625 % 7.75 % 8.00 % Effective interest rate 7.07 % 8.04 % 8.31 % The interest expense incurred on the Senior Notes for the year ended December 31, 2017 was $22,996 ( 2016 - $27,827 , 2015 - $28,687 ), of which $1,342 and $1,453 was accrued at December 31, 2017 and 2016 , respectively. The issuance costs related to the Senior Notes were capitalized and are being amortized over the life of the Senior Notes. The amount of amortization expense was $264 for the year ended December 31, 2017 ( 2016 - $346 , 2015 - $376 ).</t>
  </si>
  <si>
    <t>Reinsurance</t>
  </si>
  <si>
    <t>Reinsurance Disclosures [Abstract]</t>
  </si>
  <si>
    <t>Reinsurance We use reinsurance and retrocessional agreements ("ceded reinsurance") to mitigate volatility, reduce our exposure to certain risks and to provide capital support. Additionally, effective January 1, 2015, Maiden Bermuda entered into a retrocessional quota share agreement with a highly rated global insurer to cede certain lines of business from both of our reportable segments.Each of these agreements provide for recovery from reinsurers or retrocessionaires of a portion of loss and LAE under certain circumstances without relieving the Company of its obligations to the policyholders. The Company remains liable to the extent that any of our reinsurers or retrocessionaires fails to meet their obligations. Loss and LAE incurred and premiums earned are reported after deduction for reinsurance and retrocession. In the event that one or more of our reinsurers or retrocessionaires are unable to meet their obligations under these reinsurance or retrocessional agreements, the Company would not realize the full value of the reinsurance recoverable balances. The effect of ceded reinsurance on net premiums written and earned and on net loss and LAE for the years ended December 31, 2017 , 2016 and 2015 was as follows: For the Year Ended December 31, 2017 2016 2015 Premiums written Direct $ 5,765 $ 8,045 $ 9,160 Assumed 2,810,286 2,823,303 2,653,666 Ceded (54,063 ) (176,396 ) (148,710 ) Net $ 2,761,988 $ 2,654,952 $ 2,514,116 Premiums earned Direct $ 6,579 $ 9,766 $ 26,358 Assumed 2,815,953 2,698,879 2,481,515 Ceded (89,753 ) (140,495 ) (78,804 ) Net $ 2,732,779 $ 2,568,150 $ 2,429,069 Loss and LAE Gross loss and LAE $ 2,276,682 $ 1,918,797 $ 1,687,564 Loss and LAE ceded (116,671 ) (98,891 ) (53,994 ) Net $ 2,160,011 $ 1,819,906 $ 1,633,570 The Company's reinsurance recoverable on unpaid losses balance at December 31, 2017 was $117,611 ( 2016 - $99,936 ). The reinsurers and retrocessionaires with the three largest balances accounted for 34.0% , 19.2% and 17.4% , respectively, of the Company's reinsurance recoverable on unpaid losses balance at December 31, 2017 ( 2016 – 54.8% , 31.6% and 2.9% , respectively). At December 31, 2017 , 98.6% ( 2016 - 97.2% ) of the reinsurance recoverable on unpaid losses was due from reinsurers and retrocessionaires with credit ratings from A.M Best of A or better, and 1.4% ( 2016 - 2.8% ) of the reinsurance recoverable on unpaid losses was due from reinsurers with ratings of B++ or lower. At December 31, 2017 , 76.9% (December 31, 2016 - 98.6% ) of reinsurance recoverable on unpaid losses of $1,656 ( 2016 - $2,843 ) due from reinsurers with ratings of B++ or lower, were collateralized. At December 31, 2017 and 2016 , the Company had no valuation allowance against reinsurance recoverable on unpaid losses.</t>
  </si>
  <si>
    <t>Reserve for Loss and Loss Adjustment Expenses</t>
  </si>
  <si>
    <t>Insurance [Abstract]</t>
  </si>
  <si>
    <t>Reserve for Loss and Loss Adjustment Expenses General The Company believes the most significant accounting judgment made by management is its estimate of loss and LAE reserves. Loss and LAE reserves represent estimates, including actuarial projections of the ultimate settlement and costs for unpaid loss and LAE arising from the reinsurance contracts entered into by the Company. The Company establishes its loss and LAE reserves by taking losses reported to the Company by insureds and ceding companies, but which have not yet been paid ("case reserves"), adding estimates for the anticipated cost of claims incurred but not yet reported to the Company, or incurred but not enough reported to the Company (collectively referred to as "IBNR") and, if deemed necessary, adding costs for additional case reserves which represent the Company’s estimates for claims related to specific contracts previously reported to the Company which it believes may not be adequately estimated by the client as of that date, or adequately covered in the application of IBNR. Our reserve for loss and LAE comprises: December 31, 2017 2016 Reserve for reported loss and LAE $ 1,925,151 $ 1,617,956 Reserve for losses IBNR 1,622,097 1,278,540 Reserve for loss and LAE $ 3,547,248 $ 2,896,496 The following table represents a reconciliation of our beginning and ending gross and net loss and LAE reserves: For the Year Ended December 31, 2017 2016 2015 Gross loss and LAE reserves, January 1 $ 2,896,496 $ 2,510,101 $ 2,271,292 Less: reinsurance recoverable on unpaid losses, January 1 99,936 71,248 75,873 Net loss and LAE reserves, January 1 2,796,560 2,438,853 2,195,419 Net incurred losses related to: Current year 1,802,118 1,600,454 1,558,704 Prior years 357,893 219,452 74,866 2,160,011 1,819,906 1,633,570 Net paid losses related to: Current year (634,371 ) (430,707 ) (457,517 ) Prior years (948,000 ) (1,006,884 ) (892,840 ) (1,582,371 ) (1,437,591 ) (1,350,357 ) Effect of foreign exchange movements 55,437 (24,608 ) (39,779 ) Net loss and LAE reserves, December 31 3,429,637 2,796,560 2,438,853 Reinsurance recoverable on unpaid losses, December 31 117,611 99,936 71,248 Gross loss and LAE reserves, December 31 $ 3,547,248 $ 2,896,496 $ 2,510,101 The Company uses both historical experience and industry-wide loss development factors to provide a reasonable basis for estimating future losses. In the future, certain events may be beyond the control of management, such as changes in law, judicial interpretations of law, and inflation, which may favorably or unfavorably impact the ultimate settlement of the Company’s loss and LAE reserves. The anticipated effect of inflation is implicitly considered when estimating liabilities for losses and LAE. While anticipated changes in claim costs due to inflation are considered in estimating the ultimate claim costs, changes in the average severity of claims are caused by a number of factors that vary with the individual type of policy written. Ultimate losses are projected based on historical trends adjusted for implemented changes in underwriting standards, policy provisions, and general economic trends. Those anticipated trends are monitored based on actual development and are modified if necessary. The reserving process begins with the collection and analysis of paid losses and incurred claims data for each of our contracts. While reserves are reviewed on a contract by contract basis, paid losse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The Company uses underwriting year information to analyze our Diversified Reinsurance segment and subsequently allocate reserves to the respective accident years. The reserving lines of business are selected to ensure that the underlying business have homogeneous loss development characteristics, while remaining large enough to make the estimation of trends credible. 9. Reserve for Loss and Loss Adjustment Expenses (continued) Actuarial Methods Used to Estimate Loss and Loss Adjustment Expense Reserves The Company utilizes a variety of standard actuarial methods in its analysis of loss reserves. The selections from these various methods are based on the loss development characteristics of the specific line of business and significant actuarial judgment. The actuarial methods the Company utilizes include: The Expected Loss Ratio ("ELR") method is a technique that multiplicatively applies an expected loss ratio to earned premium to yield estimated ultimate losses. The ELR assumption is generally derived from pricing information and historical experience of the business. This method is frequently used for the purpose of stability in the early valuations of an underwriting year with large and uncertain loss development factors. This technique does not take into account actual loss emergence for the underwriting year being projected. As an underwriting year matures and actual loss experience becomes more credible, other methods may be applied in determining the estimated ultimate losses. The Loss Development ("LD") method is a reserving method in which ultimate losses are estimated by applying a loss development factor to actual reported (or paid) loss experience. This method fully utilizes actual experience. Multiplication of underwriting year actual reported (or paid) losses by its respective development factor produces the estimated ultimate losses. The LD method is based upon the assumption that the relative change in a given underwriting year’s losses from one evaluation point to the next is similar to the relative change in prior underwriting years’ losses at similar evaluation points. In addition, this method is based on the assumption that the reserving and payment patterns as well as the claim handling procedures have not changed substantially over time. When a company has a sufficiently reliable loss development history, a development pattern based on the company’s historical indications may be used to develop losses to ultimate values. The Bornhuetter-Ferguson ("BF") reserving technique is used for long-tailed or lower frequency, more volatile lines. It is also useful in situations where the reported loss experience is relatively immature and/or lacks sufficient credibility for the application of methods that are more heavily reliant on emerged experience. The BF method is an additive IBNR method that combines the ELR and LD techniques by splitting the expected loss into two pieces - expected reported (or paid) losses and expected unreported (or unpaid) losses. Expected unreported (unpaid) losses, estimated by the use of loss development factors, are added to the current actual reported (or paid) losses to produce an estimate of ultimate losses by underwriting year. The BF method introduces an element of stability that moderates the impact of inconsistent changes in paid and reported losses. The average frequency and severity ("FS") technique is used for lines where claim count is available, and the estimate of loss development factors is more difficult due to volatility in historical data. The available data for such lines is usually more volatile in the estimation of future losses using the LD and BF reserving methods. The frequency and severity method uses historical data to estimate the average number of ultimate claims (frequency) and the average costs of closed claims (severity). The estimate of ultimate losses by underwriting year is the result of the multiplication of the ultimate number of claims and the average cost of a claim. With the guidance of the methods above, actuarial judgment is applied in the determination of ultimate losses. In general, the Company’s segments have varying levels of seasoning with which the Company has direct experience and as a result, differing methods are utilized to estimate loss and LAE reserves in each segment. In the Diversified Reinsurance segment, the Company’s executive and technical management, including Claims, Underwriting and Actuarial, have significant experience with this book of business, which also has more than 30 years of loss experience associated with it. In general for the Diversified Reinsurance segment, the Company utilizes the ELR approach at the onset of reserving an account, the BF method for business with less but maturing loss experience, and as the experience matures the LD method. For proportional or pro-rata business, the Company typically relies heavily on the actual historical contract experience to estimate reserving parameters such as loss development factors, whereas for excess of loss business there will be more usage of industry and/or Company benchmark assumptions. The Company has underwritten the AmTrust Reinsurance segment since July 1, 2007. The majority of the exposure in the underlying book of business has significant seasoning, and allows for a significant amount of credibility in using parameters derived from historical experience to calculate reserve estimates. Some segments of the book are a result of recent acquisitions or newer markets for AmTrust. These segments require a greater level of assumptions and professional judgment in deriving ultimate losses, which inherently implies a wider range of reasonable estimates. As a result, we have tended to rely on a weighted approach which primarily employs the LD method for aspects of the segment with ample historical data, while also considering the ELR or BF method for exposure resulting from recent acquisitions, or a relative business with a more limited level of experience. The FS method is also considered for segments of the AmTrust book of business for which claim count information is available. The Company’s actuarial analysis of this book of business is more refined in that it utilizes a combination of quarterly and annual data instead of contract period data in totality. Additional data detailing items such as class of business, state, claim counts, frequency and severity is available, further enhancing the reserve analysis. 9. Reserve for Loss and Loss Adjustment Expenses (continued) Prior Year Development Prior period development arises from changes to loss estimates recognized in the current year that relate to loss reserves in previous calendar years. The development reflects changes in management's best estimate of the ultimate losses under the relevant reinsurance policies after review of changes in actuarial assessments. The following table summarizes adverse prior period development experienced in each of our reportable segments for the years ended December 31, 2017 , 2016 , and 2015 : For the Year Ended Diversified Reinsurance AmTrust Reinsurance Other Total December 31, 2017 $ (71,384 ) $ (239,896 ) $ (10,214 ) $ (321,494 ) December 31, 2016 (96,788 ) (54,000 ) (14,556 ) (165,344 ) December 31, 2015 (49,856 ) (9,100 ) (12,202 ) (71,158 ) During 2017 , the Company increased incurred losses for 2016 and prior accident years by $357,893 or 12.8% of prior year net loss and LAE reserves compared to $219,452 or 9.0% in 2016 and $74,866 or 3.3% in 2015. The increase in prior year incurred losses was primarily due to the $321,494 of adverse development driven by $239,896 of adverse development in the AmTrust Reinsurance segment but also contributed to by $71,384 in the Diversified Reinsurance and $10,214 in the Company's run-off business within the Other category. In addition, some premium for prior accident years is reported to us in subsequent periods. This leads to increases in the provision for loss and LAE in prior years during current periods, which is not considered adverse development. During 2017, incurred losses in the AmTrust segment increased $37,212 associated with $57,026 of earned premium reported during 2017 attributable to 2016 and prior accident years. Due to loss sensitive features of certain contracts, favorable (or unfavorable) loss reserve development does not necessarily result in a commensurate amount of additional (or reduced) underwriting income, as ceding commission may be adjusted proportionally to the amount of loss development, pursuant to the terms of the individual contracts. In 2016, the Company recognized approximately $165,344 of adverse prior year development, net of commission changes on adjustable contracts largely due to significant fourth quarter adverse development in commercial auto liability in both the Diversified Reinsurance and AmTrust Reinsurance segments. In the Diversified Reinsurance segment, the adverse prior year development was $71,384 for the year ended December 31, 2017 which was largely due to higher than expected loss emergence emanating primarily from Commercial Auto. Casualty Commercial Auto Liability development during 2017 was $58,776 , with $37,485 coming from two accounts which are no longer in-force but which had significantly greater loss emergence during 2017 than expected. In 2016, the development was due to significant fourth quarter adverse development in commercial auto liability. In the AmTrust Reinsurance segment, the adverse prior year development was $239,896 for the year ended December 31, 2017 largely related to the Workers' Compensation of $126,603 and General Liability of $90,784 , and to a lesser extent Commercial Auto liability of $19,877 . The loss development observed was in part attributable to staffing and other claims operation changes in the cedant's claims department which have distorted historical loss patterns. In 2016, the adverse development largely came from program commercial auto as well as program general liability. Our Other category also incurred adverse prior year development of $10,214 for the year ended December 31, 2017 ( 2016 - $14,556 , 2015 - $12,202 ) due to increased reserves in the remaining run-off litigated U.S. E&amp;S property claims and increased reserves in the run-off of the NGHC Quota Share Reinsurance Agreement. a) Claims Development The following is a summary of the Company's incurred losses and paid losses development by accident year, net of reinsurance, from the last seven calendar years including the total reserve for losses, IBNR, plus development on reported loss and LAE for both of our reportable segments, Diversified Reinsurance and AmTrust Reinsurance, as of December 31, 2017 . Information prior to 2017 is included as unaudited supplementary information. Seven years of information has been presented only as it was impractical to obtain the sufficiently detailed additional information on those earlier years. The incurred and paid amounts have been translated from the local currency to U.S. dollars using the December 31, 2017 spot rate for all years presented in the table below in order to isolate changes in foreign exchange rates from loss development. Information regarding our Other category has not been presented in the development tables below but is included in the reconciliation, as these losses include amounts from our former NGHC Quota Share segment and the remnants of the U.S. excess and surplus business, which are in run-off and related IBNR amounts are not currently material. As a reinsurer of primarily quota share contracts, claim counts are available on a very limited basis. Therefore claim counts have not been provided in the tables below as it is impractical to do so. 9. Reserve for Loss and Loss Adjustment Expenses (continued) The Diversified Reinsurance segment incurred losses and paid losses are analyzed by the following lines of business: (1) Pro-rata Property; (2) Pro-rata Casualty (a) Personal Auto, (b) Commercial Auto, (c)Workers' Compensation and Other Liability; (3) Excess of Loss ("XOL") Property; (4) XOL Casualty, (a) Commercial Auto, (b) Workers' Compensation, (c) Other liability; (5) Accident and Health ("A&amp;H"); and (6) International. The AmTrust Reinsurance segment incurred losses and paid losses are analyzed by the following lines of business: (1) Workers’ Compensation; (2) Commercial Auto Liability; (3) General Liability; (4) European Hospital Liability; and (5) All Other Lines. There are a number of factors to consider when evaluating the information in these tables: • In the Diversified Reinsurance segment, contracts are written on both an accident year and underwriting year basis, many are multi-line and the majority of the premium is associated with proportional contracts. Many proportional treaty reinsurance contracts are submitted using quarterly bordereau reporting by underwriting year. However, the remaining losses can generally only be allocated to accident years based on estimated premium earning and loss reporting patterns. Further estimates are required to allocate losses to line of business. Multi-line accounts are generally analyzed on an individual basis by line of business, but are booked in the Company’s records to a contract, rather than to each individual line of business within a contract. For the purpose of this disclosure allocations are made to the various lines of business. Management’s assumptions and allocation procedures for these tables may produce results that differ from the actual loss emergence reported by line of business each quarter; • The AmTrust Reinsurance segment consists primarily of two contracts, the European Hospital Liability quota share and a much larger quota share that includes all other covered business, the AmTrust Quota Share Reinsurance Agreement ("Reinsurance Agreement"). There is also a small amount of excess of loss business that has not been written since 2009 which is included as a reconciling item. Maiden receives several cession statements and uses these to report premiums in three categories - Small Business Commercial, Specialty Program and Specialty Risk and Extended Warranty in Note 3 Segment Information . The tables provided include allocations of IBNR reserves to line of business by accident year. Management’s assumptions and allocation procedures for these tables may produce results that differ from the actual loss emergence reported by line of business each quarter; • For both segments, the premium and exposure for prior accident years is often reported to us in subsequent periods, as reporting lags exist from an insurer to a reinsurer. This leads to increases in the provision for loss and LAE in prior years, but does not reduce expected income (and in many cases can result in additional income); • In the Diversified Reinsurance segment, our U.S. operations have adjustable commission features on a significant portion of its business which is not reflected in this loss disclosure, but mitigates the effect of changes in the estimates of ultimate loss on underwriting income; and • Some Excess of Loss business written in the Diversified Reinsurance segment contains Annual Aggregate Deductibles which apply on a contract, not line of business, basis. These deductible further complicate the allocation to line of business. Diversified Reinsurance Segment The following table represents information on the Company's incurred losses and LAE and cumulative paid losses and LAE, both net of reinsurance, since 2011 for our Diversified Reinsurance segment. The development tables below included reserves acquired from the loss portfolio transfer agreement associated with the GMAC RE business as at October 31, 2008 of $755,554 and reserves acquired from the loss portfolio transfer agreement associated with the GMAC International Insurance Services ("IIS") business as at November 30, 2010 of $98,827 . For the purposes of the disclosure, the reserves from each of the loss portfolio transfers were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9. Reserve for Loss and Loss Adjustment Expenses (continued) Diversified Reinsurance: Property Pro-rata The majority of our pro-rata Property business is the property component of multi-line quota shares. In the Diversified Reinsurance segment, most of this exposure comes from Private Passenger Auto quota shares that include coverage for both casualty and automobile physical damage. Private Passenger Auto quota shares typically have either a property occurrence limit or have reinsurance that protects the Company's exposure. This reinsurance can be either purchased by the cedant or by the Company. Property exposures other than auto are written with an occurrence limit. Our initial underwriting year loss projections are generally based on the ELR method, derived from account pricing analyses. Payment and reporting patterns are relatively short-tailed, allowing for rapid movement to loss development methods. Diversified Reinsurance - Property - Pro-rata Incurred losses and loss adjustment expenses, net of reinsurance At December 31, 2017 For the Year Ended December 31, 2011 2012 2013 2014 2015 2016 2017 Total IBNR Accident Year: (Unaudited) (Unaudited) (Unaudited) (Unaudited) (Unaudited) (Unaudited) 2008 $ 8,600 $ 8,748 $ 8,735 $ 8,710 $ 8,695 $ 8,687 $ 8,687 $ 10 2009 62,906 63,421 63,078 63,223 63,345 63,256 63,092 81 2010 83,101 86,056 85,243 85,067 85,019 85,117 85,687 214 2011 93,969 101,907 100,241 100,635 99,902 100,154 100,174 177 2012 96,681 95,977 94,837 95,160 95,755 96,667 614 2013 55,222 50,476 47,220 47,833 46,258 413 2014 75,027 77,207 77,703 77,001 1,707 2015 55,642 57,320 56,454 3,039 2016 53,917 53,265 10,970 2017 89,120 29,514 Total $ 676,405 $ 46,739 Cumulative paid losses and LAE, net of reinsurance For the Year Ended December 31, 2011 2012 2013 2014 2015 2016 2017 Accident Year: (Unaudited) (Unaudited) (Unaudited) (Unaudited) (Unaudited) (Unaudited) 2008 $ 7,913 $ 8,333 $ 8,527 $ 8,571 $ 8,601 $ 8,659 $ 8,659 2009 53,847 58,920 61,053 61,955 62,463 62,667 62,832 2010 59,259 73,510 79,660 82,256 83,239 85,132 85,234 2011 44,437 72,600 88,796 96,306 98,084 98,970 99,504 2012 44,152 66,148 84,466 90,071 92,958 94,885 2013 18,952 28,607 43,035 45,232 45,406 2014 27,901 51,896 66,675 73,404 2015 19,603 42,930 51,707 2016 17,849 34,847 2017 40,573 Total $ 597,051 Total net reserves $ 79,354 9. Reserve for Loss and Loss Adjustment Expenses (continued) Diversified Reinsurance: Casualty - Personal Auto Pro-rata All of the pro-rata Personal Auto in this category is the liability portion of Personal Auto quota shares. The majority of this business is non-standard Personal Auto which has very low, typically minimum financial responsibility limits which vary by state. The balance is standard or preferred business with higher limits. Personal injury protection, medical payments and uninsured motorists are also covered. Our initial underwriting year loss projections are generally based on the ELR method, primarily derived from individual account pricing analyses. Payment and reporting patterns are relatively short-tailed, allowing for rapid movement to loss development methods. Diversified Reinsurance - Casualty Personal Auto - Pro-rata Incurred losses and loss adjustment expenses, net of reinsurance At December 31, 2017 For the Year Ended December 31, 2011 2012 2013 2014 2015 2016 2017 Total IBNR Accident Year: (Unaudited) (Unaudited) (Unaudited) (Unaudited) (Unaudited) (Unaudited) 2008 $ 34,433 $ 34,271 $ 33,762 $ 33,684 $ 33,672 $ 33,621 $ 33,573 $ 38 2009 50,752 50,982 51,488 51,335 51,285 51,281 51,258 20 2010 52,068 52,307 53,983 53,652 53,526 53,392 53,255 30 2011 95,183 100,051 100,154 97,956 96,740 96,898 96,661 221 2012 97,561 94,870 93,430 91,612 91,800 92,233 66 2013 88,567 84,759 78,156 78,085 77,834 217 2014 116,887 119,267 121,538 121,068 12 2015 87,420 94,363 98,637 1,493 2016 113,617 113,609 29,308 2017 161,355 46,835 Total $ 899,483 $ 78,240 Cumulative paid losses and LAE, net of reinsurance For the Year Ended December 31, 2011 2012 2013 2014 2015 2016 2017 Accident Year: (Unaudited) (Unaudited) (Unaudited) (Unaudited) (Unaudited) (Unaudited) 2008 $ 32,151 $ 32,908 $ 33,192 $ 33,251 $ 33,309 $ 33,581 $ 33,534 2009 46,510 49,547 50,482 50,675 51,180 51,192 51,216 2010 32,427 44,877 48,814 52,933 52,990 53,212 53,212 2011 59,279 87,558 87,649 94,042 95,771 96,369 96,427 2012 53,807 66,419 78,000 90,438 90,657 91,850 2013 55,816 56,683 75,542 77,236 77,266 2014 78,169 91,181 118,728 119,924 2015 26,564 89,940 97,825 2016 78,465 74,988 2017 119,775 Total $ 816,017 Total net reserves $ 83,466 9. Reserve for Loss and Loss Adjustment Expenses (continued) Diversified Reinsurance: Casualty Commercial Auto - Pro-rata All of the pro-rata Commercial Auto in this category is the liability portion of Commercial Auto quota shares. This business is separated from our Personal Auto liability due to the higher limits typically written on Commercial Auto exposures. Coverage is primarily for the service and commercial vehicle classification and to a lesser extent long haul trucking, common carrier or large fleet exposures. Commercial Auto has been an area of focus due to overall industry concerns regarding increases in loss frequency and severity. Our initial underwriting year loss projections are generally based on the ELR method, primarily derived from individual account pricing analyses. Payment and reporting patterns are can be variable depending on the cedant, class of business, and venue. Transition to BF method and ultimately to LD method can vary in timing depending on our assessment of the stability of such indications. Diversified Reinsurance - Casualty Commercial Auto - Pro-rata Incurred losses and loss adjustment expenses, net of reinsurance At December 31, 2017 For the Year Ended December 31, 2011 2012 2013 2014 2015 2016 2017 Total IBNR Accident Year: (Unaudited) (Unaudited) (Unaudited) (Unaudited) (Unaudited) (Unaudited) 2008 $ 26,291 $ 27,299 $ 26,480 $ 26,157 $ 25,893 $ 25,892 $ 25,904 $ 31 2009 14,312 16,867 16,139 16,196 16,251 16,282 16,332 5 2010 21,950 28,798 27,040 27,288 28,609 28,570 28,246 58 2011 49,018 54,980 55,466 57,776 57,208 59,221 59,938 281 2012 39,912 43,776 45,616 47,465 53,443 57,393 1,916 2013 38,203 38,256 41,071 44,645 53,463 5,528 2014 47,198 48,635 49,719 58,335 10,605 2015 39,924 43,933 49,078 5,696 2016 27,256 27,313 5,652 2017 27,180 17,124 Total $ 403,182 $ 46,896 Cumulative paid losses and LAE, net of reinsurance For the Year Ended December 31, 2011 2012 2013 2014 2015 2016 2017 Accident Year: (Unaudited) (Unaudited) (Unaudited) (Unaudited) (Unaudited) (Unaudited) 2008 $ 16,359 $ 19,468 $ 25,695 $ 25,754 $ 25,790 $ 25,802 $ 25,803 2009 7,253 12,644 15,715 16,035 16,179 16,215 16,227 2010 9,721 16,941 25,396 26,807 27,981 28,127 28,137 2011 6,344 23,776 38,394 39,776 51,084 55,199 57,290 2012 6,807 15,715 24,721 42,384 42,690 47,493 2013 4,312 11,360 24,003 29,720 41,317 2014 5,264 23,095 24,311 39,826 2015 8,026 10,415 13,041 2016 978 646 2017 8,308 Total $ 278,088 Total net reserves $ 125,094 9. Reserve for Loss and Loss Adjustment Expenses (continued) Diversified Reinsurance: Property - XOL This category is composed of Property business that is either part of a multi-line or a Property only excess of loss treaty. Large limits with high attachment points are generally avoided. Excess of loss Property exposures are written on a per risk basis with an occurrence limit that applies to the aggregation of all Property losses associated with a particular event. This mitigates the Company’s exposure to losses from catastrophes. Our initial underwriting year loss projections are generally based on the ELR method, derived either from account pricing analyses or historical performance metrics. Payment and reporting patterns are relatively short-tailed, allowing for rapid movement to the LD method. Diversified Reinsurance - Property - XOL Incurred losses and loss adjustment expenses, net of reinsurance At December 31, 2017 For the Year Ended December 31, 2011 2012 2013 2014 2015 2016 2017 Total IBNR Accident Year: (Unaudited) (Unaudited) (Unaudited) (Unaudited) (Unaudited) (Unaudited) 2008 $ 7,451 $ 7,263 $ 7,198 $ 7,275 $ 7,227 $ 7,245 $ 7,597 $ 48 2009 46,589 45,983 45,419 46,001 46,465 46,095 45,983 244 2010 39,922 38,690 35,536 35,483 35,785 36,147 36,319 271 2011 59,512 57,472 60,344 61,403 61,057 60,834 61,103 786 2012 51,286 68,537 67,303 67,487 66,219 68,224 1,261 2013 54,354 68,893 69,009 68,540 69,976 1,927 2014 49,067 65,025 65,853 65,552 3,487 2015 55,875 57,652 58,675 3,807 2016 38,563 33,067 1,847 2017 33,256 3,705 Total $ 479,752 $ 17,383 Cumulative paid losses and LAE, net of reinsurance For the Year Ended December 31, 2011 2012 2013 2014 2015 2016 2017 Accident Year: (Unaudited) (Unaudited) (Unaudited) (Unaudited) (Unaudited) (Unaudited) 2008 $ 6,467 $ 6,722 $ 6,914 $ 6,992 $ 7,027 $ 7,082 $ 7,470 2009 36,636 42,022 43,126 44,509 45,146 45,266 45,388 2010 25,373 30,650 33,135 34,266 34,968 35,553 35,888 2011 22,923 43,849 53,325 57,121 58,038 59,362 59,755 2012 25,811 48,818 57,227 59,611 62,845 65,007 2013 21,675 49,324 58,938 61,942 64,996 2014 20,105 44,629 56,169 58,251 2015 13,854 33,338 44,379 2016 3,919 18,054 2017 12,677 Total $ 411,865 Total net reserves $ 67,887 9. Reserve for Loss and Loss Adjustment Expenses (continued) Diversified Reinsurance: Commercial Auto - XOL The Commercial Auto class of business provides auto liability and physical damage coverages, but the vast majority of the losses emanate from liability exposures. Coverage includes service and commercial vehicle classification and also long haul trucking, common carrier or large fleet exposures. This category is composed of Commercial Auto business that is either part of a multi-line or a Commercial Auto only excess of loss treaty or a facultative certificate. Facultative certificates are policies written to cover individually underwritten and priced specific risks for a ceding company. The rest of the excess commercial auto business is written as part of a treaty where the Company underwrites the ceding company but not each individual risk. Our initial underwriting year loss projections are generally based on the ELR method, derived either from account pricing analyses or historical performance metrics. Payment and reporting patterns are medium-tailed, and the movement away from the ELR to the BF or the LD methods may take several years. In some cases, due to changing development characteristics in the line of business, an average FS methodology may be employed. Diversified Reinsurance - Commercial Auto - XOL Incurred losses and loss adjustment expenses, net of reinsurance At December 31, 2017 For the Year Ended December 31, 2011 2012 2013 2014 2015 2016 2017 Total IBNR Accident Year: (Unaudited) (Unaudited) (Unaudited) (Unaudited) (Unaudited) (Unaudited) 2008 $ 45,465 $ 40,837 $ 40,781 $ 41,861 $ 41,761 $ 41,936 $ 42,070 $ 334 2009 39,452 35,925 41,326 44,478 43,496 44,081 44,042 776 2010 35,691 28,826 28,379 33,487 35,891 37,611 37,855 577 2011 45,054 44,651 48,073 53,108 57,620 59,931 60,957 1,263 2012 43,445 42,995 44,323 51,793 55,352 55,266 2,751 2013 54,131 52,533 69,732 94,178 100,326 7,849 2014 57,566 62,156 75,867 88,298 11,720 2015 47,445 48,355 59,457 7,060 2016 36,304 37,081 2,252 2017 25,333 4,186 Total $ 550,685 $ 38,768 Cumulative paid losses and LAE, net of reinsurance For the Year Ended December 31, 2011 2012 2013 2014 2015 2016 2017 Accident Year: (Unaudited) (Unaudited) (Unaudited) (Unaudited) (Unaudited) (Unaudited) 2008 $ 26,199 $ 32,110 $ 36,455 $ 39,165 $ 41,074 $ 41,246 $ 41,436 2009 8,956 18,865 27,059 27,096 29,956 33,122 41,760 2010 1,900 7,957 17,089 25,500 30,921 34,956 36,310 2011 1,012 5,462 16,955 31,556 49,640 52,774 58,139 2012 1,496 4,099 26,337 39,634 40,909 45,001 2013 1,181 10,359 40,021 51,333 72,202 2014 1,574 17,830 24,520 43,614 2015 5,261 8,435 9,718 2016 849 2,241 2017 1,643 Total $ 352,064 Total net reserves $ 198,621 9. Reserve for Loss and Loss Adjustment Expenses (continued) Diversified Reinsurance: Workers' Compensation - XOL The Workers' Compensation and employers liability treaty exposures focus primarily on regional or super-regional insurers with low to medium hazard exposures for small to medium sized employers. All W</t>
  </si>
  <si>
    <t>Related Party Transactions [Abstract]</t>
  </si>
  <si>
    <t>Related Party Transactions The Founding Shareholders of the Company are Michael Karfunkel, George Karfunkel and Barry Zyskind. Michael Karfunkel passed away on April 27, 2016. Based on each individual's most recent public filing, Leah Karfunkel (wife of Michael Karfunkel) owns or controls approximately 8.2% of the outstanding shares of the Company and Barry Zyskind (the Company's non-executive chairman) owns or controls approximately 7.7% of the outstanding shares of the Company. George Karfunkel now owns or controls less than 5.0% of the outstanding shares of the Company as at December 31, 2017 so there is no longer a public filing requirement. Leah Karfunkel and George Karfunkel are directors of AmTrust, and Barry Zyskind is the president, CEO and chairman of AmTrust. Leah Karfunkel, George Karfunkel and Barry Zyskind own or control approximately 42.7% of the outstanding shares of AmTrust. AmTrust owns 1.6% of the issued and outstanding shares of National General Holdings Corporation ("NGHC"), and Leah Karfunkel and the Michael Karfunkel 2005 Family Trust (which is controlled by Leah Karfunkel) owns 41.8% of the outstanding common shares of NGHC. Barry Zyskind is the non-executive chairman of NGHC. AmTrust The following describes transactions between the Company and AmTrust: AmTrust Quota Share Reinsurance Agreement 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the Reinsurance Agreement by which AII retrocedes to Maiden Bermuda an amount equal to 40% of the premium written by subsidiaries of AmTrust, net of the cost of unaffiliated inuring reinsurance and 40% of losses. The Master Agreement further provided that AII receives a ceding commission of 31% of ceded written premiums. On June 11, 2008, Maiden Bermuda and AII amended the Reinsurance Agreement to add Retail Commercial Package Business to the Covered Business. AII receives a ceding commission of 34.375% on Retail Commercial Package Business. On July 1, 2016 the agreement was renewed through June 30, 2019. The agreement automatically renews for successive three -year periods thereafter unless AII or Maiden Bermuda elects to so terminate the Reinsurance Agreement by giving written notice to the other party not less than nine months prior to the expiration of any successive three -year period.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In 2015, Maiden Bermuda and AII entered into an agreement to commute certain liabilities as of December 31, 2015. The commuted reserve value of $107,000 , represents full and final settlement of all liabilities related to this business and as a result of this agreement, this business is no longer being ceded to Maiden Bermuda. Additionally, for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 Above and below the defined corridor, Maiden Bermuda will continue to reinsure losses at its proportional 40% share per the Reinsurance Agreement. AmTrust European Hospital Liability Quota Share Agreement ("European Hospital Liability Quota Share") Effective April 1, 2011, Maiden Bermuda, entered into a quota share reinsurance contract with AmTrust Europe Limited ("AEL") and AmTrust International Underwriters Limited ("AIUL"),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Bermuda will pay a ceding commission of 5% . The agreement is renewed through March 31, 2019 and can be terminated at any April 1 by either party on four months notice. Effective July 1, 2016, the contract was amended such that Maiden Bermuda assumes from AEL 32.5% of the premiums and losses of all policies written or renewed on or after July 1, 2016 until June 30, 2017 and 20% of all policies written or renewed on or after July 1, 2017. The table below shows the effect of both of these quota share arrangements with AmTrust on the Company's results of operations for the three years ended December 31, 2017 , 2016 and 2015 , respectively: For the Year Ended December 31, 2017 2016 2015 Gross and net premiums written $ 1,993,478 $ 2,006,646 $ 1,885,974 Net premiums earned 1,969,907 1,931,656 1,717,989 Net loss and loss adjustment expenses (1,549,064 ) (1,287,035 ) (1,094,880 ) Commission and other acquisition expenses (630,376 ) (614,882 ) (539,671 ) 10. Related Party Transactions (continued) Other Reinsurance Agreements Effective September 1, 2010, the Company, through a subsidiary, entered into a quota share reinsurance agreement with Technology Insurance Company, Inc. ("Technology"), a subsidiary of AmTrust. Under the agreement, we ceded (a) 90% of its gross liability written under the Open Lending Program ("OPL") and (b) 100% of its surplus lines general liability business under the Naxos Avondale Specialty Casualty Program ("NAXS"). Our involvement is limited to certain states where Technology was not fully licensed. The agreement also provides that we receive a ceding commission of 5% of ceded written premiums. The OPL program was terminated on December 31, 2011, on a run-off basis, and the NAXS program was terminated on October 31, 2012. We recorded $4 of ceded premiums for the year ended December 31, 2017 ( 2016 - $19 , 2015 - $68 ). Effective April 1, 2012, the Company, through a subsidiary, entered into a reinsurance agreement with AmTrust's wholly owned subsidiary, AmTrust North America, Inc. ("AmTrust NA"). We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1,000 of loss, per any one policy or per any one loss occurrence. This agreement has a term of one year and automatically renews annually unless terminated pursuant to the terms of the agreement. During the year ended December 31, 2017, under the terms of this agreement, we have recorded net premiums earned of approximately $1,520 ( 2016 - $1,139 , 2015 - $673 ) and commission expense of $335 ( 2016 - $295 , 2015 - $166 ). Collateral provided to AmTrust a) AmTrust Quota Share Reinsurance Agreement 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or (d) premiums withheld by an AmTrust subsidiary at Maiden Bermuda's request in lieu of remitting such premiums to AII. Maiden Bermuda may provide any or a combination of these forms of collateral, provided that the aggregate value thereof equals Maiden Bermuda's proportionate share of its obligations under the Reinsurance Agreement with AII. Maiden Bermuda satisfied its collateral requirements under the Reinsurance Agreement with AII as follows: • by lending funds in the amount of $167,975 at December 31, 2017 and 2016 pursuant to a loan agreement entered into between those parties. Advances under the loan, which were made in three separate tranches of $113,542 (December 18, 2007), $20,193 (April 11, 2008) and $34,240 (June 23, 2008), are secured by promissory notes. Effective December 18, 2017, the maturity date with respect to each advance shall be the earliest of (i) June 30, 2019, (ii) such time as there are no remaining obligations due to AmTrust under the Reinsurance Agreement in respect of which such advance was originally made or (iii) such time as AII is no longer required to secure its proportionate share of such obligations. This loan was assigned by AII to AmTrust effective December 31, 2014 and is carried at cost. Effective December 18, 2017, interest is payable at a rate equivalent to the Federal Funds Effective Rate ("Fed Funds") plus 200 basis points per annum. Prior to that date, the interest was payable at a rate equivalent to one -month LIBOR plus 90 basis points per annum; and • effective December 1, 2008, the Company entered into a Reinsurer Trust Assets Collateral agreement to provide to AII sufficient collateral to secure its proportional share of AII's obligations to the U.S. AmTrust subsidiaries. The amount of the collateral, at December 31, 2017 was approximately $3,328,757 ( 2016 - $2,766,032 ) and the accrued interest was $20,830 ( 2016 - $20,420 ). Please refer to " Note 4. (e) Investments " for additional information. b) European Hospital Liability Quota Share AEL requested that Maiden Bermuda provide collateral to secure its proportional share under the European Hospital Liability Quota Share agreement. Please refer to "Note 4. (e) Investments" for additional information. Brokerage Agreement Effective July 1, 2007, the Company entered into a reinsurance brokerage agreement with AII Reinsurance Broker Ltd. ("AIIB"), a wholly owned subsidiary of AmTrust. Pursuant to the brokerage agreement, AIIB provides brokerage services relating to the Reinsurance Agreement and the European Hospital Liability Quota Share agreement for a fee equal to 1.25% of the premium assumed. The brokerage fee is payable in consideration of AIIB's brokerage services. AIIB is not the Company's exclusive broker. The agreement may be terminated upon 30 days written notice by either party. Maiden Bermuda recorded approximately $24,624 ( 2016 - $24,146 , 2015 - $21,475 ) of reinsurance brokerage expense for the year ended December 31, 2017 , which is presented as part of the commission and other acquisition expenses in the consolidated statements of income, and deferred reinsurance brokerage of $14,741 ( 2016 - $14,395 ) at December 31, 2017 as a result of this agreement. 10. Related Party Transactions (continued) Asset Management Agreement Effective July 1, 2007, the Company entered into an asset management agreement with AII Insurance Management Limited ("AIIM"), a wholly owned subsidiary of AmTrust, pursuant to which AIIM has agreed to provide investment management services to the Company. AIIM provides investment management services for a quarterly fee of 0.0375% if the average value of the account for the previous calendar quarter is greater than $1 billion . The agreement may be terminated upon 30 days written notice by either party. The Company recorded approximately $7,474 ( 2016 - $6,925 , 2015 - $6,057 ) of investment management fees for the year ended December 31, 2017 , as a result of this agreement. Other The Company entered into time sharing agreements for the lease of aircraft owned by AmTrust Underwriters, Inc. ("AUI"), a wholly owned subsidiary of AmTrust, and by AmTrust on March 1, 2011 and November 5, 2014, respectively. The agreements automatically renew for successive one -year terms unless terminated in accordance with the provisions of the agreements. Pursuant to the agreements, the Company will reimburse AUI and AmTrust for actual expenses incurred as allowed by Federal Aviation Regulations. For the year ended December 31, 2017 , the Company recorded an expense of $39 ( 2016 - $61 , 2015 - $89 ) for the use of the aircraft. NGHC The following describes transactions between the Company and NGHC and its subsidiaries: NGHC Quota Share Reinsurance Agreement ("NGHC Quota Share") Maiden Bermuda, effective March 1, 2010, had a 50% participation in the NGHC Quota Share, by which it received 25% of net premiums of the personal lines automobile business and assumed 25% of the related net losses. On August 1, 2013, the Company received notice from NGHC of the termination of the NGHC Quota Share effective on that date. The Company and NGHC mutually agreed that the termination is on a run-off basis. Other Effective May 1, 2015, Maiden US entered into an agreement with several NGHC subsidiaries for medical excess of loss programs. This program covers employer aggregate and traditional specific medical stop loss policies underwritten by the Managing General Agent that they support. The NGHC companies covered under the treaty are Integon Indemnity Insurance Company, Integon National Insurance Company and National Health Insurance Company. This agreement expired on April 30, 2017. Upon expiration of this agreement, coverage remains in full force and effect on all assumed liability for policies in force on the date of expiration until expiration, cancellation or next anniversary date of such subject policies. The treaty limit of the aggregate medical stop loss is subject to a limit of $4,000 in excess of $1,000 any one insured person. The treaty limit on the traditional specific medical stop loss Layer 1 is subject to a limit of $1,000 in excess of $1,000 any one insured person; Layer 2 is subject to a limit of $3,000 in excess of $2,000 any one insured person and Layer 3 is subject to a limit of $5,000 in excess of $5,000 any one insured person. In addition to these limits, the Company shall cover extra contractual obligations arising under this agreement with a maximum liability of $2,000 . Under these agreements, Maiden US recorded approximately $542 of premiums earned for the year ended December 31, 2017 ( 2016 - $442 , 2015 - $25 ).</t>
  </si>
  <si>
    <t>Commitments, Contingencies and Concentrations</t>
  </si>
  <si>
    <t>Commitments and Contingencies Disclosure [Abstract]</t>
  </si>
  <si>
    <t>Commitments, Contingencies and Concentrations a) Concentrations of Credit Risk At December 31, 2017 and 2016 , the Company’s assets where significant concentrations of credit risk may exist include investments, cash and cash equivalents, loan to related party and reinsurance balances receivable. Please refer to "Note 8. Reinsurance" for additional information regarding the Company's credit risk exposure on its reinsurance counterparties. The Company manages concentration of credit risk in the investment portfolio through issuer and sector exposure limitations. The Company believes it bears minimal credit risk in its cash on deposit. The Company also monitors the credit risk related to the loan to related party and its reinsurance balances receivable, within which the largest balance is due from AmTrust. To mitigate credit risk, we generally have a contractual right of offset thereby allowing us to settle claims net of any premiums or loan receivable. The Company believes these balances will be fully collectible. b) Concentrations of Revenue During the year ended December 31, 2017 , our gross premiums written from AmTrust accounted for $1,993,478 or 70.8% of our total gross premiums written ( 2016 – $2,006,646 or 70.9% , 2015 – $1,885,974 or 70.8% ). c) Brokers We market our Diversified Reinsurance segment through a combination of third-party intermediaries and directly through our own marketing efforts. For the year ended December 31, 2017 , 50.7% ( 2016 - 53.9% , 2015 - 54.6% ) of our Diversified Reinsurance segment's gross premiums written was sourced through brokers. Our top three brokers represented approximately 31.9% of gross premiums written by our Diversified Reinsurance segment for the year ended December 31, 2017 ( 2016 - 34.6% , 2015 - 36.9% ) and is comprised of Aon Benfield Inc. - 13.9% ( 2016 - 13.8% , 2015 - 17.3% ), Marsh &amp; McLennan Companies (including Guy Carpenter) - 11.6% ( 2016 - 11.9% , 2015 - 12.2% ), and Risk &amp; Insurance Services Consulting - 6.4% (Beach &amp; Associates 2016 - 8.9% , U.S. RE Corporation - 2015 - 7.4% ). d) Letters of Credit At December 31, 2017 , we had letters of credit outstanding of $83,903 ( 2016 - $76,656 ). The letters of credit are for collateral purposes and are secured by cash and fixed maturities with a fair value of $114,172 ( 2016 - $108,786 ). e) Employment agreements The Company has entered into employment agreements with certain individuals. The employment agreements provide for option awards, executive benefits and severance payments under certain circumstances. f) Operating Lease Commitments The Company leases office space, an apartment, equipment and vehicles under operating leases expiring in various years through 2022. The Company's total rent expense for the year ended December 31, 2017 was $1,514 ( 2016 - $1,616 , 2015 - $1,984 ). Future minimum lease payments at December 31, 2017 under non-cancellable operating leases for the next five years are approximately as follows: December 31, 2017 2018 $ 1,490 2019 1,186 2020 1,025 2021 719 2022 719 $ 5,139 g) Other Commitments The Company has an unfunded commitment on its investment in limited partnerships of approximately $306 at December 31, 2017 ( 2016 - $463 ). The Company purchases retrocessional protection to limit certain exposures. The minimum deposit premiums are contractually due in advance on a quarterly basis. At December 31, 2017 , the Company has an outstanding reinsurance purchase commitment of $1,305 , all of which is due in 2018. There were no such commitments outstanding at December 31, 2016 . h) Other Collateral In the ordinary course of business, the Company enters into reinsurance agreements that may include terms which could require the Company to collateralize certain of its obligations. 11. Commitments and Contingencies (continued) i) Deposit Insurance The Company maintains cash and cash equivalents balances at financial institutions in the U.S., Bermuda and other international jurisdictions. In the U.S., the Federal Deposit Insurance Corporation secures accounts up to $250 . In certain other international jurisdictions, there exist similar protections. Management monitors balances in excess of insured limits and believes they do not represent a significant credit risk to the Company. j)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we expect the hearings to conclude in 2018. The Company believes that it had good and sufficient reasons for terminating Mr. Turin's employment and that the claim is without merit. The Company will continue to vigorously defend itself against this claim. k) Dividends declared On November 7, 2017, the Company's Board of Directors authorized the following quarterly dividend: Dividend per Share Payable on: Record date: Common shares $0.15 January 16, 2018 January 2, 2018</t>
  </si>
  <si>
    <t>Earnings per Common Share</t>
  </si>
  <si>
    <t>Earnings Per Share [Abstract]</t>
  </si>
  <si>
    <t>Earnings per Common Share The following is a summary of the elements used in calculating basic and diluted earnings per common share: For the Year Ended December 31, 2017 2016 2015 Numerator: Net (loss) income attributable to Maiden $ (169,896 ) $ 48,980 $ 124,476 Dividends on preference shares – Series A, C and D (29,156 ) (24,785 ) (12,375 ) Dividends on convertible preference shares – Series B — (8,971 ) (11,962 ) Amount allocated to participating common shareholders (1) (23 ) (7 ) (52 ) Numerator for basic EPS - net (loss) income allocated to Maiden common shareholders (199,075 ) 15,217 100,087 Potentially dilutive securities: Dividends on convertible preference shares – Series B (2) — — 11,962 Numerator for diluted EPS - net (loss) income allocated to Maiden common shareholders after assumed conversion $ (199,075 ) $ 15,217 $ 112,049 Denominator: Weighted average number of common shares – basic 85,678,232 77,534,860 73,478,544 Potentially dilutive securities: Share options and restricted share units — 1,152,083 1,319,074 Convertible preference shares (2) — — 10,840,617 Adjusted weighted average number of common shares and assumed conversions – diluted 85,678,232 78,686,943 85,638,235 Basic (loss) earnings per share attributable to Maiden common shareholders: $ (2.32 ) $ 0.20 $ 1.36 Diluted (loss) earnings per share attributable to Maiden common shareholders: $ (2.32 ) $ 0.19 $ 1.31 (1) This represents earnings allocated to the holders of non-vested restricted shares issued to the Company's employees under the 2007 Share Incentive Plan. The 2017 amount allocated to the holders of non-vested restricted shares excluded undistributed losses during the year. (2) The effect of mandatory convertible preference shares were excluded in the calculation of diluted EPS for the year ended December 31, 2016 (for the period that the convertible shares were outstanding) as they were anti-dilutive. On September 15, 2016, the Company's $165,000 mandatory convertible preference shares - Series B were automatically converted into 12,069,090 of the Company's common shares at a conversion rate of 3.6573 per preference share. Please refer to "Note 13. Shareholders' Equity" and "Note 14. Share Compensation and Pension Plans" of the Notes to Consolidated Financial Statements, for the terms and conditions of each of these anti-dilutive instruments. At December 31, 2017 , 1,688,010 share options and restricted share units ( 2016 – 24,000 ; 2015 – nil ) were excluded from diluted earnings per common share because they were anti-dilutive.</t>
  </si>
  <si>
    <t>Shareholders' Equity</t>
  </si>
  <si>
    <t>Stockholders' Equity Note [Abstract]</t>
  </si>
  <si>
    <t>Shareholders’ Equity At December 31, 2017 , the aggregate authorized share capital of the Company is 150,000,000 shares from which the Company has issued 87,730,054 common shares, of which 82,974,895 common shares are outstanding, and 18,600,000 preference shares, all of which are outstanding. The remaining 43,669,946 shares are undesignated at December 31, 2017 . a) Common Shares The following table shows the summary of changes in the Company's common shares outstanding: For the Year Ended December 31, 2017 2016 2015 Outstanding shares – January 1 86,271,109 73,721,140 72,932,702 Mandatory conversion of preference shares – Series B — 12,069,090 — Issuance of vested restricted shares and restricted share units 246,382 251,027 378,120 Shares repurchased (1) (3,705,256 ) (35,258 ) (46,458 ) Exercise of options 162,660 265,110 456,776 Outstanding shares – December 31 82,974,895 86,271,109 73,721,140 (1) The Company repurchased a total of 3,667,134 common shares under its share repurchase authorization. In addition, shares were repurchased from employees in respect of tax obligations arising from the vesting of restricted shares and performance based shares. See further details below in item (f). The Company's common shares have a par value of $0.01 per share. The holders of our common shares are entitled to receive dividends and are allocated one vote per common share, subject to downward adjustment under certain circumstances. b) Preference Shares – Series D On June 15, 2017 , the Company issued and authorized a total of 6,000,000 , 6.7% Preference Shares – Series D (the "Preference Shares - Series D"), par value $0.01 per share, at a price of $25 per preference share. The Company's total net proceeds from the offering was $144,942 , after deducting issuance costs of $5,058 , which were recognized as a reduction in additional paid-in capital. The Preference Shares – Series D have no stated maturity date and are redeemable in whole or in part at the sole option of the Company any time after June 15, 2022 , subject to certain regulatory restrictions at a redemption price of $25 per preference share plus any declared and unpaid dividends, without accumulation of any undeclared dividends. Additionally, at any time prior to June 15, 2022 , the Company may redeem all but not less than all of the Series D Preference Shares at a redemption price of $26 per share, plus declared and unpaid dividends, if any, to, but excluding, the date of redemption subject to certain conditions and regulatory approval. Dividends on the Preference Shares – Series D are non-cumulative. Consequently, in the event a dividend is not declared on the Preference Shares – Series D for any dividend period, holders of Preference Shares – Series D will not be entitled to receive a dividend for such period, and such undeclared dividend will not accrue and will not be payable. The holders of Preference Shares – Series D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o the extent declared, these dividends will accumulate, with respect to each dividend period, in an amount per share equal to 6.7% of the $25 liquidation preference per annum. During any dividend period, so long as any Preference Shares – Series D remain outstanding, unless the full dividends for the latest completed dividend period on all outstanding Preference Shares – Series D have been declared and paid, no dividend shall be paid or declared on the common shares. The holders of the Preference Shares – Series D have no voting rights other than the right to elect up to two directors if preference share dividends are not declared and paid for six or more dividend periods. For the year ended December 31, 2017 , the Company declared and paid dividends on the Preference Shares – Series D of $5,025 . c) Preference Shares – Series C On November 25, 2015 , the Company issued and authorized a total of 6,600,000 7.125% Preference Shares – Series C (the "Preference Shares - Series C"), par value $0.01 per share, at a price of $25 per preference share. The Company's total net proceeds from the offering was $159,485 , after deducting issuance costs of $5,515 , which were recognized as a reduction in additional paid-in capital. The Preference Shares – Series C have no stated maturity date and are redeemable in whole or in part at the sole option of the Company any time after December 15, 2020 at a redemption price of $25 per preference share plus any declared and unpaid dividends, without accumulation of any undeclared dividends. Dividends on the Preference Shares – Series C are non-cumulative. Consequently, in the event a dividend is not declared on the Preference Shares – Series C for any dividend period, holders of Preference Shares – Series C will not be entitled to receive a dividend for such period, and such undeclared dividend will not accrue and will not be payable. The holders of Preference Shares – Series C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13. Shareholders’ Equity (continued) To the extent declared, these dividends will accumulate, with respect to each dividend period, in an amount per share equal to 7.125% of the $25 liquidation preference per annum. During any dividend period, so long as any Preference Shares – Series C remain outstanding, unless the full dividends for the latest completed dividend period on all outstanding Preference Shares – Series C have been declared and paid, no dividend shall be paid or declared on the common shares. The holders of the Preference Shares – Series C have no voting rights other than the right to elect up to two directors if preference share dividends are not declared and paid for six or more dividend periods. For the year ended December 31, 2017 , the Company declared and paid dividends on the Preference Shares – Series C of $11,756 ( 2016 - $12,410 , 2015 - $0 ). d) Mandatory Convertible Preference Shares – Series B In October 2013, the Company issued and authorized a total of 3,300,000 7.25% Mandatory Convertible Preference Shares – Series B (the "Preference Shares – Series B"), par value $0.01 , at a price of $50 per preference share. The Company's total net proceeds from the offering was $159,675 , after deducting issuance costs of $5,325 , which were recognized as a reduction in additional paid-in capital. The Preference Shares – Series B were not redeemable. The Company paid cumulative dividends on each of the Preference Shares – Series B at a rate of 7.25% per annum on the initial liquidation preference of $50 per share (equivalent to $3.625 per annum per Preference Share – Series B or $0.90625 per quarter except on the initial payment date which was $0.745139 ). Dividends accrued and accumulated from the date of issuance and, to the extent that the Company had lawfully available funds to pay dividends and the Board of Directors declared a dividend payable, it paid dividends quarterly each year commencing on December 15, 2013, up to, and including, September 15, 2016 in cash. On September 15, 2016 , each of the outstanding Preference Share – Series B were automatically converted into 12,069,090 of the Company's common shares at a conversion rate of $3.6573 per preference share based on the volume weighted average price per share of the Company’s common shares over the forty consecutive trading day period beginning on, and including, the forty-second scheduled trading day immediately preceding September 15, 2016 (the "final averaging period"). The mandatory conversion date is the third business day immediately following the last trading day of the final averaging period. The Company declared and paid dividends on the Preference Shares – Series B of $8,971 for the year ended December 31, 2016 ( 2015 - $11,962 ). e) Preference Shares - Series A On August 22, 2012, the Company issued and authorized a total of 6,000,000 8.25% Preference Shares – Series A (the "Preference Shares – Series A"), par value $0.01 per share, at a price of $25 per preference share. The Company's total net proceeds from the offering was $145,041 , after deducting issuance costs of $4,959 , which were recognized as a reduction in additional paid-in capital. The Preference Shares – Series A have no stated maturity date and are redeemable in whole or in part at the sole option of the Company any time after August 29, 2017 at a redemption price of $25 per preference share plus any declared and unpaid dividends, without accumulation of any undeclared dividends. Dividends on the Preference Shares – Series A are non-cumulative. Consequently, in the event a dividend is not declared on the Preference Shares – Series A for any dividend period, holders of Preference Shares – Series A will not be entitled to receive a dividend for such period, and such undeclared dividend will not accrue and will not be payable. The holders of Preference Shares – Series A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o the extent declared, these dividends will accumulate, with respect to each dividend period, in an amount per share equal to 8.25% of the $25 liquidation preference per annum. During any dividend period, so long as any Preference Shares – Series A remain outstanding, unless the full dividends for the latest completed dividend period on all outstanding Preference Shares – Series A have been declared and paid, no dividend shall be paid or declared on the common shares. The holders of the Preference Shares – Series A have no voting rights other than the right to elect up to two directors if preference share dividends are not declared and paid for six or more dividend periods . For the year ended December 31, 2017 , the Company declared and paid dividends on the Preference Shares - Series A of $12,375 ( 2016 and 2015 - $12,375 ). f) Treasury Shares On February 21, 2017, the Company's Board of Directors approved the repurchase of up to $100,000 of the Company's common shares from time to time at market prices. During the year ended December 31, 2017 , the Company repurchased a total of 3,667,134 common shares at an average price of $6.84 per share under its share repurchase authorization. As at December 31, 2017 , the Company has a remaining authorization of $74,924 for share repurchases. In addition, during the year ended December 31, 2017 , the Company repurchased a total of 38,122 (2016 - 35,258 , 2015 - 46,458 ) shares at an average price per share of $15.06 (2016 - $13.33 , 2015 - $14.09 ) from employees, which represent withholdings in respect of tax obligations on the vesting of restricted shares and performance based shares. 13. Shareholders’ Equity (continued) g) Accumulated Other Comprehensive Income The following table presents details about amounts reclassified from AOCI: Details about AOCI Components Consolidated Statements of Income Line Item that Includes Reclassification For the Year Ended December 31, Unrealized (losses) gains on AFS securities 2017 2016 2015 Net realized (losses) gains on investment $ 1,816 $ (576 ) $ 263 Net impairment losses recognized in earnings — — — Total before tax 1,816 (576 ) 263 Income tax expense — — — Total after tax $ 1,816 $ (576 ) $ 263 The following tables set forth financial information regarding the changes in the balances of each component of AOCI for the years ended December 31, 2017 , 2016 and 2015 : For the Year Ended December 31, 2017 Change in net unrealized gains on investment Foreign currency translation adjustments Total Beginning balance $ (20,716 ) $ 35,604 $ 14,888 Other comprehensive income (loss) before reclassifications 44,421 (44,187 ) 234 Amounts reclassified from AOCI to net income, net of tax (1,816 ) — (1,816 ) Net current period other comprehensive income (loss) 42,605 (44,187 ) (1,582 ) Ending balance 21,889 (8,583 ) 13,306 Less: AOCI attributable to noncontrolling interest — (48 ) (48 ) Ending balance, Maiden shareholders $ 21,889 $ (8,535 ) $ 13,354 For the Year Ended December 31, 2016 Change in net unrealized gains on investment Foreign currency translation adjustments Total Beginning balance $ (54,112 ) $ 30,231 $ (23,881 ) Other comprehensive income before reclassifications 32,820 5,373 38,193 Amounts reclassified from AOCI to net income, net of tax 576 — 576 Net current period other comprehensive income 33,396 5,373 38,769 Ending balance (20,716 ) 35,604 14,888 Less: AOCI attributable to noncontrolling interest — (109 ) (109 ) Ending balance, Maiden shareholders $ (20,716 ) $ 35,713 $ 14,997 For the Year Ended December 31, 2015 Change in net unrealized gains on investment Foreign currency translation adjustments Total Beginning balance $ 78,579 $ 16,665 $ 95,244 Other comprehensive (loss) income before reclassifications (132,428 ) 13,566 (118,862 ) Amounts reclassified from AOCI to net income, net of tax (263 ) — (263 ) Net current period other comprehensive (loss) income (132,691 ) 13,566 (119,125 ) Ending balance (54,112 ) 30,231 (23,881 ) Less: AOCI attributable to noncontrolling interest — (114 ) (114 ) Ending balance, Maiden shareholders $ (54,112 ) $ 30,345 $ (23,767 )</t>
  </si>
  <si>
    <t>Share Compensation and Pension Plans</t>
  </si>
  <si>
    <t>Share-based Compensation [Abstract]</t>
  </si>
  <si>
    <t>Share Compensation and Pension Plans The Company’s Amended and Restated 2007 Share Incentive Plan (the "Plan"), provides for grants of options, restricted shares and restricted share units. New shares are issued upon exercise of options and vesting of restricted shares and share units. The total number of common shares currently reserved for issuance under the Plan is 10,000,000 . The Plan is administered by the Compensation Committee of the Board of Directors (the "Committee"). Share Options Exercise prices of options are established at or above the fair market value of the Company’s common shares at the date of grant. Under the Plan, unless otherwise determined by the Committee and provided in an award agreement, 25% of the options will become exercisable on the first anniversary of the grant date, with an additional 6.25% of the options vesting each quarter thereafter based on the grantee’s continued employment over a four -year period, and will expire ten years after grant date.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on the date of the grant by applying the Black-Scholes-Merton multiple-option pricing valuation model. The application of this valuation model involves assumptions that are judgmental and highly sensitive in the determination of compensation expense. There were no options granted in 2017. The key assumptions used in determining the fair value of options granted in 2016 and 2015 and a summary of the methodology applied to develop each assumption were as follows: 2016 2015 Assumptions: Volatility 28.70 % 37.60 % Risk-free interest rate 1.67 % 1.55 % Weighted average expected lives in years 5.5 years 5.5 years Forfeiture rate 1.66 % 2.16 % Dividend yield rate 3.55 % 4.05 % Expected Price Volatility — This is a measure of the amount by which a price has fluctuated or is expected to fluctuate. Maiden began trading on May 6, 2008, thus, has a maximum of 8.6 years trading history for estimating historical volatility. Maiden's expected volatility for 2016 of 28.7% was based on the average of the implied volatility and its historical volatility, commensurate with the expected life of the options. Risk-Free Interest Rate — This is based on the yields on U.S. Treasury constant maturity notes with a term equal to the expected life of the option. An increase in the risk-free interest rate will increase compensation expense. Expected Lives — This is the period of time over which the options granted are expected to remain outstanding giving consideration to vesting schedules, historical exercise and forfeiture patterns. The Company uses the simplified method outlined in SEC Staff Accounting Bulletin Codification Topic 14 (SAB 14) to estimate expected lives for options granted during the period as there is insufficient observed option exercise and forfeiture behavior from which to base an estimate of the expected life. Options granted have a maximum term of ten years. An increase in the expected life will increase compensation expense. Forfeiture Rate — This is the estimated percentage of options granted that are expected to be forfeited or cancelled before becoming fully vested. An increase in the forfeiture rate will decrease compensation expense. Dividend Yield — This is calculated by dividing the expected annual dividend by the share price of the Company at the valuation date. An increase in the dividend yield will decrease compensation expense. 14. Share Compensation and Pension Plans (continued) The following table shows all options granted, exercised, forfeited and expired under the Plan for the years ended December 31, 2017 , 2016 and 2015 : Number of Weighted Weighted Average Grant-Date Fair Value Weighted Aggregate Range of Outstanding, December 31, 2014 2,362,975 $ 6.95 4.86 years $ 13,791 $3.28 - $12.42 Granted 24,000 $ 13.98 $ 3.31 $13.98 Exercised (456,776 ) $ 7.27 $ 3,521 Expired (3,442 ) $ 8.61 Forfeited (558 ) $ 9.00 Outstanding, December 31, 2015 1,926,199 $ 6.96 4.15 years $ 15,306 $3.28 - $13.98 Granted 24,000 $ 13.12 $ 2.45 $13.12 Exercised (265,110 ) $ 7.28 $ 1,453 Expired (1,000 ) $ 7.67 Outstanding, December 31, 2016 1,684,089 $ 7.00 3.36 years $ 17,598 $3.28 - $13.98 Exercised (162,660 ) $ 6.64 $ 955 Expired (4,660 ) $ 9.92 Outstanding, December 31, 2017 1,516,769 $ 7.03 2.45 years $ 1,100 $3.28 - $13.98 Total exercisable at December 31, 2017 1,514,675 $ 7.02 2.44 years $ 1,100 $3.28 - $13.98 The weighted average grant date fair value was $2.13 (2016 - $2.10 , 2015 - $2.13 ) for all options outstanding at December 31, 2017 . There was $12 ( 2016 - $60 ) of total unrecognized compensation cost related to non-vested options at December 31, 2017 which will be recognized during the next 0.34 years . Cash in the amount of $1,081 was received from employees as a result of employee share option exercises during the year ended December 31, 2017 ( 2016 – $1,931 , 2015 – $3,318 ). In connection with these exercises, there was no tax benefit realized by the Company. Restricted Shares and Share Units The fair value of each restricted share or share unit is determined based on the market value of the Company's common shares on the date of grant. The total estimated fair value is amortized as an expense on a straight-line basis over the requisite service period as determined by the Committee. Performance-Based Restricted Share Units The Committee approved the formation of a long-term incentive program under the Plan on March 1, 2011. On that date, the Committee determined to award PB-RSUs to certain senior leaders of the Company. The formula for determining the amount of PB-RSUs awarded uses a combination of a percentage of the employee's base salary (based on a benchmarking analysis from our compensation consultant) divided by the closing price on NASDAQ of our common shares on that date. The grants are performance based which require that certain criteria such as non-GAAP operating return on common equity, underwriting performance, revenue growth and operating expense be met during the performance period to attain a payout. Each metric has a corresponding weighted percentage with a target and maximum level of performance goal set to achieve a payout. All prior, current and future PB-RSUs are paid 50% based on certain criteria stated above, while the other 50% of the payout is based upon the recommendation of the Company's CEO and the Committee's ultimate discretion of individual contribution to business results and strategic success for the performance period. Settlement of the grants can be made in either common shares or cash upon the decision of the Committee and the performance cycles are for three years . Beginning in 2014, the Committee approved an annual award of PB-RSUs to certain senior leaders of the Company with each annual award vesting over three years. Non-Performance-Based Restricted Share Units Beginning in 2012, the Committee approved an annual award of NPB-RSUs with each annual award vesting over three years. The total fair value of share units vested during the year ended December 31, 2017 was $633 ( 2016 - $1,068 , 2015 - $766 ). Discretionary Non-Performance-Based Restricted Shares ("NPB-RSs") Beginning in 2013, the Committee approved an annual award of NPB-RSs with each annual award vesting either over two or three years. The total fair value of restricted shares vested during the year ended December 31, 2017 was $357 ( 2016 - $428 , 2015 - $698 ). 14. Share Compensation and Pension Plans (continued) The following table shows a summary of activity under the Company's restricted awards: Non-Performance-Based Restricted Share Units Non-Performance-Based Restricted Shares Performance Based Restricted Share Units (1) Number of Weighted Average Grant-Date Fair Value Number of Weighted Average Grant-Date Fair Value Number of Weighted Average Grant-Date Fair Value Non-vested December 31, 2014 146,666 $ 10.45 86,317 $ 10.63 807,770 $ 10.51 Awards granted 64,795 $ 13.89 38,180 $ 13.94 291,730 $ 13.89 Awards vested (73,333 ) $ 10.45 (67,061 ) $ 10.41 (188,681 ) $ 9.54 Awards forfeited — $ — (4,284 ) $ 11.38 (165,337 ) $ 10.61 Non-vested at December 31, 2015 138,128 $ 12.07 53,152 $ 13.22 745,482 $ 12.05 Awards granted 75,988 $ 13.16 23,000 $ 12.90 355,544 $ 13.11 Awards vested (94,931 ) $ 11.24 (29,949 ) $ 12.67 (85,847 ) $ 12.29 Awards forfeited — $ — — $ — (169,458 ) $ 10.02 Non-vested at December 31, 2016 119,185 $ 13.42 46,203 $ 13.42 845,721 $ 12.88 Awards granted 25,000 $ 10.55 17,500 $ 16.75 284,130 $ 16.75 Awards vested (46,927 ) $ 13.50 (26,477 ) $ 13.49 (110,976 ) $ 12.20 Awards forfeited — $ — — $ — (208,411 ) $ 11.73 Non-vested at December 31, 2017 97,258 $ 12.65 37,226 $ 14.93 810,464 $ 14.60 (1) For Performance Based Shares, the number of shares is stated at the maximum number that can be attained if the performance conditions are met. Forfeitures represent shares forfeited due to vesting below the maximum attainable as a result of the Company not fully meeting the performance conditions. There was $525 and $200 of total unrecognized compensation cost related to RSUs and restricted shares at December 31, 2017 , both of which will be recognized during the next 0.91 years and 0.98 years, respectively. Total share-based expense for the year ended December 31, 2017 was $2,938 ( 2016 - $3,414 , 2015 - $2,938 ). Pension Plans The Company provides pension benefits to eligible employees principally through various defined contribution plans sponsored by the Company which vary by subsidiary. The Company’s expenses for its defined contribution plans for the year ended December 31, 2017 was $2,826 ( 2016 - $2,805 , 2015 - $2,623 ).</t>
  </si>
  <si>
    <t>Statutory Requirements and Dividend Restrictions</t>
  </si>
  <si>
    <t>Statutory Financial Information [Abstract]</t>
  </si>
  <si>
    <t xml:space="preserve"> Statutory Requirements and Dividend Restrictions Our insurance and reinsurance operations are subject to insurance and/or reinsurance laws and regulations in the jurisdictions in which they operate, the most significant of which are Bermuda, the United States and Sweden. These regulations include certain liquidity and solvency requirements whereby restrictions are imposed on the amount of dividends or other distributions, such as loans or cash advances, available to shareholders without prior approval of the insurance regulatory authorities. The statutory capital and surplus and statutory net income (loss) of our principal operating subsidiaries in their respective jurisdictions were as follows: Maiden Bermuda Maiden US Maiden LF Maiden GF Statutory Capital and Surplus December 31, 2017 $ 1,205,991 $ 301,661 $ 8,510 $ 6,417 December 31, 2016 1,470,206 296,550 8,101 — Statutory Net Income (Loss) For the Year Ended December 31, 2017 $ (167,307 ) $ 16,866 $ (481 ) $ (168 ) For the Year Ended December 31, 2016 87,888 (3,926 ) 756 — For the Year Ended December 31, 2015 146,027 17,439 (199 ) — At December 31, 2017 , the Company's net assets were $1,232,626 , of which $1,160,044 were restricted primarily as a result of solvency and liquidity requirements imposed on the Company's subsidiaries by local regulators as well as collateral requirements under various reinsurance agreements. a) Bermuda Maiden Bermuda is registered as a Class 3B reinsurer under The Insurance Act 1978 (Bermuda), amendments thereto and related regulations (the "Insurance Act"). Under the Insurance Act, Maiden Bermuda is subject to enhanced capital requirements in addition to minimum solvency and liquidity requirements. At December 31, 2017, Maiden Bermuda satisfied both the enhanced capital requirements and the minimum solvency and liquidity requirements. Under the Insurance Act, Maiden Bermuda is prohibited from declaring or paying dividends of more than 25% of its total statutory capital and surplus, as shown in its previous financial year statutory balance sheet, unless at least seven days before payment of the dividends it files with the BMA an affidavit that it will continue to meet its minimum capital requirements as described above. Maiden Bermuda must obtain the BMA’s prior approval before reducing its total statutory capital, as shown in its previous financial year statutory balance sheet, by 15% or more. Maiden Bermuda is restricted in paying dividends that would result in Maiden Bermuda failing to comply with the ECR as calculated based on the BSCR or cause Maiden Bermuda to fail to meet its relevant margins. Based on these regulatory restrictions, the maximum amount available for payment of dividends to Maiden Holdings, Ltd. from Maiden Bermuda during 2017 without prior regulatory approval is $301,498 . During the year ended December 31, 2017 , dividends from Maiden Bermuda to Maiden Holdings, Ltd. were $105,000 ( 2016 - $445,000 , 2015 - $0 ). b) United States Maiden US files financial statements in accordance with statutory accounting practices ("SAP") prescribed or permitted by state insurance regulatory authorities. The minimum statutory capital and surplus necessary to satisfy regulatory requirements for Maiden US for the year ended December 31, 2017 was $88,389 ( 2016 - $86,646 ). These requirements were met by Maiden US throughout the year ended December 31, 2017 . Without prior approval of its domiciliary commissioner, dividends to shareholders are limited by the laws of the company's state of domicile, Missouri to the greater of 10% of statutory policyholders’ surplus at the preceding December 31, or net income, less net realized capital gain on investments, for the 12-month period ending December 31 of the preceding year. Additionally, Maiden US may only pay dividends if it has positive unassigned funds. Accordingly, the maximum dividend payments that can be made to shareholders in the next year without prior approval by the Missouri Department of Insurance is $0 . c) Sweden The Company has two Swedish domiciled insurance subsidiaries in Sweden, Maiden LF and Maiden GF, both regulated by the Swedish Finansinspektionen ("Swedish FSA").Maiden LF was required to maintain a minimum level of statutory capital and surplus of $4,442 at December 31, 2017 ( 2016 - $3,891 ). This requirement was met by Maiden LF throughout the year. Maiden LF is subject to statutory and regulatory restrictions under the Swedish FSA that limit the maximum amount of annual dividends or distributions paid by Maiden LF to Maiden Holdings. At December 31, 2017 , Maiden LF is allowed to pay dividends or distributions not exceeding $2,507 ( 2016 - $2,843 ). Maiden GF was granted a general insurance license effective September 14, 2016 with an approved level of initial statutory capital and surplus of $6,135 . Maiden GF started writing business in 2017 and was required to maintain a minimum level of statutory capital and surplus of $4,442 at December 31, 2017 . This requirement was met by Maiden GF throughout the year. Maiden GF is subject to statutory and regulatory restrictions under the Swedish FSA that limit the maximum amount of annual dividends or distributions paid by Maiden GF to Maiden Holdings. At December 31, 2017 , Maiden GF is allowed to pay dividends or distributions not exceeding $0 ( 2016 - $0 ).</t>
  </si>
  <si>
    <t>Taxation</t>
  </si>
  <si>
    <t>Income Tax Disclosure [Abstract]</t>
  </si>
  <si>
    <t>Taxation Under current Bermuda law, Maiden Holdings and Maiden Bermuda, have received an undertaking from the Bermuda government exempting them from all local income, withholding and capital gains taxes until March 31, 2035. At the present time, no such taxes are levied in Bermuda. Maiden Holdings and Maiden Bermuda believe that they operate in a manner such that they will not be considered to be engaged in a trade or business in the U.S. Accordingly, Maiden Holdings and Maiden Bermuda have not recorded any provision for U.S. taxation. 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our U.S. subsidiaries pay a dividend outside the U.S. group, withholding taxes will apply. Tax years 2012 through 2016 are not under examination but remain subject to examination in the U.S by the Internal Revenue Service. All prior tax years have been audited and closed without any impact on our operations. The Company has subsidiary operations in various other locations around the world, including Australia, Austria, Germany, Ireland, Netherlands, Russia, Sweden and the U.K., that are subject to relevant taxes in those jurisdictions. These subsidiaries are not under examination but generally remain subject to examination in all applicable jurisdictions for tax years from 2013 through 2017. 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 in the country of the paying entity. Currently, however, no withholding taxes have been accrued. There were no unrecognized tax benefits at December 31, 2017 , 2016 and 2015 . (Loss) income before taxes and income tax (benefit) expense for the years ended December 31, 2017 , 2016 and 2015 was as follows: For the Year Ended December 31, 2017 2016 2015 (Loss) income before income taxes – Domestic (Bermuda) $ (165,120 ) $ 67,881 $ 134,012 Loss before income taxes – Foreign (U.S. and others) (8,183 ) (18,169 ) (7,690 ) Total (loss) income before income taxes $ (173,303 ) $ 49,712 $ 126,322 Current tax expense – Domestic (Bermuda) $ — $ — $ — Current tax expense – Foreign (U.S. and others) 669 490 780 Total current tax expense 669 490 780 Deferred tax expense – Domestic (Bermuda) $ — $ — $ — Deferred tax (benefit) expense – Foreign (U.S. and others) (4,227 ) 1,084 1,258 Total deferred tax (benefit) expense (4,227 ) 1,084 1,258 Total income tax (benefit) expense $ (3,558 ) $ 1,574 $ 2,038 The following table is a reconciliation of the actual income tax rate for the years ended December 31, 2017 , 2016 and 2015 to the amount computed by applying the effective tax rate of 0.0% under Bermuda law to income before income taxes: For the Year Ended December 31, 2017 2016 2015 (Loss) income before income taxes $ (173,303 ) $ 49,712 $ 126,322 Less: income tax (benefit) expense (3,558 ) 1,574 2,038 Net (loss) income $ (169,745 ) $ 48,138 $ 124,284 Reconciliation of effective tax rate (% of income before income taxes) Bermuda tax rate — % — % — % U.S. taxes at statutory rates 2.8 % (10.8 )% (2.2 )% Rate change in the U.S. 2.9 % — % — % Valuation allowance in respect of U.S. taxes (3.4 )% 13.2 % 3.2 % Other jurisdictions (0.2 )% 0.8 % 0.6 % Actual tax rate 2.1 % 3.2 % 1.6 % 16. Taxation (continued) Deferred income taxes reflect the tax impact of temporary differences between the carrying amounts of assets and liabilities for financial reporting and income tax purposes. The significant components of our deferred tax assets and liabilities at December 31, 2017 and 2016 were as follows: December 31, 2017 2016 Deferred tax assets: Net operating losses $ 39,923 $ 63,143 Unearned premiums 6,537 11,336 Discounting of net loss and LAE reserves 12,222 12,091 Accruals not currently deductible 65 160 Retro reinsurance adjustment 4,481 2,679 Amortization of intangible assets 1,180 2,439 OTTI — 1,198 Others 797 610 Deferred tax assets before valuation allowance 65,205 93,656 Valuation allowance 51,073 78,300 Deferred tax assets, net 14,132 15,356 Deferred tax liabilities: Deferred commission and other acquisition expenses 6,927 11,826 Intangible assets with indefinite lives 1,050 1,750 Amortization of goodwill 6,384 9,480 Reserve change in basis 5,076 — Net unrealized gains on investment 1,141 2,713 Others 434 730 Deferred tax liabilities 21,012 26,499 Net deferred tax liability $ 6,880 $ 11,143 Pursuant to the Tax Cuts and Jobs Act of 2017, the U.S. corporate tax rate is reduced from 35% to 21% effective January 1, 2018 and as a result the Company recorded a write-down of its U.S. deferred tax liability of $4,956 resulting in a lower income tax expense of the same amount during 2017. The net deferred tax liability at December 31, 2017 was $6,880 ( 2016 - $11,143 ). A valuation allowance has been established against the net U.S. deferred tax assets which is primarily attributable to net operating losses, unearned premium and loss reserve discounting. At this time, we believe it is necessary to establish a valuation allowance against the net deferred tax assets due to insufficient positive evidence regarding the utilization of these losses. During 2017 , the Company recorded a net decrease in the valuation allowance of $27,227 ( 2016 - decrease of $545 ) which includes the impact of the rate change of $34,049 . At December 31, 2017 , the Company has an available net operating loss carry-forward of approximately $189,891 ( 2016 - $180,408 ) for income tax purposes which expires beginning in 2029.</t>
  </si>
  <si>
    <t>Subsequent Events</t>
  </si>
  <si>
    <t>Subsequent Events [Abstract]</t>
  </si>
  <si>
    <t>Subsequent Events Dividends In February 2018 , the Company's Board of Directors authorized the following quarterly dividends: Dividend per Share Payable on: Record date: Common shares $ 0.15 April 16, 2018 April 2, 2018 Preference shares – Series A $ 0.515625 March 15, 2018 March 1, 2018 Preference shares – Series C $ 0.445313 March 15, 2018 March 1, 2018 Preference shares - Series D $ 0.418750 March 15, 2018 March 1, 2018</t>
  </si>
  <si>
    <t>Condensed Quarterly Financial Data - Unaudited</t>
  </si>
  <si>
    <t>Quarterly Financial Information Disclosure [Abstract]</t>
  </si>
  <si>
    <t>Condensed Quarterly Financial Data — Unaudited</t>
  </si>
  <si>
    <t>Condensed Quarterly Financial Data — Unaudited The following tables summarize our quarterly financial data: 2017 Quarters Ended March 31 June 30 September 30 December 31 (1) Total revenues $ 756,307 $ 754,756 $ 703,036 $ 707,049 Net income (loss) 26,501 (16,335 ) (55,054 ) (124,857 ) Net income (loss) attributable to Maiden common shareholders 20,490 (22,359 ) (63,596 ) (133,587 ) Comprehensive income (loss) – attributable to Maiden 27,117 3,658 (44,547 ) (157,767 ) Basic earnings (loss) per common share attributable to Maiden common shareholders $ 0.24 $ (0.26 ) $ (0.74 ) $ (1.59 ) Diluted earnings (loss) per common share attributable to Maiden common shareholders $ 0.23 $ (0.26 ) $ (0.74 ) $ (1.59 ) 2016 Quarters Ended March 31 June 30 September 30 December 31 (2) Total revenues $ 659,414 $ 674,746 $ 738,189 $ 659,284 Net income (loss) 36,829 39,887 40,796 (69,374 ) Net income (loss) attributable to Maiden common shareholders 27,216 30,910 31,829 (74,731 ) Comprehensive income (loss) – attributable to Maiden 130,130 89,389 45,802 (177,577 ) Basic earnings (loss) per common share attributable to Maiden common shareholders (3) $ 0.37 $ 0.42 $ 0.42 $ (0.87 ) Diluted earnings (loss) per common share attributable to Maiden common shareholders (3) $ 0.35 $ 0.39 $ 0.40 $ (0.87 ) (1) During the fourth quarter of 2017, the Company increased the prior year reserves mainly in both our Diversified Reinsurance and AmTrust Reinsurance segments. The Company recorded unfavorable reserve development which reduced its net income, net income attributable to Maiden common shareholders and comprehensive income during the three months ended December 31, 2017 by approximately $170,960 or $2.03 per basic and diluted common share. (2) During the fourth quarter of 2016, following the receipt of updated information during the Company's reserving process and in response to a very challenging commercial auto market, the Company increased the reserve for loss and LAE in both our Diversified Reinsurance and AmTrust Reinsurance segments as well as our NGHC run-off business. The Company recorded unfavorable reserve development which reduced its net income, net income attributable to Maiden common shareholders and comprehensive income during the three months ended December 31, 2016 by approximately $120,426 or $1.40 per basic common share and $1.39 per diluted common share. (3) Basic earnings (loss) per common share attributable to Maiden common shareholders and diluted earnings (loss) per common share attributable to Maiden common shareholders is calculated as a function of average shares issued, or dilutive, during the respective period. The effect of mandatory convertible preference shares were excluded in the calculation of diluted EPS for the year ended December 31, 2016 (for the period that the convertible shares were outstanding) as they were anti-dilutive however they were dilutive in each of the first three quarters of 2016 until their mandatory conversion to common shares on September 15, 2016. Please refer to "Note 12. Earnings per Common Share" for further details.</t>
  </si>
  <si>
    <t>Schedule I Summary of Investments, Other than Investments in Related Parties</t>
  </si>
  <si>
    <t>Summary of Investments, Other than Investments in Related Parties [Abstract]</t>
  </si>
  <si>
    <t>Schedule I Summary of Investments Other than Investments in Related Parties</t>
  </si>
  <si>
    <t>Schedule I MAIDEN HOLDINGS, LTD. December 31, 2017 Amortized (1) Fair Amount at AFS fixed maturities: U.S. treasury bonds $ 60,711 $ 60,801 $ 60,801 U.S. agency bonds – mortgage-backed 2,026,305 2,014,614 2,014,614 U.S. agency bonds – other 29,941 29,782 29,782 Non-U.S. government and supranational bonds 33,381 31,876 31,876 Asset-backed securities 317,544 321,410 321,410 Corporate bonds 1,557,611 1,583,311 1,583,311 Municipal bonds 2,500 2,576 2,576 Total AFS fixed maturities 4,027,993 4,044,370 4,044,370 HTM fixed maturities: Corporate bonds 1,037,464 1,065,245 1,037,464 Municipal bonds 60,337 60,381 60,337 Total HTM fixed maturities 1,097,801 1,125,626 1,097,801 Other investments 5,219 6,600 6,600 Total investments $ 5,131,013 $ 5,176,596 $ 5,148,771 (1) Original cost of other investments and, for fixed maturities, original cost reduced by repayments and adjusted for amortization of premiums or discounts</t>
  </si>
  <si>
    <t>Schedule II Condensed Financial Information of Parent Company</t>
  </si>
  <si>
    <t>Condensed Financial Information of Parent Company Only Disclosure [Abstract]</t>
  </si>
  <si>
    <t>Schedule II MAIDEN HOLDINGS, LTD. 2017 and 2016 (In thousands of U.S. dollars, except share and per share data) 2017 2016 ASSETS Fixed maturities, available-for-sale, at fair value (Amortized cost 2017: $68,952; 2016: $16,220) $ 68,965 $ 16,363 Other investments, at fair value (Cost 2017: $500; 2016: $4,752) 500 6,586 Cash and cash equivalents 9,886 16,677 Investment in subsidiaries 1,401,547 1,555,857 Balances due from subsidiaries 79,376 73,414 Goodwill 5,972 5,972 Other assets 4,260 1,248 Total assets $ 1,570,506 $ 1,676,117 LIABILITIES Accrued expenses and other liabilities $ 14,810 $ 14,478 Balances due to subsidiaries 217,176 194,536 Senior notes - principal amount 110,000 110,000 Less: unamortized debt issuance costs 3,654 3,694 Senior notes, net 106,346 106,306 Total liabilities 338,332 315,320 EQUITY Preference shares 465,000 315,000 Common shares ($0.01 par value; 87,730,054 and 87,321,012 shares issued in 2017 and 2016, respectively; 82,974,895 and 86,271,109 shares outstanding in 2017 and 2016, respectively) 877 873 Additional paid-in capital 748,113 749,256 Accumulated other comprehensive income 13,354 14,997 Retained earnings 35,472 285,662 Treasury shares, at cost (4,755,159 and 1,049,903 shares in 2017 and 2016, respectivel y) (30,642 ) (4,991 ) Total equity 1,232,174 1,360,797 Total liabilities and equity $ 1,570,506 $ 1,676,117 1) Maiden Holdings has fully and unconditionally guaranteed the $152.5 million 2013 Senior Notes - 7.75% issued by its wholly owned subsidiary, Maiden NA. The Senior Notes are an unsecured and unsubordinated obligation of Maiden Holdings. Schedule II MAIDEN HOLDINGS, LTD. 2017 , 2016 and 2015 For the Year Ended December 31, 2017 2016 2015 Revenues Net investment income $ 885 $ 1,693 $ 2,034 Net realized gains on investment 5,466 1,990 20 Other fee revenue — — 1,321 6,351 3,683 3,375 Expenses General and administrative expenses 20,092 17,008 16,319 Interest and amortization expenses 7,328 3,988 — Foreign exchange (gains) losses (819 ) 1,371 668 26,601 22,367 16,987 Loss before equity in earnings of consolidated subsidiaries (20,250 ) (18,684 ) (13,612 ) Equity in (loss) earnings of consolidated subsidiaries (149,646 ) 67,664 138,088 Net (loss) income (169,896 ) 48,980 124,476 Dividends on preference shares (29,156 ) (33,756 ) (24,337 ) Net (loss) income attributable to Maiden common shareholders $ (199,052 ) $ 15,224 $ 100,139 Comprehensive (loss) income attributable to Maiden $ (171,539 ) $ 87,744 $ 5,416 Schedule II MAIDEN HOLDINGS, LTD. 2017 , 2016 and 2015 For the Year Ended December 31, 2017 2016 2015 Cash flows provided by operating activities Net (loss) income $ (169,896 ) $ 48,980 $ 124,476 Adjustments to reconcile net income to net cash provided by operating activities: Equity in loss (earnings) of consolidated subsidiaries 149,646 (67,664 ) (138,088 ) Depreciation and amortization of debt issuance cost and bond premium and discount 131 207 222 Net realized gains on investment (5,466 ) (1,990 ) (20 ) Foreign exchange (gains) losses (819 ) 1,371 668 Share-based compensation expense 2,938 3,414 2,938 Changes in assets – (increase) decrease: Balance due from subsidiaries (5,159 ) (7,222 ) (20,930) Other assets 305 (125 ) 237 Changes in liabilities – increase (decrease) Accounts payable and accrued liabilities 478 (216 ) 12 Balances due to subsidiaries 22,640 84,504 49,162 Net cash (used in) provided by operating activities (5,202 ) 61,259 18,677 Cash flows used in investing activities Purchases of fixed-maturities – available-for-sale (74,893 ) (16,203 ) — Purchases of other investments (500 ) — — Proceeds from sales of fixed-maturities – available-for-sale 22,806 44,475 1,041 Proceeds from maturities, paydowns and calls of fixed maturities – available-for-sale 15 — — Proceeds from sales of other investments 9,894 350 — Dividends from subsidiaries 105,652 — — Contributions to subsidiaries (100,751 ) (107,546 ) (122,757 ) Purchase of fixed assets (3,410 ) — — Net cash used in investing activities (41,187 ) (78,924 ) (121,716 ) Cash flows provided by financing activities 2016 Senior notes, net of issuance costs — 106,285 — Preference shares issuance, net of issuance costs 144,942 (143 ) 159,628 Dividends paid – preference shares (29,156 ) (33,756 ) (24,337 ) Dividends paid – Maiden common shareholders (51,634 ) (43,127 ) (38,204 ) Issuance of common shares 1,081 1,931 3,318 Repurchase of common shares (25,651 ) (470 ) (654 ) Net cash provided by financing activities 39,582 30,720 99,751 Effect of exchange rate changes on foreign currency cash 16 16 — Net (decrease) increase in cash and cash equivalents (6,791 ) 13,071 (3,288 ) Cash and cash equivalents, beginning of year 16,677 3,606 6,894 Cash and cash equivalents, end of year $ 9,886 $ 16,677 $ 3,606</t>
  </si>
  <si>
    <t>Schedule III Supplementary Insurance Information</t>
  </si>
  <si>
    <t>Supplementary Insurance Information [Abstract]</t>
  </si>
  <si>
    <t>Schedule III MAIDEN HOLDINGS, LTD. December 31, 2017 For the Year Ended December 31, 2017 Deferred acquisition Reserve Unearned Net Net Net loss and Amortization General and Net Diversified Reinsurance $ 79,633 $ 1,187,371 $ 297,754 $ 823,365 $ — $ 650,916 $ 205,982 $ 35,817 $ 807,362 AmTrust Reinsurance 359,964 2,290,981 1,179,284 1,909,644 — 1,498,881 614,777 3,052 1,954,856 Total - Reportable Segments 439,597 3,478,352 1,477,038 2,733,009 — 2,149,797 820,759 38,869 2,762,218 Other — 68,896 — (230 ) 166,345 10,214 (1 ) 31,691 (230 ) Total $ 439,597 $ 3,547,248 $ 1,477,038 $ 2,732,779 $ 166,345 $ 2,160,011 $ 820,758 $ 70,560 $ 2,761,988 December 31, 2016 For the Year Ended December 31, 2016 Deferred Reserve Unearned Net Net Net loss and Amortization General and Net Diversified Reinsurance $ 85,432 $ 1,103,936 $ 323,873 $ 724,124 $ — $ 579,520 $ 188,506 $ 35,681 $ 766,119 AmTrust Reinsurance 339,173 1,757,728 1,151,633 1,843,621 — 1,225,830 584,820 2,896 1,888,428 Total - Reportable Segments 424,605 2,861,664 1,475,506 2,567,745 — 1,805,350 773,326 38,577 2,654,547 Other — 34,832 — 405 145,892 14,556 338 28,407 405 Total $ 424,605 $ 2,896,496 $ 1,475,506 $ 2,568,150 $ 145,892 $ 1,819,906 $ 773,664 $ 66,984 $ 2,654,952 December 31, 2015 For the Year Ended December 31, 2015 Deferred Reserve Unearned Net Net Net loss and Amortization General and Net Diversified Reinsurance $ 80,012 $ 1,046,471 $ 277,460 $ 744,875 $ — $ 547,296 $ 196,292 $ 35,312 $ 734,781 AmTrust Reinsurance 317,536 1,420,418 1,077,112 1,684,191 — 1,074,072 527,863 3,016 1,779,334 Total - Reportable Segments 397,548 2,466,889 1,354,572 2,429,066 — 1,621,368 724,155 38,328 2,514,115 Other — 43,212 — 3 131,092 12,202 42 26,544 1 Total $ 397,548 $ 2,510,101 $ 1,354,572 $ 2,429,069 $ 131,092 $ 1,633,570 $ 724,197 $ 64,872 $ 2,514,116</t>
  </si>
  <si>
    <t>Schedule IV Supplementary Reinsurance Information</t>
  </si>
  <si>
    <t>Schedule IV MAIDEN HOLDINGS, LTD. For the Year Ended December 31, (a) (b) (c) (d) Percentage of amount to net (c)/(d) 2017 Premiums – General Insurance $ 5,765 $ 54,063 $ 2,810,286 $ 2,761,988 101.7 % 2016 Premiums – General Insurance 8,045 176,396 2,823,303 2,654,952 106.3 % 2015 Premiums – General Insurance 9,160 148,710 2,653,666 2,514,116 105.6 % Schedule VI MAIDEN HOLDINGS, LTD. Net loss and LAE Paid loss and LAE For the Year Ended December 31, Current Year Prior Year 2017 $ 1,802,118 $ 357,893 $ 1,582,371 2016 1,600,454 219,452 1,437,591 2015 1,558,704 74,866 1,350,357</t>
  </si>
  <si>
    <t>Schedule VI Supplementary Reinsurance Information</t>
  </si>
  <si>
    <t>Significant Accounting Policies (Policies)</t>
  </si>
  <si>
    <t>Basis of Reporting and Consolidation</t>
  </si>
  <si>
    <t>Basis of Reporting and Consolidation — These Consolidated Financial Statements have been prepared in conformity with accounting principles generally accepted in the United States of America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t>
  </si>
  <si>
    <t>Estimates</t>
  </si>
  <si>
    <t>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recoverability of deferred commission and other acquisition expenses; determination of impairment of goodwill and other intangible assets; valuation of financial instruments; and determination of other-than-temporary impairment ("OTTI") of investments.</t>
  </si>
  <si>
    <t xml:space="preserve">Investments — The Company currently classifies its fixed maturity investments as either available-for-sale ("AFS") or held-to-maturity ("HTM"). The AFS portfolio is reported at fair value. The HTM portfolio includes securities for which we have the ability and intent to hold to maturity or redemption. The HTM portfolio is reported at amortized cost. When a security is transferred from AFS to HTM, the fair value at the time of transfer, adjusted for subsequent amortization, becomes the security's amortized cost. The fair value of fixed maturity investments is generally determined from quotations received from nationally recognized pricing services ("Pricing Service"), or when such prices are not available, by reference to broker or underwriter bid indications. Short-term investments comprise securities due to mature within one year of the date of purchase. The Company held no short-term investments as at December 31, 2017 and 2016 . The Company's other investments comprise both quoted and unquoted investments. The Company's quoted equity investment's fair value is based on a quoted market price from a Pricing Service, reflecting the closing price quoted for the final trading day of the period. The quoted equity investment was sold in the third quarter of 2017. The Company accounts for its unquoted other investments at fair value in accordance with Financial Accounting Standards Board ("FASB") Accounting Standards Codification ("ASC") Topic 944, "Financial Services - Insurance" ("ASC 944"). Unquoted other investments primarily comprise of investments in limited partnerships, which are reported at fair value based on the financial information received from the fund managers and other information available to management, and investments in start-up insurance entities, which are reported at fair value using recent private market transactions. 2. Significant Accounting Policies (continued) Unrealized gains or losses on fixed maturities and other investments are reported as a component of accumulated other comprehensive income ("AOCI"). The net unrealized holding gains of securities transferred from AFS to HTM at the designation date continue to be reported in the carrying value of the HTM securities and is amortized through Other Comprehensive Income over the remaining life of the securities using the effective yield method in a manner consistent with the amortization of any premium or discount. Purchases and sales of investments are recorded on a trade date basis. Realized gains or losses on sales of investments are determined based on the first in first out cost method. Net investment income is recognized when earned and includes interest and dividend income together with amortization of market premiums and discounts using the effective yield method and is net of investment management fees. For our U.S. government agency mortgage-backed securities ("Agency MBS") and any other holdings for which there is a prepayment risk, prepayment assumptions are evaluated and revised as necessary. Any adjustments required due to the change in effective yields and maturities are recognized on a prospective basis through yield adjustments. A security is potentially impaired when its fair value is below its amortized cost. On a quarterly basis, we review all impaired securities to determine if the impairment is OTTI. OTTI assessments are inherently judgmental, especially where securities have experienced severe declines in fair value in a short period. Our review process begins with a quantitative analysis to identify securities to be further evaluated for potential OTTI. For all identified securities, further fundamental analysis is performed that considers, but not limited to, the following quantitative and qualitative factors: • Historic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The Company recognizes OTTI 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Company’s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OTTI was recognized in earnings, the difference between the new amortized cost basis and the cash flows expected to be collected will be amortized into net investment income. As our investment portfolio is the largest component of our consolidated assets, OTTI on our fixed maturity securities could be material to our financial condition and results particularly during periods of dislocation in the financial markets. </t>
  </si>
  <si>
    <t>Fair Value Measurements — ASC Topic 820, "Fair Value Measurements and Disclosures"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and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2. Significant Accounting Policies (continued) • Level 3 — Valuations based on models where significant inputs are not observable. The unobservable inputs reflect our own assumptions about assumptions that market participants would use. Examples of assets and liabilities utilizing Level 3 inputs include: investments in start-up insurance entities.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t>
  </si>
  <si>
    <t>Cash and Cash Equivalents</t>
  </si>
  <si>
    <t xml:space="preserve">Cash and Cash Equivalents — The Company maintains it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Accordingly, changes in restricted cash and cash equivalents are reported as an investing activity in our Consolidated Statements of Cash Flows. The Company maintains certain cash and investments in trust accounts to be used primarily as collateral for unearned premiums and loss and LAE reserves owed to insureds. The Company is required to maintain minimum balances in these accounts based on pre-determined formulas. See "Note 4. (e) Investments" for additional details. </t>
  </si>
  <si>
    <t>Premiums and Related Expenses</t>
  </si>
  <si>
    <t xml:space="preserve">Premiums and Related Expenses — For pro-rata contracts and excess-of-loss contracts where no deposit or minimum premium is specified in the contract, written premium is recognized based on estimates of ultimate premiums provided by the ceding companies. Initial estimates of written premium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Losses recoverable are recorded as an asset called reinsurance recoverable on unpaid losses. Premiums earned are reported net of reinsurance in the Consolidated Statements of Income. Assumed and ceded reinsurance contracts that lack a significant transfer of risk are treated as deposits. No deposit contracts are held as at December 31, 2017 and 2016 . Acquisition expenses represent the costs of writing business that vary with, and are primarily related to, the production of the business. Policy and contract acquisition expenses, including assumed commissions and other direct operating expenses that are related to successful contracts are deferred and recognized as expense as related premiums are earned. 2. Significant Accounting Policies (continued) Only certain expenses incurred in the successful acquisition of new and renewal insurance contracts are capitalized. Those expenses include incremental direct costs of contract acquisition that result directly from and are essential to the contract transaction and would not have been incurred had the contract transaction not occurred. All other acquisition-related expenses, such as costs incurred for soliciting business, administration, and unsuccessful acquisition or renewal efforts are charged to expense as incurred. Administrative expenses, including rent, depreciation, occupancy, equipment, and all other general overhead expenses are considered indirect and are expensed as incurred. The Company considers anticipated investment income in determining the recoverability of these costs and believes they are fully recoverable. A premium deficiency is recognized if the sum of anticipated losses and loss adjustment expenses, unamortized acquisition expenses and anticipated investment income exceed unearned premium. </t>
  </si>
  <si>
    <t>Loss and Loss Adjustment Expenses Incurred</t>
  </si>
  <si>
    <t xml:space="preserve">Loss and Loss Adjustment Expenses Incurred — Loss and LAE represent the estimated ultimate net costs of all reported and unreported losses incurred through December 31. The reserve for loss and LAE is estimated using statistical analysis of actuarial data and is not discounted. Although considerable variability is inherent in the estimates of reserves for loss and LAE, management believes that the reserve for loss and LAE is adequate. In estimating reserves, the Company utilizes a variety of standard actuarial methods. The estimates are continually reviewed and adjusted as necessary as experience develops or new information becomes known. Such adjustments are included in current operations. </t>
  </si>
  <si>
    <t>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The Company accounts for commissions allowed by reinsurers on business ceded as ceding commission, which is a reduction of acquisition costs and other underwriting expenses. The Company earns commissions on reinsurance premiums ceded in a manner consistent with the recognition of the earned premium on the underlying insurance policies, on a pro-rata basis over the terms of the policies reinsured. Reinsurance recoverable relate to the portion of reserves and paid loss and LAE that are ceded to other companies. The Company remains contingently liable for all loss payments in the event of failure to collect from reinsurers. Ceding Commissions on Reinsurance Transactions — Ceding commissions on reinsurance transactions are commissions the Company receives from ceding gross written premiums to third party reinsurers. The ceding commissions the Company receives cover a portion of its capitalized acquisition costs and a portion of other underwriting expenses. Ceding commissions received from reinsurance transactions that represent recovery of capitalized direct acquisition costs are recorded as a reduction of deferred acquisition costs and the net amount is charged to expense in proportion to net premium revenue recognized. Ceding commissions received from reinsurance transactions that represent the recovery of other underwriting expenses are recognized in the statement of income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earned ceding commissions to its segments based on each segment’s proportionate share of total acquisition costs and other underwriting expenses recognized during the period.</t>
  </si>
  <si>
    <t>Debt Obligations and Deferred Debt Issuance Costs</t>
  </si>
  <si>
    <t>Debt Obligations and Deferred Debt Issuance Costs — Costs incurred in issuing debt are capitalized and amortized over the life of the debt. The amortization of these costs is included in interest and amortization expenses in the Consolidated Statements of Income. The unamortized amount of these costs is presented as a deduction from the related liability in the Consolidated Balance Sheet.</t>
  </si>
  <si>
    <t>Goodwill and Intangible Assets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We have established October 1 as the date for performing the annual impairment tests. If goodwill or other intangible assets are impaired, they are written down to their estimated fair values with a corresponding loss reflected in the Consolidated Statements of Income.</t>
  </si>
  <si>
    <t>Noncontrolling Interests</t>
  </si>
  <si>
    <t>Noncontrolling Interests — The Company accounts for its noncontrolling interests in accordance with ASC Topic 810 " Consolidations" , and presents such noncontrolling shareholders' interest in the equity section of the Consolidated Balance Sheets. Net income (loss) attributable to noncontrolling interests is presented separately in the Consolidated Statements of Income.</t>
  </si>
  <si>
    <t>Income Taxes</t>
  </si>
  <si>
    <t xml:space="preserve">Income Taxes — The Company accounts for income taxes using ASC Topic 740 " Income Taxes" for its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17 , 2016 and 2015 . </t>
  </si>
  <si>
    <t>Share-Based Compensation Expense</t>
  </si>
  <si>
    <t>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share unit grants, based on the fair value of the award on the date of grant, over the vesting period, which is the requisite service period. Forfeitures are accounted for when they occur. The estimated fair value of the grant will be amortized ratably over its vesting period as a charge to compensation expense (a component of general and administrative expenses) and an increase to additional paid in capital in Consolidated Shareholders’ Equity. The estimated fair value of the PB-RSUs is recognized as a charge to compensation expense and an increase to additional paid in capital in Consolidated Shareholders’ Equity following certain criteria such as non-GAAP operating return on common equity, underwriting performance, revenue growth and operating expense being met during the specified performance period as well as based on the recommendation of the Company's Chief Executive Officer ("CEO") and the discretion of the Compensation Committee of the Board of Directors. Forfeitures are accounted for when they occur.</t>
  </si>
  <si>
    <t>Earnings Per Share</t>
  </si>
  <si>
    <t>Earnings Per Share — Basic earnings per share are computed based on the weighted-average number of common shares outstanding and exclude any dilutive effects of options and restricted share units ("RSUs"). Dilutive earnings per share are computed using the weighted-average number of common shares outstanding during the period adjusted for the dilutive impact of share options, RSUs, PB-RSUs and the mandatory convertible preference shares using the if-converted method. On September 15, 2016, the Company's mandatory convertible preference shares - Series B were automatically converted into the Company's common share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Company uses the two-class method to calculate its net income attributable to Maiden common shareholders per common share – basic and diluted. However, any undistributed losses are not allocated to the participating securities.</t>
  </si>
  <si>
    <t>Treasury Shares</t>
  </si>
  <si>
    <t xml:space="preserve">Treasury Shares — Treasury shares are common shares repurchased by the Company and not subsequently cancelled. These shares are recorded at cost and result in a reduction of our shareholders’ equity in the Consolidated Balance Sheets. </t>
  </si>
  <si>
    <t>Foreign Currency Transactions</t>
  </si>
  <si>
    <t>Foreign Currency Transactions — The functional currency of the Company and many of its subsidiaries is the U.S. dollar. For these companies, we translate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serve for loss and LAE and accrued expenses and other liabilities. Accounts that are classified as non-monetary, such as deferred commission and other acquisition expenses and unearned premiums, are not revalued. Assets and liabilities of subsidiaries and divisions, whose functional currency is not the U.S. dollar, are translated at year-end exchange rates. Revenues and expenses of these entities are translated at average exchange rates during the year. The effects of the translation adjustments for foreign entities are included in AOCI.</t>
  </si>
  <si>
    <t>Recently Adopted and Issued Accounting Standards</t>
  </si>
  <si>
    <t>Recently Adopted Accounting Standards Updates Improvements to Employee Share-Based Payment Accounting In March 2016, the FASB issued Accounting Standard Update ("ASU") 2016-09 guidance that outlines changes for certain aspects of share-based payments to employees, such as accounting for forfeitures, which applies to the Company. Under the new guidance, the entities can elect to either estimate the number of awards that are expected to vest or account for forfeitures when they occur. The guidance is effective for public business entities for fiscal years beginning after December 15, 2016, and interim periods within those fiscal years. Early adoption is permitted for all entities, in any annual or interim period for which financial statements have not been issued or made available for issuance, but all of the guidance must be adopted within the same period. Based on the Company's history, forfeitures have never been material and so the Company has elected to account for forfeitures as they occur. The adoption of this guidance did not have a material impact on the Company's Consolidated Financial Statements. Simplified Accounting for Goodwill Impairment In February 2017, the FASB issued ASU 2017-04 guidance that simplifies the accounting for goodwill impairment for all entities by requiring impairment charges to be based on Step 1 of the two-step impairment test under ASC 350 Intangibles - Goodwill and Other. Under the new guidance, if the carrying value of a reporting unit exceeds its fair value, the Company will record an impairment charge based on that difference. The impairment charge will be limited to the amount of goodwill allocated to that reporting unit. The standard eliminates the requirement to calculate goodwill impairment under Step 2, which calculates any impairment charge by comparing the implied fair value of goodwill with its carrying amount. This ASU does not change the guidance on completing Step 1 of the goodwill impairment test. The standard has tiered effective dates, starting in 2020 for calendar public business entities that meet the definition of an SEC filer. Early adoption is permitted for annual and interim goodwill impairment testing dates after January 1, 2017. The adoption of this guidance did not have an impact on the Company's Consolidated Financial Statements. Recently Issued Accounting Standards Not Yet Adopted Revenue Recognition In May 2014, the FASB issued Accounting Standard Update ("ASU") 2014-09 guidance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insurance revenue activities. In August 2015, the FASB delayed the effective date by one year through the issuance of ASU 2015-14, "Revenue from Contracts with Customers (Topic 606): Deferral of the Effective Date". This guidance is effective for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Our analysis of revenues for the year ended December 31, 2017 indicates that substantially all of our revenues are from sources not within the scope of the standard. As substantially all of our revenue sources are not within the scope of the standard, the adoption of the standard will not have a material effect on our reported consolidated financial condition, results of operations or cash flows. Premium Amortization on Purchased Callable Debt Securities In March 2017, the FASB issued ASU 2017-08 to amend the amortization period for certain purchased callable debt securities held at a premium.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 amendments in ASU 2017-08 affect all entities that hold investments in callable debt securities that have an amortized cost basis in excess of the amount that is repayable by the issuer at the earliest call date. The amendments shorten the amortization period for certain callable debt securities held at a premium and require the premium to be amortized to the earliest call date. The amendments do not require an accounting change for securities held at a discount; the discount continues to be amortized to maturity. For public business entities, the amendments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on a modified retrospective basis through a cumulative-effect adjustment directly to retained earnings as of the beginning of the period of adoption. Additionally, in the period of adoption, an entity should provide disclosures about a change in accounting principle. The Company holds a number of securities with callable features on the Consolidated Balance Sheet and this includes certain securities that have been purchased at a premium that is being amortized to the associated security's maturity date. The Company is currently evaluating the impact of this guidance on the Company's results of operations, financial position or liquidity at the date of adoption; however, it is not expected to have a material impact on the Company’s Consolidated Financial Statements. 2. Significant Accounting Policies (continued) Scope of Modification Accounting In May 2017, the FASB issued ASU 2017-09 to amend th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currently has a number of share based payment awards as disclosed in Note 14. Share Compensation and Pension Plans of this Form 10-K, however, we do not anticipate any modifications to the terms or conditions at this time. The impact of this guidance on the Company's Consolidated Financial Statements will be evaluated once ASU-2017-09 is adopted and when the Company makes any modification to any of its current shared based payment awards. Recognition and Measurement of Financial Assets and Financial Liabilities In January 2016, the FASB issued ASU 2016-01 that will change how entities measure certain equity investments and present changes in the fair value of financial liabilities measured under the fair value option that are attributable to their own credit. The new guidance also changes certain disclosure requirements and other aspects of current U.S. GAAP.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will no longer be able to recognize unrealized holding gains and losses on equity securities they classify today as AFS in AOCI. They also will no longer be able to use the cost method of accounting for equity securities that do not have readily determinable fair values. The guidance is effective for annual periods beginning after December 15, 2017, including interim periods within those fiscal years. The impact on the Company is expected to be immaterial. Accounting for Leases In February 2016 , the FASB issued final ASC 842 guidance that requires lessees to put most leases on their balance sheets but recognize expenses on their income statement in a manner similar to today's accounting. The guidance also eliminates today's real-estate-specific provisions for all entities. All entities classify leases to determine how to recognize lease-related revenue and expense. The U.S. GAAP standard is effective for public business entities and certain not-for-profit entities and employee benefit plans for annual periods beginning after December 15, 2018, and interim periods within those years. Early adoption is permitted for all entities. The Company is currently evaluating the impact of this guidance; however, it is not expected to have a material impact on the Company’s Consolidated Financial Statements. Accounting for Measurement of Credit Losses on Financial Instruments In June 2016, the FASB issued ASU 2016-13 guidance that changes the impairment model for most financial assets and certain other instruments that are not measured at fair value through net income. The standard will replace today's "incurred loss" approach with an "expected loss" model for instruments measured at amortized cost and require entities to record allowances for AFS debt securities rather than reduce the carrying amount, as they do today under the OTTI model. It also simplifies the accounting model for purchased credit-impaired debt securities and loans. Entities will apply the standard's provisions as a cumulative effect adjustment to retained earnings as of the beginning of the first reporting period in which the guidance is effective. The guidance is effective for public business entities for annual periods beginning after December 15, 2019, and interim periods therein. The Company is currently unable to quantify the impact of adopting this guidance. 2. Significant Accounting Policies (continued) Classification of Certain Cash Receipts and Cash Payments In August 2016, the FASB issued ASU 2016-15 guidance to clarify how entities should classify certain cash receipts and cash payments on the statement of cash flows. The new guidance amends ASC 230 Statement of Cash Flows, a principles based requiring judgment to determine the appropriate classification of cash flow as operating, investing or financing activities which created diversity in how certain cash receipts and cash payments were classified. The new guidance clarifies that if a receipt or payment has aspects of more than one class of cash flows and cannot be separated, the classification will depend on the predominant source or use. While the new guidance attempts to clarify how the predominance principle should be applied, judgment will still be required. The guidance is effective for public business entities for annual periods beginning after December 15, 2017 and interim periods therein. Early adoption is permitted. Entities will have to apply the guidance retrospectively, but if it is impracticable to do so for an issue, the amendments related to that issue would be applied prospectively. The impact on the Company's results of operations, financial position or liquidity at the date of adoption of the updated guidance will be determined by the financial instruments held by the Company and the economic conditions at that time. Presentation of Restricted Cash in the Statement of Cash Flows In November 2016, the FASB issued ASU 2016-18 guidance that require entities to show the changes in the total cash, cash equivalents, restricted cash and restricted cash equivalents in the statement of cash flows. As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public business entities for fiscal years beginning after December 15, 2018 and interim periods within fiscal year beginning after December 15, 2019. Early adoption is permitted, but an early adoption in an interim period must show adjustments as of the beginning of the fiscal year that includes that interim period. The adoption of this guidance is not expected to have a material effect on the Company's consolidated financial condition, results of operations and disclosures, other than the presentation of restricted cash and cash equivalents in the statement of cash flows. The financial impact in the consolidated cash flows will depend on the actual amount of restricted cash and cash equivalents at the time of adoption.</t>
  </si>
  <si>
    <t>Segment Information (Tables)</t>
  </si>
  <si>
    <t>Underwriting results of operating segments</t>
  </si>
  <si>
    <t>The following tables summarize our reporting segment's underwriting results and the reconciliation of our reportable segments and Other category's underwriting results to our consolidated net income: For the Year Ended December 31, 2017 Diversified Reinsurance AmTrust Reinsurance Other Total Gross premiums written $ 822,777 $ 1,993,478 $ (204 ) $ 2,816,051 Net premiums written $ 807,362 $ 1,954,856 $ (230 ) $ 2,761,988 Net premiums earned $ 823,365 $ 1,909,644 $ (230 ) $ 2,732,779 Other insurance revenue 9,802 — — 9,802 Net loss and LAE (650,916 ) (1,498,881 ) (10,214 ) (2,160,011 ) Commission and other acquisition expenses (205,982 ) (614,777 ) 1 (820,758 ) General and administrative expenses (35,817 ) (3,052 ) — (38,869 ) Underwriting loss $ (59,548 ) $ (207,066 ) $ (10,443 ) (277,057 ) Reconciliation to net loss Net investment income and realized gains on investment 178,567 Interest and amortization expenses (23,260 ) Accelerated amortization of senior note issuance cost (2,809 ) Amortization of intangible assets (2,132 ) Foreign exchange losses (14,921 ) Other general and administrative expenses (31,691 ) Income tax benefit 3,558 Net loss $ (169,745 ) Net loss and LAE ratio (1) 78.1 % 78.4 % 78.8 % Commission and other acquisition expense ratio (2) 24.7 % 32.2 % 29.9 % General and administrative expense ratio (3) 4.3 % 0.2 % 2.6 % Expense ratio (4) 29.0 % 32.4 % 32.5 % Combined ratio (5) 107.1 % 110.8 % 111.3 % 3. Segment Information (continued) For the Year Ended December 31, 2016 Diversified Reinsurance AmTrust Reinsurance Other Total Gross premiums written $ 824,341 $ 2,006,646 $ 361 $ 2,831,348 Net premiums written $ 766,119 $ 1,888,428 $ 405 $ 2,654,952 Net premiums earned $ 724,124 $ 1,843,621 $ 405 $ 2,568,150 Other insurance revenue 10,817 — — 10,817 Net loss and LAE (579,520 ) (1,225,830 ) (14,556 ) (1,819,906 ) Commission and other acquisition expenses (188,506 ) (584,820 ) (338 ) (773,664 ) General and administrative expenses (35,681 ) (2,896 ) — (38,577 ) Underwriting (loss) income $ (68,766 ) $ 30,075 $ (14,489 ) (53,180 ) Reconciliation to net income Net investment income and realized gains on investment 152,666 Interest and amortization expenses (28,173 ) Accelerated amortization of senior note issuance cost (2,345 ) Amortization of intangible assets (2,461 ) Foreign exchange and other gains, net 11,612 Other general and administrative expenses (28,407 ) Income tax expense (1,574 ) Net income $ 48,138 Net loss and LAE ratio (1) 78.9 % 66.5 % 70.6 % Commission and other acquisition expense ratio (2) 25.6 % 31.7 % 30.0 % General and administrative expense ratio (3) 4.9 % 0.2 % 2.6 % Expense ratio (4) 30.5 % 31.9 % 32.6 % Combined ratio (5) 109.4 % 98.4 % 103.2 % 3. Segment Information (continued) For the Year Ended December 31, 2015 Diversified Reinsurance AmTrust Reinsurance Other Total Gross premiums written $ 776,852 $ 1,885,974 $ (1 ) $ 2,662,825 Net premiums written $ 734,781 $ 1,779,334 $ 1 $ 2,514,116 Net premiums earned $ 744,875 $ 1,684,191 $ 3 $ 2,429,069 Other insurance revenue 11,512 — — 11,512 Net loss and LAE (547,296 ) (1,074,072 ) (12,202 ) (1,633,570 ) Commission and other acquisition expenses (196,292 ) (527,863 ) (42 ) (724,197 ) General and administrative expenses (35,312 ) (3,016 ) — (38,328 ) Underwriting (loss) income $ (22,513 ) $ 79,240 $ (12,241 ) 44,486 Reconciliation to net income Net investment income and realized gains on investment 133,590 Net impairment losses recognized in earnings (1,060 ) Interest and amortization expenses (29,063 ) Amortization of intangible assets (2,840 ) Foreign exchange gains 7,753 Other general and administrative expenses (26,544 ) Income tax expense (2,038 ) Net income $ 124,284 Net loss and LAE ratio (1) 72.3 % 63.8 % 66.9 % Commission and other acquisition expense ratio (2) 26.0 % 31.3 % 29.7 % General and administrative expense ratio (3) 4.7 % 0.2 % 2.7 % Expense ratio (4) 30.7 % 31.5 % 32.4 % Combined ratio (5) 103.0 % 95.3 % 99.3 % (1) Calculated by dividing the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the net loss and LAE ratio and the expense ratio. 3. Segment Information (continued) The following tables summarize the financial position of our reportable segments including the reconciliation to our consolidated assets at December 31, 2017 and 2016 : December 31, 2017 Diversified Reinsurance AmTrust Reinsurance Total Reinsurance balances receivable, net $ 294,775 $ 50,268 $ 345,043 Reinsurance recoverable on unpaid losses 44,628 22,831 67,459 Deferred commission and other acquisition expenses 79,633 359,964 439,597 Loan to related party — 167,975 167,975 Goodwill and intangible assets, net 75,583 — 75,583 Restricted cash and cash equivalents and investments 1,250,736 3,576,184 4,826,920 Other assets 27,554 81,385 108,939 Total assets - reportable segments 1,772,909 4,258,607 6,031,516 Corporate assets — — 612,673 Total Assets $ 1,772,909 $ 4,258,607 $ 6,644,189 December 31, 2016 Diversified Reinsurance AmTrust Reinsurance Total Reinsurance balances receivable, net $ 281,073 $ 119,151 $ 400,224 Reinsurance recoverable on unpaid losses 54,299 32,933 87,232 Deferred commission and other acquisition expenses 85,432 339,173 424,605 Loan to related party — 167,975 167,975 Goodwill and intangible assets, net 77,715 — 77,715 Restricted cash and cash equivalents and investments 1,247,793 3,137,810 4,385,603 Other assets 41,008 103,025 144,033 Total assets - reportable segments 1,787,320 3,900,067 5,687,387 Corporate assets — — 564,912 Total Assets $ 1,787,320 $ 3,900,067 $ 6,252,299</t>
  </si>
  <si>
    <t>Gross and net premiums written and net premiums earned by geographic location</t>
  </si>
  <si>
    <t>The following table shows an analysis of the Company’s gross and net premiums written and net premiums earned by geographic location for the years ended December 31, 2017 , 2016 and 2015 . In case of business assumed from AmTrust, it is the location of the relevant AmTrust subsidiaries. For the Year Ended December 31, 2017 2016 2015 Gross premiums written – North America $ 2,488,105 $ 2,442,483 $ 2,165,309 Gross premiums written – Other (predominantly Europe) 327,946 388,865 497,516 Gross premiums written – Total $ 2,816,051 $ 2,831,348 $ 2,662,825 Net premiums written – North America $ 2,435,371 $ 2,280,232 $ 2,038,444 Net premiums written – Other (predominantly Europe) 326,617 374,720 475,672 Net premiums written – Total $ 2,761,988 $ 2,654,952 $ 2,514,116 Net premiums earned – North America $ 2,407,339 $ 2,184,184 $ 2,027,141 Net premiums earned – Other (predominantly Europe) 325,440 383,966 401,928 Net premiums earned – Total $ 2,732,779 $ 2,568,150 $ 2,429,069</t>
  </si>
  <si>
    <t>Net premiums by major line of business</t>
  </si>
  <si>
    <t>The following tables set forth financial information relating to net premiums written by major line of business and reportable segment for the years ended December 31, 2017 , 2016 and 2015 : For the Year Ended December 31, 2017 2016 2015 Total % of Total Total % of Total Total % of Total Net premiums written Diversified Reinsurance Property $ 155,925 5.6 % $ 141,353 5.3 % $ 160,939 6.4 % Casualty 482,160 17.5 % 466,089 17.6 % 435,625 17.3 % Accident and Health 86,743 3.1 % 80,004 3.0 % 64,102 2.6 % International 82,534 3.0 % 78,673 3.0 % 74,115 2.9 % Total Diversified Reinsurance 807,362 29.2 % 766,119 28.9 % 734,781 29.2 % AmTrust Reinsurance Small Commercial Business 1,278,974 46.3 % 1,181,496 44.5 % 1,057,968 42.1 % Specialty Program 350,113 12.7 % 344,677 13.0 % 332,416 13.2 % Specialty Risk and Extended Warranty 325,769 11.8 % 362,255 13.6 % 388,950 15.5 % Total AmTrust Reinsurance 1,954,856 70.8 % 1,888,428 71.1 % 1,779,334 70.8 % Other (230 ) — % 405 — % 1 — % $ 2,761,988 100.0 % $ 2,654,952 100.0 % $ 2,514,116 100.0 % The following tables set forth financial information relating to net premiums earned by major line of business and reportable segment for the years ended December 31, 2017 , 2016 and 2015 : For the Year Ended December 31, 2017 2016 2015 Total % of Total Total % of Total Total % of Total Net premiums earned Diversified Reinsurance Property $ 157,466 5.8 % $ 136,629 5.3 % $ 157,186 6.5 % Casualty 496,301 18.1 % 432,509 16.8 % 449,000 18.5 % Accident and Health 86,571 3.2 % 74,204 2.9 % 55,672 2.3 % International 83,027 3.0 % 80,782 3.2 % 83,017 3.4 % Total Diversified Reinsurance 823,365 30.1 % 724,124 28.2 % 744,875 30.7 % AmTrust Reinsurance Small Commercial Business 1,255,941 46.0 % 1,131,582 44.1 % 984,333 40.5 % Specialty Program 344,336 12.6 % 337,396 13.1 % 290,209 11.9 % Specialty Risk and Extended Warranty 309,367 11.3 % 374,643 14.6 % 409,649 16.9 % Total AmTrust Reinsurance 1,909,644 69.9 % 1,843,621 71.8 % 1,684,191 69.3 % Other (230 ) — % 405 — % 3 — % $ 2,732,779 100.0 % $ 2,568,150 100.0 % $ 2,429,069 100.0 %</t>
  </si>
  <si>
    <t>Investments (Tables)</t>
  </si>
  <si>
    <t>Original or amortized cost, estimated fair value and gross unrealized gains and losses of available-for-sale and other investments</t>
  </si>
  <si>
    <t>The original or amortized cost, estimated fair value and gross unrealized gains and losses of fixed maturities and other investments at December 31, 2017 and 2016 , are as follows: December 31, 2017 Original or Gross Gross Fair value AFS fixed maturities: U.S. treasury bonds $ 60,711 $ 103 $ (13 ) $ 60,801 U.S. agency bonds – mortgage-backed 2,026,305 8,074 (19,765 ) 2,014,614 U.S. agency bonds – other 29,941 4 (163 ) 29,782 Non-U.S. government and supranational bonds 33,381 231 (1,736 ) 31,876 Asset-backed securities 317,544 4,065 (199 ) 321,410 Corporate bonds 1,557,611 43,271 (17,571 ) 1,583,311 Municipal bonds 2,500 76 — 2,576 Total AFS fixed maturities 4,027,993 55,824 (39,447 ) 4,044,370 HTM fixed maturities: Corporate bonds 1,037,464 28,694 (913 ) 1,065,245 Municipal bonds 60,337 128 (84 ) 60,381 Total HTM fixed maturities 1,097,801 28,822 (997 ) 1,125,626 Other investments 5,219 1,381 — 6,600 Total investments $ 5,131,013 $ 86,027 $ (40,444 ) $ 5,176,596 December 31, 2016 Original or Gross Gross Fair value AFS fixed maturities: U.S. treasury bonds $ 5,186 $ 238 $ (11 ) $ 5,413 U.S. agency bonds – mortgage-backed 1,720,436 12,867 (17,265 ) 1,716,038 U.S. agency bonds – other 18,082 20 — 18,102 Non-U.S. government and supranational bonds 35,158 73 (5,297 ) 29,934 Asset-backed securities 217,232 3,713 (69 ) 220,876 Corporate bonds 1,947,347 30,951 (62,093 ) 1,916,205 Municipal bonds 62,201 2,897 — 65,098 Total AFS fixed maturities 4,005,642 50,759 (84,735 ) 3,971,666 HTM fixed maturities: Corporate bonds 752,212 16,370 (2,447 ) 766,135 Total HTM fixed maturities 752,212 16,370 (2,447 ) 766,135 Other investments 10,057 3,003 — 13,060 Total investments $ 4,767,911 $ 70,132 $ (87,182 ) $ 4,750,861</t>
  </si>
  <si>
    <t>Contractual maturities of fixed maturities, available-for-sale</t>
  </si>
  <si>
    <t>The contractual maturities of our fixed maturities are shown below. Actual maturities may differ from contractual maturities because borrowers may have the right to call or prepay obligations with or without call or prepayment penalties. AFS fixed maturities HTM fixed maturities December 31, 2017 Amortized cost Fair value Amortized cost Fair value Maturity Due in one year or less $ 92,657 $ 91,054 $ 40,533 $ 40,503 Due after one year through five years 578,427 582,583 333,003 342,141 Due after five years through ten years 987,819 1,009,652 724,265 742,982 Due after ten years 25,241 25,057 — — 1,684,144 1,708,346 1,097,801 1,125,626 U.S. agency bonds – mortgage-backed 2,026,305 2,014,614 — — Asset-backed securities 317,544 321,410 — — Total fixed maturities $ 4,027,993 $ 4,044,370 $ 1,097,801 $ 1,125,626</t>
  </si>
  <si>
    <t>Summary of available-for-sale securities and other investments in an unrealized loss position and the aggregate fair value and gross unrealized loss by length of time the securities have continuously been in an unrealized loss position</t>
  </si>
  <si>
    <t>The following tables summarize fixed maturities in an unrealized loss position and the aggregate fair value and gross unrealized loss by length of time the security has continuously been in an unrealized loss position: Less than 12 Months 12 Months or More Total December 31, 2017 Fair Unrealized Fair Unrealized Fair Unrealized Fixed maturities U.S. treasury bonds $ — $ — $ 587 $ (13 ) $ 587 $ (13 ) U.S. agency bonds – mortgage-backed 842,000 (6,920 ) 539,704 (12,845 ) 1,381,704 (19,765 ) U.S. agency bonds – other 19,816 (163 ) — — 19,816 (163 ) Non–U.S. government and supranational bonds 12,825 (971 ) 15,253 (765 ) 28,078 (1,736 ) Asset-backed securities 68,703 (150 ) 3,017 (49 ) 71,720 (199 ) Corporate bonds 247,341 (3,905 ) 348,594 (14,579 ) 595,935 (18,484 ) Municipal bonds 39,492 (84 ) — — 39,492 (84 ) Total temporarily impaired fixed maturities $ 1,230,177 $ (12,193 ) $ 907,155 $ (28,251 ) $ 2,137,332 $ (40,444 ) At December 31, 2017 , there were approximately 244 securities in an unrealized loss position with a fair value of $2,137,332 and unrealized losses of $40,444 . Of these securities, there were 100 securities that have been in an unrealized loss position for 12 months or greater with a fair value of $907,155 and unrealized losses of $28,251 . Less than 12 Months 12 Months or More Total December 31, 2016 Fair Unrealized Fair Unrealized Fair Unrealized Fixed maturities U.S. treasury bonds $ 589 $ (11 ) $ — $ — $ 589 $ (11 ) U.S. agency bonds – mortgage-backed 997,943 (14,440 ) 47,969 (2,825 ) 1,045,912 (17,265 ) Non-U.S. government and supranational bonds 3,169 (160 ) 25,236 (5,137 ) 28,405 (5,297 ) Asset-backed securities 30,589 (69 ) — — 30,589 (69 ) Corporate bonds 642,599 (15,058 ) 357,954 (49,482 ) 1,000,553 (64,540 ) Total temporarily impaired fixed maturities $ 1,674,889 $ (29,738 ) $ 431,159 $ (57,444 ) $ 2,106,048 $ (87,182 )</t>
  </si>
  <si>
    <t>Summary of the credit ratings of fixed maturities</t>
  </si>
  <si>
    <t xml:space="preserve">The following summarizes the credit ratings of our fixed maturities: Ratings (1) at December 31, 2017 Amortized cost Fair value % of Total U.S. treasury bonds $ 60,711 $ 60,801 1.2 % U.S. agency bonds 2,056,246 2,044,396 39.6 % AAA 245,562 249,073 4.8 % AA+, AA, AA- 204,792 207,898 4.0 % A+, A, A- 1,381,031 1,404,451 27.2 % BBB+, BBB, BBB- 1,125,471 1,149,511 22.2 % BB+ or lower 51,981 53,866 1.0 % Total fixed maturities $ 5,125,794 $ 5,169,996 100.0 % Ratings (1) at December 31, 2016 Amortized cost Fair value % of Total U.S. treasury bonds $ 5,186 $ 5,413 0.1 % U.S. agency bonds 1,738,518 1,734,140 36.6 % AAA 170,515 171,090 3.6 % AA+, AA, AA- 238,315 237,169 5.0 % A+, A, A- 1,386,023 1,374,860 29.0 % BBB+, BBB, BBB- 1,053,529 1,047,376 22.2 % BB+ or lower 165,768 167,753 3.5 % Total fixed maturities $ 4,757,854 $ 4,737,801 100.0 % (1) Based on Standard &amp; Poor’s ("S&amp;P"), or equivalent, ratings </t>
  </si>
  <si>
    <t>Portfolio of other investments</t>
  </si>
  <si>
    <t>The table below shows our portfolio of other investments: December 31, 2017 2016 Fair value % of Total Fair value % of Total Investment in limited partnerships $ 5,100 77.3 % $ 5,474 41.9 % Investment in quoted equity — — % 6,586 50.4 % Other 1,500 22.7 % 1,000 7.7 % Total other investments $ 6,600 100.0 % $ 13,060 100.0 %</t>
  </si>
  <si>
    <t>Net investment income was derived from the following sources: For the Year Ended December 31, 2017 2016 2015 Fixed maturities $ 166,625 $ 147,011 $ 132,394 Cash and cash equivalents 1,973 1,628 1,025 Loan to related party 3,447 2,360 1,865 Other 1,833 1,818 1,865 173,878 152,817 137,149 Investment expenses (7,533 ) (6,925 ) (6,057 ) Net investment income $ 166,345 $ 145,892 $ 131,092</t>
  </si>
  <si>
    <t>Analysis of realized and unrealized gains on investment</t>
  </si>
  <si>
    <t>The following provides an analysis of net realized gains on investment included in the Consolidated Statements of Income: For the Year Ended December 31, 2017 Gross gains Gross losses Net AFS fixed maturities $ 7,598 $ (1,254 ) $ 6,344 Other investments 5,878 — 5,878 Net realized gains on investment $ 13,476 $ (1,254 ) $ 12,222 For the Year Ended December 31, 2016 Gross gains Gross losses Net AFS fixed maturities $ 7,140 $ (916 ) $ 6,224 Other investments 550 — 550 Net realized gains on investment $ 7,690 $ (916 ) $ 6,774 For the Year Ended December 31, 2015 Gross gains Gross losses Net AFS fixed maturities $ 2,849 $ (543 ) $ 2,306 Other investments 192 — 192 Net realized gains on investment $ 3,041 $ (543 ) $ 2,498</t>
  </si>
  <si>
    <t>Net unrealized gains on available-for-sale securities and other investments</t>
  </si>
  <si>
    <t>Net unrealized gains (losses) were as follows: December 31, 2017 2016 2015 Fixed maturities $ 20,586 $ (23,635 ) $ (55,024 ) Other investments 1,381 3,003 996 Total net unrealized gains (losses) 21,967 (20,632 ) (54,028 ) Deferred income tax (78 ) (84 ) (84 ) Net unrealized gains (losses), net of deferred income tax $ 21,889 $ (20,716 ) $ (54,112 ) Change, net of deferred income tax $ 42,605 $ 33,396 $ (132,691 )</t>
  </si>
  <si>
    <t>Fair value of restricted assets</t>
  </si>
  <si>
    <t>The fair value of our restricted assets was as follows: December 31, 2017 2016 Restricted cash – third party agreements $ 50,411 $ 56,891 Restricted cash – related party agreements 73,017 46,777 Restricted cash – U.S. state regulatory authorities 156 120 Total restricted cash 123,584 103,788 Restricted investments – in trust for third party agreements at fair value ( amortized cost: 2017 – $1,311,538; 2016 – $1,307,926) 1,326,695 1,299,569 Restricted investments AFS– in trust for related party agreements at fair value ( amortized cost: 2017 – $2,256,494; 2016 – $2,242,565 ) 2,288,472 2,225,066 Restricted investments HTM– in trust for related party agreements at fair value ( amortized cost: 2017 – $1,097,801; 2016 – $752,2 12) 1,125,626 766,135 Restricted investments – in trust for U.S. state regulatory authorities ( amortized cost: 2017 – $4,076; 2016 – $4,059 ) 4,147 4,238 Total restricted investments 4,744,940 4,295,008 Total restricted cash and investments $ 4,868,524 $ 4,398,796</t>
  </si>
  <si>
    <t>Fair Value Measurements (Tables)</t>
  </si>
  <si>
    <t>Fair value hierarchy of financial assets and financial liabilities measured on a recurring basis</t>
  </si>
  <si>
    <t>At December 31, 2017 and 2016 , we classified our financial instruments measured at fair value on a recurring basis in the following valuation hierarchy: December 31, 2017 Quoted Prices Significant Significant Fair Value Based on NAV Practical Expedient Total Fair AFS fixed maturities U.S. treasury bonds $ 60,801 $ — $ — $ — $ 60,801 U.S. agency bonds – mortgage-backed — 2,014,614 — — 2,014,614 U.S. agency bonds – other — 29,782 — — 29,782 Non-U.S. government and supranational bonds — 31,876 — — 31,876 Asset-backed securities — 321,410 — — 321,410 Corporate bonds — 1,583,311 — — 1,583,311 Municipal bonds — 2,576 — — 2,576 Other investments — — 1,500 5,100 6,600 Total $ 60,801 $ 3,983,569 $ 1,500 $ 5,100 $ 4,050,970 As a percentage of total assets 0.9 % 60.0 % — % 0.1 % 61.0 % December 31, 2016 Quoted Prices Significant Significant Fair Value Based on NAV Practical Expedient Total Fair AFS fixed maturities U.S. treasury bonds $ 5,413 $ — $ — $ — $ 5,413 U.S. agency bonds – mortgage-backed — 1,716,038 — — 1,716,038 U.S. agency bonds – other — 18,102 — — 18,102 Non-U.S. government and supranational bonds — 29,934 — — 29,934 Asset-backed securities — 220,876 — — 220,876 Corporate bonds — 1,916,205 — — 1,916,205 Municipal bonds — 65,098 — — 65,098 Other investments 6,586 — 1,000 5,474 13,060 Total $ 11,999 $ 3,966,253 $ 1,000 $ 5,474 $ 3,984,726 As a percentage of total assets 0.2 % 63.4 % — % 0.1 % 63.7 %</t>
  </si>
  <si>
    <t>Carrying values of financial instruments not measured at fair value</t>
  </si>
  <si>
    <t>The following table presents the fair value and carrying value of the financial instruments not measured at fair value: December 31, 2017 December 31, 2016 Carrying Value Fair Value Carrying Value Fair Value Financial Assets HTM – corporate bonds $ 1,037,464 $ 1,065,245 $ 752,212 $ 766,135 HTM - municipal bonds 60,337 60,381 — — Total financial assets $ 1,097,801 $ 1,125,626 $ 752,212 $ 766,135 Financial Liabilities Senior Notes - MHLA – 6.625% $ 110,000 $ 101,200 $ 110,000 $ 111,452 Senior Notes - MHNC – 7.75% 152,500 149,029 152,500 164,700 Senior Notes - MHNB – 8.00% (1) — — 100,000 101,600 Total financial liabilities $ 262,500 $ 250,229 $ 362,500 $ 377,752 (1) Please refer to "Note 7. Long-Term Debt", for disclosure regarding the redemption of the 2012 Senior Notes during the second quarter of 2017.</t>
  </si>
  <si>
    <t>Goodwill and Intangible Assets (Tables)</t>
  </si>
  <si>
    <t>Changes in goodwill and intangible assets</t>
  </si>
  <si>
    <t>The following table show the analysis of goodwill and intangible assets: Goodwill Intangible Assets Total December 31, 2015 $ 58,936 $ 22,984 $ 81,920 Impairment losses (1,800 ) — (1,800 ) Cumulative translation adjustment 56 — 56 Amortization — (2,461 ) (2,461 ) December 31, 2016 $ 57,192 $ 20,523 $ 77,715 Amortization — (2,132 ) (2,132 ) December 31, 2017 $ 57,192 $ 18,391 $ 75,583</t>
  </si>
  <si>
    <t>Goodwill and intangible assets</t>
  </si>
  <si>
    <t xml:space="preserve">December 31, 2017 Gross Accumulated Amortization Accumulated Impairment Net Useful Life Goodwill $ 58,992 $ — $ (1,800 ) $ 57,192 Indefinite State licenses 4,527 — — 4,527 Indefinite Customer relationships 51,400 (37,536 ) — 13,864 15 years double declining Net balance $ 114,919 $ (37,536 ) $ (1,800 ) $ 75,583 December 31, 2016 Gross Accumulated Amortization Accumulated Impairment Net Useful Life Goodwill $ 58,992 $ — $ (1,800 ) $ 57,192 Indefinite State licenses 4,527 — — 4,527 Indefinite Customer relationships 51,400 (35,404 ) — 15,996 15 years double declining Net balance $ 114,919 $ (35,404 ) $ (1,800 ) $ 77,715 </t>
  </si>
  <si>
    <t>Estimated amortization expenses for the next five years</t>
  </si>
  <si>
    <t>The estimated amortization of intangible assets for the next five years is as follows: 2018 $ 1,848 2019 1,602 2020 1,388 2021 1,203 2022 1,043</t>
  </si>
  <si>
    <t>Long-Term Debt Long-Term Debt (Tables)</t>
  </si>
  <si>
    <t>Senior Note Issuances</t>
  </si>
  <si>
    <t xml:space="preserve">The following table details the Company's Senior Notes issuances at December 31, 2017 and 2016 : December 31, 2017 2016 Senior Notes 2013 Senior Notes 2012 Senior Notes Total Principal amount $ 110,000 $ 152,500 $ — $ 262,500 Less: unamortized issuance costs 3,654 4,364 — 8,018 Carrying value $ 106,346 $ 148,136 $ — $ 254,482 December 31, 2016 2016 Senior Notes 2013 Senior Notes 2012 Senior Notes Total Principal amount $ 110,000 $ 152,500 $ 100,000 $ 362,500 Less: unamortized issuance costs 3,694 4,532 2,865 11,091 Carrying value $ 106,306 $ 147,968 $ 97,135 $ 351,409 Other details: Original debt issuance costs $ 3,715 $ 5,054 $ 3,406 Maturity date June 14, 2046 Dec 1, 2043 Mar 27, 2042 Earliest redeemable date (for cash) June 14, 2021 Dec 1, 2018 Mar 27, 2017 Coupon rate 6.625 % 7.75 % 8.00 % Effective interest rate 7.07 % 8.04 % 8.31 % </t>
  </si>
  <si>
    <t>Reinsurance (Tables)</t>
  </si>
  <si>
    <t>Schedule of effects of reinsurance on premiums written and earned and liability for claims and claims adjustment expense</t>
  </si>
  <si>
    <t>The effect of ceded reinsurance on net premiums written and earned and on net loss and LAE for the years ended December 31, 2017 , 2016 and 2015 was as follows: For the Year Ended December 31, 2017 2016 2015 Premiums written Direct $ 5,765 $ 8,045 $ 9,160 Assumed 2,810,286 2,823,303 2,653,666 Ceded (54,063 ) (176,396 ) (148,710 ) Net $ 2,761,988 $ 2,654,952 $ 2,514,116 Premiums earned Direct $ 6,579 $ 9,766 $ 26,358 Assumed 2,815,953 2,698,879 2,481,515 Ceded (89,753 ) (140,495 ) (78,804 ) Net $ 2,732,779 $ 2,568,150 $ 2,429,069 Loss and LAE Gross loss and LAE $ 2,276,682 $ 1,918,797 $ 1,687,564 Loss and LAE ceded (116,671 ) (98,891 ) (53,994 ) Net $ 2,160,011 $ 1,819,906 $ 1,633,570</t>
  </si>
  <si>
    <t>Reserve for Loss and Loss Adjustment Expenses (Tables)</t>
  </si>
  <si>
    <t>Schedule of liability for unpaid claims and claims adjustment expense</t>
  </si>
  <si>
    <t>The following table summarizes adverse prior period development experienced in each of our reportable segments for the years ended December 31, 2017 , 2016 , and 2015 : For the Year Ended Diversified Reinsurance AmTrust Reinsurance Other Total December 31, 2017 $ (71,384 ) $ (239,896 ) $ (10,214 ) $ (321,494 ) December 31, 2016 (96,788 ) (54,000 ) (14,556 ) (165,344 ) December 31, 2015 (49,856 ) (9,100 ) (12,202 ) (71,158 ) Our reserve for loss and LAE comprises: December 31, 2017 2016 Reserve for reported loss and LAE $ 1,925,151 $ 1,617,956 Reserve for losses IBNR 1,622,097 1,278,540 Reserve for loss and LAE $ 3,547,248 $ 2,896,496 The following table represents a reconciliation of our beginning and ending gross and net loss and LAE reserves: For the Year Ended December 31, 2017 2016 2015 Gross loss and LAE reserves, January 1 $ 2,896,496 $ 2,510,101 $ 2,271,292 Less: reinsurance recoverable on unpaid losses, January 1 99,936 71,248 75,873 Net loss and LAE reserves, January 1 2,796,560 2,438,853 2,195,419 Net incurred losses related to: Current year 1,802,118 1,600,454 1,558,704 Prior years 357,893 219,452 74,866 2,160,011 1,819,906 1,633,570 Net paid losses related to: Current year (634,371 ) (430,707 ) (457,517 ) Prior years (948,000 ) (1,006,884 ) (892,840 ) (1,582,371 ) (1,437,591 ) (1,350,357 ) Effect of foreign exchange movements 55,437 (24,608 ) (39,779 ) Net loss and LAE reserves, December 31 3,429,637 2,796,560 2,438,853 Reinsurance recoverable on unpaid losses, December 31 117,611 99,936 71,248 Gross loss and LAE reserves, December 31 $ 3,547,248 $ 2,896,496 $ 2,510,101</t>
  </si>
  <si>
    <t>Schedule of incurred losses and LAE and cumulative paid losses and LAE</t>
  </si>
  <si>
    <t>The following table represents information on the Company's incurred losses and LAE and cumulative paid losses and LAE, both net of reinsurance, since 2011 for our Diversified Reinsurance segment. The development tables below included reserves acquired from the loss portfolio transfer agreement associated with the GMAC RE business as at October 31, 2008 of $755,554 and reserves acquired from the loss portfolio transfer agreement associated with the GMAC International Insurance Services ("IIS") business as at November 30, 2010 of $98,827 . For the purposes of the disclosure, the reserves from each of the loss portfolio transfers were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9. Reserve for Loss and Loss Adjustment Expenses (continued) Diversified Reinsurance: Property Pro-rata The majority of our pro-rata Property business is the property component of multi-line quota shares. In the Diversified Reinsurance segment, most of this exposure comes from Private Passenger Auto quota shares that include coverage for both casualty and automobile physical damage. Private Passenger Auto quota shares typically have either a property occurrence limit or have reinsurance that protects the Company's exposure. This reinsurance can be either purchased by the cedant or by the Company. Property exposures other than auto are written with an occurrence limit. Our initial underwriting year loss projections are generally based on the ELR method, derived from account pricing analyses. Payment and reporting patterns are relatively short-tailed, allowing for rapid movement to loss development methods. Diversified Reinsurance - Property - Pro-rata Incurred losses and loss adjustment expenses, net of reinsurance At December 31, 2017 For the Year Ended December 31, 2011 2012 2013 2014 2015 2016 2017 Total IBNR Accident Year: (Unaudited) (Unaudited) (Unaudited) (Unaudited) (Unaudited) (Unaudited) 2008 $ 8,600 $ 8,748 $ 8,735 $ 8,710 $ 8,695 $ 8,687 $ 8,687 $ 10 2009 62,906 63,421 63,078 63,223 63,345 63,256 63,092 81 2010 83,101 86,056 85,243 85,067 85,019 85,117 85,687 214 2011 93,969 101,907 100,241 100,635 99,902 100,154 100,174 177 2012 96,681 95,977 94,837 95,160 95,755 96,667 614 2013 55,222 50,476 47,220 47,833 46,258 413 2014 75,027 77,207 77,703 77,001 1,707 2015 55,642 57,320 56,454 3,039 2016 53,917 53,265 10,970 2017 89,120 29,514 Total $ 676,405 $ 46,739 Cumulative paid losses and LAE, net of reinsurance For the Year Ended December 31, 2011 2012 2013 2014 2015 2016 2017 Accident Year: (Unaudited) (Unaudited) (Unaudited) (Unaudited) (Unaudited) (Unaudited) 2008 $ 7,913 $ 8,333 $ 8,527 $ 8,571 $ 8,601 $ 8,659 $ 8,659 2009 53,847 58,920 61,053 61,955 62,463 62,667 62,832 2010 59,259 73,510 79,660 82,256 83,239 85,132 85,234 2011 44,437 72,600 88,796 96,306 98,084 98,970 99,504 2012 44,152 66,148 84,466 90,071 92,958 94,885 2013 18,952 28,607 43,035 45,232 45,406 2014 27,901 51,896 66,675 73,404 2015 19,603 42,930 51,707 2016 17,849 34,847 2017 40,573 Total $ 597,051 Total net reserves $ 79,354 9. Reserve for Loss and Loss Adjustment Expenses (continued) Diversified Reinsurance: Casualty - Personal Auto Pro-rata All of the pro-rata Personal Auto in this category is the liability portion of Personal Auto quota shares. The majority of this business is non-standard Personal Auto which has very low, typically minimum financial responsibility limits which vary by state. The balance is standard or preferred business with higher limits. Personal injury protection, medical payments and uninsured motorists are also covered. Our initial underwriting year loss projections are generally based on the ELR method, primarily derived from individual account pricing analyses. Payment and reporting patterns are relatively short-tailed, allowing for rapid movement to loss development methods. Diversified Reinsurance - Casualty Personal Auto - Pro-rata Incurred losses and loss adjustment expenses, net of reinsurance At December 31, 2017 For the Year Ended December 31, 2011 2012 2013 2014 2015 2016 2017 Total IBNR Accident Year: (Unaudited) (Unaudited) (Unaudited) (Unaudited) (Unaudited) (Unaudited) 2008 $ 34,433 $ 34,271 $ 33,762 $ 33,684 $ 33,672 $ 33,621 $ 33,573 $ 38 2009 50,752 50,982 51,488 51,335 51,285 51,281 51,258 20 2010 52,068 52,307 53,983 53,652 53,526 53,392 53,255 30 2011 95,183 100,051 100,154 97,956 96,740 96,898 96,661 221 2012 97,561 94,870 93,430 91,612 91,800 92,233 66 2013 88,567 84,759 78,156 78,085 77,834 217 2014 116,887 119,267 121,538 121,068 12 2015 87,420 94,363 98,637 1,493 2016 113,617 113,609 29,308 2017 161,355 46,835 Total $ 899,483 $ 78,240 Cumulative paid losses and LAE, net of reinsurance For the Year Ended December 31, 2011 2012 2013 2014 2015 2016 2017 Accident Year: (Unaudited) (Unaudited) (Unaudited) (Unaudited) (Unaudited) (Unaudited) 2008 $ 32,151 $ 32,908 $ 33,192 $ 33,251 $ 33,309 $ 33,581 $ 33,534 2009 46,510 49,547 50,482 50,675 51,180 51,192 51,216 2010 32,427 44,877 48,814 52,933 52,990 53,212 53,212 2011 59,279 87,558 87,649 94,042 95,771 96,369 96,427 2012 53,807 66,419 78,000 90,438 90,657 91,850 2013 55,816 56,683 75,542 77,236 77,266 2014 78,169 91,181 118,728 119,924 2015 26,564 89,940 97,825 2016 78,465 74,988 2017 119,775 Total $ 816,017 Total net reserves $ 83,466 9. Reserve for Loss and Loss Adjustment Expenses (continued) Diversified Reinsurance: Casualty Commercial Auto - Pro-rata All of the pro-rata Commercial Auto in this category is the liability portion of Commercial Auto quota shares. This business is separated from our Personal Auto liability due to the higher limits typically written on Commercial Auto exposures. Coverage is primarily for the service and commercial vehicle classification and to a lesser extent long haul trucking, common carrier or large fleet exposures. Commercial Auto has been an area of focus due to overall industry concerns regarding increases in loss frequency and severity. Our initial underwriting year loss projections are generally based on the ELR method, primarily derived from individual account pricing analyses. Payment and reporting patterns are can be variable depending on the cedant, class of business, and venue. Transition to BF method and ultimately to LD method can vary in timing depending on our assessment of the stability of such indications. Diversified Reinsurance - Casualty Commercial Auto - Pro-rata Incurred losses and loss adjustment expenses, net of reinsurance At December 31, 2017 For the Year Ended December 31, 2011 2012 2013 2014 2015 2016 2017 Total IBNR Accident Year: (Unaudited) (Unaudited) (Unaudited) (Unaudited) (Unaudited) (Unaudited) 2008 $ 26,291 $ 27,299 $ 26,480 $ 26,157 $ 25,893 $ 25,892 $ 25,904 $ 31 2009 14,312 16,867 16,139 16,196 16,251 16,282 16,332 5 2010 21,950 28,798 27,040 27,288 28,609 28,570 28,246 58 2011 49,018 54,980 55,466 57,776 57,208 59,221 59,938 281 2012 39,912 43,776 45,616 47,465 53,443 57,393 1,916 2013 38,203 38,256 41,071 44,645 53,463 5,528 2014 47,198 48,635 49,719 58,335 10,605 2015 39,924 43,933 49,078 5,696 2016 27,256 27,313 5,652 2017 27,180 17,124 Total $ 403,182 $ 46,896 Cumulative paid losses and LAE, net of reinsurance For the Year Ended December 31, 2011 2012 2013 2014 2015 2016 2017 Accident Year: (Unaudited) (Unaudited) (Unaudited) (Unaudited) (Unaudited) (Unaudited) 2008 $ 16,359 $ 19,468 $ 25,695 $ 25,754 $ 25,790 $ 25,802 $ 25,803 2009 7,253 12,644 15,715 16,035 16,179 16,215 16,227 2010 9,721 16,941 25,396 26,807 27,981 28,127 28,137 2011 6,344 23,776 38,394 39,776 51,084 55,199 57,290 2012 6,807 15,715 24,721 42,384 42,690 47,493 2013 4,312 11,360 24,003 29,720 41,317 2014 5,264 23,095 24,311 39,826 2015 8,026 10,415 13,041 2016 978 646 2017 8,308 Total $ 278,088 Total net reserves $ 125,094 9. Reserve for Loss and Loss Adjustment Expenses (continued) Diversified Reinsurance: Property - XOL This category is composed of Property business that is either part of a multi-line or a Property only excess of loss treaty. Large limits with high attachment points are generally avoided. Excess of loss Property exposures are written on a per risk basis with an occurrence limit that applies to the aggregation of all Property losses associated with a particular event. This mitigates the Company’s exposure to losses from catastrophes. Our initial underwriting year loss projections are generally based on the ELR method, derived either from account pricing analyses or historical performance metrics. Payment and reporting patterns are relatively short-tailed, allowing for rapid movement to the LD method. Diversified Reinsurance - Property - XOL Incurred losses and loss adjustment expenses, net of reinsurance At December 31, 2017 For the Year Ended December 31, 2011 2012 2013 2014 2015 2016 2017 Total IBNR Accident Year: (Unaudited) (Unaudited) (Unaudited) (Unaudited) (Unaudited) (Unaudited) 2008 $ 7,451 $ 7,263 $ 7,198 $ 7,275 $ 7,227 $ 7,245 $ 7,597 $ 48 2009 46,589 45,983 45,419 46,001 46,465 46,095 45,983 244 2010 39,922 38,690 35,536 35,483 35,785 36,147 36,319 271 2011 59,512 57,472 60,344 61,403 61,057 60,834 61,103 786 2012 51,286 68,537 67,303 67,487 66,219 68,224 1,261 2013 54,354 68,893 69,009 68,540 69,976 1,927 2014 49,067 65,025 65,853 65,552 3,487 2015 55,875 57,652 58,675 3,807 2016 38,563 33,067 1,847 2017 33,256 3,705 Total $ 479,752 $ 17,383 Cumulative paid losses and LAE, net of reinsurance For the Year Ended December 31, 2011 2012 2013 2014 2015 2016 2017 Accident Year: (Unaudited) (Unaudited) (Unaudited) (Unaudited) (Unaudited) (Unaudited) 2008 $ 6,467 $ 6,722 $ 6,914 $ 6,992 $ 7,027 $ 7,082 $ 7,470 2009 36,636 42,022 43,126 44,509 45,146 45,266 45,388 2010 25,373 30,650 33,135 34,266 34,968 35,553 35,888 2011 22,923 43,849 53,325 57,121 58,038 59,362 59,755 2012 25,811 48,818 57,227 59,611 62,845 65,007 2013 21,675 49,324 58,938 61,942 64,996 2014 20,105 44,629 56,169 58,251 2015 13,854 33,338 44,379 2016 3,919 18,054 2017 12,677 Total $ 411,865 Total net reserves $ 67,887 9. Reserve for Loss and Loss Adjustment Expenses (continued) Diversified Reinsurance: Commercial Auto - XOL The Commercial Auto class of business provides auto liability and physical damage coverages, but the vast majority of the losses emanate from liability exposures. Coverage includes service and commercial vehicle classification and also long haul trucking, common carrier or large fleet exposures. This category is composed of Commercial Auto business that is either part of a multi-line or a Commercial Auto only excess of loss treaty or a facultative certificate. Facultative certificates are policies written to cover individually underwritten and priced specific risks for a ceding company. The rest of the excess commercial auto business is written as part of a treaty where the Company underwrites the ceding company but not each individual risk. Our initial underwriting year loss projections are generally based on the ELR method, derived either from account pricing analyses or historical performance metrics. Payment and reporting patterns are medium-tailed, and the movement away from the ELR to the BF or the LD methods may take several years. In some cases, due to changing development characteristics in the line of business, an average FS methodology may be employed. Diversified Reinsurance - Commercial Auto - XOL Incurred losses and loss adjustment expenses, net of reinsurance At December 31, 2017 For the Year Ended December 31, 2011 2012 2013 2014 2015 2016 2017 Total IBNR Accident Year: (Unaudited) (Unaudited) (Unaudited) (Unaudited) (Unaudited) (Unaudited) 2008 $ 45,465 $ 40,837 $ 40,781 $ 41,861 $ 41,761 $ 41,936 $ 42,070 $ 334 2009 39,452 35,925 41,326 44,478 43,496 44,081 44,042 776 2010 35,691 28,826 28,379 33,487 35,891 37,611 37,855 577 2011 45,054 44,651 48,073 53,108 57,620 59,931 60,957 1,263 2012 43,445 42,995 44,323 51,793 55,352 55,266 2,751 2013 54,131 52,533 69,732 94,178 100,326 7,849 2014 57,566 62,156 75,867 88,298 11,720 2015 47,445 48,355 59,457 7,060 2016 36,304 37,081 2,252 2017 25,333 4,186 Total $ 550,685 $ 38,768 Cumulative paid losses and LAE, net of reinsurance For the Year Ended December 31, 2011 2012 2013 2014 2015 2016 2017 Accident Year: (Unaudited) (Unaudited) (Unaudited) (Unaudited) (Unaudited) (Unaudited) 2008 $ 26,199 $ 32,110 $ 36,455 $ 39,165 $ 41,074 $ 41,246 $ 41,436 2009 8,956 18,865 27,059 27,096 29,956 33,122 41,760 2010 1,900 7,957 17,089 25,500 30,921 34,956 36,310 2011 1,012 5,462 16,955 31,556 49,640 52,774 58,139 2012 1,496 4,099 26,337 39,634 40,909 45,001 2013 1,181 10,359 40,021 51,333 72,202 2014 1,574 17,830 24,520 43,614 2015 5,261 8,435 9,718 2016 849 2,241 2017 1,643 Total $ 352,064 Total net reserves $ 198,621 9. Reserve for Loss and Loss Adjustment Expenses (continued) Diversified Reinsurance: Workers' Compensation - XOL The Workers' Compensation and employers liability treaty exposures focus primarily on regional or super-regional insurers with low to medium hazard exposures for small to medium sized employers. All Workers' Compensation excess coverages are written on an occurrence basis. This category is composed of Workers' Compensation business that is either part of a multi-line or a Workers' Compensation only excess of loss treaty or a facultative certificate. Facultative certificates are policies written to cover individually underwritten and priced specific risks for a ceding company. The rest of the excess workers' compensation business is written as part of a treaty where the Company underwrites the ceding company but not each individual risk. Reinsurance is used to limit the Company’s exposure when higher treaty limits are written. Our initial underwriting year loss projections are generally based on the ELR method, derived either from account pricing analysis or historical performance metrics. Excess workers' compensation exposures typically have long claim payment and reporting patterns, even with the modest limits written. Claims can change due to many factors including, but not limited to, changes in medical inflation, judicial inflation and changing social trends. In addition, ceding company claim practices can influence the ultimate severity of excess claims. The ELR method is generally used for longer periods than for other lines. Diversified Reinsurance - Workers' Compensation - XOL Incurred losses and loss adjustment expenses, net of reinsurance At December 31, 2017 For the Year Ended December 31, 2011 2012 2013 2014 2015 2016 2017 Total IBNR Accident Year: (Unaudited) (Unaudited) (Unaudited) (Unaudited) (Unaudited) (Unaudited) 2008 $ 26,823 $ 27,963 $ 26,736 $ 25,534 $ 24,731 $ 23,955 $ 22,873 $ 3,129 2009 24,618 23,583 21,720 23,153 21,125 22,241 22,502 3,003 2010 24,132 19,270 16,921 12,674 13,140 15,598 17,104 1,441 2011 37,335 39,719 40,274 39,434 40,057 40,744 40,796 12,675 2012 30,759 31,353 26,093 23,801 23,300 21,013 6,700 2013 39,892 36,328 32,218 23,252 21,659 9,333 2014 47,333 42,982 37,544 39,542 13,145 2015 38,583 34,290 33,028 15,998 2016 47,869 40,459 25,573 2017 55,194 39,689 Total $ 314,170 $ 130,686 Cumulative paid losses and LAE, net of reinsurance For the Year Ended December 31, 2011 2012 2013 2014 2015 2016 2017 Accident Year: (Unaudited) (Unaudited) (Unaudited) (Unaudited) (Unaudited) (Unaudited) 2008 $ 5,659 $ 7,316 $ 10,530 $ 11,105 $ 14,094 $ 15,236 $ 15,543 2009 2,027 3,389 4,890 6,524 15,679 16,239 16,386 2010 661 1,244 1,999 3,301 3,870 11,804 13,394 2011 514 2,122 5,216 8,656 11,426 11,834 13,976 2012 546 1,318 2,364 4,220 8,327 8,960 2013 890 2,931 4,636 6,191 7,743 2014 2,003 3,030 10,526 14,670 2015 341 5,634 7,495 2016 4,561 4,614 2017 3,309 Total $ 106,090 All outstanding liabilities prior to 2008, net of reinsurance 74,903 Total net reserves $ 282,983 9. Reserve for Loss and Loss Adjustment Expenses (continued) Diversified Reinsurance: Excess of Loss - Other Liability including Umbrella The coverages in this category are written on an occurrence basis. The umbrella class of business is primarily written for small to medium sized regional and some super regional companies on either a stand-alone basis or in support of a treaty covering other exposures. The other liabilities class of business also includes general liability. Most business is from regional companies which include coverage for artisan contractors, but higher severity exposures, such as heavy products liability or completed operations exposures are typically avoided. Professional, Directors and Officers and Errors and Omissions exposures are also typically avoided. This category is composed of excess of loss Other Liability including umbrella business that is either part of a multi-line or an excess of liability or umbrella only excess of loss treaty or, occasionally, a facultative certificate. Facultative certificates are policies written to cover individually underwritten and priced specific risks for a ceding company. The majority of this business is written as part of a treaty where the Company underwrites the ceding company but not each individual risk. Reinsurance is used to limit the Company’s exposure when higher treaty limits are written. Excess other liability and umbrella exposures can have long claim payment and reporting patterns, even with the relatively modest limits written. Our initial underwriting year loss projections are generally based on the ELR method, derived either from account pricing analyses or historical performance metrics. Transitions to the BF method may take a few years, but are typically faster than for workers' compensation. Diversified Reinsurance - Other Liability - XOL Incurred losses and loss adjustment expenses, net of reinsurance At December 31, 2017 For the Year Ended December 31, 2011 2012 2013 2014 2015 2016 2017 Total IBNR Accident Year: (Unaudited) (Unaudited) (Unaudited) (Unaudited) (Unaudited) (Unaudited) 2008 $ 29,961 $ 29,052 $ 29,362 $ 30,086 $ 29,659 $ 30,336 $ 30,374 $ 1,163 2009 25,801 23,927 24,070 23,541 25,574 24,889 26,281 836 2010 25,939 23,157 20,348 19,736 20,399 20,896 21,204 1,429 2011 34,374 35,463 33,085 29,281 28,843 27,490 27,936 953 2012 35,609 36,096 30,291 31,509 30,073 30,884 2,473 2013 42,600 40,698 38,331 38,548 40,319 12,947 2014 43,305 46,021 48,809 52,737 12,655 2015 31,791 31,282 33,377 13,916 2016 32,657 30,190 15,994 2017 24,089 49,695 Total $ 317,391 $ 112,061 Cumulative paid losses and LAE, net of reinsurance For the Year Ended December 31, 2011 2012 2013 2014 2015 2016 2017 Accident Year: (Unaudited) (Unaudited) (Unaudited) (Unaudited) (Unaudited) (Unaudited) 2008 $ 18,230 $ 21,186 $ 23,528 $ 25,002 $ 27,076 $ 27,694 $ 28,383 2009 8,850 13,035 16,025 18,209 20,522 22,722 24,558 2010 6,430 9,751 11,995 15,513 17,221 18,281 19,543 2011 3,694 8,288 12,480 17,181 19,348 24,742 25,988 2012 3,385 9,841 12,140 15,469 23,662 25,976 2013 6,253 13,086 20,111 24,665 26,998 2014 5,321 24,146 33,013 39,339 2015 10,489 17,312 21,118 2016 10,552 15,441 2017 12,059 Total $ 239,403 Total net reserves $ 77,988 9. Reserve for Loss and Loss Adjustment Expenses (continued) Diversified Reinsurance: Accident and Health The A&amp;H class of business specialize in reinsuring employer medical stop loss and other A&amp;H lines. The majority of the portfolio is medical stop loss, however, there is expertise to selectively write accident, disability and other ancillary A&amp;H products. Our initial underwriting year loss projections are generally based on the ELR method, derived either from account pricing analyses or historical performance metrics. Payment and reporting patterns are very short-tailed, with most claims completely paid within 18 months of the underlying policy effective date. The movement away from the ELR to BF or LD methods typically happens very rapidly. Diversified Reinsurance - A&amp;H Incurred losses and loss adjustment expenses, net of reinsurance At December 31, 2017 For the Year Ended December 31, 2011 2012 2013 2014 2015 2016 2017 Total IBNR Accident Year: (Unaudited) (Unaudited) (Unaudited) (Unaudited) (Unaudited) (Unaudited) 2008 $ 11,153 $ 11,147 $ 11,133 $ 11,111 $ 11,106 $ 11,106 $ 11,106 $ — 2009 80,424 79,810 79,604 79,601 79,666 79,657 79,645 1 2010 43,582 43,271 43,048 43,281 43,366 43,366 43,364 — 2011 31,461 32,302 32,003 31,994 31,999 31,999 31,962 9 2012 29,270 31,725 31,860 31,816 31,815 31,811 10 2013 24,995 26,171 23,751 23,558 23,535 — 2014 27,851 28,839 25,750 26,223 493 2015 39,768 42,209 38,493 466 2016 53,164 52,983 17,376 2017 63,328 11,704 Total $ 402,450 $ 30,059 Cumulative paid losses and LAE, net of reinsurance For the Year Ended December 31, 2011 2012 2013 2014 2015 2016 2017 Accident Year: (Unaudited) (Unaudited) (Unaudited) (Unaudited) (Unaudited) (Unaudited) 2008 $ 11,145 $ 11,142 $ 11,128 $ 11,106 $ 11,106 $ 11,106 $ 11,106 2009 79,918 79,776 79,634 79,432 79,654 79,640 79,644 2010 33,498 42,809 42,995 43,095 43,365 43,365 43,364 2011 8,924 24,105 31,837 31,915 31,990 31,959 31,953 2012 7,407 23,362 31,733 31,824 31,821 31,800 2013 6,246 17,710 23,125 23,542 23,535 2014 8,001 16,909 25,009 25,713 2015 8,170 29,251 37,869 2016 12,974 32,699 2017 23,659 Total $ 341,342 Total net reserves $ 61,108 9. Reserve for Loss and Loss Adjustment Expenses (continued) Diversified Reinsurance - International The international business written by our IIS team is mainly proportional treaty business, a significant portion of which is Personal Auto quota share but also comprises credit life quota share. Life and personal accident business is also written on a direct basis by Maiden LF. Maiden works with insurance partners, automobile manufacturers and their related credit providers and other organizations to design and implement insurance programs in both auto distribution-related and other consumer insurance products. For the auto quota share exposure, our initial underwriting year loss projections are generally based on the ELR method, derived from account pricing analyses. Payment and reporting patterns are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Diversified Reinsurance - International Incurred losses and loss adjustment expenses, net of reinsurance At December 31, 2017 For the Year Ended December 31, 2011 2012 2013 2014 2015 2016 2017 Total IBNR Accident Year: (Unaudited) (Unaudited) (Unaudited) (Unaudited) (Unaudited) (Unaudited) 2010 $ 84,588 $ 84,206 $ 84,115 $ 83,760 $ 81,873 $ 84,095 $ 86,237 $ (616 ) 2011 53,773 52,314 52,316 52,537 52,488 52,305 52,714 (25 ) 2012 53,888 52,141 52,487 52,629 52,705 52,976 90 2013 48,082 53,708 55,168 54,687 55,323 249 2014 45,402 51,681 51,614 51,529 855 2015 45,693 47,228 47,792 (1,102 ) 2016 41,231 43,310 1,718 2017 39,459 12,339 Total $ 429,340 $ 13,508 Cumulative paid losses and LAE, net of reinsurance For the Year Ended December 31, 2011 2012 2013 2014 2015 2016 2017 Accident Year: (Unaudited) (Unaudited) (Unaudited) (Unaudited) (Unaudited) (Unaudited) 2010 $ 36,609 $ 46,130 $ 51,165 $ 52,964 $ 54,664 $ 56,286 $ 57,886 2011 26,316 48,729 50,506 51,869 52,320 52,564 52,714 2012 25,533 43,510 46,136 47,336 47,688 48,288 2013 26,056 46,827 49,544 50,998 51,491 2014 25,391 44,970 47,434 48,757 2015 23,259 42,044 44,258 2016 24,023 39,033 2017 20,522 Total $ 362,949 Total net reserves $ 66,391 AmTrust Reinsurance Workers' Compensation Incurred losses and loss adjustment expenses, net of reinsurance At December 31, 2017 For the Year Ended December 31, 2011 2012 2013 2014 2015 2016 2017 Total IBNR Accident Year: (Unaudited) (Unaudited) (Unaudited) (Unaudited) (Unaudited) (Unaudited) 2008 $ 80,800 $ 81,493 $ 82,438 $ 81,240 $ 82,301 $ 83,039 $ 83,622 $ 83 2009 102,240 102,245 103,864 109,213 106,204 105,901 107,165 1,418 2010 106,799 113,880 118,209 120,243 125,020 124,073 123,968 1,835 2011 104,923 125,549 130,712 132,728 133,995 133,916 135,379 1,411 2012 136,960 168,016 173,946 171,040 172,692 181,616 5,141 2013 237,019 245,765 238,392 242,447 261,915 11,293 2014 379,589 365,515 382,260 419,748 24,366 2015 474,140 474,212 526,269 59,563 2016 528,906 568,006 88,243 2017 615,957 285,521 Total $ 3,023,645 $ 478,874 Cumulative paid losses and LAE, net of reinsurance For the Year Ended December 31, 2011 2012 2013 2014 2015 2016 2017 Accident Year: (Unaudited) (Unaudited) (Unaudited) (Unaudited) (Unaudited) (Unaudited) 2008 $ 68,400 $ 72,823 $ 76,018 $ 77,370 $ 78,161 $ 79,230 $ 81,159 2009 71,963 83,464 89,462 93,425 96,396 98,811 100,103 2010 61,322 82,614 95,120 103,280 108,171 114,639 115,014 2011 33,089 69,357 91,414 105,584 114,107 115,966 122,579 2012 45,030 88,382 119,059 138,706 150,543 158,807 2013 56,249 121,182 168,785 199,300 216,527 2014 69,512 189,954 268,467 321,258 2015 86,695 246,616 338,642 2016 110,051 284,501 2017 111,508 Total $ 1,850,098 All outstanding liabilities prior to 2008, net of reinsurance 617 Total net reserves $ 1,174,164 9. Reserve for Loss and Loss Adjustment Expenses (continued) AmTrust Reinsurance: General Liability This reserve class consists of the General Liability portion of the Reinsurance Agreement. The business is written in the U.S. by AmTrust from their Small Commercial Business and Specialty Program segments. The Small Commercial Business unit focuses on writing smaller, niche business typically underserved by the broader insurance market, which typically have limits of $1,000 . General Liability business written in the Small Commercial business unit grew substantially following AmTrust’s renewal rights acquisition in 2014. Specialty Program business may contain a mix of exposures from retail operations, contractors, manufacturer, and other premises. Our initial underwriting year loss projections are generally based on the ELR method, derived from historical performance after the consideration of loss and premium trends. This proportional exposure is relatively short tailed, and the transition to the BF and the LD methods happens relatively quickly, within the first several years. AmTrust Reinsurance General Liability Incurred losses and loss adjustment expenses, net of reinsurance At December 31, 2017 For the Year Ended December 31, 2011 2012 2013 2014 2015 2016 2017 Total IBNR Accident Year: (Unaudited) (Unaudited) (Unaudited) (Unaudited) (Unaudited) (Unaudited) 2008 $ 28,786 $ 31,921 $ 33,051 $ 33,792 $ 34,169 $ 35,985 $ 36,627 $ 274 2009 19,311 28,384 29,123 30,902 32,418 34,040 34,863 271 2010 15,783 28,850 34,761 36,455 38,536 38,298 41,597 1,003 2011 11,334 24,731 35,628 40,557 42,100 45,303 49,338 2,291 2012 21,281 33,445 42,450 48,851 50,800 55,991 2,715 2013 42,021 43,116 66,869 68,641 79,731 5,476 2014 65,469 66,558 77,930 99,873 16,909 2015 118,111 95,766 122,942 30,023 2016 98,149 114,864 58,221 2017 116,158 86,190 Total $ 751,984 $ 203,373 Cumulative paid losses and LAE, net of reinsurance For the Year Ended December 31, 2011 2012 2013 2014 2015 2016 2017 Accident Year: (Unaudited) (Unaudited) (Unaudited) (Unaudited) (Unaudited) (Unaudited) 2008 $ 20,935 $ 26,288 $ 29,384 $ 32,849 $ 32,423 $ 32,765 $ 34,935 2009 7,840 13,904 19,727 24,298 28,312 30,924 32,878 2010 5,140 11,187 19,010 26,429 30,948 34,125 37,317 2011 2,813 6,072 12,158 22,963 31,619 39,350 41,257 2012 5,084 13,224 18,020 29,752 40,864 45,775 2013 4,996 10,226 32,249 44,698 58,377 2014 3,503 24,581 36,026 57,678 2015 20,849 33,963 52,350 2016 6,402 21,959 2017 6,967 Total $ 389,493 All outstanding liabilities prior to 2008, net of reinsurance 251 Total net reserves $ 362,742 9. Reserve for Loss and Loss Adjustment Expenses (continued) AmTrust Reinsurance: Commercial Auto Liability Commercial Auto Liability is written in the U.S. and included in the Small Commercial Business and Specialty Program segments. The Small Commercial Business unit focuses on writing smaller, niche business typically underserved by the broader insurance market, and policies typically have limits of $1,000 . Auto Liability business written in the Small Commercial business unit grew substantially following AmTrust’s renewal rights acquisition in 2014. Commercial Auto business written in the Specialty Program unit is typically part of programs consisting of multiple lines of business. Our initial underwriting year loss projections are generally based on the ELR method, derived from historical performance after the consideration of loss and premium trends. This proportional exposure is relatively short tailed, and the transition to the BF and the LD methods happens relatively quickly, within the first several years. AmTrust Reinsurance Commercial Auto Liability Incurred losses and loss adjustment expenses, net of reinsurance At December 31, 2017 For the Year Ended December 31, 2011 2012 2013 2014 2015 2016 2017 Total IBNR Accident Year: (Unaudited) (Unaudited) (Unaudited) (Unaudited) (Unaudited) (Unaudited) 2008 $ 29,890 $ 32,769 $ 33,700 $ 34,522 $ 34,584 $ 35,975 $ 35,521 $ 179 2009 22,183 26,275 28,551 30,812 31,024 30,468 30,919 788 2010 26,239 33,457 37,154 38,043 40,193 40,523 42,146 2,093 2011 16,193 24,292 29,577 32,578 33,839 34,790 36,149 2,286 2012 20,863 32,691 40,076 44,812 48,116 46,150 110 2013 33,473 44,771 50,647 59,702 63,162 1,588 2014 47,525 55,023 73,966 82,427 3,346 2015 66,967 92,955 106,560 17,881 2016 121,828 118,210 30,881 2017 156,575 90,420 Total $ 717,819 $ 149,572 Cumulative paid losses and LAE, net of reinsurance For the Year Ended December 31, 2011 2012 2013 2014 2015 2016 2017 Accident Year: (Unaudited) (Unaudited) (Unaudited) (Unaudited) (Unaudited) (Unaudited) 2008 $ 25,207 $ 29,386 $ 30,975 $ 32,643 $ 33,536 $ 34,074 $ 34,803 2009 14,532 18,736 22,959 26,975 29,226 29,829 29,842 2010 14,203 21,050 28,602 34,855 37,734 39,413 39,750 2011 5,721 12,333 18,813 25,808 29,769 32,362 33,130 2012 6,693 14,979 26,508 35,460 43,745 44,165 2013 8,267 19,865 34,379 48,122 57,349 2014 8,450 22,858 42,960 64,459 2015 13,102 39,179 62,945 2016 19,071 48,595 2017 26,863 Total $ 441,901 All outstanding liabilities prior to 2008, net of reinsurance 330 Total net reserves $ 276,248 9. Reserve for Loss and Loss Adjustment Expenses (continued) AmTrust Reinsurance: European Hospital Liability AmTrust entered this line of business in Italy in 2010 when it believed there were significant opportunities in what had traditionally been an under-performing market. European Hospital Liability policies are written on a claim made basis. Maiden wrote a separate annually renewable contract covering this exposure a year later. It is not part of the Reinsurance Agreement. Currently, most exposure remains in Italy with a modest amount of other European exposure. The European Hospital Liability Quota Share exposure results in many instances where claims are eventually closed with no liability. As a claims made exposure, there is also minimal to no "tail" that would result in IBNR. The net result is a significant amount of negative IBNR accounting for claims with case reserves established that are expected to be closed with no payment. Our initial underwriting year loss projections are generally based on the ELR method, derived from historical performance after the consideration of loss and premium trends. Loss reporting for this line is unique, as a large proportion of claims are initially reserved but eventually closed with no payment, as the insurer is found to have no liability after investigation of the fundamentals of the claim. In addition, the underlying insurance policies we assume are both per claims and aggregate. For these reasons, the LD method is not typically employed in the estimate of loss. After the first several years, we utilize a FS methodology; frequency is estimated on a reported claim basis and adjusted for an estimate of the proportion of claims which will close with no payment, while severity is estimated on both a gross and net of deductible basis. AmTrust Reinsurance European Hospital Liability Incurred losses and loss adjustment expenses, net of reinsurance At D</t>
  </si>
  <si>
    <t>Reconciliation of claims development to liability</t>
  </si>
  <si>
    <t>The following table represents a reconciliation of the net incurred and paid claims development tables to the reserve for loss and LAE in the Consolidated Balance Sheet at December 31, 2017 : As at December 31, 2017 Total Net Reserves Reinsurance Recoverables on unpaid claims Total Gross Reserves Diversified Reinsurance Property - Pro-rata $ 79,354 $ 2,101 $ 81,455 Casualty Personal Auto - Pro-rata 83,466 13,438 96,904 Casualty Commercial Auto - Pro-rata 125,094 1,592 126,686 Property - XOL 67,887 — 67,887 Commercial Auto - XOL 198,621 — 198,621 Workers' Compensation - XOL 282,983 — 282,983 Other Liability - XOL 77,988 25,446 103,434 A&amp;H 61,108 — 61,108 International 66,391 2,051 68,442 Total 1,042,892 44,628 1,087,520 Other Diversified 99,851 — 99,851 Total Diversified Reinsurance - Segment 1,142,743 44,628 1,187,371 AmTrust Reinsurance Workers' Compensation 1,174,164 — 1,174,164 General Liability 362,742 — 362,742 Commercial Auto Liability 276,248 16,991 293,239 European Hospital Liability 227,384 — 227,384 All Other Lines 72,564 — 72,564 Total 2,113,102 16,991 2,130,093 Other reconciling items 155,048 5,840 160,888 Total AmTrust Reinsurance - Segment 2,268,150 22,831 2,290,981 Other 18,744 50,152 68,896 Total reserves and LAE $ 3,429,637 $ 117,611 $ 3,547,248</t>
  </si>
  <si>
    <t>Schedule of average annual payout of net loss and LAE</t>
  </si>
  <si>
    <t>The following unaudited supplementary information represents the average annual percentage payout of net loss and LAE by age, net of reinsurance, for both our reportable segments at December 31, 2017 : Average annual payout of incurred claims by age, net of reinsurance Year 1 Year 2 Year 3 Year 4 Year 5 Year 6 Year 7 Diversified Reinsurance Property - Pro-rata 41.1 % 28.0 % 19.8 % 6.4 % 2.0 % 1.2 % 0.8 % Casualty Personal Auto - Pro-rata 62.0 % 15.8 % 16.3 % 4.3 % 0.4 % 0.8 % 0.1 % Casualty Commercial Auto - Pro-rata 12.0 % 15.8 % 16.9 % 21.5 % 12.9 % 8.4 % 8.1 % Property XOL 31.0 % 35.7 % 16.7 % 6.0 % 3.8 % 2.9 % 1.6 % Commercial Auto XOL 3.1 % 9.0 % 20.2 % 22.2 % 20.7 % 9.0 % 11.3 % Workers' Compensation XOL 4.8 % 5.2 % 9.4 % 8.0 % 5.5 % 0.7 % 0.6 % Other Liability - XOL 21.6 % 19.3 % 12.5 % 10.3 % 7.0 % 15.6 % 6.8 % Accident &amp; Health 28.1 % 42.2 % 28.1 % 1.1 % 0.5 % (0.1 )% — % International 49.9 % 37.4 % 4.1 % 2.2 % 0.5 % 1.3 % 4.6 % AmTrust Reinsurance Workers' Compensation 20.2 % 27.5 % 17.5 % 11.1 % 6.1 % 3.3 % 3.4 % General Liability 7.6 % 12.2 % 14.9 % 19.4 % 17.3 % 11.1 % 7.8 % Commercial Auto Liability 14.2 % 20.3 % 21.5 % 19.7 % 14.0 % 6.6 % 5.0 % European Hospital Liability 4.8 % 11.9 % 17.9 % 15.7 % 12.1 % 11.5 % 8.9 % All other lines 53.9 % 25.2 % 3.2 % 7.1 % 6.8 % 3.6 % 5.1 %</t>
  </si>
  <si>
    <t>Related Party Transactions (Tables)</t>
  </si>
  <si>
    <t>Schedule of quota share arrangements with AmTrust</t>
  </si>
  <si>
    <t>The table below shows the effect of both of these quota share arrangements with AmTrust on the Company's results of operations for the three years ended December 31, 2017 , 2016 and 2015 , respectively: For the Year Ended December 31, 2017 2016 2015 Gross and net premiums written $ 1,993,478 $ 2,006,646 $ 1,885,974 Net premiums earned 1,969,907 1,931,656 1,717,989 Net loss and loss adjustment expenses (1,549,064 ) (1,287,035 ) (1,094,880 ) Commission and other acquisition expenses (630,376 ) (614,882 ) (539,671 )</t>
  </si>
  <si>
    <t>Commitments, Contingencies and Concentrations (Tables)</t>
  </si>
  <si>
    <t>Schedule of future minimum lease payments under non-cancellable operating leases</t>
  </si>
  <si>
    <t>Future minimum lease payments at December 31, 2017 under non-cancellable operating leases for the next five years are approximately as follows: December 31, 2017 2018 $ 1,490 2019 1,186 2020 1,025 2021 719 2022 719 $ 5,139</t>
  </si>
  <si>
    <t>Schedule of dividends payable</t>
  </si>
  <si>
    <t>On November 7, 2017, the Company's Board of Directors authorized the following quarterly dividend: Dividend per Share Payable on: Record date: Common shares $0.15 January 16, 2018 January 2, 2018</t>
  </si>
  <si>
    <t>Earnings per Common Share (Tables)</t>
  </si>
  <si>
    <t>Summary of elements used in calculating basic and diluted earnings per common share</t>
  </si>
  <si>
    <t xml:space="preserve">The following is a summary of the elements used in calculating basic and diluted earnings per common share: For the Year Ended December 31, 2017 2016 2015 Numerator: Net (loss) income attributable to Maiden $ (169,896 ) $ 48,980 $ 124,476 Dividends on preference shares – Series A, C and D (29,156 ) (24,785 ) (12,375 ) Dividends on convertible preference shares – Series B — (8,971 ) (11,962 ) Amount allocated to participating common shareholders (1) (23 ) (7 ) (52 ) Numerator for basic EPS - net (loss) income allocated to Maiden common shareholders (199,075 ) 15,217 100,087 Potentially dilutive securities: Dividends on convertible preference shares – Series B (2) — — 11,962 Numerator for diluted EPS - net (loss) income allocated to Maiden common shareholders after assumed conversion $ (199,075 ) $ 15,217 $ 112,049 Denominator: Weighted average number of common shares – basic 85,678,232 77,534,860 73,478,544 Potentially dilutive securities: Share options and restricted share units — 1,152,083 1,319,074 Convertible preference shares (2) — — 10,840,617 Adjusted weighted average number of common shares and assumed conversions – diluted 85,678,232 78,686,943 85,638,235 Basic (loss) earnings per share attributable to Maiden common shareholders: $ (2.32 ) $ 0.20 $ 1.36 Diluted (loss) earnings per share attributable to Maiden common shareholders: $ (2.32 ) $ 0.19 $ 1.31 (1) This represents earnings allocated to the holders of non-vested restricted shares issued to the Company's employees under the 2007 Share Incentive Plan. The 2017 amount allocated to the holders of non-vested restricted shares excluded undistributed losses during the year. (2) The effect of mandatory convertible preference shares were excluded in the calculation of diluted EPS for the year ended December 31, 2016 (for the period that the convertible shares were outstanding) as they were anti-dilutive. On September 15, 2016, the Company's $165,000 mandatory convertible preference shares - Series B were automatically converted into 12,069,090 of the Company's common shares at a conversion rate of 3.6573 per preference share. Please refer to "Note 13. Shareholders' Equity" and "Note 14. Share Compensation and Pension Plans" of the Notes to Consolidated Financial Statements, for the terms and conditions of each of these anti-dilutive instruments. </t>
  </si>
  <si>
    <t>Shareholders' Equity (Tables)</t>
  </si>
  <si>
    <t>Summary of changes in common shares issued and outstanding</t>
  </si>
  <si>
    <t>The following table shows the summary of changes in the Company's common shares outstanding: For the Year Ended December 31, 2017 2016 2015 Outstanding shares – January 1 86,271,109 73,721,140 72,932,702 Mandatory conversion of preference shares – Series B — 12,069,090 — Issuance of vested restricted shares and restricted share units 246,382 251,027 378,120 Shares repurchased (1) (3,705,256 ) (35,258 ) (46,458 ) Exercise of options 162,660 265,110 456,776 Outstanding shares – December 31 82,974,895 86,271,109 73,721,140 (1) The Company repurchased a total of 3,667,134 common shares under its share repurchase authorization. In addition, shares were repurchased from employees in respect of tax obligations arising from the vesting of restricted shares and performance based shares. See further details below in item (f).</t>
  </si>
  <si>
    <t>Amounts reclassified from accumulated other comprehensive income</t>
  </si>
  <si>
    <t>The following table presents details about amounts reclassified from AOCI: Details about AOCI Components Consolidated Statements of Income Line Item that Includes Reclassification For the Year Ended December 31, Unrealized (losses) gains on AFS securities 2017 2016 2015 Net realized (losses) gains on investment $ 1,816 $ (576 ) $ 263 Net impairment losses recognized in earnings — — — Total before tax 1,816 (576 ) 263 Income tax expense — — — Total after tax $ 1,816 $ (576 ) $ 263</t>
  </si>
  <si>
    <t>Schedule of accumulated other comprehensive income</t>
  </si>
  <si>
    <t>The following tables set forth financial information regarding the changes in the balances of each component of AOCI for the years ended December 31, 2017 , 2016 and 2015 : For the Year Ended December 31, 2017 Change in net unrealized gains on investment Foreign currency translation adjustments Total Beginning balance $ (20,716 ) $ 35,604 $ 14,888 Other comprehensive income (loss) before reclassifications 44,421 (44,187 ) 234 Amounts reclassified from AOCI to net income, net of tax (1,816 ) — (1,816 ) Net current period other comprehensive income (loss) 42,605 (44,187 ) (1,582 ) Ending balance 21,889 (8,583 ) 13,306 Less: AOCI attributable to noncontrolling interest — (48 ) (48 ) Ending balance, Maiden shareholders $ 21,889 $ (8,535 ) $ 13,354 For the Year Ended December 31, 2016 Change in net unrealized gains on investment Foreign currency translation adjustments Total Beginning balance $ (54,112 ) $ 30,231 $ (23,881 ) Other comprehensive income before reclassifications 32,820 5,373 38,193 Amounts reclassified from AOCI to net income, net of tax 576 — 576 Net current period other comprehensive income 33,396 5,373 38,769 Ending balance (20,716 ) 35,604 14,888 Less: AOCI attributable to noncontrolling interest — (109 ) (109 ) Ending balance, Maiden shareholders $ (20,716 ) $ 35,713 $ 14,997 For the Year Ended December 31, 2015 Change in net unrealized gains on investment Foreign currency translation adjustments Total Beginning balance $ 78,579 $ 16,665 $ 95,244 Other comprehensive (loss) income before reclassifications (132,428 ) 13,566 (118,862 ) Amounts reclassified from AOCI to net income, net of tax (263 ) — (263 ) Net current period other comprehensive (loss) income (132,691 ) 13,566 (119,125 ) Ending balance (54,112 ) 30,231 (23,881 ) Less: AOCI attributable to noncontrolling interest — (114 ) (114 ) Ending balance, Maiden shareholders $ (54,112 ) $ 30,345 $ (23,767 )</t>
  </si>
  <si>
    <t>Share Compensation and Pension Plans (Tables)</t>
  </si>
  <si>
    <t>Key assumptions used in determining the fair value of options granted</t>
  </si>
  <si>
    <t>The key assumptions used in determining the fair value of options granted in 2016 and 2015 and a summary of the methodology applied to develop each assumption were as follows: 2016 2015 Assumptions: Volatility 28.70 % 37.60 % Risk-free interest rate 1.67 % 1.55 % Weighted average expected lives in years 5.5 years 5.5 years Forfeiture rate 1.66 % 2.16 % Dividend yield rate 3.55 % 4.05 %</t>
  </si>
  <si>
    <t>Schedule of all options granted, exercised, expired and forfeited under the Plan</t>
  </si>
  <si>
    <t>The following table shows all options granted, exercised, forfeited and expired under the Plan for the years ended December 31, 2017 , 2016 and 2015 : Number of Weighted Weighted Average Grant-Date Fair Value Weighted Aggregate Range of Outstanding, December 31, 2014 2,362,975 $ 6.95 4.86 years $ 13,791 $3.28 - $12.42 Granted 24,000 $ 13.98 $ 3.31 $13.98 Exercised (456,776 ) $ 7.27 $ 3,521 Expired (3,442 ) $ 8.61 Forfeited (558 ) $ 9.00 Outstanding, December 31, 2015 1,926,199 $ 6.96 4.15 years $ 15,306 $3.28 - $13.98 Granted 24,000 $ 13.12 $ 2.45 $13.12 Exercised (265,110 ) $ 7.28 $ 1,453 Expired (1,000 ) $ 7.67 Outstanding, December 31, 2016 1,684,089 $ 7.00 3.36 years $ 17,598 $3.28 - $13.98 Exercised (162,660 ) $ 6.64 $ 955 Expired (4,660 ) $ 9.92 Outstanding, December 31, 2017 1,516,769 $ 7.03 2.45 years $ 1,100 $3.28 - $13.98 Total exercisable at December 31, 2017 1,514,675 $ 7.02 2.44 years $ 1,100 $3.28 - $13.98</t>
  </si>
  <si>
    <t>Schedule of based compensation instrument granted, other than share options</t>
  </si>
  <si>
    <t>The following table shows a summary of activity under the Company's restricted awards: Non-Performance-Based Restricted Share Units Non-Performance-Based Restricted Shares Performance Based Restricted Share Units (1) Number of Weighted Average Grant-Date Fair Value Number of Weighted Average Grant-Date Fair Value Number of Weighted Average Grant-Date Fair Value Non-vested December 31, 2014 146,666 $ 10.45 86,317 $ 10.63 807,770 $ 10.51 Awards granted 64,795 $ 13.89 38,180 $ 13.94 291,730 $ 13.89 Awards vested (73,333 ) $ 10.45 (67,061 ) $ 10.41 (188,681 ) $ 9.54 Awards forfeited — $ — (4,284 ) $ 11.38 (165,337 ) $ 10.61 Non-vested at December 31, 2015 138,128 $ 12.07 53,152 $ 13.22 745,482 $ 12.05 Awards granted 75,988 $ 13.16 23,000 $ 12.90 355,544 $ 13.11 Awards vested (94,931 ) $ 11.24 (29,949 ) $ 12.67 (85,847 ) $ 12.29 Awards forfeited — $ — — $ — (169,458 ) $ 10.02 Non-vested at December 31, 2016 119,185 $ 13.42 46,203 $ 13.42 845,721 $ 12.88 Awards granted 25,000 $ 10.55 17,500 $ 16.75 284,130 $ 16.75 Awards vested (46,927 ) $ 13.50 (26,477 ) $ 13.49 (110,976 ) $ 12.20 Awards forfeited — $ — — $ — (208,411 ) $ 11.73 Non-vested at December 31, 2017 97,258 $ 12.65 37,226 $ 14.93 810,464 $ 14.60 (1) For Performance Based Shares, the number of shares is stated at the maximum number that can be attained if the performance conditions are met. Forfeitures represent shares forfeited due to vesting below the maximum attainable as a result of the Company not fully meeting the performance conditions.</t>
  </si>
  <si>
    <t>Statutory Requirements and Dividend Restrictions (Tables)</t>
  </si>
  <si>
    <t>Statutory and U.S. GAAP equity and net income of insurance and reinsurance subsidiaries</t>
  </si>
  <si>
    <t>The statutory capital and surplus and statutory net income (loss) of our principal operating subsidiaries in their respective jurisdictions were as follows: Maiden Bermuda Maiden US Maiden LF Maiden GF Statutory Capital and Surplus December 31, 2017 $ 1,205,991 $ 301,661 $ 8,510 $ 6,417 December 31, 2016 1,470,206 296,550 8,101 — Statutory Net Income (Loss) For the Year Ended December 31, 2017 $ (167,307 ) $ 16,866 $ (481 ) $ (168 ) For the Year Ended December 31, 2016 87,888 (3,926 ) 756 — For the Year Ended December 31, 2015 146,027 17,439 (199 ) —</t>
  </si>
  <si>
    <t>Taxation (Tables)</t>
  </si>
  <si>
    <t>Schedule of (loss) income before taxes and income tax expense</t>
  </si>
  <si>
    <t>(Loss) income before taxes and income tax (benefit) expense for the years ended December 31, 2017 , 2016 and 2015 was as follows: For the Year Ended December 31, 2017 2016 2015 (Loss) income before income taxes – Domestic (Bermuda) $ (165,120 ) $ 67,881 $ 134,012 Loss before income taxes – Foreign (U.S. and others) (8,183 ) (18,169 ) (7,690 ) Total (loss) income before income taxes $ (173,303 ) $ 49,712 $ 126,322 Current tax expense – Domestic (Bermuda) $ — $ — $ — Current tax expense – Foreign (U.S. and others) 669 490 780 Total current tax expense 669 490 780 Deferred tax expense – Domestic (Bermuda) $ — $ — $ — Deferred tax (benefit) expense – Foreign (U.S. and others) (4,227 ) 1,084 1,258 Total deferred tax (benefit) expense (4,227 ) 1,084 1,258 Total income tax (benefit) expense $ (3,558 ) $ 1,574 $ 2,038</t>
  </si>
  <si>
    <t>Schedule of effective income tax rate reconciliation</t>
  </si>
  <si>
    <t>The following table is a reconciliation of the actual income tax rate for the years ended December 31, 2017 , 2016 and 2015 to the amount computed by applying the effective tax rate of 0.0% under Bermuda law to income before income taxes: For the Year Ended December 31, 2017 2016 2015 (Loss) income before income taxes $ (173,303 ) $ 49,712 $ 126,322 Less: income tax (benefit) expense (3,558 ) 1,574 2,038 Net (loss) income $ (169,745 ) $ 48,138 $ 124,284 Reconciliation of effective tax rate (% of income before income taxes) Bermuda tax rate — % — % — % U.S. taxes at statutory rates 2.8 % (10.8 )% (2.2 )% Rate change in the U.S. 2.9 % — % — % Valuation allowance in respect of U.S. taxes (3.4 )% 13.2 % 3.2 % Other jurisdictions (0.2 )% 0.8 % 0.6 % Actual tax rate 2.1 % 3.2 % 1.6 %</t>
  </si>
  <si>
    <t>Schedule of deferred tax assets and liabilities</t>
  </si>
  <si>
    <t>The significant components of our deferred tax assets and liabilities at December 31, 2017 and 2016 were as follows: December 31, 2017 2016 Deferred tax assets: Net operating losses $ 39,923 $ 63,143 Unearned premiums 6,537 11,336 Discounting of net loss and LAE reserves 12,222 12,091 Accruals not currently deductible 65 160 Retro reinsurance adjustment 4,481 2,679 Amortization of intangible assets 1,180 2,439 OTTI — 1,198 Others 797 610 Deferred tax assets before valuation allowance 65,205 93,656 Valuation allowance 51,073 78,300 Deferred tax assets, net 14,132 15,356 Deferred tax liabilities: Deferred commission and other acquisition expenses 6,927 11,826 Intangible assets with indefinite lives 1,050 1,750 Amortization of goodwill 6,384 9,480 Reserve change in basis 5,076 — Net unrealized gains on investment 1,141 2,713 Others 434 730 Deferred tax liabilities 21,012 26,499 Net deferred tax liability $ 6,880 $ 11,143</t>
  </si>
  <si>
    <t>Subsequent Events (Tables)</t>
  </si>
  <si>
    <t>Schedule of subsequent events</t>
  </si>
  <si>
    <t xml:space="preserve"> In February 2018 , the Company's Board of Directors authorized the following quarterly dividends: Dividend per Share Payable on: Record date: Common shares $ 0.15 April 16, 2018 April 2, 2018 Preference shares – Series A $ 0.515625 March 15, 2018 March 1, 2018 Preference shares – Series C $ 0.445313 March 15, 2018 March 1, 2018 Preference shares - Series D $ 0.418750 March 15, 2018 March 1, 2018</t>
  </si>
  <si>
    <t>Condensed Quarterly Financial Data - Unaudited (Tables)</t>
  </si>
  <si>
    <t>Schedule of quarterly financial data</t>
  </si>
  <si>
    <t>The following tables summarize our quarterly financial data: 2017 Quarters Ended March 31 June 30 September 30 December 31 (1) Total revenues $ 756,307 $ 754,756 $ 703,036 $ 707,049 Net income (loss) 26,501 (16,335 ) (55,054 ) (124,857 ) Net income (loss) attributable to Maiden common shareholders 20,490 (22,359 ) (63,596 ) (133,587 ) Comprehensive income (loss) – attributable to Maiden 27,117 3,658 (44,547 ) (157,767 ) Basic earnings (loss) per common share attributable to Maiden common shareholders $ 0.24 $ (0.26 ) $ (0.74 ) $ (1.59 ) Diluted earnings (loss) per common share attributable to Maiden common shareholders $ 0.23 $ (0.26 ) $ (0.74 ) $ (1.59 ) 2016 Quarters Ended March 31 June 30 September 30 December 31 (2) Total revenues $ 659,414 $ 674,746 $ 738,189 $ 659,284 Net income (loss) 36,829 39,887 40,796 (69,374 ) Net income (loss) attributable to Maiden common shareholders 27,216 30,910 31,829 (74,731 ) Comprehensive income (loss) – attributable to Maiden 130,130 89,389 45,802 (177,577 ) Basic earnings (loss) per common share attributable to Maiden common shareholders (3) $ 0.37 $ 0.42 $ 0.42 $ (0.87 ) Diluted earnings (loss) per common share attributable to Maiden common shareholders (3) $ 0.35 $ 0.39 $ 0.40 $ (0.87 ) (1) During the fourth quarter of 2017, the Company increased the prior year reserves mainly in both our Diversified Reinsurance and AmTrust Reinsurance segments. The Company recorded unfavorable reserve development which reduced its net income, net income attributable to Maiden common shareholders and comprehensive income during the three months ended December 31, 2017 by approximately $170,960 or $2.03 per basic and diluted common share. (2) During the fourth quarter of 2016, following the receipt of updated information during the Company's reserving process and in response to a very challenging commercial auto market, the Company increased the reserve for loss and LAE in both our Diversified Reinsurance and AmTrust Reinsurance segments as well as our NGHC run-off business. The Company recorded unfavorable reserve development which reduced its net income, net income attributable to Maiden common shareholders and comprehensive income during the three months ended December 31, 2016 by approximately $120,426 or $1.40 per basic common share and $1.39 per diluted common share. (3) Basic earnings (loss) per common share attributable to Maiden common shareholders and diluted earnings (loss) per common share attributable to Maiden common shareholders is calculated as a function of average shares issued, or dilutive, during the respective period. The effect of mandatory convertible preference shares were excluded in the calculation of diluted EPS for the year ended December 31, 2016 (for the period that the convertible shares were outstanding) as they were anti-dilutive however they were dilutive in each of the first three quarters of 2016 until their mandatory conversion to common shares on September 15, 2016. Please refer to "Note 12. Earnings per Common Share" for further details.</t>
  </si>
  <si>
    <t>Significant Accounting Policies (Details) - USD ($)</t>
  </si>
  <si>
    <t>3 Months Ended</t>
  </si>
  <si>
    <t>Unfavorable reserve development</t>
  </si>
  <si>
    <t>Earnings per common share, basic, reduction from unfavorable reserve development (in dollar per share)</t>
  </si>
  <si>
    <t>Earnings per common share, diluted, reduction from unfavorable reserve development (in dollar per share)</t>
  </si>
  <si>
    <t>Short-term investments</t>
  </si>
  <si>
    <t>Deposit contracts</t>
  </si>
  <si>
    <t>Accumulated foreign currency translation adjustment</t>
  </si>
  <si>
    <t>Segment Information - Net Income (Loss) and Total Assets (Details) $ in Thousands</t>
  </si>
  <si>
    <t>Dec. 31, 2017USD ($)</t>
  </si>
  <si>
    <t>Sep. 30, 2017USD ($)</t>
  </si>
  <si>
    <t>Jun. 30, 2017USD ($)</t>
  </si>
  <si>
    <t>Mar. 31, 2017USD ($)</t>
  </si>
  <si>
    <t>Dec. 31, 2016USD ($)</t>
  </si>
  <si>
    <t>Sep. 30, 2016USD ($)</t>
  </si>
  <si>
    <t>Jun. 30, 2016USD ($)</t>
  </si>
  <si>
    <t>Mar. 31, 2016USD ($)</t>
  </si>
  <si>
    <t>Dec. 31, 2017USD ($)Segment</t>
  </si>
  <si>
    <t>Dec. 31, 2015USD ($)</t>
  </si>
  <si>
    <t>Dec. 31, 2014USD ($)</t>
  </si>
  <si>
    <t>Segment Reporting Information [Line Items]</t>
  </si>
  <si>
    <t>Number of reportable segments | Segment</t>
  </si>
  <si>
    <t>Income Statement [Abstract]</t>
  </si>
  <si>
    <t>Net loss and LAE</t>
  </si>
  <si>
    <t>Underwriting loss</t>
  </si>
  <si>
    <t>Reconciliation to net loss</t>
  </si>
  <si>
    <t>Net investment income and realized gains on investment</t>
  </si>
  <si>
    <t>Foreign exchange gains (losses)</t>
  </si>
  <si>
    <t>Other general and administrative expenses</t>
  </si>
  <si>
    <t>Income tax benefit (expense)</t>
  </si>
  <si>
    <t>Net loss and LAE ratio</t>
  </si>
  <si>
    <t>78.80%</t>
  </si>
  <si>
    <t>70.60%</t>
  </si>
  <si>
    <t>66.90%</t>
  </si>
  <si>
    <t>Commission and other acquisition expense ratio</t>
  </si>
  <si>
    <t>29.90%</t>
  </si>
  <si>
    <t>30.00%</t>
  </si>
  <si>
    <t>29.70%</t>
  </si>
  <si>
    <t>General and administrative expense ratio</t>
  </si>
  <si>
    <t>2.60%</t>
  </si>
  <si>
    <t>2.70%</t>
  </si>
  <si>
    <t>Expense ratio</t>
  </si>
  <si>
    <t>32.50%</t>
  </si>
  <si>
    <t>32.60%</t>
  </si>
  <si>
    <t>32.40%</t>
  </si>
  <si>
    <t>Combined ratio</t>
  </si>
  <si>
    <t>111.30%</t>
  </si>
  <si>
    <t>103.20%</t>
  </si>
  <si>
    <t>99.30%</t>
  </si>
  <si>
    <t>Assets [Abstract]</t>
  </si>
  <si>
    <t>Restricted cash and cash equivalents and investments</t>
  </si>
  <si>
    <t>AmTrust Reinsurance segment</t>
  </si>
  <si>
    <t>Operating Segments</t>
  </si>
  <si>
    <t>Total assets - reportable segments</t>
  </si>
  <si>
    <t>Corporate assets</t>
  </si>
  <si>
    <t>Operating Segments | Diversified Reinsurance segment</t>
  </si>
  <si>
    <t>78.10%</t>
  </si>
  <si>
    <t>78.90%</t>
  </si>
  <si>
    <t>72.30%</t>
  </si>
  <si>
    <t>24.70%</t>
  </si>
  <si>
    <t>25.60%</t>
  </si>
  <si>
    <t>26.00%</t>
  </si>
  <si>
    <t>4.30%</t>
  </si>
  <si>
    <t>4.90%</t>
  </si>
  <si>
    <t>4.70%</t>
  </si>
  <si>
    <t>29.00%</t>
  </si>
  <si>
    <t>30.50%</t>
  </si>
  <si>
    <t>30.70%</t>
  </si>
  <si>
    <t>107.10%</t>
  </si>
  <si>
    <t>109.40%</t>
  </si>
  <si>
    <t>103.00%</t>
  </si>
  <si>
    <t>Operating Segments | AmTrust Reinsurance segment</t>
  </si>
  <si>
    <t>78.40%</t>
  </si>
  <si>
    <t>66.50%</t>
  </si>
  <si>
    <t>63.80%</t>
  </si>
  <si>
    <t>32.20%</t>
  </si>
  <si>
    <t>31.70%</t>
  </si>
  <si>
    <t>31.30%</t>
  </si>
  <si>
    <t>0.20%</t>
  </si>
  <si>
    <t>31.90%</t>
  </si>
  <si>
    <t>31.50%</t>
  </si>
  <si>
    <t>110.80%</t>
  </si>
  <si>
    <t>98.40%</t>
  </si>
  <si>
    <t>95.30%</t>
  </si>
  <si>
    <t>Other</t>
  </si>
  <si>
    <t>Segment Information - Net Premiums (Details) - USD ($) $ in Thousands</t>
  </si>
  <si>
    <t>Segment Reporting, Revenue Reconciling Item [Line Items]</t>
  </si>
  <si>
    <t>% of Total Net premiums written</t>
  </si>
  <si>
    <t>100.00%</t>
  </si>
  <si>
    <t>% of Total Net premiums earned</t>
  </si>
  <si>
    <t>North America</t>
  </si>
  <si>
    <t>Other (predominantly Europe)</t>
  </si>
  <si>
    <t>29.20%</t>
  </si>
  <si>
    <t>28.90%</t>
  </si>
  <si>
    <t>30.10%</t>
  </si>
  <si>
    <t>28.20%</t>
  </si>
  <si>
    <t>70.80%</t>
  </si>
  <si>
    <t>71.10%</t>
  </si>
  <si>
    <t>69.90%</t>
  </si>
  <si>
    <t>71.80%</t>
  </si>
  <si>
    <t>69.30%</t>
  </si>
  <si>
    <t>Operating Segments | Property | Diversified Reinsurance segment</t>
  </si>
  <si>
    <t>5.60%</t>
  </si>
  <si>
    <t>5.30%</t>
  </si>
  <si>
    <t>6.40%</t>
  </si>
  <si>
    <t>5.80%</t>
  </si>
  <si>
    <t>6.50%</t>
  </si>
  <si>
    <t>Operating Segments | Casualty | Diversified Reinsurance segment</t>
  </si>
  <si>
    <t>17.50%</t>
  </si>
  <si>
    <t>17.60%</t>
  </si>
  <si>
    <t>17.30%</t>
  </si>
  <si>
    <t>18.10%</t>
  </si>
  <si>
    <t>16.80%</t>
  </si>
  <si>
    <t>18.50%</t>
  </si>
  <si>
    <t>Operating Segments | Accident and Health | Diversified Reinsurance segment</t>
  </si>
  <si>
    <t>3.10%</t>
  </si>
  <si>
    <t>3.00%</t>
  </si>
  <si>
    <t>3.20%</t>
  </si>
  <si>
    <t>2.90%</t>
  </si>
  <si>
    <t>2.30%</t>
  </si>
  <si>
    <t>Operating Segments | International | Diversified Reinsurance segment</t>
  </si>
  <si>
    <t>3.40%</t>
  </si>
  <si>
    <t>Operating Segments | Small Commercial Business | AmTrust Reinsurance segment</t>
  </si>
  <si>
    <t>46.30%</t>
  </si>
  <si>
    <t>44.50%</t>
  </si>
  <si>
    <t>42.10%</t>
  </si>
  <si>
    <t>46.00%</t>
  </si>
  <si>
    <t>44.10%</t>
  </si>
  <si>
    <t>40.50%</t>
  </si>
  <si>
    <t>Operating Segments | Specialty Program | AmTrust Reinsurance segment</t>
  </si>
  <si>
    <t>12.70%</t>
  </si>
  <si>
    <t>13.00%</t>
  </si>
  <si>
    <t>13.20%</t>
  </si>
  <si>
    <t>12.60%</t>
  </si>
  <si>
    <t>13.10%</t>
  </si>
  <si>
    <t>11.90%</t>
  </si>
  <si>
    <t>Operating Segments | Specialty Risk and Extended Warranty | AmTrust Reinsurance segment</t>
  </si>
  <si>
    <t>11.80%</t>
  </si>
  <si>
    <t>13.60%</t>
  </si>
  <si>
    <t>15.50%</t>
  </si>
  <si>
    <t>11.30%</t>
  </si>
  <si>
    <t>14.60%</t>
  </si>
  <si>
    <t>16.90%</t>
  </si>
  <si>
    <t>0.00%</t>
  </si>
  <si>
    <t>Investments - Schedule of Investments Reconciliation (Details) - USD ($) $ in Thousands</t>
  </si>
  <si>
    <t>Fair value of securities transferred from AFS to HTM</t>
  </si>
  <si>
    <t>AFS Transferred to HTM securities, unrealized gain</t>
  </si>
  <si>
    <t>Schedule of Investments [Line Items]</t>
  </si>
  <si>
    <t>Available-for-sale fixed maturities, Original or amortized cost</t>
  </si>
  <si>
    <t>Available-for-sale fixed maturities, Gross unrealized gains</t>
  </si>
  <si>
    <t>Available-for-sale fixed maturities, Gross unrealized losses</t>
  </si>
  <si>
    <t>Available-for-sale fixed maturities, Fair value</t>
  </si>
  <si>
    <t>HTM Fixed maturities, Original or amortized cost</t>
  </si>
  <si>
    <t>HTM securities, Gross unrealized gains</t>
  </si>
  <si>
    <t>HTM securities, Gross unrealized losses</t>
  </si>
  <si>
    <t>HTM securities, Fair value</t>
  </si>
  <si>
    <t>Other Investments, Original or amortized cost</t>
  </si>
  <si>
    <t>Other investments, Gross unrealized gains</t>
  </si>
  <si>
    <t>Other investments, Gross unrealized losses</t>
  </si>
  <si>
    <t>Other investments, Fair value</t>
  </si>
  <si>
    <t>Total investments, Original or amortized cost</t>
  </si>
  <si>
    <t>Total investments, Gross unrealized gains</t>
  </si>
  <si>
    <t>Total investments, Gross unrealized losses</t>
  </si>
  <si>
    <t>Total investments, Fair value</t>
  </si>
  <si>
    <t>U.S. treasury bonds</t>
  </si>
  <si>
    <t>U.S. agency bonds – mortgage-backed</t>
  </si>
  <si>
    <t>U.S. agency bonds – other</t>
  </si>
  <si>
    <t>Non-U.S. government and supranational bonds</t>
  </si>
  <si>
    <t>Asset-backed securities</t>
  </si>
  <si>
    <t>Corporate bonds</t>
  </si>
  <si>
    <t>Municipal bonds</t>
  </si>
  <si>
    <t>Investments - Contractual Maturities (Details) - USD ($) $ in Thousands</t>
  </si>
  <si>
    <t>Available-for-sale Securities, Debt Maturities, Amortized Cost Basis, Fiscal Year Maturity [Abstract]</t>
  </si>
  <si>
    <t>Due in one year or less</t>
  </si>
  <si>
    <t>Due after one year through five years</t>
  </si>
  <si>
    <t>Due after five years through ten years</t>
  </si>
  <si>
    <t>Due after ten years</t>
  </si>
  <si>
    <t>Total before securities with single maturities, Amortized cost</t>
  </si>
  <si>
    <t>Available-for-sale Securities, Debt Maturities, Fair Value, Fiscal Year Maturity [Abstract]</t>
  </si>
  <si>
    <t>Total before securities with single maturities, Fair value</t>
  </si>
  <si>
    <t>Held-to-maturity Securities, Debt Maturities, Single Maturity Date, Amortized Cost Basis [Abstract]</t>
  </si>
  <si>
    <t>Held-to-maturity Securities, Debt Maturities, Single Maturity Date, Amortized Cost Basis</t>
  </si>
  <si>
    <t>HTM securities, Amortized Cost</t>
  </si>
  <si>
    <t>Held-to-maturity Securities, Debt Maturities, Single Maturity Date, Fair Value [Abstract]</t>
  </si>
  <si>
    <t>Held-to-maturity Securities, Debt Maturities, Single Maturity Date, Fair Value</t>
  </si>
  <si>
    <t>Amortized cost of securities without single maturities</t>
  </si>
  <si>
    <t>Fair value of securities without single maturities</t>
  </si>
  <si>
    <t>Held-to-maturity Securities, Debt Maturities, without Single Maturity Date, Net Carrying Amount</t>
  </si>
  <si>
    <t>Held-to-maturity Securities, Debt Maturities, without Single Maturity Date, Fair Value</t>
  </si>
  <si>
    <t>Investments - Fair Value and Unrealized Losses (Details) $ in Thousands</t>
  </si>
  <si>
    <t>Dec. 31, 2017USD ($)security</t>
  </si>
  <si>
    <t>Dec. 31, 2016USD ($)security</t>
  </si>
  <si>
    <t>Fixed maturities, Fair value</t>
  </si>
  <si>
    <t>Less than 12 Months, Fair value</t>
  </si>
  <si>
    <t>12 Months or More, Fair value</t>
  </si>
  <si>
    <t>Total, Fair value</t>
  </si>
  <si>
    <t>Fixed maturities, Unrealized losses</t>
  </si>
  <si>
    <t>Less than 12 Months, Unrealized losses</t>
  </si>
  <si>
    <t>12 Months or More, Unrealized losses</t>
  </si>
  <si>
    <t>Total, Unrealized losses</t>
  </si>
  <si>
    <t>Number of securities in an unrealized loss position | security</t>
  </si>
  <si>
    <t>Fair value of securities in an unrealized loss position</t>
  </si>
  <si>
    <t>Unrealized losses</t>
  </si>
  <si>
    <t>Number of securities in an unrealized loss position greater than 12 months | security</t>
  </si>
  <si>
    <t>Fair value of securities with 12 months or more in loss position</t>
  </si>
  <si>
    <t>Unrealized losses in 12 months or more</t>
  </si>
  <si>
    <t>Investments - Credit Ratings (Details) - USD ($)</t>
  </si>
  <si>
    <t>Schedule of Fixed Maturities [Line Items]</t>
  </si>
  <si>
    <t>OTTI recognized through earnings</t>
  </si>
  <si>
    <t>Amortized cost</t>
  </si>
  <si>
    <t>Fair value</t>
  </si>
  <si>
    <t>% of Total fair value</t>
  </si>
  <si>
    <t>1.20%</t>
  </si>
  <si>
    <t>0.10%</t>
  </si>
  <si>
    <t>U.S. agency bonds</t>
  </si>
  <si>
    <t>39.60%</t>
  </si>
  <si>
    <t>36.60%</t>
  </si>
  <si>
    <t>AAA</t>
  </si>
  <si>
    <t>4.80%</t>
  </si>
  <si>
    <t>3.60%</t>
  </si>
  <si>
    <t>AA Plus, AA, AA Minus</t>
  </si>
  <si>
    <t>4.00%</t>
  </si>
  <si>
    <t>5.00%</t>
  </si>
  <si>
    <t>A Plus, A, A Minus</t>
  </si>
  <si>
    <t>27.20%</t>
  </si>
  <si>
    <t>BBB Plus, BBB, BBB Minus</t>
  </si>
  <si>
    <t>22.20%</t>
  </si>
  <si>
    <t>BB Plus or Lower</t>
  </si>
  <si>
    <t>1.00%</t>
  </si>
  <si>
    <t>3.50%</t>
  </si>
  <si>
    <t>Investments - Other Investments (Details) - USD ($) $ in Thousands</t>
  </si>
  <si>
    <t>Investment in limited partnerships</t>
  </si>
  <si>
    <t>77.30%</t>
  </si>
  <si>
    <t>41.90%</t>
  </si>
  <si>
    <t>Unfunded commitment on investments in limited partnerships</t>
  </si>
  <si>
    <t>Investment in quoted equity</t>
  </si>
  <si>
    <t>50.40%</t>
  </si>
  <si>
    <t>22.70%</t>
  </si>
  <si>
    <t>7.70%</t>
  </si>
  <si>
    <t>Investments - Net Investment Income (Details) - USD ($) $ in Thousands</t>
  </si>
  <si>
    <t>Schedule of Investment Income, Reported Amounts, by Category [Line Items]</t>
  </si>
  <si>
    <t>Investment income</t>
  </si>
  <si>
    <t>Investment expenses</t>
  </si>
  <si>
    <t>Fixed maturities</t>
  </si>
  <si>
    <t>Investments - Realized Gains (Losses) on Investment (Details) - USD ($) $ in Thousands</t>
  </si>
  <si>
    <t>Gain (Loss) on Investments [Line Items]</t>
  </si>
  <si>
    <t>Gross gains</t>
  </si>
  <si>
    <t>Gross losses</t>
  </si>
  <si>
    <t>Net</t>
  </si>
  <si>
    <t>Proceeds from sales of fixed maturities classified as available-for-sale</t>
  </si>
  <si>
    <t>Total net unrealized gains (losses)</t>
  </si>
  <si>
    <t>Deferred income tax</t>
  </si>
  <si>
    <t>Net unrealized gains (losses), net of deferred income tax</t>
  </si>
  <si>
    <t>Change, net of deferred income tax</t>
  </si>
  <si>
    <t>Other investments</t>
  </si>
  <si>
    <t>Fixed maturities | Available-for-sale securities</t>
  </si>
  <si>
    <t>Investments - Restricted Cash and Investments (Details) - USD ($) $ in Thousands</t>
  </si>
  <si>
    <t>Restricted Cash and Investments Items [Line Items]</t>
  </si>
  <si>
    <t>Restricted cash</t>
  </si>
  <si>
    <t>Restricted investments</t>
  </si>
  <si>
    <t>Total restricted cash and investments</t>
  </si>
  <si>
    <t>Third party agreements</t>
  </si>
  <si>
    <t>Related party agreements</t>
  </si>
  <si>
    <t>HTM, related party agreements</t>
  </si>
  <si>
    <t>US state regulatory authorities</t>
  </si>
  <si>
    <t>Fair Value Measurements - Fair Value Hierarchy (Details) $ in Thousands</t>
  </si>
  <si>
    <t>Fair Value, Assets and Liabilities Measured on Recurring and Nonrecurring Basis [Line Items]</t>
  </si>
  <si>
    <t>Assets, number of securities | security</t>
  </si>
  <si>
    <t>Significant Other Observable Inputs (Level 2) | Available-for-sale fixed maturities</t>
  </si>
  <si>
    <t>Fixed maturities measured using the market approach</t>
  </si>
  <si>
    <t>Fair Value, Measurements, Recurring</t>
  </si>
  <si>
    <t>Fair Value Based on NAV Practical Expedient</t>
  </si>
  <si>
    <t>Fair Value, Measurements, Recurring | Total Fair Value</t>
  </si>
  <si>
    <t>Other investments, fair value</t>
  </si>
  <si>
    <t>Total assets fair value</t>
  </si>
  <si>
    <t>Percentage of total assets</t>
  </si>
  <si>
    <t>61.00%</t>
  </si>
  <si>
    <t>63.70%</t>
  </si>
  <si>
    <t>Fair Value, Measurements, Recurring | Total Fair Value | Available-for-sale fixed maturities</t>
  </si>
  <si>
    <t>Assets valued by third party, percentage</t>
  </si>
  <si>
    <t>99.80%</t>
  </si>
  <si>
    <t>98.80%</t>
  </si>
  <si>
    <t>Assets valued using market approach, percentage (in securities)</t>
  </si>
  <si>
    <t>Fair Value, Measurements, Recurring | Total Fair Value | U.S. treasury bonds</t>
  </si>
  <si>
    <t>AFS fixed maturities, fair value</t>
  </si>
  <si>
    <t>Fair Value, Measurements, Recurring | Total Fair Value | U.S. agency bonds – mortgage-backed</t>
  </si>
  <si>
    <t>Fair Value, Measurements, Recurring | Total Fair Value | U.S. agency bonds – other</t>
  </si>
  <si>
    <t>Fair Value, Measurements, Recurring | Total Fair Value | Non-U.S. government and supranational bonds</t>
  </si>
  <si>
    <t>Fair Value, Measurements, Recurring | Total Fair Value | Asset-backed securities</t>
  </si>
  <si>
    <t>Fair Value, Measurements, Recurring | Total Fair Value | Corporate bonds</t>
  </si>
  <si>
    <t>Fair Value, Measurements, Recurring | Total Fair Value | Municipal bonds</t>
  </si>
  <si>
    <t>Fair Value, Measurements, Recurring | Quoted Prices in Active Markets for Identical Assets (Level 1)</t>
  </si>
  <si>
    <t>0.90%</t>
  </si>
  <si>
    <t>Fair Value, Measurements, Recurring | Quoted Prices in Active Markets for Identical Assets (Level 1) | U.S. treasury bonds</t>
  </si>
  <si>
    <t>Fair Value, Measurements, Recurring | Quoted Prices in Active Markets for Identical Assets (Level 1) | U.S. agency bonds – mortgage-backed</t>
  </si>
  <si>
    <t>Fair Value, Measurements, Recurring | Quoted Prices in Active Markets for Identical Assets (Level 1) | U.S. agency bonds – other</t>
  </si>
  <si>
    <t>Fair Value, Measurements, Recurring | Quoted Prices in Active Markets for Identical Assets (Level 1) | Non-U.S. government and supranational bonds</t>
  </si>
  <si>
    <t>Fair Value, Measurements, Recurring | Quoted Prices in Active Markets for Identical Assets (Level 1) | Asset-backed securities</t>
  </si>
  <si>
    <t>Fair Value, Measurements, Recurring | Quoted Prices in Active Markets for Identical Assets (Level 1) | Corporate bonds</t>
  </si>
  <si>
    <t>Fair Value, Measurements, Recurring | Quoted Prices in Active Markets for Identical Assets (Level 1) | Municipal bonds</t>
  </si>
  <si>
    <t>Fair Value, Measurements, Recurring | Significant Other Observable Inputs (Level 2)</t>
  </si>
  <si>
    <t>60.00%</t>
  </si>
  <si>
    <t>63.40%</t>
  </si>
  <si>
    <t>Fair Value, Measurements, Recurring | Significant Other Observable Inputs (Level 2) | U.S. treasury bonds</t>
  </si>
  <si>
    <t>Fair Value, Measurements, Recurring | Significant Other Observable Inputs (Level 2) | U.S. agency bonds – mortgage-backed</t>
  </si>
  <si>
    <t>Fair Value, Measurements, Recurring | Significant Other Observable Inputs (Level 2) | U.S. agency bonds – other</t>
  </si>
  <si>
    <t>Fair Value, Measurements, Recurring | Significant Other Observable Inputs (Level 2) | Non-U.S. government and supranational bonds</t>
  </si>
  <si>
    <t>Fair Value, Measurements, Recurring | Significant Other Observable Inputs (Level 2) | Asset-backed securities</t>
  </si>
  <si>
    <t>Fair Value, Measurements, Recurring | Significant Other Observable Inputs (Level 2) | Corporate bonds</t>
  </si>
  <si>
    <t>Fair Value, Measurements, Recurring | Significant Other Observable Inputs (Level 2) | Municipal bonds</t>
  </si>
  <si>
    <t>Fair Value, Measurements, Recurring | Significant Unobservable Inputs (Level 3)</t>
  </si>
  <si>
    <t>Fair Value, Measurements, Recurring | Significant Unobservable Inputs (Level 3) | U.S. treasury bonds</t>
  </si>
  <si>
    <t>Fair Value, Measurements, Recurring | Significant Unobservable Inputs (Level 3) | U.S. agency bonds – mortgage-backed</t>
  </si>
  <si>
    <t>Fair Value, Measurements, Recurring | Significant Unobservable Inputs (Level 3) | U.S. agency bonds – other</t>
  </si>
  <si>
    <t>Fair Value, Measurements, Recurring | Significant Unobservable Inputs (Level 3) | Non-U.S. government and supranational bonds</t>
  </si>
  <si>
    <t>Fair Value, Measurements, Recurring | Significant Unobservable Inputs (Level 3) | Asset-backed securities</t>
  </si>
  <si>
    <t>Fair Value, Measurements, Recurring | Significant Unobservable Inputs (Level 3) | Corporate bonds</t>
  </si>
  <si>
    <t>Fair Value, Measurements, Recurring | Significant Unobservable Inputs (Level 3) | Municipal bonds</t>
  </si>
  <si>
    <t>Other | Fair Value, Measurements, Recurring</t>
  </si>
  <si>
    <t>Fair Value Measurements - Financial Instruments Not Measured at Fair Value (Details) - USD ($) $ in Thousands</t>
  </si>
  <si>
    <t>Financial Assets</t>
  </si>
  <si>
    <t>Carrying Value | Significant Other Observable Inputs (Level 2)</t>
  </si>
  <si>
    <t>Financial Liabilities</t>
  </si>
  <si>
    <t>Carrying Value | Senior Notes | Significant Other Observable Inputs (Level 2) | Senior Notes - MHLA – 6.625%</t>
  </si>
  <si>
    <t>Stated interest rate</t>
  </si>
  <si>
    <t>6.625%</t>
  </si>
  <si>
    <t>Carrying Value | Senior Notes | Significant Other Observable Inputs (Level 2) | Senior Notes - MHNC – 7.75%</t>
  </si>
  <si>
    <t>7.75%</t>
  </si>
  <si>
    <t>Carrying Value | Senior Notes | Significant Other Observable Inputs (Level 2) | Senior Notes - MHNB – 8.00%</t>
  </si>
  <si>
    <t>8.00%</t>
  </si>
  <si>
    <t>Fair Value | Significant Other Observable Inputs (Level 2)</t>
  </si>
  <si>
    <t>Fair Value | Senior Notes | Significant Other Observable Inputs (Level 2) | Senior Notes - MHLA – 6.625%</t>
  </si>
  <si>
    <t>Fair Value | Senior Notes | Significant Other Observable Inputs (Level 2) | Senior Notes - MHNC – 7.75%</t>
  </si>
  <si>
    <t>Fair Value | Senior Notes | Significant Other Observable Inputs (Level 2) | Senior Notes - MHNB – 8.00%</t>
  </si>
  <si>
    <t>Held-to-maturity Securities | Corporate bonds | Carrying Value | Significant Other Observable Inputs (Level 2)</t>
  </si>
  <si>
    <t>Held-to-maturity Securities | Corporate bonds | Fair Value | Significant Other Observable Inputs (Level 2)</t>
  </si>
  <si>
    <t>Held-to-maturity Securities | Municipal bonds | Carrying Value | Significant Other Observable Inputs (Level 2)</t>
  </si>
  <si>
    <t>Held-to-maturity Securities | Municipal bonds | Fair Value | Significant Other Observable Inputs (Level 2)</t>
  </si>
  <si>
    <t>Goodwill and Intangible Assets - Goodwill and Intangible Assets (Details) - USD ($) $ in Thousands</t>
  </si>
  <si>
    <t>Intangible Assets, Net (Including Goodwill) [Roll Forward]</t>
  </si>
  <si>
    <t>Goodwill, beginning balance</t>
  </si>
  <si>
    <t>Goodwill, impairment loss</t>
  </si>
  <si>
    <t>Goodwill, cumulative translation adjustment</t>
  </si>
  <si>
    <t>Goodwill, ending balance</t>
  </si>
  <si>
    <t>Intangible assets, beginning balance</t>
  </si>
  <si>
    <t>Intangible assets, amortization</t>
  </si>
  <si>
    <t>Intangible assets, ending balance</t>
  </si>
  <si>
    <t>Goodwill and Intangible assets, beginning balance</t>
  </si>
  <si>
    <t>Goodwill and Intangible assets, ending balance</t>
  </si>
  <si>
    <t>Goodwill and Intangible Assets - Narrative (Details) - USD ($)</t>
  </si>
  <si>
    <t>Nov. 04, 2015</t>
  </si>
  <si>
    <t>Finite-Lived Intangible Assets [Line Items]</t>
  </si>
  <si>
    <t>Impairment of goodwill and intangible assets</t>
  </si>
  <si>
    <t>Maiden Specialty</t>
  </si>
  <si>
    <t>Goodwill, disposed during the year</t>
  </si>
  <si>
    <t>Intangible assets, disposed during the year</t>
  </si>
  <si>
    <t>IRC</t>
  </si>
  <si>
    <t>Goodwill, acquired during the year</t>
  </si>
  <si>
    <t>Goodwill and Intangible Assets - Components of Intangible Assets (Details) - USD ($) $ in Thousands</t>
  </si>
  <si>
    <t>Goodwill and Intangible Assets [Line Items]</t>
  </si>
  <si>
    <t>Goodwill, Gross</t>
  </si>
  <si>
    <t>Balance, Gross</t>
  </si>
  <si>
    <t>Accumulated Amortization</t>
  </si>
  <si>
    <t>Accumulated Impairment</t>
  </si>
  <si>
    <t>Goodwill</t>
  </si>
  <si>
    <t>Balance, Net</t>
  </si>
  <si>
    <t>Customer relationships</t>
  </si>
  <si>
    <t>Finite-lived assets</t>
  </si>
  <si>
    <t>Finite-lived assets, Net</t>
  </si>
  <si>
    <t>Useful Life</t>
  </si>
  <si>
    <t>15 years</t>
  </si>
  <si>
    <t>State licenses</t>
  </si>
  <si>
    <t>Indefinite-lived assets</t>
  </si>
  <si>
    <t>Goodwill and Intangible Assets - Estimated Amortization (Details) $ in Thousands</t>
  </si>
  <si>
    <t>Estimated amortization expenses for the next five years [Abstract]</t>
  </si>
  <si>
    <t>Long-Term Debt  - Narrative (Details) - USD ($) $ in Thousands</t>
  </si>
  <si>
    <t>Jun. 27, 2017</t>
  </si>
  <si>
    <t>Debt Instrument [Line Items]</t>
  </si>
  <si>
    <t>Accelerated amortization of debt issuance cost</t>
  </si>
  <si>
    <t>Interest expense</t>
  </si>
  <si>
    <t>Senior Notes</t>
  </si>
  <si>
    <t>Principal amount, debt</t>
  </si>
  <si>
    <t>Accrued interest</t>
  </si>
  <si>
    <t>Amortization expense, debt issuance costs</t>
  </si>
  <si>
    <t>2012 Senior Notes | Senior Notes</t>
  </si>
  <si>
    <t>Redemption price percentage</t>
  </si>
  <si>
    <t>Long-Term Debt - Senior Notes Issuances (Details) - USD ($) $ in Thousands</t>
  </si>
  <si>
    <t>Principal amount</t>
  </si>
  <si>
    <t>Senior Notes | 2016 Senior Notes</t>
  </si>
  <si>
    <t>Original debt issuance costs</t>
  </si>
  <si>
    <t>Coupon rate</t>
  </si>
  <si>
    <t>Effective interest rate</t>
  </si>
  <si>
    <t>7.07%</t>
  </si>
  <si>
    <t>Senior Notes | 2013 Senior Notes</t>
  </si>
  <si>
    <t>8.04%</t>
  </si>
  <si>
    <t>Senior Notes | 2012 Senior Notes</t>
  </si>
  <si>
    <t>8.31%</t>
  </si>
  <si>
    <t>Reinsurance (Details) - USD ($) $ in Thousands</t>
  </si>
  <si>
    <t>Premiums written, Direct</t>
  </si>
  <si>
    <t>Premiums written, Assumed</t>
  </si>
  <si>
    <t>Premiums written, Ceded</t>
  </si>
  <si>
    <t>Premiums written, Net</t>
  </si>
  <si>
    <t>Premium earned, Direct</t>
  </si>
  <si>
    <t>Premium earned, Assumed</t>
  </si>
  <si>
    <t>Premium earned, Ceded</t>
  </si>
  <si>
    <t>Gross loss and LAE</t>
  </si>
  <si>
    <t>Loss and LAE ceded</t>
  </si>
  <si>
    <t>Reinsurance - Narrative (Details) - USD ($) $ in Thousands</t>
  </si>
  <si>
    <t>Dec. 31, 2014</t>
  </si>
  <si>
    <t>Concentration Risk [Line Items]</t>
  </si>
  <si>
    <t>Reinsurance recoverable | Customer concentration risk | Rating A or better</t>
  </si>
  <si>
    <t>Concentration risk, percentage</t>
  </si>
  <si>
    <t>98.60%</t>
  </si>
  <si>
    <t>97.20%</t>
  </si>
  <si>
    <t>Reinsurance recoverable | Customer concentration risk | Rating B Plus Plus or lower</t>
  </si>
  <si>
    <t>1.40%</t>
  </si>
  <si>
    <t>2.80%</t>
  </si>
  <si>
    <t>Concentration risk, collateralized, percentage</t>
  </si>
  <si>
    <t>76.90%</t>
  </si>
  <si>
    <t>Reinsurance recoverable | Customer concentration risk | Major customer one</t>
  </si>
  <si>
    <t>34.00%</t>
  </si>
  <si>
    <t>54.80%</t>
  </si>
  <si>
    <t>Reinsurance recoverable | Customer concentration risk | Major customer two</t>
  </si>
  <si>
    <t>19.20%</t>
  </si>
  <si>
    <t>31.60%</t>
  </si>
  <si>
    <t>Reinsurance recoverable | Customer concentration risk | Major customer three</t>
  </si>
  <si>
    <t>17.40%</t>
  </si>
  <si>
    <t>Reserve for Loss and Loss Adjustment Expenses (Details) - USD ($) $ in Thousands</t>
  </si>
  <si>
    <t>Nov. 30, 2010</t>
  </si>
  <si>
    <t>Oct. 31, 2008</t>
  </si>
  <si>
    <t>Reserve for reported loss and LAE</t>
  </si>
  <si>
    <t>Reserve for losses IBNR</t>
  </si>
  <si>
    <t>Reserve for loss and LAE</t>
  </si>
  <si>
    <t>Liability for Unpaid Claims and Claims Adjustment Expense [Roll Forward]</t>
  </si>
  <si>
    <t>Gross loss and LAE reserves, January 1</t>
  </si>
  <si>
    <t>Less: reinsurance recoverable on unpaid losses, January 1</t>
  </si>
  <si>
    <t>Net loss and LAE reserves, January 1</t>
  </si>
  <si>
    <t>Net incurred losses related to Current year</t>
  </si>
  <si>
    <t>Net incurred losses related to Prior years</t>
  </si>
  <si>
    <t>Net incurred losses</t>
  </si>
  <si>
    <t>Net paid losses related to Current year</t>
  </si>
  <si>
    <t>Net paid losses related to Prior years</t>
  </si>
  <si>
    <t>Net paid losses</t>
  </si>
  <si>
    <t>Effect of foreign exchange movements</t>
  </si>
  <si>
    <t>Net loss and LAE reserves, December 31</t>
  </si>
  <si>
    <t>Reinsurance recoverable on unpaid losses, December 31</t>
  </si>
  <si>
    <t>Gross loss and LAE reserves, December 31</t>
  </si>
  <si>
    <t>Percentage of prior year net loss and loss adjustment expense reserves</t>
  </si>
  <si>
    <t>12.80%</t>
  </si>
  <si>
    <t>9.00%</t>
  </si>
  <si>
    <t>3.30%</t>
  </si>
  <si>
    <t>Reserves acquired from loss portfolio transfer agreements</t>
  </si>
  <si>
    <t>Diversified Reinsurance segment</t>
  </si>
  <si>
    <t>Reserve for Loss and Loss Adjustment Expenses - Prior year development (Details) - USD ($) $ in Thousands</t>
  </si>
  <si>
    <t>Adverse development, net</t>
  </si>
  <si>
    <t>Diversified Reinsurance segment | Commercial Auto Liability</t>
  </si>
  <si>
    <t>Diversified Reinsurance segment | Two Accounts | Commercial Auto Liability</t>
  </si>
  <si>
    <t>Increase in incurred losses associated with prior year earned premium</t>
  </si>
  <si>
    <t>Premium earned attributable to to prior accident years</t>
  </si>
  <si>
    <t>AmTrust Reinsurance segment | Commercial Auto Liability</t>
  </si>
  <si>
    <t>AmTrust Reinsurance segment | Workers' Compensation</t>
  </si>
  <si>
    <t>AmTrust Reinsurance segment | General Liability</t>
  </si>
  <si>
    <t>Reserve for Loss and Loss Adjustment Expenses - Incurred losses and LAE and cumulative paid losses and LAE (Details)</t>
  </si>
  <si>
    <t>Dec. 31, 2017USD ($)Contract</t>
  </si>
  <si>
    <t>Dec. 31, 2013USD ($)</t>
  </si>
  <si>
    <t>Dec. 31, 2012USD ($)</t>
  </si>
  <si>
    <t>Dec. 31, 2011USD ($)</t>
  </si>
  <si>
    <t>Nov. 30, 2010USD ($)</t>
  </si>
  <si>
    <t>Oct. 31, 2008USD ($)</t>
  </si>
  <si>
    <t>Claims Development [Line Items]</t>
  </si>
  <si>
    <t>Payment and reduction of loss and unearned premium reserves</t>
  </si>
  <si>
    <t>Total net reserves</t>
  </si>
  <si>
    <t>Major contracts | Contract</t>
  </si>
  <si>
    <t>Typical insurance limit</t>
  </si>
  <si>
    <t>Diversified Reinsurance</t>
  </si>
  <si>
    <t>AmTrust Reinsurance</t>
  </si>
  <si>
    <t>Purchase significant reinsurance for losses above</t>
  </si>
  <si>
    <t>Share of loss net of reinsurance</t>
  </si>
  <si>
    <t>40.00%</t>
  </si>
  <si>
    <t>Property | Diversified Reinsurance</t>
  </si>
  <si>
    <t>Incurred losses and LAE, net of reinsurance</t>
  </si>
  <si>
    <t>Total IBNR</t>
  </si>
  <si>
    <t>Cumulative paid losses and LAE, net of reinsurance</t>
  </si>
  <si>
    <t>Property | Accident Year 2008 | Diversified Reinsurance</t>
  </si>
  <si>
    <t>Property | Accident Year 2009 | Diversified Reinsurance</t>
  </si>
  <si>
    <t>Property | Accident Year 2010 | Diversified Reinsurance</t>
  </si>
  <si>
    <t>Property | Accident Year 2011 | Diversified Reinsurance</t>
  </si>
  <si>
    <t>Property | Accident Year 2012 | Diversified Reinsurance</t>
  </si>
  <si>
    <t>Property | Accident Year 2013 | Diversified Reinsurance</t>
  </si>
  <si>
    <t>Property | Accident Year 2014 | Diversified Reinsurance</t>
  </si>
  <si>
    <t>Property | Accident Year 2015 | Diversified Reinsurance</t>
  </si>
  <si>
    <t>Property | Accident Year 2016 | Diversified Reinsurance</t>
  </si>
  <si>
    <t>Property | Accident Year 2017 | Diversified Reinsurance</t>
  </si>
  <si>
    <t>Casualty Personal Auto - Pro-rata | Diversified Reinsurance</t>
  </si>
  <si>
    <t>Casualty Personal Auto - Pro-rata | Accident Year 2008 | Diversified Reinsurance</t>
  </si>
  <si>
    <t>Casualty Personal Auto - Pro-rata | Accident Year 2009 | Diversified Reinsurance</t>
  </si>
  <si>
    <t>Casualty Personal Auto - Pro-rata | Accident Year 2010 | Diversified Reinsurance</t>
  </si>
  <si>
    <t>Casualty Personal Auto - Pro-rata | Accident Year 2011 | Diversified Reinsurance</t>
  </si>
  <si>
    <t>Casualty Personal Auto - Pro-rata | Accident Year 2012 | Diversified Reinsurance</t>
  </si>
  <si>
    <t>Casualty Personal Auto - Pro-rata | Accident Year 2013 | Diversified Reinsurance</t>
  </si>
  <si>
    <t>Casualty Personal Auto - Pro-rata | Accident Year 2014 | Diversified Reinsurance</t>
  </si>
  <si>
    <t>Casualty Personal Auto - Pro-rata | Accident Year 2015 | Diversified Reinsurance</t>
  </si>
  <si>
    <t>Casualty Personal Auto - Pro-rata | Accident Year 2016 | Diversified Reinsurance</t>
  </si>
  <si>
    <t>Casualty Personal Auto - Pro-rata | Accident Year 2017 | Diversified Reinsurance</t>
  </si>
  <si>
    <t>Casualty Commercial Auto - Pro-rata | Diversified Reinsurance</t>
  </si>
  <si>
    <t>Casualty Commercial Auto - Pro-rata | Accident Year 2008 | Diversified Reinsurance</t>
  </si>
  <si>
    <t>Casualty Commercial Auto - Pro-rata | Accident Year 2009 | Diversified Reinsurance</t>
  </si>
  <si>
    <t>Casualty Commercial Auto - Pro-rata | Accident Year 2010 | Diversified Reinsurance</t>
  </si>
  <si>
    <t>Casualty Commercial Auto - Pro-rata | Accident Year 2011 | Diversified Reinsurance</t>
  </si>
  <si>
    <t>Casualty Commercial Auto - Pro-rata | Accident Year 2012 | Diversified Reinsurance</t>
  </si>
  <si>
    <t>Casualty Commercial Auto - Pro-rata | Accident Year 2013 | Diversified Reinsurance</t>
  </si>
  <si>
    <t>Casualty Commercial Auto - Pro-rata | Accident Year 2014 | Diversified Reinsurance</t>
  </si>
  <si>
    <t>Casualty Commercial Auto - Pro-rata | Accident Year 2015 | Diversified Reinsurance</t>
  </si>
  <si>
    <t>Casualty Commercial Auto - Pro-rata | Accident Year 2016 | Diversified Reinsurance</t>
  </si>
  <si>
    <t>Casualty Commercial Auto - Pro-rata | Accident Year 2017 | Diversified Reinsurance</t>
  </si>
  <si>
    <t>Property XOL | Diversified Reinsurance</t>
  </si>
  <si>
    <t>Property XOL | Accident Year 2008 | Diversified Reinsurance</t>
  </si>
  <si>
    <t>Property XOL | Accident Year 2009 | Diversified Reinsurance</t>
  </si>
  <si>
    <t>Property XOL | Accident Year 2010 | Diversified Reinsurance</t>
  </si>
  <si>
    <t>Property XOL | Accident Year 2011 | Diversified Reinsurance</t>
  </si>
  <si>
    <t>Property XOL | Accident Year 2012 | Diversified Reinsurance</t>
  </si>
  <si>
    <t>Property XOL | Accident Year 2013 | Diversified Reinsurance</t>
  </si>
  <si>
    <t>Property XOL | Accident Year 2014 | Diversified Reinsurance</t>
  </si>
  <si>
    <t>Property XOL | Accident Year 2015 | Diversified Reinsurance</t>
  </si>
  <si>
    <t>Property XOL | Accident Year 2016 | Diversified Reinsurance</t>
  </si>
  <si>
    <t>Property XOL | Accident Year 2017 | Diversified Reinsurance</t>
  </si>
  <si>
    <t>Commercial Auto XOL | Diversified Reinsurance</t>
  </si>
  <si>
    <t>Commercial Auto XOL | Accident Year 2008 | Diversified Reinsurance</t>
  </si>
  <si>
    <t>Commercial Auto XOL | Accident Year 2009 | Diversified Reinsurance</t>
  </si>
  <si>
    <t>Commercial Auto XOL | Accident Year 2010 | Diversified Reinsurance</t>
  </si>
  <si>
    <t>Commercial Auto XOL | Accident Year 2011 | Diversified Reinsurance</t>
  </si>
  <si>
    <t>Commercial Auto XOL | Accident Year 2012 | Diversified Reinsurance</t>
  </si>
  <si>
    <t>Commercial Auto XOL | Accident Year 2013 | Diversified Reinsurance</t>
  </si>
  <si>
    <t>Commercial Auto XOL | Accident Year 2014 | Diversified Reinsurance</t>
  </si>
  <si>
    <t>Commercial Auto XOL | Accident Year 2015 | Diversified Reinsurance</t>
  </si>
  <si>
    <t>Commercial Auto XOL | Accident Year 2016 | Diversified Reinsurance</t>
  </si>
  <si>
    <t>Commercial Auto XOL | Accident Year 2017 | Diversified Reinsurance</t>
  </si>
  <si>
    <t>Workers' Compensation XOL | Diversified Reinsurance</t>
  </si>
  <si>
    <t>All outstanding liabilities prior to 2008, net of reinsurance</t>
  </si>
  <si>
    <t>Workers' Compensation XOL | Accident Year 2008 | Diversified Reinsurance</t>
  </si>
  <si>
    <t>Workers' Compensation XOL | Accident Year 2009 | Diversified Reinsurance</t>
  </si>
  <si>
    <t>Workers' Compensation XOL | Accident Year 2010 | Diversified Reinsurance</t>
  </si>
  <si>
    <t>Workers' Compensation XOL | Accident Year 2011 | Diversified Reinsurance</t>
  </si>
  <si>
    <t>Workers' Compensation XOL | Accident Year 2012 | Diversified Reinsurance</t>
  </si>
  <si>
    <t>Workers' Compensation XOL | Accident Year 2013 | Diversified Reinsurance</t>
  </si>
  <si>
    <t>Workers' Compensation XOL | Accident Year 2014 | Diversified Reinsurance</t>
  </si>
  <si>
    <t>Workers' Compensation XOL | Accident Year 2015 | Diversified Reinsurance</t>
  </si>
  <si>
    <t>Workers' Compensation XOL | Accident Year 2016 | Diversified Reinsurance</t>
  </si>
  <si>
    <t>Workers' Compensation XOL | Accident Year 2017 | Diversified Reinsurance</t>
  </si>
  <si>
    <t>Other Liability - XOL | Diversified Reinsurance</t>
  </si>
  <si>
    <t>Other Liability - XOL | Accident Year 2008 | Diversified Reinsurance</t>
  </si>
  <si>
    <t>Other Liability - XOL | Accident Year 2009 | Diversified Reinsurance</t>
  </si>
  <si>
    <t>Other Liability - XOL | Accident Year 2010 | Diversified Reinsurance</t>
  </si>
  <si>
    <t>Other Liability - XOL | Accident Year 2011 | Diversified Reinsurance</t>
  </si>
  <si>
    <t>Other Liability - XOL | Accident Year 2012 | Diversified Reinsurance</t>
  </si>
  <si>
    <t>Other Liability - XOL | Accident Year 2013 | Diversified Reinsurance</t>
  </si>
  <si>
    <t>Other Liability - XOL | Accident Year 2014 | Diversified Reinsurance</t>
  </si>
  <si>
    <t>Other Liability - XOL | Accident Year 2015 | Diversified Reinsurance</t>
  </si>
  <si>
    <t>Other Liability - XOL | Accident Year 2016 | Diversified Reinsurance</t>
  </si>
  <si>
    <t>Other Liability - XOL | Accident Year 2017 | Diversified Reinsurance</t>
  </si>
  <si>
    <t>Accident and Health | Diversified Reinsurance</t>
  </si>
  <si>
    <t>Accident and Health | Accident Year 2008 | Diversified Reinsurance</t>
  </si>
  <si>
    <t>Accident and Health | Accident Year 2009 | Diversified Reinsurance</t>
  </si>
  <si>
    <t>Accident and Health | Accident Year 2010 | Diversified Reinsurance</t>
  </si>
  <si>
    <t>Accident and Health | Accident Year 2011 | Diversified Reinsurance</t>
  </si>
  <si>
    <t>Accident and Health | Accident Year 2012 | Diversified Reinsurance</t>
  </si>
  <si>
    <t>Accident and Health | Accident Year 2013 | Diversified Reinsurance</t>
  </si>
  <si>
    <t>Accident and Health | Accident Year 2014 | Diversified Reinsurance</t>
  </si>
  <si>
    <t>Accident and Health | Accident Year 2015 | Diversified Reinsurance</t>
  </si>
  <si>
    <t>Accident and Health | Accident Year 2016 | Diversified Reinsurance</t>
  </si>
  <si>
    <t>Accident and Health | Accident Year 2017 | Diversified Reinsurance</t>
  </si>
  <si>
    <t>International | Diversified Reinsurance</t>
  </si>
  <si>
    <t>International | Accident Year 2010 | Diversified Reinsurance</t>
  </si>
  <si>
    <t>International | Accident Year 2011 | Diversified Reinsurance</t>
  </si>
  <si>
    <t>International | Accident Year 2012 | Diversified Reinsurance</t>
  </si>
  <si>
    <t>International | Accident Year 2013 | Diversified Reinsurance</t>
  </si>
  <si>
    <t>International | Accident Year 2014 | Diversified Reinsurance</t>
  </si>
  <si>
    <t>International | Accident Year 2015 | Diversified Reinsurance</t>
  </si>
  <si>
    <t>International | Accident Year 2016 | Diversified Reinsurance</t>
  </si>
  <si>
    <t>International | Accident Year 2017 | Diversified Reinsurance</t>
  </si>
  <si>
    <t>Workers' Compensation | AmTrust Reinsurance</t>
  </si>
  <si>
    <t>Workers' Compensation | Accident Year 2008 | AmTrust Reinsurance</t>
  </si>
  <si>
    <t>Workers' Compensation | Accident Year 2009 | AmTrust Reinsurance</t>
  </si>
  <si>
    <t>Workers' Compensation | Accident Year 2010 | AmTrust Reinsurance</t>
  </si>
  <si>
    <t>Workers' Compensation | Accident Year 2011 | AmTrust Reinsurance</t>
  </si>
  <si>
    <t>Workers' Compensation | Accident Year 2012 | AmTrust Reinsurance</t>
  </si>
  <si>
    <t>Workers' Compensation | Accident Year 2013 | AmTrust Reinsurance</t>
  </si>
  <si>
    <t>Workers' Compensation | Accident Year 2014 | AmTrust Reinsurance</t>
  </si>
  <si>
    <t>Workers' Compensation | Accident Year 2015 | AmTrust Reinsurance</t>
  </si>
  <si>
    <t>Workers' Compensation | Accident Year 2016 | AmTrust Reinsurance</t>
  </si>
  <si>
    <t>Workers' Compensation | Accident Year 2017 | AmTrust Reinsurance</t>
  </si>
  <si>
    <t>General Liability | AmTrust Reinsurance</t>
  </si>
  <si>
    <t>General Liability | Accident Year 2008 | AmTrust Reinsurance</t>
  </si>
  <si>
    <t>General Liability | Accident Year 2009 | AmTrust Reinsurance</t>
  </si>
  <si>
    <t>General Liability | Accident Year 2010 | AmTrust Reinsurance</t>
  </si>
  <si>
    <t>General Liability | Accident Year 2011 | AmTrust Reinsurance</t>
  </si>
  <si>
    <t>General Liability | Accident Year 2012 | AmTrust Reinsurance</t>
  </si>
  <si>
    <t>General Liability | Accident Year 2013 | AmTrust Reinsurance</t>
  </si>
  <si>
    <t>General Liability | Accident Year 2014 | AmTrust Reinsurance</t>
  </si>
  <si>
    <t>General Liability | Accident Year 2015 | AmTrust Reinsurance</t>
  </si>
  <si>
    <t>General Liability | Accident Year 2016 | AmTrust Reinsurance</t>
  </si>
  <si>
    <t>General Liability | Accident Year 2017 | AmTrust Reinsurance</t>
  </si>
  <si>
    <t>Commercial Auto Liability | AmTrust Reinsurance</t>
  </si>
  <si>
    <t>Commercial Auto Liability | Accident Year 2008 | AmTrust Reinsurance</t>
  </si>
  <si>
    <t>Commercial Auto Liability | Accident Year 2009 | AmTrust Reinsurance</t>
  </si>
  <si>
    <t>Commercial Auto Liability | Accident Year 2010 | AmTrust Reinsurance</t>
  </si>
  <si>
    <t>Commercial Auto Liability | Accident Year 2011 | AmTrust Reinsurance</t>
  </si>
  <si>
    <t>Commercial Auto Liability | Accident Year 2012 | AmTrust Reinsurance</t>
  </si>
  <si>
    <t>Commercial Auto Liability | Accident Year 2013 | AmTrust Reinsurance</t>
  </si>
  <si>
    <t>Commercial Auto Liability | Accident Year 2014 | AmTrust Reinsurance</t>
  </si>
  <si>
    <t>Commercial Auto Liability | Accident Year 2015 | AmTrust Reinsurance</t>
  </si>
  <si>
    <t>Commercial Auto Liability | Accident Year 2016 | AmTrust Reinsurance</t>
  </si>
  <si>
    <t>Commercial Auto Liability | Accident Year 2017 | AmTrust Reinsurance</t>
  </si>
  <si>
    <t>European Hospital Liability | AmTrust Reinsurance</t>
  </si>
  <si>
    <t>European Hospital Liability | Accident Year 2011 | AmTrust Reinsurance</t>
  </si>
  <si>
    <t>European Hospital Liability | Accident Year 2012 | AmTrust Reinsurance</t>
  </si>
  <si>
    <t>European Hospital Liability | Accident Year 2013 | AmTrust Reinsurance</t>
  </si>
  <si>
    <t>European Hospital Liability | Accident Year 2014 | AmTrust Reinsurance</t>
  </si>
  <si>
    <t>European Hospital Liability | Accident Year 2015 | AmTrust Reinsurance</t>
  </si>
  <si>
    <t>European Hospital Liability | Accident Year 2016 | AmTrust Reinsurance</t>
  </si>
  <si>
    <t>European Hospital Liability | Accident Year 2017 | AmTrust Reinsurance</t>
  </si>
  <si>
    <t>All other lines | AmTrust Reinsurance</t>
  </si>
  <si>
    <t>All other lines | Accident Year 2008 | AmTrust Reinsurance</t>
  </si>
  <si>
    <t>All other lines | Accident Year 2009 | AmTrust Reinsurance</t>
  </si>
  <si>
    <t>All other lines | Accident Year 2010 | AmTrust Reinsurance</t>
  </si>
  <si>
    <t>All other lines | Accident Year 2011 | AmTrust Reinsurance</t>
  </si>
  <si>
    <t>All other lines | Accident Year 2012 | AmTrust Reinsurance</t>
  </si>
  <si>
    <t>All other lines | Accident Year 2013 | AmTrust Reinsurance</t>
  </si>
  <si>
    <t>All other lines | Accident Year 2014 | AmTrust Reinsurance</t>
  </si>
  <si>
    <t>All other lines | Accident Year 2015 | AmTrust Reinsurance</t>
  </si>
  <si>
    <t>All other lines | Accident Year 2016 | AmTrust Reinsurance</t>
  </si>
  <si>
    <t>All other lines | Accident Year 2017 | AmTrust Reinsurance</t>
  </si>
  <si>
    <t>Operating Segments | Diversified Reinsurance</t>
  </si>
  <si>
    <t>Operating Segments | AmTrust Reinsurance</t>
  </si>
  <si>
    <t>Reserve for Loss and Loss Adjustment Expenses - Reconciliation of claim development to reserve for loss and LAE (Details) - USD ($) $ in Thousands</t>
  </si>
  <si>
    <t>Short-duration Insurance Contracts, Reconciliation of Claims Development to Liability [Line Items]</t>
  </si>
  <si>
    <t>Total Net Reserves</t>
  </si>
  <si>
    <t>Reinsurance Recoverables on unpaid claims</t>
  </si>
  <si>
    <t>Workers' Compensation | AmTrust Reinsurance segment</t>
  </si>
  <si>
    <t>General Liability | AmTrust Reinsurance segment</t>
  </si>
  <si>
    <t>Commercial Auto Liability | AmTrust Reinsurance segment</t>
  </si>
  <si>
    <t>European Hospital Liability | AmTrust Reinsurance segment</t>
  </si>
  <si>
    <t>All other lines | AmTrust Reinsurance segment</t>
  </si>
  <si>
    <t>Total | Diversified Reinsurance</t>
  </si>
  <si>
    <t>Total | AmTrust Reinsurance segment</t>
  </si>
  <si>
    <t>Other | Diversified Reinsurance</t>
  </si>
  <si>
    <t>Other | AmTrust Reinsurance segment</t>
  </si>
  <si>
    <t>Reserve for Loss and Loss Adjustment Expenses - Historical average annual payout (Details)</t>
  </si>
  <si>
    <t>Short-duration Insurance Contracts, Historical Claims Duration [Line Items]</t>
  </si>
  <si>
    <t>41.10%</t>
  </si>
  <si>
    <t>28.00%</t>
  </si>
  <si>
    <t>19.80%</t>
  </si>
  <si>
    <t>2.00%</t>
  </si>
  <si>
    <t>0.80%</t>
  </si>
  <si>
    <t>62.00%</t>
  </si>
  <si>
    <t>15.80%</t>
  </si>
  <si>
    <t>16.30%</t>
  </si>
  <si>
    <t>0.40%</t>
  </si>
  <si>
    <t>12.00%</t>
  </si>
  <si>
    <t>21.50%</t>
  </si>
  <si>
    <t>12.90%</t>
  </si>
  <si>
    <t>8.40%</t>
  </si>
  <si>
    <t>8.10%</t>
  </si>
  <si>
    <t>31.00%</t>
  </si>
  <si>
    <t>35.70%</t>
  </si>
  <si>
    <t>16.70%</t>
  </si>
  <si>
    <t>6.00%</t>
  </si>
  <si>
    <t>3.80%</t>
  </si>
  <si>
    <t>1.60%</t>
  </si>
  <si>
    <t>20.20%</t>
  </si>
  <si>
    <t>20.70%</t>
  </si>
  <si>
    <t>5.20%</t>
  </si>
  <si>
    <t>9.40%</t>
  </si>
  <si>
    <t>5.50%</t>
  </si>
  <si>
    <t>0.70%</t>
  </si>
  <si>
    <t>0.60%</t>
  </si>
  <si>
    <t>21.60%</t>
  </si>
  <si>
    <t>19.30%</t>
  </si>
  <si>
    <t>12.50%</t>
  </si>
  <si>
    <t>10.30%</t>
  </si>
  <si>
    <t>7.00%</t>
  </si>
  <si>
    <t>15.60%</t>
  </si>
  <si>
    <t>6.80%</t>
  </si>
  <si>
    <t>28.10%</t>
  </si>
  <si>
    <t>42.20%</t>
  </si>
  <si>
    <t>1.10%</t>
  </si>
  <si>
    <t>0.50%</t>
  </si>
  <si>
    <t>(0.10%)</t>
  </si>
  <si>
    <t>49.90%</t>
  </si>
  <si>
    <t>37.40%</t>
  </si>
  <si>
    <t>4.10%</t>
  </si>
  <si>
    <t>2.20%</t>
  </si>
  <si>
    <t>1.30%</t>
  </si>
  <si>
    <t>4.60%</t>
  </si>
  <si>
    <t>27.50%</t>
  </si>
  <si>
    <t>11.10%</t>
  </si>
  <si>
    <t>6.10%</t>
  </si>
  <si>
    <t>7.60%</t>
  </si>
  <si>
    <t>12.20%</t>
  </si>
  <si>
    <t>14.90%</t>
  </si>
  <si>
    <t>19.40%</t>
  </si>
  <si>
    <t>7.80%</t>
  </si>
  <si>
    <t>14.20%</t>
  </si>
  <si>
    <t>20.30%</t>
  </si>
  <si>
    <t>19.70%</t>
  </si>
  <si>
    <t>14.00%</t>
  </si>
  <si>
    <t>6.60%</t>
  </si>
  <si>
    <t>17.90%</t>
  </si>
  <si>
    <t>15.70%</t>
  </si>
  <si>
    <t>12.10%</t>
  </si>
  <si>
    <t>11.50%</t>
  </si>
  <si>
    <t>8.90%</t>
  </si>
  <si>
    <t>53.90%</t>
  </si>
  <si>
    <t>25.20%</t>
  </si>
  <si>
    <t>7.10%</t>
  </si>
  <si>
    <t>5.10%</t>
  </si>
  <si>
    <t>Related Party Transactions - AmTrust (Details)</t>
  </si>
  <si>
    <t>Jul. 01, 2016</t>
  </si>
  <si>
    <t>Apr. 01, 2012USD ($)</t>
  </si>
  <si>
    <t>Jan. 01, 2012EUR (€)</t>
  </si>
  <si>
    <t>Apr. 01, 2011EUR (€)</t>
  </si>
  <si>
    <t>Mar. 01, 2011</t>
  </si>
  <si>
    <t>Sep. 01, 2010</t>
  </si>
  <si>
    <t>Jun. 11, 2008</t>
  </si>
  <si>
    <t>Jul. 01, 2007USD ($)</t>
  </si>
  <si>
    <t>Dec. 17, 2017</t>
  </si>
  <si>
    <t>Jun. 23, 2008USD ($)</t>
  </si>
  <si>
    <t>Apr. 11, 2008USD ($)</t>
  </si>
  <si>
    <t>Dec. 18, 2007USD ($)</t>
  </si>
  <si>
    <t>Related Party Transaction [Line Items]</t>
  </si>
  <si>
    <t>Leah Karfunkel</t>
  </si>
  <si>
    <t>Noncontrolling interest, ownership percentage</t>
  </si>
  <si>
    <t>8.20%</t>
  </si>
  <si>
    <t>Leah Karfunkel | National General Holdings Corp.</t>
  </si>
  <si>
    <t>41.80%</t>
  </si>
  <si>
    <t>Barry Zyskind</t>
  </si>
  <si>
    <t>George Karfunkel, less than</t>
  </si>
  <si>
    <t>Founding shareholders | AmTrust Financial Services, Inc.</t>
  </si>
  <si>
    <t>Controlling interest, ownership percentage</t>
  </si>
  <si>
    <t>42.70%</t>
  </si>
  <si>
    <t>AmTrust Financial Services, Inc.</t>
  </si>
  <si>
    <t>AmTrust Financial Services, Inc. | Federal funds rate</t>
  </si>
  <si>
    <t>Loan to related party, Basis spread on LIBOR</t>
  </si>
  <si>
    <t>AmTrust Financial Services, Inc. | LIBOR</t>
  </si>
  <si>
    <t>AmTrust Financial Services, Inc. | AmTrust Quota Share Reinsurance Agreement</t>
  </si>
  <si>
    <t>Percent of premiums written, net of cost of unaffiliated inuring reinsurance from related party</t>
  </si>
  <si>
    <t>Percent of losses with respect to current lines of business, excluding those above covered business threshold to related party</t>
  </si>
  <si>
    <t>Commission rate, percent of ceded written premiums</t>
  </si>
  <si>
    <t>34.375%</t>
  </si>
  <si>
    <t>Contract extension (in years)</t>
  </si>
  <si>
    <t>3 years</t>
  </si>
  <si>
    <t>Cancellation notice period</t>
  </si>
  <si>
    <t>9 months</t>
  </si>
  <si>
    <t>Cancellation notice period upon the occurrence of certain early termination events (in days)</t>
  </si>
  <si>
    <t>30 days</t>
  </si>
  <si>
    <t>Early termination events, reduction threshold of stockholders' equity</t>
  </si>
  <si>
    <t>50.00%</t>
  </si>
  <si>
    <t>Consideration paid for agreement to commute certain liabilities including unearned premiums and loss reserves</t>
  </si>
  <si>
    <t>AmTrust Financial Services, Inc. | AmTrust Quota Share Reinsurance Agreement | Minimum</t>
  </si>
  <si>
    <t>Commission rate, adjustment criteria, loss ratio floor</t>
  </si>
  <si>
    <t>81.50%</t>
  </si>
  <si>
    <t>AmTrust Financial Services, Inc. | AmTrust Quota Share Reinsurance Agreement | Maximum</t>
  </si>
  <si>
    <t>Commission rate, adjustment criteria, loss ratio ceiling</t>
  </si>
  <si>
    <t>95.00%</t>
  </si>
  <si>
    <t>AmTrust Financial Services, Inc. | AmTrust European Hospital Liability Quota Share Agreement</t>
  </si>
  <si>
    <t>Premiums and losses related to policies</t>
  </si>
  <si>
    <t>Maximum limit of liability attaching | €</t>
  </si>
  <si>
    <t>Percent basis currency equivalent of maximum limit of liability attaching</t>
  </si>
  <si>
    <t>Future premiums and losses related to policies</t>
  </si>
  <si>
    <t>20.00%</t>
  </si>
  <si>
    <t>AmTrust Financial Services, Inc. | AmTrust Technology Reinsurance Agreement</t>
  </si>
  <si>
    <t>Percent of credit insurance business to cede</t>
  </si>
  <si>
    <t>90.00%</t>
  </si>
  <si>
    <t>Percent of general liability business to cede</t>
  </si>
  <si>
    <t>AmTrust Financial Services, Inc. | AmTrust Technology Reinsurance Agreement | Premiums Earned</t>
  </si>
  <si>
    <t>Revenue from related parties</t>
  </si>
  <si>
    <t>AmTrust Financial Services, Inc. | AmTrust NA Reinsurance Agreement</t>
  </si>
  <si>
    <t>Agreement period (in years)</t>
  </si>
  <si>
    <t>1 year</t>
  </si>
  <si>
    <t>Reinsurance coverage threshold</t>
  </si>
  <si>
    <t>AmTrust Financial Services, Inc. | AmTrust NA Reinsurance Agreement | Commission expense</t>
  </si>
  <si>
    <t>Expenses recorded from related party transactions</t>
  </si>
  <si>
    <t>AmTrust Financial Services, Inc. | Reinsurer Trust Assets Collateral Agreement</t>
  </si>
  <si>
    <t>Collateral held by related party</t>
  </si>
  <si>
    <t>Accrued interest on collateral held by related party</t>
  </si>
  <si>
    <t>AmTrust Financial Services, Inc. | Reinsurance Brokerage Agreements</t>
  </si>
  <si>
    <t>Brokerage fee, percent of premium assumed</t>
  </si>
  <si>
    <t>1.25%</t>
  </si>
  <si>
    <t>AmTrust Financial Services, Inc. | Reinsurance Brokerage Agreements | Brokerage expense</t>
  </si>
  <si>
    <t>Balances due to related party</t>
  </si>
  <si>
    <t>AmTrust Financial Services, Inc. | Asset Management Agreement</t>
  </si>
  <si>
    <t>Quarterly brokerage fee, above portfolio threshold, percent of average holdings</t>
  </si>
  <si>
    <t>0.0375%</t>
  </si>
  <si>
    <t>Quarterly brokerage fee, portfolio threshold</t>
  </si>
  <si>
    <t>AmTrust Financial Services, Inc. | Asset Management Agreement | Investment Management Fee</t>
  </si>
  <si>
    <t>AmTrust Financial Services, Inc. | AmTrust Time Sharing Agreement</t>
  </si>
  <si>
    <t>AmTrust Financial Services, Inc. | AmTrust Time Sharing Agreement | Aircraft expenses</t>
  </si>
  <si>
    <t>AmTrust Financial Services, Inc. | National General Holdings Corp.</t>
  </si>
  <si>
    <t>Related Party Transactions - AmTrust Quota Share Agreements (Details) - USD ($) $ in Thousands</t>
  </si>
  <si>
    <t>Quota Share Reinsurance Agreements | AmTrust Financial Services, Inc.</t>
  </si>
  <si>
    <t>Related Party Transactions - NGHC (Details) - USD ($)</t>
  </si>
  <si>
    <t>May 01, 2015</t>
  </si>
  <si>
    <t>Mar. 01, 2010</t>
  </si>
  <si>
    <t>Premiums earned</t>
  </si>
  <si>
    <t>National General Holdings Corp. | NGHC Quota Share Reinsurance Agreement</t>
  </si>
  <si>
    <t>Percent participation in quota share by subsidiary</t>
  </si>
  <si>
    <t>Percent of net premiums of personal lines business received by subsidiary</t>
  </si>
  <si>
    <t>25.00%</t>
  </si>
  <si>
    <t>Percent of net losses related to premiums of personal lines business assumed by reinsurers</t>
  </si>
  <si>
    <t>National General Holdings Corp. | NGHC Subsidiaries Reinsurance Agreement</t>
  </si>
  <si>
    <t>Medical Excess of Loss Reinsurance Agreement | National General Holdings Corp. | NGHC Subsidiaries Reinsurance Agreement</t>
  </si>
  <si>
    <t>Reinsurance coverage limit</t>
  </si>
  <si>
    <t>Maximum limit of liability attaching</t>
  </si>
  <si>
    <t>Layer 1 | Medical Excess of Loss Reinsurance Agreement | National General Holdings Corp. | NGHC Subsidiaries Reinsurance Agreement</t>
  </si>
  <si>
    <t>Layer 2 | Medical Excess of Loss Reinsurance Agreement | National General Holdings Corp. | NGHC Subsidiaries Reinsurance Agreement</t>
  </si>
  <si>
    <t>Layer 3 | Medical Excess of Loss Reinsurance Agreement | National General Holdings Corp. | NGHC Subsidiaries Reinsurance Agreement</t>
  </si>
  <si>
    <t>Commitments, Contingencies and Concentrations (Details)</t>
  </si>
  <si>
    <t>Nov. 07, 2017$ / shares</t>
  </si>
  <si>
    <t>Dec. 31, 2017USD ($)broker$ / shares</t>
  </si>
  <si>
    <t>Dec. 31, 2016USD ($)$ / shares</t>
  </si>
  <si>
    <t>Dec. 31, 2015USD ($)$ / shares</t>
  </si>
  <si>
    <t>Loss Contingencies [Line Items]</t>
  </si>
  <si>
    <t>Letters of credit outstanding</t>
  </si>
  <si>
    <t>Rent expense</t>
  </si>
  <si>
    <t>Reinsurance purchase commitment</t>
  </si>
  <si>
    <t>Dividends declared per common share (in dollars per share) | $ / shares</t>
  </si>
  <si>
    <t>Letter of credit</t>
  </si>
  <si>
    <t>Collateral</t>
  </si>
  <si>
    <t>Segment concentration risk | Gross premiums written | AmTrust Reinsurance</t>
  </si>
  <si>
    <t>70.90%</t>
  </si>
  <si>
    <t>Broker concentration risk | Gross premiums written | Diversified Reinsurance</t>
  </si>
  <si>
    <t>50.70%</t>
  </si>
  <si>
    <t>54.60%</t>
  </si>
  <si>
    <t>Number of major brokers | broker</t>
  </si>
  <si>
    <t>Broker concentration risk | Gross premiums written | Diversified Reinsurance | Top 3 Brokers</t>
  </si>
  <si>
    <t>34.60%</t>
  </si>
  <si>
    <t>36.90%</t>
  </si>
  <si>
    <t>Broker concentration risk | Gross premiums written | Diversified Reinsurance | Aon Benfield Group, Ltd.</t>
  </si>
  <si>
    <t>13.90%</t>
  </si>
  <si>
    <t>13.80%</t>
  </si>
  <si>
    <t>Broker concentration risk | Gross premiums written | Diversified Reinsurance | Marsh &amp; McLennan Inc.</t>
  </si>
  <si>
    <t>11.60%</t>
  </si>
  <si>
    <t>Broker concentration risk | Gross premiums written | Diversified Reinsurance | Risk &amp; Insurance Services Consulting</t>
  </si>
  <si>
    <t>Broker concentration risk | Gross premiums written | Diversified Reinsurance | Beach &amp; Associates, Ltd.</t>
  </si>
  <si>
    <t>Broker concentration risk | Gross premiums written | Diversified Reinsurance | U.S. RE Corporation</t>
  </si>
  <si>
    <t>7.40%</t>
  </si>
  <si>
    <t>Earnings per Common Share (Details) - USD ($) $ / shares in Units, $ in Thousands</t>
  </si>
  <si>
    <t>Sep. 15, 2016</t>
  </si>
  <si>
    <t>Sep. 30, 2017</t>
  </si>
  <si>
    <t>Mar. 31, 2017</t>
  </si>
  <si>
    <t>Sep. 30, 2016</t>
  </si>
  <si>
    <t>Jun. 30, 2016</t>
  </si>
  <si>
    <t>Mar. 31, 2016</t>
  </si>
  <si>
    <t>Antidilutive Securities Excluded from Computation of Earnings Per Share [Line Items]</t>
  </si>
  <si>
    <t>Amount allocated to participating common shareholders</t>
  </si>
  <si>
    <t>Numerator for basic EPS - net (loss) income allocated to Maiden common shareholders</t>
  </si>
  <si>
    <t>Dividends on convertible preference shares - Series B</t>
  </si>
  <si>
    <t>Numerator for diluted EPS - net (loss) income allocated to Maiden common shareholders after assumed conversion</t>
  </si>
  <si>
    <t>Weighted average number of common shares – basic (in shares)</t>
  </si>
  <si>
    <t>Potentially dilutive securities:</t>
  </si>
  <si>
    <t>Share options and restricted share units (in shares)</t>
  </si>
  <si>
    <t>Convertible preference shares (in shares)</t>
  </si>
  <si>
    <t>Series A, C and D preferred stock</t>
  </si>
  <si>
    <t>Series B Convertible Preference Shares</t>
  </si>
  <si>
    <t>Mandatory conversion of Preference Shares - Series B</t>
  </si>
  <si>
    <t>Number of shares converted (in shares)</t>
  </si>
  <si>
    <t>Common shares issued per convertible preference share (in shares)</t>
  </si>
  <si>
    <t>Earnings per Common Share - Anti-dilutive Securities (Details) - shares</t>
  </si>
  <si>
    <t>Employee Stock Option And Restricted Stock Units [Member]</t>
  </si>
  <si>
    <t>Anti-dilutive share options excluded from the calculation of diluted earnings per common share (in shares)</t>
  </si>
  <si>
    <t>Shareholders' Equity  - Narrative (Details)</t>
  </si>
  <si>
    <t>Jun. 15, 2017USD ($)director$ / sharesshares</t>
  </si>
  <si>
    <t>Sep. 15, 2016shares</t>
  </si>
  <si>
    <t>Nov. 25, 2015USD ($)director$ / sharesshares</t>
  </si>
  <si>
    <t>Aug. 22, 2012USD ($)director$ / sharesshares</t>
  </si>
  <si>
    <t>Oct. 31, 2013USD ($)$ / sharesshares</t>
  </si>
  <si>
    <t>Dec. 31, 2017USD ($)$ / sharesshares</t>
  </si>
  <si>
    <t>Dec. 31, 2016USD ($)$ / sharesshares</t>
  </si>
  <si>
    <t>Dec. 31, 2015USD ($)$ / sharesshares</t>
  </si>
  <si>
    <t>Feb. 21, 2017USD ($)</t>
  </si>
  <si>
    <t>Dec. 31, 2014shares</t>
  </si>
  <si>
    <t>Class of Stock [Line Items]</t>
  </si>
  <si>
    <t>Shares authorized (in shares) | shares</t>
  </si>
  <si>
    <t>Common shares, shares issued (in shares) | shares</t>
  </si>
  <si>
    <t>Common shares, shares outstanding (in shares) | shares</t>
  </si>
  <si>
    <t>Preference shares issued (in shares) | shares</t>
  </si>
  <si>
    <t>Shares undesignated (in shares) | shares</t>
  </si>
  <si>
    <t>Number of shares issued (in shares) | shares</t>
  </si>
  <si>
    <t>Proceeds from issuance of Preference Shares | $</t>
  </si>
  <si>
    <t>Preferred Stock, number of Directors contingently electable | director</t>
  </si>
  <si>
    <t>Preferred Stock, dividend default period</t>
  </si>
  <si>
    <t>six or more dividend periods</t>
  </si>
  <si>
    <t>Authorized amount of share repurchase program | $</t>
  </si>
  <si>
    <t>Shares repurchased (in shares) | shares</t>
  </si>
  <si>
    <t>Shares repurchased, price per share (in dollars per share)</t>
  </si>
  <si>
    <t>Remaining shares authorized | $</t>
  </si>
  <si>
    <t>Shares repurchased for tax withholding (in shares) | shares</t>
  </si>
  <si>
    <t>Shares repurchased for tax withholding for tax withholding (in dollars per share)</t>
  </si>
  <si>
    <t>Preference shares - Series D</t>
  </si>
  <si>
    <t>Dividend rate of Preference Shares</t>
  </si>
  <si>
    <t>6.70%</t>
  </si>
  <si>
    <t>Par value of Preference Shares (in dollars per share)</t>
  </si>
  <si>
    <t>Fair value of share (in dollars per share)</t>
  </si>
  <si>
    <t>Expenses and underwriting discounts | $</t>
  </si>
  <si>
    <t>Redemption price for all Preference Shares if purchased prior to June 15, 2022</t>
  </si>
  <si>
    <t>Sale price of Preference Shares (in dollars per share)</t>
  </si>
  <si>
    <t>Dividends on preference shares | $</t>
  </si>
  <si>
    <t>Redemption price for Preference Shares (in dollars per share)</t>
  </si>
  <si>
    <t>Preference Shares - Series C</t>
  </si>
  <si>
    <t>7.125%</t>
  </si>
  <si>
    <t>Mandatory Convertible Preference Shares - Series B</t>
  </si>
  <si>
    <t>7.25%</t>
  </si>
  <si>
    <t>Preference shares offered (in shares) | shares</t>
  </si>
  <si>
    <t>Liquidation preference per share per annum (in dollars per share)</t>
  </si>
  <si>
    <t>Liquidation preference per share per quarter (in dollars per share)</t>
  </si>
  <si>
    <t>Liquidation preference per share in initial quarter (in dollars per share)</t>
  </si>
  <si>
    <t>Convertible Preferred Stock, conversion rate measurement period</t>
  </si>
  <si>
    <t>40 days</t>
  </si>
  <si>
    <t>Number of shares converted (in shares) | shares</t>
  </si>
  <si>
    <t>Common shares issued per convertible preference share (in shares) | shares</t>
  </si>
  <si>
    <t>Preference shares – Series A</t>
  </si>
  <si>
    <t>8.25%</t>
  </si>
  <si>
    <t>Shareholders' Equity - Schedule of Common Shares (Details) - shares</t>
  </si>
  <si>
    <t>Issued and outstanding shares – January 1 (in shares)</t>
  </si>
  <si>
    <t>Issuance of vested restricted shares and restricted share units (in shares)</t>
  </si>
  <si>
    <t>Shares repurchased (in shares)</t>
  </si>
  <si>
    <t>Exercise of options (in shares)</t>
  </si>
  <si>
    <t>Issued and outstanding shares – December 31 (in shares)</t>
  </si>
  <si>
    <t>Mandatory conversion of preference shares - Series B (in shares)</t>
  </si>
  <si>
    <t>Shareholders' Equity - Reclassified out of AOCI (Details) - USD ($) $ in Thousands</t>
  </si>
  <si>
    <t>Reclassification Adjustment out of Accumulated Other Comprehensive Income [Line Items]</t>
  </si>
  <si>
    <t>Net realized (losses) gains on investment</t>
  </si>
  <si>
    <t>Income tax benefit</t>
  </si>
  <si>
    <t>Unrealized (losses) gains on AFS securities | Reclassification out of Accumulated Other Comprehensive Income</t>
  </si>
  <si>
    <t>Shareholders' Equity - Changes in AOCI (Details) - USD ($) $ in Thousands</t>
  </si>
  <si>
    <t>AOCI Including Portion Attributable to Noncontrolling Interest, Net of Tax [Roll Forward]</t>
  </si>
  <si>
    <t>Beginning balance</t>
  </si>
  <si>
    <t>Other comprehensive income (loss) before reclassifications</t>
  </si>
  <si>
    <t>Amounts reclassified from AOCI to net income, net of tax</t>
  </si>
  <si>
    <t>Ending balance</t>
  </si>
  <si>
    <t>Change in net unrealized gains on investment, including portion attributable to noncontrolling interest</t>
  </si>
  <si>
    <t>Foreign currency translation adjustments, including portion attributable to noncontrolling interest</t>
  </si>
  <si>
    <t>AOCI including portion attributable to noncontrolling interest</t>
  </si>
  <si>
    <t>Change in net unrealized gains on investment, attributable to noncontrolling interest</t>
  </si>
  <si>
    <t>Foreign currency translation adjustments, attributable to noncontrolling interest</t>
  </si>
  <si>
    <t>AOCI attributable to noncontrolling interest</t>
  </si>
  <si>
    <t>Change in net unrealized gains on investment, attributable to Maiden shareholders</t>
  </si>
  <si>
    <t>Foreign currency translation adjustments, attributable to Maiden shareholders</t>
  </si>
  <si>
    <t>AOCI attributable to Maiden shareholders</t>
  </si>
  <si>
    <t>Share Compensation and Pension Plans - Narrative (Details) - USD ($) $ / shares in Units, $ in Thousands</t>
  </si>
  <si>
    <t>Share-based Compensation Arrangement by Share-based Payment Award [Line Items]</t>
  </si>
  <si>
    <t>Number of shares reserved for issuance under the Plan (in shares)</t>
  </si>
  <si>
    <t>Options granted (in shares)</t>
  </si>
  <si>
    <t>Volatility, maximum term</t>
  </si>
  <si>
    <t>8 years 7 months 22 days</t>
  </si>
  <si>
    <t>Volatility, maximum</t>
  </si>
  <si>
    <t>28.70%</t>
  </si>
  <si>
    <t>Weighted average grant date fair value (in dollars per share)</t>
  </si>
  <si>
    <t>Proceeds from stock options exercised</t>
  </si>
  <si>
    <t>Share-based expense</t>
  </si>
  <si>
    <t>Defined contribution plans expense</t>
  </si>
  <si>
    <t>Share options</t>
  </si>
  <si>
    <t>Employee service period</t>
  </si>
  <si>
    <t>4 years</t>
  </si>
  <si>
    <t>Expiration period</t>
  </si>
  <si>
    <t>10 years</t>
  </si>
  <si>
    <t>Unrecognized compensation cost related to non-vested share-based compensation arrangements</t>
  </si>
  <si>
    <t>Period of recognition (in years)</t>
  </si>
  <si>
    <t>4 months 2 days</t>
  </si>
  <si>
    <t>Performance-Based Restricted Share Units</t>
  </si>
  <si>
    <t>Payout percentage based on formula</t>
  </si>
  <si>
    <t>Payout percentage based on CEO and Committee's discretion</t>
  </si>
  <si>
    <t>Vesting period (in years)</t>
  </si>
  <si>
    <t>Non-Performance-Based Restricted Share Units</t>
  </si>
  <si>
    <t>Fair value of units vested</t>
  </si>
  <si>
    <t>Non-Performance-Based Restricted Shares</t>
  </si>
  <si>
    <t>RSUs</t>
  </si>
  <si>
    <t>10 months 27 days</t>
  </si>
  <si>
    <t>Restricted Shares</t>
  </si>
  <si>
    <t>11 months 23 days</t>
  </si>
  <si>
    <t>Minimum | Non-Performance-Based Restricted Shares</t>
  </si>
  <si>
    <t>2 years</t>
  </si>
  <si>
    <t>Maximum | Non-Performance-Based Restricted Shares</t>
  </si>
  <si>
    <t>Vesting on first anniversary of grant date | Share options</t>
  </si>
  <si>
    <t>Vesting percentage</t>
  </si>
  <si>
    <t>Vesting on each quarter following first anniversary | Share options</t>
  </si>
  <si>
    <t>6.25%</t>
  </si>
  <si>
    <t>Performance cycle | Performance-Based Restricted Share Units</t>
  </si>
  <si>
    <t>Share Compensation and Pension Plans - Assumptions Used in Determining Fair Value of Options Granted (Details)</t>
  </si>
  <si>
    <t>Assumptions:</t>
  </si>
  <si>
    <t>Volatility</t>
  </si>
  <si>
    <t>37.60%</t>
  </si>
  <si>
    <t>Risk-free interest rate</t>
  </si>
  <si>
    <t>1.67%</t>
  </si>
  <si>
    <t>1.55%</t>
  </si>
  <si>
    <t>Weighted average expected lives in years</t>
  </si>
  <si>
    <t>5 years 6 months</t>
  </si>
  <si>
    <t>Forfeiture rate</t>
  </si>
  <si>
    <t>1.66%</t>
  </si>
  <si>
    <t>2.16%</t>
  </si>
  <si>
    <t>Dividend yield rate</t>
  </si>
  <si>
    <t>3.55%</t>
  </si>
  <si>
    <t>4.05%</t>
  </si>
  <si>
    <t>Share Compensation and Pension Plans  - Summary of Option Activity (Details) - USD ($) $ / shares in Units, $ in Thousands</t>
  </si>
  <si>
    <t>Dec. 31, 2013</t>
  </si>
  <si>
    <t>Number of Share Options, Outstanding [Roll Forward]</t>
  </si>
  <si>
    <t>Outstanding, start of period (in shares)</t>
  </si>
  <si>
    <t>Granted (in shares)</t>
  </si>
  <si>
    <t>Exercised (in shares)</t>
  </si>
  <si>
    <t>Expired (in shares)</t>
  </si>
  <si>
    <t>Forfeited (in shares)</t>
  </si>
  <si>
    <t>Outstanding, end of period (in shares)</t>
  </si>
  <si>
    <t>Total options exercisable outstanding, Number of Share Options (in shares)</t>
  </si>
  <si>
    <t>Weighted Average Exercise Price [Roll Forward]</t>
  </si>
  <si>
    <t>Outstanding, beginning of period (in dollars per share)</t>
  </si>
  <si>
    <t>Granted (in dollars per share)</t>
  </si>
  <si>
    <t>Exercised (in dollars per share)</t>
  </si>
  <si>
    <t>Expired (in dollars per share)</t>
  </si>
  <si>
    <t>Forfeited (in dollars per share)</t>
  </si>
  <si>
    <t>Outstanding, end of period (in dollars per share)</t>
  </si>
  <si>
    <t>Total options exercisable outstanding, Weighted Average Exercise Price (in dollars per share)</t>
  </si>
  <si>
    <t>Weighted Average Grant-Date Fair Value (in dollars per share)</t>
  </si>
  <si>
    <t>Outstanding, Weighted Average Remaining Contractual Term</t>
  </si>
  <si>
    <t>2 years 5 months 12 days</t>
  </si>
  <si>
    <t>3 years 4 months 9 days</t>
  </si>
  <si>
    <t>4 years 1 month 24 days</t>
  </si>
  <si>
    <t>4 years 10 months 10 days</t>
  </si>
  <si>
    <t>Total options exercisable outstanding, Weighted Average Remaining Contractual Term</t>
  </si>
  <si>
    <t>2 years 5 months 8 days</t>
  </si>
  <si>
    <t>Options Outstanding, Aggregate Intrinsic Value</t>
  </si>
  <si>
    <t>Options Exercised, Aggregate Intrinsic Value</t>
  </si>
  <si>
    <t>Total options exercisable outstanding, Aggregate Intrinsic Value</t>
  </si>
  <si>
    <t>Minimum</t>
  </si>
  <si>
    <t>Maximum</t>
  </si>
  <si>
    <t>Share Compensation and Pension Plans - Restricted Stock Activity (Details) - $ / shares</t>
  </si>
  <si>
    <t>Number of Restricted Units</t>
  </si>
  <si>
    <t>Beginning Balance, Non-vested (in shares)</t>
  </si>
  <si>
    <t>Awards granted (in shares)</t>
  </si>
  <si>
    <t>Awards vested (in shares)</t>
  </si>
  <si>
    <t>Awards forfeited (in shares)</t>
  </si>
  <si>
    <t>Ending Balance, Non-vested (in shares)</t>
  </si>
  <si>
    <t>Weighted Average Grant-Date Fair Value</t>
  </si>
  <si>
    <t>Weighted average grant date fair value, beginning balance (in dollars per share)</t>
  </si>
  <si>
    <t>Awards granted (in dollars per share)</t>
  </si>
  <si>
    <t>Awards vested (in dollars per share)</t>
  </si>
  <si>
    <t>Awards forfeited (in dollars per share)</t>
  </si>
  <si>
    <t>Weighted average grant date fair value, ending balance (in dollars per share)</t>
  </si>
  <si>
    <t>Statutory Requirements and Dividend Restrictions (Details)</t>
  </si>
  <si>
    <t>Dec. 31, 2017USD ($)subsidiary</t>
  </si>
  <si>
    <t>Statutory Accounting Practices [Line Items]</t>
  </si>
  <si>
    <t>Net assets</t>
  </si>
  <si>
    <t>Assets restricted due to statutory and collateral requirements</t>
  </si>
  <si>
    <t>Maximum dividend rate, percent of statutory capital and surplus</t>
  </si>
  <si>
    <t>Reduction to total statutory capital, percent threshold requiring approval</t>
  </si>
  <si>
    <t>15.00%</t>
  </si>
  <si>
    <t>MISSOURI</t>
  </si>
  <si>
    <t>Statutory amount available for dividend payments without regulatory approval</t>
  </si>
  <si>
    <t>SWEDEN</t>
  </si>
  <si>
    <t>Number of subsidiaries, domiciled insurance | subsidiary</t>
  </si>
  <si>
    <t>Maiden Bermuda</t>
  </si>
  <si>
    <t>Statutory Capital and Surplus</t>
  </si>
  <si>
    <t>Statutory Net Income (Loss)</t>
  </si>
  <si>
    <t>Maiden Bermuda | BERMUDA</t>
  </si>
  <si>
    <t>Dividends or distributions limit</t>
  </si>
  <si>
    <t>Dividends</t>
  </si>
  <si>
    <t>Maiden US</t>
  </si>
  <si>
    <t>Maiden US | UNITED STATES</t>
  </si>
  <si>
    <t>Minimum solvency margin</t>
  </si>
  <si>
    <t>Dividends permitted as a percentage of surplus</t>
  </si>
  <si>
    <t>10.00%</t>
  </si>
  <si>
    <t>Maiden LF</t>
  </si>
  <si>
    <t>Maiden LF | SWEDEN</t>
  </si>
  <si>
    <t>Maiden GF</t>
  </si>
  <si>
    <t>Maiden GF | SWEDEN</t>
  </si>
  <si>
    <t>Taxation - Income before taxes and income tax expense (Details) - USD ($)</t>
  </si>
  <si>
    <t>Unrecognized tax benefits</t>
  </si>
  <si>
    <t>(Loss) income before income taxes – Domestic (Bermuda)</t>
  </si>
  <si>
    <t>Loss before income taxes – Foreign (U.S. and others)</t>
  </si>
  <si>
    <t>Total (loss) income before income taxes</t>
  </si>
  <si>
    <t>Current tax expense – Domestic (Bermuda)</t>
  </si>
  <si>
    <t>Current tax expense – Foreign (U.S. and others)</t>
  </si>
  <si>
    <t>Total current tax expense</t>
  </si>
  <si>
    <t>Deferred tax expense – Domestic (Bermuda)</t>
  </si>
  <si>
    <t>Deferred tax (benefit) expense – Foreign (U.S. and others)</t>
  </si>
  <si>
    <t>Total deferred tax (benefit) expense</t>
  </si>
  <si>
    <t>Total income tax (benefit) expense</t>
  </si>
  <si>
    <t>Taxation - Tax Rate Reconciliation (Details) - USD ($) $ in Thousands</t>
  </si>
  <si>
    <t>Reconciliation of effective tax rate (% of income before income taxes)</t>
  </si>
  <si>
    <t>Bermuda tax rate</t>
  </si>
  <si>
    <t>U.S. taxes at statutory rates</t>
  </si>
  <si>
    <t>(10.80%)</t>
  </si>
  <si>
    <t>(2.20%)</t>
  </si>
  <si>
    <t>Rate change in the U.S.</t>
  </si>
  <si>
    <t>Valuation allowance in respect of U.S. taxes</t>
  </si>
  <si>
    <t>(3.40%)</t>
  </si>
  <si>
    <t>Other jurisdictions</t>
  </si>
  <si>
    <t>(0.20%)</t>
  </si>
  <si>
    <t>Actual tax rate</t>
  </si>
  <si>
    <t>2.10%</t>
  </si>
  <si>
    <t>Taxation - Deferred Tax Assets and Liabilities (Details) - USD ($) $ in Thousands</t>
  </si>
  <si>
    <t>Deferred tax assets:</t>
  </si>
  <si>
    <t>Net operating losses</t>
  </si>
  <si>
    <t>Discounting of net loss and LAE reserves</t>
  </si>
  <si>
    <t>Accruals not currently deductible</t>
  </si>
  <si>
    <t>Retro reinsurance adjustment</t>
  </si>
  <si>
    <t>OTTI</t>
  </si>
  <si>
    <t>Deferred tax assets before valuation allowance</t>
  </si>
  <si>
    <t>Valuation allowance</t>
  </si>
  <si>
    <t>Deferred tax assets, net</t>
  </si>
  <si>
    <t>Deferred tax liabilities:</t>
  </si>
  <si>
    <t>Intangible assets with indefinite lives</t>
  </si>
  <si>
    <t>Amortization of goodwill</t>
  </si>
  <si>
    <t>Reserve change in basis</t>
  </si>
  <si>
    <t>Net unrealized gains on investment</t>
  </si>
  <si>
    <t>Deferred tax liabilities</t>
  </si>
  <si>
    <t>Net deferred tax liability</t>
  </si>
  <si>
    <t>Write-down of U.S. deferred tax liability</t>
  </si>
  <si>
    <t>(Decrease) increase in valuation allowance</t>
  </si>
  <si>
    <t>Change in tax rate expense</t>
  </si>
  <si>
    <t>U.S.</t>
  </si>
  <si>
    <t>Net operating loss carry-forward</t>
  </si>
  <si>
    <t>Subsequent Events (Details) - $ / shares</t>
  </si>
  <si>
    <t>Nov. 07, 2017</t>
  </si>
  <si>
    <t>Feb. 28, 2018</t>
  </si>
  <si>
    <t>Subsequent Event [Line Items]</t>
  </si>
  <si>
    <t>Subsequent event</t>
  </si>
  <si>
    <t>Subsequent event | Preference shares – Series A</t>
  </si>
  <si>
    <t>Dividends declared per Preference share (in dollars per share)</t>
  </si>
  <si>
    <t>Subsequent event | Preference shares – Series C</t>
  </si>
  <si>
    <t>Subsequent event | Preference shares - Series D</t>
  </si>
  <si>
    <t>Condensed Quarterly Financial Data - Unaudited (Details) - USD ($) $ / shares in Units, $ in Thousands</t>
  </si>
  <si>
    <t>Net income (loss) attributable to Maiden common shareholders</t>
  </si>
  <si>
    <t>Comprehensive income (loss) – attributable to Maiden</t>
  </si>
  <si>
    <t>Basic earnings (loss) per share attributable to Maiden common shareholders (in dollars per share)</t>
  </si>
  <si>
    <t>Diluted earnings (loss) per share attributable to Maiden common shareholders (in dollars per share)</t>
  </si>
  <si>
    <t>Schedule I Summary of Investments, Other than Investments in Related Parties (Details) - USD ($) $ in Thousands</t>
  </si>
  <si>
    <t>Summary of Investments, Other than Investments in Related Parties, Reportable Data [Line Items]</t>
  </si>
  <si>
    <t>Other Investments, Amortized Cost</t>
  </si>
  <si>
    <t>Amount at Which Shown in the Balance Sheet</t>
  </si>
  <si>
    <t>Total AFS fixed maturities</t>
  </si>
  <si>
    <t>HTM Corporate bonds</t>
  </si>
  <si>
    <t>HTM Municipal bonds</t>
  </si>
  <si>
    <t>HTM fixed maturities</t>
  </si>
  <si>
    <t>Schedule II Condensed Financial Information of Parent Company - Balance Sheet (Details) - USD ($)</t>
  </si>
  <si>
    <t>Condensed Financial Statements, Captions [Line Items]</t>
  </si>
  <si>
    <t>Fixed maturities, available-for-sale, at fair value (Amortized cost 2017: $68,952; 2016: $16,220)</t>
  </si>
  <si>
    <t>Other investments, at fair value (Cost 2017: $500; 2016: $4,752)</t>
  </si>
  <si>
    <t>Balance Sheet Related Disclosures [Abstract]</t>
  </si>
  <si>
    <t>Amortized Cost</t>
  </si>
  <si>
    <t>Parent Company</t>
  </si>
  <si>
    <t>Investment in subsidiaries</t>
  </si>
  <si>
    <t>Balances due from subsidiaries</t>
  </si>
  <si>
    <t>Balances due to subsidiaries</t>
  </si>
  <si>
    <t>2013 Senior Notes | Senior Notes</t>
  </si>
  <si>
    <t>2013 Senior Notes | Senior Notes | Parent Company</t>
  </si>
  <si>
    <t>Schedule II Condensed Financial Information of Parent Company - Statements of Income and Comprehensive Income (Details) - USD ($) $ in Thousands</t>
  </si>
  <si>
    <t>Foreign exchange (gains) losses</t>
  </si>
  <si>
    <t>Other fee revenue</t>
  </si>
  <si>
    <t>Loss before equity in earnings of consolidated subsidiaries</t>
  </si>
  <si>
    <t>Equity in (loss) earnings of consolidated subsidiaries</t>
  </si>
  <si>
    <t>Schedule II Condensed Financial Information of Parent Company - Statements of Cash Flows (Details) - USD ($) $ in Thousands</t>
  </si>
  <si>
    <t>Cash flows provided by operating activities</t>
  </si>
  <si>
    <t>Cash flows used in investing activities</t>
  </si>
  <si>
    <t>Proceeds from sales of other investments</t>
  </si>
  <si>
    <t>Cash flows provided by financing activities</t>
  </si>
  <si>
    <t>Equity in loss (earnings) of consolidated subsidiaries</t>
  </si>
  <si>
    <t>Depreciation and amortization of debt issuance cost and bond premium and discount</t>
  </si>
  <si>
    <t>Balance due from subsidiaries</t>
  </si>
  <si>
    <t>Accounts payable and accrued liabilities</t>
  </si>
  <si>
    <t>Dividends from subsidiaries</t>
  </si>
  <si>
    <t>Contributions to subsidiaries</t>
  </si>
  <si>
    <t>Purchase of fixed assets</t>
  </si>
  <si>
    <t>Schedule III Supplementary Insurance Information (Details) - USD ($) $ in Thousands</t>
  </si>
  <si>
    <t>Supplementary Insurance Information, by Segment [Line Items]</t>
  </si>
  <si>
    <t>Amortization of deferred commission and other acquisition expenses</t>
  </si>
  <si>
    <t>General and admin. expenses</t>
  </si>
  <si>
    <t>Operating Segments | Total reportable segments</t>
  </si>
  <si>
    <t>Schedule IV Supplementary Reinsurance Information (Details) - USD ($) $ in Thousands</t>
  </si>
  <si>
    <t>Gross</t>
  </si>
  <si>
    <t>Ceded to other companies</t>
  </si>
  <si>
    <t>Assumed from other companies</t>
  </si>
  <si>
    <t>Percentage of amount to net</t>
  </si>
  <si>
    <t>101.70%</t>
  </si>
  <si>
    <t>106.30%</t>
  </si>
  <si>
    <t>105.60%</t>
  </si>
  <si>
    <t>Schedule VI Supplementary Reinsurance Information (Details) - USD ($) $ in Thousands</t>
  </si>
  <si>
    <t>Net loss and LAE, Current Year</t>
  </si>
  <si>
    <t>Paid loss and LAE</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_(&quot;Year &quot;#,##0_);_(&quot;Year &quot;(#,##0)" numFmtId="167"/>
    <numFmt formatCode="_(&quot;€ &quot;#,##0_);_(&quot;€ &quot;(#,##0)" numFmtId="168"/>
    <numFmt formatCode="#,##0.0000_);(#,##0.0000)" numFmtId="169"/>
    <numFmt formatCode="_(&quot;$ &quot;#,##0.000_);_(&quot;$ &quot;(#,##0.000)" numFmtId="170"/>
    <numFmt formatCode="#,##0.00000_);(#,##0.00000)" numFmtId="171"/>
    <numFmt formatCode="_(&quot;$ &quot;#,##0.000000_);_(&quot;$ &quot;(#,##0.000000)" numFmtId="172"/>
    <numFmt formatCode="#,##0.000000_);(#,##0.000000)" numFmtId="173"/>
    <numFmt formatCode="_(&quot;$ &quot;#,##0.00000_);_(&quot;$ &quot;(#,##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12100</v>
      </c>
    </row>
    <row r="12" spans="1:4">
      <c r="A12" s="4" t="s">
        <v>20</v>
      </c>
      <c r="B12" s="4" t="s">
        <v>21</v>
      </c>
    </row>
    <row r="13" spans="1:4">
      <c r="A13" s="4" t="s">
        <v>22</v>
      </c>
      <c r="B13" s="4" t="s">
        <v>23</v>
      </c>
    </row>
    <row r="14" spans="1:4">
      <c r="A14" s="4" t="s">
        <v>24</v>
      </c>
      <c r="C14" s="5" t="n">
        <v>83007351</v>
      </c>
    </row>
    <row r="15" spans="1:4">
      <c r="A15" s="4" t="s">
        <v>25</v>
      </c>
      <c r="B15" s="4" t="s">
        <v>26</v>
      </c>
    </row>
    <row r="16" spans="1:4">
      <c r="A16" s="4" t="s">
        <v>27</v>
      </c>
      <c r="B16" s="4" t="s">
        <v>26</v>
      </c>
    </row>
    <row r="17" spans="1:4">
      <c r="A17" s="4" t="s">
        <v>28</v>
      </c>
      <c r="B17" s="4" t="s">
        <v>29</v>
      </c>
    </row>
    <row r="18" spans="1:4">
      <c r="A18" s="4" t="s">
        <v>30</v>
      </c>
      <c r="D18" s="6" t="n">
        <v>8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v>
      </c>
      <c r="C2" s="2" t="s">
        <v>32</v>
      </c>
      <c r="D2" s="2" t="s">
        <v>84</v>
      </c>
    </row>
    <row r="3" spans="1:4">
      <c r="A3" s="3" t="s">
        <v>258</v>
      </c>
    </row>
    <row r="4" spans="1:4">
      <c r="A4" s="4" t="s">
        <v>1573</v>
      </c>
      <c r="B4" s="7" t="n">
        <v>1802118</v>
      </c>
      <c r="C4" s="7" t="n">
        <v>1600454</v>
      </c>
      <c r="D4" s="7" t="n">
        <v>1558704</v>
      </c>
    </row>
    <row r="5" spans="1:4">
      <c r="A5" s="4" t="s">
        <v>825</v>
      </c>
      <c r="B5" s="5" t="n">
        <v>357893</v>
      </c>
      <c r="C5" s="5" t="n">
        <v>219452</v>
      </c>
      <c r="D5" s="5" t="n">
        <v>74866</v>
      </c>
    </row>
    <row r="6" spans="1:4">
      <c r="A6" s="4" t="s">
        <v>1574</v>
      </c>
      <c r="B6" s="7" t="n">
        <v>1582371</v>
      </c>
      <c r="C6" s="7" t="n">
        <v>1437591</v>
      </c>
      <c r="D6" s="7" t="n">
        <v>13503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v>
      </c>
    </row>
    <row r="3" spans="1:2">
      <c r="A3" s="3" t="s">
        <v>223</v>
      </c>
    </row>
    <row r="4" spans="1:2">
      <c r="A4" s="4" t="s">
        <v>8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44370</v>
      </c>
      <c r="C3" s="7" t="n">
        <v>3971666</v>
      </c>
    </row>
    <row r="4" spans="1:3">
      <c r="A4" s="4" t="s">
        <v>35</v>
      </c>
      <c r="B4" s="5" t="n">
        <v>1097801</v>
      </c>
      <c r="C4" s="5" t="n">
        <v>752212</v>
      </c>
    </row>
    <row r="5" spans="1:3">
      <c r="A5" s="4" t="s">
        <v>36</v>
      </c>
      <c r="B5" s="5" t="n">
        <v>6600</v>
      </c>
      <c r="C5" s="5" t="n">
        <v>13060</v>
      </c>
    </row>
    <row r="6" spans="1:3">
      <c r="A6" s="4" t="s">
        <v>37</v>
      </c>
      <c r="B6" s="5" t="n">
        <v>5148771</v>
      </c>
      <c r="C6" s="5" t="n">
        <v>4736938</v>
      </c>
    </row>
    <row r="7" spans="1:3">
      <c r="A7" s="4" t="s">
        <v>38</v>
      </c>
      <c r="B7" s="5" t="n">
        <v>67919</v>
      </c>
      <c r="C7" s="5" t="n">
        <v>45747</v>
      </c>
    </row>
    <row r="8" spans="1:3">
      <c r="A8" s="4" t="s">
        <v>39</v>
      </c>
      <c r="B8" s="5" t="n">
        <v>123584</v>
      </c>
      <c r="C8" s="5" t="n">
        <v>103788</v>
      </c>
    </row>
    <row r="9" spans="1:3">
      <c r="A9" s="4" t="s">
        <v>40</v>
      </c>
      <c r="B9" s="5" t="n">
        <v>34993</v>
      </c>
      <c r="C9" s="5" t="n">
        <v>36517</v>
      </c>
    </row>
    <row r="10" spans="1:3">
      <c r="A10" s="4" t="s">
        <v>41</v>
      </c>
      <c r="B10" s="5" t="n">
        <v>345043</v>
      </c>
      <c r="C10" s="5" t="n">
        <v>410166</v>
      </c>
    </row>
    <row r="11" spans="1:3">
      <c r="A11" s="4" t="s">
        <v>42</v>
      </c>
      <c r="B11" s="5" t="n">
        <v>117611</v>
      </c>
      <c r="C11" s="5" t="n">
        <v>99936</v>
      </c>
    </row>
    <row r="12" spans="1:3">
      <c r="A12" s="4" t="s">
        <v>43</v>
      </c>
      <c r="B12" s="5" t="n">
        <v>167975</v>
      </c>
      <c r="C12" s="5" t="n">
        <v>167975</v>
      </c>
    </row>
    <row r="13" spans="1:3">
      <c r="A13" s="4" t="s">
        <v>44</v>
      </c>
      <c r="B13" s="5" t="n">
        <v>439597</v>
      </c>
      <c r="C13" s="5" t="n">
        <v>424605</v>
      </c>
    </row>
    <row r="14" spans="1:3">
      <c r="A14" s="4" t="s">
        <v>45</v>
      </c>
      <c r="B14" s="5" t="n">
        <v>75583</v>
      </c>
      <c r="C14" s="5" t="n">
        <v>77715</v>
      </c>
    </row>
    <row r="15" spans="1:3">
      <c r="A15" s="4" t="s">
        <v>46</v>
      </c>
      <c r="B15" s="5" t="n">
        <v>123113</v>
      </c>
      <c r="C15" s="5" t="n">
        <v>148912</v>
      </c>
    </row>
    <row r="16" spans="1:3">
      <c r="A16" s="4" t="s">
        <v>47</v>
      </c>
      <c r="B16" s="5" t="n">
        <v>6644189</v>
      </c>
      <c r="C16" s="5" t="n">
        <v>6252299</v>
      </c>
    </row>
    <row r="17" spans="1:3">
      <c r="A17" s="3" t="s">
        <v>48</v>
      </c>
    </row>
    <row r="18" spans="1:3">
      <c r="A18" s="4" t="s">
        <v>49</v>
      </c>
      <c r="B18" s="5" t="n">
        <v>3547248</v>
      </c>
      <c r="C18" s="5" t="n">
        <v>2896496</v>
      </c>
    </row>
    <row r="19" spans="1:3">
      <c r="A19" s="4" t="s">
        <v>50</v>
      </c>
      <c r="B19" s="5" t="n">
        <v>1477038</v>
      </c>
      <c r="C19" s="5" t="n">
        <v>1475506</v>
      </c>
    </row>
    <row r="20" spans="1:3">
      <c r="A20" s="4" t="s">
        <v>51</v>
      </c>
      <c r="B20" s="5" t="n">
        <v>132795</v>
      </c>
      <c r="C20" s="5" t="n">
        <v>167736</v>
      </c>
    </row>
    <row r="21" spans="1:3">
      <c r="A21" s="4" t="s">
        <v>52</v>
      </c>
      <c r="B21" s="5" t="n">
        <v>262500</v>
      </c>
      <c r="C21" s="5" t="n">
        <v>362500</v>
      </c>
    </row>
    <row r="22" spans="1:3">
      <c r="A22" s="4" t="s">
        <v>53</v>
      </c>
      <c r="B22" s="5" t="n">
        <v>8018</v>
      </c>
      <c r="C22" s="5" t="n">
        <v>11091</v>
      </c>
    </row>
    <row r="23" spans="1:3">
      <c r="A23" s="4" t="s">
        <v>54</v>
      </c>
      <c r="B23" s="5" t="n">
        <v>254482</v>
      </c>
      <c r="C23" s="5" t="n">
        <v>351409</v>
      </c>
    </row>
    <row r="24" spans="1:3">
      <c r="A24" s="4" t="s">
        <v>55</v>
      </c>
      <c r="B24" s="5" t="n">
        <v>5411563</v>
      </c>
      <c r="C24" s="5" t="n">
        <v>4891147</v>
      </c>
    </row>
    <row r="25" spans="1:3">
      <c r="A25" s="4" t="s">
        <v>56</v>
      </c>
      <c r="B25" s="4" t="s">
        <v>57</v>
      </c>
      <c r="C25" s="4" t="s">
        <v>57</v>
      </c>
    </row>
    <row r="26" spans="1:3">
      <c r="A26" s="3" t="s">
        <v>58</v>
      </c>
    </row>
    <row r="27" spans="1:3">
      <c r="A27" s="4" t="s">
        <v>59</v>
      </c>
      <c r="B27" s="5" t="n">
        <v>465000</v>
      </c>
      <c r="C27" s="5" t="n">
        <v>315000</v>
      </c>
    </row>
    <row r="28" spans="1:3">
      <c r="A28" s="4" t="s">
        <v>60</v>
      </c>
      <c r="B28" s="5" t="n">
        <v>877</v>
      </c>
      <c r="C28" s="5" t="n">
        <v>873</v>
      </c>
    </row>
    <row r="29" spans="1:3">
      <c r="A29" s="4" t="s">
        <v>61</v>
      </c>
      <c r="B29" s="5" t="n">
        <v>748113</v>
      </c>
      <c r="C29" s="5" t="n">
        <v>749256</v>
      </c>
    </row>
    <row r="30" spans="1:3">
      <c r="A30" s="4" t="s">
        <v>62</v>
      </c>
      <c r="B30" s="5" t="n">
        <v>13354</v>
      </c>
      <c r="C30" s="5" t="n">
        <v>14997</v>
      </c>
    </row>
    <row r="31" spans="1:3">
      <c r="A31" s="4" t="s">
        <v>63</v>
      </c>
      <c r="B31" s="5" t="n">
        <v>35472</v>
      </c>
      <c r="C31" s="5" t="n">
        <v>285662</v>
      </c>
    </row>
    <row r="32" spans="1:3">
      <c r="A32" s="4" t="s">
        <v>64</v>
      </c>
      <c r="B32" s="5" t="n">
        <v>-30642</v>
      </c>
      <c r="C32" s="5" t="n">
        <v>-4991</v>
      </c>
    </row>
    <row r="33" spans="1:3">
      <c r="A33" s="4" t="s">
        <v>65</v>
      </c>
      <c r="B33" s="5" t="n">
        <v>1232174</v>
      </c>
      <c r="C33" s="5" t="n">
        <v>1360797</v>
      </c>
    </row>
    <row r="34" spans="1:3">
      <c r="A34" s="4" t="s">
        <v>66</v>
      </c>
      <c r="B34" s="5" t="n">
        <v>452</v>
      </c>
      <c r="C34" s="5" t="n">
        <v>355</v>
      </c>
    </row>
    <row r="35" spans="1:3">
      <c r="A35" s="4" t="s">
        <v>67</v>
      </c>
      <c r="B35" s="5" t="n">
        <v>1232626</v>
      </c>
      <c r="C35" s="5" t="n">
        <v>1361152</v>
      </c>
    </row>
    <row r="36" spans="1:3">
      <c r="A36" s="4" t="s">
        <v>68</v>
      </c>
      <c r="B36" s="7" t="n">
        <v>6644189</v>
      </c>
      <c r="C36" s="7" t="n">
        <v>6252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7" t="n">
        <v>4027993</v>
      </c>
      <c r="C2" s="7" t="n">
        <v>4005642</v>
      </c>
    </row>
    <row r="3" spans="1:3">
      <c r="A3" s="4" t="s">
        <v>71</v>
      </c>
      <c r="B3" s="5" t="n">
        <v>1125626</v>
      </c>
      <c r="C3" s="5" t="n">
        <v>766135</v>
      </c>
    </row>
    <row r="4" spans="1:3">
      <c r="A4" s="4" t="s">
        <v>72</v>
      </c>
      <c r="B4" s="5" t="n">
        <v>5219</v>
      </c>
      <c r="C4" s="5" t="n">
        <v>10057</v>
      </c>
    </row>
    <row r="5" spans="1:3">
      <c r="A5" s="4" t="s">
        <v>73</v>
      </c>
      <c r="B5" s="5" t="n">
        <v>345043</v>
      </c>
      <c r="C5" s="5" t="n">
        <v>410166</v>
      </c>
    </row>
    <row r="6" spans="1:3">
      <c r="A6" s="4" t="s">
        <v>74</v>
      </c>
      <c r="B6" s="5" t="n">
        <v>117611</v>
      </c>
      <c r="C6" s="5" t="n">
        <v>99936</v>
      </c>
    </row>
    <row r="7" spans="1:3">
      <c r="A7" s="4" t="s">
        <v>75</v>
      </c>
      <c r="B7" s="5" t="n">
        <v>439597</v>
      </c>
      <c r="C7" s="5" t="n">
        <v>424605</v>
      </c>
    </row>
    <row r="8" spans="1:3">
      <c r="A8" s="4" t="s">
        <v>76</v>
      </c>
      <c r="B8" s="5" t="n">
        <v>3547248</v>
      </c>
      <c r="C8" s="5" t="n">
        <v>2896496</v>
      </c>
    </row>
    <row r="9" spans="1:3">
      <c r="A9" s="4" t="s">
        <v>77</v>
      </c>
      <c r="B9" s="7" t="n">
        <v>1477038</v>
      </c>
      <c r="C9" s="7" t="n">
        <v>1475506</v>
      </c>
    </row>
    <row r="10" spans="1:3">
      <c r="A10" s="4" t="s">
        <v>78</v>
      </c>
      <c r="B10" s="8" t="n">
        <v>0.01</v>
      </c>
      <c r="C10" s="8" t="n">
        <v>0.01</v>
      </c>
    </row>
    <row r="11" spans="1:3">
      <c r="A11" s="4" t="s">
        <v>79</v>
      </c>
      <c r="B11" s="5" t="n">
        <v>87730054</v>
      </c>
      <c r="C11" s="5" t="n">
        <v>87321012</v>
      </c>
    </row>
    <row r="12" spans="1:3">
      <c r="A12" s="4" t="s">
        <v>80</v>
      </c>
      <c r="B12" s="5" t="n">
        <v>82974895</v>
      </c>
      <c r="C12" s="5" t="n">
        <v>86271109</v>
      </c>
    </row>
    <row r="13" spans="1:3">
      <c r="A13" s="4" t="s">
        <v>81</v>
      </c>
      <c r="B13" s="5" t="n">
        <v>4755159</v>
      </c>
      <c r="C13" s="5" t="n">
        <v>1049903</v>
      </c>
    </row>
    <row r="14" spans="1:3">
      <c r="A14" s="4" t="s">
        <v>82</v>
      </c>
    </row>
    <row r="15" spans="1:3">
      <c r="A15" s="4" t="s">
        <v>73</v>
      </c>
      <c r="B15" s="7" t="n">
        <v>50415</v>
      </c>
      <c r="C15" s="7" t="n">
        <v>132056</v>
      </c>
    </row>
    <row r="16" spans="1:3">
      <c r="A16" s="4" t="s">
        <v>74</v>
      </c>
      <c r="B16" s="5" t="n">
        <v>2204</v>
      </c>
      <c r="C16" s="5" t="n">
        <v>5085</v>
      </c>
    </row>
    <row r="17" spans="1:3">
      <c r="A17" s="4" t="s">
        <v>75</v>
      </c>
      <c r="B17" s="5" t="n">
        <v>359964</v>
      </c>
      <c r="C17" s="5" t="n">
        <v>339172</v>
      </c>
    </row>
    <row r="18" spans="1:3">
      <c r="A18" s="4" t="s">
        <v>76</v>
      </c>
      <c r="B18" s="5" t="n">
        <v>2298822</v>
      </c>
      <c r="C18" s="5" t="n">
        <v>1776784</v>
      </c>
    </row>
    <row r="19" spans="1:3">
      <c r="A19" s="4" t="s">
        <v>77</v>
      </c>
      <c r="B19" s="7" t="n">
        <v>1179285</v>
      </c>
      <c r="C19" s="7" t="n">
        <v>1152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58</v>
      </c>
    </row>
    <row r="4" spans="1:2">
      <c r="A4" s="4" t="s">
        <v>262</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05</v>
      </c>
      <c r="B6" s="4" t="s">
        <v>268</v>
      </c>
    </row>
    <row r="7" spans="1:2">
      <c r="A7" s="4" t="s">
        <v>208</v>
      </c>
      <c r="B7" s="4" t="s">
        <v>269</v>
      </c>
    </row>
    <row r="8" spans="1:2">
      <c r="A8" s="4" t="s">
        <v>270</v>
      </c>
      <c r="B8" s="4" t="s">
        <v>271</v>
      </c>
    </row>
    <row r="9" spans="1:2">
      <c r="A9" s="4" t="s">
        <v>272</v>
      </c>
      <c r="B9" s="4" t="s">
        <v>273</v>
      </c>
    </row>
    <row r="10" spans="1:2">
      <c r="A10" s="4" t="s">
        <v>274</v>
      </c>
      <c r="B10" s="4" t="s">
        <v>275</v>
      </c>
    </row>
    <row r="11" spans="1:2">
      <c r="A11" s="4" t="s">
        <v>217</v>
      </c>
      <c r="B11" s="4" t="s">
        <v>276</v>
      </c>
    </row>
    <row r="12" spans="1:2">
      <c r="A12" s="4" t="s">
        <v>277</v>
      </c>
      <c r="B12" s="4" t="s">
        <v>278</v>
      </c>
    </row>
    <row r="13" spans="1:2">
      <c r="A13" s="4" t="s">
        <v>211</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9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3</v>
      </c>
      <c r="B1" s="2" t="s">
        <v>1</v>
      </c>
    </row>
    <row r="2" spans="1:4">
      <c r="B2" s="2" t="s">
        <v>2</v>
      </c>
      <c r="C2" s="2" t="s">
        <v>32</v>
      </c>
      <c r="D2" s="2" t="s">
        <v>84</v>
      </c>
    </row>
    <row r="3" spans="1:4">
      <c r="A3" s="3" t="s">
        <v>85</v>
      </c>
    </row>
    <row r="4" spans="1:4">
      <c r="A4" s="4" t="s">
        <v>86</v>
      </c>
      <c r="B4" s="7" t="n">
        <v>2816051000</v>
      </c>
      <c r="C4" s="7" t="n">
        <v>2831348000</v>
      </c>
      <c r="D4" s="7" t="n">
        <v>2662825000</v>
      </c>
    </row>
    <row r="5" spans="1:4">
      <c r="A5" s="4" t="s">
        <v>87</v>
      </c>
      <c r="B5" s="5" t="n">
        <v>2761988000</v>
      </c>
      <c r="C5" s="5" t="n">
        <v>2654952000</v>
      </c>
      <c r="D5" s="5" t="n">
        <v>2514116000</v>
      </c>
    </row>
    <row r="6" spans="1:4">
      <c r="A6" s="4" t="s">
        <v>88</v>
      </c>
      <c r="B6" s="5" t="n">
        <v>-29209000</v>
      </c>
      <c r="C6" s="5" t="n">
        <v>-86802000</v>
      </c>
      <c r="D6" s="5" t="n">
        <v>-85047000</v>
      </c>
    </row>
    <row r="7" spans="1:4">
      <c r="A7" s="4" t="s">
        <v>89</v>
      </c>
      <c r="B7" s="5" t="n">
        <v>2732779000</v>
      </c>
      <c r="C7" s="5" t="n">
        <v>2568150000</v>
      </c>
      <c r="D7" s="5" t="n">
        <v>2429069000</v>
      </c>
    </row>
    <row r="8" spans="1:4">
      <c r="A8" s="4" t="s">
        <v>90</v>
      </c>
      <c r="B8" s="5" t="n">
        <v>9802000</v>
      </c>
      <c r="C8" s="5" t="n">
        <v>10817000</v>
      </c>
      <c r="D8" s="5" t="n">
        <v>11512000</v>
      </c>
    </row>
    <row r="9" spans="1:4">
      <c r="A9" s="4" t="s">
        <v>91</v>
      </c>
      <c r="B9" s="5" t="n">
        <v>166345000</v>
      </c>
      <c r="C9" s="5" t="n">
        <v>145892000</v>
      </c>
      <c r="D9" s="5" t="n">
        <v>131092000</v>
      </c>
    </row>
    <row r="10" spans="1:4">
      <c r="A10" s="4" t="s">
        <v>92</v>
      </c>
      <c r="B10" s="5" t="n">
        <v>12222000</v>
      </c>
      <c r="C10" s="5" t="n">
        <v>6774000</v>
      </c>
      <c r="D10" s="5" t="n">
        <v>2498000</v>
      </c>
    </row>
    <row r="11" spans="1:4">
      <c r="A11" s="4" t="s">
        <v>93</v>
      </c>
      <c r="B11" s="5" t="n">
        <v>0</v>
      </c>
      <c r="C11" s="5" t="n">
        <v>0</v>
      </c>
      <c r="D11" s="5" t="n">
        <v>-1060000</v>
      </c>
    </row>
    <row r="12" spans="1:4">
      <c r="A12" s="4" t="s">
        <v>94</v>
      </c>
      <c r="B12" s="5" t="n">
        <v>2921148000</v>
      </c>
      <c r="C12" s="5" t="n">
        <v>2731633000</v>
      </c>
      <c r="D12" s="5" t="n">
        <v>2573111000</v>
      </c>
    </row>
    <row r="13" spans="1:4">
      <c r="A13" s="3" t="s">
        <v>95</v>
      </c>
    </row>
    <row r="14" spans="1:4">
      <c r="A14" s="4" t="s">
        <v>96</v>
      </c>
      <c r="B14" s="5" t="n">
        <v>2160011000</v>
      </c>
      <c r="C14" s="5" t="n">
        <v>1819906000</v>
      </c>
      <c r="D14" s="5" t="n">
        <v>1633570000</v>
      </c>
    </row>
    <row r="15" spans="1:4">
      <c r="A15" s="4" t="s">
        <v>97</v>
      </c>
      <c r="B15" s="5" t="n">
        <v>820758000</v>
      </c>
      <c r="C15" s="5" t="n">
        <v>773664000</v>
      </c>
      <c r="D15" s="5" t="n">
        <v>724197000</v>
      </c>
    </row>
    <row r="16" spans="1:4">
      <c r="A16" s="4" t="s">
        <v>98</v>
      </c>
      <c r="B16" s="5" t="n">
        <v>70560000</v>
      </c>
      <c r="C16" s="5" t="n">
        <v>66984000</v>
      </c>
      <c r="D16" s="5" t="n">
        <v>64872000</v>
      </c>
    </row>
    <row r="17" spans="1:4">
      <c r="A17" s="4" t="s">
        <v>99</v>
      </c>
      <c r="B17" s="5" t="n">
        <v>23260000</v>
      </c>
      <c r="C17" s="5" t="n">
        <v>28173000</v>
      </c>
      <c r="D17" s="5" t="n">
        <v>29063000</v>
      </c>
    </row>
    <row r="18" spans="1:4">
      <c r="A18" s="4" t="s">
        <v>100</v>
      </c>
      <c r="B18" s="5" t="n">
        <v>2809000</v>
      </c>
      <c r="C18" s="5" t="n">
        <v>2345000</v>
      </c>
      <c r="D18" s="5" t="n">
        <v>0</v>
      </c>
    </row>
    <row r="19" spans="1:4">
      <c r="A19" s="4" t="s">
        <v>101</v>
      </c>
      <c r="B19" s="5" t="n">
        <v>2132000</v>
      </c>
      <c r="C19" s="5" t="n">
        <v>2461000</v>
      </c>
      <c r="D19" s="5" t="n">
        <v>2840000</v>
      </c>
    </row>
    <row r="20" spans="1:4">
      <c r="A20" s="4" t="s">
        <v>102</v>
      </c>
      <c r="B20" s="5" t="n">
        <v>14921000</v>
      </c>
      <c r="C20" s="5" t="n">
        <v>-11612000</v>
      </c>
      <c r="D20" s="5" t="n">
        <v>-7753000</v>
      </c>
    </row>
    <row r="21" spans="1:4">
      <c r="A21" s="4" t="s">
        <v>103</v>
      </c>
      <c r="B21" s="5" t="n">
        <v>3094451000</v>
      </c>
      <c r="C21" s="5" t="n">
        <v>2681921000</v>
      </c>
      <c r="D21" s="5" t="n">
        <v>2446789000</v>
      </c>
    </row>
    <row r="22" spans="1:4">
      <c r="A22" s="4" t="s">
        <v>104</v>
      </c>
      <c r="B22" s="5" t="n">
        <v>-173303000</v>
      </c>
      <c r="C22" s="5" t="n">
        <v>49712000</v>
      </c>
      <c r="D22" s="5" t="n">
        <v>126322000</v>
      </c>
    </row>
    <row r="23" spans="1:4">
      <c r="A23" s="4" t="s">
        <v>105</v>
      </c>
      <c r="B23" s="5" t="n">
        <v>-3558000</v>
      </c>
      <c r="C23" s="5" t="n">
        <v>1574000</v>
      </c>
      <c r="D23" s="5" t="n">
        <v>2038000</v>
      </c>
    </row>
    <row r="24" spans="1:4">
      <c r="A24" s="4" t="s">
        <v>106</v>
      </c>
      <c r="B24" s="5" t="n">
        <v>-169745000</v>
      </c>
      <c r="C24" s="5" t="n">
        <v>48138000</v>
      </c>
      <c r="D24" s="5" t="n">
        <v>124284000</v>
      </c>
    </row>
    <row r="25" spans="1:4">
      <c r="A25" s="4" t="s">
        <v>107</v>
      </c>
      <c r="B25" s="5" t="n">
        <v>-151000</v>
      </c>
      <c r="C25" s="5" t="n">
        <v>842000</v>
      </c>
      <c r="D25" s="5" t="n">
        <v>192000</v>
      </c>
    </row>
    <row r="26" spans="1:4">
      <c r="A26" s="4" t="s">
        <v>108</v>
      </c>
      <c r="B26" s="5" t="n">
        <v>-169896000</v>
      </c>
      <c r="C26" s="5" t="n">
        <v>48980000</v>
      </c>
      <c r="D26" s="5" t="n">
        <v>124476000</v>
      </c>
    </row>
    <row r="27" spans="1:4">
      <c r="A27" s="4" t="s">
        <v>109</v>
      </c>
      <c r="B27" s="5" t="n">
        <v>-29156000</v>
      </c>
      <c r="C27" s="5" t="n">
        <v>-33756000</v>
      </c>
      <c r="D27" s="5" t="n">
        <v>-24337000</v>
      </c>
    </row>
    <row r="28" spans="1:4">
      <c r="A28" s="4" t="s">
        <v>110</v>
      </c>
      <c r="B28" s="7" t="n">
        <v>-199052000</v>
      </c>
      <c r="C28" s="7" t="n">
        <v>15224000</v>
      </c>
      <c r="D28" s="7" t="n">
        <v>100139000</v>
      </c>
    </row>
    <row r="29" spans="1:4">
      <c r="A29" s="4" t="s">
        <v>111</v>
      </c>
      <c r="B29" s="8" t="n">
        <v>-2.32</v>
      </c>
      <c r="C29" s="8" t="n">
        <v>0.2</v>
      </c>
      <c r="D29" s="8" t="n">
        <v>1.36</v>
      </c>
    </row>
    <row r="30" spans="1:4">
      <c r="A30" s="4" t="s">
        <v>112</v>
      </c>
      <c r="B30" s="9" t="n">
        <v>-2.32</v>
      </c>
      <c r="C30" s="9" t="n">
        <v>0.19</v>
      </c>
      <c r="D30" s="9" t="n">
        <v>1.31</v>
      </c>
    </row>
    <row r="31" spans="1:4">
      <c r="A31" s="4" t="s">
        <v>113</v>
      </c>
      <c r="B31" s="8" t="n">
        <v>0.6</v>
      </c>
      <c r="C31" s="8" t="n">
        <v>0.57</v>
      </c>
      <c r="D31" s="8" t="n">
        <v>0.53</v>
      </c>
    </row>
    <row r="32" spans="1:4">
      <c r="A32" s="4" t="s">
        <v>114</v>
      </c>
      <c r="B32" s="5" t="n">
        <v>85678232</v>
      </c>
      <c r="C32" s="5" t="n">
        <v>77534860</v>
      </c>
      <c r="D32" s="5" t="n">
        <v>73478544</v>
      </c>
    </row>
    <row r="33" spans="1:4">
      <c r="A33" s="4" t="s">
        <v>115</v>
      </c>
      <c r="B33" s="5" t="n">
        <v>85678232</v>
      </c>
      <c r="C33" s="5" t="n">
        <v>78686943</v>
      </c>
      <c r="D33" s="5" t="n">
        <v>85638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8</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v>
      </c>
    </row>
    <row r="3" spans="1:2">
      <c r="A3" s="3" t="s">
        <v>24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3" t="s">
        <v>244</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47</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7</v>
      </c>
      <c r="B1" s="2" t="s">
        <v>388</v>
      </c>
      <c r="D1" s="2" t="s">
        <v>1</v>
      </c>
    </row>
    <row r="2" spans="1:4">
      <c r="B2" s="2" t="s">
        <v>2</v>
      </c>
      <c r="C2" s="2" t="s">
        <v>32</v>
      </c>
      <c r="D2" s="2" t="s">
        <v>2</v>
      </c>
    </row>
    <row r="3" spans="1:4">
      <c r="A3" s="3" t="s">
        <v>200</v>
      </c>
    </row>
    <row r="4" spans="1:4">
      <c r="A4" s="4" t="s">
        <v>389</v>
      </c>
      <c r="B4" s="7" t="n">
        <v>-170960000</v>
      </c>
      <c r="C4" s="7" t="n">
        <v>120426000</v>
      </c>
    </row>
    <row r="5" spans="1:4">
      <c r="A5" s="4" t="s">
        <v>390</v>
      </c>
      <c r="B5" s="8" t="n">
        <v>2.03</v>
      </c>
      <c r="C5" s="8" t="n">
        <v>1.4</v>
      </c>
      <c r="D5" s="8" t="n">
        <v>1.99</v>
      </c>
    </row>
    <row r="6" spans="1:4">
      <c r="A6" s="4" t="s">
        <v>391</v>
      </c>
      <c r="B6" s="8" t="n">
        <v>2.03</v>
      </c>
      <c r="C6" s="8" t="n">
        <v>1.39</v>
      </c>
      <c r="D6" s="8" t="n">
        <v>1.99</v>
      </c>
    </row>
    <row r="7" spans="1:4">
      <c r="A7" s="4" t="s">
        <v>392</v>
      </c>
      <c r="B7" s="7" t="n">
        <v>0</v>
      </c>
      <c r="C7" s="7" t="n">
        <v>0</v>
      </c>
      <c r="D7" s="7" t="n">
        <v>0</v>
      </c>
    </row>
    <row r="8" spans="1:4">
      <c r="A8" s="4" t="s">
        <v>393</v>
      </c>
      <c r="B8" s="5" t="n">
        <v>0</v>
      </c>
      <c r="C8" s="5" t="n">
        <v>0</v>
      </c>
      <c r="D8" s="5" t="n">
        <v>0</v>
      </c>
    </row>
    <row r="9" spans="1:4">
      <c r="A9" s="4" t="s">
        <v>394</v>
      </c>
      <c r="B9" s="7" t="n">
        <v>8535000</v>
      </c>
      <c r="C9" s="7" t="n">
        <v>35713000</v>
      </c>
      <c r="D9" s="7" t="n">
        <v>853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95</v>
      </c>
      <c r="B1" s="2" t="s">
        <v>388</v>
      </c>
      <c r="J1" s="2" t="s">
        <v>1</v>
      </c>
    </row>
    <row r="2" spans="1:13">
      <c r="B2" s="2" t="s">
        <v>396</v>
      </c>
      <c r="C2" s="2" t="s">
        <v>397</v>
      </c>
      <c r="D2" s="2" t="s">
        <v>398</v>
      </c>
      <c r="E2" s="2" t="s">
        <v>399</v>
      </c>
      <c r="F2" s="2" t="s">
        <v>400</v>
      </c>
      <c r="G2" s="2" t="s">
        <v>401</v>
      </c>
      <c r="H2" s="2" t="s">
        <v>402</v>
      </c>
      <c r="I2" s="2" t="s">
        <v>403</v>
      </c>
      <c r="J2" s="2" t="s">
        <v>404</v>
      </c>
      <c r="K2" s="2" t="s">
        <v>400</v>
      </c>
      <c r="L2" s="2" t="s">
        <v>405</v>
      </c>
      <c r="M2" s="2" t="s">
        <v>406</v>
      </c>
    </row>
    <row r="3" spans="1:13">
      <c r="A3" s="3" t="s">
        <v>407</v>
      </c>
    </row>
    <row r="4" spans="1:13">
      <c r="A4" s="4" t="s">
        <v>408</v>
      </c>
      <c r="J4" s="5" t="n">
        <v>2</v>
      </c>
    </row>
    <row r="5" spans="1:13">
      <c r="A5" s="3" t="s">
        <v>409</v>
      </c>
    </row>
    <row r="6" spans="1:13">
      <c r="A6" s="4" t="s">
        <v>86</v>
      </c>
      <c r="J6" s="7" t="n">
        <v>2816051</v>
      </c>
      <c r="K6" s="7" t="n">
        <v>2831348</v>
      </c>
      <c r="L6" s="7" t="n">
        <v>2662825</v>
      </c>
    </row>
    <row r="7" spans="1:13">
      <c r="A7" s="4" t="s">
        <v>87</v>
      </c>
      <c r="J7" s="5" t="n">
        <v>2761988</v>
      </c>
      <c r="K7" s="5" t="n">
        <v>2654952</v>
      </c>
      <c r="L7" s="5" t="n">
        <v>2514116</v>
      </c>
    </row>
    <row r="8" spans="1:13">
      <c r="A8" s="4" t="s">
        <v>89</v>
      </c>
      <c r="J8" s="5" t="n">
        <v>2732779</v>
      </c>
      <c r="K8" s="5" t="n">
        <v>2568150</v>
      </c>
      <c r="L8" s="5" t="n">
        <v>2429069</v>
      </c>
    </row>
    <row r="9" spans="1:13">
      <c r="A9" s="4" t="s">
        <v>90</v>
      </c>
      <c r="J9" s="5" t="n">
        <v>9802</v>
      </c>
      <c r="K9" s="5" t="n">
        <v>10817</v>
      </c>
      <c r="L9" s="5" t="n">
        <v>11512</v>
      </c>
    </row>
    <row r="10" spans="1:13">
      <c r="A10" s="4" t="s">
        <v>410</v>
      </c>
      <c r="J10" s="5" t="n">
        <v>-2160011</v>
      </c>
      <c r="K10" s="5" t="n">
        <v>-1819906</v>
      </c>
      <c r="L10" s="5" t="n">
        <v>-1633570</v>
      </c>
    </row>
    <row r="11" spans="1:13">
      <c r="A11" s="4" t="s">
        <v>97</v>
      </c>
      <c r="J11" s="5" t="n">
        <v>-820758</v>
      </c>
      <c r="K11" s="5" t="n">
        <v>-773664</v>
      </c>
      <c r="L11" s="5" t="n">
        <v>-724197</v>
      </c>
    </row>
    <row r="12" spans="1:13">
      <c r="A12" s="4" t="s">
        <v>98</v>
      </c>
      <c r="J12" s="5" t="n">
        <v>-38869</v>
      </c>
      <c r="K12" s="5" t="n">
        <v>-38577</v>
      </c>
      <c r="L12" s="5" t="n">
        <v>-38328</v>
      </c>
    </row>
    <row r="13" spans="1:13">
      <c r="A13" s="4" t="s">
        <v>411</v>
      </c>
      <c r="J13" s="5" t="n">
        <v>-277057</v>
      </c>
      <c r="K13" s="5" t="n">
        <v>-53180</v>
      </c>
      <c r="L13" s="5" t="n">
        <v>44486</v>
      </c>
    </row>
    <row r="14" spans="1:13">
      <c r="A14" s="3" t="s">
        <v>412</v>
      </c>
    </row>
    <row r="15" spans="1:13">
      <c r="A15" s="4" t="s">
        <v>413</v>
      </c>
      <c r="J15" s="5" t="n">
        <v>178567</v>
      </c>
      <c r="K15" s="5" t="n">
        <v>152666</v>
      </c>
      <c r="L15" s="5" t="n">
        <v>133590</v>
      </c>
    </row>
    <row r="16" spans="1:13">
      <c r="A16" s="4" t="s">
        <v>163</v>
      </c>
      <c r="J16" s="5" t="n">
        <v>0</v>
      </c>
      <c r="K16" s="5" t="n">
        <v>0</v>
      </c>
      <c r="L16" s="5" t="n">
        <v>-1060</v>
      </c>
    </row>
    <row r="17" spans="1:13">
      <c r="A17" s="4" t="s">
        <v>99</v>
      </c>
      <c r="J17" s="5" t="n">
        <v>-23260</v>
      </c>
      <c r="K17" s="5" t="n">
        <v>-28173</v>
      </c>
      <c r="L17" s="5" t="n">
        <v>-29063</v>
      </c>
    </row>
    <row r="18" spans="1:13">
      <c r="A18" s="4" t="s">
        <v>100</v>
      </c>
      <c r="J18" s="5" t="n">
        <v>-2809</v>
      </c>
      <c r="K18" s="5" t="n">
        <v>-2345</v>
      </c>
      <c r="L18" s="5" t="n">
        <v>0</v>
      </c>
    </row>
    <row r="19" spans="1:13">
      <c r="A19" s="4" t="s">
        <v>101</v>
      </c>
      <c r="J19" s="5" t="n">
        <v>-2132</v>
      </c>
      <c r="K19" s="5" t="n">
        <v>-2461</v>
      </c>
      <c r="L19" s="5" t="n">
        <v>-2840</v>
      </c>
    </row>
    <row r="20" spans="1:13">
      <c r="A20" s="4" t="s">
        <v>414</v>
      </c>
      <c r="J20" s="5" t="n">
        <v>-14921</v>
      </c>
      <c r="K20" s="5" t="n">
        <v>11612</v>
      </c>
      <c r="L20" s="5" t="n">
        <v>7753</v>
      </c>
    </row>
    <row r="21" spans="1:13">
      <c r="A21" s="4" t="s">
        <v>415</v>
      </c>
      <c r="J21" s="5" t="n">
        <v>-31691</v>
      </c>
      <c r="K21" s="5" t="n">
        <v>-28407</v>
      </c>
      <c r="L21" s="5" t="n">
        <v>-26544</v>
      </c>
    </row>
    <row r="22" spans="1:13">
      <c r="A22" s="4" t="s">
        <v>416</v>
      </c>
      <c r="J22" s="5" t="n">
        <v>3558</v>
      </c>
      <c r="K22" s="5" t="n">
        <v>-1574</v>
      </c>
      <c r="L22" s="5" t="n">
        <v>-2038</v>
      </c>
    </row>
    <row r="23" spans="1:13">
      <c r="A23" s="4" t="s">
        <v>106</v>
      </c>
      <c r="B23" s="7" t="n">
        <v>-124857</v>
      </c>
      <c r="C23" s="7" t="n">
        <v>-55054</v>
      </c>
      <c r="D23" s="7" t="n">
        <v>-16335</v>
      </c>
      <c r="E23" s="7" t="n">
        <v>26501</v>
      </c>
      <c r="F23" s="7" t="n">
        <v>-69374</v>
      </c>
      <c r="G23" s="7" t="n">
        <v>40796</v>
      </c>
      <c r="H23" s="7" t="n">
        <v>39887</v>
      </c>
      <c r="I23" s="7" t="n">
        <v>36829</v>
      </c>
      <c r="J23" s="7" t="n">
        <v>-169745</v>
      </c>
      <c r="K23" s="7" t="n">
        <v>48138</v>
      </c>
      <c r="L23" s="7" t="n">
        <v>124284</v>
      </c>
    </row>
    <row r="24" spans="1:13">
      <c r="A24" s="4" t="s">
        <v>417</v>
      </c>
      <c r="J24" s="4" t="s">
        <v>418</v>
      </c>
      <c r="K24" s="4" t="s">
        <v>419</v>
      </c>
      <c r="L24" s="4" t="s">
        <v>420</v>
      </c>
    </row>
    <row r="25" spans="1:13">
      <c r="A25" s="4" t="s">
        <v>421</v>
      </c>
      <c r="J25" s="4" t="s">
        <v>422</v>
      </c>
      <c r="K25" s="4" t="s">
        <v>423</v>
      </c>
      <c r="L25" s="4" t="s">
        <v>424</v>
      </c>
    </row>
    <row r="26" spans="1:13">
      <c r="A26" s="4" t="s">
        <v>425</v>
      </c>
      <c r="J26" s="4" t="s">
        <v>426</v>
      </c>
      <c r="K26" s="4" t="s">
        <v>426</v>
      </c>
      <c r="L26" s="4" t="s">
        <v>427</v>
      </c>
    </row>
    <row r="27" spans="1:13">
      <c r="A27" s="4" t="s">
        <v>428</v>
      </c>
      <c r="J27" s="4" t="s">
        <v>429</v>
      </c>
      <c r="K27" s="4" t="s">
        <v>430</v>
      </c>
      <c r="L27" s="4" t="s">
        <v>431</v>
      </c>
    </row>
    <row r="28" spans="1:13">
      <c r="A28" s="4" t="s">
        <v>432</v>
      </c>
      <c r="J28" s="4" t="s">
        <v>433</v>
      </c>
      <c r="K28" s="4" t="s">
        <v>434</v>
      </c>
      <c r="L28" s="4" t="s">
        <v>435</v>
      </c>
    </row>
    <row r="29" spans="1:13">
      <c r="A29" s="3" t="s">
        <v>436</v>
      </c>
    </row>
    <row r="30" spans="1:13">
      <c r="A30" s="4" t="s">
        <v>73</v>
      </c>
      <c r="B30" s="5" t="n">
        <v>345043</v>
      </c>
      <c r="F30" s="5" t="n">
        <v>410166</v>
      </c>
      <c r="J30" s="7" t="n">
        <v>345043</v>
      </c>
      <c r="K30" s="7" t="n">
        <v>410166</v>
      </c>
    </row>
    <row r="31" spans="1:13">
      <c r="A31" s="4" t="s">
        <v>74</v>
      </c>
      <c r="B31" s="5" t="n">
        <v>117611</v>
      </c>
      <c r="F31" s="5" t="n">
        <v>99936</v>
      </c>
      <c r="J31" s="5" t="n">
        <v>117611</v>
      </c>
      <c r="K31" s="5" t="n">
        <v>99936</v>
      </c>
      <c r="L31" s="7" t="n">
        <v>71248</v>
      </c>
      <c r="M31" s="7" t="n">
        <v>75873</v>
      </c>
    </row>
    <row r="32" spans="1:13">
      <c r="A32" s="4" t="s">
        <v>75</v>
      </c>
      <c r="B32" s="5" t="n">
        <v>439597</v>
      </c>
      <c r="F32" s="5" t="n">
        <v>424605</v>
      </c>
      <c r="J32" s="5" t="n">
        <v>439597</v>
      </c>
      <c r="K32" s="5" t="n">
        <v>424605</v>
      </c>
    </row>
    <row r="33" spans="1:13">
      <c r="A33" s="4" t="s">
        <v>43</v>
      </c>
      <c r="B33" s="5" t="n">
        <v>167975</v>
      </c>
      <c r="F33" s="5" t="n">
        <v>167975</v>
      </c>
      <c r="J33" s="5" t="n">
        <v>167975</v>
      </c>
      <c r="K33" s="5" t="n">
        <v>167975</v>
      </c>
    </row>
    <row r="34" spans="1:13">
      <c r="A34" s="4" t="s">
        <v>45</v>
      </c>
      <c r="B34" s="5" t="n">
        <v>75583</v>
      </c>
      <c r="F34" s="5" t="n">
        <v>77715</v>
      </c>
      <c r="J34" s="5" t="n">
        <v>75583</v>
      </c>
      <c r="K34" s="5" t="n">
        <v>77715</v>
      </c>
      <c r="L34" s="5" t="n">
        <v>81920</v>
      </c>
    </row>
    <row r="35" spans="1:13">
      <c r="A35" s="4" t="s">
        <v>437</v>
      </c>
      <c r="B35" s="5" t="n">
        <v>4868524</v>
      </c>
      <c r="F35" s="5" t="n">
        <v>4398796</v>
      </c>
      <c r="J35" s="5" t="n">
        <v>4868524</v>
      </c>
      <c r="K35" s="5" t="n">
        <v>4398796</v>
      </c>
    </row>
    <row r="36" spans="1:13">
      <c r="A36" s="4" t="s">
        <v>46</v>
      </c>
      <c r="B36" s="5" t="n">
        <v>123113</v>
      </c>
      <c r="F36" s="5" t="n">
        <v>148912</v>
      </c>
      <c r="J36" s="5" t="n">
        <v>123113</v>
      </c>
      <c r="K36" s="5" t="n">
        <v>148912</v>
      </c>
    </row>
    <row r="37" spans="1:13">
      <c r="A37" s="4" t="s">
        <v>47</v>
      </c>
      <c r="B37" s="5" t="n">
        <v>6644189</v>
      </c>
      <c r="F37" s="5" t="n">
        <v>6252299</v>
      </c>
      <c r="J37" s="5" t="n">
        <v>6644189</v>
      </c>
      <c r="K37" s="5" t="n">
        <v>6252299</v>
      </c>
    </row>
    <row r="38" spans="1:13">
      <c r="A38" s="4" t="s">
        <v>438</v>
      </c>
    </row>
    <row r="39" spans="1:13">
      <c r="A39" s="3" t="s">
        <v>409</v>
      </c>
    </row>
    <row r="40" spans="1:13">
      <c r="A40" s="4" t="s">
        <v>86</v>
      </c>
      <c r="J40" s="5" t="n">
        <v>1993478</v>
      </c>
      <c r="K40" s="5" t="n">
        <v>2006646</v>
      </c>
      <c r="L40" s="5" t="n">
        <v>1885974</v>
      </c>
    </row>
    <row r="41" spans="1:13">
      <c r="A41" s="4" t="s">
        <v>439</v>
      </c>
    </row>
    <row r="42" spans="1:13">
      <c r="A42" s="3" t="s">
        <v>436</v>
      </c>
    </row>
    <row r="43" spans="1:13">
      <c r="A43" s="4" t="s">
        <v>73</v>
      </c>
      <c r="B43" s="5" t="n">
        <v>345043</v>
      </c>
      <c r="F43" s="5" t="n">
        <v>400224</v>
      </c>
      <c r="J43" s="5" t="n">
        <v>345043</v>
      </c>
      <c r="K43" s="5" t="n">
        <v>400224</v>
      </c>
    </row>
    <row r="44" spans="1:13">
      <c r="A44" s="4" t="s">
        <v>74</v>
      </c>
      <c r="B44" s="5" t="n">
        <v>67459</v>
      </c>
      <c r="F44" s="5" t="n">
        <v>87232</v>
      </c>
      <c r="J44" s="5" t="n">
        <v>67459</v>
      </c>
      <c r="K44" s="5" t="n">
        <v>87232</v>
      </c>
    </row>
    <row r="45" spans="1:13">
      <c r="A45" s="4" t="s">
        <v>75</v>
      </c>
      <c r="B45" s="5" t="n">
        <v>439597</v>
      </c>
      <c r="F45" s="5" t="n">
        <v>424605</v>
      </c>
      <c r="J45" s="5" t="n">
        <v>439597</v>
      </c>
      <c r="K45" s="5" t="n">
        <v>424605</v>
      </c>
    </row>
    <row r="46" spans="1:13">
      <c r="A46" s="4" t="s">
        <v>43</v>
      </c>
      <c r="B46" s="5" t="n">
        <v>167975</v>
      </c>
      <c r="F46" s="5" t="n">
        <v>167975</v>
      </c>
      <c r="J46" s="5" t="n">
        <v>167975</v>
      </c>
      <c r="K46" s="5" t="n">
        <v>167975</v>
      </c>
    </row>
    <row r="47" spans="1:13">
      <c r="A47" s="4" t="s">
        <v>45</v>
      </c>
      <c r="B47" s="5" t="n">
        <v>75583</v>
      </c>
      <c r="F47" s="5" t="n">
        <v>77715</v>
      </c>
      <c r="J47" s="5" t="n">
        <v>75583</v>
      </c>
      <c r="K47" s="5" t="n">
        <v>77715</v>
      </c>
    </row>
    <row r="48" spans="1:13">
      <c r="A48" s="4" t="s">
        <v>437</v>
      </c>
      <c r="B48" s="5" t="n">
        <v>4826920</v>
      </c>
      <c r="F48" s="5" t="n">
        <v>4385603</v>
      </c>
      <c r="J48" s="5" t="n">
        <v>4826920</v>
      </c>
      <c r="K48" s="5" t="n">
        <v>4385603</v>
      </c>
    </row>
    <row r="49" spans="1:13">
      <c r="A49" s="4" t="s">
        <v>46</v>
      </c>
      <c r="B49" s="5" t="n">
        <v>108939</v>
      </c>
      <c r="F49" s="5" t="n">
        <v>144033</v>
      </c>
      <c r="J49" s="5" t="n">
        <v>108939</v>
      </c>
      <c r="K49" s="5" t="n">
        <v>144033</v>
      </c>
    </row>
    <row r="50" spans="1:13">
      <c r="A50" s="4" t="s">
        <v>440</v>
      </c>
      <c r="B50" s="5" t="n">
        <v>6031516</v>
      </c>
      <c r="F50" s="5" t="n">
        <v>5687387</v>
      </c>
      <c r="J50" s="5" t="n">
        <v>6031516</v>
      </c>
      <c r="K50" s="5" t="n">
        <v>5687387</v>
      </c>
    </row>
    <row r="51" spans="1:13">
      <c r="A51" s="4" t="s">
        <v>441</v>
      </c>
      <c r="B51" s="5" t="n">
        <v>612673</v>
      </c>
      <c r="F51" s="5" t="n">
        <v>564912</v>
      </c>
      <c r="J51" s="5" t="n">
        <v>612673</v>
      </c>
      <c r="K51" s="5" t="n">
        <v>564912</v>
      </c>
    </row>
    <row r="52" spans="1:13">
      <c r="A52" s="4" t="s">
        <v>47</v>
      </c>
      <c r="B52" s="5" t="n">
        <v>6644189</v>
      </c>
      <c r="F52" s="5" t="n">
        <v>6252299</v>
      </c>
      <c r="J52" s="5" t="n">
        <v>6644189</v>
      </c>
      <c r="K52" s="5" t="n">
        <v>6252299</v>
      </c>
    </row>
    <row r="53" spans="1:13">
      <c r="A53" s="4" t="s">
        <v>442</v>
      </c>
    </row>
    <row r="54" spans="1:13">
      <c r="A54" s="3" t="s">
        <v>409</v>
      </c>
    </row>
    <row r="55" spans="1:13">
      <c r="A55" s="4" t="s">
        <v>86</v>
      </c>
      <c r="J55" s="5" t="n">
        <v>822777</v>
      </c>
      <c r="K55" s="5" t="n">
        <v>824341</v>
      </c>
      <c r="L55" s="5" t="n">
        <v>776852</v>
      </c>
    </row>
    <row r="56" spans="1:13">
      <c r="A56" s="4" t="s">
        <v>87</v>
      </c>
      <c r="J56" s="5" t="n">
        <v>807362</v>
      </c>
      <c r="K56" s="5" t="n">
        <v>766119</v>
      </c>
      <c r="L56" s="5" t="n">
        <v>734781</v>
      </c>
    </row>
    <row r="57" spans="1:13">
      <c r="A57" s="4" t="s">
        <v>89</v>
      </c>
      <c r="J57" s="5" t="n">
        <v>823365</v>
      </c>
      <c r="K57" s="5" t="n">
        <v>724124</v>
      </c>
      <c r="L57" s="5" t="n">
        <v>744875</v>
      </c>
    </row>
    <row r="58" spans="1:13">
      <c r="A58" s="4" t="s">
        <v>90</v>
      </c>
      <c r="J58" s="5" t="n">
        <v>9802</v>
      </c>
      <c r="K58" s="5" t="n">
        <v>10817</v>
      </c>
      <c r="L58" s="5" t="n">
        <v>11512</v>
      </c>
    </row>
    <row r="59" spans="1:13">
      <c r="A59" s="4" t="s">
        <v>410</v>
      </c>
      <c r="J59" s="5" t="n">
        <v>-650916</v>
      </c>
      <c r="K59" s="5" t="n">
        <v>-579520</v>
      </c>
      <c r="L59" s="5" t="n">
        <v>-547296</v>
      </c>
    </row>
    <row r="60" spans="1:13">
      <c r="A60" s="4" t="s">
        <v>97</v>
      </c>
      <c r="J60" s="5" t="n">
        <v>-205982</v>
      </c>
      <c r="K60" s="5" t="n">
        <v>-188506</v>
      </c>
      <c r="L60" s="5" t="n">
        <v>-196292</v>
      </c>
    </row>
    <row r="61" spans="1:13">
      <c r="A61" s="4" t="s">
        <v>98</v>
      </c>
      <c r="J61" s="5" t="n">
        <v>-35817</v>
      </c>
      <c r="K61" s="5" t="n">
        <v>-35681</v>
      </c>
      <c r="L61" s="5" t="n">
        <v>-35312</v>
      </c>
    </row>
    <row r="62" spans="1:13">
      <c r="A62" s="4" t="s">
        <v>411</v>
      </c>
      <c r="J62" s="7" t="n">
        <v>-59548</v>
      </c>
      <c r="K62" s="7" t="n">
        <v>-68766</v>
      </c>
      <c r="L62" s="7" t="n">
        <v>-22513</v>
      </c>
    </row>
    <row r="63" spans="1:13">
      <c r="A63" s="3" t="s">
        <v>412</v>
      </c>
    </row>
    <row r="64" spans="1:13">
      <c r="A64" s="4" t="s">
        <v>417</v>
      </c>
      <c r="J64" s="4" t="s">
        <v>443</v>
      </c>
      <c r="K64" s="4" t="s">
        <v>444</v>
      </c>
      <c r="L64" s="4" t="s">
        <v>445</v>
      </c>
    </row>
    <row r="65" spans="1:13">
      <c r="A65" s="4" t="s">
        <v>421</v>
      </c>
      <c r="J65" s="4" t="s">
        <v>446</v>
      </c>
      <c r="K65" s="4" t="s">
        <v>447</v>
      </c>
      <c r="L65" s="4" t="s">
        <v>448</v>
      </c>
    </row>
    <row r="66" spans="1:13">
      <c r="A66" s="4" t="s">
        <v>425</v>
      </c>
      <c r="J66" s="4" t="s">
        <v>449</v>
      </c>
      <c r="K66" s="4" t="s">
        <v>450</v>
      </c>
      <c r="L66" s="4" t="s">
        <v>451</v>
      </c>
    </row>
    <row r="67" spans="1:13">
      <c r="A67" s="4" t="s">
        <v>428</v>
      </c>
      <c r="J67" s="4" t="s">
        <v>452</v>
      </c>
      <c r="K67" s="4" t="s">
        <v>453</v>
      </c>
      <c r="L67" s="4" t="s">
        <v>454</v>
      </c>
    </row>
    <row r="68" spans="1:13">
      <c r="A68" s="4" t="s">
        <v>432</v>
      </c>
      <c r="J68" s="4" t="s">
        <v>455</v>
      </c>
      <c r="K68" s="4" t="s">
        <v>456</v>
      </c>
      <c r="L68" s="4" t="s">
        <v>457</v>
      </c>
    </row>
    <row r="69" spans="1:13">
      <c r="A69" s="3" t="s">
        <v>436</v>
      </c>
    </row>
    <row r="70" spans="1:13">
      <c r="A70" s="4" t="s">
        <v>73</v>
      </c>
      <c r="B70" s="5" t="n">
        <v>294775</v>
      </c>
      <c r="F70" s="5" t="n">
        <v>281073</v>
      </c>
      <c r="J70" s="7" t="n">
        <v>294775</v>
      </c>
      <c r="K70" s="7" t="n">
        <v>281073</v>
      </c>
    </row>
    <row r="71" spans="1:13">
      <c r="A71" s="4" t="s">
        <v>74</v>
      </c>
      <c r="B71" s="5" t="n">
        <v>44628</v>
      </c>
      <c r="F71" s="5" t="n">
        <v>54299</v>
      </c>
      <c r="J71" s="5" t="n">
        <v>44628</v>
      </c>
      <c r="K71" s="5" t="n">
        <v>54299</v>
      </c>
    </row>
    <row r="72" spans="1:13">
      <c r="A72" s="4" t="s">
        <v>75</v>
      </c>
      <c r="B72" s="5" t="n">
        <v>79633</v>
      </c>
      <c r="F72" s="5" t="n">
        <v>85432</v>
      </c>
      <c r="J72" s="5" t="n">
        <v>79633</v>
      </c>
      <c r="K72" s="5" t="n">
        <v>85432</v>
      </c>
    </row>
    <row r="73" spans="1:13">
      <c r="A73" s="4" t="s">
        <v>43</v>
      </c>
      <c r="B73" s="5" t="n">
        <v>0</v>
      </c>
      <c r="F73" s="5" t="n">
        <v>0</v>
      </c>
      <c r="J73" s="5" t="n">
        <v>0</v>
      </c>
      <c r="K73" s="5" t="n">
        <v>0</v>
      </c>
    </row>
    <row r="74" spans="1:13">
      <c r="A74" s="4" t="s">
        <v>45</v>
      </c>
      <c r="B74" s="5" t="n">
        <v>75583</v>
      </c>
      <c r="F74" s="5" t="n">
        <v>77715</v>
      </c>
      <c r="J74" s="5" t="n">
        <v>75583</v>
      </c>
      <c r="K74" s="5" t="n">
        <v>77715</v>
      </c>
    </row>
    <row r="75" spans="1:13">
      <c r="A75" s="4" t="s">
        <v>437</v>
      </c>
      <c r="B75" s="5" t="n">
        <v>1250736</v>
      </c>
      <c r="F75" s="5" t="n">
        <v>1247793</v>
      </c>
      <c r="J75" s="5" t="n">
        <v>1250736</v>
      </c>
      <c r="K75" s="5" t="n">
        <v>1247793</v>
      </c>
    </row>
    <row r="76" spans="1:13">
      <c r="A76" s="4" t="s">
        <v>46</v>
      </c>
      <c r="B76" s="5" t="n">
        <v>27554</v>
      </c>
      <c r="F76" s="5" t="n">
        <v>41008</v>
      </c>
      <c r="J76" s="5" t="n">
        <v>27554</v>
      </c>
      <c r="K76" s="5" t="n">
        <v>41008</v>
      </c>
    </row>
    <row r="77" spans="1:13">
      <c r="A77" s="4" t="s">
        <v>440</v>
      </c>
      <c r="B77" s="5" t="n">
        <v>1772909</v>
      </c>
      <c r="F77" s="5" t="n">
        <v>1787320</v>
      </c>
      <c r="J77" s="5" t="n">
        <v>1772909</v>
      </c>
      <c r="K77" s="5" t="n">
        <v>1787320</v>
      </c>
    </row>
    <row r="78" spans="1:13">
      <c r="A78" s="4" t="s">
        <v>441</v>
      </c>
      <c r="B78" s="5" t="n">
        <v>0</v>
      </c>
      <c r="F78" s="5" t="n">
        <v>0</v>
      </c>
      <c r="J78" s="5" t="n">
        <v>0</v>
      </c>
      <c r="K78" s="5" t="n">
        <v>0</v>
      </c>
    </row>
    <row r="79" spans="1:13">
      <c r="A79" s="4" t="s">
        <v>47</v>
      </c>
      <c r="B79" s="5" t="n">
        <v>1772909</v>
      </c>
      <c r="F79" s="5" t="n">
        <v>1787320</v>
      </c>
      <c r="J79" s="5" t="n">
        <v>1772909</v>
      </c>
      <c r="K79" s="5" t="n">
        <v>1787320</v>
      </c>
    </row>
    <row r="80" spans="1:13">
      <c r="A80" s="4" t="s">
        <v>458</v>
      </c>
    </row>
    <row r="81" spans="1:13">
      <c r="A81" s="3" t="s">
        <v>409</v>
      </c>
    </row>
    <row r="82" spans="1:13">
      <c r="A82" s="4" t="s">
        <v>86</v>
      </c>
      <c r="J82" s="5" t="n">
        <v>1993478</v>
      </c>
      <c r="K82" s="5" t="n">
        <v>2006646</v>
      </c>
      <c r="L82" s="7" t="n">
        <v>1885974</v>
      </c>
    </row>
    <row r="83" spans="1:13">
      <c r="A83" s="4" t="s">
        <v>87</v>
      </c>
      <c r="J83" s="5" t="n">
        <v>1954856</v>
      </c>
      <c r="K83" s="5" t="n">
        <v>1888428</v>
      </c>
      <c r="L83" s="5" t="n">
        <v>1779334</v>
      </c>
    </row>
    <row r="84" spans="1:13">
      <c r="A84" s="4" t="s">
        <v>89</v>
      </c>
      <c r="J84" s="5" t="n">
        <v>1909644</v>
      </c>
      <c r="K84" s="5" t="n">
        <v>1843621</v>
      </c>
      <c r="L84" s="5" t="n">
        <v>1684191</v>
      </c>
    </row>
    <row r="85" spans="1:13">
      <c r="A85" s="4" t="s">
        <v>90</v>
      </c>
      <c r="J85" s="5" t="n">
        <v>0</v>
      </c>
      <c r="K85" s="5" t="n">
        <v>0</v>
      </c>
      <c r="L85" s="5" t="n">
        <v>0</v>
      </c>
    </row>
    <row r="86" spans="1:13">
      <c r="A86" s="4" t="s">
        <v>410</v>
      </c>
      <c r="J86" s="5" t="n">
        <v>-1498881</v>
      </c>
      <c r="K86" s="5" t="n">
        <v>-1225830</v>
      </c>
      <c r="L86" s="5" t="n">
        <v>-1074072</v>
      </c>
    </row>
    <row r="87" spans="1:13">
      <c r="A87" s="4" t="s">
        <v>97</v>
      </c>
      <c r="J87" s="5" t="n">
        <v>-614777</v>
      </c>
      <c r="K87" s="5" t="n">
        <v>-584820</v>
      </c>
      <c r="L87" s="5" t="n">
        <v>-527863</v>
      </c>
    </row>
    <row r="88" spans="1:13">
      <c r="A88" s="4" t="s">
        <v>98</v>
      </c>
      <c r="J88" s="5" t="n">
        <v>-3052</v>
      </c>
      <c r="K88" s="5" t="n">
        <v>-2896</v>
      </c>
      <c r="L88" s="5" t="n">
        <v>-3016</v>
      </c>
    </row>
    <row r="89" spans="1:13">
      <c r="A89" s="4" t="s">
        <v>411</v>
      </c>
      <c r="J89" s="7" t="n">
        <v>-207066</v>
      </c>
      <c r="K89" s="7" t="n">
        <v>30075</v>
      </c>
      <c r="L89" s="7" t="n">
        <v>79240</v>
      </c>
    </row>
    <row r="90" spans="1:13">
      <c r="A90" s="3" t="s">
        <v>412</v>
      </c>
    </row>
    <row r="91" spans="1:13">
      <c r="A91" s="4" t="s">
        <v>417</v>
      </c>
      <c r="J91" s="4" t="s">
        <v>459</v>
      </c>
      <c r="K91" s="4" t="s">
        <v>460</v>
      </c>
      <c r="L91" s="4" t="s">
        <v>461</v>
      </c>
    </row>
    <row r="92" spans="1:13">
      <c r="A92" s="4" t="s">
        <v>421</v>
      </c>
      <c r="J92" s="4" t="s">
        <v>462</v>
      </c>
      <c r="K92" s="4" t="s">
        <v>463</v>
      </c>
      <c r="L92" s="4" t="s">
        <v>464</v>
      </c>
    </row>
    <row r="93" spans="1:13">
      <c r="A93" s="4" t="s">
        <v>425</v>
      </c>
      <c r="J93" s="4" t="s">
        <v>465</v>
      </c>
      <c r="K93" s="4" t="s">
        <v>465</v>
      </c>
      <c r="L93" s="4" t="s">
        <v>465</v>
      </c>
    </row>
    <row r="94" spans="1:13">
      <c r="A94" s="4" t="s">
        <v>428</v>
      </c>
      <c r="J94" s="4" t="s">
        <v>431</v>
      </c>
      <c r="K94" s="4" t="s">
        <v>466</v>
      </c>
      <c r="L94" s="4" t="s">
        <v>467</v>
      </c>
    </row>
    <row r="95" spans="1:13">
      <c r="A95" s="4" t="s">
        <v>432</v>
      </c>
      <c r="J95" s="4" t="s">
        <v>468</v>
      </c>
      <c r="K95" s="4" t="s">
        <v>469</v>
      </c>
      <c r="L95" s="4" t="s">
        <v>470</v>
      </c>
    </row>
    <row r="96" spans="1:13">
      <c r="A96" s="3" t="s">
        <v>436</v>
      </c>
    </row>
    <row r="97" spans="1:13">
      <c r="A97" s="4" t="s">
        <v>73</v>
      </c>
      <c r="B97" s="5" t="n">
        <v>50268</v>
      </c>
      <c r="F97" s="5" t="n">
        <v>119151</v>
      </c>
      <c r="J97" s="7" t="n">
        <v>50268</v>
      </c>
      <c r="K97" s="7" t="n">
        <v>119151</v>
      </c>
    </row>
    <row r="98" spans="1:13">
      <c r="A98" s="4" t="s">
        <v>74</v>
      </c>
      <c r="B98" s="5" t="n">
        <v>22831</v>
      </c>
      <c r="F98" s="5" t="n">
        <v>32933</v>
      </c>
      <c r="J98" s="5" t="n">
        <v>22831</v>
      </c>
      <c r="K98" s="5" t="n">
        <v>32933</v>
      </c>
    </row>
    <row r="99" spans="1:13">
      <c r="A99" s="4" t="s">
        <v>75</v>
      </c>
      <c r="B99" s="5" t="n">
        <v>359964</v>
      </c>
      <c r="F99" s="5" t="n">
        <v>339173</v>
      </c>
      <c r="J99" s="5" t="n">
        <v>359964</v>
      </c>
      <c r="K99" s="5" t="n">
        <v>339173</v>
      </c>
    </row>
    <row r="100" spans="1:13">
      <c r="A100" s="4" t="s">
        <v>43</v>
      </c>
      <c r="B100" s="5" t="n">
        <v>167975</v>
      </c>
      <c r="F100" s="5" t="n">
        <v>167975</v>
      </c>
      <c r="J100" s="5" t="n">
        <v>167975</v>
      </c>
      <c r="K100" s="5" t="n">
        <v>167975</v>
      </c>
    </row>
    <row r="101" spans="1:13">
      <c r="A101" s="4" t="s">
        <v>45</v>
      </c>
      <c r="B101" s="5" t="n">
        <v>0</v>
      </c>
      <c r="F101" s="5" t="n">
        <v>0</v>
      </c>
      <c r="J101" s="5" t="n">
        <v>0</v>
      </c>
      <c r="K101" s="5" t="n">
        <v>0</v>
      </c>
    </row>
    <row r="102" spans="1:13">
      <c r="A102" s="4" t="s">
        <v>437</v>
      </c>
      <c r="B102" s="5" t="n">
        <v>3576184</v>
      </c>
      <c r="F102" s="5" t="n">
        <v>3137810</v>
      </c>
      <c r="J102" s="5" t="n">
        <v>3576184</v>
      </c>
      <c r="K102" s="5" t="n">
        <v>3137810</v>
      </c>
    </row>
    <row r="103" spans="1:13">
      <c r="A103" s="4" t="s">
        <v>46</v>
      </c>
      <c r="B103" s="5" t="n">
        <v>81385</v>
      </c>
      <c r="F103" s="5" t="n">
        <v>103025</v>
      </c>
      <c r="J103" s="5" t="n">
        <v>81385</v>
      </c>
      <c r="K103" s="5" t="n">
        <v>103025</v>
      </c>
    </row>
    <row r="104" spans="1:13">
      <c r="A104" s="4" t="s">
        <v>440</v>
      </c>
      <c r="B104" s="5" t="n">
        <v>4258607</v>
      </c>
      <c r="F104" s="5" t="n">
        <v>3900067</v>
      </c>
      <c r="J104" s="5" t="n">
        <v>4258607</v>
      </c>
      <c r="K104" s="5" t="n">
        <v>3900067</v>
      </c>
    </row>
    <row r="105" spans="1:13">
      <c r="A105" s="4" t="s">
        <v>441</v>
      </c>
      <c r="B105" s="5" t="n">
        <v>0</v>
      </c>
      <c r="F105" s="5" t="n">
        <v>0</v>
      </c>
      <c r="J105" s="5" t="n">
        <v>0</v>
      </c>
      <c r="K105" s="5" t="n">
        <v>0</v>
      </c>
    </row>
    <row r="106" spans="1:13">
      <c r="A106" s="4" t="s">
        <v>47</v>
      </c>
      <c r="B106" s="7" t="n">
        <v>4258607</v>
      </c>
      <c r="F106" s="7" t="n">
        <v>3900067</v>
      </c>
      <c r="J106" s="5" t="n">
        <v>4258607</v>
      </c>
      <c r="K106" s="5" t="n">
        <v>3900067</v>
      </c>
    </row>
    <row r="107" spans="1:13">
      <c r="A107" s="4" t="s">
        <v>471</v>
      </c>
    </row>
    <row r="108" spans="1:13">
      <c r="A108" s="3" t="s">
        <v>409</v>
      </c>
    </row>
    <row r="109" spans="1:13">
      <c r="A109" s="4" t="s">
        <v>86</v>
      </c>
      <c r="J109" s="5" t="n">
        <v>-204</v>
      </c>
      <c r="K109" s="5" t="n">
        <v>361</v>
      </c>
      <c r="L109" s="7" t="n">
        <v>-1</v>
      </c>
    </row>
    <row r="110" spans="1:13">
      <c r="A110" s="4" t="s">
        <v>87</v>
      </c>
      <c r="J110" s="5" t="n">
        <v>-230</v>
      </c>
      <c r="K110" s="5" t="n">
        <v>405</v>
      </c>
      <c r="L110" s="5" t="n">
        <v>1</v>
      </c>
    </row>
    <row r="111" spans="1:13">
      <c r="A111" s="4" t="s">
        <v>89</v>
      </c>
      <c r="J111" s="5" t="n">
        <v>-230</v>
      </c>
      <c r="K111" s="5" t="n">
        <v>405</v>
      </c>
      <c r="L111" s="5" t="n">
        <v>3</v>
      </c>
    </row>
    <row r="112" spans="1:13">
      <c r="A112" s="4" t="s">
        <v>90</v>
      </c>
      <c r="J112" s="5" t="n">
        <v>0</v>
      </c>
      <c r="K112" s="5" t="n">
        <v>0</v>
      </c>
      <c r="L112" s="5" t="n">
        <v>0</v>
      </c>
    </row>
    <row r="113" spans="1:13">
      <c r="A113" s="4" t="s">
        <v>410</v>
      </c>
      <c r="J113" s="5" t="n">
        <v>-10214</v>
      </c>
      <c r="K113" s="5" t="n">
        <v>-14556</v>
      </c>
      <c r="L113" s="5" t="n">
        <v>-12202</v>
      </c>
    </row>
    <row r="114" spans="1:13">
      <c r="A114" s="4" t="s">
        <v>97</v>
      </c>
      <c r="J114" s="5" t="n">
        <v>1</v>
      </c>
      <c r="K114" s="5" t="n">
        <v>-338</v>
      </c>
      <c r="L114" s="5" t="n">
        <v>-42</v>
      </c>
    </row>
    <row r="115" spans="1:13">
      <c r="A115" s="4" t="s">
        <v>98</v>
      </c>
      <c r="J115" s="5" t="n">
        <v>0</v>
      </c>
      <c r="K115" s="5" t="n">
        <v>0</v>
      </c>
      <c r="L115" s="5" t="n">
        <v>0</v>
      </c>
    </row>
    <row r="116" spans="1:13">
      <c r="A116" s="4" t="s">
        <v>411</v>
      </c>
      <c r="J116" s="7" t="n">
        <v>-10443</v>
      </c>
      <c r="K116" s="7" t="n">
        <v>-14489</v>
      </c>
      <c r="L116" s="7" t="n">
        <v>-1224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84</v>
      </c>
    </row>
    <row r="3" spans="1:4">
      <c r="A3" s="3" t="s">
        <v>117</v>
      </c>
    </row>
    <row r="4" spans="1:4">
      <c r="A4" s="4" t="s">
        <v>106</v>
      </c>
      <c r="B4" s="7" t="n">
        <v>-169745</v>
      </c>
      <c r="C4" s="7" t="n">
        <v>48138</v>
      </c>
      <c r="D4" s="7" t="n">
        <v>124284</v>
      </c>
    </row>
    <row r="5" spans="1:4">
      <c r="A5" s="3" t="s">
        <v>118</v>
      </c>
    </row>
    <row r="6" spans="1:4">
      <c r="A6" s="4" t="s">
        <v>119</v>
      </c>
      <c r="B6" s="5" t="n">
        <v>44414</v>
      </c>
      <c r="C6" s="5" t="n">
        <v>32788</v>
      </c>
      <c r="D6" s="5" t="n">
        <v>-132511</v>
      </c>
    </row>
    <row r="7" spans="1:4">
      <c r="A7" s="4" t="s">
        <v>120</v>
      </c>
      <c r="B7" s="5" t="n">
        <v>-1816</v>
      </c>
      <c r="C7" s="5" t="n">
        <v>576</v>
      </c>
      <c r="D7" s="5" t="n">
        <v>-263</v>
      </c>
    </row>
    <row r="8" spans="1:4">
      <c r="A8" s="4" t="s">
        <v>121</v>
      </c>
      <c r="B8" s="5" t="n">
        <v>-44187</v>
      </c>
      <c r="C8" s="5" t="n">
        <v>5373</v>
      </c>
      <c r="D8" s="5" t="n">
        <v>13566</v>
      </c>
    </row>
    <row r="9" spans="1:4">
      <c r="A9" s="4" t="s">
        <v>122</v>
      </c>
      <c r="B9" s="5" t="n">
        <v>-1589</v>
      </c>
      <c r="C9" s="5" t="n">
        <v>38737</v>
      </c>
      <c r="D9" s="5" t="n">
        <v>-119208</v>
      </c>
    </row>
    <row r="10" spans="1:4">
      <c r="A10" s="4" t="s">
        <v>123</v>
      </c>
      <c r="B10" s="5" t="n">
        <v>7</v>
      </c>
      <c r="C10" s="5" t="n">
        <v>32</v>
      </c>
      <c r="D10" s="5" t="n">
        <v>83</v>
      </c>
    </row>
    <row r="11" spans="1:4">
      <c r="A11" s="4" t="s">
        <v>124</v>
      </c>
      <c r="B11" s="5" t="n">
        <v>-1582</v>
      </c>
      <c r="C11" s="5" t="n">
        <v>38769</v>
      </c>
      <c r="D11" s="5" t="n">
        <v>-119125</v>
      </c>
    </row>
    <row r="12" spans="1:4">
      <c r="A12" s="4" t="s">
        <v>125</v>
      </c>
      <c r="B12" s="5" t="n">
        <v>-171327</v>
      </c>
      <c r="C12" s="5" t="n">
        <v>86907</v>
      </c>
      <c r="D12" s="5" t="n">
        <v>5159</v>
      </c>
    </row>
    <row r="13" spans="1:4">
      <c r="A13" s="4" t="s">
        <v>126</v>
      </c>
      <c r="B13" s="5" t="n">
        <v>-151</v>
      </c>
      <c r="C13" s="5" t="n">
        <v>842</v>
      </c>
      <c r="D13" s="5" t="n">
        <v>192</v>
      </c>
    </row>
    <row r="14" spans="1:4">
      <c r="A14" s="4" t="s">
        <v>127</v>
      </c>
      <c r="B14" s="5" t="n">
        <v>-61</v>
      </c>
      <c r="C14" s="5" t="n">
        <v>-5</v>
      </c>
      <c r="D14" s="5" t="n">
        <v>65</v>
      </c>
    </row>
    <row r="15" spans="1:4">
      <c r="A15" s="4" t="s">
        <v>128</v>
      </c>
      <c r="B15" s="5" t="n">
        <v>-212</v>
      </c>
      <c r="C15" s="5" t="n">
        <v>837</v>
      </c>
      <c r="D15" s="5" t="n">
        <v>257</v>
      </c>
    </row>
    <row r="16" spans="1:4">
      <c r="A16" s="4" t="s">
        <v>129</v>
      </c>
      <c r="B16" s="7" t="n">
        <v>-171539</v>
      </c>
      <c r="C16" s="7" t="n">
        <v>87744</v>
      </c>
      <c r="D16" s="7" t="n">
        <v>54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84</v>
      </c>
    </row>
    <row r="3" spans="1:4">
      <c r="A3" s="3" t="s">
        <v>473</v>
      </c>
    </row>
    <row r="4" spans="1:4">
      <c r="A4" s="4" t="s">
        <v>86</v>
      </c>
      <c r="B4" s="7" t="n">
        <v>2816051</v>
      </c>
      <c r="C4" s="7" t="n">
        <v>2831348</v>
      </c>
      <c r="D4" s="7" t="n">
        <v>2662825</v>
      </c>
    </row>
    <row r="5" spans="1:4">
      <c r="A5" s="4" t="s">
        <v>87</v>
      </c>
      <c r="B5" s="5" t="n">
        <v>2761988</v>
      </c>
      <c r="C5" s="5" t="n">
        <v>2654952</v>
      </c>
      <c r="D5" s="5" t="n">
        <v>2514116</v>
      </c>
    </row>
    <row r="6" spans="1:4">
      <c r="A6" s="4" t="s">
        <v>89</v>
      </c>
      <c r="B6" s="7" t="n">
        <v>2732779</v>
      </c>
      <c r="C6" s="7" t="n">
        <v>2568150</v>
      </c>
      <c r="D6" s="7" t="n">
        <v>2429069</v>
      </c>
    </row>
    <row r="7" spans="1:4">
      <c r="A7" s="4" t="s">
        <v>474</v>
      </c>
      <c r="B7" s="4" t="s">
        <v>475</v>
      </c>
      <c r="C7" s="4" t="s">
        <v>475</v>
      </c>
      <c r="D7" s="4" t="s">
        <v>475</v>
      </c>
    </row>
    <row r="8" spans="1:4">
      <c r="A8" s="4" t="s">
        <v>476</v>
      </c>
      <c r="B8" s="4" t="s">
        <v>475</v>
      </c>
      <c r="C8" s="4" t="s">
        <v>475</v>
      </c>
      <c r="D8" s="4" t="s">
        <v>475</v>
      </c>
    </row>
    <row r="9" spans="1:4">
      <c r="A9" s="4" t="s">
        <v>438</v>
      </c>
    </row>
    <row r="10" spans="1:4">
      <c r="A10" s="3" t="s">
        <v>473</v>
      </c>
    </row>
    <row r="11" spans="1:4">
      <c r="A11" s="4" t="s">
        <v>86</v>
      </c>
      <c r="B11" s="7" t="n">
        <v>1993478</v>
      </c>
      <c r="C11" s="7" t="n">
        <v>2006646</v>
      </c>
      <c r="D11" s="7" t="n">
        <v>1885974</v>
      </c>
    </row>
    <row r="12" spans="1:4">
      <c r="A12" s="4" t="s">
        <v>477</v>
      </c>
    </row>
    <row r="13" spans="1:4">
      <c r="A13" s="3" t="s">
        <v>473</v>
      </c>
    </row>
    <row r="14" spans="1:4">
      <c r="A14" s="4" t="s">
        <v>86</v>
      </c>
      <c r="B14" s="5" t="n">
        <v>2488105</v>
      </c>
      <c r="C14" s="5" t="n">
        <v>2442483</v>
      </c>
      <c r="D14" s="5" t="n">
        <v>2165309</v>
      </c>
    </row>
    <row r="15" spans="1:4">
      <c r="A15" s="4" t="s">
        <v>87</v>
      </c>
      <c r="B15" s="5" t="n">
        <v>2435371</v>
      </c>
      <c r="C15" s="5" t="n">
        <v>2280232</v>
      </c>
      <c r="D15" s="5" t="n">
        <v>2038444</v>
      </c>
    </row>
    <row r="16" spans="1:4">
      <c r="A16" s="4" t="s">
        <v>89</v>
      </c>
      <c r="B16" s="5" t="n">
        <v>2407339</v>
      </c>
      <c r="C16" s="5" t="n">
        <v>2184184</v>
      </c>
      <c r="D16" s="5" t="n">
        <v>2027141</v>
      </c>
    </row>
    <row r="17" spans="1:4">
      <c r="A17" s="4" t="s">
        <v>478</v>
      </c>
    </row>
    <row r="18" spans="1:4">
      <c r="A18" s="3" t="s">
        <v>473</v>
      </c>
    </row>
    <row r="19" spans="1:4">
      <c r="A19" s="4" t="s">
        <v>86</v>
      </c>
      <c r="B19" s="5" t="n">
        <v>327946</v>
      </c>
      <c r="C19" s="5" t="n">
        <v>388865</v>
      </c>
      <c r="D19" s="5" t="n">
        <v>497516</v>
      </c>
    </row>
    <row r="20" spans="1:4">
      <c r="A20" s="4" t="s">
        <v>87</v>
      </c>
      <c r="B20" s="5" t="n">
        <v>326617</v>
      </c>
      <c r="C20" s="5" t="n">
        <v>374720</v>
      </c>
      <c r="D20" s="5" t="n">
        <v>475672</v>
      </c>
    </row>
    <row r="21" spans="1:4">
      <c r="A21" s="4" t="s">
        <v>89</v>
      </c>
      <c r="B21" s="5" t="n">
        <v>325440</v>
      </c>
      <c r="C21" s="5" t="n">
        <v>383966</v>
      </c>
      <c r="D21" s="5" t="n">
        <v>401928</v>
      </c>
    </row>
    <row r="22" spans="1:4">
      <c r="A22" s="4" t="s">
        <v>442</v>
      </c>
    </row>
    <row r="23" spans="1:4">
      <c r="A23" s="3" t="s">
        <v>473</v>
      </c>
    </row>
    <row r="24" spans="1:4">
      <c r="A24" s="4" t="s">
        <v>86</v>
      </c>
      <c r="B24" s="5" t="n">
        <v>822777</v>
      </c>
      <c r="C24" s="5" t="n">
        <v>824341</v>
      </c>
      <c r="D24" s="5" t="n">
        <v>776852</v>
      </c>
    </row>
    <row r="25" spans="1:4">
      <c r="A25" s="4" t="s">
        <v>87</v>
      </c>
      <c r="B25" s="5" t="n">
        <v>807362</v>
      </c>
      <c r="C25" s="5" t="n">
        <v>766119</v>
      </c>
      <c r="D25" s="5" t="n">
        <v>734781</v>
      </c>
    </row>
    <row r="26" spans="1:4">
      <c r="A26" s="4" t="s">
        <v>89</v>
      </c>
      <c r="B26" s="7" t="n">
        <v>823365</v>
      </c>
      <c r="C26" s="7" t="n">
        <v>724124</v>
      </c>
      <c r="D26" s="7" t="n">
        <v>744875</v>
      </c>
    </row>
    <row r="27" spans="1:4">
      <c r="A27" s="4" t="s">
        <v>474</v>
      </c>
      <c r="B27" s="4" t="s">
        <v>479</v>
      </c>
      <c r="C27" s="4" t="s">
        <v>480</v>
      </c>
      <c r="D27" s="4" t="s">
        <v>479</v>
      </c>
    </row>
    <row r="28" spans="1:4">
      <c r="A28" s="4" t="s">
        <v>476</v>
      </c>
      <c r="B28" s="4" t="s">
        <v>481</v>
      </c>
      <c r="C28" s="4" t="s">
        <v>482</v>
      </c>
      <c r="D28" s="4" t="s">
        <v>454</v>
      </c>
    </row>
    <row r="29" spans="1:4">
      <c r="A29" s="4" t="s">
        <v>458</v>
      </c>
    </row>
    <row r="30" spans="1:4">
      <c r="A30" s="3" t="s">
        <v>473</v>
      </c>
    </row>
    <row r="31" spans="1:4">
      <c r="A31" s="4" t="s">
        <v>86</v>
      </c>
      <c r="B31" s="7" t="n">
        <v>1993478</v>
      </c>
      <c r="C31" s="7" t="n">
        <v>2006646</v>
      </c>
      <c r="D31" s="7" t="n">
        <v>1885974</v>
      </c>
    </row>
    <row r="32" spans="1:4">
      <c r="A32" s="4" t="s">
        <v>87</v>
      </c>
      <c r="B32" s="5" t="n">
        <v>1954856</v>
      </c>
      <c r="C32" s="5" t="n">
        <v>1888428</v>
      </c>
      <c r="D32" s="5" t="n">
        <v>1779334</v>
      </c>
    </row>
    <row r="33" spans="1:4">
      <c r="A33" s="4" t="s">
        <v>89</v>
      </c>
      <c r="B33" s="7" t="n">
        <v>1909644</v>
      </c>
      <c r="C33" s="7" t="n">
        <v>1843621</v>
      </c>
      <c r="D33" s="7" t="n">
        <v>1684191</v>
      </c>
    </row>
    <row r="34" spans="1:4">
      <c r="A34" s="4" t="s">
        <v>474</v>
      </c>
      <c r="B34" s="4" t="s">
        <v>483</v>
      </c>
      <c r="C34" s="4" t="s">
        <v>484</v>
      </c>
      <c r="D34" s="4" t="s">
        <v>483</v>
      </c>
    </row>
    <row r="35" spans="1:4">
      <c r="A35" s="4" t="s">
        <v>476</v>
      </c>
      <c r="B35" s="4" t="s">
        <v>485</v>
      </c>
      <c r="C35" s="4" t="s">
        <v>486</v>
      </c>
      <c r="D35" s="4" t="s">
        <v>487</v>
      </c>
    </row>
    <row r="36" spans="1:4">
      <c r="A36" s="4" t="s">
        <v>488</v>
      </c>
    </row>
    <row r="37" spans="1:4">
      <c r="A37" s="3" t="s">
        <v>473</v>
      </c>
    </row>
    <row r="38" spans="1:4">
      <c r="A38" s="4" t="s">
        <v>87</v>
      </c>
      <c r="B38" s="7" t="n">
        <v>155925</v>
      </c>
      <c r="C38" s="7" t="n">
        <v>141353</v>
      </c>
      <c r="D38" s="7" t="n">
        <v>160939</v>
      </c>
    </row>
    <row r="39" spans="1:4">
      <c r="A39" s="4" t="s">
        <v>89</v>
      </c>
      <c r="B39" s="7" t="n">
        <v>157466</v>
      </c>
      <c r="C39" s="7" t="n">
        <v>136629</v>
      </c>
      <c r="D39" s="7" t="n">
        <v>157186</v>
      </c>
    </row>
    <row r="40" spans="1:4">
      <c r="A40" s="4" t="s">
        <v>474</v>
      </c>
      <c r="B40" s="4" t="s">
        <v>489</v>
      </c>
      <c r="C40" s="4" t="s">
        <v>490</v>
      </c>
      <c r="D40" s="4" t="s">
        <v>491</v>
      </c>
    </row>
    <row r="41" spans="1:4">
      <c r="A41" s="4" t="s">
        <v>476</v>
      </c>
      <c r="B41" s="4" t="s">
        <v>492</v>
      </c>
      <c r="C41" s="4" t="s">
        <v>490</v>
      </c>
      <c r="D41" s="4" t="s">
        <v>493</v>
      </c>
    </row>
    <row r="42" spans="1:4">
      <c r="A42" s="4" t="s">
        <v>494</v>
      </c>
    </row>
    <row r="43" spans="1:4">
      <c r="A43" s="3" t="s">
        <v>473</v>
      </c>
    </row>
    <row r="44" spans="1:4">
      <c r="A44" s="4" t="s">
        <v>87</v>
      </c>
      <c r="B44" s="7" t="n">
        <v>482160</v>
      </c>
      <c r="C44" s="7" t="n">
        <v>466089</v>
      </c>
      <c r="D44" s="7" t="n">
        <v>435625</v>
      </c>
    </row>
    <row r="45" spans="1:4">
      <c r="A45" s="4" t="s">
        <v>89</v>
      </c>
      <c r="B45" s="7" t="n">
        <v>496301</v>
      </c>
      <c r="C45" s="7" t="n">
        <v>432509</v>
      </c>
      <c r="D45" s="7" t="n">
        <v>449000</v>
      </c>
    </row>
    <row r="46" spans="1:4">
      <c r="A46" s="4" t="s">
        <v>474</v>
      </c>
      <c r="B46" s="4" t="s">
        <v>495</v>
      </c>
      <c r="C46" s="4" t="s">
        <v>496</v>
      </c>
      <c r="D46" s="4" t="s">
        <v>497</v>
      </c>
    </row>
    <row r="47" spans="1:4">
      <c r="A47" s="4" t="s">
        <v>476</v>
      </c>
      <c r="B47" s="4" t="s">
        <v>498</v>
      </c>
      <c r="C47" s="4" t="s">
        <v>499</v>
      </c>
      <c r="D47" s="4" t="s">
        <v>500</v>
      </c>
    </row>
    <row r="48" spans="1:4">
      <c r="A48" s="4" t="s">
        <v>501</v>
      </c>
    </row>
    <row r="49" spans="1:4">
      <c r="A49" s="3" t="s">
        <v>473</v>
      </c>
    </row>
    <row r="50" spans="1:4">
      <c r="A50" s="4" t="s">
        <v>87</v>
      </c>
      <c r="B50" s="7" t="n">
        <v>86743</v>
      </c>
      <c r="C50" s="7" t="n">
        <v>80004</v>
      </c>
      <c r="D50" s="7" t="n">
        <v>64102</v>
      </c>
    </row>
    <row r="51" spans="1:4">
      <c r="A51" s="4" t="s">
        <v>89</v>
      </c>
      <c r="B51" s="7" t="n">
        <v>86571</v>
      </c>
      <c r="C51" s="7" t="n">
        <v>74204</v>
      </c>
      <c r="D51" s="7" t="n">
        <v>55672</v>
      </c>
    </row>
    <row r="52" spans="1:4">
      <c r="A52" s="4" t="s">
        <v>474</v>
      </c>
      <c r="B52" s="4" t="s">
        <v>502</v>
      </c>
      <c r="C52" s="4" t="s">
        <v>503</v>
      </c>
      <c r="D52" s="4" t="s">
        <v>426</v>
      </c>
    </row>
    <row r="53" spans="1:4">
      <c r="A53" s="4" t="s">
        <v>476</v>
      </c>
      <c r="B53" s="4" t="s">
        <v>504</v>
      </c>
      <c r="C53" s="4" t="s">
        <v>505</v>
      </c>
      <c r="D53" s="4" t="s">
        <v>506</v>
      </c>
    </row>
    <row r="54" spans="1:4">
      <c r="A54" s="4" t="s">
        <v>507</v>
      </c>
    </row>
    <row r="55" spans="1:4">
      <c r="A55" s="3" t="s">
        <v>473</v>
      </c>
    </row>
    <row r="56" spans="1:4">
      <c r="A56" s="4" t="s">
        <v>87</v>
      </c>
      <c r="B56" s="7" t="n">
        <v>82534</v>
      </c>
      <c r="C56" s="7" t="n">
        <v>78673</v>
      </c>
      <c r="D56" s="7" t="n">
        <v>74115</v>
      </c>
    </row>
    <row r="57" spans="1:4">
      <c r="A57" s="4" t="s">
        <v>89</v>
      </c>
      <c r="B57" s="7" t="n">
        <v>83027</v>
      </c>
      <c r="C57" s="7" t="n">
        <v>80782</v>
      </c>
      <c r="D57" s="7" t="n">
        <v>83017</v>
      </c>
    </row>
    <row r="58" spans="1:4">
      <c r="A58" s="4" t="s">
        <v>474</v>
      </c>
      <c r="B58" s="4" t="s">
        <v>503</v>
      </c>
      <c r="C58" s="4" t="s">
        <v>503</v>
      </c>
      <c r="D58" s="4" t="s">
        <v>505</v>
      </c>
    </row>
    <row r="59" spans="1:4">
      <c r="A59" s="4" t="s">
        <v>476</v>
      </c>
      <c r="B59" s="4" t="s">
        <v>503</v>
      </c>
      <c r="C59" s="4" t="s">
        <v>504</v>
      </c>
      <c r="D59" s="4" t="s">
        <v>508</v>
      </c>
    </row>
    <row r="60" spans="1:4">
      <c r="A60" s="4" t="s">
        <v>509</v>
      </c>
    </row>
    <row r="61" spans="1:4">
      <c r="A61" s="3" t="s">
        <v>473</v>
      </c>
    </row>
    <row r="62" spans="1:4">
      <c r="A62" s="4" t="s">
        <v>87</v>
      </c>
      <c r="B62" s="7" t="n">
        <v>1278974</v>
      </c>
      <c r="C62" s="7" t="n">
        <v>1181496</v>
      </c>
      <c r="D62" s="7" t="n">
        <v>1057968</v>
      </c>
    </row>
    <row r="63" spans="1:4">
      <c r="A63" s="4" t="s">
        <v>89</v>
      </c>
      <c r="B63" s="7" t="n">
        <v>1255941</v>
      </c>
      <c r="C63" s="7" t="n">
        <v>1131582</v>
      </c>
      <c r="D63" s="7" t="n">
        <v>984333</v>
      </c>
    </row>
    <row r="64" spans="1:4">
      <c r="A64" s="4" t="s">
        <v>474</v>
      </c>
      <c r="B64" s="4" t="s">
        <v>510</v>
      </c>
      <c r="C64" s="4" t="s">
        <v>511</v>
      </c>
      <c r="D64" s="4" t="s">
        <v>512</v>
      </c>
    </row>
    <row r="65" spans="1:4">
      <c r="A65" s="4" t="s">
        <v>476</v>
      </c>
      <c r="B65" s="4" t="s">
        <v>513</v>
      </c>
      <c r="C65" s="4" t="s">
        <v>514</v>
      </c>
      <c r="D65" s="4" t="s">
        <v>515</v>
      </c>
    </row>
    <row r="66" spans="1:4">
      <c r="A66" s="4" t="s">
        <v>516</v>
      </c>
    </row>
    <row r="67" spans="1:4">
      <c r="A67" s="3" t="s">
        <v>473</v>
      </c>
    </row>
    <row r="68" spans="1:4">
      <c r="A68" s="4" t="s">
        <v>87</v>
      </c>
      <c r="B68" s="7" t="n">
        <v>350113</v>
      </c>
      <c r="C68" s="7" t="n">
        <v>344677</v>
      </c>
      <c r="D68" s="7" t="n">
        <v>332416</v>
      </c>
    </row>
    <row r="69" spans="1:4">
      <c r="A69" s="4" t="s">
        <v>89</v>
      </c>
      <c r="B69" s="7" t="n">
        <v>344336</v>
      </c>
      <c r="C69" s="7" t="n">
        <v>337396</v>
      </c>
      <c r="D69" s="7" t="n">
        <v>290209</v>
      </c>
    </row>
    <row r="70" spans="1:4">
      <c r="A70" s="4" t="s">
        <v>474</v>
      </c>
      <c r="B70" s="4" t="s">
        <v>517</v>
      </c>
      <c r="C70" s="4" t="s">
        <v>518</v>
      </c>
      <c r="D70" s="4" t="s">
        <v>519</v>
      </c>
    </row>
    <row r="71" spans="1:4">
      <c r="A71" s="4" t="s">
        <v>476</v>
      </c>
      <c r="B71" s="4" t="s">
        <v>520</v>
      </c>
      <c r="C71" s="4" t="s">
        <v>521</v>
      </c>
      <c r="D71" s="4" t="s">
        <v>522</v>
      </c>
    </row>
    <row r="72" spans="1:4">
      <c r="A72" s="4" t="s">
        <v>523</v>
      </c>
    </row>
    <row r="73" spans="1:4">
      <c r="A73" s="3" t="s">
        <v>473</v>
      </c>
    </row>
    <row r="74" spans="1:4">
      <c r="A74" s="4" t="s">
        <v>87</v>
      </c>
      <c r="B74" s="7" t="n">
        <v>325769</v>
      </c>
      <c r="C74" s="7" t="n">
        <v>362255</v>
      </c>
      <c r="D74" s="7" t="n">
        <v>388950</v>
      </c>
    </row>
    <row r="75" spans="1:4">
      <c r="A75" s="4" t="s">
        <v>89</v>
      </c>
      <c r="B75" s="7" t="n">
        <v>309367</v>
      </c>
      <c r="C75" s="7" t="n">
        <v>374643</v>
      </c>
      <c r="D75" s="7" t="n">
        <v>409649</v>
      </c>
    </row>
    <row r="76" spans="1:4">
      <c r="A76" s="4" t="s">
        <v>474</v>
      </c>
      <c r="B76" s="4" t="s">
        <v>524</v>
      </c>
      <c r="C76" s="4" t="s">
        <v>525</v>
      </c>
      <c r="D76" s="4" t="s">
        <v>526</v>
      </c>
    </row>
    <row r="77" spans="1:4">
      <c r="A77" s="4" t="s">
        <v>476</v>
      </c>
      <c r="B77" s="4" t="s">
        <v>527</v>
      </c>
      <c r="C77" s="4" t="s">
        <v>528</v>
      </c>
      <c r="D77" s="4" t="s">
        <v>529</v>
      </c>
    </row>
    <row r="78" spans="1:4">
      <c r="A78" s="4" t="s">
        <v>471</v>
      </c>
    </row>
    <row r="79" spans="1:4">
      <c r="A79" s="3" t="s">
        <v>473</v>
      </c>
    </row>
    <row r="80" spans="1:4">
      <c r="A80" s="4" t="s">
        <v>86</v>
      </c>
      <c r="B80" s="7" t="n">
        <v>-204</v>
      </c>
      <c r="C80" s="7" t="n">
        <v>361</v>
      </c>
      <c r="D80" s="7" t="n">
        <v>-1</v>
      </c>
    </row>
    <row r="81" spans="1:4">
      <c r="A81" s="4" t="s">
        <v>87</v>
      </c>
      <c r="B81" s="5" t="n">
        <v>-230</v>
      </c>
      <c r="C81" s="5" t="n">
        <v>405</v>
      </c>
      <c r="D81" s="5" t="n">
        <v>1</v>
      </c>
    </row>
    <row r="82" spans="1:4">
      <c r="A82" s="4" t="s">
        <v>89</v>
      </c>
      <c r="B82" s="7" t="n">
        <v>-230</v>
      </c>
      <c r="C82" s="7" t="n">
        <v>405</v>
      </c>
      <c r="D82" s="7" t="n">
        <v>3</v>
      </c>
    </row>
    <row r="83" spans="1:4">
      <c r="A83" s="4" t="s">
        <v>474</v>
      </c>
      <c r="B83" s="4" t="s">
        <v>530</v>
      </c>
      <c r="C83" s="4" t="s">
        <v>530</v>
      </c>
      <c r="D83" s="4" t="s">
        <v>530</v>
      </c>
    </row>
    <row r="84" spans="1:4">
      <c r="A84" s="4" t="s">
        <v>476</v>
      </c>
      <c r="B84" s="4" t="s">
        <v>530</v>
      </c>
      <c r="C84" s="4" t="s">
        <v>530</v>
      </c>
      <c r="D84" s="4" t="s">
        <v>5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84</v>
      </c>
    </row>
    <row r="3" spans="1:4">
      <c r="A3" s="3" t="s">
        <v>206</v>
      </c>
    </row>
    <row r="4" spans="1:4">
      <c r="A4" s="4" t="s">
        <v>532</v>
      </c>
      <c r="B4" s="7" t="n">
        <v>391934</v>
      </c>
      <c r="C4" s="7" t="n">
        <v>155538</v>
      </c>
      <c r="D4" s="7" t="n">
        <v>608722</v>
      </c>
    </row>
    <row r="5" spans="1:4">
      <c r="A5" s="4" t="s">
        <v>533</v>
      </c>
      <c r="B5" s="5" t="n">
        <v>4313</v>
      </c>
      <c r="C5" s="5" t="n">
        <v>15770</v>
      </c>
      <c r="D5" s="7" t="n">
        <v>244</v>
      </c>
    </row>
    <row r="6" spans="1:4">
      <c r="A6" s="3" t="s">
        <v>534</v>
      </c>
    </row>
    <row r="7" spans="1:4">
      <c r="A7" s="4" t="s">
        <v>535</v>
      </c>
      <c r="B7" s="5" t="n">
        <v>4027993</v>
      </c>
      <c r="C7" s="5" t="n">
        <v>4005642</v>
      </c>
    </row>
    <row r="8" spans="1:4">
      <c r="A8" s="4" t="s">
        <v>536</v>
      </c>
      <c r="B8" s="5" t="n">
        <v>55824</v>
      </c>
      <c r="C8" s="5" t="n">
        <v>50759</v>
      </c>
    </row>
    <row r="9" spans="1:4">
      <c r="A9" s="4" t="s">
        <v>537</v>
      </c>
      <c r="B9" s="5" t="n">
        <v>-39447</v>
      </c>
      <c r="C9" s="5" t="n">
        <v>-84735</v>
      </c>
    </row>
    <row r="10" spans="1:4">
      <c r="A10" s="4" t="s">
        <v>538</v>
      </c>
      <c r="B10" s="5" t="n">
        <v>4044370</v>
      </c>
      <c r="C10" s="5" t="n">
        <v>3971666</v>
      </c>
    </row>
    <row r="11" spans="1:4">
      <c r="A11" s="4" t="s">
        <v>539</v>
      </c>
      <c r="B11" s="5" t="n">
        <v>1097801</v>
      </c>
      <c r="C11" s="5" t="n">
        <v>752212</v>
      </c>
    </row>
    <row r="12" spans="1:4">
      <c r="A12" s="4" t="s">
        <v>540</v>
      </c>
      <c r="B12" s="5" t="n">
        <v>28822</v>
      </c>
      <c r="C12" s="5" t="n">
        <v>16370</v>
      </c>
    </row>
    <row r="13" spans="1:4">
      <c r="A13" s="4" t="s">
        <v>541</v>
      </c>
      <c r="B13" s="5" t="n">
        <v>-997</v>
      </c>
      <c r="C13" s="5" t="n">
        <v>-2447</v>
      </c>
    </row>
    <row r="14" spans="1:4">
      <c r="A14" s="4" t="s">
        <v>542</v>
      </c>
      <c r="B14" s="5" t="n">
        <v>1125626</v>
      </c>
      <c r="C14" s="5" t="n">
        <v>766135</v>
      </c>
    </row>
    <row r="15" spans="1:4">
      <c r="A15" s="4" t="s">
        <v>543</v>
      </c>
      <c r="B15" s="5" t="n">
        <v>5219</v>
      </c>
      <c r="C15" s="5" t="n">
        <v>10057</v>
      </c>
    </row>
    <row r="16" spans="1:4">
      <c r="A16" s="4" t="s">
        <v>544</v>
      </c>
      <c r="B16" s="5" t="n">
        <v>1381</v>
      </c>
      <c r="C16" s="5" t="n">
        <v>3003</v>
      </c>
    </row>
    <row r="17" spans="1:4">
      <c r="A17" s="4" t="s">
        <v>545</v>
      </c>
      <c r="B17" s="5" t="n">
        <v>0</v>
      </c>
      <c r="C17" s="5" t="n">
        <v>0</v>
      </c>
    </row>
    <row r="18" spans="1:4">
      <c r="A18" s="4" t="s">
        <v>546</v>
      </c>
      <c r="B18" s="5" t="n">
        <v>6600</v>
      </c>
      <c r="C18" s="5" t="n">
        <v>13060</v>
      </c>
    </row>
    <row r="19" spans="1:4">
      <c r="A19" s="4" t="s">
        <v>547</v>
      </c>
      <c r="B19" s="5" t="n">
        <v>5131013</v>
      </c>
      <c r="C19" s="5" t="n">
        <v>4767911</v>
      </c>
    </row>
    <row r="20" spans="1:4">
      <c r="A20" s="4" t="s">
        <v>548</v>
      </c>
      <c r="B20" s="5" t="n">
        <v>86027</v>
      </c>
      <c r="C20" s="5" t="n">
        <v>70132</v>
      </c>
    </row>
    <row r="21" spans="1:4">
      <c r="A21" s="4" t="s">
        <v>549</v>
      </c>
      <c r="B21" s="5" t="n">
        <v>-40444</v>
      </c>
      <c r="C21" s="5" t="n">
        <v>-87182</v>
      </c>
    </row>
    <row r="22" spans="1:4">
      <c r="A22" s="4" t="s">
        <v>550</v>
      </c>
      <c r="B22" s="5" t="n">
        <v>5176596</v>
      </c>
      <c r="C22" s="5" t="n">
        <v>4750861</v>
      </c>
    </row>
    <row r="23" spans="1:4">
      <c r="A23" s="4" t="s">
        <v>551</v>
      </c>
    </row>
    <row r="24" spans="1:4">
      <c r="A24" s="3" t="s">
        <v>534</v>
      </c>
    </row>
    <row r="25" spans="1:4">
      <c r="A25" s="4" t="s">
        <v>535</v>
      </c>
      <c r="B25" s="5" t="n">
        <v>60711</v>
      </c>
      <c r="C25" s="5" t="n">
        <v>5186</v>
      </c>
    </row>
    <row r="26" spans="1:4">
      <c r="A26" s="4" t="s">
        <v>536</v>
      </c>
      <c r="B26" s="5" t="n">
        <v>103</v>
      </c>
      <c r="C26" s="5" t="n">
        <v>238</v>
      </c>
    </row>
    <row r="27" spans="1:4">
      <c r="A27" s="4" t="s">
        <v>537</v>
      </c>
      <c r="B27" s="5" t="n">
        <v>-13</v>
      </c>
      <c r="C27" s="5" t="n">
        <v>-11</v>
      </c>
    </row>
    <row r="28" spans="1:4">
      <c r="A28" s="4" t="s">
        <v>538</v>
      </c>
      <c r="B28" s="5" t="n">
        <v>60801</v>
      </c>
      <c r="C28" s="5" t="n">
        <v>5413</v>
      </c>
    </row>
    <row r="29" spans="1:4">
      <c r="A29" s="4" t="s">
        <v>552</v>
      </c>
    </row>
    <row r="30" spans="1:4">
      <c r="A30" s="3" t="s">
        <v>534</v>
      </c>
    </row>
    <row r="31" spans="1:4">
      <c r="A31" s="4" t="s">
        <v>535</v>
      </c>
      <c r="B31" s="5" t="n">
        <v>2026305</v>
      </c>
      <c r="C31" s="5" t="n">
        <v>1720436</v>
      </c>
    </row>
    <row r="32" spans="1:4">
      <c r="A32" s="4" t="s">
        <v>536</v>
      </c>
      <c r="B32" s="5" t="n">
        <v>8074</v>
      </c>
      <c r="C32" s="5" t="n">
        <v>12867</v>
      </c>
    </row>
    <row r="33" spans="1:4">
      <c r="A33" s="4" t="s">
        <v>537</v>
      </c>
      <c r="B33" s="5" t="n">
        <v>-19765</v>
      </c>
      <c r="C33" s="5" t="n">
        <v>-17265</v>
      </c>
    </row>
    <row r="34" spans="1:4">
      <c r="A34" s="4" t="s">
        <v>538</v>
      </c>
      <c r="B34" s="5" t="n">
        <v>2014614</v>
      </c>
      <c r="C34" s="5" t="n">
        <v>1716038</v>
      </c>
    </row>
    <row r="35" spans="1:4">
      <c r="A35" s="4" t="s">
        <v>553</v>
      </c>
    </row>
    <row r="36" spans="1:4">
      <c r="A36" s="3" t="s">
        <v>534</v>
      </c>
    </row>
    <row r="37" spans="1:4">
      <c r="A37" s="4" t="s">
        <v>535</v>
      </c>
      <c r="B37" s="5" t="n">
        <v>29941</v>
      </c>
      <c r="C37" s="5" t="n">
        <v>18082</v>
      </c>
    </row>
    <row r="38" spans="1:4">
      <c r="A38" s="4" t="s">
        <v>536</v>
      </c>
      <c r="B38" s="5" t="n">
        <v>4</v>
      </c>
      <c r="C38" s="5" t="n">
        <v>20</v>
      </c>
    </row>
    <row r="39" spans="1:4">
      <c r="A39" s="4" t="s">
        <v>537</v>
      </c>
      <c r="B39" s="5" t="n">
        <v>-163</v>
      </c>
      <c r="C39" s="5" t="n">
        <v>0</v>
      </c>
    </row>
    <row r="40" spans="1:4">
      <c r="A40" s="4" t="s">
        <v>538</v>
      </c>
      <c r="B40" s="5" t="n">
        <v>29782</v>
      </c>
      <c r="C40" s="5" t="n">
        <v>18102</v>
      </c>
    </row>
    <row r="41" spans="1:4">
      <c r="A41" s="4" t="s">
        <v>554</v>
      </c>
    </row>
    <row r="42" spans="1:4">
      <c r="A42" s="3" t="s">
        <v>534</v>
      </c>
    </row>
    <row r="43" spans="1:4">
      <c r="A43" s="4" t="s">
        <v>535</v>
      </c>
      <c r="B43" s="5" t="n">
        <v>33381</v>
      </c>
      <c r="C43" s="5" t="n">
        <v>35158</v>
      </c>
    </row>
    <row r="44" spans="1:4">
      <c r="A44" s="4" t="s">
        <v>536</v>
      </c>
      <c r="B44" s="5" t="n">
        <v>231</v>
      </c>
      <c r="C44" s="5" t="n">
        <v>73</v>
      </c>
    </row>
    <row r="45" spans="1:4">
      <c r="A45" s="4" t="s">
        <v>537</v>
      </c>
      <c r="B45" s="5" t="n">
        <v>-1736</v>
      </c>
      <c r="C45" s="5" t="n">
        <v>-5297</v>
      </c>
    </row>
    <row r="46" spans="1:4">
      <c r="A46" s="4" t="s">
        <v>538</v>
      </c>
      <c r="B46" s="5" t="n">
        <v>31876</v>
      </c>
      <c r="C46" s="5" t="n">
        <v>29934</v>
      </c>
    </row>
    <row r="47" spans="1:4">
      <c r="A47" s="4" t="s">
        <v>555</v>
      </c>
    </row>
    <row r="48" spans="1:4">
      <c r="A48" s="3" t="s">
        <v>534</v>
      </c>
    </row>
    <row r="49" spans="1:4">
      <c r="A49" s="4" t="s">
        <v>535</v>
      </c>
      <c r="B49" s="5" t="n">
        <v>317544</v>
      </c>
      <c r="C49" s="5" t="n">
        <v>217232</v>
      </c>
    </row>
    <row r="50" spans="1:4">
      <c r="A50" s="4" t="s">
        <v>536</v>
      </c>
      <c r="B50" s="5" t="n">
        <v>4065</v>
      </c>
      <c r="C50" s="5" t="n">
        <v>3713</v>
      </c>
    </row>
    <row r="51" spans="1:4">
      <c r="A51" s="4" t="s">
        <v>537</v>
      </c>
      <c r="B51" s="5" t="n">
        <v>-199</v>
      </c>
      <c r="C51" s="5" t="n">
        <v>-69</v>
      </c>
    </row>
    <row r="52" spans="1:4">
      <c r="A52" s="4" t="s">
        <v>538</v>
      </c>
      <c r="B52" s="5" t="n">
        <v>321410</v>
      </c>
      <c r="C52" s="5" t="n">
        <v>220876</v>
      </c>
    </row>
    <row r="53" spans="1:4">
      <c r="A53" s="4" t="s">
        <v>556</v>
      </c>
    </row>
    <row r="54" spans="1:4">
      <c r="A54" s="3" t="s">
        <v>534</v>
      </c>
    </row>
    <row r="55" spans="1:4">
      <c r="A55" s="4" t="s">
        <v>535</v>
      </c>
      <c r="B55" s="5" t="n">
        <v>1557611</v>
      </c>
      <c r="C55" s="5" t="n">
        <v>1947347</v>
      </c>
    </row>
    <row r="56" spans="1:4">
      <c r="A56" s="4" t="s">
        <v>536</v>
      </c>
      <c r="B56" s="5" t="n">
        <v>43271</v>
      </c>
      <c r="C56" s="5" t="n">
        <v>30951</v>
      </c>
    </row>
    <row r="57" spans="1:4">
      <c r="A57" s="4" t="s">
        <v>537</v>
      </c>
      <c r="B57" s="5" t="n">
        <v>-17571</v>
      </c>
      <c r="C57" s="5" t="n">
        <v>-62093</v>
      </c>
    </row>
    <row r="58" spans="1:4">
      <c r="A58" s="4" t="s">
        <v>538</v>
      </c>
      <c r="B58" s="5" t="n">
        <v>1583311</v>
      </c>
      <c r="C58" s="5" t="n">
        <v>1916205</v>
      </c>
    </row>
    <row r="59" spans="1:4">
      <c r="A59" s="4" t="s">
        <v>539</v>
      </c>
      <c r="B59" s="5" t="n">
        <v>1037464</v>
      </c>
      <c r="C59" s="5" t="n">
        <v>752212</v>
      </c>
    </row>
    <row r="60" spans="1:4">
      <c r="A60" s="4" t="s">
        <v>540</v>
      </c>
      <c r="B60" s="5" t="n">
        <v>28694</v>
      </c>
      <c r="C60" s="5" t="n">
        <v>16370</v>
      </c>
    </row>
    <row r="61" spans="1:4">
      <c r="A61" s="4" t="s">
        <v>541</v>
      </c>
      <c r="B61" s="5" t="n">
        <v>-913</v>
      </c>
      <c r="C61" s="5" t="n">
        <v>-2447</v>
      </c>
    </row>
    <row r="62" spans="1:4">
      <c r="A62" s="4" t="s">
        <v>542</v>
      </c>
      <c r="B62" s="5" t="n">
        <v>1065245</v>
      </c>
      <c r="C62" s="5" t="n">
        <v>766135</v>
      </c>
    </row>
    <row r="63" spans="1:4">
      <c r="A63" s="4" t="s">
        <v>557</v>
      </c>
    </row>
    <row r="64" spans="1:4">
      <c r="A64" s="3" t="s">
        <v>534</v>
      </c>
    </row>
    <row r="65" spans="1:4">
      <c r="A65" s="4" t="s">
        <v>535</v>
      </c>
      <c r="B65" s="5" t="n">
        <v>2500</v>
      </c>
      <c r="C65" s="5" t="n">
        <v>62201</v>
      </c>
    </row>
    <row r="66" spans="1:4">
      <c r="A66" s="4" t="s">
        <v>536</v>
      </c>
      <c r="B66" s="5" t="n">
        <v>76</v>
      </c>
      <c r="C66" s="5" t="n">
        <v>2897</v>
      </c>
    </row>
    <row r="67" spans="1:4">
      <c r="A67" s="4" t="s">
        <v>537</v>
      </c>
      <c r="B67" s="5" t="n">
        <v>0</v>
      </c>
      <c r="C67" s="5" t="n">
        <v>0</v>
      </c>
    </row>
    <row r="68" spans="1:4">
      <c r="A68" s="4" t="s">
        <v>538</v>
      </c>
      <c r="B68" s="5" t="n">
        <v>2576</v>
      </c>
      <c r="C68" s="7" t="n">
        <v>65098</v>
      </c>
    </row>
    <row r="69" spans="1:4">
      <c r="A69" s="4" t="s">
        <v>539</v>
      </c>
      <c r="B69" s="5" t="n">
        <v>60337</v>
      </c>
    </row>
    <row r="70" spans="1:4">
      <c r="A70" s="4" t="s">
        <v>540</v>
      </c>
      <c r="B70" s="5" t="n">
        <v>128</v>
      </c>
    </row>
    <row r="71" spans="1:4">
      <c r="A71" s="4" t="s">
        <v>541</v>
      </c>
      <c r="B71" s="5" t="n">
        <v>-84</v>
      </c>
    </row>
    <row r="72" spans="1:4">
      <c r="A72" s="4" t="s">
        <v>542</v>
      </c>
      <c r="B72" s="7" t="n">
        <v>603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9</v>
      </c>
    </row>
    <row r="3" spans="1:3">
      <c r="A3" s="4" t="s">
        <v>560</v>
      </c>
      <c r="B3" s="7" t="n">
        <v>92657</v>
      </c>
    </row>
    <row r="4" spans="1:3">
      <c r="A4" s="4" t="s">
        <v>561</v>
      </c>
      <c r="B4" s="5" t="n">
        <v>578427</v>
      </c>
    </row>
    <row r="5" spans="1:3">
      <c r="A5" s="4" t="s">
        <v>562</v>
      </c>
      <c r="B5" s="5" t="n">
        <v>987819</v>
      </c>
    </row>
    <row r="6" spans="1:3">
      <c r="A6" s="4" t="s">
        <v>563</v>
      </c>
      <c r="B6" s="5" t="n">
        <v>25241</v>
      </c>
    </row>
    <row r="7" spans="1:3">
      <c r="A7" s="4" t="s">
        <v>564</v>
      </c>
      <c r="B7" s="5" t="n">
        <v>1684144</v>
      </c>
    </row>
    <row r="8" spans="1:3">
      <c r="A8" s="4" t="s">
        <v>535</v>
      </c>
      <c r="B8" s="5" t="n">
        <v>4027993</v>
      </c>
      <c r="C8" s="7" t="n">
        <v>4005642</v>
      </c>
    </row>
    <row r="9" spans="1:3">
      <c r="A9" s="3" t="s">
        <v>565</v>
      </c>
    </row>
    <row r="10" spans="1:3">
      <c r="A10" s="4" t="s">
        <v>560</v>
      </c>
      <c r="B10" s="5" t="n">
        <v>91054</v>
      </c>
    </row>
    <row r="11" spans="1:3">
      <c r="A11" s="4" t="s">
        <v>561</v>
      </c>
      <c r="B11" s="5" t="n">
        <v>582583</v>
      </c>
    </row>
    <row r="12" spans="1:3">
      <c r="A12" s="4" t="s">
        <v>562</v>
      </c>
      <c r="B12" s="5" t="n">
        <v>1009652</v>
      </c>
    </row>
    <row r="13" spans="1:3">
      <c r="A13" s="4" t="s">
        <v>563</v>
      </c>
      <c r="B13" s="5" t="n">
        <v>25057</v>
      </c>
    </row>
    <row r="14" spans="1:3">
      <c r="A14" s="4" t="s">
        <v>566</v>
      </c>
      <c r="B14" s="5" t="n">
        <v>1708346</v>
      </c>
    </row>
    <row r="15" spans="1:3">
      <c r="A15" s="4" t="s">
        <v>538</v>
      </c>
      <c r="B15" s="5" t="n">
        <v>4044370</v>
      </c>
      <c r="C15" s="5" t="n">
        <v>3971666</v>
      </c>
    </row>
    <row r="16" spans="1:3">
      <c r="A16" s="3" t="s">
        <v>567</v>
      </c>
    </row>
    <row r="17" spans="1:3">
      <c r="A17" s="4" t="s">
        <v>560</v>
      </c>
      <c r="B17" s="5" t="n">
        <v>40533</v>
      </c>
    </row>
    <row r="18" spans="1:3">
      <c r="A18" s="4" t="s">
        <v>561</v>
      </c>
      <c r="B18" s="5" t="n">
        <v>333003</v>
      </c>
    </row>
    <row r="19" spans="1:3">
      <c r="A19" s="4" t="s">
        <v>562</v>
      </c>
      <c r="B19" s="5" t="n">
        <v>724265</v>
      </c>
    </row>
    <row r="20" spans="1:3">
      <c r="A20" s="4" t="s">
        <v>563</v>
      </c>
      <c r="B20" s="5" t="n">
        <v>0</v>
      </c>
    </row>
    <row r="21" spans="1:3">
      <c r="A21" s="4" t="s">
        <v>568</v>
      </c>
      <c r="B21" s="5" t="n">
        <v>1097801</v>
      </c>
    </row>
    <row r="22" spans="1:3">
      <c r="A22" s="4" t="s">
        <v>569</v>
      </c>
      <c r="B22" s="5" t="n">
        <v>1097801</v>
      </c>
    </row>
    <row r="23" spans="1:3">
      <c r="A23" s="3" t="s">
        <v>570</v>
      </c>
    </row>
    <row r="24" spans="1:3">
      <c r="A24" s="4" t="s">
        <v>560</v>
      </c>
      <c r="B24" s="5" t="n">
        <v>40503</v>
      </c>
    </row>
    <row r="25" spans="1:3">
      <c r="A25" s="4" t="s">
        <v>561</v>
      </c>
      <c r="B25" s="5" t="n">
        <v>342141</v>
      </c>
    </row>
    <row r="26" spans="1:3">
      <c r="A26" s="4" t="s">
        <v>562</v>
      </c>
      <c r="B26" s="5" t="n">
        <v>742982</v>
      </c>
    </row>
    <row r="27" spans="1:3">
      <c r="A27" s="4" t="s">
        <v>563</v>
      </c>
      <c r="B27" s="5" t="n">
        <v>0</v>
      </c>
    </row>
    <row r="28" spans="1:3">
      <c r="A28" s="4" t="s">
        <v>571</v>
      </c>
      <c r="B28" s="5" t="n">
        <v>1125626</v>
      </c>
    </row>
    <row r="29" spans="1:3">
      <c r="A29" s="4" t="s">
        <v>542</v>
      </c>
      <c r="B29" s="5" t="n">
        <v>1125626</v>
      </c>
      <c r="C29" s="5" t="n">
        <v>766135</v>
      </c>
    </row>
    <row r="30" spans="1:3">
      <c r="A30" s="4" t="s">
        <v>552</v>
      </c>
    </row>
    <row r="31" spans="1:3">
      <c r="A31" s="3" t="s">
        <v>559</v>
      </c>
    </row>
    <row r="32" spans="1:3">
      <c r="A32" s="4" t="s">
        <v>572</v>
      </c>
      <c r="B32" s="5" t="n">
        <v>2026305</v>
      </c>
    </row>
    <row r="33" spans="1:3">
      <c r="A33" s="4" t="s">
        <v>535</v>
      </c>
      <c r="B33" s="5" t="n">
        <v>2026305</v>
      </c>
      <c r="C33" s="5" t="n">
        <v>1720436</v>
      </c>
    </row>
    <row r="34" spans="1:3">
      <c r="A34" s="3" t="s">
        <v>565</v>
      </c>
    </row>
    <row r="35" spans="1:3">
      <c r="A35" s="4" t="s">
        <v>573</v>
      </c>
      <c r="B35" s="5" t="n">
        <v>2014614</v>
      </c>
    </row>
    <row r="36" spans="1:3">
      <c r="A36" s="4" t="s">
        <v>538</v>
      </c>
      <c r="B36" s="5" t="n">
        <v>2014614</v>
      </c>
      <c r="C36" s="5" t="n">
        <v>1716038</v>
      </c>
    </row>
    <row r="37" spans="1:3">
      <c r="A37" s="3" t="s">
        <v>567</v>
      </c>
    </row>
    <row r="38" spans="1:3">
      <c r="A38" s="4" t="s">
        <v>574</v>
      </c>
      <c r="B38" s="5" t="n">
        <v>0</v>
      </c>
    </row>
    <row r="39" spans="1:3">
      <c r="A39" s="3" t="s">
        <v>570</v>
      </c>
    </row>
    <row r="40" spans="1:3">
      <c r="A40" s="4" t="s">
        <v>575</v>
      </c>
      <c r="B40" s="5" t="n">
        <v>0</v>
      </c>
    </row>
    <row r="41" spans="1:3">
      <c r="A41" s="4" t="s">
        <v>555</v>
      </c>
    </row>
    <row r="42" spans="1:3">
      <c r="A42" s="3" t="s">
        <v>559</v>
      </c>
    </row>
    <row r="43" spans="1:3">
      <c r="A43" s="4" t="s">
        <v>572</v>
      </c>
      <c r="B43" s="5" t="n">
        <v>317544</v>
      </c>
    </row>
    <row r="44" spans="1:3">
      <c r="A44" s="4" t="s">
        <v>535</v>
      </c>
      <c r="B44" s="5" t="n">
        <v>317544</v>
      </c>
      <c r="C44" s="5" t="n">
        <v>217232</v>
      </c>
    </row>
    <row r="45" spans="1:3">
      <c r="A45" s="3" t="s">
        <v>565</v>
      </c>
    </row>
    <row r="46" spans="1:3">
      <c r="A46" s="4" t="s">
        <v>573</v>
      </c>
      <c r="B46" s="5" t="n">
        <v>321410</v>
      </c>
    </row>
    <row r="47" spans="1:3">
      <c r="A47" s="4" t="s">
        <v>538</v>
      </c>
      <c r="B47" s="5" t="n">
        <v>321410</v>
      </c>
      <c r="C47" s="7" t="n">
        <v>220876</v>
      </c>
    </row>
    <row r="48" spans="1:3">
      <c r="A48" s="3" t="s">
        <v>567</v>
      </c>
    </row>
    <row r="49" spans="1:3">
      <c r="A49" s="4" t="s">
        <v>574</v>
      </c>
      <c r="B49" s="5" t="n">
        <v>0</v>
      </c>
    </row>
    <row r="50" spans="1:3">
      <c r="A50" s="3" t="s">
        <v>570</v>
      </c>
    </row>
    <row r="51" spans="1:3">
      <c r="A51" s="4" t="s">
        <v>575</v>
      </c>
      <c r="B5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6</v>
      </c>
      <c r="B1" s="2" t="s">
        <v>577</v>
      </c>
      <c r="C1" s="2" t="s">
        <v>578</v>
      </c>
    </row>
    <row r="2" spans="1:3">
      <c r="A2" s="3" t="s">
        <v>579</v>
      </c>
    </row>
    <row r="3" spans="1:3">
      <c r="A3" s="4" t="s">
        <v>580</v>
      </c>
      <c r="B3" s="7" t="n">
        <v>1230177</v>
      </c>
      <c r="C3" s="7" t="n">
        <v>1674889</v>
      </c>
    </row>
    <row r="4" spans="1:3">
      <c r="A4" s="4" t="s">
        <v>581</v>
      </c>
      <c r="B4" s="5" t="n">
        <v>907155</v>
      </c>
      <c r="C4" s="5" t="n">
        <v>431159</v>
      </c>
    </row>
    <row r="5" spans="1:3">
      <c r="A5" s="4" t="s">
        <v>582</v>
      </c>
      <c r="B5" s="5" t="n">
        <v>2137332</v>
      </c>
      <c r="C5" s="5" t="n">
        <v>2106048</v>
      </c>
    </row>
    <row r="6" spans="1:3">
      <c r="A6" s="3" t="s">
        <v>583</v>
      </c>
    </row>
    <row r="7" spans="1:3">
      <c r="A7" s="4" t="s">
        <v>584</v>
      </c>
      <c r="B7" s="5" t="n">
        <v>-12193</v>
      </c>
      <c r="C7" s="5" t="n">
        <v>-29738</v>
      </c>
    </row>
    <row r="8" spans="1:3">
      <c r="A8" s="4" t="s">
        <v>585</v>
      </c>
      <c r="B8" s="5" t="n">
        <v>-28251</v>
      </c>
      <c r="C8" s="5" t="n">
        <v>-57444</v>
      </c>
    </row>
    <row r="9" spans="1:3">
      <c r="A9" s="4" t="s">
        <v>586</v>
      </c>
      <c r="B9" s="7" t="n">
        <v>-40444</v>
      </c>
      <c r="C9" s="7" t="n">
        <v>-87182</v>
      </c>
    </row>
    <row r="10" spans="1:3">
      <c r="A10" s="4" t="s">
        <v>587</v>
      </c>
      <c r="B10" s="5" t="n">
        <v>244</v>
      </c>
      <c r="C10" s="5" t="n">
        <v>251</v>
      </c>
    </row>
    <row r="11" spans="1:3">
      <c r="A11" s="4" t="s">
        <v>588</v>
      </c>
      <c r="B11" s="7" t="n">
        <v>2137332</v>
      </c>
      <c r="C11" s="7" t="n">
        <v>2106048</v>
      </c>
    </row>
    <row r="12" spans="1:3">
      <c r="A12" s="4" t="s">
        <v>589</v>
      </c>
      <c r="B12" s="7" t="n">
        <v>-40444</v>
      </c>
      <c r="C12" s="7" t="n">
        <v>-87182</v>
      </c>
    </row>
    <row r="13" spans="1:3">
      <c r="A13" s="4" t="s">
        <v>590</v>
      </c>
      <c r="B13" s="5" t="n">
        <v>100</v>
      </c>
      <c r="C13" s="5" t="n">
        <v>91</v>
      </c>
    </row>
    <row r="14" spans="1:3">
      <c r="A14" s="4" t="s">
        <v>591</v>
      </c>
      <c r="B14" s="7" t="n">
        <v>907155</v>
      </c>
      <c r="C14" s="7" t="n">
        <v>431159</v>
      </c>
    </row>
    <row r="15" spans="1:3">
      <c r="A15" s="4" t="s">
        <v>592</v>
      </c>
      <c r="B15" s="5" t="n">
        <v>-28251</v>
      </c>
      <c r="C15" s="5" t="n">
        <v>-57444</v>
      </c>
    </row>
    <row r="16" spans="1:3">
      <c r="A16" s="4" t="s">
        <v>551</v>
      </c>
    </row>
    <row r="17" spans="1:3">
      <c r="A17" s="3" t="s">
        <v>579</v>
      </c>
    </row>
    <row r="18" spans="1:3">
      <c r="A18" s="4" t="s">
        <v>580</v>
      </c>
      <c r="B18" s="5" t="n">
        <v>0</v>
      </c>
      <c r="C18" s="5" t="n">
        <v>589</v>
      </c>
    </row>
    <row r="19" spans="1:3">
      <c r="A19" s="4" t="s">
        <v>581</v>
      </c>
      <c r="B19" s="5" t="n">
        <v>587</v>
      </c>
      <c r="C19" s="5" t="n">
        <v>0</v>
      </c>
    </row>
    <row r="20" spans="1:3">
      <c r="A20" s="4" t="s">
        <v>582</v>
      </c>
      <c r="B20" s="5" t="n">
        <v>587</v>
      </c>
      <c r="C20" s="5" t="n">
        <v>589</v>
      </c>
    </row>
    <row r="21" spans="1:3">
      <c r="A21" s="3" t="s">
        <v>583</v>
      </c>
    </row>
    <row r="22" spans="1:3">
      <c r="A22" s="4" t="s">
        <v>584</v>
      </c>
      <c r="B22" s="5" t="n">
        <v>0</v>
      </c>
      <c r="C22" s="5" t="n">
        <v>-11</v>
      </c>
    </row>
    <row r="23" spans="1:3">
      <c r="A23" s="4" t="s">
        <v>585</v>
      </c>
      <c r="B23" s="5" t="n">
        <v>-13</v>
      </c>
      <c r="C23" s="5" t="n">
        <v>0</v>
      </c>
    </row>
    <row r="24" spans="1:3">
      <c r="A24" s="4" t="s">
        <v>586</v>
      </c>
      <c r="B24" s="5" t="n">
        <v>-13</v>
      </c>
      <c r="C24" s="5" t="n">
        <v>-11</v>
      </c>
    </row>
    <row r="25" spans="1:3">
      <c r="A25" s="4" t="s">
        <v>552</v>
      </c>
    </row>
    <row r="26" spans="1:3">
      <c r="A26" s="3" t="s">
        <v>579</v>
      </c>
    </row>
    <row r="27" spans="1:3">
      <c r="A27" s="4" t="s">
        <v>580</v>
      </c>
      <c r="B27" s="5" t="n">
        <v>842000</v>
      </c>
      <c r="C27" s="5" t="n">
        <v>997943</v>
      </c>
    </row>
    <row r="28" spans="1:3">
      <c r="A28" s="4" t="s">
        <v>581</v>
      </c>
      <c r="B28" s="5" t="n">
        <v>539704</v>
      </c>
      <c r="C28" s="5" t="n">
        <v>47969</v>
      </c>
    </row>
    <row r="29" spans="1:3">
      <c r="A29" s="4" t="s">
        <v>582</v>
      </c>
      <c r="B29" s="5" t="n">
        <v>1381704</v>
      </c>
      <c r="C29" s="5" t="n">
        <v>1045912</v>
      </c>
    </row>
    <row r="30" spans="1:3">
      <c r="A30" s="3" t="s">
        <v>583</v>
      </c>
    </row>
    <row r="31" spans="1:3">
      <c r="A31" s="4" t="s">
        <v>584</v>
      </c>
      <c r="B31" s="5" t="n">
        <v>-6920</v>
      </c>
      <c r="C31" s="5" t="n">
        <v>-14440</v>
      </c>
    </row>
    <row r="32" spans="1:3">
      <c r="A32" s="4" t="s">
        <v>585</v>
      </c>
      <c r="B32" s="5" t="n">
        <v>-12845</v>
      </c>
      <c r="C32" s="5" t="n">
        <v>-2825</v>
      </c>
    </row>
    <row r="33" spans="1:3">
      <c r="A33" s="4" t="s">
        <v>586</v>
      </c>
      <c r="B33" s="5" t="n">
        <v>-19765</v>
      </c>
      <c r="C33" s="5" t="n">
        <v>-17265</v>
      </c>
    </row>
    <row r="34" spans="1:3">
      <c r="A34" s="4" t="s">
        <v>553</v>
      </c>
    </row>
    <row r="35" spans="1:3">
      <c r="A35" s="3" t="s">
        <v>579</v>
      </c>
    </row>
    <row r="36" spans="1:3">
      <c r="A36" s="4" t="s">
        <v>580</v>
      </c>
      <c r="B36" s="5" t="n">
        <v>19816</v>
      </c>
    </row>
    <row r="37" spans="1:3">
      <c r="A37" s="4" t="s">
        <v>581</v>
      </c>
      <c r="B37" s="5" t="n">
        <v>0</v>
      </c>
    </row>
    <row r="38" spans="1:3">
      <c r="A38" s="4" t="s">
        <v>582</v>
      </c>
      <c r="B38" s="5" t="n">
        <v>19816</v>
      </c>
    </row>
    <row r="39" spans="1:3">
      <c r="A39" s="3" t="s">
        <v>583</v>
      </c>
    </row>
    <row r="40" spans="1:3">
      <c r="A40" s="4" t="s">
        <v>584</v>
      </c>
      <c r="B40" s="5" t="n">
        <v>-163</v>
      </c>
    </row>
    <row r="41" spans="1:3">
      <c r="A41" s="4" t="s">
        <v>585</v>
      </c>
      <c r="B41" s="5" t="n">
        <v>0</v>
      </c>
    </row>
    <row r="42" spans="1:3">
      <c r="A42" s="4" t="s">
        <v>586</v>
      </c>
      <c r="B42" s="5" t="n">
        <v>-163</v>
      </c>
    </row>
    <row r="43" spans="1:3">
      <c r="A43" s="4" t="s">
        <v>554</v>
      </c>
    </row>
    <row r="44" spans="1:3">
      <c r="A44" s="3" t="s">
        <v>579</v>
      </c>
    </row>
    <row r="45" spans="1:3">
      <c r="A45" s="4" t="s">
        <v>580</v>
      </c>
      <c r="B45" s="5" t="n">
        <v>12825</v>
      </c>
      <c r="C45" s="5" t="n">
        <v>3169</v>
      </c>
    </row>
    <row r="46" spans="1:3">
      <c r="A46" s="4" t="s">
        <v>581</v>
      </c>
      <c r="B46" s="5" t="n">
        <v>15253</v>
      </c>
      <c r="C46" s="5" t="n">
        <v>25236</v>
      </c>
    </row>
    <row r="47" spans="1:3">
      <c r="A47" s="4" t="s">
        <v>582</v>
      </c>
      <c r="B47" s="5" t="n">
        <v>28078</v>
      </c>
      <c r="C47" s="5" t="n">
        <v>28405</v>
      </c>
    </row>
    <row r="48" spans="1:3">
      <c r="A48" s="3" t="s">
        <v>583</v>
      </c>
    </row>
    <row r="49" spans="1:3">
      <c r="A49" s="4" t="s">
        <v>584</v>
      </c>
      <c r="B49" s="5" t="n">
        <v>-971</v>
      </c>
      <c r="C49" s="5" t="n">
        <v>-160</v>
      </c>
    </row>
    <row r="50" spans="1:3">
      <c r="A50" s="4" t="s">
        <v>585</v>
      </c>
      <c r="B50" s="5" t="n">
        <v>-765</v>
      </c>
      <c r="C50" s="5" t="n">
        <v>-5137</v>
      </c>
    </row>
    <row r="51" spans="1:3">
      <c r="A51" s="4" t="s">
        <v>586</v>
      </c>
      <c r="B51" s="5" t="n">
        <v>-1736</v>
      </c>
      <c r="C51" s="5" t="n">
        <v>-5297</v>
      </c>
    </row>
    <row r="52" spans="1:3">
      <c r="A52" s="4" t="s">
        <v>555</v>
      </c>
    </row>
    <row r="53" spans="1:3">
      <c r="A53" s="3" t="s">
        <v>579</v>
      </c>
    </row>
    <row r="54" spans="1:3">
      <c r="A54" s="4" t="s">
        <v>580</v>
      </c>
      <c r="B54" s="5" t="n">
        <v>68703</v>
      </c>
      <c r="C54" s="5" t="n">
        <v>30589</v>
      </c>
    </row>
    <row r="55" spans="1:3">
      <c r="A55" s="4" t="s">
        <v>581</v>
      </c>
      <c r="B55" s="5" t="n">
        <v>3017</v>
      </c>
      <c r="C55" s="5" t="n">
        <v>0</v>
      </c>
    </row>
    <row r="56" spans="1:3">
      <c r="A56" s="4" t="s">
        <v>582</v>
      </c>
      <c r="B56" s="5" t="n">
        <v>71720</v>
      </c>
      <c r="C56" s="5" t="n">
        <v>30589</v>
      </c>
    </row>
    <row r="57" spans="1:3">
      <c r="A57" s="3" t="s">
        <v>583</v>
      </c>
    </row>
    <row r="58" spans="1:3">
      <c r="A58" s="4" t="s">
        <v>584</v>
      </c>
      <c r="B58" s="5" t="n">
        <v>-150</v>
      </c>
      <c r="C58" s="5" t="n">
        <v>-69</v>
      </c>
    </row>
    <row r="59" spans="1:3">
      <c r="A59" s="4" t="s">
        <v>585</v>
      </c>
      <c r="B59" s="5" t="n">
        <v>-49</v>
      </c>
      <c r="C59" s="5" t="n">
        <v>0</v>
      </c>
    </row>
    <row r="60" spans="1:3">
      <c r="A60" s="4" t="s">
        <v>586</v>
      </c>
      <c r="B60" s="5" t="n">
        <v>-199</v>
      </c>
      <c r="C60" s="5" t="n">
        <v>-69</v>
      </c>
    </row>
    <row r="61" spans="1:3">
      <c r="A61" s="4" t="s">
        <v>556</v>
      </c>
    </row>
    <row r="62" spans="1:3">
      <c r="A62" s="3" t="s">
        <v>579</v>
      </c>
    </row>
    <row r="63" spans="1:3">
      <c r="A63" s="4" t="s">
        <v>580</v>
      </c>
      <c r="B63" s="5" t="n">
        <v>247341</v>
      </c>
      <c r="C63" s="5" t="n">
        <v>642599</v>
      </c>
    </row>
    <row r="64" spans="1:3">
      <c r="A64" s="4" t="s">
        <v>581</v>
      </c>
      <c r="B64" s="5" t="n">
        <v>348594</v>
      </c>
      <c r="C64" s="5" t="n">
        <v>357954</v>
      </c>
    </row>
    <row r="65" spans="1:3">
      <c r="A65" s="4" t="s">
        <v>582</v>
      </c>
      <c r="B65" s="5" t="n">
        <v>595935</v>
      </c>
      <c r="C65" s="5" t="n">
        <v>1000553</v>
      </c>
    </row>
    <row r="66" spans="1:3">
      <c r="A66" s="3" t="s">
        <v>583</v>
      </c>
    </row>
    <row r="67" spans="1:3">
      <c r="A67" s="4" t="s">
        <v>584</v>
      </c>
      <c r="B67" s="5" t="n">
        <v>-3905</v>
      </c>
      <c r="C67" s="5" t="n">
        <v>-15058</v>
      </c>
    </row>
    <row r="68" spans="1:3">
      <c r="A68" s="4" t="s">
        <v>585</v>
      </c>
      <c r="B68" s="5" t="n">
        <v>-14579</v>
      </c>
      <c r="C68" s="5" t="n">
        <v>-49482</v>
      </c>
    </row>
    <row r="69" spans="1:3">
      <c r="A69" s="4" t="s">
        <v>586</v>
      </c>
      <c r="B69" s="5" t="n">
        <v>-18484</v>
      </c>
      <c r="C69" s="7" t="n">
        <v>-64540</v>
      </c>
    </row>
    <row r="70" spans="1:3">
      <c r="A70" s="4" t="s">
        <v>557</v>
      </c>
    </row>
    <row r="71" spans="1:3">
      <c r="A71" s="3" t="s">
        <v>579</v>
      </c>
    </row>
    <row r="72" spans="1:3">
      <c r="A72" s="4" t="s">
        <v>580</v>
      </c>
      <c r="B72" s="5" t="n">
        <v>39492</v>
      </c>
    </row>
    <row r="73" spans="1:3">
      <c r="A73" s="4" t="s">
        <v>581</v>
      </c>
      <c r="B73" s="5" t="n">
        <v>0</v>
      </c>
    </row>
    <row r="74" spans="1:3">
      <c r="A74" s="4" t="s">
        <v>582</v>
      </c>
      <c r="B74" s="5" t="n">
        <v>39492</v>
      </c>
    </row>
    <row r="75" spans="1:3">
      <c r="A75" s="3" t="s">
        <v>583</v>
      </c>
    </row>
    <row r="76" spans="1:3">
      <c r="A76" s="4" t="s">
        <v>584</v>
      </c>
      <c r="B76" s="5" t="n">
        <v>-84</v>
      </c>
    </row>
    <row r="77" spans="1:3">
      <c r="A77" s="4" t="s">
        <v>585</v>
      </c>
      <c r="B77" s="5" t="n">
        <v>0</v>
      </c>
    </row>
    <row r="78" spans="1:3">
      <c r="A78" s="4" t="s">
        <v>586</v>
      </c>
      <c r="B78" s="7" t="n">
        <v>-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9"/>
    <col customWidth="1" max="2" min="2" width="16"/>
    <col customWidth="1" max="3" min="3" width="15"/>
    <col customWidth="1" max="4" min="4" width="14"/>
  </cols>
  <sheetData>
    <row r="1" spans="1:4">
      <c r="A1" s="1" t="s">
        <v>593</v>
      </c>
      <c r="B1" s="2" t="s">
        <v>1</v>
      </c>
    </row>
    <row r="2" spans="1:4">
      <c r="B2" s="2" t="s">
        <v>2</v>
      </c>
      <c r="C2" s="2" t="s">
        <v>32</v>
      </c>
      <c r="D2" s="2" t="s">
        <v>84</v>
      </c>
    </row>
    <row r="3" spans="1:4">
      <c r="A3" s="3" t="s">
        <v>594</v>
      </c>
    </row>
    <row r="4" spans="1:4">
      <c r="A4" s="4" t="s">
        <v>595</v>
      </c>
      <c r="B4" s="7" t="n">
        <v>0</v>
      </c>
      <c r="C4" s="7" t="n">
        <v>0</v>
      </c>
      <c r="D4" s="7" t="n">
        <v>1060000</v>
      </c>
    </row>
    <row r="5" spans="1:4">
      <c r="A5" s="4" t="s">
        <v>596</v>
      </c>
      <c r="B5" s="5" t="n">
        <v>5125794000</v>
      </c>
      <c r="C5" s="5" t="n">
        <v>4757854000</v>
      </c>
    </row>
    <row r="6" spans="1:4">
      <c r="A6" s="4" t="s">
        <v>597</v>
      </c>
      <c r="B6" s="7" t="n">
        <v>5169996000</v>
      </c>
      <c r="C6" s="7" t="n">
        <v>4737801000</v>
      </c>
    </row>
    <row r="7" spans="1:4">
      <c r="A7" s="4" t="s">
        <v>598</v>
      </c>
      <c r="B7" s="4" t="s">
        <v>475</v>
      </c>
      <c r="C7" s="4" t="s">
        <v>475</v>
      </c>
    </row>
    <row r="8" spans="1:4">
      <c r="A8" s="4" t="s">
        <v>551</v>
      </c>
    </row>
    <row r="9" spans="1:4">
      <c r="A9" s="3" t="s">
        <v>594</v>
      </c>
    </row>
    <row r="10" spans="1:4">
      <c r="A10" s="4" t="s">
        <v>596</v>
      </c>
      <c r="B10" s="7" t="n">
        <v>60711000</v>
      </c>
      <c r="C10" s="7" t="n">
        <v>5186000</v>
      </c>
    </row>
    <row r="11" spans="1:4">
      <c r="A11" s="4" t="s">
        <v>597</v>
      </c>
      <c r="B11" s="7" t="n">
        <v>60801000</v>
      </c>
      <c r="C11" s="7" t="n">
        <v>5413000</v>
      </c>
    </row>
    <row r="12" spans="1:4">
      <c r="A12" s="4" t="s">
        <v>598</v>
      </c>
      <c r="B12" s="4" t="s">
        <v>599</v>
      </c>
      <c r="C12" s="4" t="s">
        <v>600</v>
      </c>
    </row>
    <row r="13" spans="1:4">
      <c r="A13" s="4" t="s">
        <v>601</v>
      </c>
    </row>
    <row r="14" spans="1:4">
      <c r="A14" s="3" t="s">
        <v>594</v>
      </c>
    </row>
    <row r="15" spans="1:4">
      <c r="A15" s="4" t="s">
        <v>596</v>
      </c>
      <c r="B15" s="7" t="n">
        <v>2056246000</v>
      </c>
      <c r="C15" s="7" t="n">
        <v>1738518000</v>
      </c>
    </row>
    <row r="16" spans="1:4">
      <c r="A16" s="4" t="s">
        <v>597</v>
      </c>
      <c r="B16" s="7" t="n">
        <v>2044396000</v>
      </c>
      <c r="C16" s="7" t="n">
        <v>1734140000</v>
      </c>
    </row>
    <row r="17" spans="1:4">
      <c r="A17" s="4" t="s">
        <v>598</v>
      </c>
      <c r="B17" s="4" t="s">
        <v>602</v>
      </c>
      <c r="C17" s="4" t="s">
        <v>603</v>
      </c>
    </row>
    <row r="18" spans="1:4">
      <c r="A18" s="4" t="s">
        <v>604</v>
      </c>
    </row>
    <row r="19" spans="1:4">
      <c r="A19" s="3" t="s">
        <v>594</v>
      </c>
    </row>
    <row r="20" spans="1:4">
      <c r="A20" s="4" t="s">
        <v>596</v>
      </c>
      <c r="B20" s="7" t="n">
        <v>245562000</v>
      </c>
      <c r="C20" s="7" t="n">
        <v>170515000</v>
      </c>
    </row>
    <row r="21" spans="1:4">
      <c r="A21" s="4" t="s">
        <v>597</v>
      </c>
      <c r="B21" s="7" t="n">
        <v>249073000</v>
      </c>
      <c r="C21" s="7" t="n">
        <v>171090000</v>
      </c>
    </row>
    <row r="22" spans="1:4">
      <c r="A22" s="4" t="s">
        <v>598</v>
      </c>
      <c r="B22" s="4" t="s">
        <v>605</v>
      </c>
      <c r="C22" s="4" t="s">
        <v>606</v>
      </c>
    </row>
    <row r="23" spans="1:4">
      <c r="A23" s="4" t="s">
        <v>607</v>
      </c>
    </row>
    <row r="24" spans="1:4">
      <c r="A24" s="3" t="s">
        <v>594</v>
      </c>
    </row>
    <row r="25" spans="1:4">
      <c r="A25" s="4" t="s">
        <v>596</v>
      </c>
      <c r="B25" s="7" t="n">
        <v>204792000</v>
      </c>
      <c r="C25" s="7" t="n">
        <v>238315000</v>
      </c>
    </row>
    <row r="26" spans="1:4">
      <c r="A26" s="4" t="s">
        <v>597</v>
      </c>
      <c r="B26" s="7" t="n">
        <v>207898000</v>
      </c>
      <c r="C26" s="7" t="n">
        <v>237169000</v>
      </c>
    </row>
    <row r="27" spans="1:4">
      <c r="A27" s="4" t="s">
        <v>598</v>
      </c>
      <c r="B27" s="4" t="s">
        <v>608</v>
      </c>
      <c r="C27" s="4" t="s">
        <v>609</v>
      </c>
    </row>
    <row r="28" spans="1:4">
      <c r="A28" s="4" t="s">
        <v>610</v>
      </c>
    </row>
    <row r="29" spans="1:4">
      <c r="A29" s="3" t="s">
        <v>594</v>
      </c>
    </row>
    <row r="30" spans="1:4">
      <c r="A30" s="4" t="s">
        <v>596</v>
      </c>
      <c r="B30" s="7" t="n">
        <v>1381031000</v>
      </c>
      <c r="C30" s="7" t="n">
        <v>1386023000</v>
      </c>
    </row>
    <row r="31" spans="1:4">
      <c r="A31" s="4" t="s">
        <v>597</v>
      </c>
      <c r="B31" s="7" t="n">
        <v>1404451000</v>
      </c>
      <c r="C31" s="7" t="n">
        <v>1374860000</v>
      </c>
    </row>
    <row r="32" spans="1:4">
      <c r="A32" s="4" t="s">
        <v>598</v>
      </c>
      <c r="B32" s="4" t="s">
        <v>611</v>
      </c>
      <c r="C32" s="4" t="s">
        <v>452</v>
      </c>
    </row>
    <row r="33" spans="1:4">
      <c r="A33" s="4" t="s">
        <v>612</v>
      </c>
    </row>
    <row r="34" spans="1:4">
      <c r="A34" s="3" t="s">
        <v>594</v>
      </c>
    </row>
    <row r="35" spans="1:4">
      <c r="A35" s="4" t="s">
        <v>596</v>
      </c>
      <c r="B35" s="7" t="n">
        <v>1125471000</v>
      </c>
      <c r="C35" s="7" t="n">
        <v>1053529000</v>
      </c>
    </row>
    <row r="36" spans="1:4">
      <c r="A36" s="4" t="s">
        <v>597</v>
      </c>
      <c r="B36" s="7" t="n">
        <v>1149511000</v>
      </c>
      <c r="C36" s="7" t="n">
        <v>1047376000</v>
      </c>
    </row>
    <row r="37" spans="1:4">
      <c r="A37" s="4" t="s">
        <v>598</v>
      </c>
      <c r="B37" s="4" t="s">
        <v>613</v>
      </c>
      <c r="C37" s="4" t="s">
        <v>613</v>
      </c>
    </row>
    <row r="38" spans="1:4">
      <c r="A38" s="4" t="s">
        <v>614</v>
      </c>
    </row>
    <row r="39" spans="1:4">
      <c r="A39" s="3" t="s">
        <v>594</v>
      </c>
    </row>
    <row r="40" spans="1:4">
      <c r="A40" s="4" t="s">
        <v>596</v>
      </c>
      <c r="B40" s="7" t="n">
        <v>51981000</v>
      </c>
      <c r="C40" s="7" t="n">
        <v>165768000</v>
      </c>
    </row>
    <row r="41" spans="1:4">
      <c r="A41" s="4" t="s">
        <v>597</v>
      </c>
      <c r="B41" s="7" t="n">
        <v>53866000</v>
      </c>
      <c r="C41" s="7" t="n">
        <v>167753000</v>
      </c>
    </row>
    <row r="42" spans="1:4">
      <c r="A42" s="4" t="s">
        <v>598</v>
      </c>
      <c r="B42" s="4" t="s">
        <v>615</v>
      </c>
      <c r="C42" s="4" t="s">
        <v>6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7</v>
      </c>
      <c r="B1" s="2" t="s">
        <v>2</v>
      </c>
      <c r="C1" s="2" t="s">
        <v>32</v>
      </c>
    </row>
    <row r="2" spans="1:3">
      <c r="A2" s="3" t="s">
        <v>534</v>
      </c>
    </row>
    <row r="3" spans="1:3">
      <c r="A3" s="4" t="s">
        <v>546</v>
      </c>
      <c r="B3" s="7" t="n">
        <v>6600</v>
      </c>
      <c r="C3" s="7" t="n">
        <v>13060</v>
      </c>
    </row>
    <row r="4" spans="1:3">
      <c r="A4" s="4" t="s">
        <v>598</v>
      </c>
      <c r="B4" s="4" t="s">
        <v>475</v>
      </c>
      <c r="C4" s="4" t="s">
        <v>475</v>
      </c>
    </row>
    <row r="5" spans="1:3">
      <c r="A5" s="4" t="s">
        <v>618</v>
      </c>
    </row>
    <row r="6" spans="1:3">
      <c r="A6" s="3" t="s">
        <v>534</v>
      </c>
    </row>
    <row r="7" spans="1:3">
      <c r="A7" s="4" t="s">
        <v>546</v>
      </c>
      <c r="B7" s="7" t="n">
        <v>5100</v>
      </c>
      <c r="C7" s="7" t="n">
        <v>5474</v>
      </c>
    </row>
    <row r="8" spans="1:3">
      <c r="A8" s="4" t="s">
        <v>598</v>
      </c>
      <c r="B8" s="4" t="s">
        <v>619</v>
      </c>
      <c r="C8" s="4" t="s">
        <v>620</v>
      </c>
    </row>
    <row r="9" spans="1:3">
      <c r="A9" s="4" t="s">
        <v>621</v>
      </c>
      <c r="B9" s="7" t="n">
        <v>306</v>
      </c>
      <c r="C9" s="7" t="n">
        <v>463</v>
      </c>
    </row>
    <row r="10" spans="1:3">
      <c r="A10" s="4" t="s">
        <v>622</v>
      </c>
    </row>
    <row r="11" spans="1:3">
      <c r="A11" s="3" t="s">
        <v>534</v>
      </c>
    </row>
    <row r="12" spans="1:3">
      <c r="A12" s="4" t="s">
        <v>546</v>
      </c>
      <c r="B12" s="7" t="n">
        <v>0</v>
      </c>
      <c r="C12" s="7" t="n">
        <v>6586</v>
      </c>
    </row>
    <row r="13" spans="1:3">
      <c r="A13" s="4" t="s">
        <v>598</v>
      </c>
      <c r="B13" s="4" t="s">
        <v>530</v>
      </c>
      <c r="C13" s="4" t="s">
        <v>623</v>
      </c>
    </row>
    <row r="14" spans="1:3">
      <c r="A14" s="4" t="s">
        <v>471</v>
      </c>
    </row>
    <row r="15" spans="1:3">
      <c r="A15" s="3" t="s">
        <v>534</v>
      </c>
    </row>
    <row r="16" spans="1:3">
      <c r="A16" s="4" t="s">
        <v>546</v>
      </c>
      <c r="B16" s="7" t="n">
        <v>1500</v>
      </c>
      <c r="C16" s="7" t="n">
        <v>1000</v>
      </c>
    </row>
    <row r="17" spans="1:3">
      <c r="A17" s="4" t="s">
        <v>598</v>
      </c>
      <c r="B17" s="4" t="s">
        <v>624</v>
      </c>
      <c r="C17" s="4" t="s">
        <v>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6</v>
      </c>
      <c r="B1" s="2" t="s">
        <v>1</v>
      </c>
    </row>
    <row r="2" spans="1:4">
      <c r="B2" s="2" t="s">
        <v>2</v>
      </c>
      <c r="C2" s="2" t="s">
        <v>32</v>
      </c>
      <c r="D2" s="2" t="s">
        <v>84</v>
      </c>
    </row>
    <row r="3" spans="1:4">
      <c r="A3" s="3" t="s">
        <v>627</v>
      </c>
    </row>
    <row r="4" spans="1:4">
      <c r="A4" s="4" t="s">
        <v>628</v>
      </c>
      <c r="B4" s="7" t="n">
        <v>173878</v>
      </c>
      <c r="C4" s="7" t="n">
        <v>152817</v>
      </c>
      <c r="D4" s="7" t="n">
        <v>137149</v>
      </c>
    </row>
    <row r="5" spans="1:4">
      <c r="A5" s="4" t="s">
        <v>629</v>
      </c>
      <c r="B5" s="5" t="n">
        <v>-7533</v>
      </c>
      <c r="C5" s="5" t="n">
        <v>-6925</v>
      </c>
      <c r="D5" s="5" t="n">
        <v>-6057</v>
      </c>
    </row>
    <row r="6" spans="1:4">
      <c r="A6" s="4" t="s">
        <v>91</v>
      </c>
      <c r="B6" s="5" t="n">
        <v>166345</v>
      </c>
      <c r="C6" s="5" t="n">
        <v>145892</v>
      </c>
      <c r="D6" s="5" t="n">
        <v>131092</v>
      </c>
    </row>
    <row r="7" spans="1:4">
      <c r="A7" s="4" t="s">
        <v>630</v>
      </c>
    </row>
    <row r="8" spans="1:4">
      <c r="A8" s="3" t="s">
        <v>627</v>
      </c>
    </row>
    <row r="9" spans="1:4">
      <c r="A9" s="4" t="s">
        <v>628</v>
      </c>
      <c r="B9" s="5" t="n">
        <v>166625</v>
      </c>
      <c r="C9" s="5" t="n">
        <v>147011</v>
      </c>
      <c r="D9" s="5" t="n">
        <v>132394</v>
      </c>
    </row>
    <row r="10" spans="1:4">
      <c r="A10" s="4" t="s">
        <v>38</v>
      </c>
    </row>
    <row r="11" spans="1:4">
      <c r="A11" s="3" t="s">
        <v>627</v>
      </c>
    </row>
    <row r="12" spans="1:4">
      <c r="A12" s="4" t="s">
        <v>628</v>
      </c>
      <c r="B12" s="5" t="n">
        <v>1973</v>
      </c>
      <c r="C12" s="5" t="n">
        <v>1628</v>
      </c>
      <c r="D12" s="5" t="n">
        <v>1025</v>
      </c>
    </row>
    <row r="13" spans="1:4">
      <c r="A13" s="4" t="s">
        <v>43</v>
      </c>
    </row>
    <row r="14" spans="1:4">
      <c r="A14" s="3" t="s">
        <v>627</v>
      </c>
    </row>
    <row r="15" spans="1:4">
      <c r="A15" s="4" t="s">
        <v>628</v>
      </c>
      <c r="B15" s="5" t="n">
        <v>3447</v>
      </c>
      <c r="C15" s="5" t="n">
        <v>2360</v>
      </c>
      <c r="D15" s="5" t="n">
        <v>1865</v>
      </c>
    </row>
    <row r="16" spans="1:4">
      <c r="A16" s="4" t="s">
        <v>471</v>
      </c>
    </row>
    <row r="17" spans="1:4">
      <c r="A17" s="3" t="s">
        <v>627</v>
      </c>
    </row>
    <row r="18" spans="1:4">
      <c r="A18" s="4" t="s">
        <v>628</v>
      </c>
      <c r="B18" s="7" t="n">
        <v>1833</v>
      </c>
      <c r="C18" s="7" t="n">
        <v>1818</v>
      </c>
      <c r="D18" s="7" t="n">
        <v>18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4</v>
      </c>
    </row>
    <row r="3" spans="1:4">
      <c r="A3" s="3" t="s">
        <v>632</v>
      </c>
    </row>
    <row r="4" spans="1:4">
      <c r="A4" s="4" t="s">
        <v>633</v>
      </c>
      <c r="B4" s="7" t="n">
        <v>13476</v>
      </c>
      <c r="C4" s="7" t="n">
        <v>7690</v>
      </c>
      <c r="D4" s="7" t="n">
        <v>3041</v>
      </c>
    </row>
    <row r="5" spans="1:4">
      <c r="A5" s="4" t="s">
        <v>634</v>
      </c>
      <c r="B5" s="5" t="n">
        <v>-1254</v>
      </c>
      <c r="C5" s="5" t="n">
        <v>-916</v>
      </c>
      <c r="D5" s="5" t="n">
        <v>-543</v>
      </c>
    </row>
    <row r="6" spans="1:4">
      <c r="A6" s="4" t="s">
        <v>635</v>
      </c>
      <c r="B6" s="5" t="n">
        <v>12222</v>
      </c>
      <c r="C6" s="5" t="n">
        <v>6774</v>
      </c>
      <c r="D6" s="5" t="n">
        <v>2498</v>
      </c>
    </row>
    <row r="7" spans="1:4">
      <c r="A7" s="4" t="s">
        <v>636</v>
      </c>
      <c r="B7" s="5" t="n">
        <v>548744</v>
      </c>
      <c r="C7" s="5" t="n">
        <v>129306</v>
      </c>
      <c r="D7" s="5" t="n">
        <v>129152</v>
      </c>
    </row>
    <row r="8" spans="1:4">
      <c r="A8" s="4" t="s">
        <v>637</v>
      </c>
      <c r="B8" s="5" t="n">
        <v>21967</v>
      </c>
      <c r="C8" s="5" t="n">
        <v>-20632</v>
      </c>
      <c r="D8" s="5" t="n">
        <v>-54028</v>
      </c>
    </row>
    <row r="9" spans="1:4">
      <c r="A9" s="4" t="s">
        <v>638</v>
      </c>
      <c r="B9" s="5" t="n">
        <v>-78</v>
      </c>
      <c r="C9" s="5" t="n">
        <v>-84</v>
      </c>
      <c r="D9" s="5" t="n">
        <v>-84</v>
      </c>
    </row>
    <row r="10" spans="1:4">
      <c r="A10" s="4" t="s">
        <v>639</v>
      </c>
      <c r="B10" s="5" t="n">
        <v>21889</v>
      </c>
      <c r="C10" s="5" t="n">
        <v>-20716</v>
      </c>
      <c r="D10" s="5" t="n">
        <v>-54112</v>
      </c>
    </row>
    <row r="11" spans="1:4">
      <c r="A11" s="4" t="s">
        <v>640</v>
      </c>
      <c r="B11" s="5" t="n">
        <v>42605</v>
      </c>
      <c r="C11" s="5" t="n">
        <v>33396</v>
      </c>
      <c r="D11" s="5" t="n">
        <v>-132691</v>
      </c>
    </row>
    <row r="12" spans="1:4">
      <c r="A12" s="4" t="s">
        <v>641</v>
      </c>
    </row>
    <row r="13" spans="1:4">
      <c r="A13" s="3" t="s">
        <v>632</v>
      </c>
    </row>
    <row r="14" spans="1:4">
      <c r="A14" s="4" t="s">
        <v>633</v>
      </c>
      <c r="B14" s="5" t="n">
        <v>5878</v>
      </c>
      <c r="C14" s="5" t="n">
        <v>550</v>
      </c>
      <c r="D14" s="5" t="n">
        <v>192</v>
      </c>
    </row>
    <row r="15" spans="1:4">
      <c r="A15" s="4" t="s">
        <v>634</v>
      </c>
      <c r="B15" s="5" t="n">
        <v>0</v>
      </c>
      <c r="C15" s="5" t="n">
        <v>0</v>
      </c>
      <c r="D15" s="5" t="n">
        <v>0</v>
      </c>
    </row>
    <row r="16" spans="1:4">
      <c r="A16" s="4" t="s">
        <v>635</v>
      </c>
      <c r="B16" s="5" t="n">
        <v>5878</v>
      </c>
      <c r="C16" s="5" t="n">
        <v>550</v>
      </c>
      <c r="D16" s="5" t="n">
        <v>192</v>
      </c>
    </row>
    <row r="17" spans="1:4">
      <c r="A17" s="4" t="s">
        <v>637</v>
      </c>
      <c r="B17" s="5" t="n">
        <v>1381</v>
      </c>
      <c r="C17" s="5" t="n">
        <v>3003</v>
      </c>
      <c r="D17" s="5" t="n">
        <v>996</v>
      </c>
    </row>
    <row r="18" spans="1:4">
      <c r="A18" s="4" t="s">
        <v>642</v>
      </c>
    </row>
    <row r="19" spans="1:4">
      <c r="A19" s="3" t="s">
        <v>632</v>
      </c>
    </row>
    <row r="20" spans="1:4">
      <c r="A20" s="4" t="s">
        <v>633</v>
      </c>
      <c r="B20" s="5" t="n">
        <v>7598</v>
      </c>
      <c r="C20" s="5" t="n">
        <v>7140</v>
      </c>
      <c r="D20" s="5" t="n">
        <v>2849</v>
      </c>
    </row>
    <row r="21" spans="1:4">
      <c r="A21" s="4" t="s">
        <v>634</v>
      </c>
      <c r="B21" s="5" t="n">
        <v>-1254</v>
      </c>
      <c r="C21" s="5" t="n">
        <v>-916</v>
      </c>
      <c r="D21" s="5" t="n">
        <v>-543</v>
      </c>
    </row>
    <row r="22" spans="1:4">
      <c r="A22" s="4" t="s">
        <v>635</v>
      </c>
      <c r="B22" s="5" t="n">
        <v>6344</v>
      </c>
      <c r="C22" s="5" t="n">
        <v>6224</v>
      </c>
      <c r="D22" s="5" t="n">
        <v>2306</v>
      </c>
    </row>
    <row r="23" spans="1:4">
      <c r="A23" s="4" t="s">
        <v>637</v>
      </c>
      <c r="B23" s="7" t="n">
        <v>20586</v>
      </c>
      <c r="C23" s="7" t="n">
        <v>-23635</v>
      </c>
      <c r="D23" s="7" t="n">
        <v>-550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7" t="n">
        <v>123584</v>
      </c>
      <c r="C3" s="7" t="n">
        <v>103788</v>
      </c>
    </row>
    <row r="4" spans="1:3">
      <c r="A4" s="4" t="s">
        <v>646</v>
      </c>
      <c r="B4" s="5" t="n">
        <v>4744940</v>
      </c>
      <c r="C4" s="5" t="n">
        <v>4295008</v>
      </c>
    </row>
    <row r="5" spans="1:3">
      <c r="A5" s="4" t="s">
        <v>647</v>
      </c>
      <c r="B5" s="5" t="n">
        <v>4868524</v>
      </c>
      <c r="C5" s="5" t="n">
        <v>4398796</v>
      </c>
    </row>
    <row r="6" spans="1:3">
      <c r="A6" s="4" t="s">
        <v>596</v>
      </c>
      <c r="B6" s="5" t="n">
        <v>5131013</v>
      </c>
      <c r="C6" s="5" t="n">
        <v>4767911</v>
      </c>
    </row>
    <row r="7" spans="1:3">
      <c r="A7" s="4" t="s">
        <v>648</v>
      </c>
    </row>
    <row r="8" spans="1:3">
      <c r="A8" s="3" t="s">
        <v>644</v>
      </c>
    </row>
    <row r="9" spans="1:3">
      <c r="A9" s="4" t="s">
        <v>645</v>
      </c>
      <c r="B9" s="5" t="n">
        <v>50411</v>
      </c>
      <c r="C9" s="5" t="n">
        <v>56891</v>
      </c>
    </row>
    <row r="10" spans="1:3">
      <c r="A10" s="4" t="s">
        <v>646</v>
      </c>
      <c r="B10" s="5" t="n">
        <v>1326695</v>
      </c>
      <c r="C10" s="5" t="n">
        <v>1299569</v>
      </c>
    </row>
    <row r="11" spans="1:3">
      <c r="A11" s="4" t="s">
        <v>596</v>
      </c>
      <c r="B11" s="5" t="n">
        <v>1311538</v>
      </c>
      <c r="C11" s="5" t="n">
        <v>1307926</v>
      </c>
    </row>
    <row r="12" spans="1:3">
      <c r="A12" s="4" t="s">
        <v>649</v>
      </c>
    </row>
    <row r="13" spans="1:3">
      <c r="A13" s="3" t="s">
        <v>644</v>
      </c>
    </row>
    <row r="14" spans="1:3">
      <c r="A14" s="4" t="s">
        <v>645</v>
      </c>
      <c r="B14" s="5" t="n">
        <v>73017</v>
      </c>
      <c r="C14" s="5" t="n">
        <v>46777</v>
      </c>
    </row>
    <row r="15" spans="1:3">
      <c r="A15" s="4" t="s">
        <v>646</v>
      </c>
      <c r="B15" s="5" t="n">
        <v>2288472</v>
      </c>
      <c r="C15" s="5" t="n">
        <v>2225066</v>
      </c>
    </row>
    <row r="16" spans="1:3">
      <c r="A16" s="4" t="s">
        <v>596</v>
      </c>
      <c r="B16" s="5" t="n">
        <v>2256494</v>
      </c>
      <c r="C16" s="5" t="n">
        <v>2242565</v>
      </c>
    </row>
    <row r="17" spans="1:3">
      <c r="A17" s="4" t="s">
        <v>650</v>
      </c>
    </row>
    <row r="18" spans="1:3">
      <c r="A18" s="3" t="s">
        <v>644</v>
      </c>
    </row>
    <row r="19" spans="1:3">
      <c r="A19" s="4" t="s">
        <v>646</v>
      </c>
      <c r="B19" s="5" t="n">
        <v>1125626</v>
      </c>
      <c r="C19" s="5" t="n">
        <v>766135</v>
      </c>
    </row>
    <row r="20" spans="1:3">
      <c r="A20" s="4" t="s">
        <v>596</v>
      </c>
      <c r="B20" s="5" t="n">
        <v>1097801</v>
      </c>
      <c r="C20" s="5" t="n">
        <v>752212</v>
      </c>
    </row>
    <row r="21" spans="1:3">
      <c r="A21" s="4" t="s">
        <v>651</v>
      </c>
    </row>
    <row r="22" spans="1:3">
      <c r="A22" s="3" t="s">
        <v>644</v>
      </c>
    </row>
    <row r="23" spans="1:3">
      <c r="A23" s="4" t="s">
        <v>645</v>
      </c>
      <c r="B23" s="5" t="n">
        <v>156</v>
      </c>
      <c r="C23" s="5" t="n">
        <v>120</v>
      </c>
    </row>
    <row r="24" spans="1:3">
      <c r="A24" s="4" t="s">
        <v>646</v>
      </c>
      <c r="B24" s="5" t="n">
        <v>4147</v>
      </c>
      <c r="C24" s="5" t="n">
        <v>4238</v>
      </c>
    </row>
    <row r="25" spans="1:3">
      <c r="A25" s="4" t="s">
        <v>596</v>
      </c>
      <c r="B25" s="7" t="n">
        <v>4076</v>
      </c>
      <c r="C25" s="7" t="n">
        <v>40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2</v>
      </c>
      <c r="B1" s="2" t="s">
        <v>577</v>
      </c>
      <c r="C1" s="2" t="s">
        <v>578</v>
      </c>
    </row>
    <row r="2" spans="1:3">
      <c r="A2" s="3" t="s">
        <v>653</v>
      </c>
    </row>
    <row r="3" spans="1:3">
      <c r="A3" s="4" t="s">
        <v>654</v>
      </c>
      <c r="B3" s="5" t="n">
        <v>3</v>
      </c>
      <c r="C3" s="5" t="n">
        <v>3</v>
      </c>
    </row>
    <row r="4" spans="1:3">
      <c r="A4" s="4" t="s">
        <v>546</v>
      </c>
      <c r="B4" s="7" t="n">
        <v>6600</v>
      </c>
      <c r="C4" s="7" t="n">
        <v>13060</v>
      </c>
    </row>
    <row r="5" spans="1:3">
      <c r="A5" s="4" t="s">
        <v>471</v>
      </c>
    </row>
    <row r="6" spans="1:3">
      <c r="A6" s="3" t="s">
        <v>653</v>
      </c>
    </row>
    <row r="7" spans="1:3">
      <c r="A7" s="4" t="s">
        <v>546</v>
      </c>
      <c r="B7" s="5" t="n">
        <v>1500</v>
      </c>
      <c r="C7" s="5" t="n">
        <v>1000</v>
      </c>
    </row>
    <row r="8" spans="1:3">
      <c r="A8" s="4" t="s">
        <v>655</v>
      </c>
    </row>
    <row r="9" spans="1:3">
      <c r="A9" s="3" t="s">
        <v>653</v>
      </c>
    </row>
    <row r="10" spans="1:3">
      <c r="A10" s="4" t="s">
        <v>656</v>
      </c>
      <c r="B10" s="5" t="n">
        <v>9489</v>
      </c>
      <c r="C10" s="5" t="n">
        <v>56674</v>
      </c>
    </row>
    <row r="11" spans="1:3">
      <c r="A11" s="4" t="s">
        <v>657</v>
      </c>
    </row>
    <row r="12" spans="1:3">
      <c r="A12" s="3" t="s">
        <v>653</v>
      </c>
    </row>
    <row r="13" spans="1:3">
      <c r="A13" s="4" t="s">
        <v>658</v>
      </c>
      <c r="B13" s="5" t="n">
        <v>5100</v>
      </c>
      <c r="C13" s="5" t="n">
        <v>5474</v>
      </c>
    </row>
    <row r="14" spans="1:3">
      <c r="A14" s="4" t="s">
        <v>659</v>
      </c>
    </row>
    <row r="15" spans="1:3">
      <c r="A15" s="3" t="s">
        <v>653</v>
      </c>
    </row>
    <row r="16" spans="1:3">
      <c r="A16" s="4" t="s">
        <v>660</v>
      </c>
      <c r="B16" s="5" t="n">
        <v>6600</v>
      </c>
      <c r="C16" s="5" t="n">
        <v>13060</v>
      </c>
    </row>
    <row r="17" spans="1:3">
      <c r="A17" s="4" t="s">
        <v>661</v>
      </c>
      <c r="B17" s="7" t="n">
        <v>4050970</v>
      </c>
      <c r="C17" s="7" t="n">
        <v>3984726</v>
      </c>
    </row>
    <row r="18" spans="1:3">
      <c r="A18" s="4" t="s">
        <v>662</v>
      </c>
      <c r="B18" s="4" t="s">
        <v>663</v>
      </c>
      <c r="C18" s="4" t="s">
        <v>664</v>
      </c>
    </row>
    <row r="19" spans="1:3">
      <c r="A19" s="4" t="s">
        <v>665</v>
      </c>
    </row>
    <row r="20" spans="1:3">
      <c r="A20" s="3" t="s">
        <v>653</v>
      </c>
    </row>
    <row r="21" spans="1:3">
      <c r="A21" s="4" t="s">
        <v>666</v>
      </c>
      <c r="B21" s="4" t="s">
        <v>667</v>
      </c>
      <c r="C21" s="4" t="s">
        <v>668</v>
      </c>
    </row>
    <row r="22" spans="1:3">
      <c r="A22" s="4" t="s">
        <v>669</v>
      </c>
      <c r="B22" s="4" t="s">
        <v>465</v>
      </c>
      <c r="C22" s="4" t="s">
        <v>599</v>
      </c>
    </row>
    <row r="23" spans="1:3">
      <c r="A23" s="4" t="s">
        <v>670</v>
      </c>
    </row>
    <row r="24" spans="1:3">
      <c r="A24" s="3" t="s">
        <v>653</v>
      </c>
    </row>
    <row r="25" spans="1:3">
      <c r="A25" s="4" t="s">
        <v>671</v>
      </c>
      <c r="B25" s="7" t="n">
        <v>60801</v>
      </c>
      <c r="C25" s="7" t="n">
        <v>5413</v>
      </c>
    </row>
    <row r="26" spans="1:3">
      <c r="A26" s="4" t="s">
        <v>672</v>
      </c>
    </row>
    <row r="27" spans="1:3">
      <c r="A27" s="3" t="s">
        <v>653</v>
      </c>
    </row>
    <row r="28" spans="1:3">
      <c r="A28" s="4" t="s">
        <v>671</v>
      </c>
      <c r="B28" s="5" t="n">
        <v>2014614</v>
      </c>
      <c r="C28" s="5" t="n">
        <v>1716038</v>
      </c>
    </row>
    <row r="29" spans="1:3">
      <c r="A29" s="4" t="s">
        <v>673</v>
      </c>
    </row>
    <row r="30" spans="1:3">
      <c r="A30" s="3" t="s">
        <v>653</v>
      </c>
    </row>
    <row r="31" spans="1:3">
      <c r="A31" s="4" t="s">
        <v>671</v>
      </c>
      <c r="B31" s="5" t="n">
        <v>29782</v>
      </c>
      <c r="C31" s="5" t="n">
        <v>18102</v>
      </c>
    </row>
    <row r="32" spans="1:3">
      <c r="A32" s="4" t="s">
        <v>674</v>
      </c>
    </row>
    <row r="33" spans="1:3">
      <c r="A33" s="3" t="s">
        <v>653</v>
      </c>
    </row>
    <row r="34" spans="1:3">
      <c r="A34" s="4" t="s">
        <v>671</v>
      </c>
      <c r="B34" s="5" t="n">
        <v>31876</v>
      </c>
      <c r="C34" s="5" t="n">
        <v>29934</v>
      </c>
    </row>
    <row r="35" spans="1:3">
      <c r="A35" s="4" t="s">
        <v>675</v>
      </c>
    </row>
    <row r="36" spans="1:3">
      <c r="A36" s="3" t="s">
        <v>653</v>
      </c>
    </row>
    <row r="37" spans="1:3">
      <c r="A37" s="4" t="s">
        <v>671</v>
      </c>
      <c r="B37" s="5" t="n">
        <v>321410</v>
      </c>
      <c r="C37" s="5" t="n">
        <v>220876</v>
      </c>
    </row>
    <row r="38" spans="1:3">
      <c r="A38" s="4" t="s">
        <v>676</v>
      </c>
    </row>
    <row r="39" spans="1:3">
      <c r="A39" s="3" t="s">
        <v>653</v>
      </c>
    </row>
    <row r="40" spans="1:3">
      <c r="A40" s="4" t="s">
        <v>671</v>
      </c>
      <c r="B40" s="5" t="n">
        <v>1583311</v>
      </c>
      <c r="C40" s="5" t="n">
        <v>1916205</v>
      </c>
    </row>
    <row r="41" spans="1:3">
      <c r="A41" s="4" t="s">
        <v>677</v>
      </c>
    </row>
    <row r="42" spans="1:3">
      <c r="A42" s="3" t="s">
        <v>653</v>
      </c>
    </row>
    <row r="43" spans="1:3">
      <c r="A43" s="4" t="s">
        <v>671</v>
      </c>
      <c r="B43" s="5" t="n">
        <v>2576</v>
      </c>
      <c r="C43" s="5" t="n">
        <v>65098</v>
      </c>
    </row>
    <row r="44" spans="1:3">
      <c r="A44" s="4" t="s">
        <v>678</v>
      </c>
    </row>
    <row r="45" spans="1:3">
      <c r="A45" s="3" t="s">
        <v>653</v>
      </c>
    </row>
    <row r="46" spans="1:3">
      <c r="A46" s="4" t="s">
        <v>660</v>
      </c>
      <c r="B46" s="5" t="n">
        <v>0</v>
      </c>
      <c r="C46" s="5" t="n">
        <v>6586</v>
      </c>
    </row>
    <row r="47" spans="1:3">
      <c r="A47" s="4" t="s">
        <v>661</v>
      </c>
      <c r="B47" s="7" t="n">
        <v>60801</v>
      </c>
      <c r="C47" s="7" t="n">
        <v>11999</v>
      </c>
    </row>
    <row r="48" spans="1:3">
      <c r="A48" s="4" t="s">
        <v>662</v>
      </c>
      <c r="B48" s="4" t="s">
        <v>679</v>
      </c>
      <c r="C48" s="4" t="s">
        <v>465</v>
      </c>
    </row>
    <row r="49" spans="1:3">
      <c r="A49" s="4" t="s">
        <v>680</v>
      </c>
    </row>
    <row r="50" spans="1:3">
      <c r="A50" s="3" t="s">
        <v>653</v>
      </c>
    </row>
    <row r="51" spans="1:3">
      <c r="A51" s="4" t="s">
        <v>671</v>
      </c>
      <c r="B51" s="7" t="n">
        <v>60801</v>
      </c>
      <c r="C51" s="7" t="n">
        <v>5413</v>
      </c>
    </row>
    <row r="52" spans="1:3">
      <c r="A52" s="4" t="s">
        <v>681</v>
      </c>
    </row>
    <row r="53" spans="1:3">
      <c r="A53" s="3" t="s">
        <v>653</v>
      </c>
    </row>
    <row r="54" spans="1:3">
      <c r="A54" s="4" t="s">
        <v>671</v>
      </c>
      <c r="B54" s="5" t="n">
        <v>0</v>
      </c>
      <c r="C54" s="5" t="n">
        <v>0</v>
      </c>
    </row>
    <row r="55" spans="1:3">
      <c r="A55" s="4" t="s">
        <v>682</v>
      </c>
    </row>
    <row r="56" spans="1:3">
      <c r="A56" s="3" t="s">
        <v>653</v>
      </c>
    </row>
    <row r="57" spans="1:3">
      <c r="A57" s="4" t="s">
        <v>671</v>
      </c>
      <c r="B57" s="5" t="n">
        <v>0</v>
      </c>
      <c r="C57" s="5" t="n">
        <v>0</v>
      </c>
    </row>
    <row r="58" spans="1:3">
      <c r="A58" s="4" t="s">
        <v>683</v>
      </c>
    </row>
    <row r="59" spans="1:3">
      <c r="A59" s="3" t="s">
        <v>653</v>
      </c>
    </row>
    <row r="60" spans="1:3">
      <c r="A60" s="4" t="s">
        <v>671</v>
      </c>
      <c r="B60" s="5" t="n">
        <v>0</v>
      </c>
      <c r="C60" s="5" t="n">
        <v>0</v>
      </c>
    </row>
    <row r="61" spans="1:3">
      <c r="A61" s="4" t="s">
        <v>684</v>
      </c>
    </row>
    <row r="62" spans="1:3">
      <c r="A62" s="3" t="s">
        <v>653</v>
      </c>
    </row>
    <row r="63" spans="1:3">
      <c r="A63" s="4" t="s">
        <v>671</v>
      </c>
      <c r="B63" s="5" t="n">
        <v>0</v>
      </c>
      <c r="C63" s="5" t="n">
        <v>0</v>
      </c>
    </row>
    <row r="64" spans="1:3">
      <c r="A64" s="4" t="s">
        <v>685</v>
      </c>
    </row>
    <row r="65" spans="1:3">
      <c r="A65" s="3" t="s">
        <v>653</v>
      </c>
    </row>
    <row r="66" spans="1:3">
      <c r="A66" s="4" t="s">
        <v>671</v>
      </c>
      <c r="B66" s="5" t="n">
        <v>0</v>
      </c>
      <c r="C66" s="5" t="n">
        <v>0</v>
      </c>
    </row>
    <row r="67" spans="1:3">
      <c r="A67" s="4" t="s">
        <v>686</v>
      </c>
    </row>
    <row r="68" spans="1:3">
      <c r="A68" s="3" t="s">
        <v>653</v>
      </c>
    </row>
    <row r="69" spans="1:3">
      <c r="A69" s="4" t="s">
        <v>671</v>
      </c>
      <c r="B69" s="5" t="n">
        <v>0</v>
      </c>
      <c r="C69" s="5" t="n">
        <v>0</v>
      </c>
    </row>
    <row r="70" spans="1:3">
      <c r="A70" s="4" t="s">
        <v>687</v>
      </c>
    </row>
    <row r="71" spans="1:3">
      <c r="A71" s="3" t="s">
        <v>653</v>
      </c>
    </row>
    <row r="72" spans="1:3">
      <c r="A72" s="4" t="s">
        <v>660</v>
      </c>
      <c r="B72" s="5" t="n">
        <v>0</v>
      </c>
      <c r="C72" s="5" t="n">
        <v>0</v>
      </c>
    </row>
    <row r="73" spans="1:3">
      <c r="A73" s="4" t="s">
        <v>661</v>
      </c>
      <c r="B73" s="7" t="n">
        <v>3983569</v>
      </c>
      <c r="C73" s="7" t="n">
        <v>3966253</v>
      </c>
    </row>
    <row r="74" spans="1:3">
      <c r="A74" s="4" t="s">
        <v>662</v>
      </c>
      <c r="B74" s="4" t="s">
        <v>688</v>
      </c>
      <c r="C74" s="4" t="s">
        <v>689</v>
      </c>
    </row>
    <row r="75" spans="1:3">
      <c r="A75" s="4" t="s">
        <v>690</v>
      </c>
    </row>
    <row r="76" spans="1:3">
      <c r="A76" s="3" t="s">
        <v>653</v>
      </c>
    </row>
    <row r="77" spans="1:3">
      <c r="A77" s="4" t="s">
        <v>671</v>
      </c>
      <c r="B77" s="7" t="n">
        <v>0</v>
      </c>
      <c r="C77" s="7" t="n">
        <v>0</v>
      </c>
    </row>
    <row r="78" spans="1:3">
      <c r="A78" s="4" t="s">
        <v>691</v>
      </c>
    </row>
    <row r="79" spans="1:3">
      <c r="A79" s="3" t="s">
        <v>653</v>
      </c>
    </row>
    <row r="80" spans="1:3">
      <c r="A80" s="4" t="s">
        <v>671</v>
      </c>
      <c r="B80" s="5" t="n">
        <v>2014614</v>
      </c>
      <c r="C80" s="5" t="n">
        <v>1716038</v>
      </c>
    </row>
    <row r="81" spans="1:3">
      <c r="A81" s="4" t="s">
        <v>692</v>
      </c>
    </row>
    <row r="82" spans="1:3">
      <c r="A82" s="3" t="s">
        <v>653</v>
      </c>
    </row>
    <row r="83" spans="1:3">
      <c r="A83" s="4" t="s">
        <v>671</v>
      </c>
      <c r="B83" s="5" t="n">
        <v>29782</v>
      </c>
      <c r="C83" s="5" t="n">
        <v>18102</v>
      </c>
    </row>
    <row r="84" spans="1:3">
      <c r="A84" s="4" t="s">
        <v>693</v>
      </c>
    </row>
    <row r="85" spans="1:3">
      <c r="A85" s="3" t="s">
        <v>653</v>
      </c>
    </row>
    <row r="86" spans="1:3">
      <c r="A86" s="4" t="s">
        <v>671</v>
      </c>
      <c r="B86" s="5" t="n">
        <v>31876</v>
      </c>
      <c r="C86" s="5" t="n">
        <v>29934</v>
      </c>
    </row>
    <row r="87" spans="1:3">
      <c r="A87" s="4" t="s">
        <v>694</v>
      </c>
    </row>
    <row r="88" spans="1:3">
      <c r="A88" s="3" t="s">
        <v>653</v>
      </c>
    </row>
    <row r="89" spans="1:3">
      <c r="A89" s="4" t="s">
        <v>671</v>
      </c>
      <c r="B89" s="5" t="n">
        <v>321410</v>
      </c>
      <c r="C89" s="5" t="n">
        <v>220876</v>
      </c>
    </row>
    <row r="90" spans="1:3">
      <c r="A90" s="4" t="s">
        <v>695</v>
      </c>
    </row>
    <row r="91" spans="1:3">
      <c r="A91" s="3" t="s">
        <v>653</v>
      </c>
    </row>
    <row r="92" spans="1:3">
      <c r="A92" s="4" t="s">
        <v>671</v>
      </c>
      <c r="B92" s="5" t="n">
        <v>1583311</v>
      </c>
      <c r="C92" s="5" t="n">
        <v>1916205</v>
      </c>
    </row>
    <row r="93" spans="1:3">
      <c r="A93" s="4" t="s">
        <v>696</v>
      </c>
    </row>
    <row r="94" spans="1:3">
      <c r="A94" s="3" t="s">
        <v>653</v>
      </c>
    </row>
    <row r="95" spans="1:3">
      <c r="A95" s="4" t="s">
        <v>671</v>
      </c>
      <c r="B95" s="5" t="n">
        <v>2576</v>
      </c>
      <c r="C95" s="5" t="n">
        <v>65098</v>
      </c>
    </row>
    <row r="96" spans="1:3">
      <c r="A96" s="4" t="s">
        <v>697</v>
      </c>
    </row>
    <row r="97" spans="1:3">
      <c r="A97" s="3" t="s">
        <v>653</v>
      </c>
    </row>
    <row r="98" spans="1:3">
      <c r="A98" s="4" t="s">
        <v>660</v>
      </c>
      <c r="B98" s="5" t="n">
        <v>1500</v>
      </c>
      <c r="C98" s="5" t="n">
        <v>1000</v>
      </c>
    </row>
    <row r="99" spans="1:3">
      <c r="A99" s="4" t="s">
        <v>661</v>
      </c>
      <c r="B99" s="7" t="n">
        <v>1500</v>
      </c>
      <c r="C99" s="7" t="n">
        <v>1000</v>
      </c>
    </row>
    <row r="100" spans="1:3">
      <c r="A100" s="4" t="s">
        <v>662</v>
      </c>
      <c r="B100" s="4" t="s">
        <v>530</v>
      </c>
      <c r="C100" s="4" t="s">
        <v>530</v>
      </c>
    </row>
    <row r="101" spans="1:3">
      <c r="A101" s="4" t="s">
        <v>698</v>
      </c>
    </row>
    <row r="102" spans="1:3">
      <c r="A102" s="3" t="s">
        <v>653</v>
      </c>
    </row>
    <row r="103" spans="1:3">
      <c r="A103" s="4" t="s">
        <v>671</v>
      </c>
      <c r="B103" s="7" t="n">
        <v>0</v>
      </c>
      <c r="C103" s="7" t="n">
        <v>0</v>
      </c>
    </row>
    <row r="104" spans="1:3">
      <c r="A104" s="4" t="s">
        <v>699</v>
      </c>
    </row>
    <row r="105" spans="1:3">
      <c r="A105" s="3" t="s">
        <v>653</v>
      </c>
    </row>
    <row r="106" spans="1:3">
      <c r="A106" s="4" t="s">
        <v>671</v>
      </c>
      <c r="B106" s="5" t="n">
        <v>0</v>
      </c>
      <c r="C106" s="5" t="n">
        <v>0</v>
      </c>
    </row>
    <row r="107" spans="1:3">
      <c r="A107" s="4" t="s">
        <v>700</v>
      </c>
    </row>
    <row r="108" spans="1:3">
      <c r="A108" s="3" t="s">
        <v>653</v>
      </c>
    </row>
    <row r="109" spans="1:3">
      <c r="A109" s="4" t="s">
        <v>671</v>
      </c>
      <c r="B109" s="5" t="n">
        <v>0</v>
      </c>
      <c r="C109" s="5" t="n">
        <v>0</v>
      </c>
    </row>
    <row r="110" spans="1:3">
      <c r="A110" s="4" t="s">
        <v>701</v>
      </c>
    </row>
    <row r="111" spans="1:3">
      <c r="A111" s="3" t="s">
        <v>653</v>
      </c>
    </row>
    <row r="112" spans="1:3">
      <c r="A112" s="4" t="s">
        <v>671</v>
      </c>
      <c r="B112" s="5" t="n">
        <v>0</v>
      </c>
      <c r="C112" s="5" t="n">
        <v>0</v>
      </c>
    </row>
    <row r="113" spans="1:3">
      <c r="A113" s="4" t="s">
        <v>702</v>
      </c>
    </row>
    <row r="114" spans="1:3">
      <c r="A114" s="3" t="s">
        <v>653</v>
      </c>
    </row>
    <row r="115" spans="1:3">
      <c r="A115" s="4" t="s">
        <v>671</v>
      </c>
      <c r="B115" s="5" t="n">
        <v>0</v>
      </c>
      <c r="C115" s="5" t="n">
        <v>0</v>
      </c>
    </row>
    <row r="116" spans="1:3">
      <c r="A116" s="4" t="s">
        <v>703</v>
      </c>
    </row>
    <row r="117" spans="1:3">
      <c r="A117" s="3" t="s">
        <v>653</v>
      </c>
    </row>
    <row r="118" spans="1:3">
      <c r="A118" s="4" t="s">
        <v>671</v>
      </c>
      <c r="B118" s="5" t="n">
        <v>0</v>
      </c>
      <c r="C118" s="5" t="n">
        <v>0</v>
      </c>
    </row>
    <row r="119" spans="1:3">
      <c r="A119" s="4" t="s">
        <v>704</v>
      </c>
    </row>
    <row r="120" spans="1:3">
      <c r="A120" s="3" t="s">
        <v>653</v>
      </c>
    </row>
    <row r="121" spans="1:3">
      <c r="A121" s="4" t="s">
        <v>671</v>
      </c>
      <c r="B121" s="5" t="n">
        <v>0</v>
      </c>
      <c r="C121" s="5" t="n">
        <v>0</v>
      </c>
    </row>
    <row r="122" spans="1:3">
      <c r="A122" s="4" t="s">
        <v>705</v>
      </c>
    </row>
    <row r="123" spans="1:3">
      <c r="A123" s="3" t="s">
        <v>653</v>
      </c>
    </row>
    <row r="124" spans="1:3">
      <c r="A124" s="4" t="s">
        <v>658</v>
      </c>
      <c r="B124" s="7" t="n">
        <v>5100</v>
      </c>
      <c r="C124" s="7" t="n">
        <v>5474</v>
      </c>
    </row>
    <row r="125" spans="1:3">
      <c r="A125" s="4" t="s">
        <v>662</v>
      </c>
      <c r="B125" s="4" t="s">
        <v>600</v>
      </c>
      <c r="C125" s="4" t="s">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41"/>
    <col customWidth="1" max="5" min="5" width="69"/>
    <col customWidth="1" max="6" min="6" width="69"/>
    <col customWidth="1" max="7" min="7" width="69"/>
    <col customWidth="1" max="8" min="8" width="14"/>
    <col customWidth="1" max="9" min="9" width="42"/>
    <col customWidth="1" max="10" min="10" width="27"/>
    <col customWidth="1" max="11" min="11" width="55"/>
    <col customWidth="1" max="12" min="12" width="46"/>
    <col customWidth="1" max="13" min="13" width="18"/>
    <col customWidth="1" max="14" min="14" width="16"/>
    <col customWidth="1" max="15" min="15" width="41"/>
  </cols>
  <sheetData>
    <row r="1" spans="1:15">
      <c r="A1" s="1" t="s">
        <v>130</v>
      </c>
      <c r="B1" s="2" t="s">
        <v>131</v>
      </c>
      <c r="C1" s="2" t="s">
        <v>132</v>
      </c>
      <c r="D1" s="2" t="s">
        <v>133</v>
      </c>
      <c r="E1" s="2" t="s">
        <v>134</v>
      </c>
      <c r="F1" s="2" t="s">
        <v>135</v>
      </c>
      <c r="G1" s="2" t="s">
        <v>136</v>
      </c>
      <c r="H1" s="2" t="s">
        <v>137</v>
      </c>
      <c r="I1" s="2" t="s">
        <v>138</v>
      </c>
      <c r="J1" s="2" t="s">
        <v>61</v>
      </c>
      <c r="K1" s="2" t="s">
        <v>139</v>
      </c>
      <c r="L1" s="2" t="s">
        <v>140</v>
      </c>
      <c r="M1" s="2" t="s">
        <v>63</v>
      </c>
      <c r="N1" s="2" t="s">
        <v>141</v>
      </c>
      <c r="O1" s="2" t="s">
        <v>66</v>
      </c>
    </row>
    <row r="2" spans="1:15">
      <c r="A2" s="4" t="s">
        <v>142</v>
      </c>
      <c r="D2" s="7" t="n">
        <v>315000</v>
      </c>
      <c r="H2" s="7" t="n">
        <v>739</v>
      </c>
      <c r="J2" s="7" t="n">
        <v>578445</v>
      </c>
      <c r="L2" s="7" t="n">
        <v>95293</v>
      </c>
      <c r="M2" s="7" t="n">
        <v>255084</v>
      </c>
      <c r="N2" s="7" t="n">
        <v>-3867</v>
      </c>
      <c r="O2" s="7" t="n">
        <v>472</v>
      </c>
    </row>
    <row r="3" spans="1:15">
      <c r="A3" s="3" t="s">
        <v>143</v>
      </c>
    </row>
    <row r="4" spans="1:15">
      <c r="A4" s="4" t="s">
        <v>144</v>
      </c>
      <c r="G4" s="7" t="n">
        <v>0</v>
      </c>
      <c r="I4" s="7" t="n">
        <v>0</v>
      </c>
      <c r="K4" s="7" t="n">
        <v>0</v>
      </c>
    </row>
    <row r="5" spans="1:15">
      <c r="A5" s="4" t="s">
        <v>145</v>
      </c>
      <c r="E5" s="7" t="n">
        <v>0</v>
      </c>
      <c r="F5" s="7" t="n">
        <v>165000</v>
      </c>
    </row>
    <row r="6" spans="1:15">
      <c r="A6" s="4" t="s">
        <v>146</v>
      </c>
      <c r="H6" s="5" t="n">
        <v>8</v>
      </c>
      <c r="J6" s="5" t="n">
        <v>3310</v>
      </c>
    </row>
    <row r="7" spans="1:15">
      <c r="A7" s="4" t="s">
        <v>147</v>
      </c>
      <c r="J7" s="5" t="n">
        <v>2938</v>
      </c>
    </row>
    <row r="8" spans="1:15">
      <c r="A8" s="4" t="s">
        <v>148</v>
      </c>
      <c r="J8" s="5" t="n">
        <v>-5515</v>
      </c>
    </row>
    <row r="9" spans="1:15">
      <c r="A9" s="4" t="s">
        <v>149</v>
      </c>
      <c r="J9" s="5" t="n">
        <v>0</v>
      </c>
    </row>
    <row r="10" spans="1:15">
      <c r="A10" s="4" t="s">
        <v>150</v>
      </c>
      <c r="L10" s="5" t="n">
        <v>-132691</v>
      </c>
    </row>
    <row r="11" spans="1:15">
      <c r="A11" s="4" t="s">
        <v>121</v>
      </c>
      <c r="L11" s="5" t="n">
        <v>13631</v>
      </c>
      <c r="O11" s="5" t="n">
        <v>-65</v>
      </c>
    </row>
    <row r="12" spans="1:15">
      <c r="A12" s="4" t="s">
        <v>108</v>
      </c>
      <c r="B12" s="7" t="n">
        <v>124476</v>
      </c>
      <c r="M12" s="5" t="n">
        <v>124476</v>
      </c>
    </row>
    <row r="13" spans="1:15">
      <c r="A13" s="4" t="s">
        <v>109</v>
      </c>
      <c r="C13" s="7" t="n">
        <v>0</v>
      </c>
      <c r="M13" s="5" t="n">
        <v>-24337</v>
      </c>
    </row>
    <row r="14" spans="1:15">
      <c r="A14" s="4" t="s">
        <v>151</v>
      </c>
      <c r="M14" s="5" t="n">
        <v>-39039</v>
      </c>
    </row>
    <row r="15" spans="1:15">
      <c r="A15" s="4" t="s">
        <v>152</v>
      </c>
      <c r="N15" s="5" t="n">
        <v>-654</v>
      </c>
    </row>
    <row r="16" spans="1:15">
      <c r="A16" s="4" t="s">
        <v>153</v>
      </c>
      <c r="O16" s="5" t="n">
        <v>1378</v>
      </c>
    </row>
    <row r="17" spans="1:15">
      <c r="A17" s="4" t="s">
        <v>154</v>
      </c>
      <c r="O17" s="5" t="n">
        <v>0</v>
      </c>
    </row>
    <row r="18" spans="1:15">
      <c r="A18" s="4" t="s">
        <v>155</v>
      </c>
      <c r="O18" s="5" t="n">
        <v>-315</v>
      </c>
    </row>
    <row r="19" spans="1:15">
      <c r="A19" s="4" t="s">
        <v>126</v>
      </c>
      <c r="B19" s="5" t="n">
        <v>192</v>
      </c>
      <c r="O19" s="5" t="n">
        <v>-192</v>
      </c>
    </row>
    <row r="20" spans="1:15">
      <c r="A20" s="4" t="s">
        <v>156</v>
      </c>
      <c r="B20" s="5" t="n">
        <v>1349099</v>
      </c>
      <c r="D20" s="5" t="n">
        <v>480000</v>
      </c>
      <c r="H20" s="5" t="n">
        <v>747</v>
      </c>
      <c r="J20" s="5" t="n">
        <v>579178</v>
      </c>
      <c r="L20" s="5" t="n">
        <v>-23767</v>
      </c>
      <c r="M20" s="5" t="n">
        <v>316184</v>
      </c>
      <c r="N20" s="5" t="n">
        <v>-4521</v>
      </c>
      <c r="O20" s="5" t="n">
        <v>1278</v>
      </c>
    </row>
    <row r="21" spans="1:15">
      <c r="A21" s="3" t="s">
        <v>143</v>
      </c>
    </row>
    <row r="22" spans="1:15">
      <c r="A22" s="4" t="s">
        <v>144</v>
      </c>
      <c r="G22" s="5" t="n">
        <v>-165000</v>
      </c>
      <c r="I22" s="5" t="n">
        <v>121</v>
      </c>
      <c r="K22" s="5" t="n">
        <v>164879</v>
      </c>
    </row>
    <row r="23" spans="1:15">
      <c r="A23" s="4" t="s">
        <v>145</v>
      </c>
      <c r="E23" s="5" t="n">
        <v>0</v>
      </c>
      <c r="F23" s="5" t="n">
        <v>0</v>
      </c>
    </row>
    <row r="24" spans="1:15">
      <c r="A24" s="4" t="s">
        <v>146</v>
      </c>
      <c r="H24" s="5" t="n">
        <v>5</v>
      </c>
      <c r="J24" s="5" t="n">
        <v>1926</v>
      </c>
    </row>
    <row r="25" spans="1:15">
      <c r="A25" s="4" t="s">
        <v>147</v>
      </c>
      <c r="J25" s="5" t="n">
        <v>3414</v>
      </c>
    </row>
    <row r="26" spans="1:15">
      <c r="A26" s="4" t="s">
        <v>148</v>
      </c>
      <c r="J26" s="5" t="n">
        <v>0</v>
      </c>
    </row>
    <row r="27" spans="1:15">
      <c r="A27" s="4" t="s">
        <v>149</v>
      </c>
      <c r="J27" s="5" t="n">
        <v>-141</v>
      </c>
    </row>
    <row r="28" spans="1:15">
      <c r="A28" s="4" t="s">
        <v>150</v>
      </c>
      <c r="L28" s="5" t="n">
        <v>33396</v>
      </c>
    </row>
    <row r="29" spans="1:15">
      <c r="A29" s="4" t="s">
        <v>121</v>
      </c>
      <c r="L29" s="5" t="n">
        <v>5368</v>
      </c>
      <c r="O29" s="5" t="n">
        <v>5</v>
      </c>
    </row>
    <row r="30" spans="1:15">
      <c r="A30" s="4" t="s">
        <v>108</v>
      </c>
      <c r="B30" s="5" t="n">
        <v>48980</v>
      </c>
      <c r="M30" s="5" t="n">
        <v>48980</v>
      </c>
    </row>
    <row r="31" spans="1:15">
      <c r="A31" s="4" t="s">
        <v>109</v>
      </c>
      <c r="C31" s="5" t="n">
        <v>-12410</v>
      </c>
      <c r="M31" s="5" t="n">
        <v>-33756</v>
      </c>
    </row>
    <row r="32" spans="1:15">
      <c r="A32" s="4" t="s">
        <v>151</v>
      </c>
      <c r="M32" s="5" t="n">
        <v>-45746</v>
      </c>
    </row>
    <row r="33" spans="1:15">
      <c r="A33" s="4" t="s">
        <v>152</v>
      </c>
      <c r="N33" s="5" t="n">
        <v>-470</v>
      </c>
    </row>
    <row r="34" spans="1:15">
      <c r="A34" s="4" t="s">
        <v>153</v>
      </c>
      <c r="O34" s="5" t="n">
        <v>14</v>
      </c>
    </row>
    <row r="35" spans="1:15">
      <c r="A35" s="4" t="s">
        <v>154</v>
      </c>
      <c r="O35" s="5" t="n">
        <v>-69</v>
      </c>
    </row>
    <row r="36" spans="1:15">
      <c r="A36" s="4" t="s">
        <v>155</v>
      </c>
      <c r="O36" s="5" t="n">
        <v>-31</v>
      </c>
    </row>
    <row r="37" spans="1:15">
      <c r="A37" s="4" t="s">
        <v>126</v>
      </c>
      <c r="B37" s="5" t="n">
        <v>842</v>
      </c>
      <c r="O37" s="5" t="n">
        <v>-842</v>
      </c>
    </row>
    <row r="38" spans="1:15">
      <c r="A38" s="4" t="s">
        <v>157</v>
      </c>
      <c r="B38" s="5" t="n">
        <v>1361152</v>
      </c>
      <c r="D38" s="5" t="n">
        <v>315000</v>
      </c>
      <c r="H38" s="5" t="n">
        <v>873</v>
      </c>
      <c r="J38" s="5" t="n">
        <v>749256</v>
      </c>
      <c r="L38" s="5" t="n">
        <v>14997</v>
      </c>
      <c r="M38" s="5" t="n">
        <v>285662</v>
      </c>
      <c r="N38" s="5" t="n">
        <v>-4991</v>
      </c>
      <c r="O38" s="5" t="n">
        <v>355</v>
      </c>
    </row>
    <row r="39" spans="1:15">
      <c r="A39" s="3" t="s">
        <v>143</v>
      </c>
    </row>
    <row r="40" spans="1:15">
      <c r="A40" s="4" t="s">
        <v>144</v>
      </c>
      <c r="G40" s="7" t="n">
        <v>0</v>
      </c>
      <c r="I40" s="7" t="n">
        <v>0</v>
      </c>
      <c r="K40" s="7" t="n">
        <v>0</v>
      </c>
    </row>
    <row r="41" spans="1:15">
      <c r="A41" s="4" t="s">
        <v>145</v>
      </c>
      <c r="E41" s="7" t="n">
        <v>150000</v>
      </c>
      <c r="F41" s="7" t="n">
        <v>0</v>
      </c>
    </row>
    <row r="42" spans="1:15">
      <c r="A42" s="4" t="s">
        <v>146</v>
      </c>
      <c r="H42" s="5" t="n">
        <v>4</v>
      </c>
      <c r="J42" s="5" t="n">
        <v>1077</v>
      </c>
    </row>
    <row r="43" spans="1:15">
      <c r="A43" s="4" t="s">
        <v>147</v>
      </c>
      <c r="J43" s="5" t="n">
        <v>2938</v>
      </c>
    </row>
    <row r="44" spans="1:15">
      <c r="A44" s="4" t="s">
        <v>148</v>
      </c>
      <c r="J44" s="5" t="n">
        <v>-5058</v>
      </c>
    </row>
    <row r="45" spans="1:15">
      <c r="A45" s="4" t="s">
        <v>149</v>
      </c>
      <c r="J45" s="5" t="n">
        <v>-100</v>
      </c>
    </row>
    <row r="46" spans="1:15">
      <c r="A46" s="4" t="s">
        <v>150</v>
      </c>
      <c r="L46" s="5" t="n">
        <v>42605</v>
      </c>
    </row>
    <row r="47" spans="1:15">
      <c r="A47" s="4" t="s">
        <v>121</v>
      </c>
      <c r="L47" s="5" t="n">
        <v>-44248</v>
      </c>
      <c r="O47" s="5" t="n">
        <v>61</v>
      </c>
    </row>
    <row r="48" spans="1:15">
      <c r="A48" s="4" t="s">
        <v>108</v>
      </c>
      <c r="B48" s="5" t="n">
        <v>-169896</v>
      </c>
      <c r="M48" s="5" t="n">
        <v>-169896</v>
      </c>
    </row>
    <row r="49" spans="1:15">
      <c r="A49" s="4" t="s">
        <v>109</v>
      </c>
      <c r="C49" s="7" t="n">
        <v>-11756</v>
      </c>
      <c r="M49" s="5" t="n">
        <v>-29156</v>
      </c>
    </row>
    <row r="50" spans="1:15">
      <c r="A50" s="4" t="s">
        <v>151</v>
      </c>
      <c r="M50" s="5" t="n">
        <v>-51138</v>
      </c>
    </row>
    <row r="51" spans="1:15">
      <c r="A51" s="4" t="s">
        <v>152</v>
      </c>
      <c r="N51" s="5" t="n">
        <v>-25651</v>
      </c>
    </row>
    <row r="52" spans="1:15">
      <c r="A52" s="4" t="s">
        <v>153</v>
      </c>
      <c r="O52" s="5" t="n">
        <v>0</v>
      </c>
    </row>
    <row r="53" spans="1:15">
      <c r="A53" s="4" t="s">
        <v>154</v>
      </c>
      <c r="O53" s="5" t="n">
        <v>-115</v>
      </c>
    </row>
    <row r="54" spans="1:15">
      <c r="A54" s="4" t="s">
        <v>155</v>
      </c>
      <c r="O54" s="5" t="n">
        <v>0</v>
      </c>
    </row>
    <row r="55" spans="1:15">
      <c r="A55" s="4" t="s">
        <v>126</v>
      </c>
      <c r="B55" s="5" t="n">
        <v>-151</v>
      </c>
      <c r="O55" s="5" t="n">
        <v>151</v>
      </c>
    </row>
    <row r="56" spans="1:15">
      <c r="A56" s="4" t="s">
        <v>158</v>
      </c>
      <c r="B56" s="7" t="n">
        <v>1232626</v>
      </c>
      <c r="D56" s="7" t="n">
        <v>465000</v>
      </c>
      <c r="H56" s="7" t="n">
        <v>877</v>
      </c>
      <c r="J56" s="7" t="n">
        <v>748113</v>
      </c>
      <c r="L56" s="7" t="n">
        <v>13354</v>
      </c>
      <c r="M56" s="7" t="n">
        <v>35472</v>
      </c>
      <c r="N56" s="7" t="n">
        <v>-30642</v>
      </c>
      <c r="O56" s="7" t="n">
        <v>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653</v>
      </c>
    </row>
    <row r="3" spans="1:3">
      <c r="A3" s="4" t="s">
        <v>707</v>
      </c>
      <c r="B3" s="7" t="n">
        <v>5176596</v>
      </c>
      <c r="C3" s="7" t="n">
        <v>4750861</v>
      </c>
    </row>
    <row r="4" spans="1:3">
      <c r="A4" s="4" t="s">
        <v>708</v>
      </c>
    </row>
    <row r="5" spans="1:3">
      <c r="A5" s="3" t="s">
        <v>653</v>
      </c>
    </row>
    <row r="6" spans="1:3">
      <c r="A6" s="4" t="s">
        <v>707</v>
      </c>
      <c r="B6" s="5" t="n">
        <v>1097801</v>
      </c>
      <c r="C6" s="5" t="n">
        <v>752212</v>
      </c>
    </row>
    <row r="7" spans="1:3">
      <c r="A7" s="4" t="s">
        <v>709</v>
      </c>
      <c r="B7" s="5" t="n">
        <v>262500</v>
      </c>
      <c r="C7" s="5" t="n">
        <v>362500</v>
      </c>
    </row>
    <row r="8" spans="1:3">
      <c r="A8" s="4" t="s">
        <v>710</v>
      </c>
    </row>
    <row r="9" spans="1:3">
      <c r="A9" s="3" t="s">
        <v>653</v>
      </c>
    </row>
    <row r="10" spans="1:3">
      <c r="A10" s="4" t="s">
        <v>709</v>
      </c>
      <c r="B10" s="7" t="n">
        <v>110000</v>
      </c>
      <c r="C10" s="7" t="n">
        <v>110000</v>
      </c>
    </row>
    <row r="11" spans="1:3">
      <c r="A11" s="4" t="s">
        <v>711</v>
      </c>
      <c r="B11" s="4" t="s">
        <v>712</v>
      </c>
      <c r="C11" s="4" t="s">
        <v>712</v>
      </c>
    </row>
    <row r="12" spans="1:3">
      <c r="A12" s="4" t="s">
        <v>713</v>
      </c>
    </row>
    <row r="13" spans="1:3">
      <c r="A13" s="3" t="s">
        <v>653</v>
      </c>
    </row>
    <row r="14" spans="1:3">
      <c r="A14" s="4" t="s">
        <v>709</v>
      </c>
      <c r="B14" s="7" t="n">
        <v>152500</v>
      </c>
      <c r="C14" s="7" t="n">
        <v>152500</v>
      </c>
    </row>
    <row r="15" spans="1:3">
      <c r="A15" s="4" t="s">
        <v>711</v>
      </c>
      <c r="B15" s="4" t="s">
        <v>714</v>
      </c>
      <c r="C15" s="4" t="s">
        <v>714</v>
      </c>
    </row>
    <row r="16" spans="1:3">
      <c r="A16" s="4" t="s">
        <v>715</v>
      </c>
    </row>
    <row r="17" spans="1:3">
      <c r="A17" s="3" t="s">
        <v>653</v>
      </c>
    </row>
    <row r="18" spans="1:3">
      <c r="A18" s="4" t="s">
        <v>709</v>
      </c>
      <c r="B18" s="7" t="n">
        <v>0</v>
      </c>
      <c r="C18" s="7" t="n">
        <v>100000</v>
      </c>
    </row>
    <row r="19" spans="1:3">
      <c r="A19" s="4" t="s">
        <v>711</v>
      </c>
      <c r="B19" s="4" t="s">
        <v>716</v>
      </c>
      <c r="C19" s="4" t="s">
        <v>716</v>
      </c>
    </row>
    <row r="20" spans="1:3">
      <c r="A20" s="4" t="s">
        <v>717</v>
      </c>
    </row>
    <row r="21" spans="1:3">
      <c r="A21" s="3" t="s">
        <v>653</v>
      </c>
    </row>
    <row r="22" spans="1:3">
      <c r="A22" s="4" t="s">
        <v>707</v>
      </c>
      <c r="B22" s="7" t="n">
        <v>1125626</v>
      </c>
      <c r="C22" s="7" t="n">
        <v>766135</v>
      </c>
    </row>
    <row r="23" spans="1:3">
      <c r="A23" s="4" t="s">
        <v>709</v>
      </c>
      <c r="B23" s="5" t="n">
        <v>250229</v>
      </c>
      <c r="C23" s="5" t="n">
        <v>377752</v>
      </c>
    </row>
    <row r="24" spans="1:3">
      <c r="A24" s="4" t="s">
        <v>718</v>
      </c>
    </row>
    <row r="25" spans="1:3">
      <c r="A25" s="3" t="s">
        <v>653</v>
      </c>
    </row>
    <row r="26" spans="1:3">
      <c r="A26" s="4" t="s">
        <v>709</v>
      </c>
      <c r="B26" s="5" t="n">
        <v>101200</v>
      </c>
      <c r="C26" s="5" t="n">
        <v>111452</v>
      </c>
    </row>
    <row r="27" spans="1:3">
      <c r="A27" s="4" t="s">
        <v>719</v>
      </c>
    </row>
    <row r="28" spans="1:3">
      <c r="A28" s="3" t="s">
        <v>653</v>
      </c>
    </row>
    <row r="29" spans="1:3">
      <c r="A29" s="4" t="s">
        <v>709</v>
      </c>
      <c r="B29" s="5" t="n">
        <v>149029</v>
      </c>
      <c r="C29" s="5" t="n">
        <v>164700</v>
      </c>
    </row>
    <row r="30" spans="1:3">
      <c r="A30" s="4" t="s">
        <v>720</v>
      </c>
    </row>
    <row r="31" spans="1:3">
      <c r="A31" s="3" t="s">
        <v>653</v>
      </c>
    </row>
    <row r="32" spans="1:3">
      <c r="A32" s="4" t="s">
        <v>709</v>
      </c>
      <c r="B32" s="5" t="n">
        <v>0</v>
      </c>
      <c r="C32" s="5" t="n">
        <v>101600</v>
      </c>
    </row>
    <row r="33" spans="1:3">
      <c r="A33" s="4" t="s">
        <v>721</v>
      </c>
    </row>
    <row r="34" spans="1:3">
      <c r="A34" s="3" t="s">
        <v>653</v>
      </c>
    </row>
    <row r="35" spans="1:3">
      <c r="A35" s="4" t="s">
        <v>707</v>
      </c>
      <c r="B35" s="5" t="n">
        <v>1037464</v>
      </c>
      <c r="C35" s="5" t="n">
        <v>752212</v>
      </c>
    </row>
    <row r="36" spans="1:3">
      <c r="A36" s="4" t="s">
        <v>722</v>
      </c>
    </row>
    <row r="37" spans="1:3">
      <c r="A37" s="3" t="s">
        <v>653</v>
      </c>
    </row>
    <row r="38" spans="1:3">
      <c r="A38" s="4" t="s">
        <v>707</v>
      </c>
      <c r="B38" s="5" t="n">
        <v>1065245</v>
      </c>
      <c r="C38" s="5" t="n">
        <v>766135</v>
      </c>
    </row>
    <row r="39" spans="1:3">
      <c r="A39" s="4" t="s">
        <v>723</v>
      </c>
    </row>
    <row r="40" spans="1:3">
      <c r="A40" s="3" t="s">
        <v>653</v>
      </c>
    </row>
    <row r="41" spans="1:3">
      <c r="A41" s="4" t="s">
        <v>707</v>
      </c>
      <c r="B41" s="5" t="n">
        <v>60337</v>
      </c>
      <c r="C41" s="5" t="n">
        <v>0</v>
      </c>
    </row>
    <row r="42" spans="1:3">
      <c r="A42" s="4" t="s">
        <v>724</v>
      </c>
    </row>
    <row r="43" spans="1:3">
      <c r="A43" s="3" t="s">
        <v>653</v>
      </c>
    </row>
    <row r="44" spans="1:3">
      <c r="A44" s="4" t="s">
        <v>707</v>
      </c>
      <c r="B44" s="7" t="n">
        <v>60381</v>
      </c>
      <c r="C4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84</v>
      </c>
    </row>
    <row r="3" spans="1:4">
      <c r="A3" s="3" t="s">
        <v>726</v>
      </c>
    </row>
    <row r="4" spans="1:4">
      <c r="A4" s="4" t="s">
        <v>727</v>
      </c>
      <c r="B4" s="7" t="n">
        <v>57192</v>
      </c>
      <c r="C4" s="7" t="n">
        <v>58936</v>
      </c>
    </row>
    <row r="5" spans="1:4">
      <c r="A5" s="4" t="s">
        <v>728</v>
      </c>
      <c r="C5" s="5" t="n">
        <v>-1800</v>
      </c>
    </row>
    <row r="6" spans="1:4">
      <c r="A6" s="4" t="s">
        <v>729</v>
      </c>
      <c r="C6" s="5" t="n">
        <v>56</v>
      </c>
    </row>
    <row r="7" spans="1:4">
      <c r="A7" s="4" t="s">
        <v>730</v>
      </c>
      <c r="B7" s="5" t="n">
        <v>57192</v>
      </c>
      <c r="C7" s="5" t="n">
        <v>57192</v>
      </c>
      <c r="D7" s="7" t="n">
        <v>58936</v>
      </c>
    </row>
    <row r="8" spans="1:4">
      <c r="A8" s="4" t="s">
        <v>731</v>
      </c>
      <c r="B8" s="5" t="n">
        <v>20523</v>
      </c>
      <c r="C8" s="5" t="n">
        <v>22984</v>
      </c>
    </row>
    <row r="9" spans="1:4">
      <c r="A9" s="4" t="s">
        <v>732</v>
      </c>
      <c r="B9" s="5" t="n">
        <v>-2132</v>
      </c>
      <c r="C9" s="5" t="n">
        <v>-2461</v>
      </c>
      <c r="D9" s="5" t="n">
        <v>-2840</v>
      </c>
    </row>
    <row r="10" spans="1:4">
      <c r="A10" s="4" t="s">
        <v>733</v>
      </c>
      <c r="B10" s="5" t="n">
        <v>18391</v>
      </c>
      <c r="C10" s="5" t="n">
        <v>20523</v>
      </c>
      <c r="D10" s="5" t="n">
        <v>22984</v>
      </c>
    </row>
    <row r="11" spans="1:4">
      <c r="A11" s="4" t="s">
        <v>734</v>
      </c>
      <c r="B11" s="5" t="n">
        <v>77715</v>
      </c>
      <c r="C11" s="5" t="n">
        <v>81920</v>
      </c>
    </row>
    <row r="12" spans="1:4">
      <c r="A12" s="4" t="s">
        <v>735</v>
      </c>
      <c r="B12" s="7" t="n">
        <v>75583</v>
      </c>
      <c r="C12" s="7" t="n">
        <v>77715</v>
      </c>
      <c r="D12" s="7" t="n">
        <v>819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736</v>
      </c>
      <c r="B1" s="2" t="s">
        <v>737</v>
      </c>
      <c r="C1" s="2" t="s">
        <v>2</v>
      </c>
      <c r="D1" s="2" t="s">
        <v>32</v>
      </c>
      <c r="E1" s="2" t="s">
        <v>84</v>
      </c>
    </row>
    <row r="2" spans="1:5">
      <c r="A2" s="3" t="s">
        <v>738</v>
      </c>
    </row>
    <row r="3" spans="1:5">
      <c r="A3" s="4" t="s">
        <v>739</v>
      </c>
      <c r="C3" s="7" t="n">
        <v>0</v>
      </c>
      <c r="D3" s="7" t="n">
        <v>1800000</v>
      </c>
      <c r="E3" s="7" t="n">
        <v>0</v>
      </c>
    </row>
    <row r="4" spans="1:5">
      <c r="A4" s="4" t="s">
        <v>740</v>
      </c>
    </row>
    <row r="5" spans="1:5">
      <c r="A5" s="3" t="s">
        <v>738</v>
      </c>
    </row>
    <row r="6" spans="1:5">
      <c r="A6" s="4" t="s">
        <v>741</v>
      </c>
      <c r="B6" s="7" t="n">
        <v>-1120000</v>
      </c>
    </row>
    <row r="7" spans="1:5">
      <c r="A7" s="4" t="s">
        <v>742</v>
      </c>
      <c r="B7" s="7" t="n">
        <v>-3200000</v>
      </c>
    </row>
    <row r="8" spans="1:5">
      <c r="A8" s="4" t="s">
        <v>743</v>
      </c>
    </row>
    <row r="9" spans="1:5">
      <c r="A9" s="3" t="s">
        <v>738</v>
      </c>
    </row>
    <row r="10" spans="1:5">
      <c r="A10" s="4" t="s">
        <v>744</v>
      </c>
      <c r="E10" s="7" t="n">
        <v>1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4</v>
      </c>
    </row>
    <row r="3" spans="1:4">
      <c r="A3" s="3" t="s">
        <v>746</v>
      </c>
    </row>
    <row r="4" spans="1:4">
      <c r="A4" s="4" t="s">
        <v>747</v>
      </c>
      <c r="B4" s="7" t="n">
        <v>58992</v>
      </c>
      <c r="C4" s="7" t="n">
        <v>58992</v>
      </c>
    </row>
    <row r="5" spans="1:4">
      <c r="A5" s="4" t="s">
        <v>748</v>
      </c>
      <c r="B5" s="5" t="n">
        <v>114919</v>
      </c>
      <c r="C5" s="5" t="n">
        <v>114919</v>
      </c>
    </row>
    <row r="6" spans="1:4">
      <c r="A6" s="4" t="s">
        <v>749</v>
      </c>
      <c r="B6" s="5" t="n">
        <v>-37536</v>
      </c>
      <c r="C6" s="5" t="n">
        <v>-35404</v>
      </c>
    </row>
    <row r="7" spans="1:4">
      <c r="A7" s="4" t="s">
        <v>750</v>
      </c>
      <c r="B7" s="5" t="n">
        <v>-1800</v>
      </c>
      <c r="C7" s="5" t="n">
        <v>-1800</v>
      </c>
    </row>
    <row r="8" spans="1:4">
      <c r="A8" s="4" t="s">
        <v>751</v>
      </c>
      <c r="B8" s="5" t="n">
        <v>57192</v>
      </c>
      <c r="C8" s="5" t="n">
        <v>57192</v>
      </c>
      <c r="D8" s="7" t="n">
        <v>58936</v>
      </c>
    </row>
    <row r="9" spans="1:4">
      <c r="A9" s="4" t="s">
        <v>752</v>
      </c>
      <c r="B9" s="5" t="n">
        <v>75583</v>
      </c>
      <c r="C9" s="5" t="n">
        <v>77715</v>
      </c>
      <c r="D9" s="7" t="n">
        <v>81920</v>
      </c>
    </row>
    <row r="10" spans="1:4">
      <c r="A10" s="4" t="s">
        <v>753</v>
      </c>
    </row>
    <row r="11" spans="1:4">
      <c r="A11" s="3" t="s">
        <v>746</v>
      </c>
    </row>
    <row r="12" spans="1:4">
      <c r="A12" s="4" t="s">
        <v>754</v>
      </c>
      <c r="B12" s="5" t="n">
        <v>51400</v>
      </c>
      <c r="C12" s="5" t="n">
        <v>51400</v>
      </c>
    </row>
    <row r="13" spans="1:4">
      <c r="A13" s="4" t="s">
        <v>749</v>
      </c>
      <c r="B13" s="5" t="n">
        <v>-37536</v>
      </c>
      <c r="C13" s="5" t="n">
        <v>-35404</v>
      </c>
    </row>
    <row r="14" spans="1:4">
      <c r="A14" s="4" t="s">
        <v>755</v>
      </c>
      <c r="B14" s="7" t="n">
        <v>13864</v>
      </c>
      <c r="C14" s="7" t="n">
        <v>15996</v>
      </c>
    </row>
    <row r="15" spans="1:4">
      <c r="A15" s="4" t="s">
        <v>756</v>
      </c>
      <c r="B15" s="4" t="s">
        <v>757</v>
      </c>
      <c r="C15" s="4" t="s">
        <v>757</v>
      </c>
    </row>
    <row r="16" spans="1:4">
      <c r="A16" s="4" t="s">
        <v>758</v>
      </c>
    </row>
    <row r="17" spans="1:4">
      <c r="A17" s="3" t="s">
        <v>746</v>
      </c>
    </row>
    <row r="18" spans="1:4">
      <c r="A18" s="4" t="s">
        <v>759</v>
      </c>
      <c r="B18" s="7" t="n">
        <v>4527</v>
      </c>
      <c r="C18" s="7" t="n">
        <v>45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396</v>
      </c>
    </row>
    <row r="2" spans="1:2">
      <c r="A2" s="3" t="s">
        <v>761</v>
      </c>
    </row>
    <row r="3" spans="1:2">
      <c r="A3" s="5" t="n">
        <v>2018</v>
      </c>
      <c r="B3" s="7" t="n">
        <v>1848</v>
      </c>
    </row>
    <row r="4" spans="1:2">
      <c r="A4" s="5" t="n">
        <v>2019</v>
      </c>
      <c r="B4" s="5" t="n">
        <v>1602</v>
      </c>
    </row>
    <row r="5" spans="1:2">
      <c r="A5" s="5" t="n">
        <v>2020</v>
      </c>
      <c r="B5" s="5" t="n">
        <v>1388</v>
      </c>
    </row>
    <row r="6" spans="1:2">
      <c r="A6" s="5" t="n">
        <v>2021</v>
      </c>
      <c r="B6" s="5" t="n">
        <v>1203</v>
      </c>
    </row>
    <row r="7" spans="1:2">
      <c r="A7" s="5" t="n">
        <v>2022</v>
      </c>
      <c r="B7" s="7" t="n">
        <v>10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762</v>
      </c>
      <c r="B1" s="2" t="s">
        <v>763</v>
      </c>
      <c r="C1" s="2" t="s">
        <v>2</v>
      </c>
      <c r="D1" s="2" t="s">
        <v>32</v>
      </c>
      <c r="E1" s="2" t="s">
        <v>84</v>
      </c>
    </row>
    <row r="2" spans="1:5">
      <c r="A2" s="3" t="s">
        <v>764</v>
      </c>
    </row>
    <row r="3" spans="1:5">
      <c r="A3" s="4" t="s">
        <v>765</v>
      </c>
      <c r="C3" s="7" t="n">
        <v>2809</v>
      </c>
      <c r="D3" s="7" t="n">
        <v>2345</v>
      </c>
      <c r="E3" s="7" t="n">
        <v>0</v>
      </c>
    </row>
    <row r="4" spans="1:5">
      <c r="A4" s="4" t="s">
        <v>766</v>
      </c>
      <c r="C4" s="5" t="n">
        <v>23260</v>
      </c>
      <c r="D4" s="5" t="n">
        <v>28173</v>
      </c>
      <c r="E4" s="5" t="n">
        <v>29063</v>
      </c>
    </row>
    <row r="5" spans="1:5">
      <c r="A5" s="4" t="s">
        <v>767</v>
      </c>
    </row>
    <row r="6" spans="1:5">
      <c r="A6" s="3" t="s">
        <v>764</v>
      </c>
    </row>
    <row r="7" spans="1:5">
      <c r="A7" s="4" t="s">
        <v>768</v>
      </c>
      <c r="C7" s="5" t="n">
        <v>262500</v>
      </c>
      <c r="D7" s="5" t="n">
        <v>362500</v>
      </c>
    </row>
    <row r="8" spans="1:5">
      <c r="A8" s="4" t="s">
        <v>766</v>
      </c>
      <c r="C8" s="5" t="n">
        <v>22996</v>
      </c>
      <c r="D8" s="5" t="n">
        <v>27827</v>
      </c>
      <c r="E8" s="5" t="n">
        <v>28687</v>
      </c>
    </row>
    <row r="9" spans="1:5">
      <c r="A9" s="4" t="s">
        <v>769</v>
      </c>
      <c r="C9" s="5" t="n">
        <v>1342</v>
      </c>
      <c r="D9" s="5" t="n">
        <v>1453</v>
      </c>
    </row>
    <row r="10" spans="1:5">
      <c r="A10" s="4" t="s">
        <v>770</v>
      </c>
      <c r="C10" s="5" t="n">
        <v>264</v>
      </c>
      <c r="D10" s="5" t="n">
        <v>346</v>
      </c>
      <c r="E10" s="7" t="n">
        <v>376</v>
      </c>
    </row>
    <row r="11" spans="1:5">
      <c r="A11" s="4" t="s">
        <v>771</v>
      </c>
    </row>
    <row r="12" spans="1:5">
      <c r="A12" s="3" t="s">
        <v>764</v>
      </c>
    </row>
    <row r="13" spans="1:5">
      <c r="A13" s="4" t="s">
        <v>772</v>
      </c>
      <c r="B13" s="4" t="s">
        <v>475</v>
      </c>
    </row>
    <row r="14" spans="1:5">
      <c r="A14" s="4" t="s">
        <v>768</v>
      </c>
      <c r="B14" s="7" t="n">
        <v>100000</v>
      </c>
      <c r="C14" s="7" t="n">
        <v>0</v>
      </c>
      <c r="D14" s="7" t="n">
        <v>100000</v>
      </c>
    </row>
    <row r="15" spans="1:5">
      <c r="A15" s="4" t="s">
        <v>765</v>
      </c>
      <c r="B15" s="7" t="n">
        <v>28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73</v>
      </c>
      <c r="B1" s="2" t="s">
        <v>2</v>
      </c>
      <c r="C1" s="2" t="s">
        <v>763</v>
      </c>
      <c r="D1" s="2" t="s">
        <v>32</v>
      </c>
    </row>
    <row r="2" spans="1:4">
      <c r="A2" s="3" t="s">
        <v>764</v>
      </c>
    </row>
    <row r="3" spans="1:4">
      <c r="A3" s="4" t="s">
        <v>53</v>
      </c>
      <c r="B3" s="7" t="n">
        <v>8018</v>
      </c>
      <c r="D3" s="7" t="n">
        <v>11091</v>
      </c>
    </row>
    <row r="4" spans="1:4">
      <c r="A4" s="4" t="s">
        <v>54</v>
      </c>
      <c r="B4" s="5" t="n">
        <v>254482</v>
      </c>
      <c r="D4" s="5" t="n">
        <v>351409</v>
      </c>
    </row>
    <row r="5" spans="1:4">
      <c r="A5" s="4" t="s">
        <v>767</v>
      </c>
    </row>
    <row r="6" spans="1:4">
      <c r="A6" s="3" t="s">
        <v>764</v>
      </c>
    </row>
    <row r="7" spans="1:4">
      <c r="A7" s="4" t="s">
        <v>774</v>
      </c>
      <c r="B7" s="5" t="n">
        <v>262500</v>
      </c>
      <c r="D7" s="5" t="n">
        <v>362500</v>
      </c>
    </row>
    <row r="8" spans="1:4">
      <c r="A8" s="4" t="s">
        <v>53</v>
      </c>
      <c r="B8" s="5" t="n">
        <v>8018</v>
      </c>
      <c r="D8" s="5" t="n">
        <v>11091</v>
      </c>
    </row>
    <row r="9" spans="1:4">
      <c r="A9" s="4" t="s">
        <v>54</v>
      </c>
      <c r="B9" s="5" t="n">
        <v>254482</v>
      </c>
      <c r="D9" s="5" t="n">
        <v>351409</v>
      </c>
    </row>
    <row r="10" spans="1:4">
      <c r="A10" s="4" t="s">
        <v>775</v>
      </c>
    </row>
    <row r="11" spans="1:4">
      <c r="A11" s="3" t="s">
        <v>764</v>
      </c>
    </row>
    <row r="12" spans="1:4">
      <c r="A12" s="4" t="s">
        <v>774</v>
      </c>
      <c r="B12" s="5" t="n">
        <v>110000</v>
      </c>
      <c r="D12" s="5" t="n">
        <v>110000</v>
      </c>
    </row>
    <row r="13" spans="1:4">
      <c r="A13" s="4" t="s">
        <v>53</v>
      </c>
      <c r="B13" s="5" t="n">
        <v>3654</v>
      </c>
      <c r="D13" s="5" t="n">
        <v>3694</v>
      </c>
    </row>
    <row r="14" spans="1:4">
      <c r="A14" s="4" t="s">
        <v>54</v>
      </c>
      <c r="B14" s="5" t="n">
        <v>106346</v>
      </c>
      <c r="D14" s="5" t="n">
        <v>106306</v>
      </c>
    </row>
    <row r="15" spans="1:4">
      <c r="A15" s="4" t="s">
        <v>776</v>
      </c>
      <c r="B15" s="7" t="n">
        <v>3715</v>
      </c>
    </row>
    <row r="16" spans="1:4">
      <c r="A16" s="4" t="s">
        <v>777</v>
      </c>
      <c r="B16" s="4" t="s">
        <v>712</v>
      </c>
    </row>
    <row r="17" spans="1:4">
      <c r="A17" s="4" t="s">
        <v>778</v>
      </c>
      <c r="B17" s="4" t="s">
        <v>779</v>
      </c>
    </row>
    <row r="18" spans="1:4">
      <c r="A18" s="4" t="s">
        <v>780</v>
      </c>
    </row>
    <row r="19" spans="1:4">
      <c r="A19" s="3" t="s">
        <v>764</v>
      </c>
    </row>
    <row r="20" spans="1:4">
      <c r="A20" s="4" t="s">
        <v>774</v>
      </c>
      <c r="B20" s="7" t="n">
        <v>152500</v>
      </c>
      <c r="D20" s="5" t="n">
        <v>152500</v>
      </c>
    </row>
    <row r="21" spans="1:4">
      <c r="A21" s="4" t="s">
        <v>53</v>
      </c>
      <c r="B21" s="5" t="n">
        <v>4364</v>
      </c>
      <c r="D21" s="5" t="n">
        <v>4532</v>
      </c>
    </row>
    <row r="22" spans="1:4">
      <c r="A22" s="4" t="s">
        <v>54</v>
      </c>
      <c r="B22" s="5" t="n">
        <v>148136</v>
      </c>
      <c r="D22" s="5" t="n">
        <v>147968</v>
      </c>
    </row>
    <row r="23" spans="1:4">
      <c r="A23" s="4" t="s">
        <v>776</v>
      </c>
      <c r="B23" s="7" t="n">
        <v>5054</v>
      </c>
    </row>
    <row r="24" spans="1:4">
      <c r="A24" s="4" t="s">
        <v>777</v>
      </c>
      <c r="B24" s="4" t="s">
        <v>714</v>
      </c>
    </row>
    <row r="25" spans="1:4">
      <c r="A25" s="4" t="s">
        <v>778</v>
      </c>
      <c r="B25" s="4" t="s">
        <v>781</v>
      </c>
    </row>
    <row r="26" spans="1:4">
      <c r="A26" s="4" t="s">
        <v>782</v>
      </c>
    </row>
    <row r="27" spans="1:4">
      <c r="A27" s="3" t="s">
        <v>764</v>
      </c>
    </row>
    <row r="28" spans="1:4">
      <c r="A28" s="4" t="s">
        <v>774</v>
      </c>
      <c r="B28" s="7" t="n">
        <v>0</v>
      </c>
      <c r="C28" s="7" t="n">
        <v>100000</v>
      </c>
      <c r="D28" s="5" t="n">
        <v>100000</v>
      </c>
    </row>
    <row r="29" spans="1:4">
      <c r="A29" s="4" t="s">
        <v>53</v>
      </c>
      <c r="B29" s="5" t="n">
        <v>0</v>
      </c>
      <c r="D29" s="5" t="n">
        <v>2865</v>
      </c>
    </row>
    <row r="30" spans="1:4">
      <c r="A30" s="4" t="s">
        <v>54</v>
      </c>
      <c r="B30" s="5" t="n">
        <v>0</v>
      </c>
      <c r="D30" s="7" t="n">
        <v>97135</v>
      </c>
    </row>
    <row r="31" spans="1:4">
      <c r="A31" s="4" t="s">
        <v>776</v>
      </c>
      <c r="B31" s="7" t="n">
        <v>3406</v>
      </c>
    </row>
    <row r="32" spans="1:4">
      <c r="A32" s="4" t="s">
        <v>777</v>
      </c>
      <c r="B32" s="4" t="s">
        <v>716</v>
      </c>
    </row>
    <row r="33" spans="1:4">
      <c r="A33" s="4" t="s">
        <v>778</v>
      </c>
      <c r="B33" s="4" t="s">
        <v>7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84</v>
      </c>
      <c r="B1" s="2" t="s">
        <v>1</v>
      </c>
    </row>
    <row r="2" spans="1:4">
      <c r="B2" s="2" t="s">
        <v>2</v>
      </c>
      <c r="C2" s="2" t="s">
        <v>32</v>
      </c>
      <c r="D2" s="2" t="s">
        <v>84</v>
      </c>
    </row>
    <row r="3" spans="1:4">
      <c r="A3" s="3" t="s">
        <v>218</v>
      </c>
    </row>
    <row r="4" spans="1:4">
      <c r="A4" s="4" t="s">
        <v>785</v>
      </c>
      <c r="B4" s="7" t="n">
        <v>5765</v>
      </c>
      <c r="C4" s="7" t="n">
        <v>8045</v>
      </c>
      <c r="D4" s="7" t="n">
        <v>9160</v>
      </c>
    </row>
    <row r="5" spans="1:4">
      <c r="A5" s="4" t="s">
        <v>786</v>
      </c>
      <c r="B5" s="5" t="n">
        <v>2810286</v>
      </c>
      <c r="C5" s="5" t="n">
        <v>2823303</v>
      </c>
      <c r="D5" s="5" t="n">
        <v>2653666</v>
      </c>
    </row>
    <row r="6" spans="1:4">
      <c r="A6" s="4" t="s">
        <v>787</v>
      </c>
      <c r="B6" s="5" t="n">
        <v>-54063</v>
      </c>
      <c r="C6" s="5" t="n">
        <v>-176396</v>
      </c>
      <c r="D6" s="5" t="n">
        <v>-148710</v>
      </c>
    </row>
    <row r="7" spans="1:4">
      <c r="A7" s="4" t="s">
        <v>788</v>
      </c>
      <c r="B7" s="5" t="n">
        <v>2761988</v>
      </c>
      <c r="C7" s="5" t="n">
        <v>2654952</v>
      </c>
      <c r="D7" s="5" t="n">
        <v>2514116</v>
      </c>
    </row>
    <row r="8" spans="1:4">
      <c r="A8" s="4" t="s">
        <v>789</v>
      </c>
      <c r="B8" s="5" t="n">
        <v>6579</v>
      </c>
      <c r="C8" s="5" t="n">
        <v>9766</v>
      </c>
      <c r="D8" s="5" t="n">
        <v>26358</v>
      </c>
    </row>
    <row r="9" spans="1:4">
      <c r="A9" s="4" t="s">
        <v>790</v>
      </c>
      <c r="B9" s="5" t="n">
        <v>2815953</v>
      </c>
      <c r="C9" s="5" t="n">
        <v>2698879</v>
      </c>
      <c r="D9" s="5" t="n">
        <v>2481515</v>
      </c>
    </row>
    <row r="10" spans="1:4">
      <c r="A10" s="4" t="s">
        <v>791</v>
      </c>
      <c r="B10" s="5" t="n">
        <v>-89753</v>
      </c>
      <c r="C10" s="5" t="n">
        <v>-140495</v>
      </c>
      <c r="D10" s="5" t="n">
        <v>-78804</v>
      </c>
    </row>
    <row r="11" spans="1:4">
      <c r="A11" s="4" t="s">
        <v>89</v>
      </c>
      <c r="B11" s="5" t="n">
        <v>2732779</v>
      </c>
      <c r="C11" s="5" t="n">
        <v>2568150</v>
      </c>
      <c r="D11" s="5" t="n">
        <v>2429069</v>
      </c>
    </row>
    <row r="12" spans="1:4">
      <c r="A12" s="4" t="s">
        <v>792</v>
      </c>
      <c r="B12" s="5" t="n">
        <v>2276682</v>
      </c>
      <c r="C12" s="5" t="n">
        <v>1918797</v>
      </c>
      <c r="D12" s="5" t="n">
        <v>1687564</v>
      </c>
    </row>
    <row r="13" spans="1:4">
      <c r="A13" s="4" t="s">
        <v>793</v>
      </c>
      <c r="B13" s="5" t="n">
        <v>-116671</v>
      </c>
      <c r="C13" s="5" t="n">
        <v>-98891</v>
      </c>
      <c r="D13" s="5" t="n">
        <v>-53994</v>
      </c>
    </row>
    <row r="14" spans="1:4">
      <c r="A14" s="4" t="s">
        <v>96</v>
      </c>
      <c r="B14" s="7" t="n">
        <v>2160011</v>
      </c>
      <c r="C14" s="7" t="n">
        <v>1819906</v>
      </c>
      <c r="D14" s="7" t="n">
        <v>16335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2</v>
      </c>
      <c r="C2" s="2" t="s">
        <v>32</v>
      </c>
      <c r="D2" s="2" t="s">
        <v>84</v>
      </c>
      <c r="E2" s="2" t="s">
        <v>795</v>
      </c>
    </row>
    <row r="3" spans="1:5">
      <c r="A3" s="3" t="s">
        <v>796</v>
      </c>
    </row>
    <row r="4" spans="1:5">
      <c r="A4" s="4" t="s">
        <v>74</v>
      </c>
      <c r="B4" s="7" t="n">
        <v>117611</v>
      </c>
      <c r="C4" s="7" t="n">
        <v>99936</v>
      </c>
      <c r="D4" s="7" t="n">
        <v>71248</v>
      </c>
      <c r="E4" s="7" t="n">
        <v>75873</v>
      </c>
    </row>
    <row r="5" spans="1:5">
      <c r="A5" s="4" t="s">
        <v>797</v>
      </c>
    </row>
    <row r="6" spans="1:5">
      <c r="A6" s="3" t="s">
        <v>796</v>
      </c>
    </row>
    <row r="7" spans="1:5">
      <c r="A7" s="4" t="s">
        <v>798</v>
      </c>
      <c r="B7" s="4" t="s">
        <v>799</v>
      </c>
      <c r="C7" s="4" t="s">
        <v>800</v>
      </c>
    </row>
    <row r="8" spans="1:5">
      <c r="A8" s="4" t="s">
        <v>801</v>
      </c>
    </row>
    <row r="9" spans="1:5">
      <c r="A9" s="3" t="s">
        <v>796</v>
      </c>
    </row>
    <row r="10" spans="1:5">
      <c r="A10" s="4" t="s">
        <v>74</v>
      </c>
      <c r="B10" s="7" t="n">
        <v>1656</v>
      </c>
      <c r="C10" s="7" t="n">
        <v>2843</v>
      </c>
    </row>
    <row r="11" spans="1:5">
      <c r="A11" s="4" t="s">
        <v>798</v>
      </c>
      <c r="B11" s="4" t="s">
        <v>802</v>
      </c>
      <c r="C11" s="4" t="s">
        <v>803</v>
      </c>
    </row>
    <row r="12" spans="1:5">
      <c r="A12" s="4" t="s">
        <v>804</v>
      </c>
      <c r="B12" s="4" t="s">
        <v>805</v>
      </c>
      <c r="C12" s="4" t="s">
        <v>799</v>
      </c>
    </row>
    <row r="13" spans="1:5">
      <c r="A13" s="4" t="s">
        <v>806</v>
      </c>
    </row>
    <row r="14" spans="1:5">
      <c r="A14" s="3" t="s">
        <v>796</v>
      </c>
    </row>
    <row r="15" spans="1:5">
      <c r="A15" s="4" t="s">
        <v>798</v>
      </c>
      <c r="B15" s="4" t="s">
        <v>807</v>
      </c>
      <c r="C15" s="4" t="s">
        <v>808</v>
      </c>
    </row>
    <row r="16" spans="1:5">
      <c r="A16" s="4" t="s">
        <v>809</v>
      </c>
    </row>
    <row r="17" spans="1:5">
      <c r="A17" s="3" t="s">
        <v>796</v>
      </c>
    </row>
    <row r="18" spans="1:5">
      <c r="A18" s="4" t="s">
        <v>798</v>
      </c>
      <c r="B18" s="4" t="s">
        <v>810</v>
      </c>
      <c r="C18" s="4" t="s">
        <v>811</v>
      </c>
    </row>
    <row r="19" spans="1:5">
      <c r="A19" s="4" t="s">
        <v>812</v>
      </c>
    </row>
    <row r="20" spans="1:5">
      <c r="A20" s="3" t="s">
        <v>796</v>
      </c>
    </row>
    <row r="21" spans="1:5">
      <c r="A21" s="4" t="s">
        <v>798</v>
      </c>
      <c r="B21" s="4" t="s">
        <v>813</v>
      </c>
      <c r="C21" s="4" t="s">
        <v>5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14</v>
      </c>
      <c r="B1" s="2" t="s">
        <v>1</v>
      </c>
    </row>
    <row r="2" spans="1:8">
      <c r="B2" s="2" t="s">
        <v>2</v>
      </c>
      <c r="C2" s="2" t="s">
        <v>32</v>
      </c>
      <c r="D2" s="2" t="s">
        <v>84</v>
      </c>
      <c r="E2" s="2" t="s">
        <v>2</v>
      </c>
      <c r="F2" s="2" t="s">
        <v>32</v>
      </c>
      <c r="G2" s="2" t="s">
        <v>815</v>
      </c>
      <c r="H2" s="2" t="s">
        <v>816</v>
      </c>
    </row>
    <row r="3" spans="1:8">
      <c r="A3" s="3" t="s">
        <v>221</v>
      </c>
    </row>
    <row r="4" spans="1:8">
      <c r="A4" s="4" t="s">
        <v>817</v>
      </c>
      <c r="E4" s="7" t="n">
        <v>1925151</v>
      </c>
      <c r="F4" s="7" t="n">
        <v>1617956</v>
      </c>
    </row>
    <row r="5" spans="1:8">
      <c r="A5" s="4" t="s">
        <v>818</v>
      </c>
      <c r="E5" s="5" t="n">
        <v>1622097</v>
      </c>
      <c r="F5" s="5" t="n">
        <v>1278540</v>
      </c>
    </row>
    <row r="6" spans="1:8">
      <c r="A6" s="4" t="s">
        <v>819</v>
      </c>
      <c r="B6" s="7" t="n">
        <v>2896496</v>
      </c>
      <c r="C6" s="7" t="n">
        <v>2510101</v>
      </c>
      <c r="D6" s="7" t="n">
        <v>2271292</v>
      </c>
      <c r="E6" s="5" t="n">
        <v>3547248</v>
      </c>
      <c r="F6" s="7" t="n">
        <v>2896496</v>
      </c>
    </row>
    <row r="7" spans="1:8">
      <c r="A7" s="3" t="s">
        <v>820</v>
      </c>
    </row>
    <row r="8" spans="1:8">
      <c r="A8" s="4" t="s">
        <v>821</v>
      </c>
      <c r="B8" s="5" t="n">
        <v>2896496</v>
      </c>
      <c r="C8" s="5" t="n">
        <v>2510101</v>
      </c>
      <c r="D8" s="5" t="n">
        <v>2271292</v>
      </c>
    </row>
    <row r="9" spans="1:8">
      <c r="A9" s="4" t="s">
        <v>822</v>
      </c>
      <c r="B9" s="5" t="n">
        <v>99936</v>
      </c>
      <c r="C9" s="5" t="n">
        <v>71248</v>
      </c>
      <c r="D9" s="5" t="n">
        <v>75873</v>
      </c>
    </row>
    <row r="10" spans="1:8">
      <c r="A10" s="4" t="s">
        <v>823</v>
      </c>
      <c r="B10" s="5" t="n">
        <v>2796560</v>
      </c>
      <c r="C10" s="5" t="n">
        <v>2438853</v>
      </c>
      <c r="D10" s="5" t="n">
        <v>2195419</v>
      </c>
    </row>
    <row r="11" spans="1:8">
      <c r="A11" s="4" t="s">
        <v>824</v>
      </c>
      <c r="B11" s="5" t="n">
        <v>1802118</v>
      </c>
      <c r="C11" s="5" t="n">
        <v>1600454</v>
      </c>
      <c r="D11" s="5" t="n">
        <v>1558704</v>
      </c>
    </row>
    <row r="12" spans="1:8">
      <c r="A12" s="4" t="s">
        <v>825</v>
      </c>
      <c r="B12" s="5" t="n">
        <v>357893</v>
      </c>
      <c r="C12" s="5" t="n">
        <v>219452</v>
      </c>
      <c r="D12" s="5" t="n">
        <v>74866</v>
      </c>
    </row>
    <row r="13" spans="1:8">
      <c r="A13" s="4" t="s">
        <v>826</v>
      </c>
      <c r="B13" s="5" t="n">
        <v>2160011</v>
      </c>
      <c r="C13" s="5" t="n">
        <v>1819906</v>
      </c>
      <c r="D13" s="5" t="n">
        <v>1633570</v>
      </c>
    </row>
    <row r="14" spans="1:8">
      <c r="A14" s="4" t="s">
        <v>827</v>
      </c>
      <c r="B14" s="5" t="n">
        <v>-634371</v>
      </c>
      <c r="C14" s="5" t="n">
        <v>-430707</v>
      </c>
      <c r="D14" s="5" t="n">
        <v>-457517</v>
      </c>
    </row>
    <row r="15" spans="1:8">
      <c r="A15" s="4" t="s">
        <v>828</v>
      </c>
      <c r="B15" s="5" t="n">
        <v>-948000</v>
      </c>
      <c r="C15" s="5" t="n">
        <v>-1006884</v>
      </c>
      <c r="D15" s="5" t="n">
        <v>-892840</v>
      </c>
    </row>
    <row r="16" spans="1:8">
      <c r="A16" s="4" t="s">
        <v>829</v>
      </c>
      <c r="B16" s="5" t="n">
        <v>-1582371</v>
      </c>
      <c r="C16" s="5" t="n">
        <v>-1437591</v>
      </c>
      <c r="D16" s="5" t="n">
        <v>-1350357</v>
      </c>
    </row>
    <row r="17" spans="1:8">
      <c r="A17" s="4" t="s">
        <v>830</v>
      </c>
      <c r="B17" s="5" t="n">
        <v>55437</v>
      </c>
      <c r="C17" s="5" t="n">
        <v>-24608</v>
      </c>
      <c r="D17" s="5" t="n">
        <v>-39779</v>
      </c>
    </row>
    <row r="18" spans="1:8">
      <c r="A18" s="4" t="s">
        <v>831</v>
      </c>
      <c r="B18" s="5" t="n">
        <v>3429637</v>
      </c>
      <c r="C18" s="5" t="n">
        <v>2796560</v>
      </c>
      <c r="D18" s="5" t="n">
        <v>2438853</v>
      </c>
    </row>
    <row r="19" spans="1:8">
      <c r="A19" s="4" t="s">
        <v>832</v>
      </c>
      <c r="B19" s="5" t="n">
        <v>117611</v>
      </c>
      <c r="C19" s="5" t="n">
        <v>99936</v>
      </c>
      <c r="D19" s="5" t="n">
        <v>71248</v>
      </c>
    </row>
    <row r="20" spans="1:8">
      <c r="A20" s="4" t="s">
        <v>833</v>
      </c>
      <c r="B20" s="7" t="n">
        <v>3547248</v>
      </c>
      <c r="C20" s="7" t="n">
        <v>2896496</v>
      </c>
      <c r="D20" s="7" t="n">
        <v>2510101</v>
      </c>
    </row>
    <row r="21" spans="1:8">
      <c r="A21" s="4" t="s">
        <v>834</v>
      </c>
      <c r="B21" s="4" t="s">
        <v>835</v>
      </c>
      <c r="C21" s="4" t="s">
        <v>836</v>
      </c>
      <c r="D21" s="4" t="s">
        <v>837</v>
      </c>
    </row>
    <row r="22" spans="1:8">
      <c r="A22" s="3" t="s">
        <v>407</v>
      </c>
    </row>
    <row r="23" spans="1:8">
      <c r="A23" s="4" t="s">
        <v>838</v>
      </c>
      <c r="E23" s="5" t="n">
        <v>3429637</v>
      </c>
    </row>
    <row r="24" spans="1:8">
      <c r="A24" s="4" t="s">
        <v>96</v>
      </c>
      <c r="B24" s="7" t="n">
        <v>2160011</v>
      </c>
      <c r="C24" s="7" t="n">
        <v>1819906</v>
      </c>
      <c r="D24" s="7" t="n">
        <v>1633570</v>
      </c>
    </row>
    <row r="25" spans="1:8">
      <c r="A25" s="4" t="s">
        <v>839</v>
      </c>
    </row>
    <row r="26" spans="1:8">
      <c r="A26" s="3" t="s">
        <v>407</v>
      </c>
    </row>
    <row r="27" spans="1:8">
      <c r="A27" s="4" t="s">
        <v>838</v>
      </c>
      <c r="G27" s="7" t="n">
        <v>98827</v>
      </c>
      <c r="H27" s="7" t="n">
        <v>755554</v>
      </c>
    </row>
    <row r="28" spans="1:8">
      <c r="A28" s="4" t="s">
        <v>471</v>
      </c>
    </row>
    <row r="29" spans="1:8">
      <c r="A29" s="3" t="s">
        <v>221</v>
      </c>
    </row>
    <row r="30" spans="1:8">
      <c r="A30" s="4" t="s">
        <v>819</v>
      </c>
      <c r="B30" s="5" t="n">
        <v>68896</v>
      </c>
      <c r="E30" s="5" t="n">
        <v>68896</v>
      </c>
    </row>
    <row r="31" spans="1:8">
      <c r="A31" s="3" t="s">
        <v>820</v>
      </c>
    </row>
    <row r="32" spans="1:8">
      <c r="A32" s="4" t="s">
        <v>833</v>
      </c>
      <c r="B32" s="5" t="n">
        <v>68896</v>
      </c>
    </row>
    <row r="33" spans="1:8">
      <c r="A33" s="3" t="s">
        <v>407</v>
      </c>
    </row>
    <row r="34" spans="1:8">
      <c r="A34" s="4" t="s">
        <v>838</v>
      </c>
      <c r="E34" s="7" t="n">
        <v>18744</v>
      </c>
    </row>
    <row r="35" spans="1:8">
      <c r="A35" s="4" t="s">
        <v>96</v>
      </c>
      <c r="B35" s="7" t="n">
        <v>10214</v>
      </c>
      <c r="C35" s="7" t="n">
        <v>14556</v>
      </c>
      <c r="D35" s="7" t="n">
        <v>122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4</v>
      </c>
    </row>
    <row r="3" spans="1:4">
      <c r="A3" s="3" t="s">
        <v>160</v>
      </c>
    </row>
    <row r="4" spans="1:4">
      <c r="A4" s="4" t="s">
        <v>106</v>
      </c>
      <c r="B4" s="7" t="n">
        <v>-169745</v>
      </c>
      <c r="C4" s="7" t="n">
        <v>48138</v>
      </c>
      <c r="D4" s="7" t="n">
        <v>124284</v>
      </c>
    </row>
    <row r="5" spans="1:4">
      <c r="A5" s="3" t="s">
        <v>161</v>
      </c>
    </row>
    <row r="6" spans="1:4">
      <c r="A6" s="4" t="s">
        <v>162</v>
      </c>
      <c r="B6" s="5" t="n">
        <v>11825</v>
      </c>
      <c r="C6" s="5" t="n">
        <v>20303</v>
      </c>
      <c r="D6" s="5" t="n">
        <v>9716</v>
      </c>
    </row>
    <row r="7" spans="1:4">
      <c r="A7" s="4" t="s">
        <v>92</v>
      </c>
      <c r="B7" s="5" t="n">
        <v>-12222</v>
      </c>
      <c r="C7" s="5" t="n">
        <v>-6774</v>
      </c>
      <c r="D7" s="5" t="n">
        <v>-2498</v>
      </c>
    </row>
    <row r="8" spans="1:4">
      <c r="A8" s="4" t="s">
        <v>163</v>
      </c>
      <c r="B8" s="5" t="n">
        <v>0</v>
      </c>
      <c r="C8" s="5" t="n">
        <v>0</v>
      </c>
      <c r="D8" s="5" t="n">
        <v>1060</v>
      </c>
    </row>
    <row r="9" spans="1:4">
      <c r="A9" s="4" t="s">
        <v>164</v>
      </c>
      <c r="B9" s="5" t="n">
        <v>14921</v>
      </c>
      <c r="C9" s="5" t="n">
        <v>-11612</v>
      </c>
      <c r="D9" s="5" t="n">
        <v>-7753</v>
      </c>
    </row>
    <row r="10" spans="1:4">
      <c r="A10" s="3" t="s">
        <v>165</v>
      </c>
    </row>
    <row r="11" spans="1:4">
      <c r="A11" s="4" t="s">
        <v>73</v>
      </c>
      <c r="B11" s="5" t="n">
        <v>71458</v>
      </c>
      <c r="C11" s="5" t="n">
        <v>-33116</v>
      </c>
      <c r="D11" s="5" t="n">
        <v>127506</v>
      </c>
    </row>
    <row r="12" spans="1:4">
      <c r="A12" s="4" t="s">
        <v>74</v>
      </c>
      <c r="B12" s="5" t="n">
        <v>-17419</v>
      </c>
      <c r="C12" s="5" t="n">
        <v>-29308</v>
      </c>
      <c r="D12" s="5" t="n">
        <v>-20721</v>
      </c>
    </row>
    <row r="13" spans="1:4">
      <c r="A13" s="4" t="s">
        <v>40</v>
      </c>
      <c r="B13" s="5" t="n">
        <v>2171</v>
      </c>
      <c r="C13" s="5" t="n">
        <v>-4354</v>
      </c>
      <c r="D13" s="5" t="n">
        <v>-5086</v>
      </c>
    </row>
    <row r="14" spans="1:4">
      <c r="A14" s="4" t="s">
        <v>75</v>
      </c>
      <c r="B14" s="5" t="n">
        <v>-13138</v>
      </c>
      <c r="C14" s="5" t="n">
        <v>-29405</v>
      </c>
      <c r="D14" s="5" t="n">
        <v>-26546</v>
      </c>
    </row>
    <row r="15" spans="1:4">
      <c r="A15" s="4" t="s">
        <v>46</v>
      </c>
      <c r="B15" s="5" t="n">
        <v>21821</v>
      </c>
      <c r="C15" s="5" t="n">
        <v>-37182</v>
      </c>
      <c r="D15" s="5" t="n">
        <v>-76599</v>
      </c>
    </row>
    <row r="16" spans="1:4">
      <c r="A16" s="3" t="s">
        <v>166</v>
      </c>
    </row>
    <row r="17" spans="1:4">
      <c r="A17" s="4" t="s">
        <v>76</v>
      </c>
      <c r="B17" s="5" t="n">
        <v>595063</v>
      </c>
      <c r="C17" s="5" t="n">
        <v>407267</v>
      </c>
      <c r="D17" s="5" t="n">
        <v>304254</v>
      </c>
    </row>
    <row r="18" spans="1:4">
      <c r="A18" s="4" t="s">
        <v>77</v>
      </c>
      <c r="B18" s="5" t="n">
        <v>-6529</v>
      </c>
      <c r="C18" s="5" t="n">
        <v>125775</v>
      </c>
      <c r="D18" s="5" t="n">
        <v>154642</v>
      </c>
    </row>
    <row r="19" spans="1:4">
      <c r="A19" s="4" t="s">
        <v>51</v>
      </c>
      <c r="B19" s="5" t="n">
        <v>-39672</v>
      </c>
      <c r="C19" s="5" t="n">
        <v>20400</v>
      </c>
      <c r="D19" s="5" t="n">
        <v>52039</v>
      </c>
    </row>
    <row r="20" spans="1:4">
      <c r="A20" s="4" t="s">
        <v>167</v>
      </c>
      <c r="B20" s="5" t="n">
        <v>458534</v>
      </c>
      <c r="C20" s="5" t="n">
        <v>470132</v>
      </c>
      <c r="D20" s="5" t="n">
        <v>634298</v>
      </c>
    </row>
    <row r="21" spans="1:4">
      <c r="A21" s="3" t="s">
        <v>168</v>
      </c>
    </row>
    <row r="22" spans="1:4">
      <c r="A22" s="4" t="s">
        <v>169</v>
      </c>
      <c r="B22" s="5" t="n">
        <v>-1374462</v>
      </c>
      <c r="C22" s="5" t="n">
        <v>-1372049</v>
      </c>
      <c r="D22" s="5" t="n">
        <v>-1463556</v>
      </c>
    </row>
    <row r="23" spans="1:4">
      <c r="A23" s="4" t="s">
        <v>170</v>
      </c>
      <c r="B23" s="5" t="n">
        <v>-986</v>
      </c>
      <c r="C23" s="5" t="n">
        <v>-172</v>
      </c>
      <c r="D23" s="5" t="n">
        <v>-217</v>
      </c>
    </row>
    <row r="24" spans="1:4">
      <c r="A24" s="4" t="s">
        <v>171</v>
      </c>
      <c r="B24" s="5" t="n">
        <v>548744</v>
      </c>
      <c r="C24" s="5" t="n">
        <v>129306</v>
      </c>
      <c r="D24" s="5" t="n">
        <v>129152</v>
      </c>
    </row>
    <row r="25" spans="1:4">
      <c r="A25" s="4" t="s">
        <v>172</v>
      </c>
      <c r="B25" s="5" t="n">
        <v>420428</v>
      </c>
      <c r="C25" s="5" t="n">
        <v>657819</v>
      </c>
      <c r="D25" s="5" t="n">
        <v>541081</v>
      </c>
    </row>
    <row r="26" spans="1:4">
      <c r="A26" s="4" t="s">
        <v>173</v>
      </c>
      <c r="B26" s="5" t="n">
        <v>39653</v>
      </c>
      <c r="C26" s="5" t="n">
        <v>6172</v>
      </c>
      <c r="D26" s="5" t="n">
        <v>0</v>
      </c>
    </row>
    <row r="27" spans="1:4">
      <c r="A27" s="4" t="s">
        <v>174</v>
      </c>
      <c r="B27" s="5" t="n">
        <v>11702</v>
      </c>
      <c r="C27" s="5" t="n">
        <v>1481</v>
      </c>
      <c r="D27" s="5" t="n">
        <v>456</v>
      </c>
    </row>
    <row r="28" spans="1:4">
      <c r="A28" s="4" t="s">
        <v>175</v>
      </c>
      <c r="B28" s="5" t="n">
        <v>-19038</v>
      </c>
      <c r="C28" s="5" t="n">
        <v>138861</v>
      </c>
      <c r="D28" s="5" t="n">
        <v>34980</v>
      </c>
    </row>
    <row r="29" spans="1:4">
      <c r="A29" s="4" t="s">
        <v>176</v>
      </c>
      <c r="B29" s="5" t="n">
        <v>-4935</v>
      </c>
      <c r="C29" s="5" t="n">
        <v>-622</v>
      </c>
      <c r="D29" s="5" t="n">
        <v>7426</v>
      </c>
    </row>
    <row r="30" spans="1:4">
      <c r="A30" s="4" t="s">
        <v>177</v>
      </c>
      <c r="B30" s="5" t="n">
        <v>-378894</v>
      </c>
      <c r="C30" s="5" t="n">
        <v>-439204</v>
      </c>
      <c r="D30" s="5" t="n">
        <v>-750678</v>
      </c>
    </row>
    <row r="31" spans="1:4">
      <c r="A31" s="3" t="s">
        <v>178</v>
      </c>
    </row>
    <row r="32" spans="1:4">
      <c r="A32" s="4" t="s">
        <v>179</v>
      </c>
      <c r="B32" s="5" t="n">
        <v>144942</v>
      </c>
      <c r="C32" s="5" t="n">
        <v>-143</v>
      </c>
      <c r="D32" s="5" t="n">
        <v>159628</v>
      </c>
    </row>
    <row r="33" spans="1:4">
      <c r="A33" s="4" t="s">
        <v>180</v>
      </c>
      <c r="B33" s="5" t="n">
        <v>0</v>
      </c>
      <c r="C33" s="5" t="n">
        <v>106285</v>
      </c>
      <c r="D33" s="5" t="n">
        <v>0</v>
      </c>
    </row>
    <row r="34" spans="1:4">
      <c r="A34" s="4" t="s">
        <v>181</v>
      </c>
      <c r="B34" s="5" t="n">
        <v>1081</v>
      </c>
      <c r="C34" s="5" t="n">
        <v>1931</v>
      </c>
      <c r="D34" s="5" t="n">
        <v>3318</v>
      </c>
    </row>
    <row r="35" spans="1:4">
      <c r="A35" s="4" t="s">
        <v>182</v>
      </c>
      <c r="B35" s="5" t="n">
        <v>-25651</v>
      </c>
      <c r="C35" s="5" t="n">
        <v>-470</v>
      </c>
      <c r="D35" s="5" t="n">
        <v>-654</v>
      </c>
    </row>
    <row r="36" spans="1:4">
      <c r="A36" s="4" t="s">
        <v>183</v>
      </c>
      <c r="B36" s="5" t="n">
        <v>-51634</v>
      </c>
      <c r="C36" s="5" t="n">
        <v>-43127</v>
      </c>
      <c r="D36" s="5" t="n">
        <v>-38204</v>
      </c>
    </row>
    <row r="37" spans="1:4">
      <c r="A37" s="4" t="s">
        <v>184</v>
      </c>
      <c r="B37" s="5" t="n">
        <v>-29156</v>
      </c>
      <c r="C37" s="5" t="n">
        <v>-33756</v>
      </c>
      <c r="D37" s="5" t="n">
        <v>-24337</v>
      </c>
    </row>
    <row r="38" spans="1:4">
      <c r="A38" s="4" t="s">
        <v>185</v>
      </c>
      <c r="B38" s="5" t="n">
        <v>-60418</v>
      </c>
      <c r="C38" s="5" t="n">
        <v>-76780</v>
      </c>
      <c r="D38" s="5" t="n">
        <v>99751</v>
      </c>
    </row>
    <row r="39" spans="1:4">
      <c r="A39" s="4" t="s">
        <v>186</v>
      </c>
      <c r="B39" s="5" t="n">
        <v>2950</v>
      </c>
      <c r="C39" s="5" t="n">
        <v>1958</v>
      </c>
      <c r="D39" s="5" t="n">
        <v>-1849</v>
      </c>
    </row>
    <row r="40" spans="1:4">
      <c r="A40" s="4" t="s">
        <v>187</v>
      </c>
      <c r="B40" s="5" t="n">
        <v>22172</v>
      </c>
      <c r="C40" s="5" t="n">
        <v>-43894</v>
      </c>
      <c r="D40" s="5" t="n">
        <v>-18478</v>
      </c>
    </row>
    <row r="41" spans="1:4">
      <c r="A41" s="4" t="s">
        <v>188</v>
      </c>
      <c r="B41" s="5" t="n">
        <v>45747</v>
      </c>
      <c r="C41" s="5" t="n">
        <v>89641</v>
      </c>
      <c r="D41" s="5" t="n">
        <v>108119</v>
      </c>
    </row>
    <row r="42" spans="1:4">
      <c r="A42" s="4" t="s">
        <v>189</v>
      </c>
      <c r="B42" s="5" t="n">
        <v>67919</v>
      </c>
      <c r="C42" s="5" t="n">
        <v>45747</v>
      </c>
      <c r="D42" s="5" t="n">
        <v>89641</v>
      </c>
    </row>
    <row r="43" spans="1:4">
      <c r="A43" s="3" t="s">
        <v>190</v>
      </c>
    </row>
    <row r="44" spans="1:4">
      <c r="A44" s="4" t="s">
        <v>191</v>
      </c>
      <c r="B44" s="5" t="n">
        <v>23106</v>
      </c>
      <c r="C44" s="5" t="n">
        <v>27897</v>
      </c>
      <c r="D44" s="5" t="n">
        <v>28687</v>
      </c>
    </row>
    <row r="45" spans="1:4">
      <c r="A45" s="4" t="s">
        <v>192</v>
      </c>
      <c r="B45" s="5" t="n">
        <v>555</v>
      </c>
      <c r="C45" s="5" t="n">
        <v>494</v>
      </c>
      <c r="D45" s="5" t="n">
        <v>789</v>
      </c>
    </row>
    <row r="46" spans="1:4">
      <c r="A46" s="4" t="s">
        <v>193</v>
      </c>
    </row>
    <row r="47" spans="1:4">
      <c r="A47" s="3" t="s">
        <v>178</v>
      </c>
    </row>
    <row r="48" spans="1:4">
      <c r="A48" s="4" t="s">
        <v>194</v>
      </c>
      <c r="B48" s="5" t="n">
        <v>-100000</v>
      </c>
      <c r="C48" s="5" t="n">
        <v>0</v>
      </c>
      <c r="D48" s="5" t="n">
        <v>0</v>
      </c>
    </row>
    <row r="49" spans="1:4">
      <c r="A49" s="4" t="s">
        <v>195</v>
      </c>
    </row>
    <row r="50" spans="1:4">
      <c r="A50" s="3" t="s">
        <v>178</v>
      </c>
    </row>
    <row r="51" spans="1:4">
      <c r="A51" s="4" t="s">
        <v>194</v>
      </c>
      <c r="B51" s="7" t="n">
        <v>0</v>
      </c>
      <c r="C51" s="7" t="n">
        <v>-107500</v>
      </c>
      <c r="D5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84</v>
      </c>
    </row>
    <row r="3" spans="1:4">
      <c r="A3" s="3" t="s">
        <v>407</v>
      </c>
    </row>
    <row r="4" spans="1:4">
      <c r="A4" s="4" t="s">
        <v>825</v>
      </c>
      <c r="B4" s="7" t="n">
        <v>357893</v>
      </c>
      <c r="C4" s="7" t="n">
        <v>219452</v>
      </c>
      <c r="D4" s="7" t="n">
        <v>74866</v>
      </c>
    </row>
    <row r="5" spans="1:4">
      <c r="A5" s="4" t="s">
        <v>834</v>
      </c>
      <c r="B5" s="4" t="s">
        <v>835</v>
      </c>
      <c r="C5" s="4" t="s">
        <v>836</v>
      </c>
      <c r="D5" s="4" t="s">
        <v>837</v>
      </c>
    </row>
    <row r="6" spans="1:4">
      <c r="A6" s="4" t="s">
        <v>841</v>
      </c>
      <c r="B6" s="7" t="n">
        <v>321494</v>
      </c>
      <c r="C6" s="7" t="n">
        <v>165344</v>
      </c>
      <c r="D6" s="7" t="n">
        <v>71158</v>
      </c>
    </row>
    <row r="7" spans="1:4">
      <c r="A7" s="4" t="s">
        <v>839</v>
      </c>
    </row>
    <row r="8" spans="1:4">
      <c r="A8" s="3" t="s">
        <v>407</v>
      </c>
    </row>
    <row r="9" spans="1:4">
      <c r="A9" s="4" t="s">
        <v>841</v>
      </c>
      <c r="B9" s="5" t="n">
        <v>71384</v>
      </c>
      <c r="C9" s="5" t="n">
        <v>96788</v>
      </c>
      <c r="D9" s="5" t="n">
        <v>49856</v>
      </c>
    </row>
    <row r="10" spans="1:4">
      <c r="A10" s="4" t="s">
        <v>842</v>
      </c>
    </row>
    <row r="11" spans="1:4">
      <c r="A11" s="3" t="s">
        <v>407</v>
      </c>
    </row>
    <row r="12" spans="1:4">
      <c r="A12" s="4" t="s">
        <v>841</v>
      </c>
      <c r="B12" s="5" t="n">
        <v>-58776</v>
      </c>
    </row>
    <row r="13" spans="1:4">
      <c r="A13" s="4" t="s">
        <v>843</v>
      </c>
    </row>
    <row r="14" spans="1:4">
      <c r="A14" s="3" t="s">
        <v>407</v>
      </c>
    </row>
    <row r="15" spans="1:4">
      <c r="A15" s="4" t="s">
        <v>841</v>
      </c>
      <c r="B15" s="5" t="n">
        <v>-37485</v>
      </c>
    </row>
    <row r="16" spans="1:4">
      <c r="A16" s="4" t="s">
        <v>438</v>
      </c>
    </row>
    <row r="17" spans="1:4">
      <c r="A17" s="3" t="s">
        <v>407</v>
      </c>
    </row>
    <row r="18" spans="1:4">
      <c r="A18" s="4" t="s">
        <v>841</v>
      </c>
      <c r="B18" s="5" t="n">
        <v>239896</v>
      </c>
      <c r="C18" s="5" t="n">
        <v>54000</v>
      </c>
      <c r="D18" s="5" t="n">
        <v>9100</v>
      </c>
    </row>
    <row r="19" spans="1:4">
      <c r="A19" s="4" t="s">
        <v>844</v>
      </c>
      <c r="B19" s="5" t="n">
        <v>37212</v>
      </c>
    </row>
    <row r="20" spans="1:4">
      <c r="A20" s="4" t="s">
        <v>845</v>
      </c>
      <c r="B20" s="5" t="n">
        <v>57026</v>
      </c>
    </row>
    <row r="21" spans="1:4">
      <c r="A21" s="4" t="s">
        <v>846</v>
      </c>
    </row>
    <row r="22" spans="1:4">
      <c r="A22" s="3" t="s">
        <v>407</v>
      </c>
    </row>
    <row r="23" spans="1:4">
      <c r="A23" s="4" t="s">
        <v>841</v>
      </c>
      <c r="B23" s="5" t="n">
        <v>-19877</v>
      </c>
    </row>
    <row r="24" spans="1:4">
      <c r="A24" s="4" t="s">
        <v>847</v>
      </c>
    </row>
    <row r="25" spans="1:4">
      <c r="A25" s="3" t="s">
        <v>407</v>
      </c>
    </row>
    <row r="26" spans="1:4">
      <c r="A26" s="4" t="s">
        <v>841</v>
      </c>
      <c r="B26" s="5" t="n">
        <v>-126603</v>
      </c>
    </row>
    <row r="27" spans="1:4">
      <c r="A27" s="4" t="s">
        <v>848</v>
      </c>
    </row>
    <row r="28" spans="1:4">
      <c r="A28" s="3" t="s">
        <v>407</v>
      </c>
    </row>
    <row r="29" spans="1:4">
      <c r="A29" s="4" t="s">
        <v>841</v>
      </c>
      <c r="B29" s="5" t="n">
        <v>-90784</v>
      </c>
    </row>
    <row r="30" spans="1:4">
      <c r="A30" s="4" t="s">
        <v>471</v>
      </c>
    </row>
    <row r="31" spans="1:4">
      <c r="A31" s="3" t="s">
        <v>407</v>
      </c>
    </row>
    <row r="32" spans="1:4">
      <c r="A32" s="4" t="s">
        <v>841</v>
      </c>
      <c r="B32" s="7" t="n">
        <v>10214</v>
      </c>
      <c r="C32" s="7" t="n">
        <v>14556</v>
      </c>
      <c r="D32" s="7" t="n">
        <v>122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78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49</v>
      </c>
      <c r="B1" s="2" t="s">
        <v>1</v>
      </c>
    </row>
    <row r="2" spans="1:10">
      <c r="B2" s="2" t="s">
        <v>850</v>
      </c>
      <c r="C2" s="2" t="s">
        <v>400</v>
      </c>
      <c r="D2" s="2" t="s">
        <v>405</v>
      </c>
      <c r="E2" s="2" t="s">
        <v>406</v>
      </c>
      <c r="F2" s="2" t="s">
        <v>851</v>
      </c>
      <c r="G2" s="2" t="s">
        <v>852</v>
      </c>
      <c r="H2" s="2" t="s">
        <v>853</v>
      </c>
      <c r="I2" s="2" t="s">
        <v>854</v>
      </c>
      <c r="J2" s="2" t="s">
        <v>855</v>
      </c>
    </row>
    <row r="3" spans="1:10">
      <c r="A3" s="3" t="s">
        <v>856</v>
      </c>
    </row>
    <row r="4" spans="1:10">
      <c r="A4" s="4" t="s">
        <v>857</v>
      </c>
      <c r="B4" s="7" t="n">
        <v>1582371000</v>
      </c>
      <c r="C4" s="7" t="n">
        <v>1437591000</v>
      </c>
      <c r="D4" s="7" t="n">
        <v>1350357000</v>
      </c>
    </row>
    <row r="5" spans="1:10">
      <c r="A5" s="4" t="s">
        <v>858</v>
      </c>
      <c r="B5" s="7" t="n">
        <v>3429637000</v>
      </c>
    </row>
    <row r="6" spans="1:10">
      <c r="A6" s="4" t="s">
        <v>859</v>
      </c>
      <c r="B6" s="5" t="n">
        <v>2</v>
      </c>
    </row>
    <row r="7" spans="1:10">
      <c r="A7" s="4" t="s">
        <v>860</v>
      </c>
      <c r="B7" s="7" t="n">
        <v>1000000</v>
      </c>
    </row>
    <row r="8" spans="1:10">
      <c r="A8" s="4" t="s">
        <v>861</v>
      </c>
    </row>
    <row r="9" spans="1:10">
      <c r="A9" s="3" t="s">
        <v>856</v>
      </c>
    </row>
    <row r="10" spans="1:10">
      <c r="A10" s="4" t="s">
        <v>858</v>
      </c>
      <c r="I10" s="7" t="n">
        <v>98827000</v>
      </c>
      <c r="J10" s="7" t="n">
        <v>755554000</v>
      </c>
    </row>
    <row r="11" spans="1:10">
      <c r="A11" s="4" t="s">
        <v>862</v>
      </c>
    </row>
    <row r="12" spans="1:10">
      <c r="A12" s="3" t="s">
        <v>856</v>
      </c>
    </row>
    <row r="13" spans="1:10">
      <c r="A13" s="4" t="s">
        <v>863</v>
      </c>
      <c r="B13" s="7" t="n">
        <v>10000000</v>
      </c>
    </row>
    <row r="14" spans="1:10">
      <c r="A14" s="4" t="s">
        <v>864</v>
      </c>
      <c r="B14" s="4" t="s">
        <v>865</v>
      </c>
    </row>
    <row r="15" spans="1:10">
      <c r="A15" s="4" t="s">
        <v>866</v>
      </c>
    </row>
    <row r="16" spans="1:10">
      <c r="A16" s="3" t="s">
        <v>856</v>
      </c>
    </row>
    <row r="17" spans="1:10">
      <c r="A17" s="4" t="s">
        <v>867</v>
      </c>
      <c r="B17" s="7" t="n">
        <v>676405000</v>
      </c>
    </row>
    <row r="18" spans="1:10">
      <c r="A18" s="4" t="s">
        <v>868</v>
      </c>
      <c r="B18" s="5" t="n">
        <v>46739000</v>
      </c>
    </row>
    <row r="19" spans="1:10">
      <c r="A19" s="4" t="s">
        <v>869</v>
      </c>
      <c r="B19" s="5" t="n">
        <v>597051000</v>
      </c>
    </row>
    <row r="20" spans="1:10">
      <c r="A20" s="4" t="s">
        <v>858</v>
      </c>
      <c r="B20" s="5" t="n">
        <v>79354000</v>
      </c>
    </row>
    <row r="21" spans="1:10">
      <c r="A21" s="4" t="s">
        <v>870</v>
      </c>
    </row>
    <row r="22" spans="1:10">
      <c r="A22" s="3" t="s">
        <v>856</v>
      </c>
    </row>
    <row r="23" spans="1:10">
      <c r="A23" s="4" t="s">
        <v>867</v>
      </c>
      <c r="B23" s="5" t="n">
        <v>8687000</v>
      </c>
      <c r="C23" s="5" t="n">
        <v>8687000</v>
      </c>
      <c r="D23" s="5" t="n">
        <v>8695000</v>
      </c>
      <c r="E23" s="7" t="n">
        <v>8710000</v>
      </c>
      <c r="F23" s="7" t="n">
        <v>8735000</v>
      </c>
      <c r="G23" s="7" t="n">
        <v>8748000</v>
      </c>
      <c r="H23" s="7" t="n">
        <v>8600000</v>
      </c>
    </row>
    <row r="24" spans="1:10">
      <c r="A24" s="4" t="s">
        <v>868</v>
      </c>
      <c r="B24" s="5" t="n">
        <v>10000</v>
      </c>
    </row>
    <row r="25" spans="1:10">
      <c r="A25" s="4" t="s">
        <v>869</v>
      </c>
      <c r="B25" s="5" t="n">
        <v>8659000</v>
      </c>
      <c r="C25" s="5" t="n">
        <v>8659000</v>
      </c>
      <c r="D25" s="5" t="n">
        <v>8601000</v>
      </c>
      <c r="E25" s="5" t="n">
        <v>8571000</v>
      </c>
      <c r="F25" s="5" t="n">
        <v>8527000</v>
      </c>
      <c r="G25" s="5" t="n">
        <v>8333000</v>
      </c>
      <c r="H25" s="5" t="n">
        <v>7913000</v>
      </c>
    </row>
    <row r="26" spans="1:10">
      <c r="A26" s="4" t="s">
        <v>871</v>
      </c>
    </row>
    <row r="27" spans="1:10">
      <c r="A27" s="3" t="s">
        <v>856</v>
      </c>
    </row>
    <row r="28" spans="1:10">
      <c r="A28" s="4" t="s">
        <v>867</v>
      </c>
      <c r="B28" s="5" t="n">
        <v>63092000</v>
      </c>
      <c r="C28" s="5" t="n">
        <v>63256000</v>
      </c>
      <c r="D28" s="5" t="n">
        <v>63345000</v>
      </c>
      <c r="E28" s="5" t="n">
        <v>63223000</v>
      </c>
      <c r="F28" s="5" t="n">
        <v>63078000</v>
      </c>
      <c r="G28" s="5" t="n">
        <v>63421000</v>
      </c>
      <c r="H28" s="5" t="n">
        <v>62906000</v>
      </c>
    </row>
    <row r="29" spans="1:10">
      <c r="A29" s="4" t="s">
        <v>868</v>
      </c>
      <c r="B29" s="5" t="n">
        <v>81000</v>
      </c>
    </row>
    <row r="30" spans="1:10">
      <c r="A30" s="4" t="s">
        <v>869</v>
      </c>
      <c r="B30" s="5" t="n">
        <v>62832000</v>
      </c>
      <c r="C30" s="5" t="n">
        <v>62667000</v>
      </c>
      <c r="D30" s="5" t="n">
        <v>62463000</v>
      </c>
      <c r="E30" s="5" t="n">
        <v>61955000</v>
      </c>
      <c r="F30" s="5" t="n">
        <v>61053000</v>
      </c>
      <c r="G30" s="5" t="n">
        <v>58920000</v>
      </c>
      <c r="H30" s="5" t="n">
        <v>53847000</v>
      </c>
    </row>
    <row r="31" spans="1:10">
      <c r="A31" s="4" t="s">
        <v>872</v>
      </c>
    </row>
    <row r="32" spans="1:10">
      <c r="A32" s="3" t="s">
        <v>856</v>
      </c>
    </row>
    <row r="33" spans="1:10">
      <c r="A33" s="4" t="s">
        <v>867</v>
      </c>
      <c r="B33" s="5" t="n">
        <v>85687000</v>
      </c>
      <c r="C33" s="5" t="n">
        <v>85117000</v>
      </c>
      <c r="D33" s="5" t="n">
        <v>85019000</v>
      </c>
      <c r="E33" s="5" t="n">
        <v>85067000</v>
      </c>
      <c r="F33" s="5" t="n">
        <v>85243000</v>
      </c>
      <c r="G33" s="5" t="n">
        <v>86056000</v>
      </c>
      <c r="H33" s="5" t="n">
        <v>83101000</v>
      </c>
    </row>
    <row r="34" spans="1:10">
      <c r="A34" s="4" t="s">
        <v>868</v>
      </c>
      <c r="B34" s="5" t="n">
        <v>214000</v>
      </c>
    </row>
    <row r="35" spans="1:10">
      <c r="A35" s="4" t="s">
        <v>869</v>
      </c>
      <c r="B35" s="5" t="n">
        <v>85234000</v>
      </c>
      <c r="C35" s="5" t="n">
        <v>85132000</v>
      </c>
      <c r="D35" s="5" t="n">
        <v>83239000</v>
      </c>
      <c r="E35" s="5" t="n">
        <v>82256000</v>
      </c>
      <c r="F35" s="5" t="n">
        <v>79660000</v>
      </c>
      <c r="G35" s="5" t="n">
        <v>73510000</v>
      </c>
      <c r="H35" s="5" t="n">
        <v>59259000</v>
      </c>
    </row>
    <row r="36" spans="1:10">
      <c r="A36" s="4" t="s">
        <v>873</v>
      </c>
    </row>
    <row r="37" spans="1:10">
      <c r="A37" s="3" t="s">
        <v>856</v>
      </c>
    </row>
    <row r="38" spans="1:10">
      <c r="A38" s="4" t="s">
        <v>867</v>
      </c>
      <c r="B38" s="5" t="n">
        <v>100174000</v>
      </c>
      <c r="C38" s="5" t="n">
        <v>100154000</v>
      </c>
      <c r="D38" s="5" t="n">
        <v>99902000</v>
      </c>
      <c r="E38" s="5" t="n">
        <v>100635000</v>
      </c>
      <c r="F38" s="5" t="n">
        <v>100241000</v>
      </c>
      <c r="G38" s="5" t="n">
        <v>101907000</v>
      </c>
      <c r="H38" s="5" t="n">
        <v>93969000</v>
      </c>
    </row>
    <row r="39" spans="1:10">
      <c r="A39" s="4" t="s">
        <v>868</v>
      </c>
      <c r="B39" s="5" t="n">
        <v>177000</v>
      </c>
    </row>
    <row r="40" spans="1:10">
      <c r="A40" s="4" t="s">
        <v>869</v>
      </c>
      <c r="B40" s="5" t="n">
        <v>99504000</v>
      </c>
      <c r="C40" s="5" t="n">
        <v>98970000</v>
      </c>
      <c r="D40" s="5" t="n">
        <v>98084000</v>
      </c>
      <c r="E40" s="5" t="n">
        <v>96306000</v>
      </c>
      <c r="F40" s="5" t="n">
        <v>88796000</v>
      </c>
      <c r="G40" s="5" t="n">
        <v>72600000</v>
      </c>
      <c r="H40" s="5" t="n">
        <v>44437000</v>
      </c>
    </row>
    <row r="41" spans="1:10">
      <c r="A41" s="4" t="s">
        <v>874</v>
      </c>
    </row>
    <row r="42" spans="1:10">
      <c r="A42" s="3" t="s">
        <v>856</v>
      </c>
    </row>
    <row r="43" spans="1:10">
      <c r="A43" s="4" t="s">
        <v>867</v>
      </c>
      <c r="B43" s="5" t="n">
        <v>96667000</v>
      </c>
      <c r="C43" s="5" t="n">
        <v>95755000</v>
      </c>
      <c r="D43" s="5" t="n">
        <v>95160000</v>
      </c>
      <c r="E43" s="5" t="n">
        <v>94837000</v>
      </c>
      <c r="F43" s="5" t="n">
        <v>95977000</v>
      </c>
      <c r="G43" s="5" t="n">
        <v>96681000</v>
      </c>
    </row>
    <row r="44" spans="1:10">
      <c r="A44" s="4" t="s">
        <v>868</v>
      </c>
      <c r="B44" s="5" t="n">
        <v>614000</v>
      </c>
    </row>
    <row r="45" spans="1:10">
      <c r="A45" s="4" t="s">
        <v>869</v>
      </c>
      <c r="B45" s="5" t="n">
        <v>94885000</v>
      </c>
      <c r="C45" s="5" t="n">
        <v>92958000</v>
      </c>
      <c r="D45" s="5" t="n">
        <v>90071000</v>
      </c>
      <c r="E45" s="5" t="n">
        <v>84466000</v>
      </c>
      <c r="F45" s="5" t="n">
        <v>66148000</v>
      </c>
      <c r="G45" s="5" t="n">
        <v>44152000</v>
      </c>
    </row>
    <row r="46" spans="1:10">
      <c r="A46" s="4" t="s">
        <v>875</v>
      </c>
    </row>
    <row r="47" spans="1:10">
      <c r="A47" s="3" t="s">
        <v>856</v>
      </c>
    </row>
    <row r="48" spans="1:10">
      <c r="A48" s="4" t="s">
        <v>867</v>
      </c>
      <c r="B48" s="5" t="n">
        <v>46258000</v>
      </c>
      <c r="C48" s="5" t="n">
        <v>47833000</v>
      </c>
      <c r="D48" s="5" t="n">
        <v>47220000</v>
      </c>
      <c r="E48" s="5" t="n">
        <v>50476000</v>
      </c>
      <c r="F48" s="5" t="n">
        <v>55222000</v>
      </c>
    </row>
    <row r="49" spans="1:10">
      <c r="A49" s="4" t="s">
        <v>868</v>
      </c>
      <c r="B49" s="5" t="n">
        <v>413000</v>
      </c>
    </row>
    <row r="50" spans="1:10">
      <c r="A50" s="4" t="s">
        <v>869</v>
      </c>
      <c r="B50" s="5" t="n">
        <v>45406000</v>
      </c>
      <c r="C50" s="5" t="n">
        <v>45232000</v>
      </c>
      <c r="D50" s="5" t="n">
        <v>43035000</v>
      </c>
      <c r="E50" s="5" t="n">
        <v>28607000</v>
      </c>
      <c r="F50" s="5" t="n">
        <v>18952000</v>
      </c>
    </row>
    <row r="51" spans="1:10">
      <c r="A51" s="4" t="s">
        <v>876</v>
      </c>
    </row>
    <row r="52" spans="1:10">
      <c r="A52" s="3" t="s">
        <v>856</v>
      </c>
    </row>
    <row r="53" spans="1:10">
      <c r="A53" s="4" t="s">
        <v>867</v>
      </c>
      <c r="B53" s="5" t="n">
        <v>77001000</v>
      </c>
      <c r="C53" s="5" t="n">
        <v>77703000</v>
      </c>
      <c r="D53" s="5" t="n">
        <v>77207000</v>
      </c>
      <c r="E53" s="5" t="n">
        <v>75027000</v>
      </c>
    </row>
    <row r="54" spans="1:10">
      <c r="A54" s="4" t="s">
        <v>868</v>
      </c>
      <c r="B54" s="5" t="n">
        <v>1707000</v>
      </c>
    </row>
    <row r="55" spans="1:10">
      <c r="A55" s="4" t="s">
        <v>869</v>
      </c>
      <c r="B55" s="5" t="n">
        <v>73404000</v>
      </c>
      <c r="C55" s="5" t="n">
        <v>66675000</v>
      </c>
      <c r="D55" s="5" t="n">
        <v>51896000</v>
      </c>
      <c r="E55" s="5" t="n">
        <v>27901000</v>
      </c>
    </row>
    <row r="56" spans="1:10">
      <c r="A56" s="4" t="s">
        <v>877</v>
      </c>
    </row>
    <row r="57" spans="1:10">
      <c r="A57" s="3" t="s">
        <v>856</v>
      </c>
    </row>
    <row r="58" spans="1:10">
      <c r="A58" s="4" t="s">
        <v>867</v>
      </c>
      <c r="B58" s="5" t="n">
        <v>56454000</v>
      </c>
      <c r="C58" s="5" t="n">
        <v>57320000</v>
      </c>
      <c r="D58" s="5" t="n">
        <v>55642000</v>
      </c>
    </row>
    <row r="59" spans="1:10">
      <c r="A59" s="4" t="s">
        <v>868</v>
      </c>
      <c r="B59" s="5" t="n">
        <v>3039000</v>
      </c>
    </row>
    <row r="60" spans="1:10">
      <c r="A60" s="4" t="s">
        <v>869</v>
      </c>
      <c r="B60" s="5" t="n">
        <v>51707000</v>
      </c>
      <c r="C60" s="5" t="n">
        <v>42930000</v>
      </c>
      <c r="D60" s="5" t="n">
        <v>19603000</v>
      </c>
    </row>
    <row r="61" spans="1:10">
      <c r="A61" s="4" t="s">
        <v>878</v>
      </c>
    </row>
    <row r="62" spans="1:10">
      <c r="A62" s="3" t="s">
        <v>856</v>
      </c>
    </row>
    <row r="63" spans="1:10">
      <c r="A63" s="4" t="s">
        <v>867</v>
      </c>
      <c r="B63" s="5" t="n">
        <v>53265000</v>
      </c>
      <c r="C63" s="5" t="n">
        <v>53917000</v>
      </c>
    </row>
    <row r="64" spans="1:10">
      <c r="A64" s="4" t="s">
        <v>868</v>
      </c>
      <c r="B64" s="5" t="n">
        <v>10970000</v>
      </c>
    </row>
    <row r="65" spans="1:10">
      <c r="A65" s="4" t="s">
        <v>869</v>
      </c>
      <c r="B65" s="5" t="n">
        <v>34847000</v>
      </c>
      <c r="C65" s="5" t="n">
        <v>17849000</v>
      </c>
    </row>
    <row r="66" spans="1:10">
      <c r="A66" s="4" t="s">
        <v>879</v>
      </c>
    </row>
    <row r="67" spans="1:10">
      <c r="A67" s="3" t="s">
        <v>856</v>
      </c>
    </row>
    <row r="68" spans="1:10">
      <c r="A68" s="4" t="s">
        <v>867</v>
      </c>
      <c r="B68" s="5" t="n">
        <v>89120000</v>
      </c>
    </row>
    <row r="69" spans="1:10">
      <c r="A69" s="4" t="s">
        <v>868</v>
      </c>
      <c r="B69" s="5" t="n">
        <v>29514000</v>
      </c>
    </row>
    <row r="70" spans="1:10">
      <c r="A70" s="4" t="s">
        <v>869</v>
      </c>
      <c r="B70" s="5" t="n">
        <v>40573000</v>
      </c>
    </row>
    <row r="71" spans="1:10">
      <c r="A71" s="4" t="s">
        <v>880</v>
      </c>
    </row>
    <row r="72" spans="1:10">
      <c r="A72" s="3" t="s">
        <v>856</v>
      </c>
    </row>
    <row r="73" spans="1:10">
      <c r="A73" s="4" t="s">
        <v>867</v>
      </c>
      <c r="B73" s="5" t="n">
        <v>899483000</v>
      </c>
    </row>
    <row r="74" spans="1:10">
      <c r="A74" s="4" t="s">
        <v>868</v>
      </c>
      <c r="B74" s="5" t="n">
        <v>78240000</v>
      </c>
    </row>
    <row r="75" spans="1:10">
      <c r="A75" s="4" t="s">
        <v>869</v>
      </c>
      <c r="B75" s="5" t="n">
        <v>816017000</v>
      </c>
    </row>
    <row r="76" spans="1:10">
      <c r="A76" s="4" t="s">
        <v>858</v>
      </c>
      <c r="B76" s="5" t="n">
        <v>83466000</v>
      </c>
    </row>
    <row r="77" spans="1:10">
      <c r="A77" s="4" t="s">
        <v>881</v>
      </c>
    </row>
    <row r="78" spans="1:10">
      <c r="A78" s="3" t="s">
        <v>856</v>
      </c>
    </row>
    <row r="79" spans="1:10">
      <c r="A79" s="4" t="s">
        <v>867</v>
      </c>
      <c r="B79" s="5" t="n">
        <v>33573000</v>
      </c>
      <c r="C79" s="5" t="n">
        <v>33621000</v>
      </c>
      <c r="D79" s="5" t="n">
        <v>33672000</v>
      </c>
      <c r="E79" s="5" t="n">
        <v>33684000</v>
      </c>
      <c r="F79" s="5" t="n">
        <v>33762000</v>
      </c>
      <c r="G79" s="5" t="n">
        <v>34271000</v>
      </c>
      <c r="H79" s="5" t="n">
        <v>34433000</v>
      </c>
    </row>
    <row r="80" spans="1:10">
      <c r="A80" s="4" t="s">
        <v>868</v>
      </c>
      <c r="B80" s="5" t="n">
        <v>38000</v>
      </c>
    </row>
    <row r="81" spans="1:10">
      <c r="A81" s="4" t="s">
        <v>869</v>
      </c>
      <c r="B81" s="5" t="n">
        <v>33534000</v>
      </c>
      <c r="C81" s="5" t="n">
        <v>33581000</v>
      </c>
      <c r="D81" s="5" t="n">
        <v>33309000</v>
      </c>
      <c r="E81" s="5" t="n">
        <v>33251000</v>
      </c>
      <c r="F81" s="5" t="n">
        <v>33192000</v>
      </c>
      <c r="G81" s="5" t="n">
        <v>32908000</v>
      </c>
      <c r="H81" s="5" t="n">
        <v>32151000</v>
      </c>
    </row>
    <row r="82" spans="1:10">
      <c r="A82" s="4" t="s">
        <v>882</v>
      </c>
    </row>
    <row r="83" spans="1:10">
      <c r="A83" s="3" t="s">
        <v>856</v>
      </c>
    </row>
    <row r="84" spans="1:10">
      <c r="A84" s="4" t="s">
        <v>867</v>
      </c>
      <c r="B84" s="5" t="n">
        <v>51258000</v>
      </c>
      <c r="C84" s="5" t="n">
        <v>51281000</v>
      </c>
      <c r="D84" s="5" t="n">
        <v>51285000</v>
      </c>
      <c r="E84" s="5" t="n">
        <v>51335000</v>
      </c>
      <c r="F84" s="5" t="n">
        <v>51488000</v>
      </c>
      <c r="G84" s="5" t="n">
        <v>50982000</v>
      </c>
      <c r="H84" s="5" t="n">
        <v>50752000</v>
      </c>
    </row>
    <row r="85" spans="1:10">
      <c r="A85" s="4" t="s">
        <v>868</v>
      </c>
      <c r="B85" s="5" t="n">
        <v>20000</v>
      </c>
    </row>
    <row r="86" spans="1:10">
      <c r="A86" s="4" t="s">
        <v>869</v>
      </c>
      <c r="B86" s="5" t="n">
        <v>51216000</v>
      </c>
      <c r="C86" s="5" t="n">
        <v>51192000</v>
      </c>
      <c r="D86" s="5" t="n">
        <v>51180000</v>
      </c>
      <c r="E86" s="5" t="n">
        <v>50675000</v>
      </c>
      <c r="F86" s="5" t="n">
        <v>50482000</v>
      </c>
      <c r="G86" s="5" t="n">
        <v>49547000</v>
      </c>
      <c r="H86" s="5" t="n">
        <v>46510000</v>
      </c>
    </row>
    <row r="87" spans="1:10">
      <c r="A87" s="4" t="s">
        <v>883</v>
      </c>
    </row>
    <row r="88" spans="1:10">
      <c r="A88" s="3" t="s">
        <v>856</v>
      </c>
    </row>
    <row r="89" spans="1:10">
      <c r="A89" s="4" t="s">
        <v>867</v>
      </c>
      <c r="B89" s="5" t="n">
        <v>53255000</v>
      </c>
      <c r="C89" s="5" t="n">
        <v>53392000</v>
      </c>
      <c r="D89" s="5" t="n">
        <v>53526000</v>
      </c>
      <c r="E89" s="5" t="n">
        <v>53652000</v>
      </c>
      <c r="F89" s="5" t="n">
        <v>53983000</v>
      </c>
      <c r="G89" s="5" t="n">
        <v>52307000</v>
      </c>
      <c r="H89" s="5" t="n">
        <v>52068000</v>
      </c>
    </row>
    <row r="90" spans="1:10">
      <c r="A90" s="4" t="s">
        <v>868</v>
      </c>
      <c r="B90" s="5" t="n">
        <v>30000</v>
      </c>
    </row>
    <row r="91" spans="1:10">
      <c r="A91" s="4" t="s">
        <v>869</v>
      </c>
      <c r="B91" s="5" t="n">
        <v>53212000</v>
      </c>
      <c r="C91" s="5" t="n">
        <v>53212000</v>
      </c>
      <c r="D91" s="5" t="n">
        <v>52990000</v>
      </c>
      <c r="E91" s="5" t="n">
        <v>52933000</v>
      </c>
      <c r="F91" s="5" t="n">
        <v>48814000</v>
      </c>
      <c r="G91" s="5" t="n">
        <v>44877000</v>
      </c>
      <c r="H91" s="5" t="n">
        <v>32427000</v>
      </c>
    </row>
    <row r="92" spans="1:10">
      <c r="A92" s="4" t="s">
        <v>884</v>
      </c>
    </row>
    <row r="93" spans="1:10">
      <c r="A93" s="3" t="s">
        <v>856</v>
      </c>
    </row>
    <row r="94" spans="1:10">
      <c r="A94" s="4" t="s">
        <v>867</v>
      </c>
      <c r="B94" s="5" t="n">
        <v>96661000</v>
      </c>
      <c r="C94" s="5" t="n">
        <v>96898000</v>
      </c>
      <c r="D94" s="5" t="n">
        <v>96740000</v>
      </c>
      <c r="E94" s="5" t="n">
        <v>97956000</v>
      </c>
      <c r="F94" s="5" t="n">
        <v>100154000</v>
      </c>
      <c r="G94" s="5" t="n">
        <v>100051000</v>
      </c>
      <c r="H94" s="5" t="n">
        <v>95183000</v>
      </c>
    </row>
    <row r="95" spans="1:10">
      <c r="A95" s="4" t="s">
        <v>868</v>
      </c>
      <c r="B95" s="5" t="n">
        <v>221000</v>
      </c>
    </row>
    <row r="96" spans="1:10">
      <c r="A96" s="4" t="s">
        <v>869</v>
      </c>
      <c r="B96" s="5" t="n">
        <v>96427000</v>
      </c>
      <c r="C96" s="5" t="n">
        <v>96369000</v>
      </c>
      <c r="D96" s="5" t="n">
        <v>95771000</v>
      </c>
      <c r="E96" s="5" t="n">
        <v>94042000</v>
      </c>
      <c r="F96" s="5" t="n">
        <v>87649000</v>
      </c>
      <c r="G96" s="5" t="n">
        <v>87558000</v>
      </c>
      <c r="H96" s="5" t="n">
        <v>59279000</v>
      </c>
    </row>
    <row r="97" spans="1:10">
      <c r="A97" s="4" t="s">
        <v>885</v>
      </c>
    </row>
    <row r="98" spans="1:10">
      <c r="A98" s="3" t="s">
        <v>856</v>
      </c>
    </row>
    <row r="99" spans="1:10">
      <c r="A99" s="4" t="s">
        <v>867</v>
      </c>
      <c r="B99" s="5" t="n">
        <v>92233000</v>
      </c>
      <c r="C99" s="5" t="n">
        <v>91800000</v>
      </c>
      <c r="D99" s="5" t="n">
        <v>91612000</v>
      </c>
      <c r="E99" s="5" t="n">
        <v>93430000</v>
      </c>
      <c r="F99" s="5" t="n">
        <v>94870000</v>
      </c>
      <c r="G99" s="5" t="n">
        <v>97561000</v>
      </c>
    </row>
    <row r="100" spans="1:10">
      <c r="A100" s="4" t="s">
        <v>868</v>
      </c>
      <c r="B100" s="5" t="n">
        <v>66000</v>
      </c>
    </row>
    <row r="101" spans="1:10">
      <c r="A101" s="4" t="s">
        <v>869</v>
      </c>
      <c r="B101" s="5" t="n">
        <v>91850000</v>
      </c>
      <c r="C101" s="5" t="n">
        <v>90657000</v>
      </c>
      <c r="D101" s="5" t="n">
        <v>90438000</v>
      </c>
      <c r="E101" s="5" t="n">
        <v>78000000</v>
      </c>
      <c r="F101" s="5" t="n">
        <v>66419000</v>
      </c>
      <c r="G101" s="5" t="n">
        <v>53807000</v>
      </c>
    </row>
    <row r="102" spans="1:10">
      <c r="A102" s="4" t="s">
        <v>886</v>
      </c>
    </row>
    <row r="103" spans="1:10">
      <c r="A103" s="3" t="s">
        <v>856</v>
      </c>
    </row>
    <row r="104" spans="1:10">
      <c r="A104" s="4" t="s">
        <v>867</v>
      </c>
      <c r="B104" s="5" t="n">
        <v>77834000</v>
      </c>
      <c r="C104" s="5" t="n">
        <v>78085000</v>
      </c>
      <c r="D104" s="5" t="n">
        <v>78156000</v>
      </c>
      <c r="E104" s="5" t="n">
        <v>84759000</v>
      </c>
      <c r="F104" s="5" t="n">
        <v>88567000</v>
      </c>
    </row>
    <row r="105" spans="1:10">
      <c r="A105" s="4" t="s">
        <v>868</v>
      </c>
      <c r="B105" s="5" t="n">
        <v>217000</v>
      </c>
    </row>
    <row r="106" spans="1:10">
      <c r="A106" s="4" t="s">
        <v>869</v>
      </c>
      <c r="B106" s="5" t="n">
        <v>77266000</v>
      </c>
      <c r="C106" s="5" t="n">
        <v>77236000</v>
      </c>
      <c r="D106" s="5" t="n">
        <v>75542000</v>
      </c>
      <c r="E106" s="5" t="n">
        <v>56683000</v>
      </c>
      <c r="F106" s="5" t="n">
        <v>55816000</v>
      </c>
    </row>
    <row r="107" spans="1:10">
      <c r="A107" s="4" t="s">
        <v>887</v>
      </c>
    </row>
    <row r="108" spans="1:10">
      <c r="A108" s="3" t="s">
        <v>856</v>
      </c>
    </row>
    <row r="109" spans="1:10">
      <c r="A109" s="4" t="s">
        <v>867</v>
      </c>
      <c r="B109" s="5" t="n">
        <v>121068000</v>
      </c>
      <c r="C109" s="5" t="n">
        <v>121538000</v>
      </c>
      <c r="D109" s="5" t="n">
        <v>119267000</v>
      </c>
      <c r="E109" s="5" t="n">
        <v>116887000</v>
      </c>
    </row>
    <row r="110" spans="1:10">
      <c r="A110" s="4" t="s">
        <v>868</v>
      </c>
      <c r="B110" s="5" t="n">
        <v>12000</v>
      </c>
    </row>
    <row r="111" spans="1:10">
      <c r="A111" s="4" t="s">
        <v>869</v>
      </c>
      <c r="B111" s="5" t="n">
        <v>119924000</v>
      </c>
      <c r="C111" s="5" t="n">
        <v>118728000</v>
      </c>
      <c r="D111" s="5" t="n">
        <v>91181000</v>
      </c>
      <c r="E111" s="5" t="n">
        <v>78169000</v>
      </c>
    </row>
    <row r="112" spans="1:10">
      <c r="A112" s="4" t="s">
        <v>888</v>
      </c>
    </row>
    <row r="113" spans="1:10">
      <c r="A113" s="3" t="s">
        <v>856</v>
      </c>
    </row>
    <row r="114" spans="1:10">
      <c r="A114" s="4" t="s">
        <v>867</v>
      </c>
      <c r="B114" s="5" t="n">
        <v>98637000</v>
      </c>
      <c r="C114" s="5" t="n">
        <v>94363000</v>
      </c>
      <c r="D114" s="5" t="n">
        <v>87420000</v>
      </c>
    </row>
    <row r="115" spans="1:10">
      <c r="A115" s="4" t="s">
        <v>868</v>
      </c>
      <c r="B115" s="5" t="n">
        <v>1493000</v>
      </c>
    </row>
    <row r="116" spans="1:10">
      <c r="A116" s="4" t="s">
        <v>869</v>
      </c>
      <c r="B116" s="5" t="n">
        <v>97825000</v>
      </c>
      <c r="C116" s="5" t="n">
        <v>89940000</v>
      </c>
      <c r="D116" s="5" t="n">
        <v>26564000</v>
      </c>
    </row>
    <row r="117" spans="1:10">
      <c r="A117" s="4" t="s">
        <v>889</v>
      </c>
    </row>
    <row r="118" spans="1:10">
      <c r="A118" s="3" t="s">
        <v>856</v>
      </c>
    </row>
    <row r="119" spans="1:10">
      <c r="A119" s="4" t="s">
        <v>867</v>
      </c>
      <c r="B119" s="5" t="n">
        <v>113609000</v>
      </c>
      <c r="C119" s="5" t="n">
        <v>113617000</v>
      </c>
    </row>
    <row r="120" spans="1:10">
      <c r="A120" s="4" t="s">
        <v>868</v>
      </c>
      <c r="B120" s="5" t="n">
        <v>29308000</v>
      </c>
    </row>
    <row r="121" spans="1:10">
      <c r="A121" s="4" t="s">
        <v>869</v>
      </c>
      <c r="B121" s="5" t="n">
        <v>74988000</v>
      </c>
      <c r="C121" s="5" t="n">
        <v>78465000</v>
      </c>
    </row>
    <row r="122" spans="1:10">
      <c r="A122" s="4" t="s">
        <v>890</v>
      </c>
    </row>
    <row r="123" spans="1:10">
      <c r="A123" s="3" t="s">
        <v>856</v>
      </c>
    </row>
    <row r="124" spans="1:10">
      <c r="A124" s="4" t="s">
        <v>867</v>
      </c>
      <c r="B124" s="5" t="n">
        <v>161355000</v>
      </c>
    </row>
    <row r="125" spans="1:10">
      <c r="A125" s="4" t="s">
        <v>868</v>
      </c>
      <c r="B125" s="5" t="n">
        <v>46835000</v>
      </c>
    </row>
    <row r="126" spans="1:10">
      <c r="A126" s="4" t="s">
        <v>869</v>
      </c>
      <c r="B126" s="5" t="n">
        <v>119775000</v>
      </c>
    </row>
    <row r="127" spans="1:10">
      <c r="A127" s="4" t="s">
        <v>891</v>
      </c>
    </row>
    <row r="128" spans="1:10">
      <c r="A128" s="3" t="s">
        <v>856</v>
      </c>
    </row>
    <row r="129" spans="1:10">
      <c r="A129" s="4" t="s">
        <v>867</v>
      </c>
      <c r="B129" s="5" t="n">
        <v>403182000</v>
      </c>
    </row>
    <row r="130" spans="1:10">
      <c r="A130" s="4" t="s">
        <v>868</v>
      </c>
      <c r="B130" s="5" t="n">
        <v>46896000</v>
      </c>
    </row>
    <row r="131" spans="1:10">
      <c r="A131" s="4" t="s">
        <v>869</v>
      </c>
      <c r="B131" s="5" t="n">
        <v>278088000</v>
      </c>
    </row>
    <row r="132" spans="1:10">
      <c r="A132" s="4" t="s">
        <v>858</v>
      </c>
      <c r="B132" s="5" t="n">
        <v>125094000</v>
      </c>
    </row>
    <row r="133" spans="1:10">
      <c r="A133" s="4" t="s">
        <v>892</v>
      </c>
    </row>
    <row r="134" spans="1:10">
      <c r="A134" s="3" t="s">
        <v>856</v>
      </c>
    </row>
    <row r="135" spans="1:10">
      <c r="A135" s="4" t="s">
        <v>867</v>
      </c>
      <c r="B135" s="5" t="n">
        <v>25904000</v>
      </c>
      <c r="C135" s="5" t="n">
        <v>25892000</v>
      </c>
      <c r="D135" s="5" t="n">
        <v>25893000</v>
      </c>
      <c r="E135" s="5" t="n">
        <v>26157000</v>
      </c>
      <c r="F135" s="5" t="n">
        <v>26480000</v>
      </c>
      <c r="G135" s="5" t="n">
        <v>27299000</v>
      </c>
      <c r="H135" s="5" t="n">
        <v>26291000</v>
      </c>
    </row>
    <row r="136" spans="1:10">
      <c r="A136" s="4" t="s">
        <v>868</v>
      </c>
      <c r="B136" s="5" t="n">
        <v>31000</v>
      </c>
    </row>
    <row r="137" spans="1:10">
      <c r="A137" s="4" t="s">
        <v>869</v>
      </c>
      <c r="B137" s="5" t="n">
        <v>25803000</v>
      </c>
      <c r="C137" s="5" t="n">
        <v>25802000</v>
      </c>
      <c r="D137" s="5" t="n">
        <v>25790000</v>
      </c>
      <c r="E137" s="5" t="n">
        <v>25754000</v>
      </c>
      <c r="F137" s="5" t="n">
        <v>25695000</v>
      </c>
      <c r="G137" s="5" t="n">
        <v>19468000</v>
      </c>
      <c r="H137" s="5" t="n">
        <v>16359000</v>
      </c>
    </row>
    <row r="138" spans="1:10">
      <c r="A138" s="4" t="s">
        <v>893</v>
      </c>
    </row>
    <row r="139" spans="1:10">
      <c r="A139" s="3" t="s">
        <v>856</v>
      </c>
    </row>
    <row r="140" spans="1:10">
      <c r="A140" s="4" t="s">
        <v>867</v>
      </c>
      <c r="B140" s="5" t="n">
        <v>16332000</v>
      </c>
      <c r="C140" s="5" t="n">
        <v>16282000</v>
      </c>
      <c r="D140" s="5" t="n">
        <v>16251000</v>
      </c>
      <c r="E140" s="5" t="n">
        <v>16196000</v>
      </c>
      <c r="F140" s="5" t="n">
        <v>16139000</v>
      </c>
      <c r="G140" s="5" t="n">
        <v>16867000</v>
      </c>
      <c r="H140" s="5" t="n">
        <v>14312000</v>
      </c>
    </row>
    <row r="141" spans="1:10">
      <c r="A141" s="4" t="s">
        <v>868</v>
      </c>
      <c r="B141" s="5" t="n">
        <v>5000</v>
      </c>
    </row>
    <row r="142" spans="1:10">
      <c r="A142" s="4" t="s">
        <v>869</v>
      </c>
      <c r="B142" s="5" t="n">
        <v>16227000</v>
      </c>
      <c r="C142" s="5" t="n">
        <v>16215000</v>
      </c>
      <c r="D142" s="5" t="n">
        <v>16179000</v>
      </c>
      <c r="E142" s="5" t="n">
        <v>16035000</v>
      </c>
      <c r="F142" s="5" t="n">
        <v>15715000</v>
      </c>
      <c r="G142" s="5" t="n">
        <v>12644000</v>
      </c>
      <c r="H142" s="5" t="n">
        <v>7253000</v>
      </c>
    </row>
    <row r="143" spans="1:10">
      <c r="A143" s="4" t="s">
        <v>894</v>
      </c>
    </row>
    <row r="144" spans="1:10">
      <c r="A144" s="3" t="s">
        <v>856</v>
      </c>
    </row>
    <row r="145" spans="1:10">
      <c r="A145" s="4" t="s">
        <v>867</v>
      </c>
      <c r="B145" s="5" t="n">
        <v>28246000</v>
      </c>
      <c r="C145" s="5" t="n">
        <v>28570000</v>
      </c>
      <c r="D145" s="5" t="n">
        <v>28609000</v>
      </c>
      <c r="E145" s="5" t="n">
        <v>27288000</v>
      </c>
      <c r="F145" s="5" t="n">
        <v>27040000</v>
      </c>
      <c r="G145" s="5" t="n">
        <v>28798000</v>
      </c>
      <c r="H145" s="5" t="n">
        <v>21950000</v>
      </c>
    </row>
    <row r="146" spans="1:10">
      <c r="A146" s="4" t="s">
        <v>868</v>
      </c>
      <c r="B146" s="5" t="n">
        <v>58000</v>
      </c>
    </row>
    <row r="147" spans="1:10">
      <c r="A147" s="4" t="s">
        <v>869</v>
      </c>
      <c r="B147" s="5" t="n">
        <v>28137000</v>
      </c>
      <c r="C147" s="5" t="n">
        <v>28127000</v>
      </c>
      <c r="D147" s="5" t="n">
        <v>27981000</v>
      </c>
      <c r="E147" s="5" t="n">
        <v>26807000</v>
      </c>
      <c r="F147" s="5" t="n">
        <v>25396000</v>
      </c>
      <c r="G147" s="5" t="n">
        <v>16941000</v>
      </c>
      <c r="H147" s="5" t="n">
        <v>9721000</v>
      </c>
    </row>
    <row r="148" spans="1:10">
      <c r="A148" s="4" t="s">
        <v>895</v>
      </c>
    </row>
    <row r="149" spans="1:10">
      <c r="A149" s="3" t="s">
        <v>856</v>
      </c>
    </row>
    <row r="150" spans="1:10">
      <c r="A150" s="4" t="s">
        <v>867</v>
      </c>
      <c r="B150" s="5" t="n">
        <v>59938000</v>
      </c>
      <c r="C150" s="5" t="n">
        <v>59221000</v>
      </c>
      <c r="D150" s="5" t="n">
        <v>57208000</v>
      </c>
      <c r="E150" s="5" t="n">
        <v>57776000</v>
      </c>
      <c r="F150" s="5" t="n">
        <v>55466000</v>
      </c>
      <c r="G150" s="5" t="n">
        <v>54980000</v>
      </c>
      <c r="H150" s="5" t="n">
        <v>49018000</v>
      </c>
    </row>
    <row r="151" spans="1:10">
      <c r="A151" s="4" t="s">
        <v>868</v>
      </c>
      <c r="B151" s="5" t="n">
        <v>281000</v>
      </c>
    </row>
    <row r="152" spans="1:10">
      <c r="A152" s="4" t="s">
        <v>869</v>
      </c>
      <c r="B152" s="5" t="n">
        <v>57290000</v>
      </c>
      <c r="C152" s="5" t="n">
        <v>55199000</v>
      </c>
      <c r="D152" s="5" t="n">
        <v>51084000</v>
      </c>
      <c r="E152" s="5" t="n">
        <v>39776000</v>
      </c>
      <c r="F152" s="5" t="n">
        <v>38394000</v>
      </c>
      <c r="G152" s="5" t="n">
        <v>23776000</v>
      </c>
      <c r="H152" s="5" t="n">
        <v>6344000</v>
      </c>
    </row>
    <row r="153" spans="1:10">
      <c r="A153" s="4" t="s">
        <v>896</v>
      </c>
    </row>
    <row r="154" spans="1:10">
      <c r="A154" s="3" t="s">
        <v>856</v>
      </c>
    </row>
    <row r="155" spans="1:10">
      <c r="A155" s="4" t="s">
        <v>867</v>
      </c>
      <c r="B155" s="5" t="n">
        <v>57393000</v>
      </c>
      <c r="C155" s="5" t="n">
        <v>53443000</v>
      </c>
      <c r="D155" s="5" t="n">
        <v>47465000</v>
      </c>
      <c r="E155" s="5" t="n">
        <v>45616000</v>
      </c>
      <c r="F155" s="5" t="n">
        <v>43776000</v>
      </c>
      <c r="G155" s="5" t="n">
        <v>39912000</v>
      </c>
    </row>
    <row r="156" spans="1:10">
      <c r="A156" s="4" t="s">
        <v>868</v>
      </c>
      <c r="B156" s="5" t="n">
        <v>1916000</v>
      </c>
    </row>
    <row r="157" spans="1:10">
      <c r="A157" s="4" t="s">
        <v>869</v>
      </c>
      <c r="B157" s="5" t="n">
        <v>47493000</v>
      </c>
      <c r="C157" s="5" t="n">
        <v>42690000</v>
      </c>
      <c r="D157" s="5" t="n">
        <v>42384000</v>
      </c>
      <c r="E157" s="5" t="n">
        <v>24721000</v>
      </c>
      <c r="F157" s="5" t="n">
        <v>15715000</v>
      </c>
      <c r="G157" s="5" t="n">
        <v>6807000</v>
      </c>
    </row>
    <row r="158" spans="1:10">
      <c r="A158" s="4" t="s">
        <v>897</v>
      </c>
    </row>
    <row r="159" spans="1:10">
      <c r="A159" s="3" t="s">
        <v>856</v>
      </c>
    </row>
    <row r="160" spans="1:10">
      <c r="A160" s="4" t="s">
        <v>867</v>
      </c>
      <c r="B160" s="5" t="n">
        <v>53463000</v>
      </c>
      <c r="C160" s="5" t="n">
        <v>44645000</v>
      </c>
      <c r="D160" s="5" t="n">
        <v>41071000</v>
      </c>
      <c r="E160" s="5" t="n">
        <v>38256000</v>
      </c>
      <c r="F160" s="5" t="n">
        <v>38203000</v>
      </c>
    </row>
    <row r="161" spans="1:10">
      <c r="A161" s="4" t="s">
        <v>868</v>
      </c>
      <c r="B161" s="5" t="n">
        <v>5528000</v>
      </c>
    </row>
    <row r="162" spans="1:10">
      <c r="A162" s="4" t="s">
        <v>869</v>
      </c>
      <c r="B162" s="5" t="n">
        <v>41317000</v>
      </c>
      <c r="C162" s="5" t="n">
        <v>29720000</v>
      </c>
      <c r="D162" s="5" t="n">
        <v>24003000</v>
      </c>
      <c r="E162" s="5" t="n">
        <v>11360000</v>
      </c>
      <c r="F162" s="5" t="n">
        <v>4312000</v>
      </c>
    </row>
    <row r="163" spans="1:10">
      <c r="A163" s="4" t="s">
        <v>898</v>
      </c>
    </row>
    <row r="164" spans="1:10">
      <c r="A164" s="3" t="s">
        <v>856</v>
      </c>
    </row>
    <row r="165" spans="1:10">
      <c r="A165" s="4" t="s">
        <v>867</v>
      </c>
      <c r="B165" s="5" t="n">
        <v>58335000</v>
      </c>
      <c r="C165" s="5" t="n">
        <v>49719000</v>
      </c>
      <c r="D165" s="5" t="n">
        <v>48635000</v>
      </c>
      <c r="E165" s="5" t="n">
        <v>47198000</v>
      </c>
    </row>
    <row r="166" spans="1:10">
      <c r="A166" s="4" t="s">
        <v>868</v>
      </c>
      <c r="B166" s="5" t="n">
        <v>10605000</v>
      </c>
    </row>
    <row r="167" spans="1:10">
      <c r="A167" s="4" t="s">
        <v>869</v>
      </c>
      <c r="B167" s="5" t="n">
        <v>39826000</v>
      </c>
      <c r="C167" s="5" t="n">
        <v>24311000</v>
      </c>
      <c r="D167" s="5" t="n">
        <v>23095000</v>
      </c>
      <c r="E167" s="5" t="n">
        <v>5264000</v>
      </c>
    </row>
    <row r="168" spans="1:10">
      <c r="A168" s="4" t="s">
        <v>899</v>
      </c>
    </row>
    <row r="169" spans="1:10">
      <c r="A169" s="3" t="s">
        <v>856</v>
      </c>
    </row>
    <row r="170" spans="1:10">
      <c r="A170" s="4" t="s">
        <v>867</v>
      </c>
      <c r="B170" s="5" t="n">
        <v>49078000</v>
      </c>
      <c r="C170" s="5" t="n">
        <v>43933000</v>
      </c>
      <c r="D170" s="5" t="n">
        <v>39924000</v>
      </c>
    </row>
    <row r="171" spans="1:10">
      <c r="A171" s="4" t="s">
        <v>868</v>
      </c>
      <c r="B171" s="5" t="n">
        <v>5696000</v>
      </c>
    </row>
    <row r="172" spans="1:10">
      <c r="A172" s="4" t="s">
        <v>869</v>
      </c>
      <c r="B172" s="5" t="n">
        <v>13041000</v>
      </c>
      <c r="C172" s="5" t="n">
        <v>10415000</v>
      </c>
      <c r="D172" s="5" t="n">
        <v>8026000</v>
      </c>
    </row>
    <row r="173" spans="1:10">
      <c r="A173" s="4" t="s">
        <v>900</v>
      </c>
    </row>
    <row r="174" spans="1:10">
      <c r="A174" s="3" t="s">
        <v>856</v>
      </c>
    </row>
    <row r="175" spans="1:10">
      <c r="A175" s="4" t="s">
        <v>867</v>
      </c>
      <c r="B175" s="5" t="n">
        <v>27313000</v>
      </c>
      <c r="C175" s="5" t="n">
        <v>27256000</v>
      </c>
    </row>
    <row r="176" spans="1:10">
      <c r="A176" s="4" t="s">
        <v>868</v>
      </c>
      <c r="B176" s="5" t="n">
        <v>5652000</v>
      </c>
    </row>
    <row r="177" spans="1:10">
      <c r="A177" s="4" t="s">
        <v>869</v>
      </c>
      <c r="B177" s="5" t="n">
        <v>646000</v>
      </c>
      <c r="C177" s="5" t="n">
        <v>978000</v>
      </c>
    </row>
    <row r="178" spans="1:10">
      <c r="A178" s="4" t="s">
        <v>901</v>
      </c>
    </row>
    <row r="179" spans="1:10">
      <c r="A179" s="3" t="s">
        <v>856</v>
      </c>
    </row>
    <row r="180" spans="1:10">
      <c r="A180" s="4" t="s">
        <v>867</v>
      </c>
      <c r="B180" s="5" t="n">
        <v>27180000</v>
      </c>
    </row>
    <row r="181" spans="1:10">
      <c r="A181" s="4" t="s">
        <v>868</v>
      </c>
      <c r="B181" s="5" t="n">
        <v>17124000</v>
      </c>
    </row>
    <row r="182" spans="1:10">
      <c r="A182" s="4" t="s">
        <v>869</v>
      </c>
      <c r="B182" s="5" t="n">
        <v>8308000</v>
      </c>
    </row>
    <row r="183" spans="1:10">
      <c r="A183" s="4" t="s">
        <v>902</v>
      </c>
    </row>
    <row r="184" spans="1:10">
      <c r="A184" s="3" t="s">
        <v>856</v>
      </c>
    </row>
    <row r="185" spans="1:10">
      <c r="A185" s="4" t="s">
        <v>867</v>
      </c>
      <c r="B185" s="5" t="n">
        <v>479752000</v>
      </c>
    </row>
    <row r="186" spans="1:10">
      <c r="A186" s="4" t="s">
        <v>868</v>
      </c>
      <c r="B186" s="5" t="n">
        <v>17383000</v>
      </c>
    </row>
    <row r="187" spans="1:10">
      <c r="A187" s="4" t="s">
        <v>869</v>
      </c>
      <c r="B187" s="5" t="n">
        <v>411865000</v>
      </c>
    </row>
    <row r="188" spans="1:10">
      <c r="A188" s="4" t="s">
        <v>858</v>
      </c>
      <c r="B188" s="5" t="n">
        <v>67887000</v>
      </c>
    </row>
    <row r="189" spans="1:10">
      <c r="A189" s="4" t="s">
        <v>903</v>
      </c>
    </row>
    <row r="190" spans="1:10">
      <c r="A190" s="3" t="s">
        <v>856</v>
      </c>
    </row>
    <row r="191" spans="1:10">
      <c r="A191" s="4" t="s">
        <v>867</v>
      </c>
      <c r="B191" s="5" t="n">
        <v>7597000</v>
      </c>
      <c r="C191" s="5" t="n">
        <v>7245000</v>
      </c>
      <c r="D191" s="5" t="n">
        <v>7227000</v>
      </c>
      <c r="E191" s="5" t="n">
        <v>7275000</v>
      </c>
      <c r="F191" s="5" t="n">
        <v>7198000</v>
      </c>
      <c r="G191" s="5" t="n">
        <v>7263000</v>
      </c>
      <c r="H191" s="5" t="n">
        <v>7451000</v>
      </c>
    </row>
    <row r="192" spans="1:10">
      <c r="A192" s="4" t="s">
        <v>868</v>
      </c>
      <c r="B192" s="5" t="n">
        <v>48000</v>
      </c>
    </row>
    <row r="193" spans="1:10">
      <c r="A193" s="4" t="s">
        <v>869</v>
      </c>
      <c r="B193" s="5" t="n">
        <v>7470000</v>
      </c>
      <c r="C193" s="5" t="n">
        <v>7082000</v>
      </c>
      <c r="D193" s="5" t="n">
        <v>7027000</v>
      </c>
      <c r="E193" s="5" t="n">
        <v>6992000</v>
      </c>
      <c r="F193" s="5" t="n">
        <v>6914000</v>
      </c>
      <c r="G193" s="5" t="n">
        <v>6722000</v>
      </c>
      <c r="H193" s="5" t="n">
        <v>6467000</v>
      </c>
    </row>
    <row r="194" spans="1:10">
      <c r="A194" s="4" t="s">
        <v>904</v>
      </c>
    </row>
    <row r="195" spans="1:10">
      <c r="A195" s="3" t="s">
        <v>856</v>
      </c>
    </row>
    <row r="196" spans="1:10">
      <c r="A196" s="4" t="s">
        <v>867</v>
      </c>
      <c r="B196" s="5" t="n">
        <v>45983000</v>
      </c>
      <c r="C196" s="5" t="n">
        <v>46095000</v>
      </c>
      <c r="D196" s="5" t="n">
        <v>46465000</v>
      </c>
      <c r="E196" s="5" t="n">
        <v>46001000</v>
      </c>
      <c r="F196" s="5" t="n">
        <v>45419000</v>
      </c>
      <c r="G196" s="5" t="n">
        <v>45983000</v>
      </c>
      <c r="H196" s="5" t="n">
        <v>46589000</v>
      </c>
    </row>
    <row r="197" spans="1:10">
      <c r="A197" s="4" t="s">
        <v>868</v>
      </c>
      <c r="B197" s="5" t="n">
        <v>244000</v>
      </c>
    </row>
    <row r="198" spans="1:10">
      <c r="A198" s="4" t="s">
        <v>869</v>
      </c>
      <c r="B198" s="5" t="n">
        <v>45388000</v>
      </c>
      <c r="C198" s="5" t="n">
        <v>45266000</v>
      </c>
      <c r="D198" s="5" t="n">
        <v>45146000</v>
      </c>
      <c r="E198" s="5" t="n">
        <v>44509000</v>
      </c>
      <c r="F198" s="5" t="n">
        <v>43126000</v>
      </c>
      <c r="G198" s="5" t="n">
        <v>42022000</v>
      </c>
      <c r="H198" s="5" t="n">
        <v>36636000</v>
      </c>
    </row>
    <row r="199" spans="1:10">
      <c r="A199" s="4" t="s">
        <v>905</v>
      </c>
    </row>
    <row r="200" spans="1:10">
      <c r="A200" s="3" t="s">
        <v>856</v>
      </c>
    </row>
    <row r="201" spans="1:10">
      <c r="A201" s="4" t="s">
        <v>867</v>
      </c>
      <c r="B201" s="5" t="n">
        <v>36319000</v>
      </c>
      <c r="C201" s="5" t="n">
        <v>36147000</v>
      </c>
      <c r="D201" s="5" t="n">
        <v>35785000</v>
      </c>
      <c r="E201" s="5" t="n">
        <v>35483000</v>
      </c>
      <c r="F201" s="5" t="n">
        <v>35536000</v>
      </c>
      <c r="G201" s="5" t="n">
        <v>38690000</v>
      </c>
      <c r="H201" s="5" t="n">
        <v>39922000</v>
      </c>
    </row>
    <row r="202" spans="1:10">
      <c r="A202" s="4" t="s">
        <v>868</v>
      </c>
      <c r="B202" s="5" t="n">
        <v>271000</v>
      </c>
    </row>
    <row r="203" spans="1:10">
      <c r="A203" s="4" t="s">
        <v>869</v>
      </c>
      <c r="B203" s="5" t="n">
        <v>35888000</v>
      </c>
      <c r="C203" s="5" t="n">
        <v>35553000</v>
      </c>
      <c r="D203" s="5" t="n">
        <v>34968000</v>
      </c>
      <c r="E203" s="5" t="n">
        <v>34266000</v>
      </c>
      <c r="F203" s="5" t="n">
        <v>33135000</v>
      </c>
      <c r="G203" s="5" t="n">
        <v>30650000</v>
      </c>
      <c r="H203" s="5" t="n">
        <v>25373000</v>
      </c>
    </row>
    <row r="204" spans="1:10">
      <c r="A204" s="4" t="s">
        <v>906</v>
      </c>
    </row>
    <row r="205" spans="1:10">
      <c r="A205" s="3" t="s">
        <v>856</v>
      </c>
    </row>
    <row r="206" spans="1:10">
      <c r="A206" s="4" t="s">
        <v>867</v>
      </c>
      <c r="B206" s="5" t="n">
        <v>61103000</v>
      </c>
      <c r="C206" s="5" t="n">
        <v>60834000</v>
      </c>
      <c r="D206" s="5" t="n">
        <v>61057000</v>
      </c>
      <c r="E206" s="5" t="n">
        <v>61403000</v>
      </c>
      <c r="F206" s="5" t="n">
        <v>60344000</v>
      </c>
      <c r="G206" s="5" t="n">
        <v>57472000</v>
      </c>
      <c r="H206" s="5" t="n">
        <v>59512000</v>
      </c>
    </row>
    <row r="207" spans="1:10">
      <c r="A207" s="4" t="s">
        <v>868</v>
      </c>
      <c r="B207" s="5" t="n">
        <v>786000</v>
      </c>
    </row>
    <row r="208" spans="1:10">
      <c r="A208" s="4" t="s">
        <v>869</v>
      </c>
      <c r="B208" s="5" t="n">
        <v>59755000</v>
      </c>
      <c r="C208" s="5" t="n">
        <v>59362000</v>
      </c>
      <c r="D208" s="5" t="n">
        <v>58038000</v>
      </c>
      <c r="E208" s="5" t="n">
        <v>57121000</v>
      </c>
      <c r="F208" s="5" t="n">
        <v>53325000</v>
      </c>
      <c r="G208" s="5" t="n">
        <v>43849000</v>
      </c>
      <c r="H208" s="5" t="n">
        <v>22923000</v>
      </c>
    </row>
    <row r="209" spans="1:10">
      <c r="A209" s="4" t="s">
        <v>907</v>
      </c>
    </row>
    <row r="210" spans="1:10">
      <c r="A210" s="3" t="s">
        <v>856</v>
      </c>
    </row>
    <row r="211" spans="1:10">
      <c r="A211" s="4" t="s">
        <v>867</v>
      </c>
      <c r="B211" s="5" t="n">
        <v>68224000</v>
      </c>
      <c r="C211" s="5" t="n">
        <v>66219000</v>
      </c>
      <c r="D211" s="5" t="n">
        <v>67487000</v>
      </c>
      <c r="E211" s="5" t="n">
        <v>67303000</v>
      </c>
      <c r="F211" s="5" t="n">
        <v>68537000</v>
      </c>
      <c r="G211" s="5" t="n">
        <v>51286000</v>
      </c>
    </row>
    <row r="212" spans="1:10">
      <c r="A212" s="4" t="s">
        <v>868</v>
      </c>
      <c r="B212" s="5" t="n">
        <v>1261000</v>
      </c>
    </row>
    <row r="213" spans="1:10">
      <c r="A213" s="4" t="s">
        <v>869</v>
      </c>
      <c r="B213" s="5" t="n">
        <v>65007000</v>
      </c>
      <c r="C213" s="5" t="n">
        <v>62845000</v>
      </c>
      <c r="D213" s="5" t="n">
        <v>59611000</v>
      </c>
      <c r="E213" s="5" t="n">
        <v>57227000</v>
      </c>
      <c r="F213" s="5" t="n">
        <v>48818000</v>
      </c>
      <c r="G213" s="5" t="n">
        <v>25811000</v>
      </c>
    </row>
    <row r="214" spans="1:10">
      <c r="A214" s="4" t="s">
        <v>908</v>
      </c>
    </row>
    <row r="215" spans="1:10">
      <c r="A215" s="3" t="s">
        <v>856</v>
      </c>
    </row>
    <row r="216" spans="1:10">
      <c r="A216" s="4" t="s">
        <v>867</v>
      </c>
      <c r="B216" s="5" t="n">
        <v>69976000</v>
      </c>
      <c r="C216" s="5" t="n">
        <v>68540000</v>
      </c>
      <c r="D216" s="5" t="n">
        <v>69009000</v>
      </c>
      <c r="E216" s="5" t="n">
        <v>68893000</v>
      </c>
      <c r="F216" s="5" t="n">
        <v>54354000</v>
      </c>
    </row>
    <row r="217" spans="1:10">
      <c r="A217" s="4" t="s">
        <v>868</v>
      </c>
      <c r="B217" s="5" t="n">
        <v>1927000</v>
      </c>
    </row>
    <row r="218" spans="1:10">
      <c r="A218" s="4" t="s">
        <v>869</v>
      </c>
      <c r="B218" s="5" t="n">
        <v>64996000</v>
      </c>
      <c r="C218" s="5" t="n">
        <v>61942000</v>
      </c>
      <c r="D218" s="5" t="n">
        <v>58938000</v>
      </c>
      <c r="E218" s="5" t="n">
        <v>49324000</v>
      </c>
      <c r="F218" s="5" t="n">
        <v>21675000</v>
      </c>
    </row>
    <row r="219" spans="1:10">
      <c r="A219" s="4" t="s">
        <v>909</v>
      </c>
    </row>
    <row r="220" spans="1:10">
      <c r="A220" s="3" t="s">
        <v>856</v>
      </c>
    </row>
    <row r="221" spans="1:10">
      <c r="A221" s="4" t="s">
        <v>867</v>
      </c>
      <c r="B221" s="5" t="n">
        <v>65552000</v>
      </c>
      <c r="C221" s="5" t="n">
        <v>65853000</v>
      </c>
      <c r="D221" s="5" t="n">
        <v>65025000</v>
      </c>
      <c r="E221" s="5" t="n">
        <v>49067000</v>
      </c>
    </row>
    <row r="222" spans="1:10">
      <c r="A222" s="4" t="s">
        <v>868</v>
      </c>
      <c r="B222" s="5" t="n">
        <v>3487000</v>
      </c>
    </row>
    <row r="223" spans="1:10">
      <c r="A223" s="4" t="s">
        <v>869</v>
      </c>
      <c r="B223" s="5" t="n">
        <v>58251000</v>
      </c>
      <c r="C223" s="5" t="n">
        <v>56169000</v>
      </c>
      <c r="D223" s="5" t="n">
        <v>44629000</v>
      </c>
      <c r="E223" s="5" t="n">
        <v>20105000</v>
      </c>
    </row>
    <row r="224" spans="1:10">
      <c r="A224" s="4" t="s">
        <v>910</v>
      </c>
    </row>
    <row r="225" spans="1:10">
      <c r="A225" s="3" t="s">
        <v>856</v>
      </c>
    </row>
    <row r="226" spans="1:10">
      <c r="A226" s="4" t="s">
        <v>867</v>
      </c>
      <c r="B226" s="5" t="n">
        <v>58675000</v>
      </c>
      <c r="C226" s="5" t="n">
        <v>57652000</v>
      </c>
      <c r="D226" s="5" t="n">
        <v>55875000</v>
      </c>
    </row>
    <row r="227" spans="1:10">
      <c r="A227" s="4" t="s">
        <v>868</v>
      </c>
      <c r="B227" s="5" t="n">
        <v>3807000</v>
      </c>
    </row>
    <row r="228" spans="1:10">
      <c r="A228" s="4" t="s">
        <v>869</v>
      </c>
      <c r="B228" s="5" t="n">
        <v>44379000</v>
      </c>
      <c r="C228" s="5" t="n">
        <v>33338000</v>
      </c>
      <c r="D228" s="5" t="n">
        <v>13854000</v>
      </c>
    </row>
    <row r="229" spans="1:10">
      <c r="A229" s="4" t="s">
        <v>911</v>
      </c>
    </row>
    <row r="230" spans="1:10">
      <c r="A230" s="3" t="s">
        <v>856</v>
      </c>
    </row>
    <row r="231" spans="1:10">
      <c r="A231" s="4" t="s">
        <v>867</v>
      </c>
      <c r="B231" s="5" t="n">
        <v>33067000</v>
      </c>
      <c r="C231" s="5" t="n">
        <v>38563000</v>
      </c>
    </row>
    <row r="232" spans="1:10">
      <c r="A232" s="4" t="s">
        <v>868</v>
      </c>
      <c r="B232" s="5" t="n">
        <v>1847000</v>
      </c>
    </row>
    <row r="233" spans="1:10">
      <c r="A233" s="4" t="s">
        <v>869</v>
      </c>
      <c r="B233" s="5" t="n">
        <v>18054000</v>
      </c>
      <c r="C233" s="5" t="n">
        <v>3919000</v>
      </c>
    </row>
    <row r="234" spans="1:10">
      <c r="A234" s="4" t="s">
        <v>912</v>
      </c>
    </row>
    <row r="235" spans="1:10">
      <c r="A235" s="3" t="s">
        <v>856</v>
      </c>
    </row>
    <row r="236" spans="1:10">
      <c r="A236" s="4" t="s">
        <v>867</v>
      </c>
      <c r="B236" s="5" t="n">
        <v>33256000</v>
      </c>
    </row>
    <row r="237" spans="1:10">
      <c r="A237" s="4" t="s">
        <v>868</v>
      </c>
      <c r="B237" s="5" t="n">
        <v>3705000</v>
      </c>
    </row>
    <row r="238" spans="1:10">
      <c r="A238" s="4" t="s">
        <v>869</v>
      </c>
      <c r="B238" s="5" t="n">
        <v>12677000</v>
      </c>
    </row>
    <row r="239" spans="1:10">
      <c r="A239" s="4" t="s">
        <v>913</v>
      </c>
    </row>
    <row r="240" spans="1:10">
      <c r="A240" s="3" t="s">
        <v>856</v>
      </c>
    </row>
    <row r="241" spans="1:10">
      <c r="A241" s="4" t="s">
        <v>867</v>
      </c>
      <c r="B241" s="5" t="n">
        <v>550685000</v>
      </c>
    </row>
    <row r="242" spans="1:10">
      <c r="A242" s="4" t="s">
        <v>868</v>
      </c>
      <c r="B242" s="5" t="n">
        <v>38768000</v>
      </c>
    </row>
    <row r="243" spans="1:10">
      <c r="A243" s="4" t="s">
        <v>869</v>
      </c>
      <c r="B243" s="5" t="n">
        <v>352064000</v>
      </c>
    </row>
    <row r="244" spans="1:10">
      <c r="A244" s="4" t="s">
        <v>858</v>
      </c>
      <c r="B244" s="5" t="n">
        <v>198621000</v>
      </c>
    </row>
    <row r="245" spans="1:10">
      <c r="A245" s="4" t="s">
        <v>914</v>
      </c>
    </row>
    <row r="246" spans="1:10">
      <c r="A246" s="3" t="s">
        <v>856</v>
      </c>
    </row>
    <row r="247" spans="1:10">
      <c r="A247" s="4" t="s">
        <v>867</v>
      </c>
      <c r="B247" s="5" t="n">
        <v>42070000</v>
      </c>
      <c r="C247" s="5" t="n">
        <v>41936000</v>
      </c>
      <c r="D247" s="5" t="n">
        <v>41761000</v>
      </c>
      <c r="E247" s="5" t="n">
        <v>41861000</v>
      </c>
      <c r="F247" s="5" t="n">
        <v>40781000</v>
      </c>
      <c r="G247" s="5" t="n">
        <v>40837000</v>
      </c>
      <c r="H247" s="5" t="n">
        <v>45465000</v>
      </c>
    </row>
    <row r="248" spans="1:10">
      <c r="A248" s="4" t="s">
        <v>868</v>
      </c>
      <c r="B248" s="5" t="n">
        <v>334000</v>
      </c>
    </row>
    <row r="249" spans="1:10">
      <c r="A249" s="4" t="s">
        <v>869</v>
      </c>
      <c r="B249" s="5" t="n">
        <v>41436000</v>
      </c>
      <c r="C249" s="5" t="n">
        <v>41246000</v>
      </c>
      <c r="D249" s="5" t="n">
        <v>41074000</v>
      </c>
      <c r="E249" s="5" t="n">
        <v>39165000</v>
      </c>
      <c r="F249" s="5" t="n">
        <v>36455000</v>
      </c>
      <c r="G249" s="5" t="n">
        <v>32110000</v>
      </c>
      <c r="H249" s="5" t="n">
        <v>26199000</v>
      </c>
    </row>
    <row r="250" spans="1:10">
      <c r="A250" s="4" t="s">
        <v>915</v>
      </c>
    </row>
    <row r="251" spans="1:10">
      <c r="A251" s="3" t="s">
        <v>856</v>
      </c>
    </row>
    <row r="252" spans="1:10">
      <c r="A252" s="4" t="s">
        <v>867</v>
      </c>
      <c r="B252" s="5" t="n">
        <v>44042000</v>
      </c>
      <c r="C252" s="5" t="n">
        <v>44081000</v>
      </c>
      <c r="D252" s="5" t="n">
        <v>43496000</v>
      </c>
      <c r="E252" s="5" t="n">
        <v>44478000</v>
      </c>
      <c r="F252" s="5" t="n">
        <v>41326000</v>
      </c>
      <c r="G252" s="5" t="n">
        <v>35925000</v>
      </c>
      <c r="H252" s="5" t="n">
        <v>39452000</v>
      </c>
    </row>
    <row r="253" spans="1:10">
      <c r="A253" s="4" t="s">
        <v>868</v>
      </c>
      <c r="B253" s="5" t="n">
        <v>776000</v>
      </c>
    </row>
    <row r="254" spans="1:10">
      <c r="A254" s="4" t="s">
        <v>869</v>
      </c>
      <c r="B254" s="5" t="n">
        <v>41760000</v>
      </c>
      <c r="C254" s="5" t="n">
        <v>33122000</v>
      </c>
      <c r="D254" s="5" t="n">
        <v>29956000</v>
      </c>
      <c r="E254" s="5" t="n">
        <v>27096000</v>
      </c>
      <c r="F254" s="5" t="n">
        <v>27059000</v>
      </c>
      <c r="G254" s="5" t="n">
        <v>18865000</v>
      </c>
      <c r="H254" s="5" t="n">
        <v>8956000</v>
      </c>
    </row>
    <row r="255" spans="1:10">
      <c r="A255" s="4" t="s">
        <v>916</v>
      </c>
    </row>
    <row r="256" spans="1:10">
      <c r="A256" s="3" t="s">
        <v>856</v>
      </c>
    </row>
    <row r="257" spans="1:10">
      <c r="A257" s="4" t="s">
        <v>867</v>
      </c>
      <c r="B257" s="5" t="n">
        <v>37855000</v>
      </c>
      <c r="C257" s="5" t="n">
        <v>37611000</v>
      </c>
      <c r="D257" s="5" t="n">
        <v>35891000</v>
      </c>
      <c r="E257" s="5" t="n">
        <v>33487000</v>
      </c>
      <c r="F257" s="5" t="n">
        <v>28379000</v>
      </c>
      <c r="G257" s="5" t="n">
        <v>28826000</v>
      </c>
      <c r="H257" s="5" t="n">
        <v>35691000</v>
      </c>
    </row>
    <row r="258" spans="1:10">
      <c r="A258" s="4" t="s">
        <v>868</v>
      </c>
      <c r="B258" s="5" t="n">
        <v>577000</v>
      </c>
    </row>
    <row r="259" spans="1:10">
      <c r="A259" s="4" t="s">
        <v>869</v>
      </c>
      <c r="B259" s="5" t="n">
        <v>36310000</v>
      </c>
      <c r="C259" s="5" t="n">
        <v>34956000</v>
      </c>
      <c r="D259" s="5" t="n">
        <v>30921000</v>
      </c>
      <c r="E259" s="5" t="n">
        <v>25500000</v>
      </c>
      <c r="F259" s="5" t="n">
        <v>17089000</v>
      </c>
      <c r="G259" s="5" t="n">
        <v>7957000</v>
      </c>
      <c r="H259" s="5" t="n">
        <v>1900000</v>
      </c>
    </row>
    <row r="260" spans="1:10">
      <c r="A260" s="4" t="s">
        <v>917</v>
      </c>
    </row>
    <row r="261" spans="1:10">
      <c r="A261" s="3" t="s">
        <v>856</v>
      </c>
    </row>
    <row r="262" spans="1:10">
      <c r="A262" s="4" t="s">
        <v>867</v>
      </c>
      <c r="B262" s="5" t="n">
        <v>60957000</v>
      </c>
      <c r="C262" s="5" t="n">
        <v>59931000</v>
      </c>
      <c r="D262" s="5" t="n">
        <v>57620000</v>
      </c>
      <c r="E262" s="5" t="n">
        <v>53108000</v>
      </c>
      <c r="F262" s="5" t="n">
        <v>48073000</v>
      </c>
      <c r="G262" s="5" t="n">
        <v>44651000</v>
      </c>
      <c r="H262" s="5" t="n">
        <v>45054000</v>
      </c>
    </row>
    <row r="263" spans="1:10">
      <c r="A263" s="4" t="s">
        <v>868</v>
      </c>
      <c r="B263" s="5" t="n">
        <v>1263000</v>
      </c>
    </row>
    <row r="264" spans="1:10">
      <c r="A264" s="4" t="s">
        <v>869</v>
      </c>
      <c r="B264" s="5" t="n">
        <v>58139000</v>
      </c>
      <c r="C264" s="5" t="n">
        <v>52774000</v>
      </c>
      <c r="D264" s="5" t="n">
        <v>49640000</v>
      </c>
      <c r="E264" s="5" t="n">
        <v>31556000</v>
      </c>
      <c r="F264" s="5" t="n">
        <v>16955000</v>
      </c>
      <c r="G264" s="5" t="n">
        <v>5462000</v>
      </c>
      <c r="H264" s="5" t="n">
        <v>1012000</v>
      </c>
    </row>
    <row r="265" spans="1:10">
      <c r="A265" s="4" t="s">
        <v>918</v>
      </c>
    </row>
    <row r="266" spans="1:10">
      <c r="A266" s="3" t="s">
        <v>856</v>
      </c>
    </row>
    <row r="267" spans="1:10">
      <c r="A267" s="4" t="s">
        <v>867</v>
      </c>
      <c r="B267" s="5" t="n">
        <v>55266000</v>
      </c>
      <c r="C267" s="5" t="n">
        <v>55352000</v>
      </c>
      <c r="D267" s="5" t="n">
        <v>51793000</v>
      </c>
      <c r="E267" s="5" t="n">
        <v>44323000</v>
      </c>
      <c r="F267" s="5" t="n">
        <v>42995000</v>
      </c>
      <c r="G267" s="5" t="n">
        <v>43445000</v>
      </c>
    </row>
    <row r="268" spans="1:10">
      <c r="A268" s="4" t="s">
        <v>868</v>
      </c>
      <c r="B268" s="5" t="n">
        <v>2751000</v>
      </c>
    </row>
    <row r="269" spans="1:10">
      <c r="A269" s="4" t="s">
        <v>869</v>
      </c>
      <c r="B269" s="5" t="n">
        <v>45001000</v>
      </c>
      <c r="C269" s="5" t="n">
        <v>40909000</v>
      </c>
      <c r="D269" s="5" t="n">
        <v>39634000</v>
      </c>
      <c r="E269" s="5" t="n">
        <v>26337000</v>
      </c>
      <c r="F269" s="5" t="n">
        <v>4099000</v>
      </c>
      <c r="G269" s="5" t="n">
        <v>1496000</v>
      </c>
    </row>
    <row r="270" spans="1:10">
      <c r="A270" s="4" t="s">
        <v>919</v>
      </c>
    </row>
    <row r="271" spans="1:10">
      <c r="A271" s="3" t="s">
        <v>856</v>
      </c>
    </row>
    <row r="272" spans="1:10">
      <c r="A272" s="4" t="s">
        <v>867</v>
      </c>
      <c r="B272" s="5" t="n">
        <v>100326000</v>
      </c>
      <c r="C272" s="5" t="n">
        <v>94178000</v>
      </c>
      <c r="D272" s="5" t="n">
        <v>69732000</v>
      </c>
      <c r="E272" s="5" t="n">
        <v>52533000</v>
      </c>
      <c r="F272" s="5" t="n">
        <v>54131000</v>
      </c>
    </row>
    <row r="273" spans="1:10">
      <c r="A273" s="4" t="s">
        <v>868</v>
      </c>
      <c r="B273" s="5" t="n">
        <v>7849000</v>
      </c>
    </row>
    <row r="274" spans="1:10">
      <c r="A274" s="4" t="s">
        <v>869</v>
      </c>
      <c r="B274" s="5" t="n">
        <v>72202000</v>
      </c>
      <c r="C274" s="5" t="n">
        <v>51333000</v>
      </c>
      <c r="D274" s="5" t="n">
        <v>40021000</v>
      </c>
      <c r="E274" s="5" t="n">
        <v>10359000</v>
      </c>
      <c r="F274" s="5" t="n">
        <v>1181000</v>
      </c>
    </row>
    <row r="275" spans="1:10">
      <c r="A275" s="4" t="s">
        <v>920</v>
      </c>
    </row>
    <row r="276" spans="1:10">
      <c r="A276" s="3" t="s">
        <v>856</v>
      </c>
    </row>
    <row r="277" spans="1:10">
      <c r="A277" s="4" t="s">
        <v>867</v>
      </c>
      <c r="B277" s="5" t="n">
        <v>88298000</v>
      </c>
      <c r="C277" s="5" t="n">
        <v>75867000</v>
      </c>
      <c r="D277" s="5" t="n">
        <v>62156000</v>
      </c>
      <c r="E277" s="5" t="n">
        <v>57566000</v>
      </c>
    </row>
    <row r="278" spans="1:10">
      <c r="A278" s="4" t="s">
        <v>868</v>
      </c>
      <c r="B278" s="5" t="n">
        <v>11720000</v>
      </c>
    </row>
    <row r="279" spans="1:10">
      <c r="A279" s="4" t="s">
        <v>869</v>
      </c>
      <c r="B279" s="5" t="n">
        <v>43614000</v>
      </c>
      <c r="C279" s="5" t="n">
        <v>24520000</v>
      </c>
      <c r="D279" s="5" t="n">
        <v>17830000</v>
      </c>
      <c r="E279" s="5" t="n">
        <v>1574000</v>
      </c>
    </row>
    <row r="280" spans="1:10">
      <c r="A280" s="4" t="s">
        <v>921</v>
      </c>
    </row>
    <row r="281" spans="1:10">
      <c r="A281" s="3" t="s">
        <v>856</v>
      </c>
    </row>
    <row r="282" spans="1:10">
      <c r="A282" s="4" t="s">
        <v>867</v>
      </c>
      <c r="B282" s="5" t="n">
        <v>59457000</v>
      </c>
      <c r="C282" s="5" t="n">
        <v>48355000</v>
      </c>
      <c r="D282" s="5" t="n">
        <v>47445000</v>
      </c>
    </row>
    <row r="283" spans="1:10">
      <c r="A283" s="4" t="s">
        <v>868</v>
      </c>
      <c r="B283" s="5" t="n">
        <v>7060000</v>
      </c>
    </row>
    <row r="284" spans="1:10">
      <c r="A284" s="4" t="s">
        <v>869</v>
      </c>
      <c r="B284" s="5" t="n">
        <v>9718000</v>
      </c>
      <c r="C284" s="5" t="n">
        <v>8435000</v>
      </c>
      <c r="D284" s="5" t="n">
        <v>5261000</v>
      </c>
    </row>
    <row r="285" spans="1:10">
      <c r="A285" s="4" t="s">
        <v>922</v>
      </c>
    </row>
    <row r="286" spans="1:10">
      <c r="A286" s="3" t="s">
        <v>856</v>
      </c>
    </row>
    <row r="287" spans="1:10">
      <c r="A287" s="4" t="s">
        <v>867</v>
      </c>
      <c r="B287" s="5" t="n">
        <v>37081000</v>
      </c>
      <c r="C287" s="5" t="n">
        <v>36304000</v>
      </c>
    </row>
    <row r="288" spans="1:10">
      <c r="A288" s="4" t="s">
        <v>868</v>
      </c>
      <c r="B288" s="5" t="n">
        <v>2252000</v>
      </c>
    </row>
    <row r="289" spans="1:10">
      <c r="A289" s="4" t="s">
        <v>869</v>
      </c>
      <c r="B289" s="5" t="n">
        <v>2241000</v>
      </c>
      <c r="C289" s="5" t="n">
        <v>849000</v>
      </c>
    </row>
    <row r="290" spans="1:10">
      <c r="A290" s="4" t="s">
        <v>923</v>
      </c>
    </row>
    <row r="291" spans="1:10">
      <c r="A291" s="3" t="s">
        <v>856</v>
      </c>
    </row>
    <row r="292" spans="1:10">
      <c r="A292" s="4" t="s">
        <v>867</v>
      </c>
      <c r="B292" s="5" t="n">
        <v>25333000</v>
      </c>
    </row>
    <row r="293" spans="1:10">
      <c r="A293" s="4" t="s">
        <v>868</v>
      </c>
      <c r="B293" s="5" t="n">
        <v>4186000</v>
      </c>
    </row>
    <row r="294" spans="1:10">
      <c r="A294" s="4" t="s">
        <v>869</v>
      </c>
      <c r="B294" s="5" t="n">
        <v>1643000</v>
      </c>
    </row>
    <row r="295" spans="1:10">
      <c r="A295" s="4" t="s">
        <v>924</v>
      </c>
    </row>
    <row r="296" spans="1:10">
      <c r="A296" s="3" t="s">
        <v>856</v>
      </c>
    </row>
    <row r="297" spans="1:10">
      <c r="A297" s="4" t="s">
        <v>867</v>
      </c>
      <c r="B297" s="5" t="n">
        <v>314170000</v>
      </c>
    </row>
    <row r="298" spans="1:10">
      <c r="A298" s="4" t="s">
        <v>868</v>
      </c>
      <c r="B298" s="5" t="n">
        <v>130686000</v>
      </c>
    </row>
    <row r="299" spans="1:10">
      <c r="A299" s="4" t="s">
        <v>869</v>
      </c>
      <c r="B299" s="5" t="n">
        <v>106090000</v>
      </c>
    </row>
    <row r="300" spans="1:10">
      <c r="A300" s="4" t="s">
        <v>925</v>
      </c>
      <c r="B300" s="5" t="n">
        <v>74903000</v>
      </c>
    </row>
    <row r="301" spans="1:10">
      <c r="A301" s="4" t="s">
        <v>858</v>
      </c>
      <c r="B301" s="5" t="n">
        <v>282983000</v>
      </c>
    </row>
    <row r="302" spans="1:10">
      <c r="A302" s="4" t="s">
        <v>926</v>
      </c>
    </row>
    <row r="303" spans="1:10">
      <c r="A303" s="3" t="s">
        <v>856</v>
      </c>
    </row>
    <row r="304" spans="1:10">
      <c r="A304" s="4" t="s">
        <v>867</v>
      </c>
      <c r="B304" s="5" t="n">
        <v>22873000</v>
      </c>
      <c r="C304" s="5" t="n">
        <v>23955000</v>
      </c>
      <c r="D304" s="5" t="n">
        <v>24731000</v>
      </c>
      <c r="E304" s="5" t="n">
        <v>25534000</v>
      </c>
      <c r="F304" s="5" t="n">
        <v>26736000</v>
      </c>
      <c r="G304" s="5" t="n">
        <v>27963000</v>
      </c>
      <c r="H304" s="5" t="n">
        <v>26823000</v>
      </c>
    </row>
    <row r="305" spans="1:10">
      <c r="A305" s="4" t="s">
        <v>868</v>
      </c>
      <c r="B305" s="5" t="n">
        <v>3129000</v>
      </c>
    </row>
    <row r="306" spans="1:10">
      <c r="A306" s="4" t="s">
        <v>869</v>
      </c>
      <c r="B306" s="5" t="n">
        <v>15543000</v>
      </c>
      <c r="C306" s="5" t="n">
        <v>15236000</v>
      </c>
      <c r="D306" s="5" t="n">
        <v>14094000</v>
      </c>
      <c r="E306" s="5" t="n">
        <v>11105000</v>
      </c>
      <c r="F306" s="5" t="n">
        <v>10530000</v>
      </c>
      <c r="G306" s="5" t="n">
        <v>7316000</v>
      </c>
      <c r="H306" s="5" t="n">
        <v>5659000</v>
      </c>
    </row>
    <row r="307" spans="1:10">
      <c r="A307" s="4" t="s">
        <v>927</v>
      </c>
    </row>
    <row r="308" spans="1:10">
      <c r="A308" s="3" t="s">
        <v>856</v>
      </c>
    </row>
    <row r="309" spans="1:10">
      <c r="A309" s="4" t="s">
        <v>867</v>
      </c>
      <c r="B309" s="5" t="n">
        <v>22502000</v>
      </c>
      <c r="C309" s="5" t="n">
        <v>22241000</v>
      </c>
      <c r="D309" s="5" t="n">
        <v>21125000</v>
      </c>
      <c r="E309" s="5" t="n">
        <v>23153000</v>
      </c>
      <c r="F309" s="5" t="n">
        <v>21720000</v>
      </c>
      <c r="G309" s="5" t="n">
        <v>23583000</v>
      </c>
      <c r="H309" s="5" t="n">
        <v>24618000</v>
      </c>
    </row>
    <row r="310" spans="1:10">
      <c r="A310" s="4" t="s">
        <v>868</v>
      </c>
      <c r="B310" s="5" t="n">
        <v>3003000</v>
      </c>
    </row>
    <row r="311" spans="1:10">
      <c r="A311" s="4" t="s">
        <v>869</v>
      </c>
      <c r="B311" s="5" t="n">
        <v>16386000</v>
      </c>
      <c r="C311" s="5" t="n">
        <v>16239000</v>
      </c>
      <c r="D311" s="5" t="n">
        <v>15679000</v>
      </c>
      <c r="E311" s="5" t="n">
        <v>6524000</v>
      </c>
      <c r="F311" s="5" t="n">
        <v>4890000</v>
      </c>
      <c r="G311" s="5" t="n">
        <v>3389000</v>
      </c>
      <c r="H311" s="5" t="n">
        <v>2027000</v>
      </c>
    </row>
    <row r="312" spans="1:10">
      <c r="A312" s="4" t="s">
        <v>928</v>
      </c>
    </row>
    <row r="313" spans="1:10">
      <c r="A313" s="3" t="s">
        <v>856</v>
      </c>
    </row>
    <row r="314" spans="1:10">
      <c r="A314" s="4" t="s">
        <v>867</v>
      </c>
      <c r="B314" s="5" t="n">
        <v>17104000</v>
      </c>
      <c r="C314" s="5" t="n">
        <v>15598000</v>
      </c>
      <c r="D314" s="5" t="n">
        <v>13140000</v>
      </c>
      <c r="E314" s="5" t="n">
        <v>12674000</v>
      </c>
      <c r="F314" s="5" t="n">
        <v>16921000</v>
      </c>
      <c r="G314" s="5" t="n">
        <v>19270000</v>
      </c>
      <c r="H314" s="5" t="n">
        <v>24132000</v>
      </c>
    </row>
    <row r="315" spans="1:10">
      <c r="A315" s="4" t="s">
        <v>868</v>
      </c>
      <c r="B315" s="5" t="n">
        <v>1441000</v>
      </c>
    </row>
    <row r="316" spans="1:10">
      <c r="A316" s="4" t="s">
        <v>869</v>
      </c>
      <c r="B316" s="5" t="n">
        <v>13394000</v>
      </c>
      <c r="C316" s="5" t="n">
        <v>11804000</v>
      </c>
      <c r="D316" s="5" t="n">
        <v>3870000</v>
      </c>
      <c r="E316" s="5" t="n">
        <v>3301000</v>
      </c>
      <c r="F316" s="5" t="n">
        <v>1999000</v>
      </c>
      <c r="G316" s="5" t="n">
        <v>1244000</v>
      </c>
      <c r="H316" s="5" t="n">
        <v>661000</v>
      </c>
    </row>
    <row r="317" spans="1:10">
      <c r="A317" s="4" t="s">
        <v>929</v>
      </c>
    </row>
    <row r="318" spans="1:10">
      <c r="A318" s="3" t="s">
        <v>856</v>
      </c>
    </row>
    <row r="319" spans="1:10">
      <c r="A319" s="4" t="s">
        <v>867</v>
      </c>
      <c r="B319" s="5" t="n">
        <v>40796000</v>
      </c>
      <c r="C319" s="5" t="n">
        <v>40744000</v>
      </c>
      <c r="D319" s="5" t="n">
        <v>40057000</v>
      </c>
      <c r="E319" s="5" t="n">
        <v>39434000</v>
      </c>
      <c r="F319" s="5" t="n">
        <v>40274000</v>
      </c>
      <c r="G319" s="5" t="n">
        <v>39719000</v>
      </c>
      <c r="H319" s="5" t="n">
        <v>37335000</v>
      </c>
    </row>
    <row r="320" spans="1:10">
      <c r="A320" s="4" t="s">
        <v>868</v>
      </c>
      <c r="B320" s="5" t="n">
        <v>12675000</v>
      </c>
    </row>
    <row r="321" spans="1:10">
      <c r="A321" s="4" t="s">
        <v>869</v>
      </c>
      <c r="B321" s="5" t="n">
        <v>13976000</v>
      </c>
      <c r="C321" s="5" t="n">
        <v>11834000</v>
      </c>
      <c r="D321" s="5" t="n">
        <v>11426000</v>
      </c>
      <c r="E321" s="5" t="n">
        <v>8656000</v>
      </c>
      <c r="F321" s="5" t="n">
        <v>5216000</v>
      </c>
      <c r="G321" s="5" t="n">
        <v>2122000</v>
      </c>
      <c r="H321" s="5" t="n">
        <v>514000</v>
      </c>
    </row>
    <row r="322" spans="1:10">
      <c r="A322" s="4" t="s">
        <v>930</v>
      </c>
    </row>
    <row r="323" spans="1:10">
      <c r="A323" s="3" t="s">
        <v>856</v>
      </c>
    </row>
    <row r="324" spans="1:10">
      <c r="A324" s="4" t="s">
        <v>867</v>
      </c>
      <c r="B324" s="5" t="n">
        <v>21013000</v>
      </c>
      <c r="C324" s="5" t="n">
        <v>23300000</v>
      </c>
      <c r="D324" s="5" t="n">
        <v>23801000</v>
      </c>
      <c r="E324" s="5" t="n">
        <v>26093000</v>
      </c>
      <c r="F324" s="5" t="n">
        <v>31353000</v>
      </c>
      <c r="G324" s="5" t="n">
        <v>30759000</v>
      </c>
    </row>
    <row r="325" spans="1:10">
      <c r="A325" s="4" t="s">
        <v>868</v>
      </c>
      <c r="B325" s="5" t="n">
        <v>6700000</v>
      </c>
    </row>
    <row r="326" spans="1:10">
      <c r="A326" s="4" t="s">
        <v>869</v>
      </c>
      <c r="B326" s="5" t="n">
        <v>8960000</v>
      </c>
      <c r="C326" s="5" t="n">
        <v>8327000</v>
      </c>
      <c r="D326" s="5" t="n">
        <v>4220000</v>
      </c>
      <c r="E326" s="5" t="n">
        <v>2364000</v>
      </c>
      <c r="F326" s="5" t="n">
        <v>1318000</v>
      </c>
      <c r="G326" s="5" t="n">
        <v>546000</v>
      </c>
    </row>
    <row r="327" spans="1:10">
      <c r="A327" s="4" t="s">
        <v>931</v>
      </c>
    </row>
    <row r="328" spans="1:10">
      <c r="A328" s="3" t="s">
        <v>856</v>
      </c>
    </row>
    <row r="329" spans="1:10">
      <c r="A329" s="4" t="s">
        <v>867</v>
      </c>
      <c r="B329" s="5" t="n">
        <v>21659000</v>
      </c>
      <c r="C329" s="5" t="n">
        <v>23252000</v>
      </c>
      <c r="D329" s="5" t="n">
        <v>32218000</v>
      </c>
      <c r="E329" s="5" t="n">
        <v>36328000</v>
      </c>
      <c r="F329" s="5" t="n">
        <v>39892000</v>
      </c>
    </row>
    <row r="330" spans="1:10">
      <c r="A330" s="4" t="s">
        <v>868</v>
      </c>
      <c r="B330" s="5" t="n">
        <v>9333000</v>
      </c>
    </row>
    <row r="331" spans="1:10">
      <c r="A331" s="4" t="s">
        <v>869</v>
      </c>
      <c r="B331" s="5" t="n">
        <v>7743000</v>
      </c>
      <c r="C331" s="5" t="n">
        <v>6191000</v>
      </c>
      <c r="D331" s="5" t="n">
        <v>4636000</v>
      </c>
      <c r="E331" s="5" t="n">
        <v>2931000</v>
      </c>
      <c r="F331" s="5" t="n">
        <v>890000</v>
      </c>
    </row>
    <row r="332" spans="1:10">
      <c r="A332" s="4" t="s">
        <v>932</v>
      </c>
    </row>
    <row r="333" spans="1:10">
      <c r="A333" s="3" t="s">
        <v>856</v>
      </c>
    </row>
    <row r="334" spans="1:10">
      <c r="A334" s="4" t="s">
        <v>867</v>
      </c>
      <c r="B334" s="5" t="n">
        <v>39542000</v>
      </c>
      <c r="C334" s="5" t="n">
        <v>37544000</v>
      </c>
      <c r="D334" s="5" t="n">
        <v>42982000</v>
      </c>
      <c r="E334" s="5" t="n">
        <v>47333000</v>
      </c>
    </row>
    <row r="335" spans="1:10">
      <c r="A335" s="4" t="s">
        <v>868</v>
      </c>
      <c r="B335" s="5" t="n">
        <v>13145000</v>
      </c>
    </row>
    <row r="336" spans="1:10">
      <c r="A336" s="4" t="s">
        <v>869</v>
      </c>
      <c r="B336" s="5" t="n">
        <v>14670000</v>
      </c>
      <c r="C336" s="5" t="n">
        <v>10526000</v>
      </c>
      <c r="D336" s="5" t="n">
        <v>3030000</v>
      </c>
      <c r="E336" s="5" t="n">
        <v>2003000</v>
      </c>
    </row>
    <row r="337" spans="1:10">
      <c r="A337" s="4" t="s">
        <v>933</v>
      </c>
    </row>
    <row r="338" spans="1:10">
      <c r="A338" s="3" t="s">
        <v>856</v>
      </c>
    </row>
    <row r="339" spans="1:10">
      <c r="A339" s="4" t="s">
        <v>867</v>
      </c>
      <c r="B339" s="5" t="n">
        <v>33028000</v>
      </c>
      <c r="C339" s="5" t="n">
        <v>34290000</v>
      </c>
      <c r="D339" s="5" t="n">
        <v>38583000</v>
      </c>
    </row>
    <row r="340" spans="1:10">
      <c r="A340" s="4" t="s">
        <v>868</v>
      </c>
      <c r="B340" s="5" t="n">
        <v>15998000</v>
      </c>
    </row>
    <row r="341" spans="1:10">
      <c r="A341" s="4" t="s">
        <v>869</v>
      </c>
      <c r="B341" s="5" t="n">
        <v>7495000</v>
      </c>
      <c r="C341" s="5" t="n">
        <v>5634000</v>
      </c>
      <c r="D341" s="5" t="n">
        <v>341000</v>
      </c>
    </row>
    <row r="342" spans="1:10">
      <c r="A342" s="4" t="s">
        <v>934</v>
      </c>
    </row>
    <row r="343" spans="1:10">
      <c r="A343" s="3" t="s">
        <v>856</v>
      </c>
    </row>
    <row r="344" spans="1:10">
      <c r="A344" s="4" t="s">
        <v>867</v>
      </c>
      <c r="B344" s="5" t="n">
        <v>40459000</v>
      </c>
      <c r="C344" s="5" t="n">
        <v>47869000</v>
      </c>
    </row>
    <row r="345" spans="1:10">
      <c r="A345" s="4" t="s">
        <v>868</v>
      </c>
      <c r="B345" s="5" t="n">
        <v>25573000</v>
      </c>
    </row>
    <row r="346" spans="1:10">
      <c r="A346" s="4" t="s">
        <v>869</v>
      </c>
      <c r="B346" s="5" t="n">
        <v>4614000</v>
      </c>
      <c r="C346" s="5" t="n">
        <v>4561000</v>
      </c>
    </row>
    <row r="347" spans="1:10">
      <c r="A347" s="4" t="s">
        <v>935</v>
      </c>
    </row>
    <row r="348" spans="1:10">
      <c r="A348" s="3" t="s">
        <v>856</v>
      </c>
    </row>
    <row r="349" spans="1:10">
      <c r="A349" s="4" t="s">
        <v>867</v>
      </c>
      <c r="B349" s="5" t="n">
        <v>55194000</v>
      </c>
    </row>
    <row r="350" spans="1:10">
      <c r="A350" s="4" t="s">
        <v>868</v>
      </c>
      <c r="B350" s="5" t="n">
        <v>39689000</v>
      </c>
    </row>
    <row r="351" spans="1:10">
      <c r="A351" s="4" t="s">
        <v>869</v>
      </c>
      <c r="B351" s="5" t="n">
        <v>3309000</v>
      </c>
    </row>
    <row r="352" spans="1:10">
      <c r="A352" s="4" t="s">
        <v>936</v>
      </c>
    </row>
    <row r="353" spans="1:10">
      <c r="A353" s="3" t="s">
        <v>856</v>
      </c>
    </row>
    <row r="354" spans="1:10">
      <c r="A354" s="4" t="s">
        <v>867</v>
      </c>
      <c r="B354" s="5" t="n">
        <v>317391000</v>
      </c>
    </row>
    <row r="355" spans="1:10">
      <c r="A355" s="4" t="s">
        <v>868</v>
      </c>
      <c r="B355" s="5" t="n">
        <v>112061000</v>
      </c>
    </row>
    <row r="356" spans="1:10">
      <c r="A356" s="4" t="s">
        <v>869</v>
      </c>
      <c r="B356" s="5" t="n">
        <v>239403000</v>
      </c>
    </row>
    <row r="357" spans="1:10">
      <c r="A357" s="4" t="s">
        <v>858</v>
      </c>
      <c r="B357" s="5" t="n">
        <v>77988000</v>
      </c>
    </row>
    <row r="358" spans="1:10">
      <c r="A358" s="4" t="s">
        <v>937</v>
      </c>
    </row>
    <row r="359" spans="1:10">
      <c r="A359" s="3" t="s">
        <v>856</v>
      </c>
    </row>
    <row r="360" spans="1:10">
      <c r="A360" s="4" t="s">
        <v>867</v>
      </c>
      <c r="B360" s="5" t="n">
        <v>30374000</v>
      </c>
      <c r="C360" s="5" t="n">
        <v>30336000</v>
      </c>
      <c r="D360" s="5" t="n">
        <v>29659000</v>
      </c>
      <c r="E360" s="5" t="n">
        <v>30086000</v>
      </c>
      <c r="F360" s="5" t="n">
        <v>29362000</v>
      </c>
      <c r="G360" s="5" t="n">
        <v>29052000</v>
      </c>
      <c r="H360" s="5" t="n">
        <v>29961000</v>
      </c>
    </row>
    <row r="361" spans="1:10">
      <c r="A361" s="4" t="s">
        <v>868</v>
      </c>
      <c r="B361" s="5" t="n">
        <v>1163000</v>
      </c>
    </row>
    <row r="362" spans="1:10">
      <c r="A362" s="4" t="s">
        <v>869</v>
      </c>
      <c r="B362" s="5" t="n">
        <v>28383000</v>
      </c>
      <c r="C362" s="5" t="n">
        <v>27694000</v>
      </c>
      <c r="D362" s="5" t="n">
        <v>27076000</v>
      </c>
      <c r="E362" s="5" t="n">
        <v>25002000</v>
      </c>
      <c r="F362" s="5" t="n">
        <v>23528000</v>
      </c>
      <c r="G362" s="5" t="n">
        <v>21186000</v>
      </c>
      <c r="H362" s="5" t="n">
        <v>18230000</v>
      </c>
    </row>
    <row r="363" spans="1:10">
      <c r="A363" s="4" t="s">
        <v>938</v>
      </c>
    </row>
    <row r="364" spans="1:10">
      <c r="A364" s="3" t="s">
        <v>856</v>
      </c>
    </row>
    <row r="365" spans="1:10">
      <c r="A365" s="4" t="s">
        <v>867</v>
      </c>
      <c r="B365" s="5" t="n">
        <v>26281000</v>
      </c>
      <c r="C365" s="5" t="n">
        <v>24889000</v>
      </c>
      <c r="D365" s="5" t="n">
        <v>25574000</v>
      </c>
      <c r="E365" s="5" t="n">
        <v>23541000</v>
      </c>
      <c r="F365" s="5" t="n">
        <v>24070000</v>
      </c>
      <c r="G365" s="5" t="n">
        <v>23927000</v>
      </c>
      <c r="H365" s="5" t="n">
        <v>25801000</v>
      </c>
    </row>
    <row r="366" spans="1:10">
      <c r="A366" s="4" t="s">
        <v>868</v>
      </c>
      <c r="B366" s="5" t="n">
        <v>836000</v>
      </c>
    </row>
    <row r="367" spans="1:10">
      <c r="A367" s="4" t="s">
        <v>869</v>
      </c>
      <c r="B367" s="5" t="n">
        <v>24558000</v>
      </c>
      <c r="C367" s="5" t="n">
        <v>22722000</v>
      </c>
      <c r="D367" s="5" t="n">
        <v>20522000</v>
      </c>
      <c r="E367" s="5" t="n">
        <v>18209000</v>
      </c>
      <c r="F367" s="5" t="n">
        <v>16025000</v>
      </c>
      <c r="G367" s="5" t="n">
        <v>13035000</v>
      </c>
      <c r="H367" s="5" t="n">
        <v>8850000</v>
      </c>
    </row>
    <row r="368" spans="1:10">
      <c r="A368" s="4" t="s">
        <v>939</v>
      </c>
    </row>
    <row r="369" spans="1:10">
      <c r="A369" s="3" t="s">
        <v>856</v>
      </c>
    </row>
    <row r="370" spans="1:10">
      <c r="A370" s="4" t="s">
        <v>867</v>
      </c>
      <c r="B370" s="5" t="n">
        <v>21204000</v>
      </c>
      <c r="C370" s="5" t="n">
        <v>20896000</v>
      </c>
      <c r="D370" s="5" t="n">
        <v>20399000</v>
      </c>
      <c r="E370" s="5" t="n">
        <v>19736000</v>
      </c>
      <c r="F370" s="5" t="n">
        <v>20348000</v>
      </c>
      <c r="G370" s="5" t="n">
        <v>23157000</v>
      </c>
      <c r="H370" s="5" t="n">
        <v>25939000</v>
      </c>
    </row>
    <row r="371" spans="1:10">
      <c r="A371" s="4" t="s">
        <v>868</v>
      </c>
      <c r="B371" s="5" t="n">
        <v>1429000</v>
      </c>
    </row>
    <row r="372" spans="1:10">
      <c r="A372" s="4" t="s">
        <v>869</v>
      </c>
      <c r="B372" s="5" t="n">
        <v>19543000</v>
      </c>
      <c r="C372" s="5" t="n">
        <v>18281000</v>
      </c>
      <c r="D372" s="5" t="n">
        <v>17221000</v>
      </c>
      <c r="E372" s="5" t="n">
        <v>15513000</v>
      </c>
      <c r="F372" s="5" t="n">
        <v>11995000</v>
      </c>
      <c r="G372" s="5" t="n">
        <v>9751000</v>
      </c>
      <c r="H372" s="5" t="n">
        <v>6430000</v>
      </c>
    </row>
    <row r="373" spans="1:10">
      <c r="A373" s="4" t="s">
        <v>940</v>
      </c>
    </row>
    <row r="374" spans="1:10">
      <c r="A374" s="3" t="s">
        <v>856</v>
      </c>
    </row>
    <row r="375" spans="1:10">
      <c r="A375" s="4" t="s">
        <v>867</v>
      </c>
      <c r="B375" s="5" t="n">
        <v>27936000</v>
      </c>
      <c r="C375" s="5" t="n">
        <v>27490000</v>
      </c>
      <c r="D375" s="5" t="n">
        <v>28843000</v>
      </c>
      <c r="E375" s="5" t="n">
        <v>29281000</v>
      </c>
      <c r="F375" s="5" t="n">
        <v>33085000</v>
      </c>
      <c r="G375" s="5" t="n">
        <v>35463000</v>
      </c>
      <c r="H375" s="5" t="n">
        <v>34374000</v>
      </c>
    </row>
    <row r="376" spans="1:10">
      <c r="A376" s="4" t="s">
        <v>868</v>
      </c>
      <c r="B376" s="5" t="n">
        <v>953000</v>
      </c>
    </row>
    <row r="377" spans="1:10">
      <c r="A377" s="4" t="s">
        <v>869</v>
      </c>
      <c r="B377" s="5" t="n">
        <v>25988000</v>
      </c>
      <c r="C377" s="5" t="n">
        <v>24742000</v>
      </c>
      <c r="D377" s="5" t="n">
        <v>19348000</v>
      </c>
      <c r="E377" s="5" t="n">
        <v>17181000</v>
      </c>
      <c r="F377" s="5" t="n">
        <v>12480000</v>
      </c>
      <c r="G377" s="5" t="n">
        <v>8288000</v>
      </c>
      <c r="H377" s="5" t="n">
        <v>3694000</v>
      </c>
    </row>
    <row r="378" spans="1:10">
      <c r="A378" s="4" t="s">
        <v>941</v>
      </c>
    </row>
    <row r="379" spans="1:10">
      <c r="A379" s="3" t="s">
        <v>856</v>
      </c>
    </row>
    <row r="380" spans="1:10">
      <c r="A380" s="4" t="s">
        <v>867</v>
      </c>
      <c r="B380" s="5" t="n">
        <v>30884000</v>
      </c>
      <c r="C380" s="5" t="n">
        <v>30073000</v>
      </c>
      <c r="D380" s="5" t="n">
        <v>31509000</v>
      </c>
      <c r="E380" s="5" t="n">
        <v>30291000</v>
      </c>
      <c r="F380" s="5" t="n">
        <v>36096000</v>
      </c>
      <c r="G380" s="5" t="n">
        <v>35609000</v>
      </c>
    </row>
    <row r="381" spans="1:10">
      <c r="A381" s="4" t="s">
        <v>868</v>
      </c>
      <c r="B381" s="5" t="n">
        <v>2473000</v>
      </c>
    </row>
    <row r="382" spans="1:10">
      <c r="A382" s="4" t="s">
        <v>869</v>
      </c>
      <c r="B382" s="5" t="n">
        <v>25976000</v>
      </c>
      <c r="C382" s="5" t="n">
        <v>23662000</v>
      </c>
      <c r="D382" s="5" t="n">
        <v>15469000</v>
      </c>
      <c r="E382" s="5" t="n">
        <v>12140000</v>
      </c>
      <c r="F382" s="5" t="n">
        <v>9841000</v>
      </c>
      <c r="G382" s="5" t="n">
        <v>3385000</v>
      </c>
    </row>
    <row r="383" spans="1:10">
      <c r="A383" s="4" t="s">
        <v>942</v>
      </c>
    </row>
    <row r="384" spans="1:10">
      <c r="A384" s="3" t="s">
        <v>856</v>
      </c>
    </row>
    <row r="385" spans="1:10">
      <c r="A385" s="4" t="s">
        <v>867</v>
      </c>
      <c r="B385" s="5" t="n">
        <v>40319000</v>
      </c>
      <c r="C385" s="5" t="n">
        <v>38548000</v>
      </c>
      <c r="D385" s="5" t="n">
        <v>38331000</v>
      </c>
      <c r="E385" s="5" t="n">
        <v>40698000</v>
      </c>
      <c r="F385" s="5" t="n">
        <v>42600000</v>
      </c>
    </row>
    <row r="386" spans="1:10">
      <c r="A386" s="4" t="s">
        <v>868</v>
      </c>
      <c r="B386" s="5" t="n">
        <v>12947000</v>
      </c>
    </row>
    <row r="387" spans="1:10">
      <c r="A387" s="4" t="s">
        <v>869</v>
      </c>
      <c r="B387" s="5" t="n">
        <v>26998000</v>
      </c>
      <c r="C387" s="5" t="n">
        <v>24665000</v>
      </c>
      <c r="D387" s="5" t="n">
        <v>20111000</v>
      </c>
      <c r="E387" s="5" t="n">
        <v>13086000</v>
      </c>
      <c r="F387" s="5" t="n">
        <v>6253000</v>
      </c>
    </row>
    <row r="388" spans="1:10">
      <c r="A388" s="4" t="s">
        <v>943</v>
      </c>
    </row>
    <row r="389" spans="1:10">
      <c r="A389" s="3" t="s">
        <v>856</v>
      </c>
    </row>
    <row r="390" spans="1:10">
      <c r="A390" s="4" t="s">
        <v>867</v>
      </c>
      <c r="B390" s="5" t="n">
        <v>52737000</v>
      </c>
      <c r="C390" s="5" t="n">
        <v>48809000</v>
      </c>
      <c r="D390" s="5" t="n">
        <v>46021000</v>
      </c>
      <c r="E390" s="5" t="n">
        <v>43305000</v>
      </c>
    </row>
    <row r="391" spans="1:10">
      <c r="A391" s="4" t="s">
        <v>868</v>
      </c>
      <c r="B391" s="5" t="n">
        <v>12655000</v>
      </c>
    </row>
    <row r="392" spans="1:10">
      <c r="A392" s="4" t="s">
        <v>869</v>
      </c>
      <c r="B392" s="5" t="n">
        <v>39339000</v>
      </c>
      <c r="C392" s="5" t="n">
        <v>33013000</v>
      </c>
      <c r="D392" s="5" t="n">
        <v>24146000</v>
      </c>
      <c r="E392" s="5" t="n">
        <v>5321000</v>
      </c>
    </row>
    <row r="393" spans="1:10">
      <c r="A393" s="4" t="s">
        <v>944</v>
      </c>
    </row>
    <row r="394" spans="1:10">
      <c r="A394" s="3" t="s">
        <v>856</v>
      </c>
    </row>
    <row r="395" spans="1:10">
      <c r="A395" s="4" t="s">
        <v>867</v>
      </c>
      <c r="B395" s="5" t="n">
        <v>33377000</v>
      </c>
      <c r="C395" s="5" t="n">
        <v>31282000</v>
      </c>
      <c r="D395" s="5" t="n">
        <v>31791000</v>
      </c>
    </row>
    <row r="396" spans="1:10">
      <c r="A396" s="4" t="s">
        <v>868</v>
      </c>
      <c r="B396" s="5" t="n">
        <v>13916000</v>
      </c>
    </row>
    <row r="397" spans="1:10">
      <c r="A397" s="4" t="s">
        <v>869</v>
      </c>
      <c r="B397" s="5" t="n">
        <v>21118000</v>
      </c>
      <c r="C397" s="5" t="n">
        <v>17312000</v>
      </c>
      <c r="D397" s="5" t="n">
        <v>10489000</v>
      </c>
    </row>
    <row r="398" spans="1:10">
      <c r="A398" s="4" t="s">
        <v>945</v>
      </c>
    </row>
    <row r="399" spans="1:10">
      <c r="A399" s="3" t="s">
        <v>856</v>
      </c>
    </row>
    <row r="400" spans="1:10">
      <c r="A400" s="4" t="s">
        <v>867</v>
      </c>
      <c r="B400" s="5" t="n">
        <v>30190000</v>
      </c>
      <c r="C400" s="5" t="n">
        <v>32657000</v>
      </c>
    </row>
    <row r="401" spans="1:10">
      <c r="A401" s="4" t="s">
        <v>868</v>
      </c>
      <c r="B401" s="5" t="n">
        <v>15994000</v>
      </c>
    </row>
    <row r="402" spans="1:10">
      <c r="A402" s="4" t="s">
        <v>869</v>
      </c>
      <c r="B402" s="5" t="n">
        <v>15441000</v>
      </c>
      <c r="C402" s="5" t="n">
        <v>10552000</v>
      </c>
    </row>
    <row r="403" spans="1:10">
      <c r="A403" s="4" t="s">
        <v>946</v>
      </c>
    </row>
    <row r="404" spans="1:10">
      <c r="A404" s="3" t="s">
        <v>856</v>
      </c>
    </row>
    <row r="405" spans="1:10">
      <c r="A405" s="4" t="s">
        <v>867</v>
      </c>
      <c r="B405" s="5" t="n">
        <v>24089000</v>
      </c>
    </row>
    <row r="406" spans="1:10">
      <c r="A406" s="4" t="s">
        <v>868</v>
      </c>
      <c r="B406" s="5" t="n">
        <v>49695000</v>
      </c>
    </row>
    <row r="407" spans="1:10">
      <c r="A407" s="4" t="s">
        <v>869</v>
      </c>
      <c r="B407" s="5" t="n">
        <v>12059000</v>
      </c>
    </row>
    <row r="408" spans="1:10">
      <c r="A408" s="4" t="s">
        <v>947</v>
      </c>
    </row>
    <row r="409" spans="1:10">
      <c r="A409" s="3" t="s">
        <v>856</v>
      </c>
    </row>
    <row r="410" spans="1:10">
      <c r="A410" s="4" t="s">
        <v>867</v>
      </c>
      <c r="B410" s="5" t="n">
        <v>402450000</v>
      </c>
    </row>
    <row r="411" spans="1:10">
      <c r="A411" s="4" t="s">
        <v>868</v>
      </c>
      <c r="B411" s="5" t="n">
        <v>30059000</v>
      </c>
    </row>
    <row r="412" spans="1:10">
      <c r="A412" s="4" t="s">
        <v>869</v>
      </c>
      <c r="B412" s="5" t="n">
        <v>341342000</v>
      </c>
    </row>
    <row r="413" spans="1:10">
      <c r="A413" s="4" t="s">
        <v>858</v>
      </c>
      <c r="B413" s="5" t="n">
        <v>61108000</v>
      </c>
    </row>
    <row r="414" spans="1:10">
      <c r="A414" s="4" t="s">
        <v>948</v>
      </c>
    </row>
    <row r="415" spans="1:10">
      <c r="A415" s="3" t="s">
        <v>856</v>
      </c>
    </row>
    <row r="416" spans="1:10">
      <c r="A416" s="4" t="s">
        <v>867</v>
      </c>
      <c r="B416" s="5" t="n">
        <v>11106000</v>
      </c>
      <c r="C416" s="5" t="n">
        <v>11106000</v>
      </c>
      <c r="D416" s="5" t="n">
        <v>11106000</v>
      </c>
      <c r="E416" s="5" t="n">
        <v>11111000</v>
      </c>
      <c r="F416" s="5" t="n">
        <v>11133000</v>
      </c>
      <c r="G416" s="5" t="n">
        <v>11147000</v>
      </c>
      <c r="H416" s="5" t="n">
        <v>11153000</v>
      </c>
    </row>
    <row r="417" spans="1:10">
      <c r="A417" s="4" t="s">
        <v>868</v>
      </c>
      <c r="B417" s="5" t="n">
        <v>0</v>
      </c>
    </row>
    <row r="418" spans="1:10">
      <c r="A418" s="4" t="s">
        <v>869</v>
      </c>
      <c r="B418" s="5" t="n">
        <v>11106000</v>
      </c>
      <c r="C418" s="5" t="n">
        <v>11106000</v>
      </c>
      <c r="D418" s="5" t="n">
        <v>11106000</v>
      </c>
      <c r="E418" s="5" t="n">
        <v>11106000</v>
      </c>
      <c r="F418" s="5" t="n">
        <v>11128000</v>
      </c>
      <c r="G418" s="5" t="n">
        <v>11142000</v>
      </c>
      <c r="H418" s="5" t="n">
        <v>11145000</v>
      </c>
    </row>
    <row r="419" spans="1:10">
      <c r="A419" s="4" t="s">
        <v>949</v>
      </c>
    </row>
    <row r="420" spans="1:10">
      <c r="A420" s="3" t="s">
        <v>856</v>
      </c>
    </row>
    <row r="421" spans="1:10">
      <c r="A421" s="4" t="s">
        <v>867</v>
      </c>
      <c r="B421" s="5" t="n">
        <v>79645000</v>
      </c>
      <c r="C421" s="5" t="n">
        <v>79657000</v>
      </c>
      <c r="D421" s="5" t="n">
        <v>79666000</v>
      </c>
      <c r="E421" s="5" t="n">
        <v>79601000</v>
      </c>
      <c r="F421" s="5" t="n">
        <v>79604000</v>
      </c>
      <c r="G421" s="5" t="n">
        <v>79810000</v>
      </c>
      <c r="H421" s="5" t="n">
        <v>80424000</v>
      </c>
    </row>
    <row r="422" spans="1:10">
      <c r="A422" s="4" t="s">
        <v>868</v>
      </c>
      <c r="B422" s="5" t="n">
        <v>1000</v>
      </c>
    </row>
    <row r="423" spans="1:10">
      <c r="A423" s="4" t="s">
        <v>869</v>
      </c>
      <c r="B423" s="5" t="n">
        <v>79644000</v>
      </c>
      <c r="C423" s="5" t="n">
        <v>79640000</v>
      </c>
      <c r="D423" s="5" t="n">
        <v>79654000</v>
      </c>
      <c r="E423" s="5" t="n">
        <v>79432000</v>
      </c>
      <c r="F423" s="5" t="n">
        <v>79634000</v>
      </c>
      <c r="G423" s="5" t="n">
        <v>79776000</v>
      </c>
      <c r="H423" s="5" t="n">
        <v>79918000</v>
      </c>
    </row>
    <row r="424" spans="1:10">
      <c r="A424" s="4" t="s">
        <v>950</v>
      </c>
    </row>
    <row r="425" spans="1:10">
      <c r="A425" s="3" t="s">
        <v>856</v>
      </c>
    </row>
    <row r="426" spans="1:10">
      <c r="A426" s="4" t="s">
        <v>867</v>
      </c>
      <c r="B426" s="5" t="n">
        <v>43364000</v>
      </c>
      <c r="C426" s="5" t="n">
        <v>43366000</v>
      </c>
      <c r="D426" s="5" t="n">
        <v>43366000</v>
      </c>
      <c r="E426" s="5" t="n">
        <v>43281000</v>
      </c>
      <c r="F426" s="5" t="n">
        <v>43048000</v>
      </c>
      <c r="G426" s="5" t="n">
        <v>43271000</v>
      </c>
      <c r="H426" s="5" t="n">
        <v>43582000</v>
      </c>
    </row>
    <row r="427" spans="1:10">
      <c r="A427" s="4" t="s">
        <v>868</v>
      </c>
      <c r="B427" s="5" t="n">
        <v>0</v>
      </c>
    </row>
    <row r="428" spans="1:10">
      <c r="A428" s="4" t="s">
        <v>869</v>
      </c>
      <c r="B428" s="5" t="n">
        <v>43364000</v>
      </c>
      <c r="C428" s="5" t="n">
        <v>43365000</v>
      </c>
      <c r="D428" s="5" t="n">
        <v>43365000</v>
      </c>
      <c r="E428" s="5" t="n">
        <v>43095000</v>
      </c>
      <c r="F428" s="5" t="n">
        <v>42995000</v>
      </c>
      <c r="G428" s="5" t="n">
        <v>42809000</v>
      </c>
      <c r="H428" s="5" t="n">
        <v>33498000</v>
      </c>
    </row>
    <row r="429" spans="1:10">
      <c r="A429" s="4" t="s">
        <v>951</v>
      </c>
    </row>
    <row r="430" spans="1:10">
      <c r="A430" s="3" t="s">
        <v>856</v>
      </c>
    </row>
    <row r="431" spans="1:10">
      <c r="A431" s="4" t="s">
        <v>867</v>
      </c>
      <c r="B431" s="5" t="n">
        <v>31962000</v>
      </c>
      <c r="C431" s="5" t="n">
        <v>31999000</v>
      </c>
      <c r="D431" s="5" t="n">
        <v>31999000</v>
      </c>
      <c r="E431" s="5" t="n">
        <v>31994000</v>
      </c>
      <c r="F431" s="5" t="n">
        <v>32003000</v>
      </c>
      <c r="G431" s="5" t="n">
        <v>32302000</v>
      </c>
      <c r="H431" s="5" t="n">
        <v>31461000</v>
      </c>
    </row>
    <row r="432" spans="1:10">
      <c r="A432" s="4" t="s">
        <v>868</v>
      </c>
      <c r="B432" s="5" t="n">
        <v>9000</v>
      </c>
    </row>
    <row r="433" spans="1:10">
      <c r="A433" s="4" t="s">
        <v>869</v>
      </c>
      <c r="B433" s="5" t="n">
        <v>31953000</v>
      </c>
      <c r="C433" s="5" t="n">
        <v>31959000</v>
      </c>
      <c r="D433" s="5" t="n">
        <v>31990000</v>
      </c>
      <c r="E433" s="5" t="n">
        <v>31915000</v>
      </c>
      <c r="F433" s="5" t="n">
        <v>31837000</v>
      </c>
      <c r="G433" s="5" t="n">
        <v>24105000</v>
      </c>
      <c r="H433" s="5" t="n">
        <v>8924000</v>
      </c>
    </row>
    <row r="434" spans="1:10">
      <c r="A434" s="4" t="s">
        <v>952</v>
      </c>
    </row>
    <row r="435" spans="1:10">
      <c r="A435" s="3" t="s">
        <v>856</v>
      </c>
    </row>
    <row r="436" spans="1:10">
      <c r="A436" s="4" t="s">
        <v>867</v>
      </c>
      <c r="B436" s="5" t="n">
        <v>31811000</v>
      </c>
      <c r="C436" s="5" t="n">
        <v>31815000</v>
      </c>
      <c r="D436" s="5" t="n">
        <v>31816000</v>
      </c>
      <c r="E436" s="5" t="n">
        <v>31860000</v>
      </c>
      <c r="F436" s="5" t="n">
        <v>31725000</v>
      </c>
      <c r="G436" s="5" t="n">
        <v>29270000</v>
      </c>
    </row>
    <row r="437" spans="1:10">
      <c r="A437" s="4" t="s">
        <v>868</v>
      </c>
      <c r="B437" s="5" t="n">
        <v>10000</v>
      </c>
    </row>
    <row r="438" spans="1:10">
      <c r="A438" s="4" t="s">
        <v>869</v>
      </c>
      <c r="B438" s="5" t="n">
        <v>31800000</v>
      </c>
      <c r="C438" s="5" t="n">
        <v>31821000</v>
      </c>
      <c r="D438" s="5" t="n">
        <v>31824000</v>
      </c>
      <c r="E438" s="5" t="n">
        <v>31733000</v>
      </c>
      <c r="F438" s="5" t="n">
        <v>23362000</v>
      </c>
      <c r="G438" s="5" t="n">
        <v>7407000</v>
      </c>
    </row>
    <row r="439" spans="1:10">
      <c r="A439" s="4" t="s">
        <v>953</v>
      </c>
    </row>
    <row r="440" spans="1:10">
      <c r="A440" s="3" t="s">
        <v>856</v>
      </c>
    </row>
    <row r="441" spans="1:10">
      <c r="A441" s="4" t="s">
        <v>867</v>
      </c>
      <c r="B441" s="5" t="n">
        <v>23535000</v>
      </c>
      <c r="C441" s="5" t="n">
        <v>23558000</v>
      </c>
      <c r="D441" s="5" t="n">
        <v>23751000</v>
      </c>
      <c r="E441" s="5" t="n">
        <v>26171000</v>
      </c>
      <c r="F441" s="5" t="n">
        <v>24995000</v>
      </c>
    </row>
    <row r="442" spans="1:10">
      <c r="A442" s="4" t="s">
        <v>868</v>
      </c>
      <c r="B442" s="5" t="n">
        <v>0</v>
      </c>
    </row>
    <row r="443" spans="1:10">
      <c r="A443" s="4" t="s">
        <v>869</v>
      </c>
      <c r="B443" s="5" t="n">
        <v>23535000</v>
      </c>
      <c r="C443" s="5" t="n">
        <v>23542000</v>
      </c>
      <c r="D443" s="5" t="n">
        <v>23125000</v>
      </c>
      <c r="E443" s="5" t="n">
        <v>17710000</v>
      </c>
      <c r="F443" s="5" t="n">
        <v>6246000</v>
      </c>
    </row>
    <row r="444" spans="1:10">
      <c r="A444" s="4" t="s">
        <v>954</v>
      </c>
    </row>
    <row r="445" spans="1:10">
      <c r="A445" s="3" t="s">
        <v>856</v>
      </c>
    </row>
    <row r="446" spans="1:10">
      <c r="A446" s="4" t="s">
        <v>867</v>
      </c>
      <c r="B446" s="5" t="n">
        <v>26223000</v>
      </c>
      <c r="C446" s="5" t="n">
        <v>25750000</v>
      </c>
      <c r="D446" s="5" t="n">
        <v>28839000</v>
      </c>
      <c r="E446" s="5" t="n">
        <v>27851000</v>
      </c>
    </row>
    <row r="447" spans="1:10">
      <c r="A447" s="4" t="s">
        <v>868</v>
      </c>
      <c r="B447" s="5" t="n">
        <v>493000</v>
      </c>
    </row>
    <row r="448" spans="1:10">
      <c r="A448" s="4" t="s">
        <v>869</v>
      </c>
      <c r="B448" s="5" t="n">
        <v>25713000</v>
      </c>
      <c r="C448" s="5" t="n">
        <v>25009000</v>
      </c>
      <c r="D448" s="5" t="n">
        <v>16909000</v>
      </c>
      <c r="E448" s="5" t="n">
        <v>8001000</v>
      </c>
    </row>
    <row r="449" spans="1:10">
      <c r="A449" s="4" t="s">
        <v>955</v>
      </c>
    </row>
    <row r="450" spans="1:10">
      <c r="A450" s="3" t="s">
        <v>856</v>
      </c>
    </row>
    <row r="451" spans="1:10">
      <c r="A451" s="4" t="s">
        <v>867</v>
      </c>
      <c r="B451" s="5" t="n">
        <v>38493000</v>
      </c>
      <c r="C451" s="5" t="n">
        <v>42209000</v>
      </c>
      <c r="D451" s="5" t="n">
        <v>39768000</v>
      </c>
    </row>
    <row r="452" spans="1:10">
      <c r="A452" s="4" t="s">
        <v>868</v>
      </c>
      <c r="B452" s="5" t="n">
        <v>466000</v>
      </c>
    </row>
    <row r="453" spans="1:10">
      <c r="A453" s="4" t="s">
        <v>869</v>
      </c>
      <c r="B453" s="5" t="n">
        <v>37869000</v>
      </c>
      <c r="C453" s="5" t="n">
        <v>29251000</v>
      </c>
      <c r="D453" s="5" t="n">
        <v>8170000</v>
      </c>
    </row>
    <row r="454" spans="1:10">
      <c r="A454" s="4" t="s">
        <v>956</v>
      </c>
    </row>
    <row r="455" spans="1:10">
      <c r="A455" s="3" t="s">
        <v>856</v>
      </c>
    </row>
    <row r="456" spans="1:10">
      <c r="A456" s="4" t="s">
        <v>867</v>
      </c>
      <c r="B456" s="5" t="n">
        <v>52983000</v>
      </c>
      <c r="C456" s="5" t="n">
        <v>53164000</v>
      </c>
    </row>
    <row r="457" spans="1:10">
      <c r="A457" s="4" t="s">
        <v>868</v>
      </c>
      <c r="B457" s="5" t="n">
        <v>17376000</v>
      </c>
    </row>
    <row r="458" spans="1:10">
      <c r="A458" s="4" t="s">
        <v>869</v>
      </c>
      <c r="B458" s="5" t="n">
        <v>32699000</v>
      </c>
      <c r="C458" s="5" t="n">
        <v>12974000</v>
      </c>
    </row>
    <row r="459" spans="1:10">
      <c r="A459" s="4" t="s">
        <v>957</v>
      </c>
    </row>
    <row r="460" spans="1:10">
      <c r="A460" s="3" t="s">
        <v>856</v>
      </c>
    </row>
    <row r="461" spans="1:10">
      <c r="A461" s="4" t="s">
        <v>867</v>
      </c>
      <c r="B461" s="5" t="n">
        <v>63328000</v>
      </c>
    </row>
    <row r="462" spans="1:10">
      <c r="A462" s="4" t="s">
        <v>868</v>
      </c>
      <c r="B462" s="5" t="n">
        <v>11704000</v>
      </c>
    </row>
    <row r="463" spans="1:10">
      <c r="A463" s="4" t="s">
        <v>869</v>
      </c>
      <c r="B463" s="5" t="n">
        <v>23659000</v>
      </c>
    </row>
    <row r="464" spans="1:10">
      <c r="A464" s="4" t="s">
        <v>958</v>
      </c>
    </row>
    <row r="465" spans="1:10">
      <c r="A465" s="3" t="s">
        <v>856</v>
      </c>
    </row>
    <row r="466" spans="1:10">
      <c r="A466" s="4" t="s">
        <v>867</v>
      </c>
      <c r="B466" s="5" t="n">
        <v>429340000</v>
      </c>
    </row>
    <row r="467" spans="1:10">
      <c r="A467" s="4" t="s">
        <v>868</v>
      </c>
      <c r="B467" s="5" t="n">
        <v>13508000</v>
      </c>
    </row>
    <row r="468" spans="1:10">
      <c r="A468" s="4" t="s">
        <v>869</v>
      </c>
      <c r="B468" s="5" t="n">
        <v>362949000</v>
      </c>
    </row>
    <row r="469" spans="1:10">
      <c r="A469" s="4" t="s">
        <v>858</v>
      </c>
      <c r="B469" s="5" t="n">
        <v>66391000</v>
      </c>
    </row>
    <row r="470" spans="1:10">
      <c r="A470" s="4" t="s">
        <v>959</v>
      </c>
    </row>
    <row r="471" spans="1:10">
      <c r="A471" s="3" t="s">
        <v>856</v>
      </c>
    </row>
    <row r="472" spans="1:10">
      <c r="A472" s="4" t="s">
        <v>867</v>
      </c>
      <c r="B472" s="5" t="n">
        <v>86237000</v>
      </c>
      <c r="C472" s="5" t="n">
        <v>84095000</v>
      </c>
      <c r="D472" s="5" t="n">
        <v>81873000</v>
      </c>
      <c r="E472" s="5" t="n">
        <v>83760000</v>
      </c>
      <c r="F472" s="5" t="n">
        <v>84115000</v>
      </c>
      <c r="G472" s="5" t="n">
        <v>84206000</v>
      </c>
      <c r="H472" s="5" t="n">
        <v>84588000</v>
      </c>
    </row>
    <row r="473" spans="1:10">
      <c r="A473" s="4" t="s">
        <v>868</v>
      </c>
      <c r="B473" s="5" t="n">
        <v>-616000</v>
      </c>
    </row>
    <row r="474" spans="1:10">
      <c r="A474" s="4" t="s">
        <v>869</v>
      </c>
      <c r="B474" s="5" t="n">
        <v>57886000</v>
      </c>
      <c r="C474" s="5" t="n">
        <v>56286000</v>
      </c>
      <c r="D474" s="5" t="n">
        <v>54664000</v>
      </c>
      <c r="E474" s="5" t="n">
        <v>52964000</v>
      </c>
      <c r="F474" s="5" t="n">
        <v>51165000</v>
      </c>
      <c r="G474" s="5" t="n">
        <v>46130000</v>
      </c>
      <c r="H474" s="5" t="n">
        <v>36609000</v>
      </c>
    </row>
    <row r="475" spans="1:10">
      <c r="A475" s="4" t="s">
        <v>960</v>
      </c>
    </row>
    <row r="476" spans="1:10">
      <c r="A476" s="3" t="s">
        <v>856</v>
      </c>
    </row>
    <row r="477" spans="1:10">
      <c r="A477" s="4" t="s">
        <v>867</v>
      </c>
      <c r="B477" s="5" t="n">
        <v>52714000</v>
      </c>
      <c r="C477" s="5" t="n">
        <v>52305000</v>
      </c>
      <c r="D477" s="5" t="n">
        <v>52488000</v>
      </c>
      <c r="E477" s="5" t="n">
        <v>52537000</v>
      </c>
      <c r="F477" s="5" t="n">
        <v>52316000</v>
      </c>
      <c r="G477" s="5" t="n">
        <v>52314000</v>
      </c>
      <c r="H477" s="5" t="n">
        <v>53773000</v>
      </c>
    </row>
    <row r="478" spans="1:10">
      <c r="A478" s="4" t="s">
        <v>868</v>
      </c>
      <c r="B478" s="5" t="n">
        <v>-25000</v>
      </c>
    </row>
    <row r="479" spans="1:10">
      <c r="A479" s="4" t="s">
        <v>869</v>
      </c>
      <c r="B479" s="5" t="n">
        <v>52714000</v>
      </c>
      <c r="C479" s="5" t="n">
        <v>52564000</v>
      </c>
      <c r="D479" s="5" t="n">
        <v>52320000</v>
      </c>
      <c r="E479" s="5" t="n">
        <v>51869000</v>
      </c>
      <c r="F479" s="5" t="n">
        <v>50506000</v>
      </c>
      <c r="G479" s="5" t="n">
        <v>48729000</v>
      </c>
      <c r="H479" s="5" t="n">
        <v>26316000</v>
      </c>
    </row>
    <row r="480" spans="1:10">
      <c r="A480" s="4" t="s">
        <v>961</v>
      </c>
    </row>
    <row r="481" spans="1:10">
      <c r="A481" s="3" t="s">
        <v>856</v>
      </c>
    </row>
    <row r="482" spans="1:10">
      <c r="A482" s="4" t="s">
        <v>867</v>
      </c>
      <c r="B482" s="5" t="n">
        <v>52976000</v>
      </c>
      <c r="C482" s="5" t="n">
        <v>52705000</v>
      </c>
      <c r="D482" s="5" t="n">
        <v>52629000</v>
      </c>
      <c r="E482" s="5" t="n">
        <v>52487000</v>
      </c>
      <c r="F482" s="5" t="n">
        <v>52141000</v>
      </c>
      <c r="G482" s="5" t="n">
        <v>53888000</v>
      </c>
    </row>
    <row r="483" spans="1:10">
      <c r="A483" s="4" t="s">
        <v>868</v>
      </c>
      <c r="B483" s="5" t="n">
        <v>90000</v>
      </c>
    </row>
    <row r="484" spans="1:10">
      <c r="A484" s="4" t="s">
        <v>869</v>
      </c>
      <c r="B484" s="5" t="n">
        <v>48288000</v>
      </c>
      <c r="C484" s="5" t="n">
        <v>47688000</v>
      </c>
      <c r="D484" s="5" t="n">
        <v>47336000</v>
      </c>
      <c r="E484" s="5" t="n">
        <v>46136000</v>
      </c>
      <c r="F484" s="5" t="n">
        <v>43510000</v>
      </c>
      <c r="G484" s="5" t="n">
        <v>25533000</v>
      </c>
    </row>
    <row r="485" spans="1:10">
      <c r="A485" s="4" t="s">
        <v>962</v>
      </c>
    </row>
    <row r="486" spans="1:10">
      <c r="A486" s="3" t="s">
        <v>856</v>
      </c>
    </row>
    <row r="487" spans="1:10">
      <c r="A487" s="4" t="s">
        <v>867</v>
      </c>
      <c r="B487" s="5" t="n">
        <v>55323000</v>
      </c>
      <c r="C487" s="5" t="n">
        <v>54687000</v>
      </c>
      <c r="D487" s="5" t="n">
        <v>55168000</v>
      </c>
      <c r="E487" s="5" t="n">
        <v>53708000</v>
      </c>
      <c r="F487" s="5" t="n">
        <v>48082000</v>
      </c>
    </row>
    <row r="488" spans="1:10">
      <c r="A488" s="4" t="s">
        <v>868</v>
      </c>
      <c r="B488" s="5" t="n">
        <v>249000</v>
      </c>
    </row>
    <row r="489" spans="1:10">
      <c r="A489" s="4" t="s">
        <v>869</v>
      </c>
      <c r="B489" s="5" t="n">
        <v>51491000</v>
      </c>
      <c r="C489" s="5" t="n">
        <v>50998000</v>
      </c>
      <c r="D489" s="5" t="n">
        <v>49544000</v>
      </c>
      <c r="E489" s="5" t="n">
        <v>46827000</v>
      </c>
      <c r="F489" s="5" t="n">
        <v>26056000</v>
      </c>
    </row>
    <row r="490" spans="1:10">
      <c r="A490" s="4" t="s">
        <v>963</v>
      </c>
    </row>
    <row r="491" spans="1:10">
      <c r="A491" s="3" t="s">
        <v>856</v>
      </c>
    </row>
    <row r="492" spans="1:10">
      <c r="A492" s="4" t="s">
        <v>867</v>
      </c>
      <c r="B492" s="5" t="n">
        <v>51529000</v>
      </c>
      <c r="C492" s="5" t="n">
        <v>51614000</v>
      </c>
      <c r="D492" s="5" t="n">
        <v>51681000</v>
      </c>
      <c r="E492" s="5" t="n">
        <v>45402000</v>
      </c>
    </row>
    <row r="493" spans="1:10">
      <c r="A493" s="4" t="s">
        <v>868</v>
      </c>
      <c r="B493" s="5" t="n">
        <v>855000</v>
      </c>
    </row>
    <row r="494" spans="1:10">
      <c r="A494" s="4" t="s">
        <v>869</v>
      </c>
      <c r="B494" s="5" t="n">
        <v>48757000</v>
      </c>
      <c r="C494" s="5" t="n">
        <v>47434000</v>
      </c>
      <c r="D494" s="5" t="n">
        <v>44970000</v>
      </c>
      <c r="E494" s="5" t="n">
        <v>25391000</v>
      </c>
    </row>
    <row r="495" spans="1:10">
      <c r="A495" s="4" t="s">
        <v>964</v>
      </c>
    </row>
    <row r="496" spans="1:10">
      <c r="A496" s="3" t="s">
        <v>856</v>
      </c>
    </row>
    <row r="497" spans="1:10">
      <c r="A497" s="4" t="s">
        <v>867</v>
      </c>
      <c r="B497" s="5" t="n">
        <v>47792000</v>
      </c>
      <c r="C497" s="5" t="n">
        <v>47228000</v>
      </c>
      <c r="D497" s="5" t="n">
        <v>45693000</v>
      </c>
    </row>
    <row r="498" spans="1:10">
      <c r="A498" s="4" t="s">
        <v>868</v>
      </c>
      <c r="B498" s="5" t="n">
        <v>-1102000</v>
      </c>
    </row>
    <row r="499" spans="1:10">
      <c r="A499" s="4" t="s">
        <v>869</v>
      </c>
      <c r="B499" s="5" t="n">
        <v>44258000</v>
      </c>
      <c r="C499" s="5" t="n">
        <v>42044000</v>
      </c>
      <c r="D499" s="5" t="n">
        <v>23259000</v>
      </c>
    </row>
    <row r="500" spans="1:10">
      <c r="A500" s="4" t="s">
        <v>965</v>
      </c>
    </row>
    <row r="501" spans="1:10">
      <c r="A501" s="3" t="s">
        <v>856</v>
      </c>
    </row>
    <row r="502" spans="1:10">
      <c r="A502" s="4" t="s">
        <v>867</v>
      </c>
      <c r="B502" s="5" t="n">
        <v>43310000</v>
      </c>
      <c r="C502" s="5" t="n">
        <v>41231000</v>
      </c>
    </row>
    <row r="503" spans="1:10">
      <c r="A503" s="4" t="s">
        <v>868</v>
      </c>
      <c r="B503" s="5" t="n">
        <v>1718000</v>
      </c>
    </row>
    <row r="504" spans="1:10">
      <c r="A504" s="4" t="s">
        <v>869</v>
      </c>
      <c r="B504" s="5" t="n">
        <v>39033000</v>
      </c>
      <c r="C504" s="5" t="n">
        <v>24023000</v>
      </c>
    </row>
    <row r="505" spans="1:10">
      <c r="A505" s="4" t="s">
        <v>966</v>
      </c>
    </row>
    <row r="506" spans="1:10">
      <c r="A506" s="3" t="s">
        <v>856</v>
      </c>
    </row>
    <row r="507" spans="1:10">
      <c r="A507" s="4" t="s">
        <v>867</v>
      </c>
      <c r="B507" s="5" t="n">
        <v>39459000</v>
      </c>
    </row>
    <row r="508" spans="1:10">
      <c r="A508" s="4" t="s">
        <v>868</v>
      </c>
      <c r="B508" s="5" t="n">
        <v>12339000</v>
      </c>
    </row>
    <row r="509" spans="1:10">
      <c r="A509" s="4" t="s">
        <v>869</v>
      </c>
      <c r="B509" s="5" t="n">
        <v>20522000</v>
      </c>
    </row>
    <row r="510" spans="1:10">
      <c r="A510" s="4" t="s">
        <v>967</v>
      </c>
    </row>
    <row r="511" spans="1:10">
      <c r="A511" s="3" t="s">
        <v>856</v>
      </c>
    </row>
    <row r="512" spans="1:10">
      <c r="A512" s="4" t="s">
        <v>867</v>
      </c>
      <c r="B512" s="5" t="n">
        <v>3023645000</v>
      </c>
    </row>
    <row r="513" spans="1:10">
      <c r="A513" s="4" t="s">
        <v>868</v>
      </c>
      <c r="B513" s="5" t="n">
        <v>478874000</v>
      </c>
    </row>
    <row r="514" spans="1:10">
      <c r="A514" s="4" t="s">
        <v>869</v>
      </c>
      <c r="B514" s="5" t="n">
        <v>1850098000</v>
      </c>
    </row>
    <row r="515" spans="1:10">
      <c r="A515" s="4" t="s">
        <v>925</v>
      </c>
      <c r="B515" s="5" t="n">
        <v>617000</v>
      </c>
    </row>
    <row r="516" spans="1:10">
      <c r="A516" s="4" t="s">
        <v>858</v>
      </c>
      <c r="B516" s="5" t="n">
        <v>1174164000</v>
      </c>
    </row>
    <row r="517" spans="1:10">
      <c r="A517" s="4" t="s">
        <v>968</v>
      </c>
    </row>
    <row r="518" spans="1:10">
      <c r="A518" s="3" t="s">
        <v>856</v>
      </c>
    </row>
    <row r="519" spans="1:10">
      <c r="A519" s="4" t="s">
        <v>867</v>
      </c>
      <c r="B519" s="5" t="n">
        <v>83622000</v>
      </c>
      <c r="C519" s="5" t="n">
        <v>83039000</v>
      </c>
      <c r="D519" s="5" t="n">
        <v>82301000</v>
      </c>
      <c r="E519" s="5" t="n">
        <v>81240000</v>
      </c>
      <c r="F519" s="5" t="n">
        <v>82438000</v>
      </c>
      <c r="G519" s="5" t="n">
        <v>81493000</v>
      </c>
      <c r="H519" s="5" t="n">
        <v>80800000</v>
      </c>
    </row>
    <row r="520" spans="1:10">
      <c r="A520" s="4" t="s">
        <v>868</v>
      </c>
      <c r="B520" s="5" t="n">
        <v>83000</v>
      </c>
    </row>
    <row r="521" spans="1:10">
      <c r="A521" s="4" t="s">
        <v>869</v>
      </c>
      <c r="B521" s="5" t="n">
        <v>81159000</v>
      </c>
      <c r="C521" s="5" t="n">
        <v>79230000</v>
      </c>
      <c r="D521" s="5" t="n">
        <v>78161000</v>
      </c>
      <c r="E521" s="5" t="n">
        <v>77370000</v>
      </c>
      <c r="F521" s="5" t="n">
        <v>76018000</v>
      </c>
      <c r="G521" s="5" t="n">
        <v>72823000</v>
      </c>
      <c r="H521" s="5" t="n">
        <v>68400000</v>
      </c>
    </row>
    <row r="522" spans="1:10">
      <c r="A522" s="4" t="s">
        <v>969</v>
      </c>
    </row>
    <row r="523" spans="1:10">
      <c r="A523" s="3" t="s">
        <v>856</v>
      </c>
    </row>
    <row r="524" spans="1:10">
      <c r="A524" s="4" t="s">
        <v>867</v>
      </c>
      <c r="B524" s="5" t="n">
        <v>107165000</v>
      </c>
      <c r="C524" s="5" t="n">
        <v>105901000</v>
      </c>
      <c r="D524" s="5" t="n">
        <v>106204000</v>
      </c>
      <c r="E524" s="5" t="n">
        <v>109213000</v>
      </c>
      <c r="F524" s="5" t="n">
        <v>103864000</v>
      </c>
      <c r="G524" s="5" t="n">
        <v>102245000</v>
      </c>
      <c r="H524" s="5" t="n">
        <v>102240000</v>
      </c>
    </row>
    <row r="525" spans="1:10">
      <c r="A525" s="4" t="s">
        <v>868</v>
      </c>
      <c r="B525" s="5" t="n">
        <v>1418000</v>
      </c>
    </row>
    <row r="526" spans="1:10">
      <c r="A526" s="4" t="s">
        <v>869</v>
      </c>
      <c r="B526" s="5" t="n">
        <v>100103000</v>
      </c>
      <c r="C526" s="5" t="n">
        <v>98811000</v>
      </c>
      <c r="D526" s="5" t="n">
        <v>96396000</v>
      </c>
      <c r="E526" s="5" t="n">
        <v>93425000</v>
      </c>
      <c r="F526" s="5" t="n">
        <v>89462000</v>
      </c>
      <c r="G526" s="5" t="n">
        <v>83464000</v>
      </c>
      <c r="H526" s="5" t="n">
        <v>71963000</v>
      </c>
    </row>
    <row r="527" spans="1:10">
      <c r="A527" s="4" t="s">
        <v>970</v>
      </c>
    </row>
    <row r="528" spans="1:10">
      <c r="A528" s="3" t="s">
        <v>856</v>
      </c>
    </row>
    <row r="529" spans="1:10">
      <c r="A529" s="4" t="s">
        <v>867</v>
      </c>
      <c r="B529" s="5" t="n">
        <v>123968000</v>
      </c>
      <c r="C529" s="5" t="n">
        <v>124073000</v>
      </c>
      <c r="D529" s="5" t="n">
        <v>125020000</v>
      </c>
      <c r="E529" s="5" t="n">
        <v>120243000</v>
      </c>
      <c r="F529" s="5" t="n">
        <v>118209000</v>
      </c>
      <c r="G529" s="5" t="n">
        <v>113880000</v>
      </c>
      <c r="H529" s="5" t="n">
        <v>106799000</v>
      </c>
    </row>
    <row r="530" spans="1:10">
      <c r="A530" s="4" t="s">
        <v>868</v>
      </c>
      <c r="B530" s="5" t="n">
        <v>1835000</v>
      </c>
    </row>
    <row r="531" spans="1:10">
      <c r="A531" s="4" t="s">
        <v>869</v>
      </c>
      <c r="B531" s="5" t="n">
        <v>115014000</v>
      </c>
      <c r="C531" s="5" t="n">
        <v>114639000</v>
      </c>
      <c r="D531" s="5" t="n">
        <v>108171000</v>
      </c>
      <c r="E531" s="5" t="n">
        <v>103280000</v>
      </c>
      <c r="F531" s="5" t="n">
        <v>95120000</v>
      </c>
      <c r="G531" s="5" t="n">
        <v>82614000</v>
      </c>
      <c r="H531" s="5" t="n">
        <v>61322000</v>
      </c>
    </row>
    <row r="532" spans="1:10">
      <c r="A532" s="4" t="s">
        <v>971</v>
      </c>
    </row>
    <row r="533" spans="1:10">
      <c r="A533" s="3" t="s">
        <v>856</v>
      </c>
    </row>
    <row r="534" spans="1:10">
      <c r="A534" s="4" t="s">
        <v>867</v>
      </c>
      <c r="B534" s="5" t="n">
        <v>135379000</v>
      </c>
      <c r="C534" s="5" t="n">
        <v>133916000</v>
      </c>
      <c r="D534" s="5" t="n">
        <v>133995000</v>
      </c>
      <c r="E534" s="5" t="n">
        <v>132728000</v>
      </c>
      <c r="F534" s="5" t="n">
        <v>130712000</v>
      </c>
      <c r="G534" s="5" t="n">
        <v>125549000</v>
      </c>
      <c r="H534" s="5" t="n">
        <v>104923000</v>
      </c>
    </row>
    <row r="535" spans="1:10">
      <c r="A535" s="4" t="s">
        <v>868</v>
      </c>
      <c r="B535" s="5" t="n">
        <v>1411000</v>
      </c>
    </row>
    <row r="536" spans="1:10">
      <c r="A536" s="4" t="s">
        <v>869</v>
      </c>
      <c r="B536" s="5" t="n">
        <v>122579000</v>
      </c>
      <c r="C536" s="5" t="n">
        <v>115966000</v>
      </c>
      <c r="D536" s="5" t="n">
        <v>114107000</v>
      </c>
      <c r="E536" s="5" t="n">
        <v>105584000</v>
      </c>
      <c r="F536" s="5" t="n">
        <v>91414000</v>
      </c>
      <c r="G536" s="5" t="n">
        <v>69357000</v>
      </c>
      <c r="H536" s="5" t="n">
        <v>33089000</v>
      </c>
    </row>
    <row r="537" spans="1:10">
      <c r="A537" s="4" t="s">
        <v>972</v>
      </c>
    </row>
    <row r="538" spans="1:10">
      <c r="A538" s="3" t="s">
        <v>856</v>
      </c>
    </row>
    <row r="539" spans="1:10">
      <c r="A539" s="4" t="s">
        <v>867</v>
      </c>
      <c r="B539" s="5" t="n">
        <v>181616000</v>
      </c>
      <c r="C539" s="5" t="n">
        <v>172692000</v>
      </c>
      <c r="D539" s="5" t="n">
        <v>171040000</v>
      </c>
      <c r="E539" s="5" t="n">
        <v>173946000</v>
      </c>
      <c r="F539" s="5" t="n">
        <v>168016000</v>
      </c>
      <c r="G539" s="5" t="n">
        <v>136960000</v>
      </c>
    </row>
    <row r="540" spans="1:10">
      <c r="A540" s="4" t="s">
        <v>868</v>
      </c>
      <c r="B540" s="5" t="n">
        <v>5141000</v>
      </c>
    </row>
    <row r="541" spans="1:10">
      <c r="A541" s="4" t="s">
        <v>869</v>
      </c>
      <c r="B541" s="5" t="n">
        <v>158807000</v>
      </c>
      <c r="C541" s="5" t="n">
        <v>150543000</v>
      </c>
      <c r="D541" s="5" t="n">
        <v>138706000</v>
      </c>
      <c r="E541" s="5" t="n">
        <v>119059000</v>
      </c>
      <c r="F541" s="5" t="n">
        <v>88382000</v>
      </c>
      <c r="G541" s="5" t="n">
        <v>45030000</v>
      </c>
    </row>
    <row r="542" spans="1:10">
      <c r="A542" s="4" t="s">
        <v>973</v>
      </c>
    </row>
    <row r="543" spans="1:10">
      <c r="A543" s="3" t="s">
        <v>856</v>
      </c>
    </row>
    <row r="544" spans="1:10">
      <c r="A544" s="4" t="s">
        <v>867</v>
      </c>
      <c r="B544" s="5" t="n">
        <v>261915000</v>
      </c>
      <c r="C544" s="5" t="n">
        <v>242447000</v>
      </c>
      <c r="D544" s="5" t="n">
        <v>238392000</v>
      </c>
      <c r="E544" s="5" t="n">
        <v>245765000</v>
      </c>
      <c r="F544" s="5" t="n">
        <v>237019000</v>
      </c>
    </row>
    <row r="545" spans="1:10">
      <c r="A545" s="4" t="s">
        <v>868</v>
      </c>
      <c r="B545" s="5" t="n">
        <v>11293000</v>
      </c>
    </row>
    <row r="546" spans="1:10">
      <c r="A546" s="4" t="s">
        <v>869</v>
      </c>
      <c r="B546" s="5" t="n">
        <v>216527000</v>
      </c>
      <c r="C546" s="5" t="n">
        <v>199300000</v>
      </c>
      <c r="D546" s="5" t="n">
        <v>168785000</v>
      </c>
      <c r="E546" s="5" t="n">
        <v>121182000</v>
      </c>
      <c r="F546" s="5" t="n">
        <v>56249000</v>
      </c>
    </row>
    <row r="547" spans="1:10">
      <c r="A547" s="4" t="s">
        <v>974</v>
      </c>
    </row>
    <row r="548" spans="1:10">
      <c r="A548" s="3" t="s">
        <v>856</v>
      </c>
    </row>
    <row r="549" spans="1:10">
      <c r="A549" s="4" t="s">
        <v>867</v>
      </c>
      <c r="B549" s="5" t="n">
        <v>419748000</v>
      </c>
      <c r="C549" s="5" t="n">
        <v>382260000</v>
      </c>
      <c r="D549" s="5" t="n">
        <v>365515000</v>
      </c>
      <c r="E549" s="5" t="n">
        <v>379589000</v>
      </c>
    </row>
    <row r="550" spans="1:10">
      <c r="A550" s="4" t="s">
        <v>868</v>
      </c>
      <c r="B550" s="5" t="n">
        <v>24366000</v>
      </c>
    </row>
    <row r="551" spans="1:10">
      <c r="A551" s="4" t="s">
        <v>869</v>
      </c>
      <c r="B551" s="5" t="n">
        <v>321258000</v>
      </c>
      <c r="C551" s="5" t="n">
        <v>268467000</v>
      </c>
      <c r="D551" s="5" t="n">
        <v>189954000</v>
      </c>
      <c r="E551" s="5" t="n">
        <v>69512000</v>
      </c>
    </row>
    <row r="552" spans="1:10">
      <c r="A552" s="4" t="s">
        <v>975</v>
      </c>
    </row>
    <row r="553" spans="1:10">
      <c r="A553" s="3" t="s">
        <v>856</v>
      </c>
    </row>
    <row r="554" spans="1:10">
      <c r="A554" s="4" t="s">
        <v>867</v>
      </c>
      <c r="B554" s="5" t="n">
        <v>526269000</v>
      </c>
      <c r="C554" s="5" t="n">
        <v>474212000</v>
      </c>
      <c r="D554" s="5" t="n">
        <v>474140000</v>
      </c>
    </row>
    <row r="555" spans="1:10">
      <c r="A555" s="4" t="s">
        <v>868</v>
      </c>
      <c r="B555" s="5" t="n">
        <v>59563000</v>
      </c>
    </row>
    <row r="556" spans="1:10">
      <c r="A556" s="4" t="s">
        <v>869</v>
      </c>
      <c r="B556" s="5" t="n">
        <v>338642000</v>
      </c>
      <c r="C556" s="5" t="n">
        <v>246616000</v>
      </c>
      <c r="D556" s="5" t="n">
        <v>86695000</v>
      </c>
    </row>
    <row r="557" spans="1:10">
      <c r="A557" s="4" t="s">
        <v>976</v>
      </c>
    </row>
    <row r="558" spans="1:10">
      <c r="A558" s="3" t="s">
        <v>856</v>
      </c>
    </row>
    <row r="559" spans="1:10">
      <c r="A559" s="4" t="s">
        <v>867</v>
      </c>
      <c r="B559" s="5" t="n">
        <v>568006000</v>
      </c>
      <c r="C559" s="5" t="n">
        <v>528906000</v>
      </c>
    </row>
    <row r="560" spans="1:10">
      <c r="A560" s="4" t="s">
        <v>868</v>
      </c>
      <c r="B560" s="5" t="n">
        <v>88243000</v>
      </c>
    </row>
    <row r="561" spans="1:10">
      <c r="A561" s="4" t="s">
        <v>869</v>
      </c>
      <c r="B561" s="5" t="n">
        <v>284501000</v>
      </c>
      <c r="C561" s="5" t="n">
        <v>110051000</v>
      </c>
    </row>
    <row r="562" spans="1:10">
      <c r="A562" s="4" t="s">
        <v>977</v>
      </c>
    </row>
    <row r="563" spans="1:10">
      <c r="A563" s="3" t="s">
        <v>856</v>
      </c>
    </row>
    <row r="564" spans="1:10">
      <c r="A564" s="4" t="s">
        <v>867</v>
      </c>
      <c r="B564" s="5" t="n">
        <v>615957000</v>
      </c>
    </row>
    <row r="565" spans="1:10">
      <c r="A565" s="4" t="s">
        <v>868</v>
      </c>
      <c r="B565" s="5" t="n">
        <v>285521000</v>
      </c>
    </row>
    <row r="566" spans="1:10">
      <c r="A566" s="4" t="s">
        <v>869</v>
      </c>
      <c r="B566" s="5" t="n">
        <v>111508000</v>
      </c>
    </row>
    <row r="567" spans="1:10">
      <c r="A567" s="4" t="s">
        <v>978</v>
      </c>
    </row>
    <row r="568" spans="1:10">
      <c r="A568" s="3" t="s">
        <v>856</v>
      </c>
    </row>
    <row r="569" spans="1:10">
      <c r="A569" s="4" t="s">
        <v>867</v>
      </c>
      <c r="B569" s="5" t="n">
        <v>751984000</v>
      </c>
    </row>
    <row r="570" spans="1:10">
      <c r="A570" s="4" t="s">
        <v>868</v>
      </c>
      <c r="B570" s="5" t="n">
        <v>203373000</v>
      </c>
    </row>
    <row r="571" spans="1:10">
      <c r="A571" s="4" t="s">
        <v>869</v>
      </c>
      <c r="B571" s="5" t="n">
        <v>389493000</v>
      </c>
    </row>
    <row r="572" spans="1:10">
      <c r="A572" s="4" t="s">
        <v>925</v>
      </c>
      <c r="B572" s="5" t="n">
        <v>251000</v>
      </c>
    </row>
    <row r="573" spans="1:10">
      <c r="A573" s="4" t="s">
        <v>858</v>
      </c>
      <c r="B573" s="5" t="n">
        <v>362742000</v>
      </c>
    </row>
    <row r="574" spans="1:10">
      <c r="A574" s="4" t="s">
        <v>979</v>
      </c>
    </row>
    <row r="575" spans="1:10">
      <c r="A575" s="3" t="s">
        <v>856</v>
      </c>
    </row>
    <row r="576" spans="1:10">
      <c r="A576" s="4" t="s">
        <v>867</v>
      </c>
      <c r="B576" s="5" t="n">
        <v>36627000</v>
      </c>
      <c r="C576" s="5" t="n">
        <v>35985000</v>
      </c>
      <c r="D576" s="5" t="n">
        <v>34169000</v>
      </c>
      <c r="E576" s="5" t="n">
        <v>33792000</v>
      </c>
      <c r="F576" s="5" t="n">
        <v>33051000</v>
      </c>
      <c r="G576" s="5" t="n">
        <v>31921000</v>
      </c>
      <c r="H576" s="5" t="n">
        <v>28786000</v>
      </c>
    </row>
    <row r="577" spans="1:10">
      <c r="A577" s="4" t="s">
        <v>868</v>
      </c>
      <c r="B577" s="5" t="n">
        <v>274000</v>
      </c>
    </row>
    <row r="578" spans="1:10">
      <c r="A578" s="4" t="s">
        <v>869</v>
      </c>
      <c r="B578" s="5" t="n">
        <v>34935000</v>
      </c>
      <c r="C578" s="5" t="n">
        <v>32765000</v>
      </c>
      <c r="D578" s="5" t="n">
        <v>32423000</v>
      </c>
      <c r="E578" s="5" t="n">
        <v>32849000</v>
      </c>
      <c r="F578" s="5" t="n">
        <v>29384000</v>
      </c>
      <c r="G578" s="5" t="n">
        <v>26288000</v>
      </c>
      <c r="H578" s="5" t="n">
        <v>20935000</v>
      </c>
    </row>
    <row r="579" spans="1:10">
      <c r="A579" s="4" t="s">
        <v>980</v>
      </c>
    </row>
    <row r="580" spans="1:10">
      <c r="A580" s="3" t="s">
        <v>856</v>
      </c>
    </row>
    <row r="581" spans="1:10">
      <c r="A581" s="4" t="s">
        <v>867</v>
      </c>
      <c r="B581" s="5" t="n">
        <v>34863000</v>
      </c>
      <c r="C581" s="5" t="n">
        <v>34040000</v>
      </c>
      <c r="D581" s="5" t="n">
        <v>32418000</v>
      </c>
      <c r="E581" s="5" t="n">
        <v>30902000</v>
      </c>
      <c r="F581" s="5" t="n">
        <v>29123000</v>
      </c>
      <c r="G581" s="5" t="n">
        <v>28384000</v>
      </c>
      <c r="H581" s="5" t="n">
        <v>19311000</v>
      </c>
    </row>
    <row r="582" spans="1:10">
      <c r="A582" s="4" t="s">
        <v>868</v>
      </c>
      <c r="B582" s="5" t="n">
        <v>271000</v>
      </c>
    </row>
    <row r="583" spans="1:10">
      <c r="A583" s="4" t="s">
        <v>869</v>
      </c>
      <c r="B583" s="5" t="n">
        <v>32878000</v>
      </c>
      <c r="C583" s="5" t="n">
        <v>30924000</v>
      </c>
      <c r="D583" s="5" t="n">
        <v>28312000</v>
      </c>
      <c r="E583" s="5" t="n">
        <v>24298000</v>
      </c>
      <c r="F583" s="5" t="n">
        <v>19727000</v>
      </c>
      <c r="G583" s="5" t="n">
        <v>13904000</v>
      </c>
      <c r="H583" s="5" t="n">
        <v>7840000</v>
      </c>
    </row>
    <row r="584" spans="1:10">
      <c r="A584" s="4" t="s">
        <v>981</v>
      </c>
    </row>
    <row r="585" spans="1:10">
      <c r="A585" s="3" t="s">
        <v>856</v>
      </c>
    </row>
    <row r="586" spans="1:10">
      <c r="A586" s="4" t="s">
        <v>867</v>
      </c>
      <c r="B586" s="5" t="n">
        <v>41597000</v>
      </c>
      <c r="C586" s="5" t="n">
        <v>38298000</v>
      </c>
      <c r="D586" s="5" t="n">
        <v>38536000</v>
      </c>
      <c r="E586" s="5" t="n">
        <v>36455000</v>
      </c>
      <c r="F586" s="5" t="n">
        <v>34761000</v>
      </c>
      <c r="G586" s="5" t="n">
        <v>28850000</v>
      </c>
      <c r="H586" s="5" t="n">
        <v>15783000</v>
      </c>
    </row>
    <row r="587" spans="1:10">
      <c r="A587" s="4" t="s">
        <v>868</v>
      </c>
      <c r="B587" s="5" t="n">
        <v>1003000</v>
      </c>
    </row>
    <row r="588" spans="1:10">
      <c r="A588" s="4" t="s">
        <v>869</v>
      </c>
      <c r="B588" s="5" t="n">
        <v>37317000</v>
      </c>
      <c r="C588" s="5" t="n">
        <v>34125000</v>
      </c>
      <c r="D588" s="5" t="n">
        <v>30948000</v>
      </c>
      <c r="E588" s="5" t="n">
        <v>26429000</v>
      </c>
      <c r="F588" s="5" t="n">
        <v>19010000</v>
      </c>
      <c r="G588" s="5" t="n">
        <v>11187000</v>
      </c>
      <c r="H588" s="5" t="n">
        <v>5140000</v>
      </c>
    </row>
    <row r="589" spans="1:10">
      <c r="A589" s="4" t="s">
        <v>982</v>
      </c>
    </row>
    <row r="590" spans="1:10">
      <c r="A590" s="3" t="s">
        <v>856</v>
      </c>
    </row>
    <row r="591" spans="1:10">
      <c r="A591" s="4" t="s">
        <v>867</v>
      </c>
      <c r="B591" s="5" t="n">
        <v>49338000</v>
      </c>
      <c r="C591" s="5" t="n">
        <v>45303000</v>
      </c>
      <c r="D591" s="5" t="n">
        <v>42100000</v>
      </c>
      <c r="E591" s="5" t="n">
        <v>40557000</v>
      </c>
      <c r="F591" s="5" t="n">
        <v>35628000</v>
      </c>
      <c r="G591" s="5" t="n">
        <v>24731000</v>
      </c>
      <c r="H591" s="5" t="n">
        <v>11334000</v>
      </c>
    </row>
    <row r="592" spans="1:10">
      <c r="A592" s="4" t="s">
        <v>868</v>
      </c>
      <c r="B592" s="5" t="n">
        <v>2291000</v>
      </c>
    </row>
    <row r="593" spans="1:10">
      <c r="A593" s="4" t="s">
        <v>869</v>
      </c>
      <c r="B593" s="5" t="n">
        <v>41257000</v>
      </c>
      <c r="C593" s="5" t="n">
        <v>39350000</v>
      </c>
      <c r="D593" s="5" t="n">
        <v>31619000</v>
      </c>
      <c r="E593" s="5" t="n">
        <v>22963000</v>
      </c>
      <c r="F593" s="5" t="n">
        <v>12158000</v>
      </c>
      <c r="G593" s="5" t="n">
        <v>6072000</v>
      </c>
      <c r="H593" s="5" t="n">
        <v>2813000</v>
      </c>
    </row>
    <row r="594" spans="1:10">
      <c r="A594" s="4" t="s">
        <v>983</v>
      </c>
    </row>
    <row r="595" spans="1:10">
      <c r="A595" s="3" t="s">
        <v>856</v>
      </c>
    </row>
    <row r="596" spans="1:10">
      <c r="A596" s="4" t="s">
        <v>867</v>
      </c>
      <c r="B596" s="5" t="n">
        <v>55991000</v>
      </c>
      <c r="C596" s="5" t="n">
        <v>50800000</v>
      </c>
      <c r="D596" s="5" t="n">
        <v>48851000</v>
      </c>
      <c r="E596" s="5" t="n">
        <v>42450000</v>
      </c>
      <c r="F596" s="5" t="n">
        <v>33445000</v>
      </c>
      <c r="G596" s="5" t="n">
        <v>21281000</v>
      </c>
    </row>
    <row r="597" spans="1:10">
      <c r="A597" s="4" t="s">
        <v>868</v>
      </c>
      <c r="B597" s="5" t="n">
        <v>2715000</v>
      </c>
    </row>
    <row r="598" spans="1:10">
      <c r="A598" s="4" t="s">
        <v>869</v>
      </c>
      <c r="B598" s="5" t="n">
        <v>45775000</v>
      </c>
      <c r="C598" s="5" t="n">
        <v>40864000</v>
      </c>
      <c r="D598" s="5" t="n">
        <v>29752000</v>
      </c>
      <c r="E598" s="5" t="n">
        <v>18020000</v>
      </c>
      <c r="F598" s="5" t="n">
        <v>13224000</v>
      </c>
      <c r="G598" s="5" t="n">
        <v>5084000</v>
      </c>
    </row>
    <row r="599" spans="1:10">
      <c r="A599" s="4" t="s">
        <v>984</v>
      </c>
    </row>
    <row r="600" spans="1:10">
      <c r="A600" s="3" t="s">
        <v>856</v>
      </c>
    </row>
    <row r="601" spans="1:10">
      <c r="A601" s="4" t="s">
        <v>867</v>
      </c>
      <c r="B601" s="5" t="n">
        <v>79731000</v>
      </c>
      <c r="C601" s="5" t="n">
        <v>68641000</v>
      </c>
      <c r="D601" s="5" t="n">
        <v>66869000</v>
      </c>
      <c r="E601" s="5" t="n">
        <v>43116000</v>
      </c>
      <c r="F601" s="5" t="n">
        <v>42021000</v>
      </c>
    </row>
    <row r="602" spans="1:10">
      <c r="A602" s="4" t="s">
        <v>868</v>
      </c>
      <c r="B602" s="5" t="n">
        <v>5476000</v>
      </c>
    </row>
    <row r="603" spans="1:10">
      <c r="A603" s="4" t="s">
        <v>869</v>
      </c>
      <c r="B603" s="5" t="n">
        <v>58377000</v>
      </c>
      <c r="C603" s="5" t="n">
        <v>44698000</v>
      </c>
      <c r="D603" s="5" t="n">
        <v>32249000</v>
      </c>
      <c r="E603" s="5" t="n">
        <v>10226000</v>
      </c>
      <c r="F603" s="5" t="n">
        <v>4996000</v>
      </c>
    </row>
    <row r="604" spans="1:10">
      <c r="A604" s="4" t="s">
        <v>985</v>
      </c>
    </row>
    <row r="605" spans="1:10">
      <c r="A605" s="3" t="s">
        <v>856</v>
      </c>
    </row>
    <row r="606" spans="1:10">
      <c r="A606" s="4" t="s">
        <v>867</v>
      </c>
      <c r="B606" s="5" t="n">
        <v>99873000</v>
      </c>
      <c r="C606" s="5" t="n">
        <v>77930000</v>
      </c>
      <c r="D606" s="5" t="n">
        <v>66558000</v>
      </c>
      <c r="E606" s="5" t="n">
        <v>65469000</v>
      </c>
    </row>
    <row r="607" spans="1:10">
      <c r="A607" s="4" t="s">
        <v>868</v>
      </c>
      <c r="B607" s="5" t="n">
        <v>16909000</v>
      </c>
    </row>
    <row r="608" spans="1:10">
      <c r="A608" s="4" t="s">
        <v>869</v>
      </c>
      <c r="B608" s="5" t="n">
        <v>57678000</v>
      </c>
      <c r="C608" s="5" t="n">
        <v>36026000</v>
      </c>
      <c r="D608" s="5" t="n">
        <v>24581000</v>
      </c>
      <c r="E608" s="5" t="n">
        <v>3503000</v>
      </c>
    </row>
    <row r="609" spans="1:10">
      <c r="A609" s="4" t="s">
        <v>986</v>
      </c>
    </row>
    <row r="610" spans="1:10">
      <c r="A610" s="3" t="s">
        <v>856</v>
      </c>
    </row>
    <row r="611" spans="1:10">
      <c r="A611" s="4" t="s">
        <v>867</v>
      </c>
      <c r="B611" s="5" t="n">
        <v>122942000</v>
      </c>
      <c r="C611" s="5" t="n">
        <v>95766000</v>
      </c>
      <c r="D611" s="5" t="n">
        <v>118111000</v>
      </c>
    </row>
    <row r="612" spans="1:10">
      <c r="A612" s="4" t="s">
        <v>868</v>
      </c>
      <c r="B612" s="5" t="n">
        <v>30023000</v>
      </c>
    </row>
    <row r="613" spans="1:10">
      <c r="A613" s="4" t="s">
        <v>869</v>
      </c>
      <c r="B613" s="5" t="n">
        <v>52350000</v>
      </c>
      <c r="C613" s="5" t="n">
        <v>33963000</v>
      </c>
      <c r="D613" s="5" t="n">
        <v>20849000</v>
      </c>
    </row>
    <row r="614" spans="1:10">
      <c r="A614" s="4" t="s">
        <v>987</v>
      </c>
    </row>
    <row r="615" spans="1:10">
      <c r="A615" s="3" t="s">
        <v>856</v>
      </c>
    </row>
    <row r="616" spans="1:10">
      <c r="A616" s="4" t="s">
        <v>867</v>
      </c>
      <c r="B616" s="5" t="n">
        <v>114864000</v>
      </c>
      <c r="C616" s="5" t="n">
        <v>98149000</v>
      </c>
    </row>
    <row r="617" spans="1:10">
      <c r="A617" s="4" t="s">
        <v>868</v>
      </c>
      <c r="B617" s="5" t="n">
        <v>58221000</v>
      </c>
    </row>
    <row r="618" spans="1:10">
      <c r="A618" s="4" t="s">
        <v>869</v>
      </c>
      <c r="B618" s="5" t="n">
        <v>21959000</v>
      </c>
      <c r="C618" s="5" t="n">
        <v>6402000</v>
      </c>
    </row>
    <row r="619" spans="1:10">
      <c r="A619" s="4" t="s">
        <v>988</v>
      </c>
    </row>
    <row r="620" spans="1:10">
      <c r="A620" s="3" t="s">
        <v>856</v>
      </c>
    </row>
    <row r="621" spans="1:10">
      <c r="A621" s="4" t="s">
        <v>867</v>
      </c>
      <c r="B621" s="5" t="n">
        <v>116158000</v>
      </c>
    </row>
    <row r="622" spans="1:10">
      <c r="A622" s="4" t="s">
        <v>868</v>
      </c>
      <c r="B622" s="5" t="n">
        <v>86190000</v>
      </c>
    </row>
    <row r="623" spans="1:10">
      <c r="A623" s="4" t="s">
        <v>869</v>
      </c>
      <c r="B623" s="5" t="n">
        <v>6967000</v>
      </c>
    </row>
    <row r="624" spans="1:10">
      <c r="A624" s="4" t="s">
        <v>989</v>
      </c>
    </row>
    <row r="625" spans="1:10">
      <c r="A625" s="3" t="s">
        <v>856</v>
      </c>
    </row>
    <row r="626" spans="1:10">
      <c r="A626" s="4" t="s">
        <v>867</v>
      </c>
      <c r="B626" s="5" t="n">
        <v>717819000</v>
      </c>
    </row>
    <row r="627" spans="1:10">
      <c r="A627" s="4" t="s">
        <v>868</v>
      </c>
      <c r="B627" s="5" t="n">
        <v>149572000</v>
      </c>
    </row>
    <row r="628" spans="1:10">
      <c r="A628" s="4" t="s">
        <v>869</v>
      </c>
      <c r="B628" s="5" t="n">
        <v>441901000</v>
      </c>
    </row>
    <row r="629" spans="1:10">
      <c r="A629" s="4" t="s">
        <v>925</v>
      </c>
      <c r="B629" s="5" t="n">
        <v>330000</v>
      </c>
    </row>
    <row r="630" spans="1:10">
      <c r="A630" s="4" t="s">
        <v>858</v>
      </c>
      <c r="B630" s="5" t="n">
        <v>276248000</v>
      </c>
    </row>
    <row r="631" spans="1:10">
      <c r="A631" s="4" t="s">
        <v>990</v>
      </c>
    </row>
    <row r="632" spans="1:10">
      <c r="A632" s="3" t="s">
        <v>856</v>
      </c>
    </row>
    <row r="633" spans="1:10">
      <c r="A633" s="4" t="s">
        <v>867</v>
      </c>
      <c r="B633" s="5" t="n">
        <v>35521000</v>
      </c>
      <c r="C633" s="5" t="n">
        <v>35975000</v>
      </c>
      <c r="D633" s="5" t="n">
        <v>34584000</v>
      </c>
      <c r="E633" s="5" t="n">
        <v>34522000</v>
      </c>
      <c r="F633" s="5" t="n">
        <v>33700000</v>
      </c>
      <c r="G633" s="5" t="n">
        <v>32769000</v>
      </c>
      <c r="H633" s="5" t="n">
        <v>29890000</v>
      </c>
    </row>
    <row r="634" spans="1:10">
      <c r="A634" s="4" t="s">
        <v>868</v>
      </c>
      <c r="B634" s="5" t="n">
        <v>179000</v>
      </c>
    </row>
    <row r="635" spans="1:10">
      <c r="A635" s="4" t="s">
        <v>869</v>
      </c>
      <c r="B635" s="5" t="n">
        <v>34803000</v>
      </c>
      <c r="C635" s="5" t="n">
        <v>34074000</v>
      </c>
      <c r="D635" s="5" t="n">
        <v>33536000</v>
      </c>
      <c r="E635" s="5" t="n">
        <v>32643000</v>
      </c>
      <c r="F635" s="5" t="n">
        <v>30975000</v>
      </c>
      <c r="G635" s="5" t="n">
        <v>29386000</v>
      </c>
      <c r="H635" s="5" t="n">
        <v>25207000</v>
      </c>
    </row>
    <row r="636" spans="1:10">
      <c r="A636" s="4" t="s">
        <v>991</v>
      </c>
    </row>
    <row r="637" spans="1:10">
      <c r="A637" s="3" t="s">
        <v>856</v>
      </c>
    </row>
    <row r="638" spans="1:10">
      <c r="A638" s="4" t="s">
        <v>867</v>
      </c>
      <c r="B638" s="5" t="n">
        <v>30919000</v>
      </c>
      <c r="C638" s="5" t="n">
        <v>30468000</v>
      </c>
      <c r="D638" s="5" t="n">
        <v>31024000</v>
      </c>
      <c r="E638" s="5" t="n">
        <v>30812000</v>
      </c>
      <c r="F638" s="5" t="n">
        <v>28551000</v>
      </c>
      <c r="G638" s="5" t="n">
        <v>26275000</v>
      </c>
      <c r="H638" s="5" t="n">
        <v>22183000</v>
      </c>
    </row>
    <row r="639" spans="1:10">
      <c r="A639" s="4" t="s">
        <v>868</v>
      </c>
      <c r="B639" s="5" t="n">
        <v>788000</v>
      </c>
    </row>
    <row r="640" spans="1:10">
      <c r="A640" s="4" t="s">
        <v>869</v>
      </c>
      <c r="B640" s="5" t="n">
        <v>29842000</v>
      </c>
      <c r="C640" s="5" t="n">
        <v>29829000</v>
      </c>
      <c r="D640" s="5" t="n">
        <v>29226000</v>
      </c>
      <c r="E640" s="5" t="n">
        <v>26975000</v>
      </c>
      <c r="F640" s="5" t="n">
        <v>22959000</v>
      </c>
      <c r="G640" s="5" t="n">
        <v>18736000</v>
      </c>
      <c r="H640" s="5" t="n">
        <v>14532000</v>
      </c>
    </row>
    <row r="641" spans="1:10">
      <c r="A641" s="4" t="s">
        <v>992</v>
      </c>
    </row>
    <row r="642" spans="1:10">
      <c r="A642" s="3" t="s">
        <v>856</v>
      </c>
    </row>
    <row r="643" spans="1:10">
      <c r="A643" s="4" t="s">
        <v>867</v>
      </c>
      <c r="B643" s="5" t="n">
        <v>42146000</v>
      </c>
      <c r="C643" s="5" t="n">
        <v>40523000</v>
      </c>
      <c r="D643" s="5" t="n">
        <v>40193000</v>
      </c>
      <c r="E643" s="5" t="n">
        <v>38043000</v>
      </c>
      <c r="F643" s="5" t="n">
        <v>37154000</v>
      </c>
      <c r="G643" s="5" t="n">
        <v>33457000</v>
      </c>
      <c r="H643" s="5" t="n">
        <v>26239000</v>
      </c>
    </row>
    <row r="644" spans="1:10">
      <c r="A644" s="4" t="s">
        <v>868</v>
      </c>
      <c r="B644" s="5" t="n">
        <v>2093000</v>
      </c>
    </row>
    <row r="645" spans="1:10">
      <c r="A645" s="4" t="s">
        <v>869</v>
      </c>
      <c r="B645" s="5" t="n">
        <v>39750000</v>
      </c>
      <c r="C645" s="5" t="n">
        <v>39413000</v>
      </c>
      <c r="D645" s="5" t="n">
        <v>37734000</v>
      </c>
      <c r="E645" s="5" t="n">
        <v>34855000</v>
      </c>
      <c r="F645" s="5" t="n">
        <v>28602000</v>
      </c>
      <c r="G645" s="5" t="n">
        <v>21050000</v>
      </c>
      <c r="H645" s="5" t="n">
        <v>14203000</v>
      </c>
    </row>
    <row r="646" spans="1:10">
      <c r="A646" s="4" t="s">
        <v>993</v>
      </c>
    </row>
    <row r="647" spans="1:10">
      <c r="A647" s="3" t="s">
        <v>856</v>
      </c>
    </row>
    <row r="648" spans="1:10">
      <c r="A648" s="4" t="s">
        <v>867</v>
      </c>
      <c r="B648" s="5" t="n">
        <v>36149000</v>
      </c>
      <c r="C648" s="5" t="n">
        <v>34790000</v>
      </c>
      <c r="D648" s="5" t="n">
        <v>33839000</v>
      </c>
      <c r="E648" s="5" t="n">
        <v>32578000</v>
      </c>
      <c r="F648" s="5" t="n">
        <v>29577000</v>
      </c>
      <c r="G648" s="5" t="n">
        <v>24292000</v>
      </c>
      <c r="H648" s="5" t="n">
        <v>16193000</v>
      </c>
    </row>
    <row r="649" spans="1:10">
      <c r="A649" s="4" t="s">
        <v>868</v>
      </c>
      <c r="B649" s="5" t="n">
        <v>2286000</v>
      </c>
    </row>
    <row r="650" spans="1:10">
      <c r="A650" s="4" t="s">
        <v>869</v>
      </c>
      <c r="B650" s="5" t="n">
        <v>33130000</v>
      </c>
      <c r="C650" s="5" t="n">
        <v>32362000</v>
      </c>
      <c r="D650" s="5" t="n">
        <v>29769000</v>
      </c>
      <c r="E650" s="5" t="n">
        <v>25808000</v>
      </c>
      <c r="F650" s="5" t="n">
        <v>18813000</v>
      </c>
      <c r="G650" s="5" t="n">
        <v>12333000</v>
      </c>
      <c r="H650" s="5" t="n">
        <v>5721000</v>
      </c>
    </row>
    <row r="651" spans="1:10">
      <c r="A651" s="4" t="s">
        <v>994</v>
      </c>
    </row>
    <row r="652" spans="1:10">
      <c r="A652" s="3" t="s">
        <v>856</v>
      </c>
    </row>
    <row r="653" spans="1:10">
      <c r="A653" s="4" t="s">
        <v>867</v>
      </c>
      <c r="B653" s="5" t="n">
        <v>46150000</v>
      </c>
      <c r="C653" s="5" t="n">
        <v>48116000</v>
      </c>
      <c r="D653" s="5" t="n">
        <v>44812000</v>
      </c>
      <c r="E653" s="5" t="n">
        <v>40076000</v>
      </c>
      <c r="F653" s="5" t="n">
        <v>32691000</v>
      </c>
    </row>
    <row r="654" spans="1:10">
      <c r="A654" s="4" t="s">
        <v>868</v>
      </c>
      <c r="B654" s="5" t="n">
        <v>110000</v>
      </c>
    </row>
    <row r="655" spans="1:10">
      <c r="A655" s="4" t="s">
        <v>869</v>
      </c>
      <c r="B655" s="5" t="n">
        <v>44165000</v>
      </c>
      <c r="C655" s="5" t="n">
        <v>43745000</v>
      </c>
      <c r="D655" s="5" t="n">
        <v>35460000</v>
      </c>
      <c r="E655" s="5" t="n">
        <v>26508000</v>
      </c>
      <c r="F655" s="5" t="n">
        <v>14979000</v>
      </c>
      <c r="G655" s="5" t="n">
        <v>6693000</v>
      </c>
    </row>
    <row r="656" spans="1:10">
      <c r="A656" s="4" t="s">
        <v>995</v>
      </c>
    </row>
    <row r="657" spans="1:10">
      <c r="A657" s="3" t="s">
        <v>856</v>
      </c>
    </row>
    <row r="658" spans="1:10">
      <c r="A658" s="4" t="s">
        <v>867</v>
      </c>
      <c r="B658" s="5" t="n">
        <v>63162000</v>
      </c>
      <c r="C658" s="5" t="n">
        <v>59702000</v>
      </c>
      <c r="D658" s="5" t="n">
        <v>50647000</v>
      </c>
      <c r="E658" s="5" t="n">
        <v>44771000</v>
      </c>
    </row>
    <row r="659" spans="1:10">
      <c r="A659" s="4" t="s">
        <v>868</v>
      </c>
      <c r="B659" s="5" t="n">
        <v>1588000</v>
      </c>
    </row>
    <row r="660" spans="1:10">
      <c r="A660" s="4" t="s">
        <v>869</v>
      </c>
      <c r="B660" s="5" t="n">
        <v>57349000</v>
      </c>
      <c r="C660" s="5" t="n">
        <v>48122000</v>
      </c>
      <c r="D660" s="5" t="n">
        <v>34379000</v>
      </c>
      <c r="E660" s="5" t="n">
        <v>19865000</v>
      </c>
      <c r="F660" s="5" t="n">
        <v>8267000</v>
      </c>
    </row>
    <row r="661" spans="1:10">
      <c r="A661" s="4" t="s">
        <v>996</v>
      </c>
    </row>
    <row r="662" spans="1:10">
      <c r="A662" s="3" t="s">
        <v>856</v>
      </c>
    </row>
    <row r="663" spans="1:10">
      <c r="A663" s="4" t="s">
        <v>867</v>
      </c>
      <c r="B663" s="5" t="n">
        <v>82427000</v>
      </c>
      <c r="C663" s="5" t="n">
        <v>73966000</v>
      </c>
      <c r="D663" s="5" t="n">
        <v>55023000</v>
      </c>
    </row>
    <row r="664" spans="1:10">
      <c r="A664" s="4" t="s">
        <v>868</v>
      </c>
      <c r="B664" s="5" t="n">
        <v>3346000</v>
      </c>
    </row>
    <row r="665" spans="1:10">
      <c r="A665" s="4" t="s">
        <v>869</v>
      </c>
      <c r="B665" s="5" t="n">
        <v>64459000</v>
      </c>
      <c r="C665" s="5" t="n">
        <v>42960000</v>
      </c>
      <c r="D665" s="5" t="n">
        <v>22858000</v>
      </c>
      <c r="E665" s="5" t="n">
        <v>8450000</v>
      </c>
    </row>
    <row r="666" spans="1:10">
      <c r="A666" s="4" t="s">
        <v>997</v>
      </c>
    </row>
    <row r="667" spans="1:10">
      <c r="A667" s="3" t="s">
        <v>856</v>
      </c>
    </row>
    <row r="668" spans="1:10">
      <c r="A668" s="4" t="s">
        <v>867</v>
      </c>
      <c r="B668" s="5" t="n">
        <v>106560000</v>
      </c>
      <c r="C668" s="5" t="n">
        <v>92955000</v>
      </c>
      <c r="D668" s="5" t="n">
        <v>66967000</v>
      </c>
      <c r="E668" s="5" t="n">
        <v>47525000</v>
      </c>
      <c r="F668" s="5" t="n">
        <v>33473000</v>
      </c>
      <c r="G668" s="5" t="n">
        <v>20863000</v>
      </c>
    </row>
    <row r="669" spans="1:10">
      <c r="A669" s="4" t="s">
        <v>868</v>
      </c>
      <c r="B669" s="5" t="n">
        <v>17881000</v>
      </c>
    </row>
    <row r="670" spans="1:10">
      <c r="A670" s="4" t="s">
        <v>869</v>
      </c>
      <c r="B670" s="5" t="n">
        <v>62945000</v>
      </c>
      <c r="C670" s="5" t="n">
        <v>39179000</v>
      </c>
      <c r="D670" s="5" t="n">
        <v>13102000</v>
      </c>
    </row>
    <row r="671" spans="1:10">
      <c r="A671" s="4" t="s">
        <v>998</v>
      </c>
    </row>
    <row r="672" spans="1:10">
      <c r="A672" s="3" t="s">
        <v>856</v>
      </c>
    </row>
    <row r="673" spans="1:10">
      <c r="A673" s="4" t="s">
        <v>867</v>
      </c>
      <c r="B673" s="5" t="n">
        <v>118210000</v>
      </c>
      <c r="C673" s="5" t="n">
        <v>121828000</v>
      </c>
    </row>
    <row r="674" spans="1:10">
      <c r="A674" s="4" t="s">
        <v>868</v>
      </c>
      <c r="B674" s="5" t="n">
        <v>30881000</v>
      </c>
    </row>
    <row r="675" spans="1:10">
      <c r="A675" s="4" t="s">
        <v>869</v>
      </c>
      <c r="B675" s="5" t="n">
        <v>48595000</v>
      </c>
      <c r="C675" s="5" t="n">
        <v>19071000</v>
      </c>
    </row>
    <row r="676" spans="1:10">
      <c r="A676" s="4" t="s">
        <v>999</v>
      </c>
    </row>
    <row r="677" spans="1:10">
      <c r="A677" s="3" t="s">
        <v>856</v>
      </c>
    </row>
    <row r="678" spans="1:10">
      <c r="A678" s="4" t="s">
        <v>867</v>
      </c>
      <c r="B678" s="5" t="n">
        <v>156575000</v>
      </c>
    </row>
    <row r="679" spans="1:10">
      <c r="A679" s="4" t="s">
        <v>868</v>
      </c>
      <c r="B679" s="5" t="n">
        <v>90420000</v>
      </c>
    </row>
    <row r="680" spans="1:10">
      <c r="A680" s="4" t="s">
        <v>869</v>
      </c>
      <c r="B680" s="5" t="n">
        <v>26863000</v>
      </c>
    </row>
    <row r="681" spans="1:10">
      <c r="A681" s="4" t="s">
        <v>1000</v>
      </c>
    </row>
    <row r="682" spans="1:10">
      <c r="A682" s="3" t="s">
        <v>856</v>
      </c>
    </row>
    <row r="683" spans="1:10">
      <c r="A683" s="4" t="s">
        <v>867</v>
      </c>
      <c r="B683" s="5" t="n">
        <v>471420000</v>
      </c>
    </row>
    <row r="684" spans="1:10">
      <c r="A684" s="4" t="s">
        <v>868</v>
      </c>
      <c r="B684" s="5" t="n">
        <v>-12358000</v>
      </c>
    </row>
    <row r="685" spans="1:10">
      <c r="A685" s="4" t="s">
        <v>869</v>
      </c>
      <c r="B685" s="5" t="n">
        <v>244036000</v>
      </c>
    </row>
    <row r="686" spans="1:10">
      <c r="A686" s="4" t="s">
        <v>858</v>
      </c>
      <c r="B686" s="5" t="n">
        <v>227384000</v>
      </c>
    </row>
    <row r="687" spans="1:10">
      <c r="A687" s="4" t="s">
        <v>1001</v>
      </c>
    </row>
    <row r="688" spans="1:10">
      <c r="A688" s="3" t="s">
        <v>856</v>
      </c>
    </row>
    <row r="689" spans="1:10">
      <c r="A689" s="4" t="s">
        <v>867</v>
      </c>
      <c r="B689" s="5" t="n">
        <v>66939000</v>
      </c>
      <c r="C689" s="5" t="n">
        <v>69034000</v>
      </c>
      <c r="D689" s="5" t="n">
        <v>50134000</v>
      </c>
      <c r="E689" s="5" t="n">
        <v>52706000</v>
      </c>
      <c r="F689" s="5" t="n">
        <v>38147000</v>
      </c>
      <c r="G689" s="5" t="n">
        <v>24644000</v>
      </c>
      <c r="H689" s="5" t="n">
        <v>52759000</v>
      </c>
    </row>
    <row r="690" spans="1:10">
      <c r="A690" s="4" t="s">
        <v>868</v>
      </c>
      <c r="B690" s="5" t="n">
        <v>4607000</v>
      </c>
    </row>
    <row r="691" spans="1:10">
      <c r="A691" s="4" t="s">
        <v>869</v>
      </c>
      <c r="B691" s="5" t="n">
        <v>43935000</v>
      </c>
      <c r="C691" s="5" t="n">
        <v>37974000</v>
      </c>
      <c r="D691" s="5" t="n">
        <v>30563000</v>
      </c>
      <c r="E691" s="5" t="n">
        <v>24985000</v>
      </c>
      <c r="F691" s="5" t="n">
        <v>13615000</v>
      </c>
      <c r="G691" s="5" t="n">
        <v>4614000</v>
      </c>
      <c r="H691" s="5" t="n">
        <v>1165000</v>
      </c>
    </row>
    <row r="692" spans="1:10">
      <c r="A692" s="4" t="s">
        <v>1002</v>
      </c>
    </row>
    <row r="693" spans="1:10">
      <c r="A693" s="3" t="s">
        <v>856</v>
      </c>
    </row>
    <row r="694" spans="1:10">
      <c r="A694" s="4" t="s">
        <v>867</v>
      </c>
      <c r="B694" s="5" t="n">
        <v>92858000</v>
      </c>
      <c r="C694" s="5" t="n">
        <v>98068000</v>
      </c>
      <c r="D694" s="5" t="n">
        <v>109629000</v>
      </c>
      <c r="E694" s="5" t="n">
        <v>85497000</v>
      </c>
      <c r="F694" s="5" t="n">
        <v>86334000</v>
      </c>
      <c r="G694" s="5" t="n">
        <v>84708000</v>
      </c>
    </row>
    <row r="695" spans="1:10">
      <c r="A695" s="4" t="s">
        <v>868</v>
      </c>
      <c r="B695" s="5" t="n">
        <v>-17642000</v>
      </c>
    </row>
    <row r="696" spans="1:10">
      <c r="A696" s="4" t="s">
        <v>869</v>
      </c>
      <c r="B696" s="5" t="n">
        <v>73357000</v>
      </c>
      <c r="C696" s="5" t="n">
        <v>62213000</v>
      </c>
      <c r="D696" s="5" t="n">
        <v>48389000</v>
      </c>
      <c r="E696" s="5" t="n">
        <v>37152000</v>
      </c>
      <c r="F696" s="5" t="n">
        <v>16324000</v>
      </c>
      <c r="G696" s="5" t="n">
        <v>5106000</v>
      </c>
    </row>
    <row r="697" spans="1:10">
      <c r="A697" s="4" t="s">
        <v>1003</v>
      </c>
    </row>
    <row r="698" spans="1:10">
      <c r="A698" s="3" t="s">
        <v>856</v>
      </c>
    </row>
    <row r="699" spans="1:10">
      <c r="A699" s="4" t="s">
        <v>867</v>
      </c>
      <c r="B699" s="5" t="n">
        <v>81933000</v>
      </c>
      <c r="C699" s="5" t="n">
        <v>89607000</v>
      </c>
      <c r="D699" s="5" t="n">
        <v>68208000</v>
      </c>
      <c r="E699" s="5" t="n">
        <v>65386000</v>
      </c>
      <c r="F699" s="5" t="n">
        <v>52045000</v>
      </c>
    </row>
    <row r="700" spans="1:10">
      <c r="A700" s="4" t="s">
        <v>868</v>
      </c>
      <c r="B700" s="5" t="n">
        <v>-16629000</v>
      </c>
    </row>
    <row r="701" spans="1:10">
      <c r="A701" s="4" t="s">
        <v>869</v>
      </c>
      <c r="B701" s="5" t="n">
        <v>52662000</v>
      </c>
      <c r="C701" s="5" t="n">
        <v>41892000</v>
      </c>
      <c r="D701" s="5" t="n">
        <v>27456000</v>
      </c>
      <c r="E701" s="5" t="n">
        <v>15958000</v>
      </c>
      <c r="F701" s="5" t="n">
        <v>3172000</v>
      </c>
    </row>
    <row r="702" spans="1:10">
      <c r="A702" s="4" t="s">
        <v>1004</v>
      </c>
    </row>
    <row r="703" spans="1:10">
      <c r="A703" s="3" t="s">
        <v>856</v>
      </c>
    </row>
    <row r="704" spans="1:10">
      <c r="A704" s="4" t="s">
        <v>867</v>
      </c>
      <c r="B704" s="5" t="n">
        <v>67954000</v>
      </c>
      <c r="C704" s="5" t="n">
        <v>61072000</v>
      </c>
      <c r="D704" s="5" t="n">
        <v>57017000</v>
      </c>
      <c r="E704" s="5" t="n">
        <v>54147000</v>
      </c>
    </row>
    <row r="705" spans="1:10">
      <c r="A705" s="4" t="s">
        <v>868</v>
      </c>
      <c r="B705" s="5" t="n">
        <v>-9999000</v>
      </c>
    </row>
    <row r="706" spans="1:10">
      <c r="A706" s="4" t="s">
        <v>869</v>
      </c>
      <c r="B706" s="5" t="n">
        <v>37212000</v>
      </c>
      <c r="C706" s="5" t="n">
        <v>26145000</v>
      </c>
      <c r="D706" s="5" t="n">
        <v>12578000</v>
      </c>
      <c r="E706" s="5" t="n">
        <v>4465000</v>
      </c>
    </row>
    <row r="707" spans="1:10">
      <c r="A707" s="4" t="s">
        <v>1005</v>
      </c>
    </row>
    <row r="708" spans="1:10">
      <c r="A708" s="3" t="s">
        <v>856</v>
      </c>
    </row>
    <row r="709" spans="1:10">
      <c r="A709" s="4" t="s">
        <v>867</v>
      </c>
      <c r="B709" s="5" t="n">
        <v>63813000</v>
      </c>
      <c r="C709" s="5" t="n">
        <v>49011000</v>
      </c>
      <c r="D709" s="5" t="n">
        <v>50481000</v>
      </c>
    </row>
    <row r="710" spans="1:10">
      <c r="A710" s="4" t="s">
        <v>868</v>
      </c>
      <c r="B710" s="5" t="n">
        <v>3546000</v>
      </c>
    </row>
    <row r="711" spans="1:10">
      <c r="A711" s="4" t="s">
        <v>869</v>
      </c>
      <c r="B711" s="5" t="n">
        <v>24209000</v>
      </c>
      <c r="C711" s="5" t="n">
        <v>11726000</v>
      </c>
      <c r="D711" s="5" t="n">
        <v>3687000</v>
      </c>
    </row>
    <row r="712" spans="1:10">
      <c r="A712" s="4" t="s">
        <v>1006</v>
      </c>
    </row>
    <row r="713" spans="1:10">
      <c r="A713" s="3" t="s">
        <v>856</v>
      </c>
    </row>
    <row r="714" spans="1:10">
      <c r="A714" s="4" t="s">
        <v>867</v>
      </c>
      <c r="B714" s="5" t="n">
        <v>54411000</v>
      </c>
      <c r="C714" s="5" t="n">
        <v>47264000</v>
      </c>
    </row>
    <row r="715" spans="1:10">
      <c r="A715" s="4" t="s">
        <v>868</v>
      </c>
      <c r="B715" s="5" t="n">
        <v>5336000</v>
      </c>
    </row>
    <row r="716" spans="1:10">
      <c r="A716" s="4" t="s">
        <v>869</v>
      </c>
      <c r="B716" s="5" t="n">
        <v>11303000</v>
      </c>
      <c r="C716" s="5" t="n">
        <v>3805000</v>
      </c>
    </row>
    <row r="717" spans="1:10">
      <c r="A717" s="4" t="s">
        <v>1007</v>
      </c>
    </row>
    <row r="718" spans="1:10">
      <c r="A718" s="3" t="s">
        <v>856</v>
      </c>
    </row>
    <row r="719" spans="1:10">
      <c r="A719" s="4" t="s">
        <v>867</v>
      </c>
      <c r="B719" s="5" t="n">
        <v>43512000</v>
      </c>
    </row>
    <row r="720" spans="1:10">
      <c r="A720" s="4" t="s">
        <v>868</v>
      </c>
      <c r="B720" s="5" t="n">
        <v>18423000</v>
      </c>
    </row>
    <row r="721" spans="1:10">
      <c r="A721" s="4" t="s">
        <v>869</v>
      </c>
      <c r="B721" s="5" t="n">
        <v>1358000</v>
      </c>
    </row>
    <row r="722" spans="1:10">
      <c r="A722" s="4" t="s">
        <v>1008</v>
      </c>
    </row>
    <row r="723" spans="1:10">
      <c r="A723" s="3" t="s">
        <v>856</v>
      </c>
    </row>
    <row r="724" spans="1:10">
      <c r="A724" s="4" t="s">
        <v>867</v>
      </c>
      <c r="B724" s="5" t="n">
        <v>381448000</v>
      </c>
    </row>
    <row r="725" spans="1:10">
      <c r="A725" s="4" t="s">
        <v>868</v>
      </c>
      <c r="B725" s="5" t="n">
        <v>51138000</v>
      </c>
    </row>
    <row r="726" spans="1:10">
      <c r="A726" s="4" t="s">
        <v>869</v>
      </c>
      <c r="B726" s="5" t="n">
        <v>308886000</v>
      </c>
    </row>
    <row r="727" spans="1:10">
      <c r="A727" s="4" t="s">
        <v>925</v>
      </c>
      <c r="B727" s="5" t="n">
        <v>2000</v>
      </c>
    </row>
    <row r="728" spans="1:10">
      <c r="A728" s="4" t="s">
        <v>858</v>
      </c>
      <c r="B728" s="5" t="n">
        <v>72564000</v>
      </c>
    </row>
    <row r="729" spans="1:10">
      <c r="A729" s="4" t="s">
        <v>1009</v>
      </c>
    </row>
    <row r="730" spans="1:10">
      <c r="A730" s="3" t="s">
        <v>856</v>
      </c>
    </row>
    <row r="731" spans="1:10">
      <c r="A731" s="4" t="s">
        <v>867</v>
      </c>
      <c r="B731" s="5" t="n">
        <v>29576000</v>
      </c>
      <c r="C731" s="5" t="n">
        <v>29070000</v>
      </c>
      <c r="D731" s="5" t="n">
        <v>29237000</v>
      </c>
      <c r="E731" s="5" t="n">
        <v>29149000</v>
      </c>
      <c r="F731" s="5" t="n">
        <v>28715000</v>
      </c>
      <c r="G731" s="5" t="n">
        <v>28724000</v>
      </c>
      <c r="H731" s="5" t="n">
        <v>27630000</v>
      </c>
    </row>
    <row r="732" spans="1:10">
      <c r="A732" s="4" t="s">
        <v>868</v>
      </c>
      <c r="B732" s="5" t="n">
        <v>75000</v>
      </c>
    </row>
    <row r="733" spans="1:10">
      <c r="A733" s="4" t="s">
        <v>869</v>
      </c>
      <c r="B733" s="5" t="n">
        <v>30833000</v>
      </c>
      <c r="C733" s="5" t="n">
        <v>29177000</v>
      </c>
      <c r="D733" s="5" t="n">
        <v>29388000</v>
      </c>
      <c r="E733" s="5" t="n">
        <v>31217000</v>
      </c>
      <c r="F733" s="5" t="n">
        <v>29900000</v>
      </c>
      <c r="G733" s="5" t="n">
        <v>29710000</v>
      </c>
      <c r="H733" s="5" t="n">
        <v>25776000</v>
      </c>
    </row>
    <row r="734" spans="1:10">
      <c r="A734" s="4" t="s">
        <v>1010</v>
      </c>
    </row>
    <row r="735" spans="1:10">
      <c r="A735" s="3" t="s">
        <v>856</v>
      </c>
    </row>
    <row r="736" spans="1:10">
      <c r="A736" s="4" t="s">
        <v>867</v>
      </c>
      <c r="B736" s="5" t="n">
        <v>16088000</v>
      </c>
      <c r="C736" s="5" t="n">
        <v>14492000</v>
      </c>
      <c r="D736" s="5" t="n">
        <v>14309000</v>
      </c>
      <c r="E736" s="5" t="n">
        <v>13329000</v>
      </c>
      <c r="F736" s="5" t="n">
        <v>11959000</v>
      </c>
      <c r="G736" s="5" t="n">
        <v>20349000</v>
      </c>
      <c r="H736" s="5" t="n">
        <v>12516000</v>
      </c>
    </row>
    <row r="737" spans="1:10">
      <c r="A737" s="4" t="s">
        <v>868</v>
      </c>
      <c r="B737" s="5" t="n">
        <v>663000</v>
      </c>
    </row>
    <row r="738" spans="1:10">
      <c r="A738" s="4" t="s">
        <v>869</v>
      </c>
      <c r="B738" s="5" t="n">
        <v>15224000</v>
      </c>
      <c r="C738" s="5" t="n">
        <v>13870000</v>
      </c>
      <c r="D738" s="5" t="n">
        <v>13105000</v>
      </c>
      <c r="E738" s="5" t="n">
        <v>11093000</v>
      </c>
      <c r="F738" s="5" t="n">
        <v>8743000</v>
      </c>
      <c r="G738" s="5" t="n">
        <v>8084000</v>
      </c>
      <c r="H738" s="5" t="n">
        <v>7891000</v>
      </c>
    </row>
    <row r="739" spans="1:10">
      <c r="A739" s="4" t="s">
        <v>1011</v>
      </c>
    </row>
    <row r="740" spans="1:10">
      <c r="A740" s="3" t="s">
        <v>856</v>
      </c>
    </row>
    <row r="741" spans="1:10">
      <c r="A741" s="4" t="s">
        <v>867</v>
      </c>
      <c r="B741" s="5" t="n">
        <v>17071000</v>
      </c>
      <c r="C741" s="5" t="n">
        <v>16105000</v>
      </c>
      <c r="D741" s="5" t="n">
        <v>16078000</v>
      </c>
      <c r="E741" s="5" t="n">
        <v>15484000</v>
      </c>
      <c r="F741" s="5" t="n">
        <v>24718000</v>
      </c>
      <c r="G741" s="5" t="n">
        <v>15182000</v>
      </c>
      <c r="H741" s="5" t="n">
        <v>14440000</v>
      </c>
    </row>
    <row r="742" spans="1:10">
      <c r="A742" s="4" t="s">
        <v>868</v>
      </c>
      <c r="B742" s="5" t="n">
        <v>1110000</v>
      </c>
    </row>
    <row r="743" spans="1:10">
      <c r="A743" s="4" t="s">
        <v>869</v>
      </c>
      <c r="B743" s="5" t="n">
        <v>16919000</v>
      </c>
      <c r="C743" s="5" t="n">
        <v>16058000</v>
      </c>
      <c r="D743" s="5" t="n">
        <v>15748000</v>
      </c>
      <c r="E743" s="5" t="n">
        <v>15375000</v>
      </c>
      <c r="F743" s="5" t="n">
        <v>13012000</v>
      </c>
      <c r="G743" s="5" t="n">
        <v>12332000</v>
      </c>
      <c r="H743" s="5" t="n">
        <v>12373000</v>
      </c>
    </row>
    <row r="744" spans="1:10">
      <c r="A744" s="4" t="s">
        <v>1012</v>
      </c>
    </row>
    <row r="745" spans="1:10">
      <c r="A745" s="3" t="s">
        <v>856</v>
      </c>
    </row>
    <row r="746" spans="1:10">
      <c r="A746" s="4" t="s">
        <v>867</v>
      </c>
      <c r="B746" s="5" t="n">
        <v>23376000</v>
      </c>
      <c r="C746" s="5" t="n">
        <v>22616000</v>
      </c>
      <c r="D746" s="5" t="n">
        <v>22359000</v>
      </c>
      <c r="E746" s="5" t="n">
        <v>27509000</v>
      </c>
      <c r="F746" s="5" t="n">
        <v>26343000</v>
      </c>
      <c r="G746" s="5" t="n">
        <v>19948000</v>
      </c>
      <c r="H746" s="5" t="n">
        <v>18822000</v>
      </c>
    </row>
    <row r="747" spans="1:10">
      <c r="A747" s="4" t="s">
        <v>868</v>
      </c>
      <c r="B747" s="5" t="n">
        <v>769000</v>
      </c>
    </row>
    <row r="748" spans="1:10">
      <c r="A748" s="4" t="s">
        <v>869</v>
      </c>
      <c r="B748" s="5" t="n">
        <v>23892000</v>
      </c>
      <c r="C748" s="5" t="n">
        <v>22715000</v>
      </c>
      <c r="D748" s="5" t="n">
        <v>22044000</v>
      </c>
      <c r="E748" s="5" t="n">
        <v>21279000</v>
      </c>
      <c r="F748" s="5" t="n">
        <v>17571000</v>
      </c>
      <c r="G748" s="5" t="n">
        <v>16424000</v>
      </c>
      <c r="H748" s="7" t="n">
        <v>13840000</v>
      </c>
    </row>
    <row r="749" spans="1:10">
      <c r="A749" s="4" t="s">
        <v>1013</v>
      </c>
    </row>
    <row r="750" spans="1:10">
      <c r="A750" s="3" t="s">
        <v>856</v>
      </c>
    </row>
    <row r="751" spans="1:10">
      <c r="A751" s="4" t="s">
        <v>867</v>
      </c>
      <c r="B751" s="5" t="n">
        <v>19850000</v>
      </c>
      <c r="C751" s="5" t="n">
        <v>18673000</v>
      </c>
      <c r="D751" s="5" t="n">
        <v>21898000</v>
      </c>
      <c r="E751" s="5" t="n">
        <v>19426000</v>
      </c>
      <c r="F751" s="5" t="n">
        <v>18443000</v>
      </c>
      <c r="G751" s="5" t="n">
        <v>14697000</v>
      </c>
    </row>
    <row r="752" spans="1:10">
      <c r="A752" s="4" t="s">
        <v>868</v>
      </c>
      <c r="B752" s="5" t="n">
        <v>1430000</v>
      </c>
    </row>
    <row r="753" spans="1:10">
      <c r="A753" s="4" t="s">
        <v>869</v>
      </c>
      <c r="B753" s="5" t="n">
        <v>18205000</v>
      </c>
      <c r="C753" s="5" t="n">
        <v>17946000</v>
      </c>
      <c r="D753" s="5" t="n">
        <v>16936000</v>
      </c>
      <c r="E753" s="5" t="n">
        <v>16033000</v>
      </c>
      <c r="F753" s="5" t="n">
        <v>14031000</v>
      </c>
      <c r="G753" s="7" t="n">
        <v>10308000</v>
      </c>
    </row>
    <row r="754" spans="1:10">
      <c r="A754" s="4" t="s">
        <v>1014</v>
      </c>
    </row>
    <row r="755" spans="1:10">
      <c r="A755" s="3" t="s">
        <v>856</v>
      </c>
    </row>
    <row r="756" spans="1:10">
      <c r="A756" s="4" t="s">
        <v>867</v>
      </c>
      <c r="B756" s="5" t="n">
        <v>21313000</v>
      </c>
      <c r="C756" s="5" t="n">
        <v>22918000</v>
      </c>
      <c r="D756" s="5" t="n">
        <v>28058000</v>
      </c>
      <c r="E756" s="5" t="n">
        <v>17630000</v>
      </c>
      <c r="F756" s="5" t="n">
        <v>17806000</v>
      </c>
    </row>
    <row r="757" spans="1:10">
      <c r="A757" s="4" t="s">
        <v>868</v>
      </c>
      <c r="B757" s="5" t="n">
        <v>961000</v>
      </c>
    </row>
    <row r="758" spans="1:10">
      <c r="A758" s="4" t="s">
        <v>869</v>
      </c>
      <c r="B758" s="5" t="n">
        <v>20456000</v>
      </c>
      <c r="C758" s="5" t="n">
        <v>20258000</v>
      </c>
      <c r="D758" s="5" t="n">
        <v>17509000</v>
      </c>
      <c r="E758" s="5" t="n">
        <v>15997000</v>
      </c>
      <c r="F758" s="7" t="n">
        <v>11877000</v>
      </c>
    </row>
    <row r="759" spans="1:10">
      <c r="A759" s="4" t="s">
        <v>1015</v>
      </c>
    </row>
    <row r="760" spans="1:10">
      <c r="A760" s="3" t="s">
        <v>856</v>
      </c>
    </row>
    <row r="761" spans="1:10">
      <c r="A761" s="4" t="s">
        <v>867</v>
      </c>
      <c r="B761" s="5" t="n">
        <v>24958000</v>
      </c>
      <c r="C761" s="5" t="n">
        <v>26021000</v>
      </c>
      <c r="D761" s="5" t="n">
        <v>25268000</v>
      </c>
      <c r="E761" s="5" t="n">
        <v>20597000</v>
      </c>
    </row>
    <row r="762" spans="1:10">
      <c r="A762" s="4" t="s">
        <v>868</v>
      </c>
      <c r="B762" s="5" t="n">
        <v>2938000</v>
      </c>
    </row>
    <row r="763" spans="1:10">
      <c r="A763" s="4" t="s">
        <v>869</v>
      </c>
      <c r="B763" s="5" t="n">
        <v>22018000</v>
      </c>
      <c r="C763" s="5" t="n">
        <v>20940000</v>
      </c>
      <c r="D763" s="5" t="n">
        <v>20277000</v>
      </c>
      <c r="E763" s="7" t="n">
        <v>12028000</v>
      </c>
    </row>
    <row r="764" spans="1:10">
      <c r="A764" s="4" t="s">
        <v>1016</v>
      </c>
    </row>
    <row r="765" spans="1:10">
      <c r="A765" s="3" t="s">
        <v>856</v>
      </c>
    </row>
    <row r="766" spans="1:10">
      <c r="A766" s="4" t="s">
        <v>867</v>
      </c>
      <c r="B766" s="5" t="n">
        <v>49631000</v>
      </c>
      <c r="C766" s="5" t="n">
        <v>54857000</v>
      </c>
      <c r="D766" s="5" t="n">
        <v>52706000</v>
      </c>
    </row>
    <row r="767" spans="1:10">
      <c r="A767" s="4" t="s">
        <v>868</v>
      </c>
      <c r="B767" s="5" t="n">
        <v>8098000</v>
      </c>
    </row>
    <row r="768" spans="1:10">
      <c r="A768" s="4" t="s">
        <v>869</v>
      </c>
      <c r="B768" s="5" t="n">
        <v>42631000</v>
      </c>
      <c r="C768" s="5" t="n">
        <v>45208000</v>
      </c>
      <c r="D768" s="7" t="n">
        <v>28929000</v>
      </c>
    </row>
    <row r="769" spans="1:10">
      <c r="A769" s="4" t="s">
        <v>1017</v>
      </c>
    </row>
    <row r="770" spans="1:10">
      <c r="A770" s="3" t="s">
        <v>856</v>
      </c>
    </row>
    <row r="771" spans="1:10">
      <c r="A771" s="4" t="s">
        <v>867</v>
      </c>
      <c r="B771" s="5" t="n">
        <v>74948000</v>
      </c>
      <c r="C771" s="5" t="n">
        <v>79654000</v>
      </c>
    </row>
    <row r="772" spans="1:10">
      <c r="A772" s="4" t="s">
        <v>868</v>
      </c>
      <c r="B772" s="5" t="n">
        <v>31000</v>
      </c>
    </row>
    <row r="773" spans="1:10">
      <c r="A773" s="4" t="s">
        <v>869</v>
      </c>
      <c r="B773" s="5" t="n">
        <v>69805000</v>
      </c>
      <c r="C773" s="7" t="n">
        <v>42795000</v>
      </c>
    </row>
    <row r="774" spans="1:10">
      <c r="A774" s="4" t="s">
        <v>1018</v>
      </c>
    </row>
    <row r="775" spans="1:10">
      <c r="A775" s="3" t="s">
        <v>856</v>
      </c>
    </row>
    <row r="776" spans="1:10">
      <c r="A776" s="4" t="s">
        <v>867</v>
      </c>
      <c r="B776" s="5" t="n">
        <v>104637000</v>
      </c>
    </row>
    <row r="777" spans="1:10">
      <c r="A777" s="4" t="s">
        <v>868</v>
      </c>
      <c r="B777" s="5" t="n">
        <v>35063000</v>
      </c>
    </row>
    <row r="778" spans="1:10">
      <c r="A778" s="4" t="s">
        <v>869</v>
      </c>
      <c r="B778" s="5" t="n">
        <v>48903000</v>
      </c>
    </row>
    <row r="779" spans="1:10">
      <c r="A779" s="4" t="s">
        <v>1019</v>
      </c>
    </row>
    <row r="780" spans="1:10">
      <c r="A780" s="3" t="s">
        <v>856</v>
      </c>
    </row>
    <row r="781" spans="1:10">
      <c r="A781" s="4" t="s">
        <v>858</v>
      </c>
      <c r="B781" s="5" t="n">
        <v>1142743000</v>
      </c>
    </row>
    <row r="782" spans="1:10">
      <c r="A782" s="4" t="s">
        <v>1020</v>
      </c>
    </row>
    <row r="783" spans="1:10">
      <c r="A783" s="3" t="s">
        <v>856</v>
      </c>
    </row>
    <row r="784" spans="1:10">
      <c r="A784" s="4" t="s">
        <v>858</v>
      </c>
      <c r="B784" s="7" t="n">
        <v>226815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1</v>
      </c>
      <c r="B1" s="2" t="s">
        <v>2</v>
      </c>
      <c r="C1" s="2" t="s">
        <v>32</v>
      </c>
      <c r="D1" s="2" t="s">
        <v>84</v>
      </c>
      <c r="E1" s="2" t="s">
        <v>795</v>
      </c>
      <c r="F1" s="2" t="s">
        <v>815</v>
      </c>
      <c r="G1" s="2" t="s">
        <v>816</v>
      </c>
    </row>
    <row r="2" spans="1:7">
      <c r="A2" s="3" t="s">
        <v>1022</v>
      </c>
    </row>
    <row r="3" spans="1:7">
      <c r="A3" s="4" t="s">
        <v>1023</v>
      </c>
      <c r="B3" s="7" t="n">
        <v>3429637</v>
      </c>
    </row>
    <row r="4" spans="1:7">
      <c r="A4" s="4" t="s">
        <v>1024</v>
      </c>
      <c r="B4" s="5" t="n">
        <v>117611</v>
      </c>
    </row>
    <row r="5" spans="1:7">
      <c r="A5" s="4" t="s">
        <v>76</v>
      </c>
      <c r="B5" s="5" t="n">
        <v>3547248</v>
      </c>
      <c r="C5" s="7" t="n">
        <v>2896496</v>
      </c>
      <c r="D5" s="7" t="n">
        <v>2510101</v>
      </c>
      <c r="E5" s="7" t="n">
        <v>2271292</v>
      </c>
    </row>
    <row r="6" spans="1:7">
      <c r="A6" s="4" t="s">
        <v>861</v>
      </c>
    </row>
    <row r="7" spans="1:7">
      <c r="A7" s="3" t="s">
        <v>1022</v>
      </c>
    </row>
    <row r="8" spans="1:7">
      <c r="A8" s="4" t="s">
        <v>1023</v>
      </c>
      <c r="F8" s="7" t="n">
        <v>98827</v>
      </c>
      <c r="G8" s="7" t="n">
        <v>755554</v>
      </c>
    </row>
    <row r="9" spans="1:7">
      <c r="A9" s="4" t="s">
        <v>1019</v>
      </c>
    </row>
    <row r="10" spans="1:7">
      <c r="A10" s="3" t="s">
        <v>1022</v>
      </c>
    </row>
    <row r="11" spans="1:7">
      <c r="A11" s="4" t="s">
        <v>1023</v>
      </c>
      <c r="B11" s="5" t="n">
        <v>1142743</v>
      </c>
    </row>
    <row r="12" spans="1:7">
      <c r="A12" s="4" t="s">
        <v>1024</v>
      </c>
      <c r="B12" s="5" t="n">
        <v>44628</v>
      </c>
    </row>
    <row r="13" spans="1:7">
      <c r="A13" s="4" t="s">
        <v>76</v>
      </c>
      <c r="B13" s="5" t="n">
        <v>1187371</v>
      </c>
    </row>
    <row r="14" spans="1:7">
      <c r="A14" s="4" t="s">
        <v>458</v>
      </c>
    </row>
    <row r="15" spans="1:7">
      <c r="A15" s="3" t="s">
        <v>1022</v>
      </c>
    </row>
    <row r="16" spans="1:7">
      <c r="A16" s="4" t="s">
        <v>1023</v>
      </c>
      <c r="B16" s="5" t="n">
        <v>2268150</v>
      </c>
    </row>
    <row r="17" spans="1:7">
      <c r="A17" s="4" t="s">
        <v>1024</v>
      </c>
      <c r="B17" s="5" t="n">
        <v>22831</v>
      </c>
    </row>
    <row r="18" spans="1:7">
      <c r="A18" s="4" t="s">
        <v>76</v>
      </c>
      <c r="B18" s="5" t="n">
        <v>2290981</v>
      </c>
    </row>
    <row r="19" spans="1:7">
      <c r="A19" s="4" t="s">
        <v>471</v>
      </c>
    </row>
    <row r="20" spans="1:7">
      <c r="A20" s="3" t="s">
        <v>1022</v>
      </c>
    </row>
    <row r="21" spans="1:7">
      <c r="A21" s="4" t="s">
        <v>1023</v>
      </c>
      <c r="B21" s="5" t="n">
        <v>18744</v>
      </c>
    </row>
    <row r="22" spans="1:7">
      <c r="A22" s="4" t="s">
        <v>1024</v>
      </c>
      <c r="B22" s="5" t="n">
        <v>50152</v>
      </c>
    </row>
    <row r="23" spans="1:7">
      <c r="A23" s="4" t="s">
        <v>76</v>
      </c>
      <c r="B23" s="5" t="n">
        <v>68896</v>
      </c>
    </row>
    <row r="24" spans="1:7">
      <c r="A24" s="4" t="s">
        <v>866</v>
      </c>
    </row>
    <row r="25" spans="1:7">
      <c r="A25" s="3" t="s">
        <v>1022</v>
      </c>
    </row>
    <row r="26" spans="1:7">
      <c r="A26" s="4" t="s">
        <v>1023</v>
      </c>
      <c r="B26" s="5" t="n">
        <v>79354</v>
      </c>
    </row>
    <row r="27" spans="1:7">
      <c r="A27" s="4" t="s">
        <v>1024</v>
      </c>
      <c r="B27" s="5" t="n">
        <v>2101</v>
      </c>
    </row>
    <row r="28" spans="1:7">
      <c r="A28" s="4" t="s">
        <v>76</v>
      </c>
      <c r="B28" s="5" t="n">
        <v>81455</v>
      </c>
    </row>
    <row r="29" spans="1:7">
      <c r="A29" s="4" t="s">
        <v>880</v>
      </c>
    </row>
    <row r="30" spans="1:7">
      <c r="A30" s="3" t="s">
        <v>1022</v>
      </c>
    </row>
    <row r="31" spans="1:7">
      <c r="A31" s="4" t="s">
        <v>1023</v>
      </c>
      <c r="B31" s="5" t="n">
        <v>83466</v>
      </c>
    </row>
    <row r="32" spans="1:7">
      <c r="A32" s="4" t="s">
        <v>1024</v>
      </c>
      <c r="B32" s="5" t="n">
        <v>13438</v>
      </c>
    </row>
    <row r="33" spans="1:7">
      <c r="A33" s="4" t="s">
        <v>76</v>
      </c>
      <c r="B33" s="5" t="n">
        <v>96904</v>
      </c>
    </row>
    <row r="34" spans="1:7">
      <c r="A34" s="4" t="s">
        <v>891</v>
      </c>
    </row>
    <row r="35" spans="1:7">
      <c r="A35" s="3" t="s">
        <v>1022</v>
      </c>
    </row>
    <row r="36" spans="1:7">
      <c r="A36" s="4" t="s">
        <v>1023</v>
      </c>
      <c r="B36" s="5" t="n">
        <v>125094</v>
      </c>
    </row>
    <row r="37" spans="1:7">
      <c r="A37" s="4" t="s">
        <v>1024</v>
      </c>
      <c r="B37" s="5" t="n">
        <v>1592</v>
      </c>
    </row>
    <row r="38" spans="1:7">
      <c r="A38" s="4" t="s">
        <v>76</v>
      </c>
      <c r="B38" s="5" t="n">
        <v>126686</v>
      </c>
    </row>
    <row r="39" spans="1:7">
      <c r="A39" s="4" t="s">
        <v>902</v>
      </c>
    </row>
    <row r="40" spans="1:7">
      <c r="A40" s="3" t="s">
        <v>1022</v>
      </c>
    </row>
    <row r="41" spans="1:7">
      <c r="A41" s="4" t="s">
        <v>1023</v>
      </c>
      <c r="B41" s="5" t="n">
        <v>67887</v>
      </c>
    </row>
    <row r="42" spans="1:7">
      <c r="A42" s="4" t="s">
        <v>1024</v>
      </c>
      <c r="B42" s="5" t="n">
        <v>0</v>
      </c>
    </row>
    <row r="43" spans="1:7">
      <c r="A43" s="4" t="s">
        <v>76</v>
      </c>
      <c r="B43" s="5" t="n">
        <v>67887</v>
      </c>
    </row>
    <row r="44" spans="1:7">
      <c r="A44" s="4" t="s">
        <v>913</v>
      </c>
    </row>
    <row r="45" spans="1:7">
      <c r="A45" s="3" t="s">
        <v>1022</v>
      </c>
    </row>
    <row r="46" spans="1:7">
      <c r="A46" s="4" t="s">
        <v>1023</v>
      </c>
      <c r="B46" s="5" t="n">
        <v>198621</v>
      </c>
    </row>
    <row r="47" spans="1:7">
      <c r="A47" s="4" t="s">
        <v>1024</v>
      </c>
      <c r="B47" s="5" t="n">
        <v>0</v>
      </c>
    </row>
    <row r="48" spans="1:7">
      <c r="A48" s="4" t="s">
        <v>76</v>
      </c>
      <c r="B48" s="5" t="n">
        <v>198621</v>
      </c>
    </row>
    <row r="49" spans="1:7">
      <c r="A49" s="4" t="s">
        <v>924</v>
      </c>
    </row>
    <row r="50" spans="1:7">
      <c r="A50" s="3" t="s">
        <v>1022</v>
      </c>
    </row>
    <row r="51" spans="1:7">
      <c r="A51" s="4" t="s">
        <v>1023</v>
      </c>
      <c r="B51" s="5" t="n">
        <v>282983</v>
      </c>
    </row>
    <row r="52" spans="1:7">
      <c r="A52" s="4" t="s">
        <v>1024</v>
      </c>
      <c r="B52" s="5" t="n">
        <v>0</v>
      </c>
    </row>
    <row r="53" spans="1:7">
      <c r="A53" s="4" t="s">
        <v>76</v>
      </c>
      <c r="B53" s="5" t="n">
        <v>282983</v>
      </c>
    </row>
    <row r="54" spans="1:7">
      <c r="A54" s="4" t="s">
        <v>936</v>
      </c>
    </row>
    <row r="55" spans="1:7">
      <c r="A55" s="3" t="s">
        <v>1022</v>
      </c>
    </row>
    <row r="56" spans="1:7">
      <c r="A56" s="4" t="s">
        <v>1023</v>
      </c>
      <c r="B56" s="5" t="n">
        <v>77988</v>
      </c>
    </row>
    <row r="57" spans="1:7">
      <c r="A57" s="4" t="s">
        <v>1024</v>
      </c>
      <c r="B57" s="5" t="n">
        <v>25446</v>
      </c>
    </row>
    <row r="58" spans="1:7">
      <c r="A58" s="4" t="s">
        <v>76</v>
      </c>
      <c r="B58" s="5" t="n">
        <v>103434</v>
      </c>
    </row>
    <row r="59" spans="1:7">
      <c r="A59" s="4" t="s">
        <v>947</v>
      </c>
    </row>
    <row r="60" spans="1:7">
      <c r="A60" s="3" t="s">
        <v>1022</v>
      </c>
    </row>
    <row r="61" spans="1:7">
      <c r="A61" s="4" t="s">
        <v>1023</v>
      </c>
      <c r="B61" s="5" t="n">
        <v>61108</v>
      </c>
    </row>
    <row r="62" spans="1:7">
      <c r="A62" s="4" t="s">
        <v>1024</v>
      </c>
      <c r="B62" s="5" t="n">
        <v>0</v>
      </c>
    </row>
    <row r="63" spans="1:7">
      <c r="A63" s="4" t="s">
        <v>76</v>
      </c>
      <c r="B63" s="5" t="n">
        <v>61108</v>
      </c>
    </row>
    <row r="64" spans="1:7">
      <c r="A64" s="4" t="s">
        <v>958</v>
      </c>
    </row>
    <row r="65" spans="1:7">
      <c r="A65" s="3" t="s">
        <v>1022</v>
      </c>
    </row>
    <row r="66" spans="1:7">
      <c r="A66" s="4" t="s">
        <v>1023</v>
      </c>
      <c r="B66" s="5" t="n">
        <v>66391</v>
      </c>
    </row>
    <row r="67" spans="1:7">
      <c r="A67" s="4" t="s">
        <v>1024</v>
      </c>
      <c r="B67" s="5" t="n">
        <v>2051</v>
      </c>
    </row>
    <row r="68" spans="1:7">
      <c r="A68" s="4" t="s">
        <v>76</v>
      </c>
      <c r="B68" s="5" t="n">
        <v>68442</v>
      </c>
    </row>
    <row r="69" spans="1:7">
      <c r="A69" s="4" t="s">
        <v>1025</v>
      </c>
    </row>
    <row r="70" spans="1:7">
      <c r="A70" s="3" t="s">
        <v>1022</v>
      </c>
    </row>
    <row r="71" spans="1:7">
      <c r="A71" s="4" t="s">
        <v>1023</v>
      </c>
      <c r="B71" s="5" t="n">
        <v>1174164</v>
      </c>
    </row>
    <row r="72" spans="1:7">
      <c r="A72" s="4" t="s">
        <v>1024</v>
      </c>
      <c r="B72" s="5" t="n">
        <v>0</v>
      </c>
    </row>
    <row r="73" spans="1:7">
      <c r="A73" s="4" t="s">
        <v>76</v>
      </c>
      <c r="B73" s="5" t="n">
        <v>1174164</v>
      </c>
    </row>
    <row r="74" spans="1:7">
      <c r="A74" s="4" t="s">
        <v>1026</v>
      </c>
    </row>
    <row r="75" spans="1:7">
      <c r="A75" s="3" t="s">
        <v>1022</v>
      </c>
    </row>
    <row r="76" spans="1:7">
      <c r="A76" s="4" t="s">
        <v>1023</v>
      </c>
      <c r="B76" s="5" t="n">
        <v>362742</v>
      </c>
    </row>
    <row r="77" spans="1:7">
      <c r="A77" s="4" t="s">
        <v>1024</v>
      </c>
      <c r="B77" s="5" t="n">
        <v>0</v>
      </c>
    </row>
    <row r="78" spans="1:7">
      <c r="A78" s="4" t="s">
        <v>76</v>
      </c>
      <c r="B78" s="5" t="n">
        <v>362742</v>
      </c>
    </row>
    <row r="79" spans="1:7">
      <c r="A79" s="4" t="s">
        <v>1027</v>
      </c>
    </row>
    <row r="80" spans="1:7">
      <c r="A80" s="3" t="s">
        <v>1022</v>
      </c>
    </row>
    <row r="81" spans="1:7">
      <c r="A81" s="4" t="s">
        <v>1023</v>
      </c>
      <c r="B81" s="5" t="n">
        <v>276248</v>
      </c>
    </row>
    <row r="82" spans="1:7">
      <c r="A82" s="4" t="s">
        <v>1024</v>
      </c>
      <c r="B82" s="5" t="n">
        <v>16991</v>
      </c>
    </row>
    <row r="83" spans="1:7">
      <c r="A83" s="4" t="s">
        <v>76</v>
      </c>
      <c r="B83" s="5" t="n">
        <v>293239</v>
      </c>
    </row>
    <row r="84" spans="1:7">
      <c r="A84" s="4" t="s">
        <v>1028</v>
      </c>
    </row>
    <row r="85" spans="1:7">
      <c r="A85" s="3" t="s">
        <v>1022</v>
      </c>
    </row>
    <row r="86" spans="1:7">
      <c r="A86" s="4" t="s">
        <v>1023</v>
      </c>
      <c r="B86" s="5" t="n">
        <v>227384</v>
      </c>
    </row>
    <row r="87" spans="1:7">
      <c r="A87" s="4" t="s">
        <v>1024</v>
      </c>
      <c r="B87" s="5" t="n">
        <v>0</v>
      </c>
    </row>
    <row r="88" spans="1:7">
      <c r="A88" s="4" t="s">
        <v>76</v>
      </c>
      <c r="B88" s="5" t="n">
        <v>227384</v>
      </c>
    </row>
    <row r="89" spans="1:7">
      <c r="A89" s="4" t="s">
        <v>1029</v>
      </c>
    </row>
    <row r="90" spans="1:7">
      <c r="A90" s="3" t="s">
        <v>1022</v>
      </c>
    </row>
    <row r="91" spans="1:7">
      <c r="A91" s="4" t="s">
        <v>1023</v>
      </c>
      <c r="B91" s="5" t="n">
        <v>72564</v>
      </c>
    </row>
    <row r="92" spans="1:7">
      <c r="A92" s="4" t="s">
        <v>1024</v>
      </c>
      <c r="B92" s="5" t="n">
        <v>0</v>
      </c>
    </row>
    <row r="93" spans="1:7">
      <c r="A93" s="4" t="s">
        <v>76</v>
      </c>
      <c r="B93" s="5" t="n">
        <v>72564</v>
      </c>
    </row>
    <row r="94" spans="1:7">
      <c r="A94" s="4" t="s">
        <v>1030</v>
      </c>
    </row>
    <row r="95" spans="1:7">
      <c r="A95" s="3" t="s">
        <v>1022</v>
      </c>
    </row>
    <row r="96" spans="1:7">
      <c r="A96" s="4" t="s">
        <v>1023</v>
      </c>
      <c r="B96" s="5" t="n">
        <v>1042892</v>
      </c>
    </row>
    <row r="97" spans="1:7">
      <c r="A97" s="4" t="s">
        <v>1024</v>
      </c>
      <c r="B97" s="5" t="n">
        <v>44628</v>
      </c>
    </row>
    <row r="98" spans="1:7">
      <c r="A98" s="4" t="s">
        <v>76</v>
      </c>
      <c r="B98" s="5" t="n">
        <v>1087520</v>
      </c>
    </row>
    <row r="99" spans="1:7">
      <c r="A99" s="4" t="s">
        <v>1031</v>
      </c>
    </row>
    <row r="100" spans="1:7">
      <c r="A100" s="3" t="s">
        <v>1022</v>
      </c>
    </row>
    <row r="101" spans="1:7">
      <c r="A101" s="4" t="s">
        <v>1023</v>
      </c>
      <c r="B101" s="5" t="n">
        <v>2113102</v>
      </c>
    </row>
    <row r="102" spans="1:7">
      <c r="A102" s="4" t="s">
        <v>1024</v>
      </c>
      <c r="B102" s="5" t="n">
        <v>16991</v>
      </c>
    </row>
    <row r="103" spans="1:7">
      <c r="A103" s="4" t="s">
        <v>76</v>
      </c>
      <c r="B103" s="5" t="n">
        <v>2130093</v>
      </c>
    </row>
    <row r="104" spans="1:7">
      <c r="A104" s="4" t="s">
        <v>1032</v>
      </c>
    </row>
    <row r="105" spans="1:7">
      <c r="A105" s="3" t="s">
        <v>1022</v>
      </c>
    </row>
    <row r="106" spans="1:7">
      <c r="A106" s="4" t="s">
        <v>1023</v>
      </c>
      <c r="B106" s="5" t="n">
        <v>99851</v>
      </c>
    </row>
    <row r="107" spans="1:7">
      <c r="A107" s="4" t="s">
        <v>1024</v>
      </c>
      <c r="B107" s="5" t="n">
        <v>0</v>
      </c>
    </row>
    <row r="108" spans="1:7">
      <c r="A108" s="4" t="s">
        <v>76</v>
      </c>
      <c r="B108" s="5" t="n">
        <v>99851</v>
      </c>
    </row>
    <row r="109" spans="1:7">
      <c r="A109" s="4" t="s">
        <v>1033</v>
      </c>
    </row>
    <row r="110" spans="1:7">
      <c r="A110" s="3" t="s">
        <v>1022</v>
      </c>
    </row>
    <row r="111" spans="1:7">
      <c r="A111" s="4" t="s">
        <v>1023</v>
      </c>
      <c r="B111" s="5" t="n">
        <v>155048</v>
      </c>
    </row>
    <row r="112" spans="1:7">
      <c r="A112" s="4" t="s">
        <v>1024</v>
      </c>
      <c r="B112" s="5" t="n">
        <v>5840</v>
      </c>
    </row>
    <row r="113" spans="1:7">
      <c r="A113" s="4" t="s">
        <v>76</v>
      </c>
      <c r="B113" s="7" t="n">
        <v>1608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14"/>
  </cols>
  <sheetData>
    <row r="1" spans="1:2">
      <c r="A1" s="1" t="s">
        <v>1034</v>
      </c>
      <c r="B1" s="2" t="s">
        <v>2</v>
      </c>
    </row>
    <row r="2" spans="1:2">
      <c r="A2" s="4" t="s">
        <v>866</v>
      </c>
    </row>
    <row r="3" spans="1:2">
      <c r="A3" s="3" t="s">
        <v>1035</v>
      </c>
    </row>
    <row r="4" spans="1:2">
      <c r="A4" s="10" t="n">
        <v>1</v>
      </c>
      <c r="B4" s="4" t="s">
        <v>1036</v>
      </c>
    </row>
    <row r="5" spans="1:2">
      <c r="A5" s="10" t="n">
        <v>2</v>
      </c>
      <c r="B5" s="4" t="s">
        <v>1037</v>
      </c>
    </row>
    <row r="6" spans="1:2">
      <c r="A6" s="10" t="n">
        <v>3</v>
      </c>
      <c r="B6" s="4" t="s">
        <v>1038</v>
      </c>
    </row>
    <row r="7" spans="1:2">
      <c r="A7" s="10" t="n">
        <v>4</v>
      </c>
      <c r="B7" s="4" t="s">
        <v>491</v>
      </c>
    </row>
    <row r="8" spans="1:2">
      <c r="A8" s="10" t="n">
        <v>5</v>
      </c>
      <c r="B8" s="4" t="s">
        <v>1039</v>
      </c>
    </row>
    <row r="9" spans="1:2">
      <c r="A9" s="10" t="n">
        <v>6</v>
      </c>
      <c r="B9" s="4" t="s">
        <v>599</v>
      </c>
    </row>
    <row r="10" spans="1:2">
      <c r="A10" s="10" t="n">
        <v>7</v>
      </c>
      <c r="B10" s="4" t="s">
        <v>1040</v>
      </c>
    </row>
    <row r="11" spans="1:2">
      <c r="A11" s="4" t="s">
        <v>880</v>
      </c>
    </row>
    <row r="12" spans="1:2">
      <c r="A12" s="3" t="s">
        <v>1035</v>
      </c>
    </row>
    <row r="13" spans="1:2">
      <c r="A13" s="10" t="n">
        <v>1</v>
      </c>
      <c r="B13" s="4" t="s">
        <v>1041</v>
      </c>
    </row>
    <row r="14" spans="1:2">
      <c r="A14" s="10" t="n">
        <v>2</v>
      </c>
      <c r="B14" s="4" t="s">
        <v>1042</v>
      </c>
    </row>
    <row r="15" spans="1:2">
      <c r="A15" s="10" t="n">
        <v>3</v>
      </c>
      <c r="B15" s="4" t="s">
        <v>1043</v>
      </c>
    </row>
    <row r="16" spans="1:2">
      <c r="A16" s="10" t="n">
        <v>4</v>
      </c>
      <c r="B16" s="4" t="s">
        <v>449</v>
      </c>
    </row>
    <row r="17" spans="1:2">
      <c r="A17" s="10" t="n">
        <v>5</v>
      </c>
      <c r="B17" s="4" t="s">
        <v>1044</v>
      </c>
    </row>
    <row r="18" spans="1:2">
      <c r="A18" s="10" t="n">
        <v>6</v>
      </c>
      <c r="B18" s="4" t="s">
        <v>1040</v>
      </c>
    </row>
    <row r="19" spans="1:2">
      <c r="A19" s="10" t="n">
        <v>7</v>
      </c>
      <c r="B19" s="4" t="s">
        <v>600</v>
      </c>
    </row>
    <row r="20" spans="1:2">
      <c r="A20" s="4" t="s">
        <v>891</v>
      </c>
    </row>
    <row r="21" spans="1:2">
      <c r="A21" s="3" t="s">
        <v>1035</v>
      </c>
    </row>
    <row r="22" spans="1:2">
      <c r="A22" s="10" t="n">
        <v>1</v>
      </c>
      <c r="B22" s="4" t="s">
        <v>1045</v>
      </c>
    </row>
    <row r="23" spans="1:2">
      <c r="A23" s="10" t="n">
        <v>2</v>
      </c>
      <c r="B23" s="4" t="s">
        <v>1042</v>
      </c>
    </row>
    <row r="24" spans="1:2">
      <c r="A24" s="10" t="n">
        <v>3</v>
      </c>
      <c r="B24" s="4" t="s">
        <v>529</v>
      </c>
    </row>
    <row r="25" spans="1:2">
      <c r="A25" s="10" t="n">
        <v>4</v>
      </c>
      <c r="B25" s="4" t="s">
        <v>1046</v>
      </c>
    </row>
    <row r="26" spans="1:2">
      <c r="A26" s="10" t="n">
        <v>5</v>
      </c>
      <c r="B26" s="4" t="s">
        <v>1047</v>
      </c>
    </row>
    <row r="27" spans="1:2">
      <c r="A27" s="10" t="n">
        <v>6</v>
      </c>
      <c r="B27" s="4" t="s">
        <v>1048</v>
      </c>
    </row>
    <row r="28" spans="1:2">
      <c r="A28" s="10" t="n">
        <v>7</v>
      </c>
      <c r="B28" s="4" t="s">
        <v>1049</v>
      </c>
    </row>
    <row r="29" spans="1:2">
      <c r="A29" s="4" t="s">
        <v>902</v>
      </c>
    </row>
    <row r="30" spans="1:2">
      <c r="A30" s="3" t="s">
        <v>1035</v>
      </c>
    </row>
    <row r="31" spans="1:2">
      <c r="A31" s="10" t="n">
        <v>1</v>
      </c>
      <c r="B31" s="4" t="s">
        <v>1050</v>
      </c>
    </row>
    <row r="32" spans="1:2">
      <c r="A32" s="10" t="n">
        <v>2</v>
      </c>
      <c r="B32" s="4" t="s">
        <v>1051</v>
      </c>
    </row>
    <row r="33" spans="1:2">
      <c r="A33" s="10" t="n">
        <v>3</v>
      </c>
      <c r="B33" s="4" t="s">
        <v>1052</v>
      </c>
    </row>
    <row r="34" spans="1:2">
      <c r="A34" s="10" t="n">
        <v>4</v>
      </c>
      <c r="B34" s="4" t="s">
        <v>1053</v>
      </c>
    </row>
    <row r="35" spans="1:2">
      <c r="A35" s="10" t="n">
        <v>5</v>
      </c>
      <c r="B35" s="4" t="s">
        <v>1054</v>
      </c>
    </row>
    <row r="36" spans="1:2">
      <c r="A36" s="10" t="n">
        <v>6</v>
      </c>
      <c r="B36" s="4" t="s">
        <v>505</v>
      </c>
    </row>
    <row r="37" spans="1:2">
      <c r="A37" s="10" t="n">
        <v>7</v>
      </c>
      <c r="B37" s="4" t="s">
        <v>1055</v>
      </c>
    </row>
    <row r="38" spans="1:2">
      <c r="A38" s="4" t="s">
        <v>913</v>
      </c>
    </row>
    <row r="39" spans="1:2">
      <c r="A39" s="3" t="s">
        <v>1035</v>
      </c>
    </row>
    <row r="40" spans="1:2">
      <c r="A40" s="10" t="n">
        <v>1</v>
      </c>
      <c r="B40" s="4" t="s">
        <v>502</v>
      </c>
    </row>
    <row r="41" spans="1:2">
      <c r="A41" s="10" t="n">
        <v>2</v>
      </c>
      <c r="B41" s="4" t="s">
        <v>836</v>
      </c>
    </row>
    <row r="42" spans="1:2">
      <c r="A42" s="10" t="n">
        <v>3</v>
      </c>
      <c r="B42" s="4" t="s">
        <v>1056</v>
      </c>
    </row>
    <row r="43" spans="1:2">
      <c r="A43" s="10" t="n">
        <v>4</v>
      </c>
      <c r="B43" s="4" t="s">
        <v>613</v>
      </c>
    </row>
    <row r="44" spans="1:2">
      <c r="A44" s="10" t="n">
        <v>5</v>
      </c>
      <c r="B44" s="4" t="s">
        <v>1057</v>
      </c>
    </row>
    <row r="45" spans="1:2">
      <c r="A45" s="10" t="n">
        <v>6</v>
      </c>
      <c r="B45" s="4" t="s">
        <v>836</v>
      </c>
    </row>
    <row r="46" spans="1:2">
      <c r="A46" s="10" t="n">
        <v>7</v>
      </c>
      <c r="B46" s="4" t="s">
        <v>527</v>
      </c>
    </row>
    <row r="47" spans="1:2">
      <c r="A47" s="4" t="s">
        <v>924</v>
      </c>
    </row>
    <row r="48" spans="1:2">
      <c r="A48" s="3" t="s">
        <v>1035</v>
      </c>
    </row>
    <row r="49" spans="1:2">
      <c r="A49" s="10" t="n">
        <v>1</v>
      </c>
      <c r="B49" s="4" t="s">
        <v>605</v>
      </c>
    </row>
    <row r="50" spans="1:2">
      <c r="A50" s="10" t="n">
        <v>2</v>
      </c>
      <c r="B50" s="4" t="s">
        <v>1058</v>
      </c>
    </row>
    <row r="51" spans="1:2">
      <c r="A51" s="10" t="n">
        <v>3</v>
      </c>
      <c r="B51" s="4" t="s">
        <v>1059</v>
      </c>
    </row>
    <row r="52" spans="1:2">
      <c r="A52" s="10" t="n">
        <v>4</v>
      </c>
      <c r="B52" s="4" t="s">
        <v>716</v>
      </c>
    </row>
    <row r="53" spans="1:2">
      <c r="A53" s="10" t="n">
        <v>5</v>
      </c>
      <c r="B53" s="4" t="s">
        <v>1060</v>
      </c>
    </row>
    <row r="54" spans="1:2">
      <c r="A54" s="10" t="n">
        <v>6</v>
      </c>
      <c r="B54" s="4" t="s">
        <v>1061</v>
      </c>
    </row>
    <row r="55" spans="1:2">
      <c r="A55" s="10" t="n">
        <v>7</v>
      </c>
      <c r="B55" s="4" t="s">
        <v>1062</v>
      </c>
    </row>
    <row r="56" spans="1:2">
      <c r="A56" s="4" t="s">
        <v>936</v>
      </c>
    </row>
    <row r="57" spans="1:2">
      <c r="A57" s="3" t="s">
        <v>1035</v>
      </c>
    </row>
    <row r="58" spans="1:2">
      <c r="A58" s="10" t="n">
        <v>1</v>
      </c>
      <c r="B58" s="4" t="s">
        <v>1063</v>
      </c>
    </row>
    <row r="59" spans="1:2">
      <c r="A59" s="10" t="n">
        <v>2</v>
      </c>
      <c r="B59" s="4" t="s">
        <v>1064</v>
      </c>
    </row>
    <row r="60" spans="1:2">
      <c r="A60" s="10" t="n">
        <v>3</v>
      </c>
      <c r="B60" s="4" t="s">
        <v>1065</v>
      </c>
    </row>
    <row r="61" spans="1:2">
      <c r="A61" s="10" t="n">
        <v>4</v>
      </c>
      <c r="B61" s="4" t="s">
        <v>1066</v>
      </c>
    </row>
    <row r="62" spans="1:2">
      <c r="A62" s="10" t="n">
        <v>5</v>
      </c>
      <c r="B62" s="4" t="s">
        <v>1067</v>
      </c>
    </row>
    <row r="63" spans="1:2">
      <c r="A63" s="10" t="n">
        <v>6</v>
      </c>
      <c r="B63" s="4" t="s">
        <v>1068</v>
      </c>
    </row>
    <row r="64" spans="1:2">
      <c r="A64" s="10" t="n">
        <v>7</v>
      </c>
      <c r="B64" s="4" t="s">
        <v>1069</v>
      </c>
    </row>
    <row r="65" spans="1:2">
      <c r="A65" s="4" t="s">
        <v>947</v>
      </c>
    </row>
    <row r="66" spans="1:2">
      <c r="A66" s="3" t="s">
        <v>1035</v>
      </c>
    </row>
    <row r="67" spans="1:2">
      <c r="A67" s="10" t="n">
        <v>1</v>
      </c>
      <c r="B67" s="4" t="s">
        <v>1070</v>
      </c>
    </row>
    <row r="68" spans="1:2">
      <c r="A68" s="10" t="n">
        <v>2</v>
      </c>
      <c r="B68" s="4" t="s">
        <v>1071</v>
      </c>
    </row>
    <row r="69" spans="1:2">
      <c r="A69" s="10" t="n">
        <v>3</v>
      </c>
      <c r="B69" s="4" t="s">
        <v>1070</v>
      </c>
    </row>
    <row r="70" spans="1:2">
      <c r="A70" s="10" t="n">
        <v>4</v>
      </c>
      <c r="B70" s="4" t="s">
        <v>1072</v>
      </c>
    </row>
    <row r="71" spans="1:2">
      <c r="A71" s="10" t="n">
        <v>5</v>
      </c>
      <c r="B71" s="4" t="s">
        <v>1073</v>
      </c>
    </row>
    <row r="72" spans="1:2">
      <c r="A72" s="10" t="n">
        <v>6</v>
      </c>
      <c r="B72" s="4" t="s">
        <v>1074</v>
      </c>
    </row>
    <row r="73" spans="1:2">
      <c r="A73" s="10" t="n">
        <v>7</v>
      </c>
      <c r="B73" s="4" t="s">
        <v>530</v>
      </c>
    </row>
    <row r="74" spans="1:2">
      <c r="A74" s="4" t="s">
        <v>958</v>
      </c>
    </row>
    <row r="75" spans="1:2">
      <c r="A75" s="3" t="s">
        <v>1035</v>
      </c>
    </row>
    <row r="76" spans="1:2">
      <c r="A76" s="10" t="n">
        <v>1</v>
      </c>
      <c r="B76" s="4" t="s">
        <v>1075</v>
      </c>
    </row>
    <row r="77" spans="1:2">
      <c r="A77" s="10" t="n">
        <v>2</v>
      </c>
      <c r="B77" s="4" t="s">
        <v>1076</v>
      </c>
    </row>
    <row r="78" spans="1:2">
      <c r="A78" s="10" t="n">
        <v>3</v>
      </c>
      <c r="B78" s="4" t="s">
        <v>1077</v>
      </c>
    </row>
    <row r="79" spans="1:2">
      <c r="A79" s="10" t="n">
        <v>4</v>
      </c>
      <c r="B79" s="4" t="s">
        <v>1078</v>
      </c>
    </row>
    <row r="80" spans="1:2">
      <c r="A80" s="10" t="n">
        <v>5</v>
      </c>
      <c r="B80" s="4" t="s">
        <v>1073</v>
      </c>
    </row>
    <row r="81" spans="1:2">
      <c r="A81" s="10" t="n">
        <v>6</v>
      </c>
      <c r="B81" s="4" t="s">
        <v>1079</v>
      </c>
    </row>
    <row r="82" spans="1:2">
      <c r="A82" s="10" t="n">
        <v>7</v>
      </c>
      <c r="B82" s="4" t="s">
        <v>1080</v>
      </c>
    </row>
    <row r="83" spans="1:2">
      <c r="A83" s="4" t="s">
        <v>967</v>
      </c>
    </row>
    <row r="84" spans="1:2">
      <c r="A84" s="3" t="s">
        <v>1035</v>
      </c>
    </row>
    <row r="85" spans="1:2">
      <c r="A85" s="10" t="n">
        <v>1</v>
      </c>
      <c r="B85" s="4" t="s">
        <v>1056</v>
      </c>
    </row>
    <row r="86" spans="1:2">
      <c r="A86" s="10" t="n">
        <v>2</v>
      </c>
      <c r="B86" s="4" t="s">
        <v>1081</v>
      </c>
    </row>
    <row r="87" spans="1:2">
      <c r="A87" s="10" t="n">
        <v>3</v>
      </c>
      <c r="B87" s="4" t="s">
        <v>495</v>
      </c>
    </row>
    <row r="88" spans="1:2">
      <c r="A88" s="10" t="n">
        <v>4</v>
      </c>
      <c r="B88" s="4" t="s">
        <v>1082</v>
      </c>
    </row>
    <row r="89" spans="1:2">
      <c r="A89" s="10" t="n">
        <v>5</v>
      </c>
      <c r="B89" s="4" t="s">
        <v>1083</v>
      </c>
    </row>
    <row r="90" spans="1:2">
      <c r="A90" s="10" t="n">
        <v>6</v>
      </c>
      <c r="B90" s="4" t="s">
        <v>837</v>
      </c>
    </row>
    <row r="91" spans="1:2">
      <c r="A91" s="10" t="n">
        <v>7</v>
      </c>
      <c r="B91" s="4" t="s">
        <v>508</v>
      </c>
    </row>
    <row r="92" spans="1:2">
      <c r="A92" s="4" t="s">
        <v>978</v>
      </c>
    </row>
    <row r="93" spans="1:2">
      <c r="A93" s="3" t="s">
        <v>1035</v>
      </c>
    </row>
    <row r="94" spans="1:2">
      <c r="A94" s="10" t="n">
        <v>1</v>
      </c>
      <c r="B94" s="4" t="s">
        <v>1084</v>
      </c>
    </row>
    <row r="95" spans="1:2">
      <c r="A95" s="10" t="n">
        <v>2</v>
      </c>
      <c r="B95" s="4" t="s">
        <v>1085</v>
      </c>
    </row>
    <row r="96" spans="1:2">
      <c r="A96" s="10" t="n">
        <v>3</v>
      </c>
      <c r="B96" s="4" t="s">
        <v>1086</v>
      </c>
    </row>
    <row r="97" spans="1:2">
      <c r="A97" s="10" t="n">
        <v>4</v>
      </c>
      <c r="B97" s="4" t="s">
        <v>1087</v>
      </c>
    </row>
    <row r="98" spans="1:2">
      <c r="A98" s="10" t="n">
        <v>5</v>
      </c>
      <c r="B98" s="4" t="s">
        <v>497</v>
      </c>
    </row>
    <row r="99" spans="1:2">
      <c r="A99" s="10" t="n">
        <v>6</v>
      </c>
      <c r="B99" s="4" t="s">
        <v>1082</v>
      </c>
    </row>
    <row r="100" spans="1:2">
      <c r="A100" s="10" t="n">
        <v>7</v>
      </c>
      <c r="B100" s="4" t="s">
        <v>1088</v>
      </c>
    </row>
    <row r="101" spans="1:2">
      <c r="A101" s="4" t="s">
        <v>989</v>
      </c>
    </row>
    <row r="102" spans="1:2">
      <c r="A102" s="3" t="s">
        <v>1035</v>
      </c>
    </row>
    <row r="103" spans="1:2">
      <c r="A103" s="10" t="n">
        <v>1</v>
      </c>
      <c r="B103" s="4" t="s">
        <v>1089</v>
      </c>
    </row>
    <row r="104" spans="1:2">
      <c r="A104" s="10" t="n">
        <v>2</v>
      </c>
      <c r="B104" s="4" t="s">
        <v>1090</v>
      </c>
    </row>
    <row r="105" spans="1:2">
      <c r="A105" s="10" t="n">
        <v>3</v>
      </c>
      <c r="B105" s="4" t="s">
        <v>1046</v>
      </c>
    </row>
    <row r="106" spans="1:2">
      <c r="A106" s="10" t="n">
        <v>4</v>
      </c>
      <c r="B106" s="4" t="s">
        <v>1091</v>
      </c>
    </row>
    <row r="107" spans="1:2">
      <c r="A107" s="10" t="n">
        <v>5</v>
      </c>
      <c r="B107" s="4" t="s">
        <v>1092</v>
      </c>
    </row>
    <row r="108" spans="1:2">
      <c r="A108" s="10" t="n">
        <v>6</v>
      </c>
      <c r="B108" s="4" t="s">
        <v>1093</v>
      </c>
    </row>
    <row r="109" spans="1:2">
      <c r="A109" s="10" t="n">
        <v>7</v>
      </c>
      <c r="B109" s="4" t="s">
        <v>609</v>
      </c>
    </row>
    <row r="110" spans="1:2">
      <c r="A110" s="4" t="s">
        <v>1000</v>
      </c>
    </row>
    <row r="111" spans="1:2">
      <c r="A111" s="3" t="s">
        <v>1035</v>
      </c>
    </row>
    <row r="112" spans="1:2">
      <c r="A112" s="10" t="n">
        <v>1</v>
      </c>
      <c r="B112" s="4" t="s">
        <v>605</v>
      </c>
    </row>
    <row r="113" spans="1:2">
      <c r="A113" s="10" t="n">
        <v>2</v>
      </c>
      <c r="B113" s="4" t="s">
        <v>522</v>
      </c>
    </row>
    <row r="114" spans="1:2">
      <c r="A114" s="10" t="n">
        <v>3</v>
      </c>
      <c r="B114" s="4" t="s">
        <v>1094</v>
      </c>
    </row>
    <row r="115" spans="1:2">
      <c r="A115" s="10" t="n">
        <v>4</v>
      </c>
      <c r="B115" s="4" t="s">
        <v>1095</v>
      </c>
    </row>
    <row r="116" spans="1:2">
      <c r="A116" s="10" t="n">
        <v>5</v>
      </c>
      <c r="B116" s="4" t="s">
        <v>1096</v>
      </c>
    </row>
    <row r="117" spans="1:2">
      <c r="A117" s="10" t="n">
        <v>6</v>
      </c>
      <c r="B117" s="4" t="s">
        <v>1097</v>
      </c>
    </row>
    <row r="118" spans="1:2">
      <c r="A118" s="10" t="n">
        <v>7</v>
      </c>
      <c r="B118" s="4" t="s">
        <v>1098</v>
      </c>
    </row>
    <row r="119" spans="1:2">
      <c r="A119" s="4" t="s">
        <v>1008</v>
      </c>
    </row>
    <row r="120" spans="1:2">
      <c r="A120" s="3" t="s">
        <v>1035</v>
      </c>
    </row>
    <row r="121" spans="1:2">
      <c r="A121" s="10" t="n">
        <v>1</v>
      </c>
      <c r="B121" s="4" t="s">
        <v>1099</v>
      </c>
    </row>
    <row r="122" spans="1:2">
      <c r="A122" s="10" t="n">
        <v>2</v>
      </c>
      <c r="B122" s="4" t="s">
        <v>1100</v>
      </c>
    </row>
    <row r="123" spans="1:2">
      <c r="A123" s="10" t="n">
        <v>3</v>
      </c>
      <c r="B123" s="4" t="s">
        <v>504</v>
      </c>
    </row>
    <row r="124" spans="1:2">
      <c r="A124" s="10" t="n">
        <v>4</v>
      </c>
      <c r="B124" s="4" t="s">
        <v>1101</v>
      </c>
    </row>
    <row r="125" spans="1:2">
      <c r="A125" s="10" t="n">
        <v>5</v>
      </c>
      <c r="B125" s="4" t="s">
        <v>1069</v>
      </c>
    </row>
    <row r="126" spans="1:2">
      <c r="A126" s="10" t="n">
        <v>6</v>
      </c>
      <c r="B126" s="4" t="s">
        <v>606</v>
      </c>
    </row>
    <row r="127" spans="1:2">
      <c r="A127" s="10" t="n">
        <v>7</v>
      </c>
      <c r="B127" s="4" t="s">
        <v>11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14"/>
    <col customWidth="1" max="8" min="8" width="14"/>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s>
  <sheetData>
    <row r="1" spans="1:16">
      <c r="A1" s="1" t="s">
        <v>1103</v>
      </c>
      <c r="B1" s="2" t="s">
        <v>1104</v>
      </c>
      <c r="C1" s="2" t="s">
        <v>1105</v>
      </c>
      <c r="D1" s="2" t="s">
        <v>1106</v>
      </c>
      <c r="E1" s="2" t="s">
        <v>1107</v>
      </c>
      <c r="F1" s="2" t="s">
        <v>1108</v>
      </c>
      <c r="G1" s="2" t="s">
        <v>1109</v>
      </c>
      <c r="H1" s="2" t="s">
        <v>1110</v>
      </c>
      <c r="I1" s="2" t="s">
        <v>1111</v>
      </c>
      <c r="J1" s="2" t="s">
        <v>396</v>
      </c>
      <c r="K1" s="2" t="s">
        <v>400</v>
      </c>
      <c r="L1" s="2" t="s">
        <v>405</v>
      </c>
      <c r="M1" s="2" t="s">
        <v>1112</v>
      </c>
      <c r="N1" s="2" t="s">
        <v>1113</v>
      </c>
      <c r="O1" s="2" t="s">
        <v>1114</v>
      </c>
      <c r="P1" s="2" t="s">
        <v>1115</v>
      </c>
    </row>
    <row r="2" spans="1:16">
      <c r="A2" s="3" t="s">
        <v>1116</v>
      </c>
    </row>
    <row r="3" spans="1:16">
      <c r="A3" s="4" t="s">
        <v>89</v>
      </c>
      <c r="J3" s="7" t="n">
        <v>2732779000</v>
      </c>
      <c r="K3" s="7" t="n">
        <v>2568150000</v>
      </c>
      <c r="L3" s="7" t="n">
        <v>2429069000</v>
      </c>
    </row>
    <row r="4" spans="1:16">
      <c r="A4" s="4" t="s">
        <v>43</v>
      </c>
      <c r="J4" s="7" t="n">
        <v>167975000</v>
      </c>
      <c r="K4" s="5" t="n">
        <v>167975000</v>
      </c>
    </row>
    <row r="5" spans="1:16">
      <c r="A5" s="4" t="s">
        <v>1117</v>
      </c>
    </row>
    <row r="6" spans="1:16">
      <c r="A6" s="3" t="s">
        <v>1116</v>
      </c>
    </row>
    <row r="7" spans="1:16">
      <c r="A7" s="4" t="s">
        <v>1118</v>
      </c>
      <c r="J7" s="4" t="s">
        <v>1119</v>
      </c>
    </row>
    <row r="8" spans="1:16">
      <c r="A8" s="4" t="s">
        <v>1120</v>
      </c>
    </row>
    <row r="9" spans="1:16">
      <c r="A9" s="3" t="s">
        <v>1116</v>
      </c>
    </row>
    <row r="10" spans="1:16">
      <c r="A10" s="4" t="s">
        <v>1118</v>
      </c>
      <c r="J10" s="4" t="s">
        <v>1121</v>
      </c>
    </row>
    <row r="11" spans="1:16">
      <c r="A11" s="4" t="s">
        <v>1122</v>
      </c>
    </row>
    <row r="12" spans="1:16">
      <c r="A12" s="3" t="s">
        <v>1116</v>
      </c>
    </row>
    <row r="13" spans="1:16">
      <c r="A13" s="4" t="s">
        <v>1118</v>
      </c>
      <c r="J13" s="4" t="s">
        <v>625</v>
      </c>
    </row>
    <row r="14" spans="1:16">
      <c r="A14" s="4" t="s">
        <v>1123</v>
      </c>
    </row>
    <row r="15" spans="1:16">
      <c r="A15" s="3" t="s">
        <v>1116</v>
      </c>
    </row>
    <row r="16" spans="1:16">
      <c r="A16" s="4" t="s">
        <v>1118</v>
      </c>
      <c r="J16" s="4" t="s">
        <v>609</v>
      </c>
    </row>
    <row r="17" spans="1:16">
      <c r="A17" s="4" t="s">
        <v>1124</v>
      </c>
    </row>
    <row r="18" spans="1:16">
      <c r="A18" s="3" t="s">
        <v>1116</v>
      </c>
    </row>
    <row r="19" spans="1:16">
      <c r="A19" s="4" t="s">
        <v>1125</v>
      </c>
      <c r="J19" s="4" t="s">
        <v>1126</v>
      </c>
    </row>
    <row r="20" spans="1:16">
      <c r="A20" s="4" t="s">
        <v>1127</v>
      </c>
    </row>
    <row r="21" spans="1:16">
      <c r="A21" s="3" t="s">
        <v>1116</v>
      </c>
    </row>
    <row r="22" spans="1:16">
      <c r="A22" s="4" t="s">
        <v>43</v>
      </c>
      <c r="J22" s="7" t="n">
        <v>167975000</v>
      </c>
      <c r="K22" s="7" t="n">
        <v>167975000</v>
      </c>
      <c r="N22" s="7" t="n">
        <v>34240000</v>
      </c>
      <c r="O22" s="7" t="n">
        <v>20193000</v>
      </c>
      <c r="P22" s="7" t="n">
        <v>113542000</v>
      </c>
    </row>
    <row r="23" spans="1:16">
      <c r="A23" s="4" t="s">
        <v>1128</v>
      </c>
    </row>
    <row r="24" spans="1:16">
      <c r="A24" s="3" t="s">
        <v>1116</v>
      </c>
    </row>
    <row r="25" spans="1:16">
      <c r="A25" s="4" t="s">
        <v>1129</v>
      </c>
      <c r="J25" s="4" t="s">
        <v>1039</v>
      </c>
    </row>
    <row r="26" spans="1:16">
      <c r="A26" s="4" t="s">
        <v>1130</v>
      </c>
    </row>
    <row r="27" spans="1:16">
      <c r="A27" s="3" t="s">
        <v>1116</v>
      </c>
    </row>
    <row r="28" spans="1:16">
      <c r="A28" s="4" t="s">
        <v>1129</v>
      </c>
      <c r="K28" s="4" t="s">
        <v>679</v>
      </c>
      <c r="M28" s="4" t="s">
        <v>679</v>
      </c>
    </row>
    <row r="29" spans="1:16">
      <c r="A29" s="4" t="s">
        <v>1131</v>
      </c>
    </row>
    <row r="30" spans="1:16">
      <c r="A30" s="3" t="s">
        <v>1116</v>
      </c>
    </row>
    <row r="31" spans="1:16">
      <c r="A31" s="4" t="s">
        <v>1132</v>
      </c>
      <c r="I31" s="4" t="s">
        <v>865</v>
      </c>
    </row>
    <row r="32" spans="1:16">
      <c r="A32" s="4" t="s">
        <v>1133</v>
      </c>
      <c r="I32" s="4" t="s">
        <v>865</v>
      </c>
    </row>
    <row r="33" spans="1:16">
      <c r="A33" s="4" t="s">
        <v>1134</v>
      </c>
      <c r="H33" s="4" t="s">
        <v>1135</v>
      </c>
      <c r="I33" s="4" t="s">
        <v>1050</v>
      </c>
    </row>
    <row r="34" spans="1:16">
      <c r="A34" s="4" t="s">
        <v>1136</v>
      </c>
      <c r="B34" s="4" t="s">
        <v>1137</v>
      </c>
    </row>
    <row r="35" spans="1:16">
      <c r="A35" s="4" t="s">
        <v>1138</v>
      </c>
      <c r="B35" s="4" t="s">
        <v>1139</v>
      </c>
    </row>
    <row r="36" spans="1:16">
      <c r="A36" s="4" t="s">
        <v>1140</v>
      </c>
      <c r="B36" s="4" t="s">
        <v>1141</v>
      </c>
    </row>
    <row r="37" spans="1:16">
      <c r="A37" s="4" t="s">
        <v>1142</v>
      </c>
      <c r="B37" s="4" t="s">
        <v>1143</v>
      </c>
    </row>
    <row r="38" spans="1:16">
      <c r="A38" s="4" t="s">
        <v>1144</v>
      </c>
      <c r="J38" s="7" t="n">
        <v>107000000</v>
      </c>
    </row>
    <row r="39" spans="1:16">
      <c r="A39" s="4" t="s">
        <v>1145</v>
      </c>
    </row>
    <row r="40" spans="1:16">
      <c r="A40" s="3" t="s">
        <v>1116</v>
      </c>
    </row>
    <row r="41" spans="1:16">
      <c r="A41" s="4" t="s">
        <v>1146</v>
      </c>
      <c r="I41" s="4" t="s">
        <v>1147</v>
      </c>
    </row>
    <row r="42" spans="1:16">
      <c r="A42" s="4" t="s">
        <v>1148</v>
      </c>
    </row>
    <row r="43" spans="1:16">
      <c r="A43" s="3" t="s">
        <v>1116</v>
      </c>
    </row>
    <row r="44" spans="1:16">
      <c r="A44" s="4" t="s">
        <v>1149</v>
      </c>
      <c r="I44" s="4" t="s">
        <v>1150</v>
      </c>
    </row>
    <row r="45" spans="1:16">
      <c r="A45" s="4" t="s">
        <v>1151</v>
      </c>
    </row>
    <row r="46" spans="1:16">
      <c r="A46" s="3" t="s">
        <v>1116</v>
      </c>
    </row>
    <row r="47" spans="1:16">
      <c r="A47" s="4" t="s">
        <v>1134</v>
      </c>
      <c r="E47" s="4" t="s">
        <v>609</v>
      </c>
    </row>
    <row r="48" spans="1:16">
      <c r="A48" s="4" t="s">
        <v>1152</v>
      </c>
      <c r="B48" s="4" t="s">
        <v>429</v>
      </c>
      <c r="E48" s="4" t="s">
        <v>865</v>
      </c>
    </row>
    <row r="49" spans="1:16">
      <c r="A49" s="4" t="s">
        <v>1153</v>
      </c>
      <c r="D49" s="11" t="n">
        <v>10000000</v>
      </c>
      <c r="E49" s="11" t="n">
        <v>5000000</v>
      </c>
    </row>
    <row r="50" spans="1:16">
      <c r="A50" s="4" t="s">
        <v>1154</v>
      </c>
      <c r="E50" s="4" t="s">
        <v>475</v>
      </c>
    </row>
    <row r="51" spans="1:16">
      <c r="A51" s="4" t="s">
        <v>1155</v>
      </c>
      <c r="B51" s="4" t="s">
        <v>1156</v>
      </c>
    </row>
    <row r="52" spans="1:16">
      <c r="A52" s="4" t="s">
        <v>1157</v>
      </c>
    </row>
    <row r="53" spans="1:16">
      <c r="A53" s="3" t="s">
        <v>1116</v>
      </c>
    </row>
    <row r="54" spans="1:16">
      <c r="A54" s="4" t="s">
        <v>1134</v>
      </c>
      <c r="G54" s="4" t="s">
        <v>609</v>
      </c>
    </row>
    <row r="55" spans="1:16">
      <c r="A55" s="4" t="s">
        <v>1158</v>
      </c>
      <c r="G55" s="4" t="s">
        <v>1159</v>
      </c>
    </row>
    <row r="56" spans="1:16">
      <c r="A56" s="4" t="s">
        <v>1160</v>
      </c>
      <c r="G56" s="4" t="s">
        <v>475</v>
      </c>
    </row>
    <row r="57" spans="1:16">
      <c r="A57" s="4" t="s">
        <v>1161</v>
      </c>
    </row>
    <row r="58" spans="1:16">
      <c r="A58" s="3" t="s">
        <v>1116</v>
      </c>
    </row>
    <row r="59" spans="1:16">
      <c r="A59" s="4" t="s">
        <v>1162</v>
      </c>
      <c r="J59" s="5" t="n">
        <v>4000</v>
      </c>
      <c r="K59" s="7" t="n">
        <v>19000</v>
      </c>
      <c r="L59" s="5" t="n">
        <v>68000</v>
      </c>
    </row>
    <row r="60" spans="1:16">
      <c r="A60" s="4" t="s">
        <v>1163</v>
      </c>
    </row>
    <row r="61" spans="1:16">
      <c r="A61" s="3" t="s">
        <v>1116</v>
      </c>
    </row>
    <row r="62" spans="1:16">
      <c r="A62" s="4" t="s">
        <v>1164</v>
      </c>
      <c r="C62" s="4" t="s">
        <v>1165</v>
      </c>
    </row>
    <row r="63" spans="1:16">
      <c r="A63" s="4" t="s">
        <v>1166</v>
      </c>
      <c r="C63" s="7" t="n">
        <v>1000000</v>
      </c>
    </row>
    <row r="64" spans="1:16">
      <c r="A64" s="4" t="s">
        <v>89</v>
      </c>
      <c r="J64" s="5" t="n">
        <v>1520000</v>
      </c>
      <c r="K64" s="5" t="n">
        <v>1139000</v>
      </c>
      <c r="L64" s="5" t="n">
        <v>673000</v>
      </c>
    </row>
    <row r="65" spans="1:16">
      <c r="A65" s="4" t="s">
        <v>1167</v>
      </c>
    </row>
    <row r="66" spans="1:16">
      <c r="A66" s="3" t="s">
        <v>1116</v>
      </c>
    </row>
    <row r="67" spans="1:16">
      <c r="A67" s="4" t="s">
        <v>1168</v>
      </c>
      <c r="J67" s="5" t="n">
        <v>335000</v>
      </c>
      <c r="K67" s="5" t="n">
        <v>295000</v>
      </c>
      <c r="L67" s="5" t="n">
        <v>166000</v>
      </c>
    </row>
    <row r="68" spans="1:16">
      <c r="A68" s="4" t="s">
        <v>1169</v>
      </c>
    </row>
    <row r="69" spans="1:16">
      <c r="A69" s="3" t="s">
        <v>1116</v>
      </c>
    </row>
    <row r="70" spans="1:16">
      <c r="A70" s="4" t="s">
        <v>1170</v>
      </c>
      <c r="J70" s="5" t="n">
        <v>3328757000</v>
      </c>
      <c r="K70" s="5" t="n">
        <v>2766032000</v>
      </c>
    </row>
    <row r="71" spans="1:16">
      <c r="A71" s="4" t="s">
        <v>1171</v>
      </c>
      <c r="J71" s="5" t="n">
        <v>20830000</v>
      </c>
      <c r="K71" s="5" t="n">
        <v>20420000</v>
      </c>
    </row>
    <row r="72" spans="1:16">
      <c r="A72" s="4" t="s">
        <v>1172</v>
      </c>
    </row>
    <row r="73" spans="1:16">
      <c r="A73" s="3" t="s">
        <v>1116</v>
      </c>
    </row>
    <row r="74" spans="1:16">
      <c r="A74" s="4" t="s">
        <v>1138</v>
      </c>
      <c r="I74" s="4" t="s">
        <v>1141</v>
      </c>
    </row>
    <row r="75" spans="1:16">
      <c r="A75" s="4" t="s">
        <v>1173</v>
      </c>
      <c r="I75" s="4" t="s">
        <v>1174</v>
      </c>
    </row>
    <row r="76" spans="1:16">
      <c r="A76" s="4" t="s">
        <v>1175</v>
      </c>
    </row>
    <row r="77" spans="1:16">
      <c r="A77" s="3" t="s">
        <v>1116</v>
      </c>
    </row>
    <row r="78" spans="1:16">
      <c r="A78" s="4" t="s">
        <v>1168</v>
      </c>
      <c r="J78" s="5" t="n">
        <v>24624000</v>
      </c>
      <c r="K78" s="5" t="n">
        <v>24146000</v>
      </c>
      <c r="L78" s="5" t="n">
        <v>21475000</v>
      </c>
    </row>
    <row r="79" spans="1:16">
      <c r="A79" s="4" t="s">
        <v>1176</v>
      </c>
      <c r="J79" s="5" t="n">
        <v>14741000</v>
      </c>
      <c r="K79" s="5" t="n">
        <v>14395000</v>
      </c>
    </row>
    <row r="80" spans="1:16">
      <c r="A80" s="4" t="s">
        <v>1177</v>
      </c>
    </row>
    <row r="81" spans="1:16">
      <c r="A81" s="3" t="s">
        <v>1116</v>
      </c>
    </row>
    <row r="82" spans="1:16">
      <c r="A82" s="4" t="s">
        <v>1138</v>
      </c>
      <c r="I82" s="4" t="s">
        <v>1141</v>
      </c>
    </row>
    <row r="83" spans="1:16">
      <c r="A83" s="4" t="s">
        <v>1178</v>
      </c>
      <c r="I83" s="4" t="s">
        <v>1179</v>
      </c>
    </row>
    <row r="84" spans="1:16">
      <c r="A84" s="4" t="s">
        <v>1180</v>
      </c>
      <c r="I84" s="7" t="n">
        <v>1000000000</v>
      </c>
    </row>
    <row r="85" spans="1:16">
      <c r="A85" s="4" t="s">
        <v>1181</v>
      </c>
    </row>
    <row r="86" spans="1:16">
      <c r="A86" s="3" t="s">
        <v>1116</v>
      </c>
    </row>
    <row r="87" spans="1:16">
      <c r="A87" s="4" t="s">
        <v>1168</v>
      </c>
      <c r="J87" s="5" t="n">
        <v>7474000</v>
      </c>
      <c r="K87" s="5" t="n">
        <v>6925000</v>
      </c>
      <c r="L87" s="5" t="n">
        <v>6057000</v>
      </c>
    </row>
    <row r="88" spans="1:16">
      <c r="A88" s="4" t="s">
        <v>1182</v>
      </c>
    </row>
    <row r="89" spans="1:16">
      <c r="A89" s="3" t="s">
        <v>1116</v>
      </c>
    </row>
    <row r="90" spans="1:16">
      <c r="A90" s="4" t="s">
        <v>1136</v>
      </c>
      <c r="F90" s="4" t="s">
        <v>1165</v>
      </c>
    </row>
    <row r="91" spans="1:16">
      <c r="A91" s="4" t="s">
        <v>1183</v>
      </c>
    </row>
    <row r="92" spans="1:16">
      <c r="A92" s="3" t="s">
        <v>1116</v>
      </c>
    </row>
    <row r="93" spans="1:16">
      <c r="A93" s="4" t="s">
        <v>1168</v>
      </c>
      <c r="J93" s="7" t="n">
        <v>39000</v>
      </c>
      <c r="K93" s="7" t="n">
        <v>61000</v>
      </c>
      <c r="L93" s="7" t="n">
        <v>89000</v>
      </c>
    </row>
    <row r="94" spans="1:16">
      <c r="A94" s="4" t="s">
        <v>1184</v>
      </c>
    </row>
    <row r="95" spans="1:16">
      <c r="A95" s="3" t="s">
        <v>1116</v>
      </c>
    </row>
    <row r="96" spans="1:16">
      <c r="A96" s="4" t="s">
        <v>1118</v>
      </c>
      <c r="J96" s="4" t="s">
        <v>10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2</v>
      </c>
      <c r="D2" s="2" t="s">
        <v>84</v>
      </c>
    </row>
    <row r="3" spans="1:4">
      <c r="A3" s="3" t="s">
        <v>1116</v>
      </c>
    </row>
    <row r="4" spans="1:4">
      <c r="A4" s="4" t="s">
        <v>86</v>
      </c>
      <c r="B4" s="7" t="n">
        <v>2816051</v>
      </c>
      <c r="C4" s="7" t="n">
        <v>2831348</v>
      </c>
      <c r="D4" s="7" t="n">
        <v>2662825</v>
      </c>
    </row>
    <row r="5" spans="1:4">
      <c r="A5" s="4" t="s">
        <v>89</v>
      </c>
      <c r="B5" s="5" t="n">
        <v>2732779</v>
      </c>
      <c r="C5" s="5" t="n">
        <v>2568150</v>
      </c>
      <c r="D5" s="5" t="n">
        <v>2429069</v>
      </c>
    </row>
    <row r="6" spans="1:4">
      <c r="A6" s="4" t="s">
        <v>410</v>
      </c>
      <c r="B6" s="5" t="n">
        <v>-2160011</v>
      </c>
      <c r="C6" s="5" t="n">
        <v>-1819906</v>
      </c>
      <c r="D6" s="5" t="n">
        <v>-1633570</v>
      </c>
    </row>
    <row r="7" spans="1:4">
      <c r="A7" s="4" t="s">
        <v>97</v>
      </c>
      <c r="B7" s="5" t="n">
        <v>-820758</v>
      </c>
      <c r="C7" s="5" t="n">
        <v>-773664</v>
      </c>
      <c r="D7" s="5" t="n">
        <v>-724197</v>
      </c>
    </row>
    <row r="8" spans="1:4">
      <c r="A8" s="4" t="s">
        <v>1186</v>
      </c>
    </row>
    <row r="9" spans="1:4">
      <c r="A9" s="3" t="s">
        <v>1116</v>
      </c>
    </row>
    <row r="10" spans="1:4">
      <c r="A10" s="4" t="s">
        <v>86</v>
      </c>
      <c r="B10" s="5" t="n">
        <v>1993478</v>
      </c>
      <c r="C10" s="5" t="n">
        <v>2006646</v>
      </c>
      <c r="D10" s="5" t="n">
        <v>1885974</v>
      </c>
    </row>
    <row r="11" spans="1:4">
      <c r="A11" s="4" t="s">
        <v>89</v>
      </c>
      <c r="B11" s="5" t="n">
        <v>1969907</v>
      </c>
      <c r="C11" s="5" t="n">
        <v>1931656</v>
      </c>
      <c r="D11" s="5" t="n">
        <v>1717989</v>
      </c>
    </row>
    <row r="12" spans="1:4">
      <c r="A12" s="4" t="s">
        <v>410</v>
      </c>
      <c r="B12" s="5" t="n">
        <v>-1549064</v>
      </c>
      <c r="C12" s="5" t="n">
        <v>-1287035</v>
      </c>
      <c r="D12" s="5" t="n">
        <v>-1094880</v>
      </c>
    </row>
    <row r="13" spans="1:4">
      <c r="A13" s="4" t="s">
        <v>97</v>
      </c>
      <c r="B13" s="7" t="n">
        <v>-630376</v>
      </c>
      <c r="C13" s="7" t="n">
        <v>-614882</v>
      </c>
      <c r="D13" s="7" t="n">
        <v>-5396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5"/>
    <col customWidth="1" max="6" min="6" width="15"/>
  </cols>
  <sheetData>
    <row r="1" spans="1:6">
      <c r="A1" s="1" t="s">
        <v>1187</v>
      </c>
      <c r="B1" s="2" t="s">
        <v>1188</v>
      </c>
      <c r="C1" s="2" t="s">
        <v>1189</v>
      </c>
      <c r="D1" s="2" t="s">
        <v>2</v>
      </c>
      <c r="E1" s="2" t="s">
        <v>32</v>
      </c>
      <c r="F1" s="2" t="s">
        <v>84</v>
      </c>
    </row>
    <row r="2" spans="1:6">
      <c r="A2" s="3" t="s">
        <v>1116</v>
      </c>
    </row>
    <row r="3" spans="1:6">
      <c r="A3" s="4" t="s">
        <v>1190</v>
      </c>
      <c r="D3" s="7" t="n">
        <v>2732779000</v>
      </c>
      <c r="E3" s="7" t="n">
        <v>2568150000</v>
      </c>
      <c r="F3" s="7" t="n">
        <v>2429069000</v>
      </c>
    </row>
    <row r="4" spans="1:6">
      <c r="A4" s="4" t="s">
        <v>1191</v>
      </c>
    </row>
    <row r="5" spans="1:6">
      <c r="A5" s="3" t="s">
        <v>1116</v>
      </c>
    </row>
    <row r="6" spans="1:6">
      <c r="A6" s="4" t="s">
        <v>1192</v>
      </c>
      <c r="C6" s="4" t="s">
        <v>1143</v>
      </c>
    </row>
    <row r="7" spans="1:6">
      <c r="A7" s="4" t="s">
        <v>1193</v>
      </c>
      <c r="C7" s="4" t="s">
        <v>1194</v>
      </c>
    </row>
    <row r="8" spans="1:6">
      <c r="A8" s="4" t="s">
        <v>1195</v>
      </c>
      <c r="C8" s="4" t="s">
        <v>1194</v>
      </c>
    </row>
    <row r="9" spans="1:6">
      <c r="A9" s="4" t="s">
        <v>1196</v>
      </c>
    </row>
    <row r="10" spans="1:6">
      <c r="A10" s="3" t="s">
        <v>1116</v>
      </c>
    </row>
    <row r="11" spans="1:6">
      <c r="A11" s="4" t="s">
        <v>1190</v>
      </c>
      <c r="D11" s="7" t="n">
        <v>542000</v>
      </c>
      <c r="E11" s="7" t="n">
        <v>442000</v>
      </c>
      <c r="F11" s="7" t="n">
        <v>25000</v>
      </c>
    </row>
    <row r="12" spans="1:6">
      <c r="A12" s="4" t="s">
        <v>1197</v>
      </c>
    </row>
    <row r="13" spans="1:6">
      <c r="A13" s="3" t="s">
        <v>1116</v>
      </c>
    </row>
    <row r="14" spans="1:6">
      <c r="A14" s="4" t="s">
        <v>1166</v>
      </c>
      <c r="B14" s="7" t="n">
        <v>1000000</v>
      </c>
    </row>
    <row r="15" spans="1:6">
      <c r="A15" s="4" t="s">
        <v>1198</v>
      </c>
      <c r="B15" s="5" t="n">
        <v>4000000</v>
      </c>
    </row>
    <row r="16" spans="1:6">
      <c r="A16" s="4" t="s">
        <v>1199</v>
      </c>
      <c r="B16" s="5" t="n">
        <v>2000000</v>
      </c>
    </row>
    <row r="17" spans="1:6">
      <c r="A17" s="4" t="s">
        <v>1200</v>
      </c>
    </row>
    <row r="18" spans="1:6">
      <c r="A18" s="3" t="s">
        <v>1116</v>
      </c>
    </row>
    <row r="19" spans="1:6">
      <c r="A19" s="4" t="s">
        <v>1166</v>
      </c>
      <c r="B19" s="5" t="n">
        <v>1000000</v>
      </c>
    </row>
    <row r="20" spans="1:6">
      <c r="A20" s="4" t="s">
        <v>1198</v>
      </c>
      <c r="B20" s="5" t="n">
        <v>1000000</v>
      </c>
    </row>
    <row r="21" spans="1:6">
      <c r="A21" s="4" t="s">
        <v>1201</v>
      </c>
    </row>
    <row r="22" spans="1:6">
      <c r="A22" s="3" t="s">
        <v>1116</v>
      </c>
    </row>
    <row r="23" spans="1:6">
      <c r="A23" s="4" t="s">
        <v>1166</v>
      </c>
      <c r="B23" s="5" t="n">
        <v>2000000</v>
      </c>
    </row>
    <row r="24" spans="1:6">
      <c r="A24" s="4" t="s">
        <v>1198</v>
      </c>
      <c r="B24" s="5" t="n">
        <v>3000000</v>
      </c>
    </row>
    <row r="25" spans="1:6">
      <c r="A25" s="4" t="s">
        <v>1202</v>
      </c>
    </row>
    <row r="26" spans="1:6">
      <c r="A26" s="3" t="s">
        <v>1116</v>
      </c>
    </row>
    <row r="27" spans="1:6">
      <c r="A27" s="4" t="s">
        <v>1166</v>
      </c>
      <c r="B27" s="5" t="n">
        <v>5000000</v>
      </c>
    </row>
    <row r="28" spans="1:6">
      <c r="A28" s="4" t="s">
        <v>1198</v>
      </c>
      <c r="B28" s="7" t="n">
        <v>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1"/>
    <col customWidth="1" max="5" min="5" width="31"/>
  </cols>
  <sheetData>
    <row r="1" spans="1:5">
      <c r="A1" s="1" t="s">
        <v>1203</v>
      </c>
      <c r="B1" s="2" t="s">
        <v>1204</v>
      </c>
      <c r="C1" s="2" t="s">
        <v>1205</v>
      </c>
      <c r="D1" s="2" t="s">
        <v>1206</v>
      </c>
      <c r="E1" s="2" t="s">
        <v>1207</v>
      </c>
    </row>
    <row r="2" spans="1:5">
      <c r="A2" s="3" t="s">
        <v>1208</v>
      </c>
    </row>
    <row r="3" spans="1:5">
      <c r="A3" s="4" t="s">
        <v>86</v>
      </c>
      <c r="C3" s="7" t="n">
        <v>2816051000</v>
      </c>
      <c r="D3" s="7" t="n">
        <v>2831348000</v>
      </c>
      <c r="E3" s="7" t="n">
        <v>2662825000</v>
      </c>
    </row>
    <row r="4" spans="1:5">
      <c r="A4" s="4" t="s">
        <v>1209</v>
      </c>
      <c r="C4" s="5" t="n">
        <v>83903000</v>
      </c>
      <c r="D4" s="5" t="n">
        <v>76656000</v>
      </c>
    </row>
    <row r="5" spans="1:5">
      <c r="A5" s="4" t="s">
        <v>1210</v>
      </c>
      <c r="C5" s="5" t="n">
        <v>1514000</v>
      </c>
      <c r="D5" s="5" t="n">
        <v>1616000</v>
      </c>
      <c r="E5" s="7" t="n">
        <v>1984000</v>
      </c>
    </row>
    <row r="6" spans="1:5">
      <c r="A6" s="5" t="n">
        <v>2018</v>
      </c>
      <c r="C6" s="5" t="n">
        <v>1490000</v>
      </c>
    </row>
    <row r="7" spans="1:5">
      <c r="A7" s="5" t="n">
        <v>2019</v>
      </c>
      <c r="C7" s="5" t="n">
        <v>1186000</v>
      </c>
    </row>
    <row r="8" spans="1:5">
      <c r="A8" s="5" t="n">
        <v>2020</v>
      </c>
      <c r="C8" s="5" t="n">
        <v>1025000</v>
      </c>
    </row>
    <row r="9" spans="1:5">
      <c r="A9" s="5" t="n">
        <v>2021</v>
      </c>
      <c r="C9" s="5" t="n">
        <v>719000</v>
      </c>
    </row>
    <row r="10" spans="1:5">
      <c r="A10" s="5" t="n">
        <v>2022</v>
      </c>
      <c r="C10" s="5" t="n">
        <v>719000</v>
      </c>
    </row>
    <row r="11" spans="1:5">
      <c r="A11" s="4" t="s">
        <v>131</v>
      </c>
      <c r="C11" s="5" t="n">
        <v>5139000</v>
      </c>
    </row>
    <row r="12" spans="1:5">
      <c r="A12" s="4" t="s">
        <v>1211</v>
      </c>
      <c r="C12" s="7" t="n">
        <v>1305000</v>
      </c>
      <c r="D12" s="7" t="n">
        <v>0</v>
      </c>
    </row>
    <row r="13" spans="1:5">
      <c r="A13" s="4" t="s">
        <v>1212</v>
      </c>
      <c r="B13" s="8" t="n">
        <v>0.15</v>
      </c>
      <c r="C13" s="8" t="n">
        <v>0.6</v>
      </c>
      <c r="D13" s="8" t="n">
        <v>0.57</v>
      </c>
      <c r="E13" s="8" t="n">
        <v>0.53</v>
      </c>
    </row>
    <row r="14" spans="1:5">
      <c r="A14" s="4" t="s">
        <v>1213</v>
      </c>
    </row>
    <row r="15" spans="1:5">
      <c r="A15" s="3" t="s">
        <v>1208</v>
      </c>
    </row>
    <row r="16" spans="1:5">
      <c r="A16" s="4" t="s">
        <v>1214</v>
      </c>
      <c r="C16" s="7" t="n">
        <v>114172000</v>
      </c>
      <c r="D16" s="7" t="n">
        <v>108786000</v>
      </c>
    </row>
    <row r="17" spans="1:5">
      <c r="A17" s="4" t="s">
        <v>862</v>
      </c>
    </row>
    <row r="18" spans="1:5">
      <c r="A18" s="3" t="s">
        <v>1208</v>
      </c>
    </row>
    <row r="19" spans="1:5">
      <c r="A19" s="4" t="s">
        <v>86</v>
      </c>
      <c r="C19" s="5" t="n">
        <v>1993478000</v>
      </c>
      <c r="D19" s="5" t="n">
        <v>2006646000</v>
      </c>
      <c r="E19" s="7" t="n">
        <v>1885974000</v>
      </c>
    </row>
    <row r="20" spans="1:5">
      <c r="A20" s="4" t="s">
        <v>618</v>
      </c>
    </row>
    <row r="21" spans="1:5">
      <c r="A21" s="3" t="s">
        <v>1208</v>
      </c>
    </row>
    <row r="22" spans="1:5">
      <c r="A22" s="4" t="s">
        <v>621</v>
      </c>
      <c r="C22" s="7" t="n">
        <v>306000</v>
      </c>
      <c r="D22" s="7" t="n">
        <v>463000</v>
      </c>
    </row>
    <row r="23" spans="1:5">
      <c r="A23" s="4" t="s">
        <v>1215</v>
      </c>
    </row>
    <row r="24" spans="1:5">
      <c r="A24" s="3" t="s">
        <v>1208</v>
      </c>
    </row>
    <row r="25" spans="1:5">
      <c r="A25" s="4" t="s">
        <v>798</v>
      </c>
      <c r="C25" s="4" t="s">
        <v>483</v>
      </c>
      <c r="D25" s="4" t="s">
        <v>1216</v>
      </c>
      <c r="E25" s="4" t="s">
        <v>483</v>
      </c>
    </row>
    <row r="26" spans="1:5">
      <c r="A26" s="4" t="s">
        <v>1217</v>
      </c>
    </row>
    <row r="27" spans="1:5">
      <c r="A27" s="3" t="s">
        <v>1208</v>
      </c>
    </row>
    <row r="28" spans="1:5">
      <c r="A28" s="4" t="s">
        <v>798</v>
      </c>
      <c r="C28" s="4" t="s">
        <v>1218</v>
      </c>
      <c r="D28" s="4" t="s">
        <v>1099</v>
      </c>
      <c r="E28" s="4" t="s">
        <v>1219</v>
      </c>
    </row>
    <row r="29" spans="1:5">
      <c r="A29" s="4" t="s">
        <v>1220</v>
      </c>
      <c r="C29" s="5" t="n">
        <v>3</v>
      </c>
    </row>
    <row r="30" spans="1:5">
      <c r="A30" s="4" t="s">
        <v>1221</v>
      </c>
    </row>
    <row r="31" spans="1:5">
      <c r="A31" s="3" t="s">
        <v>1208</v>
      </c>
    </row>
    <row r="32" spans="1:5">
      <c r="A32" s="4" t="s">
        <v>798</v>
      </c>
      <c r="C32" s="4" t="s">
        <v>466</v>
      </c>
      <c r="D32" s="4" t="s">
        <v>1222</v>
      </c>
      <c r="E32" s="4" t="s">
        <v>1223</v>
      </c>
    </row>
    <row r="33" spans="1:5">
      <c r="A33" s="4" t="s">
        <v>1224</v>
      </c>
    </row>
    <row r="34" spans="1:5">
      <c r="A34" s="3" t="s">
        <v>1208</v>
      </c>
    </row>
    <row r="35" spans="1:5">
      <c r="A35" s="4" t="s">
        <v>798</v>
      </c>
      <c r="C35" s="4" t="s">
        <v>1225</v>
      </c>
      <c r="D35" s="4" t="s">
        <v>1226</v>
      </c>
      <c r="E35" s="4" t="s">
        <v>497</v>
      </c>
    </row>
    <row r="36" spans="1:5">
      <c r="A36" s="4" t="s">
        <v>1227</v>
      </c>
    </row>
    <row r="37" spans="1:5">
      <c r="A37" s="3" t="s">
        <v>1208</v>
      </c>
    </row>
    <row r="38" spans="1:5">
      <c r="A38" s="4" t="s">
        <v>798</v>
      </c>
      <c r="C38" s="4" t="s">
        <v>1228</v>
      </c>
      <c r="D38" s="4" t="s">
        <v>522</v>
      </c>
      <c r="E38" s="4" t="s">
        <v>1085</v>
      </c>
    </row>
    <row r="39" spans="1:5">
      <c r="A39" s="4" t="s">
        <v>1229</v>
      </c>
    </row>
    <row r="40" spans="1:5">
      <c r="A40" s="3" t="s">
        <v>1208</v>
      </c>
    </row>
    <row r="41" spans="1:5">
      <c r="A41" s="4" t="s">
        <v>798</v>
      </c>
      <c r="C41" s="4" t="s">
        <v>491</v>
      </c>
    </row>
    <row r="42" spans="1:5">
      <c r="A42" s="4" t="s">
        <v>1230</v>
      </c>
    </row>
    <row r="43" spans="1:5">
      <c r="A43" s="3" t="s">
        <v>1208</v>
      </c>
    </row>
    <row r="44" spans="1:5">
      <c r="A44" s="4" t="s">
        <v>798</v>
      </c>
      <c r="D44" s="4" t="s">
        <v>1098</v>
      </c>
    </row>
    <row r="45" spans="1:5">
      <c r="A45" s="4" t="s">
        <v>1231</v>
      </c>
    </row>
    <row r="46" spans="1:5">
      <c r="A46" s="3" t="s">
        <v>1208</v>
      </c>
    </row>
    <row r="47" spans="1:5">
      <c r="A47" s="4" t="s">
        <v>798</v>
      </c>
      <c r="E47" s="4" t="s">
        <v>12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33</v>
      </c>
      <c r="B1" s="2" t="s">
        <v>1234</v>
      </c>
      <c r="C1" s="2" t="s">
        <v>2</v>
      </c>
      <c r="D1" s="2" t="s">
        <v>1235</v>
      </c>
      <c r="E1" s="2" t="s">
        <v>4</v>
      </c>
      <c r="F1" s="2" t="s">
        <v>1236</v>
      </c>
      <c r="G1" s="2" t="s">
        <v>32</v>
      </c>
      <c r="H1" s="2" t="s">
        <v>1237</v>
      </c>
      <c r="I1" s="2" t="s">
        <v>1238</v>
      </c>
      <c r="J1" s="2" t="s">
        <v>1239</v>
      </c>
      <c r="K1" s="2" t="s">
        <v>2</v>
      </c>
      <c r="L1" s="2" t="s">
        <v>32</v>
      </c>
      <c r="M1" s="2" t="s">
        <v>84</v>
      </c>
    </row>
    <row r="2" spans="1:13">
      <c r="A2" s="3" t="s">
        <v>1240</v>
      </c>
    </row>
    <row r="3" spans="1:13">
      <c r="A3" s="4" t="s">
        <v>108</v>
      </c>
      <c r="C3" s="7" t="n">
        <v>-133587</v>
      </c>
      <c r="D3" s="7" t="n">
        <v>-63596</v>
      </c>
      <c r="E3" s="7" t="n">
        <v>-22359</v>
      </c>
      <c r="F3" s="7" t="n">
        <v>20490</v>
      </c>
      <c r="G3" s="7" t="n">
        <v>-74731</v>
      </c>
      <c r="H3" s="7" t="n">
        <v>31829</v>
      </c>
      <c r="I3" s="7" t="n">
        <v>30910</v>
      </c>
      <c r="J3" s="7" t="n">
        <v>27216</v>
      </c>
      <c r="K3" s="7" t="n">
        <v>-169896</v>
      </c>
      <c r="L3" s="7" t="n">
        <v>48980</v>
      </c>
      <c r="M3" s="7" t="n">
        <v>124476</v>
      </c>
    </row>
    <row r="4" spans="1:13">
      <c r="A4" s="4" t="s">
        <v>109</v>
      </c>
      <c r="K4" s="5" t="n">
        <v>-29156</v>
      </c>
      <c r="L4" s="5" t="n">
        <v>-33756</v>
      </c>
      <c r="M4" s="5" t="n">
        <v>-24337</v>
      </c>
    </row>
    <row r="5" spans="1:13">
      <c r="A5" s="4" t="s">
        <v>1241</v>
      </c>
      <c r="K5" s="5" t="n">
        <v>-23</v>
      </c>
      <c r="L5" s="5" t="n">
        <v>-7</v>
      </c>
      <c r="M5" s="5" t="n">
        <v>-52</v>
      </c>
    </row>
    <row r="6" spans="1:13">
      <c r="A6" s="4" t="s">
        <v>1242</v>
      </c>
      <c r="K6" s="5" t="n">
        <v>-199075</v>
      </c>
      <c r="L6" s="5" t="n">
        <v>15217</v>
      </c>
      <c r="M6" s="5" t="n">
        <v>100087</v>
      </c>
    </row>
    <row r="7" spans="1:13">
      <c r="A7" s="4" t="s">
        <v>1243</v>
      </c>
      <c r="K7" s="5" t="n">
        <v>0</v>
      </c>
      <c r="L7" s="5" t="n">
        <v>0</v>
      </c>
      <c r="M7" s="5" t="n">
        <v>11962</v>
      </c>
    </row>
    <row r="8" spans="1:13">
      <c r="A8" s="4" t="s">
        <v>1244</v>
      </c>
      <c r="K8" s="7" t="n">
        <v>-199075</v>
      </c>
      <c r="L8" s="7" t="n">
        <v>15217</v>
      </c>
      <c r="M8" s="7" t="n">
        <v>112049</v>
      </c>
    </row>
    <row r="9" spans="1:13">
      <c r="A9" s="4" t="s">
        <v>1245</v>
      </c>
      <c r="K9" s="5" t="n">
        <v>85678232</v>
      </c>
      <c r="L9" s="5" t="n">
        <v>77534860</v>
      </c>
      <c r="M9" s="5" t="n">
        <v>73478544</v>
      </c>
    </row>
    <row r="10" spans="1:13">
      <c r="A10" s="3" t="s">
        <v>1246</v>
      </c>
    </row>
    <row r="11" spans="1:13">
      <c r="A11" s="4" t="s">
        <v>1247</v>
      </c>
      <c r="K11" s="5" t="n">
        <v>0</v>
      </c>
      <c r="L11" s="5" t="n">
        <v>1152083</v>
      </c>
      <c r="M11" s="5" t="n">
        <v>1319074</v>
      </c>
    </row>
    <row r="12" spans="1:13">
      <c r="A12" s="4" t="s">
        <v>1248</v>
      </c>
      <c r="K12" s="5" t="n">
        <v>0</v>
      </c>
      <c r="L12" s="5" t="n">
        <v>0</v>
      </c>
      <c r="M12" s="5" t="n">
        <v>10840617</v>
      </c>
    </row>
    <row r="13" spans="1:13">
      <c r="A13" s="4" t="s">
        <v>115</v>
      </c>
      <c r="K13" s="5" t="n">
        <v>85678232</v>
      </c>
      <c r="L13" s="5" t="n">
        <v>78686943</v>
      </c>
      <c r="M13" s="5" t="n">
        <v>85638235</v>
      </c>
    </row>
    <row r="14" spans="1:13">
      <c r="A14" s="4" t="s">
        <v>111</v>
      </c>
      <c r="C14" s="8" t="n">
        <v>-1.59</v>
      </c>
      <c r="D14" s="8" t="n">
        <v>-0.74</v>
      </c>
      <c r="E14" s="8" t="n">
        <v>-0.26</v>
      </c>
      <c r="F14" s="8" t="n">
        <v>0.24</v>
      </c>
      <c r="G14" s="8" t="n">
        <v>-0.87</v>
      </c>
      <c r="H14" s="8" t="n">
        <v>0.42</v>
      </c>
      <c r="I14" s="8" t="n">
        <v>0.42</v>
      </c>
      <c r="J14" s="8" t="n">
        <v>0.37</v>
      </c>
      <c r="K14" s="8" t="n">
        <v>-2.32</v>
      </c>
      <c r="L14" s="8" t="n">
        <v>0.2</v>
      </c>
      <c r="M14" s="8" t="n">
        <v>1.36</v>
      </c>
    </row>
    <row r="15" spans="1:13">
      <c r="A15" s="4" t="s">
        <v>112</v>
      </c>
      <c r="C15" s="8" t="n">
        <v>-1.59</v>
      </c>
      <c r="D15" s="8" t="n">
        <v>-0.74</v>
      </c>
      <c r="E15" s="8" t="n">
        <v>-0.26</v>
      </c>
      <c r="F15" s="8" t="n">
        <v>0.23</v>
      </c>
      <c r="G15" s="8" t="n">
        <v>-0.87</v>
      </c>
      <c r="H15" s="8" t="n">
        <v>0.4</v>
      </c>
      <c r="I15" s="8" t="n">
        <v>0.39</v>
      </c>
      <c r="J15" s="8" t="n">
        <v>0.35</v>
      </c>
      <c r="K15" s="8" t="n">
        <v>-2.32</v>
      </c>
      <c r="L15" s="8" t="n">
        <v>0.19</v>
      </c>
      <c r="M15" s="8" t="n">
        <v>1.31</v>
      </c>
    </row>
    <row r="16" spans="1:13">
      <c r="A16" s="4" t="s">
        <v>1249</v>
      </c>
    </row>
    <row r="17" spans="1:13">
      <c r="A17" s="3" t="s">
        <v>1240</v>
      </c>
    </row>
    <row r="18" spans="1:13">
      <c r="A18" s="4" t="s">
        <v>109</v>
      </c>
      <c r="K18" s="7" t="n">
        <v>-29156</v>
      </c>
      <c r="L18" s="7" t="n">
        <v>-24785</v>
      </c>
      <c r="M18" s="7" t="n">
        <v>-12375</v>
      </c>
    </row>
    <row r="19" spans="1:13">
      <c r="A19" s="4" t="s">
        <v>1250</v>
      </c>
    </row>
    <row r="20" spans="1:13">
      <c r="A20" s="3" t="s">
        <v>1240</v>
      </c>
    </row>
    <row r="21" spans="1:13">
      <c r="A21" s="4" t="s">
        <v>109</v>
      </c>
      <c r="K21" s="7" t="n">
        <v>0</v>
      </c>
      <c r="L21" s="7" t="n">
        <v>-8971</v>
      </c>
      <c r="M21" s="7" t="n">
        <v>-11962</v>
      </c>
    </row>
    <row r="22" spans="1:13">
      <c r="A22" s="3" t="s">
        <v>1246</v>
      </c>
    </row>
    <row r="23" spans="1:13">
      <c r="A23" s="4" t="s">
        <v>1251</v>
      </c>
      <c r="B23" s="7" t="n">
        <v>165000</v>
      </c>
    </row>
    <row r="24" spans="1:13">
      <c r="A24" s="4" t="s">
        <v>1252</v>
      </c>
      <c r="B24" s="5" t="n">
        <v>12069090</v>
      </c>
      <c r="K24" s="5" t="n">
        <v>0</v>
      </c>
      <c r="L24" s="5" t="n">
        <v>12069090</v>
      </c>
      <c r="M24" s="5" t="n">
        <v>0</v>
      </c>
    </row>
    <row r="25" spans="1:13">
      <c r="A25" s="4" t="s">
        <v>1253</v>
      </c>
      <c r="B25" s="12" t="n">
        <v>3.65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84</v>
      </c>
    </row>
    <row r="3" spans="1:4">
      <c r="A3" s="4" t="s">
        <v>1255</v>
      </c>
    </row>
    <row r="4" spans="1:4">
      <c r="A4" s="3" t="s">
        <v>1240</v>
      </c>
    </row>
    <row r="5" spans="1:4">
      <c r="A5" s="4" t="s">
        <v>1256</v>
      </c>
      <c r="B5" s="5" t="n">
        <v>1688010</v>
      </c>
      <c r="C5" s="5" t="n">
        <v>24000</v>
      </c>
      <c r="D5"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45"/>
    <col customWidth="1" max="5" min="5" width="45"/>
    <col customWidth="1" max="6" min="6" width="37"/>
    <col customWidth="1" max="7" min="7" width="37"/>
    <col customWidth="1" max="8" min="8" width="37"/>
    <col customWidth="1" max="9" min="9" width="37"/>
    <col customWidth="1" max="10" min="10" width="21"/>
    <col customWidth="1" max="11" min="11" width="20"/>
  </cols>
  <sheetData>
    <row r="1" spans="1:11">
      <c r="A1" s="1" t="s">
        <v>1257</v>
      </c>
      <c r="B1" s="2" t="s">
        <v>1258</v>
      </c>
      <c r="C1" s="2" t="s">
        <v>1259</v>
      </c>
      <c r="D1" s="2" t="s">
        <v>1260</v>
      </c>
      <c r="E1" s="2" t="s">
        <v>1261</v>
      </c>
      <c r="F1" s="2" t="s">
        <v>1262</v>
      </c>
      <c r="G1" s="2" t="s">
        <v>1263</v>
      </c>
      <c r="H1" s="2" t="s">
        <v>1264</v>
      </c>
      <c r="I1" s="2" t="s">
        <v>1265</v>
      </c>
      <c r="J1" s="2" t="s">
        <v>1266</v>
      </c>
      <c r="K1" s="2" t="s">
        <v>1267</v>
      </c>
    </row>
    <row r="2" spans="1:11">
      <c r="A2" s="3" t="s">
        <v>1268</v>
      </c>
    </row>
    <row r="3" spans="1:11">
      <c r="A3" s="4" t="s">
        <v>1269</v>
      </c>
      <c r="G3" s="5" t="n">
        <v>150000000</v>
      </c>
    </row>
    <row r="4" spans="1:11">
      <c r="A4" s="4" t="s">
        <v>1270</v>
      </c>
      <c r="G4" s="5" t="n">
        <v>87730054</v>
      </c>
      <c r="H4" s="5" t="n">
        <v>87321012</v>
      </c>
    </row>
    <row r="5" spans="1:11">
      <c r="A5" s="4" t="s">
        <v>1271</v>
      </c>
      <c r="G5" s="5" t="n">
        <v>82974895</v>
      </c>
      <c r="H5" s="5" t="n">
        <v>86271109</v>
      </c>
      <c r="I5" s="5" t="n">
        <v>73721140</v>
      </c>
      <c r="K5" s="5" t="n">
        <v>72932702</v>
      </c>
    </row>
    <row r="6" spans="1:11">
      <c r="A6" s="4" t="s">
        <v>1272</v>
      </c>
      <c r="G6" s="5" t="n">
        <v>18600000</v>
      </c>
    </row>
    <row r="7" spans="1:11">
      <c r="A7" s="4" t="s">
        <v>1273</v>
      </c>
      <c r="G7" s="5" t="n">
        <v>43669946</v>
      </c>
    </row>
    <row r="8" spans="1:11">
      <c r="A8" s="4" t="s">
        <v>78</v>
      </c>
      <c r="G8" s="8" t="n">
        <v>0.01</v>
      </c>
      <c r="H8" s="8" t="n">
        <v>0.01</v>
      </c>
    </row>
    <row r="9" spans="1:11">
      <c r="A9" s="4" t="s">
        <v>1274</v>
      </c>
      <c r="G9" s="5" t="n">
        <v>246382</v>
      </c>
      <c r="H9" s="5" t="n">
        <v>251027</v>
      </c>
      <c r="I9" s="5" t="n">
        <v>378120</v>
      </c>
    </row>
    <row r="10" spans="1:11">
      <c r="A10" s="4" t="s">
        <v>1275</v>
      </c>
      <c r="G10" s="7" t="n">
        <v>144942000</v>
      </c>
      <c r="H10" s="7" t="n">
        <v>-143000</v>
      </c>
      <c r="I10" s="7" t="n">
        <v>159628000</v>
      </c>
    </row>
    <row r="11" spans="1:11">
      <c r="A11" s="4" t="s">
        <v>1276</v>
      </c>
      <c r="E11" s="5" t="n">
        <v>2</v>
      </c>
    </row>
    <row r="12" spans="1:11">
      <c r="A12" s="4" t="s">
        <v>1277</v>
      </c>
      <c r="E12" s="4" t="s">
        <v>1278</v>
      </c>
    </row>
    <row r="13" spans="1:11">
      <c r="A13" s="4" t="s">
        <v>1279</v>
      </c>
      <c r="J13" s="7" t="n">
        <v>100000000</v>
      </c>
    </row>
    <row r="14" spans="1:11">
      <c r="A14" s="4" t="s">
        <v>1280</v>
      </c>
      <c r="G14" s="5" t="n">
        <v>3667134</v>
      </c>
    </row>
    <row r="15" spans="1:11">
      <c r="A15" s="4" t="s">
        <v>1281</v>
      </c>
      <c r="G15" s="8" t="n">
        <v>6.84</v>
      </c>
    </row>
    <row r="16" spans="1:11">
      <c r="A16" s="4" t="s">
        <v>1282</v>
      </c>
      <c r="G16" s="7" t="n">
        <v>74924000</v>
      </c>
    </row>
    <row r="17" spans="1:11">
      <c r="A17" s="4" t="s">
        <v>1283</v>
      </c>
      <c r="G17" s="5" t="n">
        <v>38122</v>
      </c>
      <c r="H17" s="5" t="n">
        <v>35258</v>
      </c>
      <c r="I17" s="5" t="n">
        <v>46458</v>
      </c>
    </row>
    <row r="18" spans="1:11">
      <c r="A18" s="4" t="s">
        <v>1284</v>
      </c>
      <c r="G18" s="8" t="n">
        <v>15.06</v>
      </c>
      <c r="H18" s="8" t="n">
        <v>13.33</v>
      </c>
      <c r="I18" s="8" t="n">
        <v>14.09</v>
      </c>
    </row>
    <row r="19" spans="1:11">
      <c r="A19" s="4" t="s">
        <v>1285</v>
      </c>
    </row>
    <row r="20" spans="1:11">
      <c r="A20" s="3" t="s">
        <v>1268</v>
      </c>
    </row>
    <row r="21" spans="1:11">
      <c r="A21" s="4" t="s">
        <v>1274</v>
      </c>
      <c r="B21" s="5" t="n">
        <v>6000000</v>
      </c>
    </row>
    <row r="22" spans="1:11">
      <c r="A22" s="4" t="s">
        <v>1286</v>
      </c>
      <c r="B22" s="4" t="s">
        <v>1287</v>
      </c>
    </row>
    <row r="23" spans="1:11">
      <c r="A23" s="4" t="s">
        <v>1288</v>
      </c>
      <c r="B23" s="8" t="n">
        <v>0.01</v>
      </c>
    </row>
    <row r="24" spans="1:11">
      <c r="A24" s="4" t="s">
        <v>1289</v>
      </c>
      <c r="B24" s="7" t="n">
        <v>25</v>
      </c>
    </row>
    <row r="25" spans="1:11">
      <c r="A25" s="4" t="s">
        <v>1275</v>
      </c>
      <c r="B25" s="7" t="n">
        <v>144942000</v>
      </c>
    </row>
    <row r="26" spans="1:11">
      <c r="A26" s="4" t="s">
        <v>1290</v>
      </c>
      <c r="B26" s="7" t="n">
        <v>5058000</v>
      </c>
    </row>
    <row r="27" spans="1:11">
      <c r="A27" s="4" t="s">
        <v>1291</v>
      </c>
      <c r="B27" s="7" t="n">
        <v>26</v>
      </c>
    </row>
    <row r="28" spans="1:11">
      <c r="A28" s="4" t="s">
        <v>1292</v>
      </c>
      <c r="B28" s="7" t="n">
        <v>25</v>
      </c>
    </row>
    <row r="29" spans="1:11">
      <c r="A29" s="4" t="s">
        <v>1276</v>
      </c>
      <c r="B29" s="5" t="n">
        <v>2</v>
      </c>
    </row>
    <row r="30" spans="1:11">
      <c r="A30" s="4" t="s">
        <v>1293</v>
      </c>
      <c r="B30" s="7" t="n">
        <v>5025000</v>
      </c>
    </row>
    <row r="31" spans="1:11">
      <c r="A31" s="4" t="s">
        <v>1294</v>
      </c>
      <c r="B31" s="7" t="n">
        <v>25</v>
      </c>
    </row>
    <row r="32" spans="1:11">
      <c r="A32" s="4" t="s">
        <v>1295</v>
      </c>
    </row>
    <row r="33" spans="1:11">
      <c r="A33" s="3" t="s">
        <v>1268</v>
      </c>
    </row>
    <row r="34" spans="1:11">
      <c r="A34" s="4" t="s">
        <v>1274</v>
      </c>
      <c r="D34" s="5" t="n">
        <v>6600000</v>
      </c>
    </row>
    <row r="35" spans="1:11">
      <c r="A35" s="4" t="s">
        <v>1286</v>
      </c>
      <c r="D35" s="4" t="s">
        <v>1296</v>
      </c>
    </row>
    <row r="36" spans="1:11">
      <c r="A36" s="4" t="s">
        <v>1288</v>
      </c>
      <c r="D36" s="8" t="n">
        <v>0.01</v>
      </c>
    </row>
    <row r="37" spans="1:11">
      <c r="A37" s="4" t="s">
        <v>1289</v>
      </c>
      <c r="D37" s="7" t="n">
        <v>25</v>
      </c>
    </row>
    <row r="38" spans="1:11">
      <c r="A38" s="4" t="s">
        <v>1275</v>
      </c>
      <c r="D38" s="7" t="n">
        <v>159485000</v>
      </c>
    </row>
    <row r="39" spans="1:11">
      <c r="A39" s="4" t="s">
        <v>1290</v>
      </c>
      <c r="D39" s="7" t="n">
        <v>5515000</v>
      </c>
    </row>
    <row r="40" spans="1:11">
      <c r="A40" s="4" t="s">
        <v>1292</v>
      </c>
      <c r="D40" s="7" t="n">
        <v>25</v>
      </c>
    </row>
    <row r="41" spans="1:11">
      <c r="A41" s="4" t="s">
        <v>1276</v>
      </c>
      <c r="D41" s="5" t="n">
        <v>2</v>
      </c>
    </row>
    <row r="42" spans="1:11">
      <c r="A42" s="4" t="s">
        <v>1293</v>
      </c>
      <c r="G42" s="7" t="n">
        <v>11756000</v>
      </c>
      <c r="H42" s="7" t="n">
        <v>12410000</v>
      </c>
      <c r="I42" s="7" t="n">
        <v>0</v>
      </c>
    </row>
    <row r="43" spans="1:11">
      <c r="A43" s="4" t="s">
        <v>1294</v>
      </c>
      <c r="D43" s="7" t="n">
        <v>25</v>
      </c>
    </row>
    <row r="44" spans="1:11">
      <c r="A44" s="4" t="s">
        <v>1297</v>
      </c>
    </row>
    <row r="45" spans="1:11">
      <c r="A45" s="3" t="s">
        <v>1268</v>
      </c>
    </row>
    <row r="46" spans="1:11">
      <c r="A46" s="4" t="s">
        <v>1286</v>
      </c>
      <c r="F46" s="4" t="s">
        <v>1298</v>
      </c>
    </row>
    <row r="47" spans="1:11">
      <c r="A47" s="4" t="s">
        <v>1288</v>
      </c>
      <c r="F47" s="8" t="n">
        <v>0.01</v>
      </c>
    </row>
    <row r="48" spans="1:11">
      <c r="A48" s="4" t="s">
        <v>1289</v>
      </c>
      <c r="F48" s="7" t="n">
        <v>50</v>
      </c>
    </row>
    <row r="49" spans="1:11">
      <c r="A49" s="4" t="s">
        <v>1275</v>
      </c>
      <c r="F49" s="7" t="n">
        <v>159675000</v>
      </c>
    </row>
    <row r="50" spans="1:11">
      <c r="A50" s="4" t="s">
        <v>1290</v>
      </c>
      <c r="F50" s="7" t="n">
        <v>5325000</v>
      </c>
    </row>
    <row r="51" spans="1:11">
      <c r="A51" s="4" t="s">
        <v>1292</v>
      </c>
      <c r="F51" s="7" t="n">
        <v>50</v>
      </c>
    </row>
    <row r="52" spans="1:11">
      <c r="A52" s="4" t="s">
        <v>1293</v>
      </c>
      <c r="H52" s="7" t="n">
        <v>8971000</v>
      </c>
      <c r="I52" s="7" t="n">
        <v>11962000</v>
      </c>
    </row>
    <row r="53" spans="1:11">
      <c r="A53" s="4" t="s">
        <v>1299</v>
      </c>
      <c r="F53" s="5" t="n">
        <v>3300000</v>
      </c>
    </row>
    <row r="54" spans="1:11">
      <c r="A54" s="4" t="s">
        <v>1300</v>
      </c>
      <c r="F54" s="13" t="n">
        <v>3.625</v>
      </c>
    </row>
    <row r="55" spans="1:11">
      <c r="A55" s="4" t="s">
        <v>1301</v>
      </c>
      <c r="F55" s="14" t="n">
        <v>0.90625</v>
      </c>
    </row>
    <row r="56" spans="1:11">
      <c r="A56" s="4" t="s">
        <v>1302</v>
      </c>
      <c r="F56" s="15" t="n">
        <v>0.745139</v>
      </c>
    </row>
    <row r="57" spans="1:11">
      <c r="A57" s="4" t="s">
        <v>1303</v>
      </c>
      <c r="F57" s="4" t="s">
        <v>1304</v>
      </c>
    </row>
    <row r="58" spans="1:11">
      <c r="A58" s="4" t="s">
        <v>1250</v>
      </c>
    </row>
    <row r="59" spans="1:11">
      <c r="A59" s="3" t="s">
        <v>1268</v>
      </c>
    </row>
    <row r="60" spans="1:11">
      <c r="A60" s="4" t="s">
        <v>1305</v>
      </c>
      <c r="C60" s="5" t="n">
        <v>12069090</v>
      </c>
      <c r="G60" s="5" t="n">
        <v>0</v>
      </c>
      <c r="H60" s="5" t="n">
        <v>12069090</v>
      </c>
      <c r="I60" s="5" t="n">
        <v>0</v>
      </c>
    </row>
    <row r="61" spans="1:11">
      <c r="A61" s="4" t="s">
        <v>1306</v>
      </c>
      <c r="C61" s="12" t="n">
        <v>3.6573</v>
      </c>
    </row>
    <row r="62" spans="1:11">
      <c r="A62" s="4" t="s">
        <v>1307</v>
      </c>
    </row>
    <row r="63" spans="1:11">
      <c r="A63" s="3" t="s">
        <v>1268</v>
      </c>
    </row>
    <row r="64" spans="1:11">
      <c r="A64" s="4" t="s">
        <v>1274</v>
      </c>
      <c r="E64" s="5" t="n">
        <v>6000000</v>
      </c>
    </row>
    <row r="65" spans="1:11">
      <c r="A65" s="4" t="s">
        <v>1286</v>
      </c>
      <c r="E65" s="4" t="s">
        <v>1308</v>
      </c>
    </row>
    <row r="66" spans="1:11">
      <c r="A66" s="4" t="s">
        <v>1288</v>
      </c>
      <c r="E66" s="8" t="n">
        <v>0.01</v>
      </c>
    </row>
    <row r="67" spans="1:11">
      <c r="A67" s="4" t="s">
        <v>1289</v>
      </c>
      <c r="E67" s="7" t="n">
        <v>25</v>
      </c>
    </row>
    <row r="68" spans="1:11">
      <c r="A68" s="4" t="s">
        <v>1275</v>
      </c>
      <c r="E68" s="7" t="n">
        <v>145041000</v>
      </c>
    </row>
    <row r="69" spans="1:11">
      <c r="A69" s="4" t="s">
        <v>1290</v>
      </c>
      <c r="E69" s="7" t="n">
        <v>4959000</v>
      </c>
    </row>
    <row r="70" spans="1:11">
      <c r="A70" s="4" t="s">
        <v>1292</v>
      </c>
      <c r="E70" s="7" t="n">
        <v>25</v>
      </c>
    </row>
    <row r="71" spans="1:11">
      <c r="A71" s="4" t="s">
        <v>1293</v>
      </c>
      <c r="G71" s="7" t="n">
        <v>12375000</v>
      </c>
      <c r="H71" s="7" t="n">
        <v>12375000</v>
      </c>
      <c r="I71" s="7" t="n">
        <v>12375000</v>
      </c>
    </row>
    <row r="72" spans="1:11">
      <c r="A72" s="4" t="s">
        <v>1294</v>
      </c>
      <c r="E72" s="7" t="n">
        <v>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309</v>
      </c>
      <c r="B1" s="2" t="s">
        <v>1234</v>
      </c>
      <c r="C1" s="2" t="s">
        <v>2</v>
      </c>
      <c r="D1" s="2" t="s">
        <v>32</v>
      </c>
      <c r="E1" s="2" t="s">
        <v>84</v>
      </c>
    </row>
    <row r="2" spans="1:5">
      <c r="A2" s="3" t="s">
        <v>143</v>
      </c>
    </row>
    <row r="3" spans="1:5">
      <c r="A3" s="4" t="s">
        <v>1310</v>
      </c>
      <c r="C3" s="5" t="n">
        <v>86271109</v>
      </c>
      <c r="D3" s="5" t="n">
        <v>73721140</v>
      </c>
      <c r="E3" s="5" t="n">
        <v>72932702</v>
      </c>
    </row>
    <row r="4" spans="1:5">
      <c r="A4" s="4" t="s">
        <v>1311</v>
      </c>
      <c r="C4" s="5" t="n">
        <v>246382</v>
      </c>
      <c r="D4" s="5" t="n">
        <v>251027</v>
      </c>
      <c r="E4" s="5" t="n">
        <v>378120</v>
      </c>
    </row>
    <row r="5" spans="1:5">
      <c r="A5" s="4" t="s">
        <v>1312</v>
      </c>
      <c r="C5" s="5" t="n">
        <v>-3705256</v>
      </c>
      <c r="D5" s="5" t="n">
        <v>-35258</v>
      </c>
      <c r="E5" s="5" t="n">
        <v>-46458</v>
      </c>
    </row>
    <row r="6" spans="1:5">
      <c r="A6" s="4" t="s">
        <v>1313</v>
      </c>
      <c r="C6" s="5" t="n">
        <v>162660</v>
      </c>
      <c r="D6" s="5" t="n">
        <v>265110</v>
      </c>
      <c r="E6" s="5" t="n">
        <v>456776</v>
      </c>
    </row>
    <row r="7" spans="1:5">
      <c r="A7" s="4" t="s">
        <v>1314</v>
      </c>
      <c r="C7" s="5" t="n">
        <v>82974895</v>
      </c>
      <c r="D7" s="5" t="n">
        <v>86271109</v>
      </c>
      <c r="E7" s="5" t="n">
        <v>73721140</v>
      </c>
    </row>
    <row r="8" spans="1:5">
      <c r="A8" s="4" t="s">
        <v>1250</v>
      </c>
    </row>
    <row r="9" spans="1:5">
      <c r="A9" s="3" t="s">
        <v>143</v>
      </c>
    </row>
    <row r="10" spans="1:5">
      <c r="A10" s="4" t="s">
        <v>1315</v>
      </c>
      <c r="B10" s="5" t="n">
        <v>12069090</v>
      </c>
      <c r="C10" s="5" t="n">
        <v>0</v>
      </c>
      <c r="D10" s="5" t="n">
        <v>12069090</v>
      </c>
      <c r="E10"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388</v>
      </c>
      <c r="J1" s="2" t="s">
        <v>1</v>
      </c>
    </row>
    <row r="2" spans="1:12">
      <c r="B2" s="2" t="s">
        <v>2</v>
      </c>
      <c r="C2" s="2" t="s">
        <v>1235</v>
      </c>
      <c r="D2" s="2" t="s">
        <v>4</v>
      </c>
      <c r="E2" s="2" t="s">
        <v>1236</v>
      </c>
      <c r="F2" s="2" t="s">
        <v>32</v>
      </c>
      <c r="G2" s="2" t="s">
        <v>1237</v>
      </c>
      <c r="H2" s="2" t="s">
        <v>1238</v>
      </c>
      <c r="I2" s="2" t="s">
        <v>1239</v>
      </c>
      <c r="J2" s="2" t="s">
        <v>2</v>
      </c>
      <c r="K2" s="2" t="s">
        <v>32</v>
      </c>
      <c r="L2" s="2" t="s">
        <v>84</v>
      </c>
    </row>
    <row r="3" spans="1:12">
      <c r="A3" s="3" t="s">
        <v>1317</v>
      </c>
    </row>
    <row r="4" spans="1:12">
      <c r="A4" s="4" t="s">
        <v>1318</v>
      </c>
      <c r="J4" s="7" t="n">
        <v>12222</v>
      </c>
      <c r="K4" s="7" t="n">
        <v>6774</v>
      </c>
      <c r="L4" s="7" t="n">
        <v>2498</v>
      </c>
    </row>
    <row r="5" spans="1:12">
      <c r="A5" s="4" t="s">
        <v>163</v>
      </c>
      <c r="J5" s="5" t="n">
        <v>0</v>
      </c>
      <c r="K5" s="5" t="n">
        <v>0</v>
      </c>
      <c r="L5" s="5" t="n">
        <v>-1060</v>
      </c>
    </row>
    <row r="6" spans="1:12">
      <c r="A6" s="4" t="s">
        <v>104</v>
      </c>
      <c r="J6" s="5" t="n">
        <v>-173303</v>
      </c>
      <c r="K6" s="5" t="n">
        <v>49712</v>
      </c>
      <c r="L6" s="5" t="n">
        <v>126322</v>
      </c>
    </row>
    <row r="7" spans="1:12">
      <c r="A7" s="4" t="s">
        <v>1319</v>
      </c>
      <c r="J7" s="5" t="n">
        <v>3558</v>
      </c>
      <c r="K7" s="5" t="n">
        <v>-1574</v>
      </c>
      <c r="L7" s="5" t="n">
        <v>-2038</v>
      </c>
    </row>
    <row r="8" spans="1:12">
      <c r="A8" s="4" t="s">
        <v>106</v>
      </c>
      <c r="B8" s="7" t="n">
        <v>-124857</v>
      </c>
      <c r="C8" s="7" t="n">
        <v>-55054</v>
      </c>
      <c r="D8" s="7" t="n">
        <v>-16335</v>
      </c>
      <c r="E8" s="7" t="n">
        <v>26501</v>
      </c>
      <c r="F8" s="7" t="n">
        <v>-69374</v>
      </c>
      <c r="G8" s="7" t="n">
        <v>40796</v>
      </c>
      <c r="H8" s="7" t="n">
        <v>39887</v>
      </c>
      <c r="I8" s="7" t="n">
        <v>36829</v>
      </c>
      <c r="J8" s="5" t="n">
        <v>-169745</v>
      </c>
      <c r="K8" s="5" t="n">
        <v>48138</v>
      </c>
      <c r="L8" s="5" t="n">
        <v>124284</v>
      </c>
    </row>
    <row r="9" spans="1:12">
      <c r="A9" s="4" t="s">
        <v>1320</v>
      </c>
    </row>
    <row r="10" spans="1:12">
      <c r="A10" s="3" t="s">
        <v>1317</v>
      </c>
    </row>
    <row r="11" spans="1:12">
      <c r="A11" s="4" t="s">
        <v>1318</v>
      </c>
      <c r="J11" s="5" t="n">
        <v>1816</v>
      </c>
      <c r="K11" s="5" t="n">
        <v>-576</v>
      </c>
      <c r="L11" s="5" t="n">
        <v>263</v>
      </c>
    </row>
    <row r="12" spans="1:12">
      <c r="A12" s="4" t="s">
        <v>163</v>
      </c>
      <c r="J12" s="5" t="n">
        <v>0</v>
      </c>
      <c r="K12" s="5" t="n">
        <v>0</v>
      </c>
      <c r="L12" s="5" t="n">
        <v>0</v>
      </c>
    </row>
    <row r="13" spans="1:12">
      <c r="A13" s="4" t="s">
        <v>104</v>
      </c>
      <c r="J13" s="5" t="n">
        <v>1816</v>
      </c>
      <c r="K13" s="5" t="n">
        <v>-576</v>
      </c>
      <c r="L13" s="5" t="n">
        <v>263</v>
      </c>
    </row>
    <row r="14" spans="1:12">
      <c r="A14" s="4" t="s">
        <v>1319</v>
      </c>
      <c r="J14" s="5" t="n">
        <v>0</v>
      </c>
      <c r="K14" s="5" t="n">
        <v>0</v>
      </c>
      <c r="L14" s="5" t="n">
        <v>0</v>
      </c>
    </row>
    <row r="15" spans="1:12">
      <c r="A15" s="4" t="s">
        <v>106</v>
      </c>
      <c r="J15" s="7" t="n">
        <v>1816</v>
      </c>
      <c r="K15" s="7" t="n">
        <v>-576</v>
      </c>
      <c r="L15" s="7" t="n">
        <v>26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2</v>
      </c>
      <c r="D2" s="2" t="s">
        <v>84</v>
      </c>
    </row>
    <row r="3" spans="1:4">
      <c r="A3" s="3" t="s">
        <v>1322</v>
      </c>
    </row>
    <row r="4" spans="1:4">
      <c r="A4" s="4" t="s">
        <v>1323</v>
      </c>
      <c r="B4" s="7" t="n">
        <v>1361152</v>
      </c>
      <c r="C4" s="7" t="n">
        <v>1349099</v>
      </c>
    </row>
    <row r="5" spans="1:4">
      <c r="A5" s="4" t="s">
        <v>1324</v>
      </c>
      <c r="B5" s="5" t="n">
        <v>234</v>
      </c>
      <c r="C5" s="5" t="n">
        <v>38193</v>
      </c>
      <c r="D5" s="7" t="n">
        <v>-118862</v>
      </c>
    </row>
    <row r="6" spans="1:4">
      <c r="A6" s="4" t="s">
        <v>1325</v>
      </c>
      <c r="B6" s="5" t="n">
        <v>-1816</v>
      </c>
      <c r="C6" s="5" t="n">
        <v>576</v>
      </c>
      <c r="D6" s="5" t="n">
        <v>-263</v>
      </c>
    </row>
    <row r="7" spans="1:4">
      <c r="A7" s="4" t="s">
        <v>124</v>
      </c>
      <c r="B7" s="5" t="n">
        <v>-1582</v>
      </c>
      <c r="C7" s="5" t="n">
        <v>38769</v>
      </c>
      <c r="D7" s="5" t="n">
        <v>-119125</v>
      </c>
    </row>
    <row r="8" spans="1:4">
      <c r="A8" s="4" t="s">
        <v>1326</v>
      </c>
      <c r="B8" s="5" t="n">
        <v>1232626</v>
      </c>
      <c r="C8" s="5" t="n">
        <v>1361152</v>
      </c>
      <c r="D8" s="5" t="n">
        <v>1349099</v>
      </c>
    </row>
    <row r="9" spans="1:4">
      <c r="A9" s="4" t="s">
        <v>1327</v>
      </c>
    </row>
    <row r="10" spans="1:4">
      <c r="A10" s="3" t="s">
        <v>1322</v>
      </c>
    </row>
    <row r="11" spans="1:4">
      <c r="A11" s="4" t="s">
        <v>1323</v>
      </c>
      <c r="B11" s="5" t="n">
        <v>-20716</v>
      </c>
      <c r="C11" s="5" t="n">
        <v>-54112</v>
      </c>
      <c r="D11" s="5" t="n">
        <v>78579</v>
      </c>
    </row>
    <row r="12" spans="1:4">
      <c r="A12" s="4" t="s">
        <v>1324</v>
      </c>
      <c r="B12" s="5" t="n">
        <v>44421</v>
      </c>
      <c r="C12" s="5" t="n">
        <v>32820</v>
      </c>
      <c r="D12" s="5" t="n">
        <v>-132428</v>
      </c>
    </row>
    <row r="13" spans="1:4">
      <c r="A13" s="4" t="s">
        <v>1325</v>
      </c>
      <c r="B13" s="5" t="n">
        <v>-1816</v>
      </c>
      <c r="C13" s="5" t="n">
        <v>576</v>
      </c>
      <c r="D13" s="5" t="n">
        <v>-263</v>
      </c>
    </row>
    <row r="14" spans="1:4">
      <c r="A14" s="4" t="s">
        <v>124</v>
      </c>
      <c r="B14" s="5" t="n">
        <v>42605</v>
      </c>
      <c r="C14" s="5" t="n">
        <v>33396</v>
      </c>
      <c r="D14" s="5" t="n">
        <v>-132691</v>
      </c>
    </row>
    <row r="15" spans="1:4">
      <c r="A15" s="4" t="s">
        <v>1326</v>
      </c>
      <c r="B15" s="5" t="n">
        <v>21889</v>
      </c>
      <c r="C15" s="5" t="n">
        <v>-20716</v>
      </c>
      <c r="D15" s="5" t="n">
        <v>-54112</v>
      </c>
    </row>
    <row r="16" spans="1:4">
      <c r="A16" s="4" t="s">
        <v>1328</v>
      </c>
    </row>
    <row r="17" spans="1:4">
      <c r="A17" s="3" t="s">
        <v>1322</v>
      </c>
    </row>
    <row r="18" spans="1:4">
      <c r="A18" s="4" t="s">
        <v>1323</v>
      </c>
      <c r="B18" s="5" t="n">
        <v>35604</v>
      </c>
      <c r="C18" s="5" t="n">
        <v>30231</v>
      </c>
      <c r="D18" s="5" t="n">
        <v>16665</v>
      </c>
    </row>
    <row r="19" spans="1:4">
      <c r="A19" s="4" t="s">
        <v>1324</v>
      </c>
      <c r="B19" s="5" t="n">
        <v>-44187</v>
      </c>
      <c r="C19" s="5" t="n">
        <v>5373</v>
      </c>
      <c r="D19" s="5" t="n">
        <v>13566</v>
      </c>
    </row>
    <row r="20" spans="1:4">
      <c r="A20" s="4" t="s">
        <v>1325</v>
      </c>
      <c r="B20" s="5" t="n">
        <v>0</v>
      </c>
      <c r="C20" s="5" t="n">
        <v>0</v>
      </c>
      <c r="D20" s="5" t="n">
        <v>0</v>
      </c>
    </row>
    <row r="21" spans="1:4">
      <c r="A21" s="4" t="s">
        <v>124</v>
      </c>
      <c r="B21" s="5" t="n">
        <v>-44187</v>
      </c>
      <c r="C21" s="5" t="n">
        <v>5373</v>
      </c>
      <c r="D21" s="5" t="n">
        <v>13566</v>
      </c>
    </row>
    <row r="22" spans="1:4">
      <c r="A22" s="4" t="s">
        <v>1326</v>
      </c>
      <c r="B22" s="5" t="n">
        <v>-8583</v>
      </c>
      <c r="C22" s="5" t="n">
        <v>35604</v>
      </c>
      <c r="D22" s="5" t="n">
        <v>30231</v>
      </c>
    </row>
    <row r="23" spans="1:4">
      <c r="A23" s="4" t="s">
        <v>1329</v>
      </c>
    </row>
    <row r="24" spans="1:4">
      <c r="A24" s="3" t="s">
        <v>1322</v>
      </c>
    </row>
    <row r="25" spans="1:4">
      <c r="A25" s="4" t="s">
        <v>1323</v>
      </c>
      <c r="B25" s="5" t="n">
        <v>14888</v>
      </c>
      <c r="C25" s="5" t="n">
        <v>-23881</v>
      </c>
      <c r="D25" s="5" t="n">
        <v>95244</v>
      </c>
    </row>
    <row r="26" spans="1:4">
      <c r="A26" s="4" t="s">
        <v>1326</v>
      </c>
      <c r="B26" s="5" t="n">
        <v>13306</v>
      </c>
      <c r="C26" s="5" t="n">
        <v>14888</v>
      </c>
      <c r="D26" s="5" t="n">
        <v>-23881</v>
      </c>
    </row>
    <row r="27" spans="1:4">
      <c r="A27" s="4" t="s">
        <v>1330</v>
      </c>
    </row>
    <row r="28" spans="1:4">
      <c r="A28" s="3" t="s">
        <v>1322</v>
      </c>
    </row>
    <row r="29" spans="1:4">
      <c r="A29" s="4" t="s">
        <v>1323</v>
      </c>
      <c r="B29" s="5" t="n">
        <v>0</v>
      </c>
      <c r="C29" s="5" t="n">
        <v>0</v>
      </c>
    </row>
    <row r="30" spans="1:4">
      <c r="A30" s="4" t="s">
        <v>1326</v>
      </c>
      <c r="B30" s="5" t="n">
        <v>0</v>
      </c>
      <c r="C30" s="5" t="n">
        <v>0</v>
      </c>
      <c r="D30" s="5" t="n">
        <v>0</v>
      </c>
    </row>
    <row r="31" spans="1:4">
      <c r="A31" s="4" t="s">
        <v>1331</v>
      </c>
    </row>
    <row r="32" spans="1:4">
      <c r="A32" s="3" t="s">
        <v>1322</v>
      </c>
    </row>
    <row r="33" spans="1:4">
      <c r="A33" s="4" t="s">
        <v>1323</v>
      </c>
      <c r="B33" s="5" t="n">
        <v>-109</v>
      </c>
      <c r="C33" s="5" t="n">
        <v>-114</v>
      </c>
    </row>
    <row r="34" spans="1:4">
      <c r="A34" s="4" t="s">
        <v>1326</v>
      </c>
      <c r="B34" s="5" t="n">
        <v>-48</v>
      </c>
      <c r="C34" s="5" t="n">
        <v>-109</v>
      </c>
      <c r="D34" s="5" t="n">
        <v>-114</v>
      </c>
    </row>
    <row r="35" spans="1:4">
      <c r="A35" s="4" t="s">
        <v>1332</v>
      </c>
    </row>
    <row r="36" spans="1:4">
      <c r="A36" s="3" t="s">
        <v>1322</v>
      </c>
    </row>
    <row r="37" spans="1:4">
      <c r="A37" s="4" t="s">
        <v>1323</v>
      </c>
      <c r="B37" s="5" t="n">
        <v>-109</v>
      </c>
      <c r="C37" s="5" t="n">
        <v>-114</v>
      </c>
    </row>
    <row r="38" spans="1:4">
      <c r="A38" s="4" t="s">
        <v>1326</v>
      </c>
      <c r="B38" s="5" t="n">
        <v>-48</v>
      </c>
      <c r="C38" s="5" t="n">
        <v>-109</v>
      </c>
      <c r="D38" s="5" t="n">
        <v>-114</v>
      </c>
    </row>
    <row r="39" spans="1:4">
      <c r="A39" s="4" t="s">
        <v>1333</v>
      </c>
    </row>
    <row r="40" spans="1:4">
      <c r="A40" s="3" t="s">
        <v>1322</v>
      </c>
    </row>
    <row r="41" spans="1:4">
      <c r="A41" s="4" t="s">
        <v>1323</v>
      </c>
      <c r="B41" s="5" t="n">
        <v>-20716</v>
      </c>
      <c r="C41" s="5" t="n">
        <v>-54112</v>
      </c>
    </row>
    <row r="42" spans="1:4">
      <c r="A42" s="4" t="s">
        <v>1326</v>
      </c>
      <c r="B42" s="5" t="n">
        <v>21889</v>
      </c>
      <c r="C42" s="5" t="n">
        <v>-20716</v>
      </c>
      <c r="D42" s="5" t="n">
        <v>-54112</v>
      </c>
    </row>
    <row r="43" spans="1:4">
      <c r="A43" s="4" t="s">
        <v>1334</v>
      </c>
    </row>
    <row r="44" spans="1:4">
      <c r="A44" s="3" t="s">
        <v>1322</v>
      </c>
    </row>
    <row r="45" spans="1:4">
      <c r="A45" s="4" t="s">
        <v>1323</v>
      </c>
      <c r="B45" s="5" t="n">
        <v>35713</v>
      </c>
      <c r="C45" s="5" t="n">
        <v>30345</v>
      </c>
    </row>
    <row r="46" spans="1:4">
      <c r="A46" s="4" t="s">
        <v>1326</v>
      </c>
      <c r="B46" s="5" t="n">
        <v>-8535</v>
      </c>
      <c r="C46" s="5" t="n">
        <v>35713</v>
      </c>
      <c r="D46" s="5" t="n">
        <v>30345</v>
      </c>
    </row>
    <row r="47" spans="1:4">
      <c r="A47" s="4" t="s">
        <v>1335</v>
      </c>
    </row>
    <row r="48" spans="1:4">
      <c r="A48" s="3" t="s">
        <v>1322</v>
      </c>
    </row>
    <row r="49" spans="1:4">
      <c r="A49" s="4" t="s">
        <v>1323</v>
      </c>
      <c r="B49" s="5" t="n">
        <v>14997</v>
      </c>
      <c r="C49" s="5" t="n">
        <v>-23767</v>
      </c>
      <c r="D49" s="5" t="n">
        <v>95293</v>
      </c>
    </row>
    <row r="50" spans="1:4">
      <c r="A50" s="4" t="s">
        <v>1326</v>
      </c>
      <c r="B50" s="7" t="n">
        <v>13354</v>
      </c>
      <c r="C50" s="7" t="n">
        <v>14997</v>
      </c>
      <c r="D50" s="7" t="n">
        <v>-237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36</v>
      </c>
      <c r="B1" s="2" t="s">
        <v>1</v>
      </c>
    </row>
    <row r="2" spans="1:4">
      <c r="B2" s="2" t="s">
        <v>2</v>
      </c>
      <c r="C2" s="2" t="s">
        <v>32</v>
      </c>
      <c r="D2" s="2" t="s">
        <v>84</v>
      </c>
    </row>
    <row r="3" spans="1:4">
      <c r="A3" s="3" t="s">
        <v>1337</v>
      </c>
    </row>
    <row r="4" spans="1:4">
      <c r="A4" s="4" t="s">
        <v>1338</v>
      </c>
      <c r="B4" s="5" t="n">
        <v>10000000</v>
      </c>
    </row>
    <row r="5" spans="1:4">
      <c r="A5" s="4" t="s">
        <v>1339</v>
      </c>
      <c r="B5" s="5" t="n">
        <v>0</v>
      </c>
      <c r="C5" s="5" t="n">
        <v>24000</v>
      </c>
      <c r="D5" s="5" t="n">
        <v>24000</v>
      </c>
    </row>
    <row r="6" spans="1:4">
      <c r="A6" s="4" t="s">
        <v>1340</v>
      </c>
      <c r="B6" s="4" t="s">
        <v>1341</v>
      </c>
    </row>
    <row r="7" spans="1:4">
      <c r="A7" s="4" t="s">
        <v>1342</v>
      </c>
      <c r="C7" s="4" t="s">
        <v>1343</v>
      </c>
    </row>
    <row r="8" spans="1:4">
      <c r="A8" s="4" t="s">
        <v>1344</v>
      </c>
      <c r="B8" s="8" t="n">
        <v>2.13</v>
      </c>
      <c r="C8" s="8" t="n">
        <v>2.1</v>
      </c>
      <c r="D8" s="8" t="n">
        <v>2.13</v>
      </c>
    </row>
    <row r="9" spans="1:4">
      <c r="A9" s="4" t="s">
        <v>1345</v>
      </c>
      <c r="B9" s="7" t="n">
        <v>1081</v>
      </c>
      <c r="C9" s="7" t="n">
        <v>1931</v>
      </c>
      <c r="D9" s="7" t="n">
        <v>3318</v>
      </c>
    </row>
    <row r="10" spans="1:4">
      <c r="A10" s="4" t="s">
        <v>1346</v>
      </c>
      <c r="B10" s="5" t="n">
        <v>2938</v>
      </c>
      <c r="C10" s="5" t="n">
        <v>3414</v>
      </c>
      <c r="D10" s="5" t="n">
        <v>2938</v>
      </c>
    </row>
    <row r="11" spans="1:4">
      <c r="A11" s="4" t="s">
        <v>1347</v>
      </c>
      <c r="B11" s="7" t="n">
        <v>2826</v>
      </c>
      <c r="C11" s="5" t="n">
        <v>2805</v>
      </c>
      <c r="D11" s="5" t="n">
        <v>2623</v>
      </c>
    </row>
    <row r="12" spans="1:4">
      <c r="A12" s="4" t="s">
        <v>1348</v>
      </c>
    </row>
    <row r="13" spans="1:4">
      <c r="A13" s="3" t="s">
        <v>1337</v>
      </c>
    </row>
    <row r="14" spans="1:4">
      <c r="A14" s="4" t="s">
        <v>1349</v>
      </c>
      <c r="B14" s="4" t="s">
        <v>1350</v>
      </c>
    </row>
    <row r="15" spans="1:4">
      <c r="A15" s="4" t="s">
        <v>1351</v>
      </c>
      <c r="B15" s="4" t="s">
        <v>1352</v>
      </c>
    </row>
    <row r="16" spans="1:4">
      <c r="A16" s="4" t="s">
        <v>1353</v>
      </c>
      <c r="B16" s="7" t="n">
        <v>12</v>
      </c>
      <c r="C16" s="5" t="n">
        <v>60</v>
      </c>
    </row>
    <row r="17" spans="1:4">
      <c r="A17" s="4" t="s">
        <v>1354</v>
      </c>
      <c r="B17" s="4" t="s">
        <v>1355</v>
      </c>
    </row>
    <row r="18" spans="1:4">
      <c r="A18" s="4" t="s">
        <v>1356</v>
      </c>
    </row>
    <row r="19" spans="1:4">
      <c r="A19" s="3" t="s">
        <v>1337</v>
      </c>
    </row>
    <row r="20" spans="1:4">
      <c r="A20" s="4" t="s">
        <v>1357</v>
      </c>
      <c r="B20" s="4" t="s">
        <v>1143</v>
      </c>
    </row>
    <row r="21" spans="1:4">
      <c r="A21" s="4" t="s">
        <v>1358</v>
      </c>
      <c r="B21" s="4" t="s">
        <v>1143</v>
      </c>
    </row>
    <row r="22" spans="1:4">
      <c r="A22" s="4" t="s">
        <v>1359</v>
      </c>
      <c r="B22" s="4" t="s">
        <v>1137</v>
      </c>
    </row>
    <row r="23" spans="1:4">
      <c r="A23" s="4" t="s">
        <v>1360</v>
      </c>
    </row>
    <row r="24" spans="1:4">
      <c r="A24" s="3" t="s">
        <v>1337</v>
      </c>
    </row>
    <row r="25" spans="1:4">
      <c r="A25" s="4" t="s">
        <v>1359</v>
      </c>
      <c r="B25" s="4" t="s">
        <v>1137</v>
      </c>
    </row>
    <row r="26" spans="1:4">
      <c r="A26" s="4" t="s">
        <v>1361</v>
      </c>
      <c r="B26" s="7" t="n">
        <v>633</v>
      </c>
      <c r="C26" s="5" t="n">
        <v>1068</v>
      </c>
      <c r="D26" s="5" t="n">
        <v>766</v>
      </c>
    </row>
    <row r="27" spans="1:4">
      <c r="A27" s="4" t="s">
        <v>1362</v>
      </c>
    </row>
    <row r="28" spans="1:4">
      <c r="A28" s="3" t="s">
        <v>1337</v>
      </c>
    </row>
    <row r="29" spans="1:4">
      <c r="A29" s="4" t="s">
        <v>1361</v>
      </c>
      <c r="B29" s="5" t="n">
        <v>357</v>
      </c>
      <c r="C29" s="7" t="n">
        <v>428</v>
      </c>
      <c r="D29" s="7" t="n">
        <v>698</v>
      </c>
    </row>
    <row r="30" spans="1:4">
      <c r="A30" s="4" t="s">
        <v>1363</v>
      </c>
    </row>
    <row r="31" spans="1:4">
      <c r="A31" s="3" t="s">
        <v>1337</v>
      </c>
    </row>
    <row r="32" spans="1:4">
      <c r="A32" s="4" t="s">
        <v>1353</v>
      </c>
      <c r="B32" s="7" t="n">
        <v>525</v>
      </c>
    </row>
    <row r="33" spans="1:4">
      <c r="A33" s="4" t="s">
        <v>1354</v>
      </c>
      <c r="B33" s="4" t="s">
        <v>1364</v>
      </c>
    </row>
    <row r="34" spans="1:4">
      <c r="A34" s="4" t="s">
        <v>1365</v>
      </c>
    </row>
    <row r="35" spans="1:4">
      <c r="A35" s="3" t="s">
        <v>1337</v>
      </c>
    </row>
    <row r="36" spans="1:4">
      <c r="A36" s="4" t="s">
        <v>1353</v>
      </c>
      <c r="B36" s="7" t="n">
        <v>200</v>
      </c>
    </row>
    <row r="37" spans="1:4">
      <c r="A37" s="4" t="s">
        <v>1354</v>
      </c>
      <c r="B37" s="4" t="s">
        <v>1366</v>
      </c>
    </row>
    <row r="38" spans="1:4">
      <c r="A38" s="4" t="s">
        <v>1367</v>
      </c>
    </row>
    <row r="39" spans="1:4">
      <c r="A39" s="3" t="s">
        <v>1337</v>
      </c>
    </row>
    <row r="40" spans="1:4">
      <c r="A40" s="4" t="s">
        <v>1359</v>
      </c>
      <c r="B40" s="4" t="s">
        <v>1368</v>
      </c>
    </row>
    <row r="41" spans="1:4">
      <c r="A41" s="4" t="s">
        <v>1369</v>
      </c>
    </row>
    <row r="42" spans="1:4">
      <c r="A42" s="3" t="s">
        <v>1337</v>
      </c>
    </row>
    <row r="43" spans="1:4">
      <c r="A43" s="4" t="s">
        <v>1359</v>
      </c>
      <c r="B43" s="4" t="s">
        <v>1137</v>
      </c>
    </row>
    <row r="44" spans="1:4">
      <c r="A44" s="4" t="s">
        <v>1370</v>
      </c>
    </row>
    <row r="45" spans="1:4">
      <c r="A45" s="3" t="s">
        <v>1337</v>
      </c>
    </row>
    <row r="46" spans="1:4">
      <c r="A46" s="4" t="s">
        <v>1371</v>
      </c>
      <c r="B46" s="4" t="s">
        <v>1194</v>
      </c>
    </row>
    <row r="47" spans="1:4">
      <c r="A47" s="4" t="s">
        <v>1372</v>
      </c>
    </row>
    <row r="48" spans="1:4">
      <c r="A48" s="3" t="s">
        <v>1337</v>
      </c>
    </row>
    <row r="49" spans="1:4">
      <c r="A49" s="4" t="s">
        <v>1371</v>
      </c>
      <c r="B49" s="4" t="s">
        <v>1373</v>
      </c>
    </row>
    <row r="50" spans="1:4">
      <c r="A50" s="4" t="s">
        <v>1374</v>
      </c>
    </row>
    <row r="51" spans="1:4">
      <c r="A51" s="3" t="s">
        <v>1337</v>
      </c>
    </row>
    <row r="52" spans="1:4">
      <c r="A52" s="4" t="s">
        <v>1359</v>
      </c>
      <c r="B52" s="4" t="s">
        <v>11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75</v>
      </c>
      <c r="B1" s="2" t="s">
        <v>1</v>
      </c>
    </row>
    <row r="2" spans="1:3">
      <c r="B2" s="2" t="s">
        <v>32</v>
      </c>
      <c r="C2" s="2" t="s">
        <v>84</v>
      </c>
    </row>
    <row r="3" spans="1:3">
      <c r="A3" s="3" t="s">
        <v>1376</v>
      </c>
    </row>
    <row r="4" spans="1:3">
      <c r="A4" s="4" t="s">
        <v>1377</v>
      </c>
      <c r="B4" s="4" t="s">
        <v>1343</v>
      </c>
      <c r="C4" s="4" t="s">
        <v>1378</v>
      </c>
    </row>
    <row r="5" spans="1:3">
      <c r="A5" s="4" t="s">
        <v>1379</v>
      </c>
      <c r="B5" s="4" t="s">
        <v>1380</v>
      </c>
      <c r="C5" s="4" t="s">
        <v>1381</v>
      </c>
    </row>
    <row r="6" spans="1:3">
      <c r="A6" s="4" t="s">
        <v>1382</v>
      </c>
      <c r="B6" s="4" t="s">
        <v>1383</v>
      </c>
      <c r="C6" s="4" t="s">
        <v>1383</v>
      </c>
    </row>
    <row r="7" spans="1:3">
      <c r="A7" s="4" t="s">
        <v>1384</v>
      </c>
      <c r="B7" s="4" t="s">
        <v>1385</v>
      </c>
      <c r="C7" s="4" t="s">
        <v>1386</v>
      </c>
    </row>
    <row r="8" spans="1:3">
      <c r="A8" s="4" t="s">
        <v>1387</v>
      </c>
      <c r="B8" s="4" t="s">
        <v>1388</v>
      </c>
      <c r="C8" s="4" t="s">
        <v>138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14"/>
    <col customWidth="1" max="6" min="6" width="26"/>
  </cols>
  <sheetData>
    <row r="1" spans="1:6">
      <c r="A1" s="1" t="s">
        <v>1390</v>
      </c>
      <c r="B1" s="2" t="s">
        <v>1</v>
      </c>
    </row>
    <row r="2" spans="1:6">
      <c r="B2" s="2" t="s">
        <v>2</v>
      </c>
      <c r="C2" s="2" t="s">
        <v>32</v>
      </c>
      <c r="D2" s="2" t="s">
        <v>84</v>
      </c>
      <c r="E2" s="2" t="s">
        <v>795</v>
      </c>
      <c r="F2" s="2" t="s">
        <v>1391</v>
      </c>
    </row>
    <row r="3" spans="1:6">
      <c r="A3" s="3" t="s">
        <v>1392</v>
      </c>
    </row>
    <row r="4" spans="1:6">
      <c r="A4" s="4" t="s">
        <v>1393</v>
      </c>
      <c r="B4" s="5" t="n">
        <v>1684089</v>
      </c>
      <c r="C4" s="5" t="n">
        <v>1926199</v>
      </c>
      <c r="D4" s="5" t="n">
        <v>2362975</v>
      </c>
    </row>
    <row r="5" spans="1:6">
      <c r="A5" s="4" t="s">
        <v>1394</v>
      </c>
      <c r="B5" s="5" t="n">
        <v>0</v>
      </c>
      <c r="C5" s="5" t="n">
        <v>24000</v>
      </c>
      <c r="D5" s="5" t="n">
        <v>24000</v>
      </c>
    </row>
    <row r="6" spans="1:6">
      <c r="A6" s="4" t="s">
        <v>1395</v>
      </c>
      <c r="B6" s="5" t="n">
        <v>-162660</v>
      </c>
      <c r="C6" s="5" t="n">
        <v>-265110</v>
      </c>
      <c r="D6" s="5" t="n">
        <v>-456776</v>
      </c>
    </row>
    <row r="7" spans="1:6">
      <c r="A7" s="4" t="s">
        <v>1396</v>
      </c>
      <c r="B7" s="5" t="n">
        <v>-4660</v>
      </c>
      <c r="C7" s="5" t="n">
        <v>-1000</v>
      </c>
      <c r="E7" s="5" t="n">
        <v>-3442</v>
      </c>
    </row>
    <row r="8" spans="1:6">
      <c r="A8" s="4" t="s">
        <v>1397</v>
      </c>
      <c r="D8" s="5" t="n">
        <v>-558</v>
      </c>
    </row>
    <row r="9" spans="1:6">
      <c r="A9" s="4" t="s">
        <v>1398</v>
      </c>
      <c r="B9" s="5" t="n">
        <v>1516769</v>
      </c>
      <c r="C9" s="5" t="n">
        <v>1684089</v>
      </c>
      <c r="D9" s="5" t="n">
        <v>1926199</v>
      </c>
      <c r="E9" s="5" t="n">
        <v>2362975</v>
      </c>
    </row>
    <row r="10" spans="1:6">
      <c r="A10" s="4" t="s">
        <v>1399</v>
      </c>
      <c r="B10" s="5" t="n">
        <v>1514675</v>
      </c>
    </row>
    <row r="11" spans="1:6">
      <c r="A11" s="3" t="s">
        <v>1400</v>
      </c>
    </row>
    <row r="12" spans="1:6">
      <c r="A12" s="4" t="s">
        <v>1401</v>
      </c>
      <c r="B12" s="7" t="n">
        <v>7</v>
      </c>
      <c r="C12" s="8" t="n">
        <v>6.96</v>
      </c>
      <c r="D12" s="8" t="n">
        <v>6.95</v>
      </c>
    </row>
    <row r="13" spans="1:6">
      <c r="A13" s="4" t="s">
        <v>1402</v>
      </c>
      <c r="C13" s="9" t="n">
        <v>13.12</v>
      </c>
      <c r="D13" s="9" t="n">
        <v>13.98</v>
      </c>
      <c r="E13" s="8" t="n">
        <v>13.98</v>
      </c>
    </row>
    <row r="14" spans="1:6">
      <c r="A14" s="4" t="s">
        <v>1403</v>
      </c>
      <c r="B14" s="9" t="n">
        <v>6.64</v>
      </c>
      <c r="C14" s="9" t="n">
        <v>7.28</v>
      </c>
      <c r="D14" s="9" t="n">
        <v>7.27</v>
      </c>
    </row>
    <row r="15" spans="1:6">
      <c r="A15" s="4" t="s">
        <v>1404</v>
      </c>
      <c r="B15" s="9" t="n">
        <v>9.92</v>
      </c>
      <c r="C15" s="9" t="n">
        <v>7.67</v>
      </c>
      <c r="E15" s="9" t="n">
        <v>8.609999999999999</v>
      </c>
    </row>
    <row r="16" spans="1:6">
      <c r="A16" s="4" t="s">
        <v>1405</v>
      </c>
      <c r="D16" s="5" t="n">
        <v>9</v>
      </c>
    </row>
    <row r="17" spans="1:6">
      <c r="A17" s="4" t="s">
        <v>1406</v>
      </c>
      <c r="B17" s="9" t="n">
        <v>7.03</v>
      </c>
      <c r="C17" s="5" t="n">
        <v>7</v>
      </c>
      <c r="D17" s="9" t="n">
        <v>6.96</v>
      </c>
      <c r="E17" s="8" t="n">
        <v>6.95</v>
      </c>
    </row>
    <row r="18" spans="1:6">
      <c r="A18" s="4" t="s">
        <v>1407</v>
      </c>
      <c r="B18" s="8" t="n">
        <v>7.02</v>
      </c>
    </row>
    <row r="19" spans="1:6">
      <c r="A19" s="4" t="s">
        <v>1408</v>
      </c>
      <c r="C19" s="8" t="n">
        <v>2.45</v>
      </c>
      <c r="D19" s="8" t="n">
        <v>3.31</v>
      </c>
    </row>
    <row r="20" spans="1:6">
      <c r="A20" s="4" t="s">
        <v>1409</v>
      </c>
      <c r="B20" s="4" t="s">
        <v>1410</v>
      </c>
      <c r="C20" s="4" t="s">
        <v>1411</v>
      </c>
      <c r="D20" s="4" t="s">
        <v>1412</v>
      </c>
      <c r="F20" s="4" t="s">
        <v>1413</v>
      </c>
    </row>
    <row r="21" spans="1:6">
      <c r="A21" s="4" t="s">
        <v>1414</v>
      </c>
      <c r="B21" s="4" t="s">
        <v>1415</v>
      </c>
    </row>
    <row r="22" spans="1:6">
      <c r="A22" s="4" t="s">
        <v>1416</v>
      </c>
      <c r="B22" s="7" t="n">
        <v>1100</v>
      </c>
      <c r="C22" s="7" t="n">
        <v>17598</v>
      </c>
      <c r="D22" s="7" t="n">
        <v>15306</v>
      </c>
      <c r="E22" s="7" t="n">
        <v>13791</v>
      </c>
    </row>
    <row r="23" spans="1:6">
      <c r="A23" s="4" t="s">
        <v>1417</v>
      </c>
      <c r="B23" s="5" t="n">
        <v>955</v>
      </c>
      <c r="C23" s="7" t="n">
        <v>1453</v>
      </c>
      <c r="D23" s="7" t="n">
        <v>3521</v>
      </c>
    </row>
    <row r="24" spans="1:6">
      <c r="A24" s="4" t="s">
        <v>1418</v>
      </c>
      <c r="B24" s="7" t="n">
        <v>1100</v>
      </c>
    </row>
    <row r="25" spans="1:6">
      <c r="A25" s="4" t="s">
        <v>1419</v>
      </c>
    </row>
    <row r="26" spans="1:6">
      <c r="A26" s="3" t="s">
        <v>1400</v>
      </c>
    </row>
    <row r="27" spans="1:6">
      <c r="A27" s="4" t="s">
        <v>1401</v>
      </c>
      <c r="B27" s="8" t="n">
        <v>3.28</v>
      </c>
      <c r="C27" s="8" t="n">
        <v>3.28</v>
      </c>
      <c r="D27" s="8" t="n">
        <v>3.28</v>
      </c>
    </row>
    <row r="28" spans="1:6">
      <c r="A28" s="4" t="s">
        <v>1406</v>
      </c>
      <c r="B28" s="9" t="n">
        <v>3.28</v>
      </c>
      <c r="C28" s="9" t="n">
        <v>3.28</v>
      </c>
      <c r="D28" s="9" t="n">
        <v>3.28</v>
      </c>
      <c r="E28" s="8" t="n">
        <v>3.28</v>
      </c>
    </row>
    <row r="29" spans="1:6">
      <c r="A29" s="4" t="s">
        <v>1407</v>
      </c>
      <c r="B29" s="9" t="n">
        <v>3.28</v>
      </c>
    </row>
    <row r="30" spans="1:6">
      <c r="A30" s="4" t="s">
        <v>1420</v>
      </c>
    </row>
    <row r="31" spans="1:6">
      <c r="A31" s="3" t="s">
        <v>1400</v>
      </c>
    </row>
    <row r="32" spans="1:6">
      <c r="A32" s="4" t="s">
        <v>1401</v>
      </c>
      <c r="B32" s="9" t="n">
        <v>13.98</v>
      </c>
      <c r="C32" s="9" t="n">
        <v>13.98</v>
      </c>
      <c r="D32" s="9" t="n">
        <v>12.42</v>
      </c>
    </row>
    <row r="33" spans="1:6">
      <c r="A33" s="4" t="s">
        <v>1406</v>
      </c>
      <c r="B33" s="9" t="n">
        <v>13.98</v>
      </c>
      <c r="C33" s="8" t="n">
        <v>13.98</v>
      </c>
      <c r="D33" s="8" t="n">
        <v>13.98</v>
      </c>
      <c r="E33" s="8" t="n">
        <v>12.42</v>
      </c>
    </row>
    <row r="34" spans="1:6">
      <c r="A34" s="4" t="s">
        <v>1407</v>
      </c>
      <c r="B34" s="8" t="n">
        <v>13.98</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2</v>
      </c>
      <c r="D2" s="2" t="s">
        <v>84</v>
      </c>
    </row>
    <row r="3" spans="1:4">
      <c r="A3" s="4" t="s">
        <v>1360</v>
      </c>
    </row>
    <row r="4" spans="1:4">
      <c r="A4" s="3" t="s">
        <v>1422</v>
      </c>
    </row>
    <row r="5" spans="1:4">
      <c r="A5" s="4" t="s">
        <v>1423</v>
      </c>
      <c r="B5" s="5" t="n">
        <v>119185</v>
      </c>
      <c r="C5" s="5" t="n">
        <v>138128</v>
      </c>
      <c r="D5" s="5" t="n">
        <v>146666</v>
      </c>
    </row>
    <row r="6" spans="1:4">
      <c r="A6" s="4" t="s">
        <v>1424</v>
      </c>
      <c r="B6" s="5" t="n">
        <v>25000</v>
      </c>
      <c r="C6" s="5" t="n">
        <v>75988</v>
      </c>
      <c r="D6" s="5" t="n">
        <v>64795</v>
      </c>
    </row>
    <row r="7" spans="1:4">
      <c r="A7" s="4" t="s">
        <v>1425</v>
      </c>
      <c r="B7" s="5" t="n">
        <v>-46927</v>
      </c>
      <c r="C7" s="5" t="n">
        <v>-94931</v>
      </c>
      <c r="D7" s="5" t="n">
        <v>-73333</v>
      </c>
    </row>
    <row r="8" spans="1:4">
      <c r="A8" s="4" t="s">
        <v>1426</v>
      </c>
      <c r="B8" s="5" t="n">
        <v>0</v>
      </c>
      <c r="C8" s="5" t="n">
        <v>0</v>
      </c>
      <c r="D8" s="5" t="n">
        <v>0</v>
      </c>
    </row>
    <row r="9" spans="1:4">
      <c r="A9" s="4" t="s">
        <v>1427</v>
      </c>
      <c r="B9" s="5" t="n">
        <v>97258</v>
      </c>
      <c r="C9" s="5" t="n">
        <v>119185</v>
      </c>
      <c r="D9" s="5" t="n">
        <v>138128</v>
      </c>
    </row>
    <row r="10" spans="1:4">
      <c r="A10" s="3" t="s">
        <v>1428</v>
      </c>
    </row>
    <row r="11" spans="1:4">
      <c r="A11" s="4" t="s">
        <v>1429</v>
      </c>
      <c r="B11" s="8" t="n">
        <v>13.42</v>
      </c>
      <c r="C11" s="8" t="n">
        <v>12.07</v>
      </c>
      <c r="D11" s="8" t="n">
        <v>10.45</v>
      </c>
    </row>
    <row r="12" spans="1:4">
      <c r="A12" s="4" t="s">
        <v>1430</v>
      </c>
      <c r="B12" s="9" t="n">
        <v>10.55</v>
      </c>
      <c r="C12" s="9" t="n">
        <v>13.16</v>
      </c>
      <c r="D12" s="9" t="n">
        <v>13.89</v>
      </c>
    </row>
    <row r="13" spans="1:4">
      <c r="A13" s="4" t="s">
        <v>1431</v>
      </c>
      <c r="B13" s="9" t="n">
        <v>13.5</v>
      </c>
      <c r="C13" s="9" t="n">
        <v>11.24</v>
      </c>
      <c r="D13" s="9" t="n">
        <v>10.45</v>
      </c>
    </row>
    <row r="14" spans="1:4">
      <c r="A14" s="4" t="s">
        <v>1432</v>
      </c>
      <c r="B14" s="5" t="n">
        <v>0</v>
      </c>
      <c r="C14" s="5" t="n">
        <v>0</v>
      </c>
      <c r="D14" s="5" t="n">
        <v>0</v>
      </c>
    </row>
    <row r="15" spans="1:4">
      <c r="A15" s="4" t="s">
        <v>1433</v>
      </c>
      <c r="B15" s="8" t="n">
        <v>12.65</v>
      </c>
      <c r="C15" s="8" t="n">
        <v>13.42</v>
      </c>
      <c r="D15" s="8" t="n">
        <v>12.07</v>
      </c>
    </row>
    <row r="16" spans="1:4">
      <c r="A16" s="4" t="s">
        <v>1362</v>
      </c>
    </row>
    <row r="17" spans="1:4">
      <c r="A17" s="3" t="s">
        <v>1422</v>
      </c>
    </row>
    <row r="18" spans="1:4">
      <c r="A18" s="4" t="s">
        <v>1423</v>
      </c>
      <c r="B18" s="5" t="n">
        <v>46203</v>
      </c>
      <c r="C18" s="5" t="n">
        <v>53152</v>
      </c>
      <c r="D18" s="5" t="n">
        <v>86317</v>
      </c>
    </row>
    <row r="19" spans="1:4">
      <c r="A19" s="4" t="s">
        <v>1424</v>
      </c>
      <c r="B19" s="5" t="n">
        <v>17500</v>
      </c>
      <c r="C19" s="5" t="n">
        <v>23000</v>
      </c>
      <c r="D19" s="5" t="n">
        <v>38180</v>
      </c>
    </row>
    <row r="20" spans="1:4">
      <c r="A20" s="4" t="s">
        <v>1425</v>
      </c>
      <c r="B20" s="5" t="n">
        <v>-26477</v>
      </c>
      <c r="C20" s="5" t="n">
        <v>-29949</v>
      </c>
      <c r="D20" s="5" t="n">
        <v>-67061</v>
      </c>
    </row>
    <row r="21" spans="1:4">
      <c r="A21" s="4" t="s">
        <v>1426</v>
      </c>
      <c r="B21" s="5" t="n">
        <v>0</v>
      </c>
      <c r="C21" s="5" t="n">
        <v>0</v>
      </c>
      <c r="D21" s="5" t="n">
        <v>-4284</v>
      </c>
    </row>
    <row r="22" spans="1:4">
      <c r="A22" s="4" t="s">
        <v>1427</v>
      </c>
      <c r="B22" s="5" t="n">
        <v>37226</v>
      </c>
      <c r="C22" s="5" t="n">
        <v>46203</v>
      </c>
      <c r="D22" s="5" t="n">
        <v>53152</v>
      </c>
    </row>
    <row r="23" spans="1:4">
      <c r="A23" s="3" t="s">
        <v>1428</v>
      </c>
    </row>
    <row r="24" spans="1:4">
      <c r="A24" s="4" t="s">
        <v>1429</v>
      </c>
      <c r="B24" s="8" t="n">
        <v>13.42</v>
      </c>
      <c r="C24" s="8" t="n">
        <v>13.22</v>
      </c>
      <c r="D24" s="8" t="n">
        <v>10.63</v>
      </c>
    </row>
    <row r="25" spans="1:4">
      <c r="A25" s="4" t="s">
        <v>1430</v>
      </c>
      <c r="B25" s="9" t="n">
        <v>16.75</v>
      </c>
      <c r="C25" s="9" t="n">
        <v>12.9</v>
      </c>
      <c r="D25" s="9" t="n">
        <v>13.94</v>
      </c>
    </row>
    <row r="26" spans="1:4">
      <c r="A26" s="4" t="s">
        <v>1431</v>
      </c>
      <c r="B26" s="9" t="n">
        <v>13.49</v>
      </c>
      <c r="C26" s="9" t="n">
        <v>12.67</v>
      </c>
      <c r="D26" s="9" t="n">
        <v>10.41</v>
      </c>
    </row>
    <row r="27" spans="1:4">
      <c r="A27" s="4" t="s">
        <v>1432</v>
      </c>
      <c r="B27" s="5" t="n">
        <v>0</v>
      </c>
      <c r="C27" s="5" t="n">
        <v>0</v>
      </c>
      <c r="D27" s="9" t="n">
        <v>11.38</v>
      </c>
    </row>
    <row r="28" spans="1:4">
      <c r="A28" s="4" t="s">
        <v>1433</v>
      </c>
      <c r="B28" s="8" t="n">
        <v>14.93</v>
      </c>
      <c r="C28" s="8" t="n">
        <v>13.42</v>
      </c>
      <c r="D28" s="8" t="n">
        <v>13.22</v>
      </c>
    </row>
    <row r="29" spans="1:4">
      <c r="A29" s="4" t="s">
        <v>1356</v>
      </c>
    </row>
    <row r="30" spans="1:4">
      <c r="A30" s="3" t="s">
        <v>1422</v>
      </c>
    </row>
    <row r="31" spans="1:4">
      <c r="A31" s="4" t="s">
        <v>1423</v>
      </c>
      <c r="B31" s="5" t="n">
        <v>845721</v>
      </c>
      <c r="C31" s="5" t="n">
        <v>745482</v>
      </c>
      <c r="D31" s="5" t="n">
        <v>807770</v>
      </c>
    </row>
    <row r="32" spans="1:4">
      <c r="A32" s="4" t="s">
        <v>1424</v>
      </c>
      <c r="B32" s="5" t="n">
        <v>284130</v>
      </c>
      <c r="C32" s="5" t="n">
        <v>355544</v>
      </c>
      <c r="D32" s="5" t="n">
        <v>291730</v>
      </c>
    </row>
    <row r="33" spans="1:4">
      <c r="A33" s="4" t="s">
        <v>1425</v>
      </c>
      <c r="B33" s="5" t="n">
        <v>-110976</v>
      </c>
      <c r="C33" s="5" t="n">
        <v>-85847</v>
      </c>
      <c r="D33" s="5" t="n">
        <v>-188681</v>
      </c>
    </row>
    <row r="34" spans="1:4">
      <c r="A34" s="4" t="s">
        <v>1426</v>
      </c>
      <c r="B34" s="5" t="n">
        <v>-208411</v>
      </c>
      <c r="C34" s="5" t="n">
        <v>-169458</v>
      </c>
      <c r="D34" s="5" t="n">
        <v>-165337</v>
      </c>
    </row>
    <row r="35" spans="1:4">
      <c r="A35" s="4" t="s">
        <v>1427</v>
      </c>
      <c r="B35" s="5" t="n">
        <v>810464</v>
      </c>
      <c r="C35" s="5" t="n">
        <v>845721</v>
      </c>
      <c r="D35" s="5" t="n">
        <v>745482</v>
      </c>
    </row>
    <row r="36" spans="1:4">
      <c r="A36" s="3" t="s">
        <v>1428</v>
      </c>
    </row>
    <row r="37" spans="1:4">
      <c r="A37" s="4" t="s">
        <v>1429</v>
      </c>
      <c r="B37" s="8" t="n">
        <v>12.88</v>
      </c>
      <c r="C37" s="8" t="n">
        <v>12.05</v>
      </c>
      <c r="D37" s="8" t="n">
        <v>10.51</v>
      </c>
    </row>
    <row r="38" spans="1:4">
      <c r="A38" s="4" t="s">
        <v>1430</v>
      </c>
      <c r="B38" s="9" t="n">
        <v>16.75</v>
      </c>
      <c r="C38" s="9" t="n">
        <v>13.11</v>
      </c>
      <c r="D38" s="9" t="n">
        <v>13.89</v>
      </c>
    </row>
    <row r="39" spans="1:4">
      <c r="A39" s="4" t="s">
        <v>1431</v>
      </c>
      <c r="B39" s="9" t="n">
        <v>12.2</v>
      </c>
      <c r="C39" s="9" t="n">
        <v>12.29</v>
      </c>
      <c r="D39" s="9" t="n">
        <v>9.539999999999999</v>
      </c>
    </row>
    <row r="40" spans="1:4">
      <c r="A40" s="4" t="s">
        <v>1432</v>
      </c>
      <c r="B40" s="9" t="n">
        <v>11.73</v>
      </c>
      <c r="C40" s="9" t="n">
        <v>10.02</v>
      </c>
      <c r="D40" s="9" t="n">
        <v>10.61</v>
      </c>
    </row>
    <row r="41" spans="1:4">
      <c r="A41" s="4" t="s">
        <v>1433</v>
      </c>
      <c r="B41" s="8" t="n">
        <v>14.6</v>
      </c>
      <c r="C41" s="8" t="n">
        <v>12.88</v>
      </c>
      <c r="D41" s="8" t="n">
        <v>12.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1434</v>
      </c>
      <c r="B1" s="2" t="s">
        <v>1</v>
      </c>
    </row>
    <row r="2" spans="1:4">
      <c r="B2" s="2" t="s">
        <v>1435</v>
      </c>
      <c r="C2" s="2" t="s">
        <v>400</v>
      </c>
      <c r="D2" s="2" t="s">
        <v>405</v>
      </c>
    </row>
    <row r="3" spans="1:4">
      <c r="A3" s="3" t="s">
        <v>1436</v>
      </c>
    </row>
    <row r="4" spans="1:4">
      <c r="A4" s="4" t="s">
        <v>1437</v>
      </c>
      <c r="B4" s="7" t="n">
        <v>1232626000</v>
      </c>
      <c r="C4" s="7" t="n">
        <v>1361152000</v>
      </c>
      <c r="D4" s="7" t="n">
        <v>1349099000</v>
      </c>
    </row>
    <row r="5" spans="1:4">
      <c r="A5" s="4" t="s">
        <v>1438</v>
      </c>
      <c r="B5" s="7" t="n">
        <v>1160044000</v>
      </c>
    </row>
    <row r="6" spans="1:4">
      <c r="A6" s="4" t="s">
        <v>1439</v>
      </c>
      <c r="B6" s="4" t="s">
        <v>1194</v>
      </c>
    </row>
    <row r="7" spans="1:4">
      <c r="A7" s="4" t="s">
        <v>1440</v>
      </c>
      <c r="B7" s="4" t="s">
        <v>1441</v>
      </c>
    </row>
    <row r="8" spans="1:4">
      <c r="A8" s="4" t="s">
        <v>1442</v>
      </c>
    </row>
    <row r="9" spans="1:4">
      <c r="A9" s="3" t="s">
        <v>1436</v>
      </c>
    </row>
    <row r="10" spans="1:4">
      <c r="A10" s="4" t="s">
        <v>1443</v>
      </c>
      <c r="B10" s="7" t="n">
        <v>0</v>
      </c>
    </row>
    <row r="11" spans="1:4">
      <c r="A11" s="4" t="s">
        <v>1444</v>
      </c>
    </row>
    <row r="12" spans="1:4">
      <c r="A12" s="3" t="s">
        <v>1436</v>
      </c>
    </row>
    <row r="13" spans="1:4">
      <c r="A13" s="4" t="s">
        <v>1445</v>
      </c>
      <c r="B13" s="5" t="n">
        <v>2</v>
      </c>
    </row>
    <row r="14" spans="1:4">
      <c r="A14" s="4" t="s">
        <v>1446</v>
      </c>
    </row>
    <row r="15" spans="1:4">
      <c r="A15" s="3" t="s">
        <v>1436</v>
      </c>
    </row>
    <row r="16" spans="1:4">
      <c r="A16" s="4" t="s">
        <v>1447</v>
      </c>
      <c r="B16" s="7" t="n">
        <v>1205991000</v>
      </c>
      <c r="C16" s="5" t="n">
        <v>1470206000</v>
      </c>
    </row>
    <row r="17" spans="1:4">
      <c r="A17" s="4" t="s">
        <v>1448</v>
      </c>
      <c r="B17" s="5" t="n">
        <v>-167307000</v>
      </c>
      <c r="C17" s="5" t="n">
        <v>87888000</v>
      </c>
      <c r="D17" s="5" t="n">
        <v>146027000</v>
      </c>
    </row>
    <row r="18" spans="1:4">
      <c r="A18" s="4" t="s">
        <v>1449</v>
      </c>
    </row>
    <row r="19" spans="1:4">
      <c r="A19" s="3" t="s">
        <v>1436</v>
      </c>
    </row>
    <row r="20" spans="1:4">
      <c r="A20" s="4" t="s">
        <v>1450</v>
      </c>
      <c r="B20" s="5" t="n">
        <v>301498000</v>
      </c>
    </row>
    <row r="21" spans="1:4">
      <c r="A21" s="4" t="s">
        <v>1451</v>
      </c>
      <c r="B21" s="5" t="n">
        <v>105000000</v>
      </c>
      <c r="C21" s="5" t="n">
        <v>445000000</v>
      </c>
      <c r="D21" s="5" t="n">
        <v>0</v>
      </c>
    </row>
    <row r="22" spans="1:4">
      <c r="A22" s="4" t="s">
        <v>1452</v>
      </c>
    </row>
    <row r="23" spans="1:4">
      <c r="A23" s="3" t="s">
        <v>1436</v>
      </c>
    </row>
    <row r="24" spans="1:4">
      <c r="A24" s="4" t="s">
        <v>1447</v>
      </c>
      <c r="B24" s="5" t="n">
        <v>301661000</v>
      </c>
      <c r="C24" s="5" t="n">
        <v>296550000</v>
      </c>
    </row>
    <row r="25" spans="1:4">
      <c r="A25" s="4" t="s">
        <v>1448</v>
      </c>
      <c r="B25" s="5" t="n">
        <v>16866000</v>
      </c>
      <c r="C25" s="5" t="n">
        <v>-3926000</v>
      </c>
      <c r="D25" s="5" t="n">
        <v>17439000</v>
      </c>
    </row>
    <row r="26" spans="1:4">
      <c r="A26" s="4" t="s">
        <v>1453</v>
      </c>
    </row>
    <row r="27" spans="1:4">
      <c r="A27" s="3" t="s">
        <v>1436</v>
      </c>
    </row>
    <row r="28" spans="1:4">
      <c r="A28" s="4" t="s">
        <v>1454</v>
      </c>
      <c r="B28" s="5" t="n">
        <v>88389000</v>
      </c>
      <c r="C28" s="7" t="n">
        <v>86646000</v>
      </c>
    </row>
    <row r="29" spans="1:4">
      <c r="A29" s="4" t="s">
        <v>1455</v>
      </c>
      <c r="C29" s="4" t="s">
        <v>1456</v>
      </c>
    </row>
    <row r="30" spans="1:4">
      <c r="A30" s="4" t="s">
        <v>1457</v>
      </c>
    </row>
    <row r="31" spans="1:4">
      <c r="A31" s="3" t="s">
        <v>1436</v>
      </c>
    </row>
    <row r="32" spans="1:4">
      <c r="A32" s="4" t="s">
        <v>1447</v>
      </c>
      <c r="B32" s="5" t="n">
        <v>8510000</v>
      </c>
      <c r="C32" s="7" t="n">
        <v>8101000</v>
      </c>
    </row>
    <row r="33" spans="1:4">
      <c r="A33" s="4" t="s">
        <v>1448</v>
      </c>
      <c r="B33" s="5" t="n">
        <v>-481000</v>
      </c>
      <c r="C33" s="5" t="n">
        <v>756000</v>
      </c>
      <c r="D33" s="5" t="n">
        <v>-199000</v>
      </c>
    </row>
    <row r="34" spans="1:4">
      <c r="A34" s="4" t="s">
        <v>1458</v>
      </c>
    </row>
    <row r="35" spans="1:4">
      <c r="A35" s="3" t="s">
        <v>1436</v>
      </c>
    </row>
    <row r="36" spans="1:4">
      <c r="A36" s="4" t="s">
        <v>1450</v>
      </c>
      <c r="B36" s="5" t="n">
        <v>2507000</v>
      </c>
      <c r="C36" s="5" t="n">
        <v>2843000</v>
      </c>
    </row>
    <row r="37" spans="1:4">
      <c r="A37" s="4" t="s">
        <v>1454</v>
      </c>
      <c r="B37" s="5" t="n">
        <v>4442000</v>
      </c>
      <c r="C37" s="5" t="n">
        <v>3891000</v>
      </c>
    </row>
    <row r="38" spans="1:4">
      <c r="A38" s="4" t="s">
        <v>1459</v>
      </c>
    </row>
    <row r="39" spans="1:4">
      <c r="A39" s="3" t="s">
        <v>1436</v>
      </c>
    </row>
    <row r="40" spans="1:4">
      <c r="A40" s="4" t="s">
        <v>1447</v>
      </c>
      <c r="B40" s="5" t="n">
        <v>6417000</v>
      </c>
      <c r="C40" s="5" t="n">
        <v>0</v>
      </c>
    </row>
    <row r="41" spans="1:4">
      <c r="A41" s="4" t="s">
        <v>1448</v>
      </c>
      <c r="B41" s="5" t="n">
        <v>-168000</v>
      </c>
      <c r="C41" s="5" t="n">
        <v>0</v>
      </c>
      <c r="D41" s="7" t="n">
        <v>0</v>
      </c>
    </row>
    <row r="42" spans="1:4">
      <c r="A42" s="4" t="s">
        <v>1460</v>
      </c>
    </row>
    <row r="43" spans="1:4">
      <c r="A43" s="3" t="s">
        <v>1436</v>
      </c>
    </row>
    <row r="44" spans="1:4">
      <c r="A44" s="4" t="s">
        <v>1450</v>
      </c>
      <c r="B44" s="5" t="n">
        <v>0</v>
      </c>
      <c r="C44" s="5" t="n">
        <v>0</v>
      </c>
    </row>
    <row r="45" spans="1:4">
      <c r="A45" s="4" t="s">
        <v>1454</v>
      </c>
      <c r="B45" s="7" t="n">
        <v>4442000</v>
      </c>
      <c r="C45" s="7" t="n">
        <v>613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61</v>
      </c>
      <c r="B1" s="2" t="s">
        <v>1</v>
      </c>
    </row>
    <row r="2" spans="1:4">
      <c r="B2" s="2" t="s">
        <v>2</v>
      </c>
      <c r="C2" s="2" t="s">
        <v>32</v>
      </c>
      <c r="D2" s="2" t="s">
        <v>84</v>
      </c>
    </row>
    <row r="3" spans="1:4">
      <c r="A3" s="3" t="s">
        <v>241</v>
      </c>
    </row>
    <row r="4" spans="1:4">
      <c r="A4" s="4" t="s">
        <v>1462</v>
      </c>
      <c r="B4" s="7" t="n">
        <v>0</v>
      </c>
      <c r="C4" s="7" t="n">
        <v>0</v>
      </c>
      <c r="D4" s="7" t="n">
        <v>0</v>
      </c>
    </row>
    <row r="5" spans="1:4">
      <c r="A5" s="4" t="s">
        <v>1463</v>
      </c>
      <c r="B5" s="5" t="n">
        <v>-165120000</v>
      </c>
      <c r="C5" s="5" t="n">
        <v>67881000</v>
      </c>
      <c r="D5" s="5" t="n">
        <v>134012000</v>
      </c>
    </row>
    <row r="6" spans="1:4">
      <c r="A6" s="4" t="s">
        <v>1464</v>
      </c>
      <c r="B6" s="5" t="n">
        <v>-8183000</v>
      </c>
      <c r="C6" s="5" t="n">
        <v>-18169000</v>
      </c>
      <c r="D6" s="5" t="n">
        <v>-7690000</v>
      </c>
    </row>
    <row r="7" spans="1:4">
      <c r="A7" s="4" t="s">
        <v>1465</v>
      </c>
      <c r="B7" s="5" t="n">
        <v>-173303000</v>
      </c>
      <c r="C7" s="5" t="n">
        <v>49712000</v>
      </c>
      <c r="D7" s="5" t="n">
        <v>126322000</v>
      </c>
    </row>
    <row r="8" spans="1:4">
      <c r="A8" s="4" t="s">
        <v>1466</v>
      </c>
      <c r="B8" s="5" t="n">
        <v>0</v>
      </c>
      <c r="C8" s="5" t="n">
        <v>0</v>
      </c>
      <c r="D8" s="5" t="n">
        <v>0</v>
      </c>
    </row>
    <row r="9" spans="1:4">
      <c r="A9" s="4" t="s">
        <v>1467</v>
      </c>
      <c r="B9" s="5" t="n">
        <v>669000</v>
      </c>
      <c r="C9" s="5" t="n">
        <v>490000</v>
      </c>
      <c r="D9" s="5" t="n">
        <v>780000</v>
      </c>
    </row>
    <row r="10" spans="1:4">
      <c r="A10" s="4" t="s">
        <v>1468</v>
      </c>
      <c r="B10" s="5" t="n">
        <v>669000</v>
      </c>
      <c r="C10" s="5" t="n">
        <v>490000</v>
      </c>
      <c r="D10" s="5" t="n">
        <v>780000</v>
      </c>
    </row>
    <row r="11" spans="1:4">
      <c r="A11" s="4" t="s">
        <v>1469</v>
      </c>
      <c r="B11" s="5" t="n">
        <v>0</v>
      </c>
      <c r="C11" s="5" t="n">
        <v>0</v>
      </c>
      <c r="D11" s="5" t="n">
        <v>0</v>
      </c>
    </row>
    <row r="12" spans="1:4">
      <c r="A12" s="4" t="s">
        <v>1470</v>
      </c>
      <c r="B12" s="5" t="n">
        <v>-4227000</v>
      </c>
      <c r="C12" s="5" t="n">
        <v>1084000</v>
      </c>
      <c r="D12" s="5" t="n">
        <v>1258000</v>
      </c>
    </row>
    <row r="13" spans="1:4">
      <c r="A13" s="4" t="s">
        <v>1471</v>
      </c>
      <c r="B13" s="5" t="n">
        <v>-4227000</v>
      </c>
      <c r="C13" s="5" t="n">
        <v>1084000</v>
      </c>
      <c r="D13" s="5" t="n">
        <v>1258000</v>
      </c>
    </row>
    <row r="14" spans="1:4">
      <c r="A14" s="4" t="s">
        <v>1472</v>
      </c>
      <c r="B14" s="7" t="n">
        <v>-3558000</v>
      </c>
      <c r="C14" s="7" t="n">
        <v>1574000</v>
      </c>
      <c r="D14" s="7" t="n">
        <v>203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3</v>
      </c>
      <c r="B1" s="2" t="s">
        <v>388</v>
      </c>
      <c r="J1" s="2" t="s">
        <v>1</v>
      </c>
    </row>
    <row r="2" spans="1:12">
      <c r="B2" s="2" t="s">
        <v>2</v>
      </c>
      <c r="C2" s="2" t="s">
        <v>1235</v>
      </c>
      <c r="D2" s="2" t="s">
        <v>4</v>
      </c>
      <c r="E2" s="2" t="s">
        <v>1236</v>
      </c>
      <c r="F2" s="2" t="s">
        <v>32</v>
      </c>
      <c r="G2" s="2" t="s">
        <v>1237</v>
      </c>
      <c r="H2" s="2" t="s">
        <v>1238</v>
      </c>
      <c r="I2" s="2" t="s">
        <v>1239</v>
      </c>
      <c r="J2" s="2" t="s">
        <v>2</v>
      </c>
      <c r="K2" s="2" t="s">
        <v>32</v>
      </c>
      <c r="L2" s="2" t="s">
        <v>84</v>
      </c>
    </row>
    <row r="3" spans="1:12">
      <c r="A3" s="3" t="s">
        <v>241</v>
      </c>
    </row>
    <row r="4" spans="1:12">
      <c r="A4" s="4" t="s">
        <v>104</v>
      </c>
      <c r="J4" s="7" t="n">
        <v>-173303</v>
      </c>
      <c r="K4" s="7" t="n">
        <v>49712</v>
      </c>
      <c r="L4" s="7" t="n">
        <v>126322</v>
      </c>
    </row>
    <row r="5" spans="1:12">
      <c r="A5" s="4" t="s">
        <v>105</v>
      </c>
      <c r="J5" s="5" t="n">
        <v>-3558</v>
      </c>
      <c r="K5" s="5" t="n">
        <v>1574</v>
      </c>
      <c r="L5" s="5" t="n">
        <v>2038</v>
      </c>
    </row>
    <row r="6" spans="1:12">
      <c r="A6" s="4" t="s">
        <v>106</v>
      </c>
      <c r="B6" s="7" t="n">
        <v>-124857</v>
      </c>
      <c r="C6" s="7" t="n">
        <v>-55054</v>
      </c>
      <c r="D6" s="7" t="n">
        <v>-16335</v>
      </c>
      <c r="E6" s="7" t="n">
        <v>26501</v>
      </c>
      <c r="F6" s="7" t="n">
        <v>-69374</v>
      </c>
      <c r="G6" s="7" t="n">
        <v>40796</v>
      </c>
      <c r="H6" s="7" t="n">
        <v>39887</v>
      </c>
      <c r="I6" s="7" t="n">
        <v>36829</v>
      </c>
      <c r="J6" s="7" t="n">
        <v>-169745</v>
      </c>
      <c r="K6" s="7" t="n">
        <v>48138</v>
      </c>
      <c r="L6" s="7" t="n">
        <v>124284</v>
      </c>
    </row>
    <row r="7" spans="1:12">
      <c r="A7" s="3" t="s">
        <v>1474</v>
      </c>
    </row>
    <row r="8" spans="1:12">
      <c r="A8" s="4" t="s">
        <v>1475</v>
      </c>
      <c r="J8" s="4" t="s">
        <v>530</v>
      </c>
      <c r="K8" s="4" t="s">
        <v>530</v>
      </c>
      <c r="L8" s="4" t="s">
        <v>530</v>
      </c>
    </row>
    <row r="9" spans="1:12">
      <c r="A9" s="4" t="s">
        <v>1476</v>
      </c>
      <c r="J9" s="4" t="s">
        <v>803</v>
      </c>
      <c r="K9" s="4" t="s">
        <v>1477</v>
      </c>
      <c r="L9" s="4" t="s">
        <v>1478</v>
      </c>
    </row>
    <row r="10" spans="1:12">
      <c r="A10" s="4" t="s">
        <v>1479</v>
      </c>
      <c r="J10" s="4" t="s">
        <v>505</v>
      </c>
      <c r="K10" s="4" t="s">
        <v>530</v>
      </c>
      <c r="L10" s="4" t="s">
        <v>530</v>
      </c>
    </row>
    <row r="11" spans="1:12">
      <c r="A11" s="4" t="s">
        <v>1480</v>
      </c>
      <c r="J11" s="4" t="s">
        <v>1481</v>
      </c>
      <c r="K11" s="4" t="s">
        <v>519</v>
      </c>
      <c r="L11" s="4" t="s">
        <v>504</v>
      </c>
    </row>
    <row r="12" spans="1:12">
      <c r="A12" s="4" t="s">
        <v>1482</v>
      </c>
      <c r="J12" s="4" t="s">
        <v>1483</v>
      </c>
      <c r="K12" s="4" t="s">
        <v>1040</v>
      </c>
      <c r="L12" s="4" t="s">
        <v>1062</v>
      </c>
    </row>
    <row r="13" spans="1:12">
      <c r="A13" s="4" t="s">
        <v>1484</v>
      </c>
      <c r="J13" s="4" t="s">
        <v>1485</v>
      </c>
      <c r="K13" s="4" t="s">
        <v>504</v>
      </c>
      <c r="L13" s="4" t="s">
        <v>105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6</v>
      </c>
      <c r="B1" s="2" t="s">
        <v>1</v>
      </c>
    </row>
    <row r="2" spans="1:3">
      <c r="B2" s="2" t="s">
        <v>2</v>
      </c>
      <c r="C2" s="2" t="s">
        <v>32</v>
      </c>
    </row>
    <row r="3" spans="1:3">
      <c r="A3" s="3" t="s">
        <v>1487</v>
      </c>
    </row>
    <row r="4" spans="1:3">
      <c r="A4" s="4" t="s">
        <v>1488</v>
      </c>
      <c r="B4" s="7" t="n">
        <v>39923</v>
      </c>
      <c r="C4" s="7" t="n">
        <v>63143</v>
      </c>
    </row>
    <row r="5" spans="1:3">
      <c r="A5" s="4" t="s">
        <v>77</v>
      </c>
      <c r="B5" s="5" t="n">
        <v>6537</v>
      </c>
      <c r="C5" s="5" t="n">
        <v>11336</v>
      </c>
    </row>
    <row r="6" spans="1:3">
      <c r="A6" s="4" t="s">
        <v>1489</v>
      </c>
      <c r="B6" s="5" t="n">
        <v>12222</v>
      </c>
      <c r="C6" s="5" t="n">
        <v>12091</v>
      </c>
    </row>
    <row r="7" spans="1:3">
      <c r="A7" s="4" t="s">
        <v>1490</v>
      </c>
      <c r="B7" s="5" t="n">
        <v>65</v>
      </c>
      <c r="C7" s="5" t="n">
        <v>160</v>
      </c>
    </row>
    <row r="8" spans="1:3">
      <c r="A8" s="4" t="s">
        <v>1491</v>
      </c>
      <c r="B8" s="5" t="n">
        <v>4481</v>
      </c>
      <c r="C8" s="5" t="n">
        <v>2679</v>
      </c>
    </row>
    <row r="9" spans="1:3">
      <c r="A9" s="4" t="s">
        <v>101</v>
      </c>
      <c r="B9" s="5" t="n">
        <v>1180</v>
      </c>
      <c r="C9" s="5" t="n">
        <v>2439</v>
      </c>
    </row>
    <row r="10" spans="1:3">
      <c r="A10" s="4" t="s">
        <v>1492</v>
      </c>
      <c r="B10" s="5" t="n">
        <v>0</v>
      </c>
      <c r="C10" s="5" t="n">
        <v>1198</v>
      </c>
    </row>
    <row r="11" spans="1:3">
      <c r="A11" s="4" t="s">
        <v>149</v>
      </c>
      <c r="B11" s="5" t="n">
        <v>797</v>
      </c>
      <c r="C11" s="5" t="n">
        <v>610</v>
      </c>
    </row>
    <row r="12" spans="1:3">
      <c r="A12" s="4" t="s">
        <v>1493</v>
      </c>
      <c r="B12" s="5" t="n">
        <v>65205</v>
      </c>
      <c r="C12" s="5" t="n">
        <v>93656</v>
      </c>
    </row>
    <row r="13" spans="1:3">
      <c r="A13" s="4" t="s">
        <v>1494</v>
      </c>
      <c r="B13" s="5" t="n">
        <v>51073</v>
      </c>
      <c r="C13" s="5" t="n">
        <v>78300</v>
      </c>
    </row>
    <row r="14" spans="1:3">
      <c r="A14" s="4" t="s">
        <v>1495</v>
      </c>
      <c r="B14" s="5" t="n">
        <v>14132</v>
      </c>
      <c r="C14" s="5" t="n">
        <v>15356</v>
      </c>
    </row>
    <row r="15" spans="1:3">
      <c r="A15" s="3" t="s">
        <v>1496</v>
      </c>
    </row>
    <row r="16" spans="1:3">
      <c r="A16" s="4" t="s">
        <v>75</v>
      </c>
      <c r="B16" s="5" t="n">
        <v>6927</v>
      </c>
      <c r="C16" s="5" t="n">
        <v>11826</v>
      </c>
    </row>
    <row r="17" spans="1:3">
      <c r="A17" s="4" t="s">
        <v>1497</v>
      </c>
      <c r="B17" s="5" t="n">
        <v>1050</v>
      </c>
      <c r="C17" s="5" t="n">
        <v>1750</v>
      </c>
    </row>
    <row r="18" spans="1:3">
      <c r="A18" s="4" t="s">
        <v>1498</v>
      </c>
      <c r="B18" s="5" t="n">
        <v>6384</v>
      </c>
      <c r="C18" s="5" t="n">
        <v>9480</v>
      </c>
    </row>
    <row r="19" spans="1:3">
      <c r="A19" s="4" t="s">
        <v>1499</v>
      </c>
      <c r="B19" s="5" t="n">
        <v>5076</v>
      </c>
      <c r="C19" s="5" t="n">
        <v>0</v>
      </c>
    </row>
    <row r="20" spans="1:3">
      <c r="A20" s="4" t="s">
        <v>1500</v>
      </c>
      <c r="B20" s="5" t="n">
        <v>1141</v>
      </c>
      <c r="C20" s="5" t="n">
        <v>2713</v>
      </c>
    </row>
    <row r="21" spans="1:3">
      <c r="A21" s="4" t="s">
        <v>149</v>
      </c>
      <c r="B21" s="5" t="n">
        <v>434</v>
      </c>
      <c r="C21" s="5" t="n">
        <v>730</v>
      </c>
    </row>
    <row r="22" spans="1:3">
      <c r="A22" s="4" t="s">
        <v>1501</v>
      </c>
      <c r="B22" s="5" t="n">
        <v>21012</v>
      </c>
      <c r="C22" s="5" t="n">
        <v>26499</v>
      </c>
    </row>
    <row r="23" spans="1:3">
      <c r="A23" s="4" t="s">
        <v>1502</v>
      </c>
      <c r="B23" s="5" t="n">
        <v>6880</v>
      </c>
      <c r="C23" s="5" t="n">
        <v>11143</v>
      </c>
    </row>
    <row r="24" spans="1:3">
      <c r="A24" s="4" t="s">
        <v>1503</v>
      </c>
      <c r="B24" s="5" t="n">
        <v>4956</v>
      </c>
    </row>
    <row r="25" spans="1:3">
      <c r="A25" s="4" t="s">
        <v>1504</v>
      </c>
      <c r="B25" s="5" t="n">
        <v>-27227</v>
      </c>
      <c r="C25" s="5" t="n">
        <v>-545</v>
      </c>
    </row>
    <row r="26" spans="1:3">
      <c r="A26" s="4" t="s">
        <v>1505</v>
      </c>
      <c r="B26" s="5" t="n">
        <v>34049</v>
      </c>
    </row>
    <row r="27" spans="1:3">
      <c r="A27" s="4" t="s">
        <v>1506</v>
      </c>
    </row>
    <row r="28" spans="1:3">
      <c r="A28" s="3" t="s">
        <v>1496</v>
      </c>
    </row>
    <row r="29" spans="1:3">
      <c r="A29" s="4" t="s">
        <v>1507</v>
      </c>
      <c r="B29" s="7" t="n">
        <v>189891</v>
      </c>
      <c r="C29" s="7" t="n">
        <v>18040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508</v>
      </c>
      <c r="B1" s="2" t="s">
        <v>1509</v>
      </c>
      <c r="C1" s="2" t="s">
        <v>1510</v>
      </c>
      <c r="D1" s="2" t="s">
        <v>2</v>
      </c>
      <c r="E1" s="2" t="s">
        <v>32</v>
      </c>
      <c r="F1" s="2" t="s">
        <v>84</v>
      </c>
    </row>
    <row r="2" spans="1:6">
      <c r="A2" s="3" t="s">
        <v>1511</v>
      </c>
    </row>
    <row r="3" spans="1:6">
      <c r="A3" s="4" t="s">
        <v>113</v>
      </c>
      <c r="B3" s="8" t="n">
        <v>0.15</v>
      </c>
      <c r="D3" s="8" t="n">
        <v>0.6</v>
      </c>
      <c r="E3" s="8" t="n">
        <v>0.57</v>
      </c>
      <c r="F3" s="8" t="n">
        <v>0.53</v>
      </c>
    </row>
    <row r="4" spans="1:6">
      <c r="A4" s="4" t="s">
        <v>1512</v>
      </c>
    </row>
    <row r="5" spans="1:6">
      <c r="A5" s="3" t="s">
        <v>1511</v>
      </c>
    </row>
    <row r="6" spans="1:6">
      <c r="A6" s="4" t="s">
        <v>113</v>
      </c>
      <c r="C6" s="8" t="n">
        <v>0.15</v>
      </c>
    </row>
    <row r="7" spans="1:6">
      <c r="A7" s="4" t="s">
        <v>1513</v>
      </c>
    </row>
    <row r="8" spans="1:6">
      <c r="A8" s="3" t="s">
        <v>1511</v>
      </c>
    </row>
    <row r="9" spans="1:6">
      <c r="A9" s="4" t="s">
        <v>1514</v>
      </c>
      <c r="C9" s="16" t="n">
        <v>0.515625</v>
      </c>
    </row>
    <row r="10" spans="1:6">
      <c r="A10" s="4" t="s">
        <v>1515</v>
      </c>
    </row>
    <row r="11" spans="1:6">
      <c r="A11" s="3" t="s">
        <v>1511</v>
      </c>
    </row>
    <row r="12" spans="1:6">
      <c r="A12" s="4" t="s">
        <v>1514</v>
      </c>
      <c r="C12" s="16" t="n">
        <v>0.445313</v>
      </c>
    </row>
    <row r="13" spans="1:6">
      <c r="A13" s="4" t="s">
        <v>1516</v>
      </c>
    </row>
    <row r="14" spans="1:6">
      <c r="A14" s="3" t="s">
        <v>1511</v>
      </c>
    </row>
    <row r="15" spans="1:6">
      <c r="A15" s="4" t="s">
        <v>1514</v>
      </c>
      <c r="C15" s="17" t="n">
        <v>0.418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7</v>
      </c>
      <c r="B1" s="2" t="s">
        <v>388</v>
      </c>
      <c r="J1" s="2" t="s">
        <v>1</v>
      </c>
    </row>
    <row r="2" spans="1:12">
      <c r="B2" s="2" t="s">
        <v>2</v>
      </c>
      <c r="C2" s="2" t="s">
        <v>1235</v>
      </c>
      <c r="D2" s="2" t="s">
        <v>4</v>
      </c>
      <c r="E2" s="2" t="s">
        <v>1236</v>
      </c>
      <c r="F2" s="2" t="s">
        <v>32</v>
      </c>
      <c r="G2" s="2" t="s">
        <v>1237</v>
      </c>
      <c r="H2" s="2" t="s">
        <v>1238</v>
      </c>
      <c r="I2" s="2" t="s">
        <v>1239</v>
      </c>
      <c r="J2" s="2" t="s">
        <v>2</v>
      </c>
      <c r="K2" s="2" t="s">
        <v>32</v>
      </c>
      <c r="L2" s="2" t="s">
        <v>84</v>
      </c>
    </row>
    <row r="3" spans="1:12">
      <c r="A3" s="3" t="s">
        <v>247</v>
      </c>
    </row>
    <row r="4" spans="1:12">
      <c r="A4" s="4" t="s">
        <v>94</v>
      </c>
      <c r="B4" s="7" t="n">
        <v>707049</v>
      </c>
      <c r="C4" s="7" t="n">
        <v>703036</v>
      </c>
      <c r="D4" s="7" t="n">
        <v>754756</v>
      </c>
      <c r="E4" s="7" t="n">
        <v>756307</v>
      </c>
      <c r="F4" s="7" t="n">
        <v>659284</v>
      </c>
      <c r="G4" s="7" t="n">
        <v>738189</v>
      </c>
      <c r="H4" s="7" t="n">
        <v>674746</v>
      </c>
      <c r="I4" s="7" t="n">
        <v>659414</v>
      </c>
      <c r="J4" s="7" t="n">
        <v>2921148</v>
      </c>
      <c r="K4" s="7" t="n">
        <v>2731633</v>
      </c>
      <c r="L4" s="7" t="n">
        <v>2573111</v>
      </c>
    </row>
    <row r="5" spans="1:12">
      <c r="A5" s="4" t="s">
        <v>106</v>
      </c>
      <c r="B5" s="5" t="n">
        <v>-124857</v>
      </c>
      <c r="C5" s="5" t="n">
        <v>-55054</v>
      </c>
      <c r="D5" s="5" t="n">
        <v>-16335</v>
      </c>
      <c r="E5" s="5" t="n">
        <v>26501</v>
      </c>
      <c r="F5" s="5" t="n">
        <v>-69374</v>
      </c>
      <c r="G5" s="5" t="n">
        <v>40796</v>
      </c>
      <c r="H5" s="5" t="n">
        <v>39887</v>
      </c>
      <c r="I5" s="5" t="n">
        <v>36829</v>
      </c>
      <c r="J5" s="5" t="n">
        <v>-169745</v>
      </c>
      <c r="K5" s="5" t="n">
        <v>48138</v>
      </c>
      <c r="L5" s="5" t="n">
        <v>124284</v>
      </c>
    </row>
    <row r="6" spans="1:12">
      <c r="A6" s="4" t="s">
        <v>1518</v>
      </c>
      <c r="B6" s="5" t="n">
        <v>-133587</v>
      </c>
      <c r="C6" s="5" t="n">
        <v>-63596</v>
      </c>
      <c r="D6" s="5" t="n">
        <v>-22359</v>
      </c>
      <c r="E6" s="5" t="n">
        <v>20490</v>
      </c>
      <c r="F6" s="5" t="n">
        <v>-74731</v>
      </c>
      <c r="G6" s="5" t="n">
        <v>31829</v>
      </c>
      <c r="H6" s="5" t="n">
        <v>30910</v>
      </c>
      <c r="I6" s="5" t="n">
        <v>27216</v>
      </c>
      <c r="J6" s="5" t="n">
        <v>-169896</v>
      </c>
      <c r="K6" s="5" t="n">
        <v>48980</v>
      </c>
      <c r="L6" s="5" t="n">
        <v>124476</v>
      </c>
    </row>
    <row r="7" spans="1:12">
      <c r="A7" s="4" t="s">
        <v>1519</v>
      </c>
      <c r="B7" s="7" t="n">
        <v>-157767</v>
      </c>
      <c r="C7" s="7" t="n">
        <v>-44547</v>
      </c>
      <c r="D7" s="7" t="n">
        <v>3658</v>
      </c>
      <c r="E7" s="7" t="n">
        <v>27117</v>
      </c>
      <c r="F7" s="7" t="n">
        <v>-177577</v>
      </c>
      <c r="G7" s="7" t="n">
        <v>45802</v>
      </c>
      <c r="H7" s="7" t="n">
        <v>89389</v>
      </c>
      <c r="I7" s="7" t="n">
        <v>130130</v>
      </c>
      <c r="J7" s="7" t="n">
        <v>-171539</v>
      </c>
      <c r="K7" s="7" t="n">
        <v>87744</v>
      </c>
      <c r="L7" s="7" t="n">
        <v>5416</v>
      </c>
    </row>
    <row r="8" spans="1:12">
      <c r="A8" s="4" t="s">
        <v>1520</v>
      </c>
      <c r="B8" s="8" t="n">
        <v>-1.59</v>
      </c>
      <c r="C8" s="8" t="n">
        <v>-0.74</v>
      </c>
      <c r="D8" s="8" t="n">
        <v>-0.26</v>
      </c>
      <c r="E8" s="8" t="n">
        <v>0.24</v>
      </c>
      <c r="F8" s="8" t="n">
        <v>-0.87</v>
      </c>
      <c r="G8" s="8" t="n">
        <v>0.42</v>
      </c>
      <c r="H8" s="8" t="n">
        <v>0.42</v>
      </c>
      <c r="I8" s="8" t="n">
        <v>0.37</v>
      </c>
      <c r="J8" s="8" t="n">
        <v>-2.32</v>
      </c>
      <c r="K8" s="8" t="n">
        <v>0.2</v>
      </c>
      <c r="L8" s="8" t="n">
        <v>1.36</v>
      </c>
    </row>
    <row r="9" spans="1:12">
      <c r="A9" s="4" t="s">
        <v>1521</v>
      </c>
      <c r="B9" s="8" t="n">
        <v>-1.59</v>
      </c>
      <c r="C9" s="8" t="n">
        <v>-0.74</v>
      </c>
      <c r="D9" s="8" t="n">
        <v>-0.26</v>
      </c>
      <c r="E9" s="8" t="n">
        <v>0.23</v>
      </c>
      <c r="F9" s="8" t="n">
        <v>-0.87</v>
      </c>
      <c r="G9" s="8" t="n">
        <v>0.4</v>
      </c>
      <c r="H9" s="8" t="n">
        <v>0.39</v>
      </c>
      <c r="I9" s="8" t="n">
        <v>0.35</v>
      </c>
      <c r="J9" s="9" t="n">
        <v>-2.32</v>
      </c>
      <c r="K9" s="8" t="n">
        <v>0.19</v>
      </c>
      <c r="L9" s="8" t="n">
        <v>1.31</v>
      </c>
    </row>
    <row r="10" spans="1:12">
      <c r="A10" s="4" t="s">
        <v>389</v>
      </c>
      <c r="B10" s="7" t="n">
        <v>-170960</v>
      </c>
      <c r="F10" s="7" t="n">
        <v>120426</v>
      </c>
    </row>
    <row r="11" spans="1:12">
      <c r="A11" s="4" t="s">
        <v>390</v>
      </c>
      <c r="B11" s="8" t="n">
        <v>2.03</v>
      </c>
      <c r="F11" s="8" t="n">
        <v>1.4</v>
      </c>
      <c r="J11" s="9" t="n">
        <v>1.99</v>
      </c>
    </row>
    <row r="12" spans="1:12">
      <c r="A12" s="4" t="s">
        <v>391</v>
      </c>
      <c r="B12" s="8" t="n">
        <v>2.03</v>
      </c>
      <c r="F12" s="8" t="n">
        <v>1.39</v>
      </c>
      <c r="J12" s="8" t="n">
        <v>1.9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2</v>
      </c>
      <c r="C1" s="2" t="s">
        <v>32</v>
      </c>
    </row>
    <row r="2" spans="1:3">
      <c r="A2" s="3" t="s">
        <v>1523</v>
      </c>
    </row>
    <row r="3" spans="1:3">
      <c r="A3" s="4" t="s">
        <v>70</v>
      </c>
      <c r="B3" s="7" t="n">
        <v>4027993</v>
      </c>
      <c r="C3" s="7" t="n">
        <v>4005642</v>
      </c>
    </row>
    <row r="4" spans="1:3">
      <c r="A4" s="4" t="s">
        <v>569</v>
      </c>
      <c r="B4" s="5" t="n">
        <v>1097801</v>
      </c>
      <c r="C4" s="5" t="n">
        <v>752212</v>
      </c>
    </row>
    <row r="5" spans="1:3">
      <c r="A5" s="4" t="s">
        <v>1524</v>
      </c>
      <c r="B5" s="5" t="n">
        <v>5219</v>
      </c>
      <c r="C5" s="5" t="n">
        <v>10057</v>
      </c>
    </row>
    <row r="6" spans="1:3">
      <c r="A6" s="4" t="s">
        <v>547</v>
      </c>
      <c r="B6" s="5" t="n">
        <v>5131013</v>
      </c>
      <c r="C6" s="5" t="n">
        <v>4767911</v>
      </c>
    </row>
    <row r="7" spans="1:3">
      <c r="A7" s="4" t="s">
        <v>538</v>
      </c>
      <c r="B7" s="5" t="n">
        <v>4044370</v>
      </c>
      <c r="C7" s="5" t="n">
        <v>3971666</v>
      </c>
    </row>
    <row r="8" spans="1:3">
      <c r="A8" s="4" t="s">
        <v>542</v>
      </c>
      <c r="B8" s="5" t="n">
        <v>1125626</v>
      </c>
      <c r="C8" s="5" t="n">
        <v>766135</v>
      </c>
    </row>
    <row r="9" spans="1:3">
      <c r="A9" s="4" t="s">
        <v>546</v>
      </c>
      <c r="B9" s="5" t="n">
        <v>6600</v>
      </c>
      <c r="C9" s="5" t="n">
        <v>13060</v>
      </c>
    </row>
    <row r="10" spans="1:3">
      <c r="A10" s="4" t="s">
        <v>550</v>
      </c>
      <c r="B10" s="5" t="n">
        <v>5176596</v>
      </c>
      <c r="C10" s="5" t="n">
        <v>4750861</v>
      </c>
    </row>
    <row r="11" spans="1:3">
      <c r="A11" s="4" t="s">
        <v>1525</v>
      </c>
      <c r="B11" s="5" t="n">
        <v>5148771</v>
      </c>
    </row>
    <row r="12" spans="1:3">
      <c r="A12" s="4" t="s">
        <v>551</v>
      </c>
    </row>
    <row r="13" spans="1:3">
      <c r="A13" s="3" t="s">
        <v>1523</v>
      </c>
    </row>
    <row r="14" spans="1:3">
      <c r="A14" s="4" t="s">
        <v>70</v>
      </c>
      <c r="B14" s="5" t="n">
        <v>60711</v>
      </c>
      <c r="C14" s="5" t="n">
        <v>5186</v>
      </c>
    </row>
    <row r="15" spans="1:3">
      <c r="A15" s="4" t="s">
        <v>538</v>
      </c>
      <c r="B15" s="5" t="n">
        <v>60801</v>
      </c>
      <c r="C15" s="5" t="n">
        <v>5413</v>
      </c>
    </row>
    <row r="16" spans="1:3">
      <c r="A16" s="4" t="s">
        <v>1525</v>
      </c>
      <c r="B16" s="5" t="n">
        <v>60801</v>
      </c>
    </row>
    <row r="17" spans="1:3">
      <c r="A17" s="4" t="s">
        <v>552</v>
      </c>
    </row>
    <row r="18" spans="1:3">
      <c r="A18" s="3" t="s">
        <v>1523</v>
      </c>
    </row>
    <row r="19" spans="1:3">
      <c r="A19" s="4" t="s">
        <v>70</v>
      </c>
      <c r="B19" s="5" t="n">
        <v>2026305</v>
      </c>
      <c r="C19" s="5" t="n">
        <v>1720436</v>
      </c>
    </row>
    <row r="20" spans="1:3">
      <c r="A20" s="4" t="s">
        <v>538</v>
      </c>
      <c r="B20" s="5" t="n">
        <v>2014614</v>
      </c>
      <c r="C20" s="5" t="n">
        <v>1716038</v>
      </c>
    </row>
    <row r="21" spans="1:3">
      <c r="A21" s="4" t="s">
        <v>1525</v>
      </c>
      <c r="B21" s="5" t="n">
        <v>2014614</v>
      </c>
    </row>
    <row r="22" spans="1:3">
      <c r="A22" s="4" t="s">
        <v>553</v>
      </c>
    </row>
    <row r="23" spans="1:3">
      <c r="A23" s="3" t="s">
        <v>1523</v>
      </c>
    </row>
    <row r="24" spans="1:3">
      <c r="A24" s="4" t="s">
        <v>70</v>
      </c>
      <c r="B24" s="5" t="n">
        <v>29941</v>
      </c>
      <c r="C24" s="5" t="n">
        <v>18082</v>
      </c>
    </row>
    <row r="25" spans="1:3">
      <c r="A25" s="4" t="s">
        <v>538</v>
      </c>
      <c r="B25" s="5" t="n">
        <v>29782</v>
      </c>
      <c r="C25" s="5" t="n">
        <v>18102</v>
      </c>
    </row>
    <row r="26" spans="1:3">
      <c r="A26" s="4" t="s">
        <v>1525</v>
      </c>
      <c r="B26" s="5" t="n">
        <v>29782</v>
      </c>
    </row>
    <row r="27" spans="1:3">
      <c r="A27" s="4" t="s">
        <v>554</v>
      </c>
    </row>
    <row r="28" spans="1:3">
      <c r="A28" s="3" t="s">
        <v>1523</v>
      </c>
    </row>
    <row r="29" spans="1:3">
      <c r="A29" s="4" t="s">
        <v>70</v>
      </c>
      <c r="B29" s="5" t="n">
        <v>33381</v>
      </c>
      <c r="C29" s="5" t="n">
        <v>35158</v>
      </c>
    </row>
    <row r="30" spans="1:3">
      <c r="A30" s="4" t="s">
        <v>538</v>
      </c>
      <c r="B30" s="5" t="n">
        <v>31876</v>
      </c>
      <c r="C30" s="5" t="n">
        <v>29934</v>
      </c>
    </row>
    <row r="31" spans="1:3">
      <c r="A31" s="4" t="s">
        <v>1525</v>
      </c>
      <c r="B31" s="5" t="n">
        <v>31876</v>
      </c>
    </row>
    <row r="32" spans="1:3">
      <c r="A32" s="4" t="s">
        <v>555</v>
      </c>
    </row>
    <row r="33" spans="1:3">
      <c r="A33" s="3" t="s">
        <v>1523</v>
      </c>
    </row>
    <row r="34" spans="1:3">
      <c r="A34" s="4" t="s">
        <v>70</v>
      </c>
      <c r="B34" s="5" t="n">
        <v>317544</v>
      </c>
    </row>
    <row r="35" spans="1:3">
      <c r="A35" s="4" t="s">
        <v>538</v>
      </c>
      <c r="B35" s="5" t="n">
        <v>321410</v>
      </c>
    </row>
    <row r="36" spans="1:3">
      <c r="A36" s="4" t="s">
        <v>1525</v>
      </c>
      <c r="B36" s="5" t="n">
        <v>321410</v>
      </c>
    </row>
    <row r="37" spans="1:3">
      <c r="A37" s="4" t="s">
        <v>556</v>
      </c>
    </row>
    <row r="38" spans="1:3">
      <c r="A38" s="3" t="s">
        <v>1523</v>
      </c>
    </row>
    <row r="39" spans="1:3">
      <c r="A39" s="4" t="s">
        <v>70</v>
      </c>
      <c r="B39" s="5" t="n">
        <v>1557611</v>
      </c>
      <c r="C39" s="5" t="n">
        <v>1947347</v>
      </c>
    </row>
    <row r="40" spans="1:3">
      <c r="A40" s="4" t="s">
        <v>569</v>
      </c>
      <c r="B40" s="5" t="n">
        <v>1037464</v>
      </c>
      <c r="C40" s="5" t="n">
        <v>752212</v>
      </c>
    </row>
    <row r="41" spans="1:3">
      <c r="A41" s="4" t="s">
        <v>538</v>
      </c>
      <c r="B41" s="5" t="n">
        <v>1583311</v>
      </c>
      <c r="C41" s="5" t="n">
        <v>1916205</v>
      </c>
    </row>
    <row r="42" spans="1:3">
      <c r="A42" s="4" t="s">
        <v>542</v>
      </c>
      <c r="B42" s="5" t="n">
        <v>1065245</v>
      </c>
      <c r="C42" s="7" t="n">
        <v>766135</v>
      </c>
    </row>
    <row r="43" spans="1:3">
      <c r="A43" s="4" t="s">
        <v>1525</v>
      </c>
      <c r="B43" s="5" t="n">
        <v>1583311</v>
      </c>
    </row>
    <row r="44" spans="1:3">
      <c r="A44" s="4" t="s">
        <v>557</v>
      </c>
    </row>
    <row r="45" spans="1:3">
      <c r="A45" s="3" t="s">
        <v>1523</v>
      </c>
    </row>
    <row r="46" spans="1:3">
      <c r="A46" s="4" t="s">
        <v>70</v>
      </c>
      <c r="B46" s="5" t="n">
        <v>2500</v>
      </c>
    </row>
    <row r="47" spans="1:3">
      <c r="A47" s="4" t="s">
        <v>538</v>
      </c>
      <c r="B47" s="5" t="n">
        <v>2576</v>
      </c>
    </row>
    <row r="48" spans="1:3">
      <c r="A48" s="4" t="s">
        <v>1525</v>
      </c>
      <c r="B48" s="5" t="n">
        <v>2576</v>
      </c>
    </row>
    <row r="49" spans="1:3">
      <c r="A49" s="4" t="s">
        <v>1526</v>
      </c>
    </row>
    <row r="50" spans="1:3">
      <c r="A50" s="3" t="s">
        <v>1523</v>
      </c>
    </row>
    <row r="51" spans="1:3">
      <c r="A51" s="4" t="s">
        <v>70</v>
      </c>
      <c r="B51" s="5" t="n">
        <v>4027993</v>
      </c>
    </row>
    <row r="52" spans="1:3">
      <c r="A52" s="4" t="s">
        <v>538</v>
      </c>
      <c r="B52" s="5" t="n">
        <v>4044370</v>
      </c>
    </row>
    <row r="53" spans="1:3">
      <c r="A53" s="4" t="s">
        <v>1525</v>
      </c>
      <c r="B53" s="5" t="n">
        <v>4044370</v>
      </c>
    </row>
    <row r="54" spans="1:3">
      <c r="A54" s="4" t="s">
        <v>1527</v>
      </c>
    </row>
    <row r="55" spans="1:3">
      <c r="A55" s="3" t="s">
        <v>1523</v>
      </c>
    </row>
    <row r="56" spans="1:3">
      <c r="A56" s="4" t="s">
        <v>569</v>
      </c>
      <c r="B56" s="5" t="n">
        <v>1037464</v>
      </c>
    </row>
    <row r="57" spans="1:3">
      <c r="A57" s="4" t="s">
        <v>542</v>
      </c>
      <c r="B57" s="5" t="n">
        <v>1065245</v>
      </c>
    </row>
    <row r="58" spans="1:3">
      <c r="A58" s="4" t="s">
        <v>1525</v>
      </c>
      <c r="B58" s="5" t="n">
        <v>1037464</v>
      </c>
    </row>
    <row r="59" spans="1:3">
      <c r="A59" s="4" t="s">
        <v>1528</v>
      </c>
    </row>
    <row r="60" spans="1:3">
      <c r="A60" s="3" t="s">
        <v>1523</v>
      </c>
    </row>
    <row r="61" spans="1:3">
      <c r="A61" s="4" t="s">
        <v>569</v>
      </c>
      <c r="B61" s="5" t="n">
        <v>60337</v>
      </c>
    </row>
    <row r="62" spans="1:3">
      <c r="A62" s="4" t="s">
        <v>542</v>
      </c>
      <c r="B62" s="5" t="n">
        <v>60381</v>
      </c>
    </row>
    <row r="63" spans="1:3">
      <c r="A63" s="4" t="s">
        <v>1525</v>
      </c>
      <c r="B63" s="5" t="n">
        <v>60337</v>
      </c>
    </row>
    <row r="64" spans="1:3">
      <c r="A64" s="4" t="s">
        <v>1529</v>
      </c>
    </row>
    <row r="65" spans="1:3">
      <c r="A65" s="3" t="s">
        <v>1523</v>
      </c>
    </row>
    <row r="66" spans="1:3">
      <c r="A66" s="4" t="s">
        <v>569</v>
      </c>
      <c r="B66" s="5" t="n">
        <v>1097801</v>
      </c>
    </row>
    <row r="67" spans="1:3">
      <c r="A67" s="4" t="s">
        <v>542</v>
      </c>
      <c r="B67" s="5" t="n">
        <v>1125626</v>
      </c>
    </row>
    <row r="68" spans="1:3">
      <c r="A68" s="4" t="s">
        <v>1525</v>
      </c>
      <c r="B68" s="5" t="n">
        <v>1097801</v>
      </c>
    </row>
    <row r="69" spans="1:3">
      <c r="A69" s="4" t="s">
        <v>641</v>
      </c>
    </row>
    <row r="70" spans="1:3">
      <c r="A70" s="3" t="s">
        <v>1523</v>
      </c>
    </row>
    <row r="71" spans="1:3">
      <c r="A71" s="4" t="s">
        <v>1524</v>
      </c>
      <c r="B71" s="5" t="n">
        <v>5219</v>
      </c>
    </row>
    <row r="72" spans="1:3">
      <c r="A72" s="4" t="s">
        <v>546</v>
      </c>
      <c r="B72" s="5" t="n">
        <v>6600</v>
      </c>
    </row>
    <row r="73" spans="1:3">
      <c r="A73" s="4" t="s">
        <v>1525</v>
      </c>
      <c r="B73" s="7" t="n">
        <v>66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30</v>
      </c>
      <c r="B1" s="2" t="s">
        <v>2</v>
      </c>
      <c r="C1" s="2" t="s">
        <v>32</v>
      </c>
      <c r="D1" s="2" t="s">
        <v>84</v>
      </c>
      <c r="E1" s="2" t="s">
        <v>795</v>
      </c>
    </row>
    <row r="2" spans="1:5">
      <c r="A2" s="3" t="s">
        <v>1531</v>
      </c>
    </row>
    <row r="3" spans="1:5">
      <c r="A3" s="4" t="s">
        <v>1532</v>
      </c>
      <c r="B3" s="7" t="n">
        <v>4044370000</v>
      </c>
      <c r="C3" s="7" t="n">
        <v>3971666000</v>
      </c>
    </row>
    <row r="4" spans="1:5">
      <c r="A4" s="4" t="s">
        <v>1533</v>
      </c>
      <c r="B4" s="5" t="n">
        <v>6600000</v>
      </c>
      <c r="C4" s="5" t="n">
        <v>13060000</v>
      </c>
    </row>
    <row r="5" spans="1:5">
      <c r="A5" s="4" t="s">
        <v>38</v>
      </c>
      <c r="B5" s="5" t="n">
        <v>67919000</v>
      </c>
      <c r="C5" s="5" t="n">
        <v>45747000</v>
      </c>
      <c r="D5" s="7" t="n">
        <v>89641000</v>
      </c>
      <c r="E5" s="7" t="n">
        <v>108119000</v>
      </c>
    </row>
    <row r="6" spans="1:5">
      <c r="A6" s="4" t="s">
        <v>751</v>
      </c>
      <c r="B6" s="5" t="n">
        <v>57192000</v>
      </c>
      <c r="C6" s="5" t="n">
        <v>57192000</v>
      </c>
      <c r="D6" s="7" t="n">
        <v>58936000</v>
      </c>
    </row>
    <row r="7" spans="1:5">
      <c r="A7" s="4" t="s">
        <v>46</v>
      </c>
      <c r="B7" s="5" t="n">
        <v>123113000</v>
      </c>
      <c r="C7" s="5" t="n">
        <v>148912000</v>
      </c>
    </row>
    <row r="8" spans="1:5">
      <c r="A8" s="4" t="s">
        <v>47</v>
      </c>
      <c r="B8" s="5" t="n">
        <v>6644189000</v>
      </c>
      <c r="C8" s="5" t="n">
        <v>6252299000</v>
      </c>
    </row>
    <row r="9" spans="1:5">
      <c r="A9" s="4" t="s">
        <v>51</v>
      </c>
      <c r="B9" s="5" t="n">
        <v>132795000</v>
      </c>
      <c r="C9" s="5" t="n">
        <v>167736000</v>
      </c>
    </row>
    <row r="10" spans="1:5">
      <c r="A10" s="4" t="s">
        <v>52</v>
      </c>
      <c r="B10" s="5" t="n">
        <v>262500000</v>
      </c>
      <c r="C10" s="5" t="n">
        <v>362500000</v>
      </c>
    </row>
    <row r="11" spans="1:5">
      <c r="A11" s="4" t="s">
        <v>53</v>
      </c>
      <c r="B11" s="5" t="n">
        <v>8018000</v>
      </c>
      <c r="C11" s="5" t="n">
        <v>11091000</v>
      </c>
    </row>
    <row r="12" spans="1:5">
      <c r="A12" s="4" t="s">
        <v>54</v>
      </c>
      <c r="B12" s="5" t="n">
        <v>254482000</v>
      </c>
      <c r="C12" s="5" t="n">
        <v>351409000</v>
      </c>
    </row>
    <row r="13" spans="1:5">
      <c r="A13" s="4" t="s">
        <v>55</v>
      </c>
      <c r="B13" s="5" t="n">
        <v>5411563000</v>
      </c>
      <c r="C13" s="5" t="n">
        <v>4891147000</v>
      </c>
    </row>
    <row r="14" spans="1:5">
      <c r="A14" s="4" t="s">
        <v>59</v>
      </c>
      <c r="B14" s="5" t="n">
        <v>465000000</v>
      </c>
      <c r="C14" s="5" t="n">
        <v>315000000</v>
      </c>
    </row>
    <row r="15" spans="1:5">
      <c r="A15" s="4" t="s">
        <v>60</v>
      </c>
      <c r="B15" s="5" t="n">
        <v>877000</v>
      </c>
      <c r="C15" s="5" t="n">
        <v>873000</v>
      </c>
    </row>
    <row r="16" spans="1:5">
      <c r="A16" s="4" t="s">
        <v>61</v>
      </c>
      <c r="B16" s="5" t="n">
        <v>748113000</v>
      </c>
      <c r="C16" s="5" t="n">
        <v>749256000</v>
      </c>
    </row>
    <row r="17" spans="1:5">
      <c r="A17" s="4" t="s">
        <v>62</v>
      </c>
      <c r="B17" s="5" t="n">
        <v>13354000</v>
      </c>
      <c r="C17" s="5" t="n">
        <v>14997000</v>
      </c>
    </row>
    <row r="18" spans="1:5">
      <c r="A18" s="4" t="s">
        <v>63</v>
      </c>
      <c r="B18" s="5" t="n">
        <v>35472000</v>
      </c>
      <c r="C18" s="5" t="n">
        <v>285662000</v>
      </c>
    </row>
    <row r="19" spans="1:5">
      <c r="A19" s="4" t="s">
        <v>64</v>
      </c>
      <c r="B19" s="5" t="n">
        <v>-30642000</v>
      </c>
      <c r="C19" s="5" t="n">
        <v>-4991000</v>
      </c>
    </row>
    <row r="20" spans="1:5">
      <c r="A20" s="4" t="s">
        <v>65</v>
      </c>
      <c r="B20" s="5" t="n">
        <v>1232174000</v>
      </c>
      <c r="C20" s="5" t="n">
        <v>1360797000</v>
      </c>
    </row>
    <row r="21" spans="1:5">
      <c r="A21" s="4" t="s">
        <v>68</v>
      </c>
      <c r="B21" s="5" t="n">
        <v>6644189000</v>
      </c>
      <c r="C21" s="5" t="n">
        <v>6252299000</v>
      </c>
    </row>
    <row r="22" spans="1:5">
      <c r="A22" s="3" t="s">
        <v>1534</v>
      </c>
    </row>
    <row r="23" spans="1:5">
      <c r="A23" s="4" t="s">
        <v>1535</v>
      </c>
      <c r="B23" s="7" t="n">
        <v>4027993000</v>
      </c>
      <c r="C23" s="7" t="n">
        <v>4005642000</v>
      </c>
    </row>
    <row r="24" spans="1:5">
      <c r="A24" s="4" t="s">
        <v>78</v>
      </c>
      <c r="B24" s="8" t="n">
        <v>0.01</v>
      </c>
      <c r="C24" s="8" t="n">
        <v>0.01</v>
      </c>
    </row>
    <row r="25" spans="1:5">
      <c r="A25" s="4" t="s">
        <v>79</v>
      </c>
      <c r="B25" s="5" t="n">
        <v>87730054</v>
      </c>
      <c r="C25" s="5" t="n">
        <v>87321012</v>
      </c>
    </row>
    <row r="26" spans="1:5">
      <c r="A26" s="4" t="s">
        <v>80</v>
      </c>
      <c r="B26" s="5" t="n">
        <v>82974895</v>
      </c>
      <c r="C26" s="5" t="n">
        <v>86271109</v>
      </c>
      <c r="D26" s="5" t="n">
        <v>73721140</v>
      </c>
      <c r="E26" s="5" t="n">
        <v>72932702</v>
      </c>
    </row>
    <row r="27" spans="1:5">
      <c r="A27" s="4" t="s">
        <v>81</v>
      </c>
      <c r="B27" s="5" t="n">
        <v>4755159</v>
      </c>
      <c r="C27" s="5" t="n">
        <v>1049903</v>
      </c>
    </row>
    <row r="28" spans="1:5">
      <c r="A28" s="4" t="s">
        <v>1536</v>
      </c>
    </row>
    <row r="29" spans="1:5">
      <c r="A29" s="3" t="s">
        <v>1531</v>
      </c>
    </row>
    <row r="30" spans="1:5">
      <c r="A30" s="4" t="s">
        <v>1532</v>
      </c>
      <c r="B30" s="7" t="n">
        <v>68965000</v>
      </c>
      <c r="C30" s="7" t="n">
        <v>16363000</v>
      </c>
    </row>
    <row r="31" spans="1:5">
      <c r="A31" s="4" t="s">
        <v>1533</v>
      </c>
      <c r="B31" s="5" t="n">
        <v>500000</v>
      </c>
      <c r="C31" s="5" t="n">
        <v>6586000</v>
      </c>
    </row>
    <row r="32" spans="1:5">
      <c r="A32" s="4" t="s">
        <v>38</v>
      </c>
      <c r="B32" s="5" t="n">
        <v>9886000</v>
      </c>
      <c r="C32" s="5" t="n">
        <v>16677000</v>
      </c>
      <c r="D32" s="7" t="n">
        <v>3606000</v>
      </c>
      <c r="E32" s="7" t="n">
        <v>6894000</v>
      </c>
    </row>
    <row r="33" spans="1:5">
      <c r="A33" s="4" t="s">
        <v>1537</v>
      </c>
      <c r="B33" s="5" t="n">
        <v>1401547000</v>
      </c>
      <c r="C33" s="5" t="n">
        <v>1555857000</v>
      </c>
    </row>
    <row r="34" spans="1:5">
      <c r="A34" s="4" t="s">
        <v>1538</v>
      </c>
      <c r="B34" s="5" t="n">
        <v>79376000</v>
      </c>
      <c r="C34" s="5" t="n">
        <v>73414000</v>
      </c>
    </row>
    <row r="35" spans="1:5">
      <c r="A35" s="4" t="s">
        <v>751</v>
      </c>
      <c r="B35" s="5" t="n">
        <v>5972000</v>
      </c>
      <c r="C35" s="5" t="n">
        <v>5972000</v>
      </c>
    </row>
    <row r="36" spans="1:5">
      <c r="A36" s="4" t="s">
        <v>46</v>
      </c>
      <c r="B36" s="5" t="n">
        <v>4260000</v>
      </c>
      <c r="C36" s="5" t="n">
        <v>1248000</v>
      </c>
    </row>
    <row r="37" spans="1:5">
      <c r="A37" s="4" t="s">
        <v>47</v>
      </c>
      <c r="B37" s="5" t="n">
        <v>1570506000</v>
      </c>
      <c r="C37" s="5" t="n">
        <v>1676117000</v>
      </c>
    </row>
    <row r="38" spans="1:5">
      <c r="A38" s="4" t="s">
        <v>51</v>
      </c>
      <c r="B38" s="5" t="n">
        <v>14810000</v>
      </c>
      <c r="C38" s="5" t="n">
        <v>14478000</v>
      </c>
    </row>
    <row r="39" spans="1:5">
      <c r="A39" s="4" t="s">
        <v>1539</v>
      </c>
      <c r="B39" s="5" t="n">
        <v>217176000</v>
      </c>
      <c r="C39" s="5" t="n">
        <v>194536000</v>
      </c>
    </row>
    <row r="40" spans="1:5">
      <c r="A40" s="4" t="s">
        <v>52</v>
      </c>
      <c r="B40" s="5" t="n">
        <v>110000000</v>
      </c>
      <c r="C40" s="5" t="n">
        <v>110000000</v>
      </c>
    </row>
    <row r="41" spans="1:5">
      <c r="A41" s="4" t="s">
        <v>53</v>
      </c>
      <c r="B41" s="5" t="n">
        <v>3654000</v>
      </c>
      <c r="C41" s="5" t="n">
        <v>3694000</v>
      </c>
    </row>
    <row r="42" spans="1:5">
      <c r="A42" s="4" t="s">
        <v>54</v>
      </c>
      <c r="B42" s="5" t="n">
        <v>106346000</v>
      </c>
      <c r="C42" s="5" t="n">
        <v>106306000</v>
      </c>
    </row>
    <row r="43" spans="1:5">
      <c r="A43" s="4" t="s">
        <v>55</v>
      </c>
      <c r="B43" s="5" t="n">
        <v>338332000</v>
      </c>
      <c r="C43" s="5" t="n">
        <v>315320000</v>
      </c>
    </row>
    <row r="44" spans="1:5">
      <c r="A44" s="4" t="s">
        <v>59</v>
      </c>
      <c r="B44" s="5" t="n">
        <v>465000000</v>
      </c>
      <c r="C44" s="5" t="n">
        <v>315000000</v>
      </c>
    </row>
    <row r="45" spans="1:5">
      <c r="A45" s="4" t="s">
        <v>60</v>
      </c>
      <c r="B45" s="5" t="n">
        <v>877000</v>
      </c>
      <c r="C45" s="5" t="n">
        <v>873000</v>
      </c>
    </row>
    <row r="46" spans="1:5">
      <c r="A46" s="4" t="s">
        <v>61</v>
      </c>
      <c r="B46" s="5" t="n">
        <v>748113000</v>
      </c>
      <c r="C46" s="5" t="n">
        <v>749256000</v>
      </c>
    </row>
    <row r="47" spans="1:5">
      <c r="A47" s="4" t="s">
        <v>62</v>
      </c>
      <c r="B47" s="5" t="n">
        <v>13354000</v>
      </c>
      <c r="C47" s="5" t="n">
        <v>14997000</v>
      </c>
    </row>
    <row r="48" spans="1:5">
      <c r="A48" s="4" t="s">
        <v>63</v>
      </c>
      <c r="B48" s="5" t="n">
        <v>35472000</v>
      </c>
      <c r="C48" s="5" t="n">
        <v>285662000</v>
      </c>
    </row>
    <row r="49" spans="1:5">
      <c r="A49" s="4" t="s">
        <v>64</v>
      </c>
      <c r="B49" s="5" t="n">
        <v>-30642000</v>
      </c>
      <c r="C49" s="5" t="n">
        <v>-4991000</v>
      </c>
    </row>
    <row r="50" spans="1:5">
      <c r="A50" s="4" t="s">
        <v>65</v>
      </c>
      <c r="B50" s="5" t="n">
        <v>1232174000</v>
      </c>
      <c r="C50" s="5" t="n">
        <v>1360797000</v>
      </c>
    </row>
    <row r="51" spans="1:5">
      <c r="A51" s="4" t="s">
        <v>68</v>
      </c>
      <c r="B51" s="5" t="n">
        <v>1570506000</v>
      </c>
      <c r="C51" s="5" t="n">
        <v>1676117000</v>
      </c>
    </row>
    <row r="52" spans="1:5">
      <c r="A52" s="3" t="s">
        <v>1534</v>
      </c>
    </row>
    <row r="53" spans="1:5">
      <c r="A53" s="4" t="s">
        <v>1535</v>
      </c>
      <c r="B53" s="5" t="n">
        <v>68952000</v>
      </c>
      <c r="C53" s="5" t="n">
        <v>16220000</v>
      </c>
    </row>
    <row r="54" spans="1:5">
      <c r="A54" s="4" t="s">
        <v>72</v>
      </c>
      <c r="B54" s="7" t="n">
        <v>500000</v>
      </c>
      <c r="C54" s="7" t="n">
        <v>4752000</v>
      </c>
    </row>
    <row r="55" spans="1:5">
      <c r="A55" s="4" t="s">
        <v>78</v>
      </c>
      <c r="B55" s="8" t="n">
        <v>0.01</v>
      </c>
      <c r="C55" s="8" t="n">
        <v>0.01</v>
      </c>
    </row>
    <row r="56" spans="1:5">
      <c r="A56" s="4" t="s">
        <v>79</v>
      </c>
      <c r="B56" s="5" t="n">
        <v>87730054</v>
      </c>
      <c r="C56" s="5" t="n">
        <v>87321012</v>
      </c>
    </row>
    <row r="57" spans="1:5">
      <c r="A57" s="4" t="s">
        <v>80</v>
      </c>
      <c r="B57" s="5" t="n">
        <v>82974895</v>
      </c>
      <c r="C57" s="5" t="n">
        <v>86271109</v>
      </c>
    </row>
    <row r="58" spans="1:5">
      <c r="A58" s="4" t="s">
        <v>81</v>
      </c>
      <c r="B58" s="5" t="n">
        <v>4755159</v>
      </c>
      <c r="C58" s="5" t="n">
        <v>1049903</v>
      </c>
    </row>
    <row r="59" spans="1:5">
      <c r="A59" s="4" t="s">
        <v>767</v>
      </c>
    </row>
    <row r="60" spans="1:5">
      <c r="A60" s="3" t="s">
        <v>1531</v>
      </c>
    </row>
    <row r="61" spans="1:5">
      <c r="A61" s="4" t="s">
        <v>53</v>
      </c>
      <c r="B61" s="7" t="n">
        <v>8018000</v>
      </c>
      <c r="C61" s="7" t="n">
        <v>11091000</v>
      </c>
    </row>
    <row r="62" spans="1:5">
      <c r="A62" s="4" t="s">
        <v>54</v>
      </c>
      <c r="B62" s="5" t="n">
        <v>254482000</v>
      </c>
      <c r="C62" s="5" t="n">
        <v>351409000</v>
      </c>
    </row>
    <row r="63" spans="1:5">
      <c r="A63" s="3" t="s">
        <v>1534</v>
      </c>
    </row>
    <row r="64" spans="1:5">
      <c r="A64" s="4" t="s">
        <v>774</v>
      </c>
      <c r="B64" s="5" t="n">
        <v>262500000</v>
      </c>
      <c r="C64" s="5" t="n">
        <v>362500000</v>
      </c>
    </row>
    <row r="65" spans="1:5">
      <c r="A65" s="4" t="s">
        <v>1540</v>
      </c>
    </row>
    <row r="66" spans="1:5">
      <c r="A66" s="3" t="s">
        <v>1531</v>
      </c>
    </row>
    <row r="67" spans="1:5">
      <c r="A67" s="4" t="s">
        <v>53</v>
      </c>
      <c r="B67" s="5" t="n">
        <v>4364000</v>
      </c>
      <c r="C67" s="5" t="n">
        <v>4532000</v>
      </c>
    </row>
    <row r="68" spans="1:5">
      <c r="A68" s="4" t="s">
        <v>54</v>
      </c>
      <c r="B68" s="5" t="n">
        <v>148136000</v>
      </c>
      <c r="C68" s="5" t="n">
        <v>147968000</v>
      </c>
    </row>
    <row r="69" spans="1:5">
      <c r="A69" s="3" t="s">
        <v>1534</v>
      </c>
    </row>
    <row r="70" spans="1:5">
      <c r="A70" s="4" t="s">
        <v>774</v>
      </c>
      <c r="B70" s="7" t="n">
        <v>152500000</v>
      </c>
      <c r="C70" s="7" t="n">
        <v>152500000</v>
      </c>
    </row>
    <row r="71" spans="1:5">
      <c r="A71" s="4" t="s">
        <v>711</v>
      </c>
      <c r="B71" s="4" t="s">
        <v>714</v>
      </c>
    </row>
    <row r="72" spans="1:5">
      <c r="A72" s="4" t="s">
        <v>1541</v>
      </c>
    </row>
    <row r="73" spans="1:5">
      <c r="A73" s="3" t="s">
        <v>1534</v>
      </c>
    </row>
    <row r="74" spans="1:5">
      <c r="A74" s="4" t="s">
        <v>774</v>
      </c>
      <c r="B74" s="7" t="n">
        <v>152500000</v>
      </c>
    </row>
    <row r="75" spans="1:5">
      <c r="A75" s="4" t="s">
        <v>711</v>
      </c>
      <c r="B75" s="4" t="s">
        <v>7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2</v>
      </c>
      <c r="B1" s="2" t="s">
        <v>388</v>
      </c>
      <c r="J1" s="2" t="s">
        <v>1</v>
      </c>
    </row>
    <row r="2" spans="1:12">
      <c r="B2" s="2" t="s">
        <v>2</v>
      </c>
      <c r="C2" s="2" t="s">
        <v>1235</v>
      </c>
      <c r="D2" s="2" t="s">
        <v>4</v>
      </c>
      <c r="E2" s="2" t="s">
        <v>1236</v>
      </c>
      <c r="F2" s="2" t="s">
        <v>32</v>
      </c>
      <c r="G2" s="2" t="s">
        <v>1237</v>
      </c>
      <c r="H2" s="2" t="s">
        <v>1238</v>
      </c>
      <c r="I2" s="2" t="s">
        <v>1239</v>
      </c>
      <c r="J2" s="2" t="s">
        <v>2</v>
      </c>
      <c r="K2" s="2" t="s">
        <v>32</v>
      </c>
      <c r="L2" s="2" t="s">
        <v>84</v>
      </c>
    </row>
    <row r="3" spans="1:12">
      <c r="A3" s="3" t="s">
        <v>85</v>
      </c>
    </row>
    <row r="4" spans="1:12">
      <c r="A4" s="4" t="s">
        <v>91</v>
      </c>
      <c r="J4" s="7" t="n">
        <v>166345</v>
      </c>
      <c r="K4" s="7" t="n">
        <v>145892</v>
      </c>
      <c r="L4" s="7" t="n">
        <v>131092</v>
      </c>
    </row>
    <row r="5" spans="1:12">
      <c r="A5" s="4" t="s">
        <v>92</v>
      </c>
      <c r="J5" s="5" t="n">
        <v>12222</v>
      </c>
      <c r="K5" s="5" t="n">
        <v>6774</v>
      </c>
      <c r="L5" s="5" t="n">
        <v>2498</v>
      </c>
    </row>
    <row r="6" spans="1:12">
      <c r="A6" s="4" t="s">
        <v>94</v>
      </c>
      <c r="B6" s="7" t="n">
        <v>707049</v>
      </c>
      <c r="C6" s="7" t="n">
        <v>703036</v>
      </c>
      <c r="D6" s="7" t="n">
        <v>754756</v>
      </c>
      <c r="E6" s="7" t="n">
        <v>756307</v>
      </c>
      <c r="F6" s="7" t="n">
        <v>659284</v>
      </c>
      <c r="G6" s="7" t="n">
        <v>738189</v>
      </c>
      <c r="H6" s="7" t="n">
        <v>674746</v>
      </c>
      <c r="I6" s="7" t="n">
        <v>659414</v>
      </c>
      <c r="J6" s="5" t="n">
        <v>2921148</v>
      </c>
      <c r="K6" s="5" t="n">
        <v>2731633</v>
      </c>
      <c r="L6" s="5" t="n">
        <v>2573111</v>
      </c>
    </row>
    <row r="7" spans="1:12">
      <c r="A7" s="3" t="s">
        <v>95</v>
      </c>
    </row>
    <row r="8" spans="1:12">
      <c r="A8" s="4" t="s">
        <v>98</v>
      </c>
      <c r="J8" s="5" t="n">
        <v>70560</v>
      </c>
      <c r="K8" s="5" t="n">
        <v>66984</v>
      </c>
      <c r="L8" s="5" t="n">
        <v>64872</v>
      </c>
    </row>
    <row r="9" spans="1:12">
      <c r="A9" s="4" t="s">
        <v>99</v>
      </c>
      <c r="J9" s="5" t="n">
        <v>23260</v>
      </c>
      <c r="K9" s="5" t="n">
        <v>28173</v>
      </c>
      <c r="L9" s="5" t="n">
        <v>29063</v>
      </c>
    </row>
    <row r="10" spans="1:12">
      <c r="A10" s="4" t="s">
        <v>1543</v>
      </c>
      <c r="J10" s="5" t="n">
        <v>14921</v>
      </c>
      <c r="K10" s="5" t="n">
        <v>-11612</v>
      </c>
      <c r="L10" s="5" t="n">
        <v>-7753</v>
      </c>
    </row>
    <row r="11" spans="1:12">
      <c r="A11" s="4" t="s">
        <v>103</v>
      </c>
      <c r="J11" s="5" t="n">
        <v>3094451</v>
      </c>
      <c r="K11" s="5" t="n">
        <v>2681921</v>
      </c>
      <c r="L11" s="5" t="n">
        <v>2446789</v>
      </c>
    </row>
    <row r="12" spans="1:12">
      <c r="A12" s="4" t="s">
        <v>108</v>
      </c>
      <c r="B12" s="5" t="n">
        <v>-133587</v>
      </c>
      <c r="C12" s="5" t="n">
        <v>-63596</v>
      </c>
      <c r="D12" s="5" t="n">
        <v>-22359</v>
      </c>
      <c r="E12" s="5" t="n">
        <v>20490</v>
      </c>
      <c r="F12" s="5" t="n">
        <v>-74731</v>
      </c>
      <c r="G12" s="5" t="n">
        <v>31829</v>
      </c>
      <c r="H12" s="5" t="n">
        <v>30910</v>
      </c>
      <c r="I12" s="5" t="n">
        <v>27216</v>
      </c>
      <c r="J12" s="5" t="n">
        <v>-169896</v>
      </c>
      <c r="K12" s="5" t="n">
        <v>48980</v>
      </c>
      <c r="L12" s="5" t="n">
        <v>124476</v>
      </c>
    </row>
    <row r="13" spans="1:12">
      <c r="A13" s="4" t="s">
        <v>109</v>
      </c>
      <c r="J13" s="5" t="n">
        <v>-29156</v>
      </c>
      <c r="K13" s="5" t="n">
        <v>-33756</v>
      </c>
      <c r="L13" s="5" t="n">
        <v>-24337</v>
      </c>
    </row>
    <row r="14" spans="1:12">
      <c r="A14" s="4" t="s">
        <v>110</v>
      </c>
      <c r="J14" s="5" t="n">
        <v>-199052</v>
      </c>
      <c r="K14" s="5" t="n">
        <v>15224</v>
      </c>
      <c r="L14" s="5" t="n">
        <v>100139</v>
      </c>
    </row>
    <row r="15" spans="1:12">
      <c r="A15" s="4" t="s">
        <v>1519</v>
      </c>
      <c r="B15" s="7" t="n">
        <v>-157767</v>
      </c>
      <c r="C15" s="7" t="n">
        <v>-44547</v>
      </c>
      <c r="D15" s="7" t="n">
        <v>3658</v>
      </c>
      <c r="E15" s="7" t="n">
        <v>27117</v>
      </c>
      <c r="F15" s="7" t="n">
        <v>-177577</v>
      </c>
      <c r="G15" s="7" t="n">
        <v>45802</v>
      </c>
      <c r="H15" s="7" t="n">
        <v>89389</v>
      </c>
      <c r="I15" s="7" t="n">
        <v>130130</v>
      </c>
      <c r="J15" s="5" t="n">
        <v>-171539</v>
      </c>
      <c r="K15" s="5" t="n">
        <v>87744</v>
      </c>
      <c r="L15" s="5" t="n">
        <v>5416</v>
      </c>
    </row>
    <row r="16" spans="1:12">
      <c r="A16" s="4" t="s">
        <v>1536</v>
      </c>
    </row>
    <row r="17" spans="1:12">
      <c r="A17" s="3" t="s">
        <v>85</v>
      </c>
    </row>
    <row r="18" spans="1:12">
      <c r="A18" s="4" t="s">
        <v>91</v>
      </c>
      <c r="J18" s="5" t="n">
        <v>885</v>
      </c>
      <c r="K18" s="5" t="n">
        <v>1693</v>
      </c>
      <c r="L18" s="5" t="n">
        <v>2034</v>
      </c>
    </row>
    <row r="19" spans="1:12">
      <c r="A19" s="4" t="s">
        <v>92</v>
      </c>
      <c r="J19" s="5" t="n">
        <v>5466</v>
      </c>
      <c r="K19" s="5" t="n">
        <v>1990</v>
      </c>
      <c r="L19" s="5" t="n">
        <v>20</v>
      </c>
    </row>
    <row r="20" spans="1:12">
      <c r="A20" s="4" t="s">
        <v>1544</v>
      </c>
      <c r="J20" s="5" t="n">
        <v>0</v>
      </c>
      <c r="K20" s="5" t="n">
        <v>0</v>
      </c>
      <c r="L20" s="5" t="n">
        <v>1321</v>
      </c>
    </row>
    <row r="21" spans="1:12">
      <c r="A21" s="4" t="s">
        <v>94</v>
      </c>
      <c r="J21" s="5" t="n">
        <v>6351</v>
      </c>
      <c r="K21" s="5" t="n">
        <v>3683</v>
      </c>
      <c r="L21" s="5" t="n">
        <v>3375</v>
      </c>
    </row>
    <row r="22" spans="1:12">
      <c r="A22" s="3" t="s">
        <v>95</v>
      </c>
    </row>
    <row r="23" spans="1:12">
      <c r="A23" s="4" t="s">
        <v>98</v>
      </c>
      <c r="J23" s="5" t="n">
        <v>20092</v>
      </c>
      <c r="K23" s="5" t="n">
        <v>17008</v>
      </c>
      <c r="L23" s="5" t="n">
        <v>16319</v>
      </c>
    </row>
    <row r="24" spans="1:12">
      <c r="A24" s="4" t="s">
        <v>99</v>
      </c>
      <c r="J24" s="5" t="n">
        <v>7328</v>
      </c>
      <c r="K24" s="5" t="n">
        <v>3988</v>
      </c>
      <c r="L24" s="5" t="n">
        <v>0</v>
      </c>
    </row>
    <row r="25" spans="1:12">
      <c r="A25" s="4" t="s">
        <v>1543</v>
      </c>
      <c r="J25" s="5" t="n">
        <v>-819</v>
      </c>
      <c r="K25" s="5" t="n">
        <v>1371</v>
      </c>
      <c r="L25" s="5" t="n">
        <v>668</v>
      </c>
    </row>
    <row r="26" spans="1:12">
      <c r="A26" s="4" t="s">
        <v>103</v>
      </c>
      <c r="J26" s="5" t="n">
        <v>26601</v>
      </c>
      <c r="K26" s="5" t="n">
        <v>22367</v>
      </c>
      <c r="L26" s="5" t="n">
        <v>16987</v>
      </c>
    </row>
    <row r="27" spans="1:12">
      <c r="A27" s="4" t="s">
        <v>1545</v>
      </c>
      <c r="J27" s="5" t="n">
        <v>-20250</v>
      </c>
      <c r="K27" s="5" t="n">
        <v>-18684</v>
      </c>
      <c r="L27" s="5" t="n">
        <v>-13612</v>
      </c>
    </row>
    <row r="28" spans="1:12">
      <c r="A28" s="4" t="s">
        <v>1546</v>
      </c>
      <c r="J28" s="5" t="n">
        <v>-149646</v>
      </c>
      <c r="K28" s="5" t="n">
        <v>67664</v>
      </c>
      <c r="L28" s="5" t="n">
        <v>138088</v>
      </c>
    </row>
    <row r="29" spans="1:12">
      <c r="A29" s="4" t="s">
        <v>108</v>
      </c>
      <c r="J29" s="5" t="n">
        <v>-169896</v>
      </c>
      <c r="K29" s="5" t="n">
        <v>48980</v>
      </c>
      <c r="L29" s="5" t="n">
        <v>124476</v>
      </c>
    </row>
    <row r="30" spans="1:12">
      <c r="A30" s="4" t="s">
        <v>109</v>
      </c>
      <c r="J30" s="5" t="n">
        <v>-29156</v>
      </c>
      <c r="K30" s="5" t="n">
        <v>-33756</v>
      </c>
      <c r="L30" s="5" t="n">
        <v>-24337</v>
      </c>
    </row>
    <row r="31" spans="1:12">
      <c r="A31" s="4" t="s">
        <v>110</v>
      </c>
      <c r="J31" s="5" t="n">
        <v>-199052</v>
      </c>
      <c r="K31" s="5" t="n">
        <v>15224</v>
      </c>
      <c r="L31" s="5" t="n">
        <v>100139</v>
      </c>
    </row>
    <row r="32" spans="1:12">
      <c r="A32" s="4" t="s">
        <v>1519</v>
      </c>
      <c r="J32" s="7" t="n">
        <v>-171539</v>
      </c>
      <c r="K32" s="7" t="n">
        <v>87744</v>
      </c>
      <c r="L32" s="7" t="n">
        <v>541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7</v>
      </c>
      <c r="B1" s="2" t="s">
        <v>388</v>
      </c>
      <c r="J1" s="2" t="s">
        <v>1</v>
      </c>
    </row>
    <row r="2" spans="1:12">
      <c r="B2" s="2" t="s">
        <v>2</v>
      </c>
      <c r="C2" s="2" t="s">
        <v>1235</v>
      </c>
      <c r="D2" s="2" t="s">
        <v>4</v>
      </c>
      <c r="E2" s="2" t="s">
        <v>1236</v>
      </c>
      <c r="F2" s="2" t="s">
        <v>32</v>
      </c>
      <c r="G2" s="2" t="s">
        <v>1237</v>
      </c>
      <c r="H2" s="2" t="s">
        <v>1238</v>
      </c>
      <c r="I2" s="2" t="s">
        <v>1239</v>
      </c>
      <c r="J2" s="2" t="s">
        <v>2</v>
      </c>
      <c r="K2" s="2" t="s">
        <v>32</v>
      </c>
      <c r="L2" s="2" t="s">
        <v>84</v>
      </c>
    </row>
    <row r="3" spans="1:12">
      <c r="A3" s="3" t="s">
        <v>1548</v>
      </c>
    </row>
    <row r="4" spans="1:12">
      <c r="A4" s="4" t="s">
        <v>106</v>
      </c>
      <c r="B4" s="7" t="n">
        <v>-133587</v>
      </c>
      <c r="C4" s="7" t="n">
        <v>-63596</v>
      </c>
      <c r="D4" s="7" t="n">
        <v>-22359</v>
      </c>
      <c r="E4" s="7" t="n">
        <v>20490</v>
      </c>
      <c r="F4" s="7" t="n">
        <v>-74731</v>
      </c>
      <c r="G4" s="7" t="n">
        <v>31829</v>
      </c>
      <c r="H4" s="7" t="n">
        <v>30910</v>
      </c>
      <c r="I4" s="7" t="n">
        <v>27216</v>
      </c>
      <c r="J4" s="7" t="n">
        <v>-169896</v>
      </c>
      <c r="K4" s="7" t="n">
        <v>48980</v>
      </c>
      <c r="L4" s="7" t="n">
        <v>124476</v>
      </c>
    </row>
    <row r="5" spans="1:12">
      <c r="A5" s="3" t="s">
        <v>161</v>
      </c>
    </row>
    <row r="6" spans="1:12">
      <c r="A6" s="4" t="s">
        <v>92</v>
      </c>
      <c r="J6" s="5" t="n">
        <v>-12222</v>
      </c>
      <c r="K6" s="5" t="n">
        <v>-6774</v>
      </c>
      <c r="L6" s="5" t="n">
        <v>-2498</v>
      </c>
    </row>
    <row r="7" spans="1:12">
      <c r="A7" s="4" t="s">
        <v>1543</v>
      </c>
      <c r="J7" s="5" t="n">
        <v>14921</v>
      </c>
      <c r="K7" s="5" t="n">
        <v>-11612</v>
      </c>
      <c r="L7" s="5" t="n">
        <v>-7753</v>
      </c>
    </row>
    <row r="8" spans="1:12">
      <c r="A8" s="3" t="s">
        <v>165</v>
      </c>
    </row>
    <row r="9" spans="1:12">
      <c r="A9" s="4" t="s">
        <v>46</v>
      </c>
      <c r="J9" s="5" t="n">
        <v>21821</v>
      </c>
      <c r="K9" s="5" t="n">
        <v>-37182</v>
      </c>
      <c r="L9" s="5" t="n">
        <v>-76599</v>
      </c>
    </row>
    <row r="10" spans="1:12">
      <c r="A10" s="3" t="s">
        <v>166</v>
      </c>
    </row>
    <row r="11" spans="1:12">
      <c r="A11" s="4" t="s">
        <v>167</v>
      </c>
      <c r="J11" s="5" t="n">
        <v>458534</v>
      </c>
      <c r="K11" s="5" t="n">
        <v>470132</v>
      </c>
      <c r="L11" s="5" t="n">
        <v>634298</v>
      </c>
    </row>
    <row r="12" spans="1:12">
      <c r="A12" s="3" t="s">
        <v>1549</v>
      </c>
    </row>
    <row r="13" spans="1:12">
      <c r="A13" s="4" t="s">
        <v>169</v>
      </c>
      <c r="J13" s="5" t="n">
        <v>-1374462</v>
      </c>
      <c r="K13" s="5" t="n">
        <v>-1372049</v>
      </c>
      <c r="L13" s="5" t="n">
        <v>-1463556</v>
      </c>
    </row>
    <row r="14" spans="1:12">
      <c r="A14" s="4" t="s">
        <v>170</v>
      </c>
      <c r="J14" s="5" t="n">
        <v>-986</v>
      </c>
      <c r="K14" s="5" t="n">
        <v>-172</v>
      </c>
      <c r="L14" s="5" t="n">
        <v>-217</v>
      </c>
    </row>
    <row r="15" spans="1:12">
      <c r="A15" s="4" t="s">
        <v>171</v>
      </c>
      <c r="J15" s="5" t="n">
        <v>548744</v>
      </c>
      <c r="K15" s="5" t="n">
        <v>129306</v>
      </c>
      <c r="L15" s="5" t="n">
        <v>129152</v>
      </c>
    </row>
    <row r="16" spans="1:12">
      <c r="A16" s="4" t="s">
        <v>172</v>
      </c>
      <c r="J16" s="5" t="n">
        <v>420428</v>
      </c>
      <c r="K16" s="5" t="n">
        <v>657819</v>
      </c>
      <c r="L16" s="5" t="n">
        <v>541081</v>
      </c>
    </row>
    <row r="17" spans="1:12">
      <c r="A17" s="4" t="s">
        <v>1550</v>
      </c>
      <c r="J17" s="5" t="n">
        <v>11702</v>
      </c>
      <c r="K17" s="5" t="n">
        <v>1481</v>
      </c>
      <c r="L17" s="5" t="n">
        <v>456</v>
      </c>
    </row>
    <row r="18" spans="1:12">
      <c r="A18" s="4" t="s">
        <v>177</v>
      </c>
      <c r="J18" s="5" t="n">
        <v>-378894</v>
      </c>
      <c r="K18" s="5" t="n">
        <v>-439204</v>
      </c>
      <c r="L18" s="5" t="n">
        <v>-750678</v>
      </c>
    </row>
    <row r="19" spans="1:12">
      <c r="A19" s="3" t="s">
        <v>1551</v>
      </c>
    </row>
    <row r="20" spans="1:12">
      <c r="A20" s="4" t="s">
        <v>180</v>
      </c>
      <c r="J20" s="5" t="n">
        <v>0</v>
      </c>
      <c r="K20" s="5" t="n">
        <v>106285</v>
      </c>
      <c r="L20" s="5" t="n">
        <v>0</v>
      </c>
    </row>
    <row r="21" spans="1:12">
      <c r="A21" s="4" t="s">
        <v>179</v>
      </c>
      <c r="J21" s="5" t="n">
        <v>144942</v>
      </c>
      <c r="K21" s="5" t="n">
        <v>-143</v>
      </c>
      <c r="L21" s="5" t="n">
        <v>159628</v>
      </c>
    </row>
    <row r="22" spans="1:12">
      <c r="A22" s="4" t="s">
        <v>184</v>
      </c>
      <c r="J22" s="5" t="n">
        <v>-29156</v>
      </c>
      <c r="K22" s="5" t="n">
        <v>-33756</v>
      </c>
      <c r="L22" s="5" t="n">
        <v>-24337</v>
      </c>
    </row>
    <row r="23" spans="1:12">
      <c r="A23" s="4" t="s">
        <v>183</v>
      </c>
      <c r="J23" s="5" t="n">
        <v>-51634</v>
      </c>
      <c r="K23" s="5" t="n">
        <v>-43127</v>
      </c>
      <c r="L23" s="5" t="n">
        <v>-38204</v>
      </c>
    </row>
    <row r="24" spans="1:12">
      <c r="A24" s="4" t="s">
        <v>181</v>
      </c>
      <c r="J24" s="5" t="n">
        <v>1081</v>
      </c>
      <c r="K24" s="5" t="n">
        <v>1931</v>
      </c>
      <c r="L24" s="5" t="n">
        <v>3318</v>
      </c>
    </row>
    <row r="25" spans="1:12">
      <c r="A25" s="4" t="s">
        <v>182</v>
      </c>
      <c r="J25" s="5" t="n">
        <v>-25651</v>
      </c>
      <c r="K25" s="5" t="n">
        <v>-470</v>
      </c>
      <c r="L25" s="5" t="n">
        <v>-654</v>
      </c>
    </row>
    <row r="26" spans="1:12">
      <c r="A26" s="4" t="s">
        <v>185</v>
      </c>
      <c r="J26" s="5" t="n">
        <v>-60418</v>
      </c>
      <c r="K26" s="5" t="n">
        <v>-76780</v>
      </c>
      <c r="L26" s="5" t="n">
        <v>99751</v>
      </c>
    </row>
    <row r="27" spans="1:12">
      <c r="A27" s="4" t="s">
        <v>186</v>
      </c>
      <c r="J27" s="5" t="n">
        <v>2950</v>
      </c>
      <c r="K27" s="5" t="n">
        <v>1958</v>
      </c>
      <c r="L27" s="5" t="n">
        <v>-1849</v>
      </c>
    </row>
    <row r="28" spans="1:12">
      <c r="A28" s="4" t="s">
        <v>187</v>
      </c>
      <c r="J28" s="5" t="n">
        <v>22172</v>
      </c>
      <c r="K28" s="5" t="n">
        <v>-43894</v>
      </c>
      <c r="L28" s="5" t="n">
        <v>-18478</v>
      </c>
    </row>
    <row r="29" spans="1:12">
      <c r="A29" s="4" t="s">
        <v>188</v>
      </c>
      <c r="E29" s="5" t="n">
        <v>45747</v>
      </c>
      <c r="I29" s="5" t="n">
        <v>89641</v>
      </c>
      <c r="J29" s="5" t="n">
        <v>45747</v>
      </c>
      <c r="K29" s="5" t="n">
        <v>89641</v>
      </c>
      <c r="L29" s="5" t="n">
        <v>108119</v>
      </c>
    </row>
    <row r="30" spans="1:12">
      <c r="A30" s="4" t="s">
        <v>189</v>
      </c>
      <c r="B30" s="5" t="n">
        <v>67919</v>
      </c>
      <c r="F30" s="5" t="n">
        <v>45747</v>
      </c>
      <c r="J30" s="5" t="n">
        <v>67919</v>
      </c>
      <c r="K30" s="5" t="n">
        <v>45747</v>
      </c>
      <c r="L30" s="5" t="n">
        <v>89641</v>
      </c>
    </row>
    <row r="31" spans="1:12">
      <c r="A31" s="4" t="s">
        <v>1536</v>
      </c>
    </row>
    <row r="32" spans="1:12">
      <c r="A32" s="3" t="s">
        <v>1548</v>
      </c>
    </row>
    <row r="33" spans="1:12">
      <c r="A33" s="4" t="s">
        <v>106</v>
      </c>
      <c r="J33" s="5" t="n">
        <v>-169896</v>
      </c>
      <c r="K33" s="5" t="n">
        <v>48980</v>
      </c>
      <c r="L33" s="5" t="n">
        <v>124476</v>
      </c>
    </row>
    <row r="34" spans="1:12">
      <c r="A34" s="3" t="s">
        <v>161</v>
      </c>
    </row>
    <row r="35" spans="1:12">
      <c r="A35" s="4" t="s">
        <v>1552</v>
      </c>
      <c r="J35" s="5" t="n">
        <v>149646</v>
      </c>
      <c r="K35" s="5" t="n">
        <v>-67664</v>
      </c>
      <c r="L35" s="5" t="n">
        <v>-138088</v>
      </c>
    </row>
    <row r="36" spans="1:12">
      <c r="A36" s="4" t="s">
        <v>1553</v>
      </c>
      <c r="J36" s="5" t="n">
        <v>131</v>
      </c>
      <c r="K36" s="5" t="n">
        <v>207</v>
      </c>
      <c r="L36" s="5" t="n">
        <v>222</v>
      </c>
    </row>
    <row r="37" spans="1:12">
      <c r="A37" s="4" t="s">
        <v>92</v>
      </c>
      <c r="J37" s="5" t="n">
        <v>-5466</v>
      </c>
      <c r="K37" s="5" t="n">
        <v>-1990</v>
      </c>
      <c r="L37" s="5" t="n">
        <v>-20</v>
      </c>
    </row>
    <row r="38" spans="1:12">
      <c r="A38" s="4" t="s">
        <v>1543</v>
      </c>
      <c r="J38" s="5" t="n">
        <v>-819</v>
      </c>
      <c r="K38" s="5" t="n">
        <v>1371</v>
      </c>
      <c r="L38" s="5" t="n">
        <v>668</v>
      </c>
    </row>
    <row r="39" spans="1:12">
      <c r="A39" s="4" t="s">
        <v>147</v>
      </c>
      <c r="J39" s="5" t="n">
        <v>2938</v>
      </c>
      <c r="K39" s="5" t="n">
        <v>3414</v>
      </c>
      <c r="L39" s="5" t="n">
        <v>2938</v>
      </c>
    </row>
    <row r="40" spans="1:12">
      <c r="A40" s="3" t="s">
        <v>165</v>
      </c>
    </row>
    <row r="41" spans="1:12">
      <c r="A41" s="4" t="s">
        <v>1554</v>
      </c>
      <c r="J41" s="5" t="n">
        <v>-5159</v>
      </c>
      <c r="K41" s="5" t="n">
        <v>-7222</v>
      </c>
      <c r="L41" s="5" t="n">
        <v>-20930</v>
      </c>
    </row>
    <row r="42" spans="1:12">
      <c r="A42" s="4" t="s">
        <v>46</v>
      </c>
      <c r="J42" s="5" t="n">
        <v>305</v>
      </c>
      <c r="K42" s="5" t="n">
        <v>-125</v>
      </c>
      <c r="L42" s="5" t="n">
        <v>237</v>
      </c>
    </row>
    <row r="43" spans="1:12">
      <c r="A43" s="3" t="s">
        <v>166</v>
      </c>
    </row>
    <row r="44" spans="1:12">
      <c r="A44" s="4" t="s">
        <v>1555</v>
      </c>
      <c r="J44" s="5" t="n">
        <v>478</v>
      </c>
      <c r="K44" s="5" t="n">
        <v>-216</v>
      </c>
      <c r="L44" s="5" t="n">
        <v>12</v>
      </c>
    </row>
    <row r="45" spans="1:12">
      <c r="A45" s="4" t="s">
        <v>1539</v>
      </c>
      <c r="J45" s="5" t="n">
        <v>22640</v>
      </c>
      <c r="K45" s="5" t="n">
        <v>84504</v>
      </c>
      <c r="L45" s="5" t="n">
        <v>49162</v>
      </c>
    </row>
    <row r="46" spans="1:12">
      <c r="A46" s="4" t="s">
        <v>167</v>
      </c>
      <c r="J46" s="5" t="n">
        <v>-5202</v>
      </c>
      <c r="K46" s="5" t="n">
        <v>61259</v>
      </c>
      <c r="L46" s="5" t="n">
        <v>18677</v>
      </c>
    </row>
    <row r="47" spans="1:12">
      <c r="A47" s="3" t="s">
        <v>1549</v>
      </c>
    </row>
    <row r="48" spans="1:12">
      <c r="A48" s="4" t="s">
        <v>169</v>
      </c>
      <c r="J48" s="5" t="n">
        <v>-74893</v>
      </c>
      <c r="K48" s="5" t="n">
        <v>-16203</v>
      </c>
      <c r="L48" s="5" t="n">
        <v>0</v>
      </c>
    </row>
    <row r="49" spans="1:12">
      <c r="A49" s="4" t="s">
        <v>170</v>
      </c>
      <c r="J49" s="5" t="n">
        <v>-500</v>
      </c>
      <c r="K49" s="5" t="n">
        <v>0</v>
      </c>
      <c r="L49" s="5" t="n">
        <v>0</v>
      </c>
    </row>
    <row r="50" spans="1:12">
      <c r="A50" s="4" t="s">
        <v>171</v>
      </c>
      <c r="J50" s="5" t="n">
        <v>22806</v>
      </c>
      <c r="K50" s="5" t="n">
        <v>44475</v>
      </c>
      <c r="L50" s="5" t="n">
        <v>1041</v>
      </c>
    </row>
    <row r="51" spans="1:12">
      <c r="A51" s="4" t="s">
        <v>172</v>
      </c>
      <c r="J51" s="5" t="n">
        <v>15</v>
      </c>
      <c r="K51" s="5" t="n">
        <v>0</v>
      </c>
      <c r="L51" s="5" t="n">
        <v>0</v>
      </c>
    </row>
    <row r="52" spans="1:12">
      <c r="A52" s="4" t="s">
        <v>1550</v>
      </c>
      <c r="J52" s="5" t="n">
        <v>9894</v>
      </c>
      <c r="K52" s="5" t="n">
        <v>350</v>
      </c>
      <c r="L52" s="5" t="n">
        <v>0</v>
      </c>
    </row>
    <row r="53" spans="1:12">
      <c r="A53" s="4" t="s">
        <v>1556</v>
      </c>
      <c r="J53" s="5" t="n">
        <v>105652</v>
      </c>
      <c r="K53" s="5" t="n">
        <v>0</v>
      </c>
      <c r="L53" s="5" t="n">
        <v>0</v>
      </c>
    </row>
    <row r="54" spans="1:12">
      <c r="A54" s="4" t="s">
        <v>1557</v>
      </c>
      <c r="J54" s="5" t="n">
        <v>-100751</v>
      </c>
      <c r="K54" s="5" t="n">
        <v>-107546</v>
      </c>
      <c r="L54" s="5" t="n">
        <v>-122757</v>
      </c>
    </row>
    <row r="55" spans="1:12">
      <c r="A55" s="4" t="s">
        <v>1558</v>
      </c>
      <c r="J55" s="5" t="n">
        <v>-3410</v>
      </c>
      <c r="K55" s="5" t="n">
        <v>0</v>
      </c>
      <c r="L55" s="5" t="n">
        <v>0</v>
      </c>
    </row>
    <row r="56" spans="1:12">
      <c r="A56" s="4" t="s">
        <v>177</v>
      </c>
      <c r="J56" s="5" t="n">
        <v>-41187</v>
      </c>
      <c r="K56" s="5" t="n">
        <v>-78924</v>
      </c>
      <c r="L56" s="5" t="n">
        <v>-121716</v>
      </c>
    </row>
    <row r="57" spans="1:12">
      <c r="A57" s="3" t="s">
        <v>1551</v>
      </c>
    </row>
    <row r="58" spans="1:12">
      <c r="A58" s="4" t="s">
        <v>180</v>
      </c>
      <c r="J58" s="5" t="n">
        <v>0</v>
      </c>
      <c r="K58" s="5" t="n">
        <v>106285</v>
      </c>
      <c r="L58" s="5" t="n">
        <v>0</v>
      </c>
    </row>
    <row r="59" spans="1:12">
      <c r="A59" s="4" t="s">
        <v>179</v>
      </c>
      <c r="J59" s="5" t="n">
        <v>144942</v>
      </c>
      <c r="K59" s="5" t="n">
        <v>-143</v>
      </c>
      <c r="L59" s="5" t="n">
        <v>159628</v>
      </c>
    </row>
    <row r="60" spans="1:12">
      <c r="A60" s="4" t="s">
        <v>184</v>
      </c>
      <c r="J60" s="5" t="n">
        <v>-29156</v>
      </c>
      <c r="K60" s="5" t="n">
        <v>-33756</v>
      </c>
      <c r="L60" s="5" t="n">
        <v>-24337</v>
      </c>
    </row>
    <row r="61" spans="1:12">
      <c r="A61" s="4" t="s">
        <v>183</v>
      </c>
      <c r="J61" s="5" t="n">
        <v>-51634</v>
      </c>
      <c r="K61" s="5" t="n">
        <v>-43127</v>
      </c>
      <c r="L61" s="5" t="n">
        <v>-38204</v>
      </c>
    </row>
    <row r="62" spans="1:12">
      <c r="A62" s="4" t="s">
        <v>181</v>
      </c>
      <c r="J62" s="5" t="n">
        <v>1081</v>
      </c>
      <c r="K62" s="5" t="n">
        <v>1931</v>
      </c>
      <c r="L62" s="5" t="n">
        <v>3318</v>
      </c>
    </row>
    <row r="63" spans="1:12">
      <c r="A63" s="4" t="s">
        <v>182</v>
      </c>
      <c r="J63" s="5" t="n">
        <v>-25651</v>
      </c>
      <c r="K63" s="5" t="n">
        <v>-470</v>
      </c>
      <c r="L63" s="5" t="n">
        <v>-654</v>
      </c>
    </row>
    <row r="64" spans="1:12">
      <c r="A64" s="4" t="s">
        <v>185</v>
      </c>
      <c r="J64" s="5" t="n">
        <v>39582</v>
      </c>
      <c r="K64" s="5" t="n">
        <v>30720</v>
      </c>
      <c r="L64" s="5" t="n">
        <v>99751</v>
      </c>
    </row>
    <row r="65" spans="1:12">
      <c r="A65" s="4" t="s">
        <v>186</v>
      </c>
      <c r="J65" s="5" t="n">
        <v>16</v>
      </c>
      <c r="K65" s="5" t="n">
        <v>16</v>
      </c>
      <c r="L65" s="5" t="n">
        <v>0</v>
      </c>
    </row>
    <row r="66" spans="1:12">
      <c r="A66" s="4" t="s">
        <v>187</v>
      </c>
      <c r="J66" s="5" t="n">
        <v>-6791</v>
      </c>
      <c r="K66" s="5" t="n">
        <v>13071</v>
      </c>
      <c r="L66" s="5" t="n">
        <v>-3288</v>
      </c>
    </row>
    <row r="67" spans="1:12">
      <c r="A67" s="4" t="s">
        <v>188</v>
      </c>
      <c r="E67" s="7" t="n">
        <v>16677</v>
      </c>
      <c r="I67" s="7" t="n">
        <v>3606</v>
      </c>
      <c r="J67" s="5" t="n">
        <v>16677</v>
      </c>
      <c r="K67" s="5" t="n">
        <v>3606</v>
      </c>
      <c r="L67" s="5" t="n">
        <v>6894</v>
      </c>
    </row>
    <row r="68" spans="1:12">
      <c r="A68" s="4" t="s">
        <v>189</v>
      </c>
      <c r="B68" s="7" t="n">
        <v>9886</v>
      </c>
      <c r="F68" s="7" t="n">
        <v>16677</v>
      </c>
      <c r="J68" s="7" t="n">
        <v>9886</v>
      </c>
      <c r="K68" s="7" t="n">
        <v>16677</v>
      </c>
      <c r="L68" s="7" t="n">
        <v>360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32</v>
      </c>
      <c r="D2" s="2" t="s">
        <v>84</v>
      </c>
    </row>
    <row r="3" spans="1:4">
      <c r="A3" s="3" t="s">
        <v>1560</v>
      </c>
    </row>
    <row r="4" spans="1:4">
      <c r="A4" s="4" t="s">
        <v>75</v>
      </c>
      <c r="B4" s="7" t="n">
        <v>439597</v>
      </c>
      <c r="C4" s="7" t="n">
        <v>424605</v>
      </c>
      <c r="D4" s="7" t="n">
        <v>397548</v>
      </c>
    </row>
    <row r="5" spans="1:4">
      <c r="A5" s="4" t="s">
        <v>76</v>
      </c>
      <c r="B5" s="5" t="n">
        <v>3547248</v>
      </c>
      <c r="C5" s="5" t="n">
        <v>2896496</v>
      </c>
      <c r="D5" s="5" t="n">
        <v>2510101</v>
      </c>
    </row>
    <row r="6" spans="1:4">
      <c r="A6" s="4" t="s">
        <v>77</v>
      </c>
      <c r="B6" s="5" t="n">
        <v>1477038</v>
      </c>
      <c r="C6" s="5" t="n">
        <v>1475506</v>
      </c>
      <c r="D6" s="5" t="n">
        <v>1354572</v>
      </c>
    </row>
    <row r="7" spans="1:4">
      <c r="A7" s="4" t="s">
        <v>89</v>
      </c>
      <c r="B7" s="5" t="n">
        <v>2732779</v>
      </c>
      <c r="C7" s="5" t="n">
        <v>2568150</v>
      </c>
      <c r="D7" s="5" t="n">
        <v>2429069</v>
      </c>
    </row>
    <row r="8" spans="1:4">
      <c r="A8" s="4" t="s">
        <v>91</v>
      </c>
      <c r="B8" s="5" t="n">
        <v>166345</v>
      </c>
      <c r="C8" s="5" t="n">
        <v>145892</v>
      </c>
      <c r="D8" s="5" t="n">
        <v>131092</v>
      </c>
    </row>
    <row r="9" spans="1:4">
      <c r="A9" s="4" t="s">
        <v>410</v>
      </c>
      <c r="B9" s="5" t="n">
        <v>2160011</v>
      </c>
      <c r="C9" s="5" t="n">
        <v>1819906</v>
      </c>
      <c r="D9" s="5" t="n">
        <v>1633570</v>
      </c>
    </row>
    <row r="10" spans="1:4">
      <c r="A10" s="4" t="s">
        <v>1561</v>
      </c>
      <c r="B10" s="5" t="n">
        <v>820758</v>
      </c>
      <c r="C10" s="5" t="n">
        <v>773664</v>
      </c>
      <c r="D10" s="5" t="n">
        <v>724197</v>
      </c>
    </row>
    <row r="11" spans="1:4">
      <c r="A11" s="4" t="s">
        <v>1562</v>
      </c>
      <c r="B11" s="5" t="n">
        <v>70560</v>
      </c>
      <c r="C11" s="5" t="n">
        <v>66984</v>
      </c>
      <c r="D11" s="5" t="n">
        <v>64872</v>
      </c>
    </row>
    <row r="12" spans="1:4">
      <c r="A12" s="4" t="s">
        <v>87</v>
      </c>
      <c r="B12" s="5" t="n">
        <v>2761988</v>
      </c>
      <c r="C12" s="5" t="n">
        <v>2654952</v>
      </c>
      <c r="D12" s="5" t="n">
        <v>2514116</v>
      </c>
    </row>
    <row r="13" spans="1:4">
      <c r="A13" s="4" t="s">
        <v>442</v>
      </c>
    </row>
    <row r="14" spans="1:4">
      <c r="A14" s="3" t="s">
        <v>1560</v>
      </c>
    </row>
    <row r="15" spans="1:4">
      <c r="A15" s="4" t="s">
        <v>75</v>
      </c>
      <c r="B15" s="5" t="n">
        <v>79633</v>
      </c>
      <c r="C15" s="5" t="n">
        <v>85432</v>
      </c>
      <c r="D15" s="5" t="n">
        <v>80012</v>
      </c>
    </row>
    <row r="16" spans="1:4">
      <c r="A16" s="4" t="s">
        <v>76</v>
      </c>
      <c r="B16" s="5" t="n">
        <v>1187371</v>
      </c>
      <c r="C16" s="5" t="n">
        <v>1103936</v>
      </c>
      <c r="D16" s="5" t="n">
        <v>1046471</v>
      </c>
    </row>
    <row r="17" spans="1:4">
      <c r="A17" s="4" t="s">
        <v>77</v>
      </c>
      <c r="B17" s="5" t="n">
        <v>297754</v>
      </c>
      <c r="C17" s="5" t="n">
        <v>323873</v>
      </c>
      <c r="D17" s="5" t="n">
        <v>277460</v>
      </c>
    </row>
    <row r="18" spans="1:4">
      <c r="A18" s="4" t="s">
        <v>89</v>
      </c>
      <c r="B18" s="5" t="n">
        <v>823365</v>
      </c>
      <c r="C18" s="5" t="n">
        <v>724124</v>
      </c>
      <c r="D18" s="5" t="n">
        <v>744875</v>
      </c>
    </row>
    <row r="19" spans="1:4">
      <c r="A19" s="4" t="s">
        <v>91</v>
      </c>
      <c r="B19" s="5" t="n">
        <v>0</v>
      </c>
      <c r="C19" s="5" t="n">
        <v>0</v>
      </c>
      <c r="D19" s="5" t="n">
        <v>0</v>
      </c>
    </row>
    <row r="20" spans="1:4">
      <c r="A20" s="4" t="s">
        <v>410</v>
      </c>
      <c r="B20" s="5" t="n">
        <v>650916</v>
      </c>
      <c r="C20" s="5" t="n">
        <v>579520</v>
      </c>
      <c r="D20" s="5" t="n">
        <v>547296</v>
      </c>
    </row>
    <row r="21" spans="1:4">
      <c r="A21" s="4" t="s">
        <v>1561</v>
      </c>
      <c r="B21" s="5" t="n">
        <v>205982</v>
      </c>
      <c r="C21" s="5" t="n">
        <v>188506</v>
      </c>
      <c r="D21" s="5" t="n">
        <v>196292</v>
      </c>
    </row>
    <row r="22" spans="1:4">
      <c r="A22" s="4" t="s">
        <v>1562</v>
      </c>
      <c r="B22" s="5" t="n">
        <v>35817</v>
      </c>
      <c r="C22" s="5" t="n">
        <v>35681</v>
      </c>
      <c r="D22" s="5" t="n">
        <v>35312</v>
      </c>
    </row>
    <row r="23" spans="1:4">
      <c r="A23" s="4" t="s">
        <v>87</v>
      </c>
      <c r="B23" s="5" t="n">
        <v>807362</v>
      </c>
      <c r="C23" s="5" t="n">
        <v>766119</v>
      </c>
      <c r="D23" s="5" t="n">
        <v>734781</v>
      </c>
    </row>
    <row r="24" spans="1:4">
      <c r="A24" s="4" t="s">
        <v>458</v>
      </c>
    </row>
    <row r="25" spans="1:4">
      <c r="A25" s="3" t="s">
        <v>1560</v>
      </c>
    </row>
    <row r="26" spans="1:4">
      <c r="A26" s="4" t="s">
        <v>75</v>
      </c>
      <c r="B26" s="5" t="n">
        <v>359964</v>
      </c>
      <c r="C26" s="5" t="n">
        <v>339173</v>
      </c>
      <c r="D26" s="5" t="n">
        <v>317536</v>
      </c>
    </row>
    <row r="27" spans="1:4">
      <c r="A27" s="4" t="s">
        <v>76</v>
      </c>
      <c r="B27" s="5" t="n">
        <v>2290981</v>
      </c>
      <c r="C27" s="5" t="n">
        <v>1757728</v>
      </c>
      <c r="D27" s="5" t="n">
        <v>1420418</v>
      </c>
    </row>
    <row r="28" spans="1:4">
      <c r="A28" s="4" t="s">
        <v>77</v>
      </c>
      <c r="B28" s="5" t="n">
        <v>1179284</v>
      </c>
      <c r="C28" s="5" t="n">
        <v>1151633</v>
      </c>
      <c r="D28" s="5" t="n">
        <v>1077112</v>
      </c>
    </row>
    <row r="29" spans="1:4">
      <c r="A29" s="4" t="s">
        <v>89</v>
      </c>
      <c r="B29" s="5" t="n">
        <v>1909644</v>
      </c>
      <c r="C29" s="5" t="n">
        <v>1843621</v>
      </c>
      <c r="D29" s="5" t="n">
        <v>1684191</v>
      </c>
    </row>
    <row r="30" spans="1:4">
      <c r="A30" s="4" t="s">
        <v>91</v>
      </c>
      <c r="B30" s="5" t="n">
        <v>0</v>
      </c>
      <c r="C30" s="5" t="n">
        <v>0</v>
      </c>
      <c r="D30" s="5" t="n">
        <v>0</v>
      </c>
    </row>
    <row r="31" spans="1:4">
      <c r="A31" s="4" t="s">
        <v>410</v>
      </c>
      <c r="B31" s="5" t="n">
        <v>1498881</v>
      </c>
      <c r="C31" s="5" t="n">
        <v>1225830</v>
      </c>
      <c r="D31" s="5" t="n">
        <v>1074072</v>
      </c>
    </row>
    <row r="32" spans="1:4">
      <c r="A32" s="4" t="s">
        <v>1561</v>
      </c>
      <c r="B32" s="5" t="n">
        <v>614777</v>
      </c>
      <c r="C32" s="5" t="n">
        <v>584820</v>
      </c>
      <c r="D32" s="5" t="n">
        <v>527863</v>
      </c>
    </row>
    <row r="33" spans="1:4">
      <c r="A33" s="4" t="s">
        <v>1562</v>
      </c>
      <c r="B33" s="5" t="n">
        <v>3052</v>
      </c>
      <c r="C33" s="5" t="n">
        <v>2896</v>
      </c>
      <c r="D33" s="5" t="n">
        <v>3016</v>
      </c>
    </row>
    <row r="34" spans="1:4">
      <c r="A34" s="4" t="s">
        <v>87</v>
      </c>
      <c r="B34" s="5" t="n">
        <v>1954856</v>
      </c>
      <c r="C34" s="5" t="n">
        <v>1888428</v>
      </c>
      <c r="D34" s="5" t="n">
        <v>1779334</v>
      </c>
    </row>
    <row r="35" spans="1:4">
      <c r="A35" s="4" t="s">
        <v>1563</v>
      </c>
    </row>
    <row r="36" spans="1:4">
      <c r="A36" s="3" t="s">
        <v>1560</v>
      </c>
    </row>
    <row r="37" spans="1:4">
      <c r="A37" s="4" t="s">
        <v>75</v>
      </c>
      <c r="B37" s="5" t="n">
        <v>439597</v>
      </c>
      <c r="C37" s="5" t="n">
        <v>424605</v>
      </c>
      <c r="D37" s="5" t="n">
        <v>397548</v>
      </c>
    </row>
    <row r="38" spans="1:4">
      <c r="A38" s="4" t="s">
        <v>76</v>
      </c>
      <c r="B38" s="5" t="n">
        <v>3478352</v>
      </c>
      <c r="C38" s="5" t="n">
        <v>2861664</v>
      </c>
      <c r="D38" s="5" t="n">
        <v>2466889</v>
      </c>
    </row>
    <row r="39" spans="1:4">
      <c r="A39" s="4" t="s">
        <v>77</v>
      </c>
      <c r="B39" s="5" t="n">
        <v>1477038</v>
      </c>
      <c r="C39" s="5" t="n">
        <v>1475506</v>
      </c>
      <c r="D39" s="5" t="n">
        <v>1354572</v>
      </c>
    </row>
    <row r="40" spans="1:4">
      <c r="A40" s="4" t="s">
        <v>89</v>
      </c>
      <c r="B40" s="5" t="n">
        <v>2733009</v>
      </c>
      <c r="C40" s="5" t="n">
        <v>2567745</v>
      </c>
      <c r="D40" s="5" t="n">
        <v>2429066</v>
      </c>
    </row>
    <row r="41" spans="1:4">
      <c r="A41" s="4" t="s">
        <v>91</v>
      </c>
      <c r="B41" s="5" t="n">
        <v>0</v>
      </c>
      <c r="C41" s="5" t="n">
        <v>0</v>
      </c>
      <c r="D41" s="5" t="n">
        <v>0</v>
      </c>
    </row>
    <row r="42" spans="1:4">
      <c r="A42" s="4" t="s">
        <v>410</v>
      </c>
      <c r="B42" s="5" t="n">
        <v>2149797</v>
      </c>
      <c r="C42" s="5" t="n">
        <v>1805350</v>
      </c>
      <c r="D42" s="5" t="n">
        <v>1621368</v>
      </c>
    </row>
    <row r="43" spans="1:4">
      <c r="A43" s="4" t="s">
        <v>1561</v>
      </c>
      <c r="B43" s="5" t="n">
        <v>820759</v>
      </c>
      <c r="C43" s="5" t="n">
        <v>773326</v>
      </c>
      <c r="D43" s="5" t="n">
        <v>724155</v>
      </c>
    </row>
    <row r="44" spans="1:4">
      <c r="A44" s="4" t="s">
        <v>1562</v>
      </c>
      <c r="B44" s="5" t="n">
        <v>38869</v>
      </c>
      <c r="C44" s="5" t="n">
        <v>38577</v>
      </c>
      <c r="D44" s="5" t="n">
        <v>38328</v>
      </c>
    </row>
    <row r="45" spans="1:4">
      <c r="A45" s="4" t="s">
        <v>87</v>
      </c>
      <c r="B45" s="5" t="n">
        <v>2762218</v>
      </c>
      <c r="C45" s="5" t="n">
        <v>2654547</v>
      </c>
      <c r="D45" s="5" t="n">
        <v>2514115</v>
      </c>
    </row>
    <row r="46" spans="1:4">
      <c r="A46" s="4" t="s">
        <v>471</v>
      </c>
    </row>
    <row r="47" spans="1:4">
      <c r="A47" s="3" t="s">
        <v>1560</v>
      </c>
    </row>
    <row r="48" spans="1:4">
      <c r="A48" s="4" t="s">
        <v>75</v>
      </c>
      <c r="B48" s="5" t="n">
        <v>0</v>
      </c>
      <c r="C48" s="5" t="n">
        <v>0</v>
      </c>
      <c r="D48" s="5" t="n">
        <v>0</v>
      </c>
    </row>
    <row r="49" spans="1:4">
      <c r="A49" s="4" t="s">
        <v>76</v>
      </c>
      <c r="B49" s="5" t="n">
        <v>68896</v>
      </c>
      <c r="C49" s="5" t="n">
        <v>34832</v>
      </c>
      <c r="D49" s="5" t="n">
        <v>43212</v>
      </c>
    </row>
    <row r="50" spans="1:4">
      <c r="A50" s="4" t="s">
        <v>77</v>
      </c>
      <c r="B50" s="5" t="n">
        <v>0</v>
      </c>
      <c r="C50" s="5" t="n">
        <v>0</v>
      </c>
      <c r="D50" s="5" t="n">
        <v>0</v>
      </c>
    </row>
    <row r="51" spans="1:4">
      <c r="A51" s="4" t="s">
        <v>89</v>
      </c>
      <c r="B51" s="5" t="n">
        <v>-230</v>
      </c>
      <c r="C51" s="5" t="n">
        <v>405</v>
      </c>
      <c r="D51" s="5" t="n">
        <v>3</v>
      </c>
    </row>
    <row r="52" spans="1:4">
      <c r="A52" s="4" t="s">
        <v>91</v>
      </c>
      <c r="B52" s="5" t="n">
        <v>166345</v>
      </c>
      <c r="C52" s="5" t="n">
        <v>145892</v>
      </c>
      <c r="D52" s="5" t="n">
        <v>131092</v>
      </c>
    </row>
    <row r="53" spans="1:4">
      <c r="A53" s="4" t="s">
        <v>410</v>
      </c>
      <c r="B53" s="5" t="n">
        <v>10214</v>
      </c>
      <c r="C53" s="5" t="n">
        <v>14556</v>
      </c>
      <c r="D53" s="5" t="n">
        <v>12202</v>
      </c>
    </row>
    <row r="54" spans="1:4">
      <c r="A54" s="4" t="s">
        <v>1561</v>
      </c>
      <c r="B54" s="5" t="n">
        <v>-1</v>
      </c>
      <c r="C54" s="5" t="n">
        <v>338</v>
      </c>
      <c r="D54" s="5" t="n">
        <v>42</v>
      </c>
    </row>
    <row r="55" spans="1:4">
      <c r="A55" s="4" t="s">
        <v>1562</v>
      </c>
      <c r="B55" s="5" t="n">
        <v>31691</v>
      </c>
      <c r="C55" s="5" t="n">
        <v>28407</v>
      </c>
      <c r="D55" s="5" t="n">
        <v>26544</v>
      </c>
    </row>
    <row r="56" spans="1:4">
      <c r="A56" s="4" t="s">
        <v>87</v>
      </c>
      <c r="B56" s="7" t="n">
        <v>-230</v>
      </c>
      <c r="C56" s="7" t="n">
        <v>405</v>
      </c>
      <c r="D56" s="7"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2</v>
      </c>
      <c r="D2" s="2" t="s">
        <v>84</v>
      </c>
    </row>
    <row r="3" spans="1:4">
      <c r="A3" s="3" t="s">
        <v>258</v>
      </c>
    </row>
    <row r="4" spans="1:4">
      <c r="A4" s="4" t="s">
        <v>1565</v>
      </c>
      <c r="B4" s="7" t="n">
        <v>5765</v>
      </c>
      <c r="C4" s="7" t="n">
        <v>8045</v>
      </c>
      <c r="D4" s="7" t="n">
        <v>9160</v>
      </c>
    </row>
    <row r="5" spans="1:4">
      <c r="A5" s="4" t="s">
        <v>1566</v>
      </c>
      <c r="B5" s="5" t="n">
        <v>54063</v>
      </c>
      <c r="C5" s="5" t="n">
        <v>176396</v>
      </c>
      <c r="D5" s="5" t="n">
        <v>148710</v>
      </c>
    </row>
    <row r="6" spans="1:4">
      <c r="A6" s="4" t="s">
        <v>1567</v>
      </c>
      <c r="B6" s="5" t="n">
        <v>2810286</v>
      </c>
      <c r="C6" s="5" t="n">
        <v>2823303</v>
      </c>
      <c r="D6" s="5" t="n">
        <v>2653666</v>
      </c>
    </row>
    <row r="7" spans="1:4">
      <c r="A7" s="4" t="s">
        <v>788</v>
      </c>
      <c r="B7" s="7" t="n">
        <v>2761988</v>
      </c>
      <c r="C7" s="7" t="n">
        <v>2654952</v>
      </c>
      <c r="D7" s="7" t="n">
        <v>2514116</v>
      </c>
    </row>
    <row r="8" spans="1:4">
      <c r="A8" s="4" t="s">
        <v>1568</v>
      </c>
      <c r="B8" s="4" t="s">
        <v>1569</v>
      </c>
      <c r="C8" s="4" t="s">
        <v>1570</v>
      </c>
      <c r="D8" s="4" t="s">
        <v>15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2:14Z</dcterms:created>
  <dcterms:modified xmlns:dcterms="http://purl.org/dc/terms/" xmlns:xsi="http://www.w3.org/2001/XMLSchema-instance" xsi:type="dcterms:W3CDTF">2018-03-01T16:02:14Z</dcterms:modified>
</cp:coreProperties>
</file>